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s to condensed interim cons" sheetId="6" state="visible" r:id="rId6"/>
    <sheet xmlns:r="http://schemas.openxmlformats.org/officeDocument/2006/relationships" name="summary of significant accounti" sheetId="7" state="visible" r:id="rId7"/>
    <sheet xmlns:r="http://schemas.openxmlformats.org/officeDocument/2006/relationships" name="accounting policy developments" sheetId="8" state="visible" r:id="rId8"/>
    <sheet xmlns:r="http://schemas.openxmlformats.org/officeDocument/2006/relationships" name="capital structure financial pol" sheetId="9" state="visible" r:id="rId9"/>
    <sheet xmlns:r="http://schemas.openxmlformats.org/officeDocument/2006/relationships" name="financial instruments"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other operating income" sheetId="13" state="visible" r:id="rId13"/>
    <sheet xmlns:r="http://schemas.openxmlformats.org/officeDocument/2006/relationships" name="employee benefits expense" sheetId="14" state="visible" r:id="rId14"/>
    <sheet xmlns:r="http://schemas.openxmlformats.org/officeDocument/2006/relationships" name="financing costs" sheetId="15" state="visible" r:id="rId15"/>
    <sheet xmlns:r="http://schemas.openxmlformats.org/officeDocument/2006/relationships" name="income taxes" sheetId="16" state="visible" r:id="rId16"/>
    <sheet xmlns:r="http://schemas.openxmlformats.org/officeDocument/2006/relationships" name="other comprehensive income" sheetId="17" state="visible" r:id="rId17"/>
    <sheet xmlns:r="http://schemas.openxmlformats.org/officeDocument/2006/relationships" name="per share amounts" sheetId="18" state="visible" r:id="rId18"/>
    <sheet xmlns:r="http://schemas.openxmlformats.org/officeDocument/2006/relationships" name="dividends per share" sheetId="19" state="visible" r:id="rId19"/>
    <sheet xmlns:r="http://schemas.openxmlformats.org/officeDocument/2006/relationships" name="share-based compensation" sheetId="20" state="visible" r:id="rId20"/>
    <sheet xmlns:r="http://schemas.openxmlformats.org/officeDocument/2006/relationships" name="employee future benefits" sheetId="21" state="visible" r:id="rId21"/>
    <sheet xmlns:r="http://schemas.openxmlformats.org/officeDocument/2006/relationships" name="restructuring and other costs" sheetId="22" state="visible" r:id="rId22"/>
    <sheet xmlns:r="http://schemas.openxmlformats.org/officeDocument/2006/relationships" name="property, plant and equipment" sheetId="23" state="visible" r:id="rId23"/>
    <sheet xmlns:r="http://schemas.openxmlformats.org/officeDocument/2006/relationships" name="intangible assets and goodwill" sheetId="24" state="visible" r:id="rId24"/>
    <sheet xmlns:r="http://schemas.openxmlformats.org/officeDocument/2006/relationships" name="leases" sheetId="25" state="visible" r:id="rId25"/>
    <sheet xmlns:r="http://schemas.openxmlformats.org/officeDocument/2006/relationships" name="other long-term assets" sheetId="26" state="visible" r:id="rId26"/>
    <sheet xmlns:r="http://schemas.openxmlformats.org/officeDocument/2006/relationships" name="real estate joint ventures" sheetId="27" state="visible" r:id="rId27"/>
    <sheet xmlns:r="http://schemas.openxmlformats.org/officeDocument/2006/relationships" name="short-term borrowings" sheetId="28" state="visible" r:id="rId28"/>
    <sheet xmlns:r="http://schemas.openxmlformats.org/officeDocument/2006/relationships" name="accounts payable and accrued li" sheetId="29" state="visible" r:id="rId29"/>
    <sheet xmlns:r="http://schemas.openxmlformats.org/officeDocument/2006/relationships" name="advance billings and customer d" sheetId="30" state="visible" r:id="rId30"/>
    <sheet xmlns:r="http://schemas.openxmlformats.org/officeDocument/2006/relationships" name="provisions" sheetId="31" state="visible" r:id="rId31"/>
    <sheet xmlns:r="http://schemas.openxmlformats.org/officeDocument/2006/relationships" name="long-term debt" sheetId="32" state="visible" r:id="rId32"/>
    <sheet xmlns:r="http://schemas.openxmlformats.org/officeDocument/2006/relationships" name="other long-term liabilities" sheetId="33" state="visible" r:id="rId33"/>
    <sheet xmlns:r="http://schemas.openxmlformats.org/officeDocument/2006/relationships" name="Common Share capital" sheetId="34" state="visible" r:id="rId34"/>
    <sheet xmlns:r="http://schemas.openxmlformats.org/officeDocument/2006/relationships" name="contingent liabilities" sheetId="35" state="visible" r:id="rId35"/>
    <sheet xmlns:r="http://schemas.openxmlformats.org/officeDocument/2006/relationships" name="related party transactions" sheetId="36" state="visible" r:id="rId36"/>
    <sheet xmlns:r="http://schemas.openxmlformats.org/officeDocument/2006/relationships" name="additional statement of cash fl"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counting policy developments " sheetId="40" state="visible" r:id="rId40"/>
    <sheet xmlns:r="http://schemas.openxmlformats.org/officeDocument/2006/relationships" name="capital structure financial p_2" sheetId="41" state="visible" r:id="rId41"/>
    <sheet xmlns:r="http://schemas.openxmlformats.org/officeDocument/2006/relationships" name="financial instruments (Tables)" sheetId="42" state="visible" r:id="rId42"/>
    <sheet xmlns:r="http://schemas.openxmlformats.org/officeDocument/2006/relationships" name="segment information (Tables)" sheetId="43" state="visible" r:id="rId43"/>
    <sheet xmlns:r="http://schemas.openxmlformats.org/officeDocument/2006/relationships" name="revenue from contracts with c_2" sheetId="44" state="visible" r:id="rId44"/>
    <sheet xmlns:r="http://schemas.openxmlformats.org/officeDocument/2006/relationships" name="other operating income (Tables)" sheetId="45" state="visible" r:id="rId45"/>
    <sheet xmlns:r="http://schemas.openxmlformats.org/officeDocument/2006/relationships" name="employee benefits expense (Tabl" sheetId="46" state="visible" r:id="rId46"/>
    <sheet xmlns:r="http://schemas.openxmlformats.org/officeDocument/2006/relationships" name="financing costs (Tables)" sheetId="47" state="visible" r:id="rId47"/>
    <sheet xmlns:r="http://schemas.openxmlformats.org/officeDocument/2006/relationships" name="income taxes (Tables)" sheetId="48" state="visible" r:id="rId48"/>
    <sheet xmlns:r="http://schemas.openxmlformats.org/officeDocument/2006/relationships" name="other comprehensive income (Tab" sheetId="49" state="visible" r:id="rId49"/>
    <sheet xmlns:r="http://schemas.openxmlformats.org/officeDocument/2006/relationships" name="per share amounts (Tables)" sheetId="50" state="visible" r:id="rId50"/>
    <sheet xmlns:r="http://schemas.openxmlformats.org/officeDocument/2006/relationships" name="dividends per share (Tables)" sheetId="51" state="visible" r:id="rId51"/>
    <sheet xmlns:r="http://schemas.openxmlformats.org/officeDocument/2006/relationships" name="share-based compensation (Table" sheetId="52" state="visible" r:id="rId52"/>
    <sheet xmlns:r="http://schemas.openxmlformats.org/officeDocument/2006/relationships" name="employee future benefits (Table" sheetId="53" state="visible" r:id="rId53"/>
    <sheet xmlns:r="http://schemas.openxmlformats.org/officeDocument/2006/relationships" name="restructuring and other costs (" sheetId="54" state="visible" r:id="rId54"/>
    <sheet xmlns:r="http://schemas.openxmlformats.org/officeDocument/2006/relationships" name="property, plant and equipment (" sheetId="55" state="visible" r:id="rId55"/>
    <sheet xmlns:r="http://schemas.openxmlformats.org/officeDocument/2006/relationships" name="intangible assets and goodwill " sheetId="56" state="visible" r:id="rId56"/>
    <sheet xmlns:r="http://schemas.openxmlformats.org/officeDocument/2006/relationships" name="leases (Tables)" sheetId="57" state="visible" r:id="rId57"/>
    <sheet xmlns:r="http://schemas.openxmlformats.org/officeDocument/2006/relationships" name="other long-term assets (Tables)" sheetId="58" state="visible" r:id="rId58"/>
    <sheet xmlns:r="http://schemas.openxmlformats.org/officeDocument/2006/relationships" name="real estate joint ventures (Tab" sheetId="59" state="visible" r:id="rId59"/>
    <sheet xmlns:r="http://schemas.openxmlformats.org/officeDocument/2006/relationships" name="accounts payable and accrued _2" sheetId="60" state="visible" r:id="rId60"/>
    <sheet xmlns:r="http://schemas.openxmlformats.org/officeDocument/2006/relationships" name="advance billings and customer_2" sheetId="61" state="visible" r:id="rId61"/>
    <sheet xmlns:r="http://schemas.openxmlformats.org/officeDocument/2006/relationships" name="provisions (Tables)" sheetId="62" state="visible" r:id="rId62"/>
    <sheet xmlns:r="http://schemas.openxmlformats.org/officeDocument/2006/relationships" name="long-term debt (Tables)" sheetId="63" state="visible" r:id="rId63"/>
    <sheet xmlns:r="http://schemas.openxmlformats.org/officeDocument/2006/relationships" name="other long-term liabilities (Ta" sheetId="64" state="visible" r:id="rId64"/>
    <sheet xmlns:r="http://schemas.openxmlformats.org/officeDocument/2006/relationships" name="Common Share capital (Tables)" sheetId="65" state="visible" r:id="rId65"/>
    <sheet xmlns:r="http://schemas.openxmlformats.org/officeDocument/2006/relationships" name="related party transactions (Tab" sheetId="66" state="visible" r:id="rId66"/>
    <sheet xmlns:r="http://schemas.openxmlformats.org/officeDocument/2006/relationships" name="additional statement of cash _2"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summary of significant accoun_7" sheetId="71" state="visible" r:id="rId71"/>
    <sheet xmlns:r="http://schemas.openxmlformats.org/officeDocument/2006/relationships" name="accounting policy development_2" sheetId="72" state="visible" r:id="rId72"/>
    <sheet xmlns:r="http://schemas.openxmlformats.org/officeDocument/2006/relationships" name="accounting policy development_3" sheetId="73" state="visible" r:id="rId73"/>
    <sheet xmlns:r="http://schemas.openxmlformats.org/officeDocument/2006/relationships" name="accounting policy development_4" sheetId="74" state="visible" r:id="rId74"/>
    <sheet xmlns:r="http://schemas.openxmlformats.org/officeDocument/2006/relationships" name="accounting policy development_5" sheetId="75" state="visible" r:id="rId75"/>
    <sheet xmlns:r="http://schemas.openxmlformats.org/officeDocument/2006/relationships" name="accounting policy development_6" sheetId="76" state="visible" r:id="rId76"/>
    <sheet xmlns:r="http://schemas.openxmlformats.org/officeDocument/2006/relationships" name="capital structure financial p_3" sheetId="77" state="visible" r:id="rId77"/>
    <sheet xmlns:r="http://schemas.openxmlformats.org/officeDocument/2006/relationships" name="financial instruments - Credit " sheetId="78" state="visible" r:id="rId78"/>
    <sheet xmlns:r="http://schemas.openxmlformats.org/officeDocument/2006/relationships" name="financial instruments - Account" sheetId="79" state="visible" r:id="rId79"/>
    <sheet xmlns:r="http://schemas.openxmlformats.org/officeDocument/2006/relationships" name="financial instruments - Contrac" sheetId="80" state="visible" r:id="rId80"/>
    <sheet xmlns:r="http://schemas.openxmlformats.org/officeDocument/2006/relationships" name="financial instruments - Liquidi" sheetId="81" state="visible" r:id="rId81"/>
    <sheet xmlns:r="http://schemas.openxmlformats.org/officeDocument/2006/relationships" name="financial instruments - Currenc" sheetId="82" state="visible" r:id="rId82"/>
    <sheet xmlns:r="http://schemas.openxmlformats.org/officeDocument/2006/relationships" name="financial instruments - Market " sheetId="83" state="visible" r:id="rId83"/>
    <sheet xmlns:r="http://schemas.openxmlformats.org/officeDocument/2006/relationships" name="financial instruments - Fair Va" sheetId="84" state="visible" r:id="rId84"/>
    <sheet xmlns:r="http://schemas.openxmlformats.org/officeDocument/2006/relationships" name="financial instruments - Fair _2" sheetId="85" state="visible" r:id="rId85"/>
    <sheet xmlns:r="http://schemas.openxmlformats.org/officeDocument/2006/relationships" name="financial instruments - Derivat" sheetId="86" state="visible" r:id="rId86"/>
    <sheet xmlns:r="http://schemas.openxmlformats.org/officeDocument/2006/relationships" name="segment information - Operating" sheetId="87" state="visible" r:id="rId87"/>
    <sheet xmlns:r="http://schemas.openxmlformats.org/officeDocument/2006/relationships" name="segment information - Income be" sheetId="88" state="visible" r:id="rId88"/>
    <sheet xmlns:r="http://schemas.openxmlformats.org/officeDocument/2006/relationships" name="segment information - Geographi" sheetId="89" state="visible" r:id="rId89"/>
    <sheet xmlns:r="http://schemas.openxmlformats.org/officeDocument/2006/relationships" name="revenue from contracts with c_3" sheetId="90" state="visible" r:id="rId90"/>
    <sheet xmlns:r="http://schemas.openxmlformats.org/officeDocument/2006/relationships" name="revenue from contracts with c_4" sheetId="91" state="visible" r:id="rId91"/>
    <sheet xmlns:r="http://schemas.openxmlformats.org/officeDocument/2006/relationships" name="revenue from contracts with c_5" sheetId="92" state="visible" r:id="rId92"/>
    <sheet xmlns:r="http://schemas.openxmlformats.org/officeDocument/2006/relationships" name="other operating income (Details" sheetId="93" state="visible" r:id="rId93"/>
    <sheet xmlns:r="http://schemas.openxmlformats.org/officeDocument/2006/relationships" name="employee benefits expense (Deta" sheetId="94" state="visible" r:id="rId94"/>
    <sheet xmlns:r="http://schemas.openxmlformats.org/officeDocument/2006/relationships" name="financing costs (Details)" sheetId="95" state="visible" r:id="rId95"/>
    <sheet xmlns:r="http://schemas.openxmlformats.org/officeDocument/2006/relationships" name="income taxes - Expense composit" sheetId="96" state="visible" r:id="rId96"/>
    <sheet xmlns:r="http://schemas.openxmlformats.org/officeDocument/2006/relationships" name="income taxes - Rate reconciliat" sheetId="97" state="visible" r:id="rId97"/>
    <sheet xmlns:r="http://schemas.openxmlformats.org/officeDocument/2006/relationships" name="income taxes - Temporary differ" sheetId="98" state="visible" r:id="rId98"/>
    <sheet xmlns:r="http://schemas.openxmlformats.org/officeDocument/2006/relationships" name="income taxes - Other (Details)" sheetId="99" state="visible" r:id="rId99"/>
    <sheet xmlns:r="http://schemas.openxmlformats.org/officeDocument/2006/relationships" name="other comprehensive income (Det" sheetId="100" state="visible" r:id="rId100"/>
    <sheet xmlns:r="http://schemas.openxmlformats.org/officeDocument/2006/relationships" name="per share amounts (Details)" sheetId="101" state="visible" r:id="rId101"/>
    <sheet xmlns:r="http://schemas.openxmlformats.org/officeDocument/2006/relationships" name="dividends per share (Details)" sheetId="102" state="visible" r:id="rId102"/>
    <sheet xmlns:r="http://schemas.openxmlformats.org/officeDocument/2006/relationships" name="share-based compensation - Expe" sheetId="103" state="visible" r:id="rId103"/>
    <sheet xmlns:r="http://schemas.openxmlformats.org/officeDocument/2006/relationships" name="share-based compensation - Rest" sheetId="104" state="visible" r:id="rId104"/>
    <sheet xmlns:r="http://schemas.openxmlformats.org/officeDocument/2006/relationships" name="share-based compensation - TELU" sheetId="105" state="visible" r:id="rId105"/>
    <sheet xmlns:r="http://schemas.openxmlformats.org/officeDocument/2006/relationships" name="share-based compensation - TE_2" sheetId="106" state="visible" r:id="rId106"/>
    <sheet xmlns:r="http://schemas.openxmlformats.org/officeDocument/2006/relationships" name="share-based compensation - TE_3" sheetId="107" state="visible" r:id="rId107"/>
    <sheet xmlns:r="http://schemas.openxmlformats.org/officeDocument/2006/relationships" name="share-based compensation - Empl" sheetId="108" state="visible" r:id="rId108"/>
    <sheet xmlns:r="http://schemas.openxmlformats.org/officeDocument/2006/relationships" name="share-based compensation - Gene" sheetId="109" state="visible" r:id="rId109"/>
    <sheet xmlns:r="http://schemas.openxmlformats.org/officeDocument/2006/relationships" name="share-based compensation - TE_4" sheetId="110" state="visible" r:id="rId110"/>
    <sheet xmlns:r="http://schemas.openxmlformats.org/officeDocument/2006/relationships" name="share-based compensation - TE_5" sheetId="111" state="visible" r:id="rId111"/>
    <sheet xmlns:r="http://schemas.openxmlformats.org/officeDocument/2006/relationships" name="employee future benefits - Pens" sheetId="112" state="visible" r:id="rId112"/>
    <sheet xmlns:r="http://schemas.openxmlformats.org/officeDocument/2006/relationships" name="employee future benefits - Defi" sheetId="113" state="visible" r:id="rId113"/>
    <sheet xmlns:r="http://schemas.openxmlformats.org/officeDocument/2006/relationships" name="employee future benefits - Pe_2" sheetId="114" state="visible" r:id="rId114"/>
    <sheet xmlns:r="http://schemas.openxmlformats.org/officeDocument/2006/relationships" name="employee future benefits - De_2" sheetId="115" state="visible" r:id="rId115"/>
    <sheet xmlns:r="http://schemas.openxmlformats.org/officeDocument/2006/relationships" name="employee future benefits - Disa" sheetId="116" state="visible" r:id="rId116"/>
    <sheet xmlns:r="http://schemas.openxmlformats.org/officeDocument/2006/relationships" name="employee future benefits - Fair" sheetId="117" state="visible" r:id="rId117"/>
    <sheet xmlns:r="http://schemas.openxmlformats.org/officeDocument/2006/relationships" name="employee future benefits - Futu" sheetId="118" state="visible" r:id="rId118"/>
    <sheet xmlns:r="http://schemas.openxmlformats.org/officeDocument/2006/relationships" name="employee future benefits - Plan" sheetId="119" state="visible" r:id="rId119"/>
    <sheet xmlns:r="http://schemas.openxmlformats.org/officeDocument/2006/relationships" name="employee future benefits - Empl" sheetId="120" state="visible" r:id="rId120"/>
    <sheet xmlns:r="http://schemas.openxmlformats.org/officeDocument/2006/relationships" name="employee future benefits - Assu" sheetId="121" state="visible" r:id="rId121"/>
    <sheet xmlns:r="http://schemas.openxmlformats.org/officeDocument/2006/relationships" name="employee future benefits - De_3" sheetId="122" state="visible" r:id="rId122"/>
    <sheet xmlns:r="http://schemas.openxmlformats.org/officeDocument/2006/relationships" name="employee future benefits - Othe" sheetId="123" state="visible" r:id="rId123"/>
    <sheet xmlns:r="http://schemas.openxmlformats.org/officeDocument/2006/relationships" name="restructuring and other costs_2" sheetId="124" state="visible" r:id="rId124"/>
    <sheet xmlns:r="http://schemas.openxmlformats.org/officeDocument/2006/relationships" name="property, plant and equipment_2" sheetId="125" state="visible" r:id="rId125"/>
    <sheet xmlns:r="http://schemas.openxmlformats.org/officeDocument/2006/relationships" name="intangible assets and goodwil_2" sheetId="126" state="visible" r:id="rId126"/>
    <sheet xmlns:r="http://schemas.openxmlformats.org/officeDocument/2006/relationships" name="intangible assets and goodwil_3" sheetId="127" state="visible" r:id="rId127"/>
    <sheet xmlns:r="http://schemas.openxmlformats.org/officeDocument/2006/relationships" name="intangible assets and goodwil_4" sheetId="128" state="visible" r:id="rId128"/>
    <sheet xmlns:r="http://schemas.openxmlformats.org/officeDocument/2006/relationships" name="intangible assets and goodwil_5" sheetId="129" state="visible" r:id="rId129"/>
    <sheet xmlns:r="http://schemas.openxmlformats.org/officeDocument/2006/relationships" name="intangible assets and goodwil_6" sheetId="130" state="visible" r:id="rId130"/>
    <sheet xmlns:r="http://schemas.openxmlformats.org/officeDocument/2006/relationships" name="leases (Details)" sheetId="131" state="visible" r:id="rId131"/>
    <sheet xmlns:r="http://schemas.openxmlformats.org/officeDocument/2006/relationships" name="other long-term assets - Summar" sheetId="132" state="visible" r:id="rId132"/>
    <sheet xmlns:r="http://schemas.openxmlformats.org/officeDocument/2006/relationships" name="other long-term assets - Costs " sheetId="133" state="visible" r:id="rId133"/>
    <sheet xmlns:r="http://schemas.openxmlformats.org/officeDocument/2006/relationships" name="real estate joint ventures - Su" sheetId="134" state="visible" r:id="rId134"/>
    <sheet xmlns:r="http://schemas.openxmlformats.org/officeDocument/2006/relationships" name="real estate joint ventures - Ne" sheetId="135" state="visible" r:id="rId135"/>
    <sheet xmlns:r="http://schemas.openxmlformats.org/officeDocument/2006/relationships" name="real estate joint ventures - In" sheetId="136" state="visible" r:id="rId136"/>
    <sheet xmlns:r="http://schemas.openxmlformats.org/officeDocument/2006/relationships" name="real estate joint ventures - Co" sheetId="137" state="visible" r:id="rId137"/>
    <sheet xmlns:r="http://schemas.openxmlformats.org/officeDocument/2006/relationships" name="short-term borrowings (Details)" sheetId="138" state="visible" r:id="rId138"/>
    <sheet xmlns:r="http://schemas.openxmlformats.org/officeDocument/2006/relationships" name="accounts payable and accrued _3" sheetId="139" state="visible" r:id="rId139"/>
    <sheet xmlns:r="http://schemas.openxmlformats.org/officeDocument/2006/relationships" name="advance billings and customer_3" sheetId="140" state="visible" r:id="rId140"/>
    <sheet xmlns:r="http://schemas.openxmlformats.org/officeDocument/2006/relationships" name="advance billings and customer_4" sheetId="141" state="visible" r:id="rId141"/>
    <sheet xmlns:r="http://schemas.openxmlformats.org/officeDocument/2006/relationships" name="advance billings and customer_5" sheetId="142" state="visible" r:id="rId142"/>
    <sheet xmlns:r="http://schemas.openxmlformats.org/officeDocument/2006/relationships" name="provisions (Details)" sheetId="143" state="visible" r:id="rId143"/>
    <sheet xmlns:r="http://schemas.openxmlformats.org/officeDocument/2006/relationships" name="long-term debt (Details)" sheetId="144" state="visible" r:id="rId144"/>
    <sheet xmlns:r="http://schemas.openxmlformats.org/officeDocument/2006/relationships" name="long-term debt - TELUS Corporat" sheetId="145" state="visible" r:id="rId145"/>
    <sheet xmlns:r="http://schemas.openxmlformats.org/officeDocument/2006/relationships" name="long-term debt - TELUS Corpor_2" sheetId="146" state="visible" r:id="rId146"/>
    <sheet xmlns:r="http://schemas.openxmlformats.org/officeDocument/2006/relationships" name="long-term debt - TELUS Corpor_3" sheetId="147" state="visible" r:id="rId147"/>
    <sheet xmlns:r="http://schemas.openxmlformats.org/officeDocument/2006/relationships" name="long-term debt - TELUS Communic" sheetId="148" state="visible" r:id="rId148"/>
    <sheet xmlns:r="http://schemas.openxmlformats.org/officeDocument/2006/relationships" name="long-term debt - TELUS Internat" sheetId="149" state="visible" r:id="rId149"/>
    <sheet xmlns:r="http://schemas.openxmlformats.org/officeDocument/2006/relationships" name="long-term debt - Long-term debt" sheetId="150" state="visible" r:id="rId150"/>
    <sheet xmlns:r="http://schemas.openxmlformats.org/officeDocument/2006/relationships" name="other long-term liabilities (De" sheetId="151" state="visible" r:id="rId151"/>
    <sheet xmlns:r="http://schemas.openxmlformats.org/officeDocument/2006/relationships" name="Common Share capital (Details)" sheetId="152" state="visible" r:id="rId152"/>
    <sheet xmlns:r="http://schemas.openxmlformats.org/officeDocument/2006/relationships" name="contingent liabilities (Details" sheetId="153" state="visible" r:id="rId153"/>
    <sheet xmlns:r="http://schemas.openxmlformats.org/officeDocument/2006/relationships" name="related party transactions (Det" sheetId="154" state="visible" r:id="rId154"/>
    <sheet xmlns:r="http://schemas.openxmlformats.org/officeDocument/2006/relationships" name="additional statement of cash _3" sheetId="155" state="visible" r:id="rId155"/>
    <sheet xmlns:r="http://schemas.openxmlformats.org/officeDocument/2006/relationships" name="additional statement of cash _4" sheetId="156" state="visible" r:id="rId156"/>
  </sheets>
  <definedNames/>
  <calcPr calcId="124519" fullCalcOnLoad="1"/>
</workbook>
</file>

<file path=xl/sharedStrings.xml><?xml version="1.0" encoding="utf-8"?>
<sst xmlns="http://schemas.openxmlformats.org/spreadsheetml/2006/main" uniqueCount="1832">
  <si>
    <t>Document and Entity Information</t>
  </si>
  <si>
    <t>12 Months Ended</t>
  </si>
  <si>
    <t>Dec. 31, 2018shares</t>
  </si>
  <si>
    <t>Entity Registrant Name</t>
  </si>
  <si>
    <t>TELUS CORP</t>
  </si>
  <si>
    <t>Entity Central Index Key</t>
  </si>
  <si>
    <t>Document Type</t>
  </si>
  <si>
    <t>40-F</t>
  </si>
  <si>
    <t>Document Period End Date</t>
  </si>
  <si>
    <t>Dec. 31,
		2018</t>
  </si>
  <si>
    <t>Amendment Flag</t>
  </si>
  <si>
    <t>false</t>
  </si>
  <si>
    <t>Current Fiscal Year End Date</t>
  </si>
  <si>
    <t>--12-31</t>
  </si>
  <si>
    <t>Entity Current Reporting Status</t>
  </si>
  <si>
    <t>Yes</t>
  </si>
  <si>
    <t>Entity Emerging Growth Company</t>
  </si>
  <si>
    <t>Entity Common Stock, Shares Outstanding</t>
  </si>
  <si>
    <t>Document Fiscal Year Focus</t>
  </si>
  <si>
    <t>Document Fiscal Period Focus</t>
  </si>
  <si>
    <t>FY</t>
  </si>
  <si>
    <t>Consolidated statements of income and other comprehensive income - CAD ($) shares in Millions, $ in Millions</t>
  </si>
  <si>
    <t>Dec. 31, 2018</t>
  </si>
  <si>
    <t>Dec. 31, 2017</t>
  </si>
  <si>
    <t>OPERATING REVENUES</t>
  </si>
  <si>
    <t>Service</t>
  </si>
  <si>
    <t>Equipment</t>
  </si>
  <si>
    <t>Revenues arising from contracts with customers</t>
  </si>
  <si>
    <t>Other operating income</t>
  </si>
  <si>
    <t>Total</t>
  </si>
  <si>
    <t>OPERATING EXPENSES</t>
  </si>
  <si>
    <t>Goods and services purchased</t>
  </si>
  <si>
    <t>Employee benefits expense</t>
  </si>
  <si>
    <t>Depreciation</t>
  </si>
  <si>
    <t>Amortization of intangible assets</t>
  </si>
  <si>
    <t>OPERATING INCOME</t>
  </si>
  <si>
    <t>Financing costs</t>
  </si>
  <si>
    <t>INCOME BEFORE INCOME TAXES</t>
  </si>
  <si>
    <t>Income taxes</t>
  </si>
  <si>
    <t>NET INCOME</t>
  </si>
  <si>
    <t>Items that may subsequently be reclassified to income</t>
  </si>
  <si>
    <t>Change in unrealized fair value of derivatives designated as cash flow hedges</t>
  </si>
  <si>
    <t>Foreign currency translation adjustment arising from translating financial statements of foreign operations</t>
  </si>
  <si>
    <t>Total items that may be reclassified to income</t>
  </si>
  <si>
    <t>Items never subsequently reclassified to income</t>
  </si>
  <si>
    <t>Change in measurement of investment financial assets</t>
  </si>
  <si>
    <t>Employee defined benefit plan re-measurements</t>
  </si>
  <si>
    <t>COMPREHENSIVE INCOME</t>
  </si>
  <si>
    <t>NET INCOME ATTRIBUTABLE TO:</t>
  </si>
  <si>
    <t>Common Shares</t>
  </si>
  <si>
    <t>Non-controlling interests</t>
  </si>
  <si>
    <t>COMPREHENSIVE INCOME ATTRIBUTABLE TO:</t>
  </si>
  <si>
    <t>NET INCOME PER COMMON SHARE</t>
  </si>
  <si>
    <t>Basic</t>
  </si>
  <si>
    <t>Diluted</t>
  </si>
  <si>
    <t>TOTAL WEIGHTED AVERAGE COMMON SHARES OUTSTANDING</t>
  </si>
  <si>
    <t>Consolidated statements of financial position - CAD ($) $ in Millions</t>
  </si>
  <si>
    <t>Jan. 01, 2019</t>
  </si>
  <si>
    <t>Jan. 01, 2017</t>
  </si>
  <si>
    <t>Dec. 31, 2016</t>
  </si>
  <si>
    <t>Current assets</t>
  </si>
  <si>
    <t>Cash and temporary investments, net</t>
  </si>
  <si>
    <t>Accounts receivable</t>
  </si>
  <si>
    <t>Income and other taxes receivable</t>
  </si>
  <si>
    <t>Inventories</t>
  </si>
  <si>
    <t>Contract assets</t>
  </si>
  <si>
    <t>Prepaid expenses</t>
  </si>
  <si>
    <t>Current derivative assets</t>
  </si>
  <si>
    <t>Non-current assets</t>
  </si>
  <si>
    <t>Property, plant and equipment, net</t>
  </si>
  <si>
    <t>Intangible assets, net</t>
  </si>
  <si>
    <t>Goodwill, net</t>
  </si>
  <si>
    <t>Other long-term assets</t>
  </si>
  <si>
    <t>Current liabilities</t>
  </si>
  <si>
    <t>Short-term borrowings</t>
  </si>
  <si>
    <t>Accounts payable and accrued liabilities</t>
  </si>
  <si>
    <t>Income and other taxes payable</t>
  </si>
  <si>
    <t>Dividends payable</t>
  </si>
  <si>
    <t>Advance billings and customer deposits</t>
  </si>
  <si>
    <t>Provisions</t>
  </si>
  <si>
    <t>Current maturities of long-term debt</t>
  </si>
  <si>
    <t>Current derivative liabilities</t>
  </si>
  <si>
    <t>Non-current liabilities</t>
  </si>
  <si>
    <t>Long-term debt</t>
  </si>
  <si>
    <t>Other long-term liabilities</t>
  </si>
  <si>
    <t>Deferred income taxes</t>
  </si>
  <si>
    <t>Liabilities</t>
  </si>
  <si>
    <t>Owners' equity</t>
  </si>
  <si>
    <t>Common equity</t>
  </si>
  <si>
    <t>Contingent Liabilities</t>
  </si>
  <si>
    <t xml:space="preserve"> </t>
  </si>
  <si>
    <t>Consolidated statements of changes in owners' equity - CAD ($) shares in Millions, $ in Millions</t>
  </si>
  <si>
    <t>Equity contributed, Common shares</t>
  </si>
  <si>
    <t>Contributed surplus</t>
  </si>
  <si>
    <t>Retained earnings</t>
  </si>
  <si>
    <t>Accumulated other comprehensive income</t>
  </si>
  <si>
    <t>Balance (in shares) (As previously reported) at Dec. 31, 2016</t>
  </si>
  <si>
    <t>Balance (in shares) at Dec. 31, 2016</t>
  </si>
  <si>
    <t>Balance (As previously reported) at Dec. 31, 2016</t>
  </si>
  <si>
    <t>Balance (IFRS 15 effects) at Dec. 31, 2016</t>
  </si>
  <si>
    <t>Balance (IFRS 9 effects) at Dec. 31, 2016</t>
  </si>
  <si>
    <t>Balance at Dec. 31, 2016</t>
  </si>
  <si>
    <t>Net income | IFRS 15 effects</t>
  </si>
  <si>
    <t>Net income</t>
  </si>
  <si>
    <t>Other comprehensive income</t>
  </si>
  <si>
    <t>Dividends</t>
  </si>
  <si>
    <t>Dividends reinvested and optional cash payments (in shares)</t>
  </si>
  <si>
    <t>Dividends reinvested and optional cash payments</t>
  </si>
  <si>
    <t>Share option award net-equity settlement feature (in shares)</t>
  </si>
  <si>
    <t>Share option award net-equity settlement feature</t>
  </si>
  <si>
    <t>Issue of shares in business combination (in shares)</t>
  </si>
  <si>
    <t>Issue of shares in business combination</t>
  </si>
  <si>
    <t>Other</t>
  </si>
  <si>
    <t>Balance (in shares) (As previously reported) at Dec. 31, 2017</t>
  </si>
  <si>
    <t>Balance (in shares) at Dec. 31, 2017</t>
  </si>
  <si>
    <t>Balance (As previously reported) at Dec. 31, 2017</t>
  </si>
  <si>
    <t>Balance (IFRS 15 effects) at Dec. 31, 2017</t>
  </si>
  <si>
    <t>Balance (IFRS 9 effects) at Dec. 31, 2017</t>
  </si>
  <si>
    <t>Balance at Dec. 31, 2017</t>
  </si>
  <si>
    <t>Treasury shares acquired (in shares)</t>
  </si>
  <si>
    <t>Treasury shares acquired</t>
  </si>
  <si>
    <t>Shares settled from Treasury (in shares)</t>
  </si>
  <si>
    <t>Shares settled from Treasury</t>
  </si>
  <si>
    <t>Change in ownership interests of subsidiary</t>
  </si>
  <si>
    <t>Balance (in shares) at Dec. 31, 2018</t>
  </si>
  <si>
    <t>Balance (IFRS 15 effects) at Dec. 31, 2018</t>
  </si>
  <si>
    <t>Balance at Dec. 31, 2018</t>
  </si>
  <si>
    <t>Consolidated statements of cash flows - CAD ($) $ in Millions</t>
  </si>
  <si>
    <t>OPERATING ACTIVITIES</t>
  </si>
  <si>
    <t>Adjustments to reconcile net income to cash provided by operating activities:</t>
  </si>
  <si>
    <t>Depreciation and amortization</t>
  </si>
  <si>
    <t>Share-based compensation expense, net</t>
  </si>
  <si>
    <t>Net employee defined benefit plans expense</t>
  </si>
  <si>
    <t>Employer contributions to employee defined benefit plans</t>
  </si>
  <si>
    <t>Non-current contract assets</t>
  </si>
  <si>
    <t>Income from equity accounted investments</t>
  </si>
  <si>
    <t>Net change in non-cash operating working capital</t>
  </si>
  <si>
    <t>Cash provided by operating activities</t>
  </si>
  <si>
    <t>INVESTING ACTIVITIES</t>
  </si>
  <si>
    <t>Cash payments for capital assets, excluding spectrum licences</t>
  </si>
  <si>
    <t>Cash payments for spectrum licences</t>
  </si>
  <si>
    <t>Cash payments for acquisitions, net</t>
  </si>
  <si>
    <t>Real estate joint ventures advances</t>
  </si>
  <si>
    <t>Real estate joint venture receipts</t>
  </si>
  <si>
    <t>Proceeds on dispositions</t>
  </si>
  <si>
    <t>Cash used by investing activities</t>
  </si>
  <si>
    <t>FINANCING ACTIVITIES</t>
  </si>
  <si>
    <t>Dividends paid to holders of Common Shares</t>
  </si>
  <si>
    <t>Issue (repayment) of short-term borrowings, net</t>
  </si>
  <si>
    <t>Long-term debt issued</t>
  </si>
  <si>
    <t>Redemptions and repayment of long-term debt</t>
  </si>
  <si>
    <t>Issue of shares by subsidiary to non-controlling interests</t>
  </si>
  <si>
    <t>Cash used by financing activities</t>
  </si>
  <si>
    <t>CASH POSITION</t>
  </si>
  <si>
    <t>Increase (decrease) in cash and temporary investments, net</t>
  </si>
  <si>
    <t>Cash and temporary investments, net, beginning of period</t>
  </si>
  <si>
    <t>Cash and temporary investments, net, end of period</t>
  </si>
  <si>
    <t>SUPPLEMENTAL DISCLOSURE OF OPERATING CASH FLOWS</t>
  </si>
  <si>
    <t>Interest paid</t>
  </si>
  <si>
    <t>Interest received</t>
  </si>
  <si>
    <t>Income taxes paid, net</t>
  </si>
  <si>
    <t>notes to condensed interim consolidated financial statements</t>
  </si>
  <si>
    <t>notes to consolidated financial statements</t>
  </si>
  <si>
    <t>DECEMBER 31, 2018
TELUS Corporation is one of Canada’s largest telecommunications companies, providing a wide range of telecommunications services and products, including wireless and wireline voice and data. Data services include: Internet protocol; television; hosting, managed information technology and cloud-based services; healthcare solutions; customer care and business services (formerly business process outsourcing); and home and business security.
TELUS Corporation was incorporated under the Company Act (British Columbia) on October 26, 1998, under the name BCT.TELUS Communications Inc. (BCT). On January 31, 1999, pursuant to a court-approved plan of arrangement under the Canada Business Corporations Act among BCT, BC TELECOM Inc. and the former Alberta-based TELUS Corporation (TC), BCT acquired all of the shares of BC TELECOM Inc. and TC in exchange for Common Shares and Non-Voting Shares of BCT, and BC TELECOM Inc. was dissolved. On May 3, 2000, BCT changed its name to TELUS Corporation and in February 2005, TELUS Corporation transitioned under the Business Corporations Act (British Columbia), successor to the Company Act (British Columbia). TELUS Corporation maintains its registered office at Floor 7, 510 West Georgia Street, Vancouver, British Columbia, V6B 0M3.
The terms “TELUS”, “we”, “us”, “our” or “ourselves” are used to refer to TELUS Corporation and, where the context of the narrative permits or requires, its subsidiaries.</t>
  </si>
  <si>
    <t>summary of significant accounting policies</t>
  </si>
  <si>
    <t>1 summary of significant accounting policies
Our consolidated financial statements are expressed in Canadian dollars. The generally accepted accounting principles that we use are International Financial Reporting Standards as issued by the International Accounting Standards Board (IFRS-IASB) and Canadian generally accepted accounting principles.
Generally accepted accounting principles require that we disclose the accounting policies we have selected in those instances where we have been obligated to choose from among various accounting policies that comply with generally accepted accounting principles. In certain other instances, including those in which no selection among policies is allowed, we are also required to disclose how we have applied certain accounting policies. In the selection and application of accounting policies we consider, among other factors, the fundamental qualitative characteristics of useful financial information, namely relevance and faithful representation. In our assessment, our required accounting policy disclosures are not all equally significant for us, as set out in the accompanying table; their relative significance for us will evolve over time as we do.
These consolidated financial statements for each of the years ended December 31, 2018 and 2017, were authorized by our Board of Directors for issue on February 14, 2019.
Accounting policy requiring a more
Accounting policy
Yes
No
General application
(a)
Consolidation
X
(b)
Use of estimates and judgments
X
(c)
Financial instruments – recognition and measurement
X
(d)
Hedge accounting
X
Results of operations focused
(e)
Revenue recognition
X
(f)
Depreciation, amortization and impairment
X
(g)
Translation of foreign currencies
X
(h)
Income and other taxes
X
(i)
Share-based compensation
X
(j)
Employee future benefit plans
X
Financial position focused
(k)
Cash and temporary investments, net
X
(l)
Inventories
X
(m)
Property, plant and equipment; intangible assets
X
(n)
Leases
X
(o)
Investments
X
(a) Consolidation
Our consolidated financial statements include our accounts and the accounts of all of our subsidiaries, the principal one of which is TELUS Communications Inc., in which we have a 100% equity interest. TELUS Communications Inc. includes substantially all of our wireless and wireline operations.
Our financing arrangements and those of our wholly owned subsidiaries do not impose restrictions on inter-corporate dividends.
On a continuing basis, we review our corporate organization and effect changes as appropriate so as to enhance the value of TELUS Corporation. This process can, and does, affect which of our subsidiaries are considered principal subsidiaries at any particular point in time.
(b) Use of estimates and judgments *
The preparation of financial statements in conformity with generally accepted accounting principles requires management to make estimates, assumptions and judgments that affect: the reported amounts of assets and liabilities at the date of the financial statements; the disclosure of contingent assets and liabilities at the date of the financial statements; and the reported amounts of revenues and expenses during the reporting period. Actual results could differ from those estimates.
Estimates
Examples of the significant estimates and assumptions that we make, and their relative significance and degree of difficulty, are set out in the graphic at right.
Judgments *
Examples of our significant judgments,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notes to the financial statements. In the normal course, we make changes to our assessments regarding materiality for presentation so that they reflect current economic conditions. Due consideration is given to the view that it is reasonable to expect differing opinions of what is, and is not, material.
·
In respect of revenue-generating transactions, we must make judgments that affect the timing of the recognition of revenue. See Note 2(a) for significant changes to IFRS-IASB which significantly affect the timing of the recognition of revenue and the classification of revenues presented as either service or equipment revenues.
·
We must make judgments about when we have satisfied our performance obligations to our customers, either over a period of time or at a point in time. Service revenues are recognized based upon customers’ access to, or usage of, our telecommunications infrastructure; we believe that this method faithfully depicts the transfer of the services, and thus the revenues are recognized as the services are made available and/or rendered. We consider our performance obligations arising from the sale of equipment to have been satisfied when the equipment has been delivered to, and accepted by, the end-user customers (see (e) following).
·
Principally in the context of revenue-generating transactions involving wireless handsets, we must make judgments about whether third-party re-sellers that deliver equipment to our customers are acting in the transactions as principals or as our agents. Upon due consideration of the relevant indicators, we believe that the decision to consider the re-sellers to be acting, solely for accounting purposes, as our agents is more representative of the economic substance of the transactions, as we are the primary obligor to the end-user customers. The effect of this judgment is that no equipment revenue is recognized upon the transfer of inventory to third-party re-sellers.
·
We compensate third-party re-sellers and our employees for generating revenues, and we must exercise judgment as to whether such sales-based compensation amounts are costs incurred to obtain contracts with customers that should be capitalized (see Note 20 ). We believe that compensation amounts tangentially attributable to obtaining a contract with a customer, because the amount of such compensation could be affected in ways other than by simply obtaining that contract, should be expensed as incurred; compensation amounts directly attributable to obtaining a contract with a customer should be capitalized and subsequently amortized on a systematic basis, consistent with the satisfaction of our associated performance obligations.
Judgment must also be exercised in the capitalization of costs incurred to fulfill revenue-generating contracts with customers. Such fulfilment costs are those incurred to set up, activate or otherwise implement services involving access to, or usage of, our telecommunications infrastructure that would not otherwise be capitalized as property, plant and equipment and intangible assets (see Note 20 ).
·
The decision to depreciate and amortize any property, plant, equipment and intangible assets that are subject to amortization on a straight-line basis, as we believe that this method reflects the consumption of resources related to the economic lifespan of those assets better than an accelerated method and is more representative of the economic substance of the underlying use of those assets.
·
The preparation of financial statements in accordance with generally accepted accounting principles requires management to make judgments that affect the financial statement disclosure of information regularly reviewed by our chief operating decision-maker used to make resource allocation decisions and to assess performance (segment information, Note 5 ). A significant judgment we make is in respect of distinguishing between our wireless and wireline operations and cash flows (and this extends to allocations of both direct and indirect expenses and capital expenditures). The clarity of such distinction has been increasingly affected by the convergence and integration of our wireless and wireline telecommunications infrastructure technology and operations. Less than one-half of the operating expenses included in the segment performance measure reported to our chief operating decision-maker during the years ended December 31, 2018 and 2017, are direct costs; judgment, largely based upon historical experience, is applied in apportioning indirect expenses which are not objectively distinguishable between our wireless and wireline operations.
Recently, our judgment was that our wireless and wireline telecommunications infrastructure technology and operations had not experienced sufficient convergence to objectively make their respective operations and cash flows practically indistinguishable. The continued build-out of our technology-agnostic fibre-optic infrastructure, in combination with converged edge network technology, has significantly affected this judgment, as has the commercialization of fixed-wireless telecommunications solutions for customers and the consolidation of our non-customer facing operations.
As a result, it has become increasingly difficult and impractical to objectively and clearly distinguish between our wireless and wireline operations and cash flows, and the assets from which those cash flows arise. Our judgment as to whether these operations can continue to be judged to be individual components of the business and discrete operating segments may change.
The increasing impracticality of objectively distinguishing between our wireless and wireline cash flows, and the assets from which those cash flows arise, is evidence of their increasing interdependence; this may result in the unification of the wireless cash-generating unit and the wireline cash-generating unit as a single cash-generating unit for impairment testing purposes in the future. As our business continues to evolve, new cash-generating units may develop.
·
The view that our spectrum licences granted by Innovation, Science and Economic Development Canada will likely be renewed; that we intend to renew them; that we believe we have the financial and operational ability to renew them; and thus, that they have an indefinite life, as discussed further in Note 18(e) .
·
In connection with the annual impairment testing of intangible assets with indefinite lives and goodwill, there are instances in which we must exercise judgment in allocating our net assets, including shared corporate and administrative assets, to our cash-generating units when determining their carrying amounts. These judgments are necessary because of the convergence that our wireless and wireline telecommunications infrastructure technology and operations have experienced to date, and because of our continuous development. There are instances in which similar judgments must also be made in respect of future capital expenditures in support of both wireless and wireline operations, which are a component of the determination of recoverable amounts used in the annual impairment testing, as discussed further in Note 18(f) .
·
In respect of claims and lawsuits, as discussed further in Note 29(a) , the determination of whether an item is a contingent liability or whether an outflow of resources is probable and thus needs to be accounted for as a provision.
*
(c) Financial instruments – recognition and measurement
In respect of the recognition and measurement of financial instruments, we have adopted the following policies:
·
Regular-way purchases or sales of financial assets or financial liabilities (purchases or sales that require actual delivery of financial assets or financial liabilities) are recognized on the settlement date. We have selected this method as the benefits of using the trade date method were not expected to exceed the costs of selecting and implementing that method.
·
Transaction costs, other than in respect of items held for trading, are added to the initial fair value of the acquired financial asset or financial liability. We have selected this method as we believe that it results in a better matching of the transaction costs with the periods in which we benefit from the transaction costs.
(d) Hedge accounting
General
We apply hedge accounting to the financial instruments used to: establish designated currency hedging relationships for certain U.S. dollar-denominated future purchase commitments and debt repayments, as set out in Note 4(a) and (d) ; and fix the compensation cost arising from specific grants of restricted stock units, as set out in Note 4(f) and discussed further in Note 14(b) .
Hedge accounting
The purpose of hedge accounting, in respect of our designated hedging relationships, is to ensure that counterbalancing gains and losses are recognized in the same periods. We have chosen to apply hedge accounting as we believe this is more representative of the economic substance of the underlying transactions.
In order to apply hedge accounting, a high correlation (which indicates effectiveness) is required in the offsetting changes in the risk-associated values of the financial instruments (the hedging items) used to establish the designated hedging relationships and all, or a part, of the asset, liability or transaction having an identified risk exposure that we have taken steps to modify (the hedged items). We assess the anticipated effectiveness of designated hedging relationships at inception and their actual effectiveness for each reporting period thereafter.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s set out in Note 4(i) , any ineffectiveness, such as would result from a difference between the notional amount of the hedging item and the principal amount of the hedged item, or from a previously effective designated hedging relationship becoming ineffective, is reflected in the Consolidated statements of income and other comprehensive income as Financing costs if in respect of long-term debt, as Goods and services purchased if in respect of U.S. dollar-denominated future purchase commitments, or as Employee benefits expense if in respect of share-based compensation.
Hedging assets and liabilities
In the application of hedge accounting, an amount (the hedge value) is recorded in the Consolidated statements of financial position in respect of the fair value of the hedging items. The net difference, if any, between the amounts recognized in the determination of net income and the amounts necessary to reflect the fair value of the designated cash flow hedging items recorded in the Consolidated statements of financial position is recognized as a component of Other comprehensive income, as set out in Note 11 .
In the application of hedge accounting to the compensation cost arising from share-based compensation, the amount recognized in the determination of net income is the amount that counterbalances the difference between the quoted market price of our Common Shares at the statement of financial position date and the price of our Common Shares in the hedging items.
(e) Revenue recognition *
See Note 2(a) for significant changes to IFRS-IASB which significantly affect the timing of the recognition of revenue and the classification of revenues presented as either service or equipment revenues.
General
We earn the majority of our revenues (wireless: network revenues (voice and data); wireline: data revenues (which include: Internet protocol; television; hosting, managed information technology and cloud-based services; business process outsourcing; certain healthcare solutions; and home and business security) and voice revenues) from access to, and usage of, our telecommunications infrastructure. The majority of the balance of our revenues (wireless equipment and other) arises from providing services and products facilitating access to, and usage of, our telecommunications infrastructure.
We offer complete and integrated solutions to meet our customers’ needs. These solutions may involve deliveries of multiple services and products (our performance obligations) that occur at different points in time and/or over different periods of time; as referred to in (b) , this is a significant judgment for us. As required, the performance obligations of these multiple element arrangements are identified, the transaction price for the entire multiple element arrangement is determined and allocated among the performance obligations based upon our relative stand-alone selling prices for each of them, and our relevant revenue recognition policies are then applied, so that revenue is recognized when, or as, we satisfy the performance obligations. (We estimate that approximately two-thirds of our revenues arise from multiple element arrangements.) To the extent that variable consideration is included in determining the minimum transaction price, it is constrained to the “minimum spend”amount required in a contract with a customer. Service revenues arising from contracts with customers typically have variable consideration, because customers have the ongoing ability to both add and remove features and services, and because customer usage of our telecommunications infrastructure may exceed the base amounts provided for in their contracts.
Our contracts with customers do not have a significant financing component. Excepting both equipment-related upfront payments that may be required under the terms of contracts with customers and in-store “cash and carry” sales of equipment and accessories, payments are typically due 30 days from the billing date. Billings are typically rendered on a monthly basis.
Multiple contracts with a single customer are normally accounted for as separate arrangements. In instances where multiple contracts are entered into with a customer in a short period of time, the contracts are reviewed as a group to ensure that, as with multiple element arrangements, their relative transaction prices are appropriate.
Lease accounting is applied to an accounting unit if it conveys to a customer the right to use a specific asset but does not convey the risks and/or benefits of ownership.
Our revenues are recorded net of any value-added and/or sales taxes billed to the customer concurrent with a revenue-generating transaction.
We use the following revenue accounting practical expedients provided for in IFRS 15, Revenue from Contracts with Customers :
·
No adjustment of the contracted amount of consideration for the effects of financing components when, at the inception of a contract, we expect that the effect of the financing component is not significant at the individual contract level.
·
No deferral of contract acquisition costs when the amortization period for such costs would be one year or less.
·
When estimating minimum transaction prices allocated to any remaining unfulfilled, or partially unfulfilled, performance obligations, exclusion of amounts arising from contracts originally expected to have a duration of one year or less, as well as amounts arising from contracts under which we may recognize and bill revenue in an amount that corresponds directly with our completed performance obligations.
Contract assets *
Many of our multiple element arrangements arise from bundling the sale of equipment ( e.g. a wireless handset) with a contracted service period. Although the customer receives the equipment at contract inception and the revenue from the associated completed performance obligation is recognized at that time, the customer’s payment for the equipment will effectively be received rateably over the contracted service period to the extent it is not received as a lump-sum amount at contract inception. The difference between the equipment revenue recognized and the associated amount cumulatively billed to the customer is recognized on the Consolidated statements of financial position as a contract asset.
Contract assets may also arise in instances where we give consideration to a customer. When we receive no identifiable, separable benefit for consideration given to a customer, the amount of the consideration is recorded as a reduction of revenue rather than as an expense. Such amounts are included in the determination of transaction prices for allocation purposes in multiple element arrangements.
·
Some forms of consideration given to a customer, effectively at contract inception, such as rebates (including prepaid non-bank cards) and/or equipment, are considered to be performance obligations in a multiple element arrangement. Although the performance obligation is satisfied at contract inception, the customer’s payment associated with the performance obligation will effectively be received rateably over the associated contracted service period. The difference between the revenue arising from the satisfied performance obligation and the associated amount cumulatively reflected in billings to the customer is recognized on the Consolidated statements of financial position as a contract asset.
·
Other forms of consideration given to a customer, either at contract inception or over a period of time, such as discounts (including prepaid bank cards), may result in us receiving no identifiable, separable benefit and thus are not considered performance obligations. Such consideration is recognized as a reduction of revenue rateably over the term of the contract. The difference between the consideration provided and the associated amount recognized as a reduction of revenue is recognized on the Consolidated statements of financial position as a contract asset.
Contract liabilities*
Advance billings are recorded when billing occurs prior to provision of the associated services; such advance billings are recognized as revenue in the period in which the services and/or equipment are provided (see Note 24 ). Similarly, and as appropriate, upfront customer activation and connection fees are deferred and recognized over the average expected term of the customer relationship.
Costs of contract acquisition and contract fulfilment
Costs of contract acquisition (typically commissions) and contract fulfilment costs are capitalized and recognized as an expense, generally over the life of the contract on a systematic and rational basis consistent with the pattern of the transfer of goods or services to which the asset relates. The amortization of such costs is included in the Consolidated statements of income and other comprehensive income as a component of Goods and services purchased, with the exception of amounts paid to our employees, which are included as Employee benefits expense.
The total cost of wireless equipment sold to customers and advertising and promotion costs related to initial customer acquisition are expensed as incurred; the cost of equipment we own that is situated at customers’ premises and associated installation costs are capitalized as incurred. Costs of advertising production, advertising airtime and advertising space are expensed as incurred.
Voice and data
We recognize revenues on an accrual basis and include an estimate of revenues earned but unbilled. Wireless and wireline service revenues are recognized based upon access to, and usage of, our telecommunications infrastructure and upon contract fees.
Advance billings are recorded when billing occurs prior to provision of the associated services; such advance billings are recognized as revenue in the period in which the services are provided. Similarly, and as appropriate, upfront customer activation and connection fees are deferred and recognized over the average expected term of the customer relationship.
We use the liability method of accounting for the amounts of our quality of service rate rebates that arise from the jurisdiction of the Canadian Radio-television and Telecommunications Commission (CRTC).
The CRTC has established a mechanism to subsidize local exchange carriers, such as ourselves, that provide residential basic telephone service to high cost serving areas. The CRTC has determined the per network access line/per band subsidy rate for all local exchange carriers. We recognize the subsidy on an accrual basis by applying the subsidy rate to the number of residential network access lines we provide in high cost serving areas, as discussed further in Note 7 . Differences, if any, between interim and final subsidy rates set by the CRTC are accounted for as a change in estimate in the period in which the CRTC finalizes the subsidy rate.
Other and wireless equipment
We recognize product revenues, including amounts related to wireless handsets sold to re-sellers and customer premises equipment, when the products are both delivered to and accepted by the end-user customers, irrespective of which supply channel delivers the product. With respect to wireless handsets sold to re-sellers, we consider ourselves to be the principal and primary obligor to the end-user customers. Revenues from operating leases of equipment are recognized on a systematic and rational basis (normally a straight-line basis) over the term of the lease.
Non-high cost serving area deferral account
In an effort to foster competition for residential basic service in non-high cost serving areas, the concept of a deferral account mechanism was introduced by the CRTC in 2002 as an alternative to mandating price reductions. We use the liability method of accounting for the deferral account. We discharge the deferral account liability by undertaking qualifying actions. We recognize the amortization (over a period no longer than three years) of a proportionate share of the deferral account as qualifying actions are completed. Such amortization is included as a component of government assistance in Other operating income, as set out in Note 7.
*
(f) Depreciation, amortization and impairment *
Depreciation and amortization
Assets are depreciated on a straight-line basis over their estimated useful lives as determined by a continuing program of asset life studies. Depreciation includes amortization of assets under finance leases and amortization of leasehold improvements. Leasehold improvements are normally amortized over the lesser of their expected average service life or the term of the lease. Intangible assets with finite lives (intangible assets subject to amortization) are amortized on a straight-line basis over their estimated useful lives, which are reviewed at least annually and adjusted as appropriate. As referred to in (b) , the use of a straight-line basis of depreciation and amortization is a significant judgment for us.
Estimated useful lives for the majority of our property, plant and equipment subject to depreciation are as follows:
Estimated useful lives 1
Network assets
Outside plant
17 to 40 years
Inside plant
4 to 25 years
Wireless site equipment
5 to 7 years
Balance of depreciable property, plant and equipment
3 to 40 years
1
The composite depreciation rate for the year ended December 31, 2018, was 5.0% (2017 – 5.0%). The rate is calculated by dividing depreciation expense by an average of the gross book value of depreciable assets over the reporting period.
Estimated useful lives for the majority of our intangible assets subject to amortization are as follows:
Estimated useful lives
Wireline subscriber base
25 years
Customer contracts and related customer relationships
4 to 10 years
Software
2 to 10 years
Access to rights-of-way and other
5 to 30 years
Impairment – general
Impairment testing compares the carrying values of the assets or cash-generating units being tested with their recoverable amounts (the recoverable amount being the greater of an asset’s or a cash-generating unit’s value in use or its fair value less costs to sell); as referred to in (b) , this is a significant estimate for us. Impairment losses are immediately recognized to the extent that the carrying value of an asset or a cash-generating unit exceeds its recoverable amount. Should the recoverable amounts for impaired assets or cash-generating units subsequently increase, the impairment losses previously recognized (other than in respect of goodwill) may be reversed to the extent that the reversal is not a result of “unwinding of the discount” and that the resulting carrying values do not exceed the carrying values that would have been the result if no impairment losses had been recognized previously.
Impairment – property, plant and equipment; intangible assets subject to amortization
The continuing program of asset life studies considers such items as the timing of technological obsolescence, competitive pressures and future infrastructure utilization plans; these considerations could also indicate that the carrying value of an asset may not be recoverable. If the carrying value of an asset were not considered to be recoverable, an impairment loss would be recorded.
Impairment – intangible assets with indefinite lives; goodwill
The carrying values of intangible assets with indefinite lives and goodwill are periodically tested for impairment. The frequency of the impairment testing is generally the reciprocal of the stability of the relevant events and circumstances, but intangible assets with indefinite lives and goodwill must, at a minimum, be tested annually; we have selected December as the time of our annual test.
We assess our intangible assets with indefinite lives by comparing the recoverable amounts of our cash-generating units to their carrying values (including the intangible assets with indefinite lives allocated to a cash-generating unit, but excluding any goodwill allocated to a cash-generating unit). To the extent that the carrying value of a cash-generating unit (including the intangible assets with indefinite lives allocated to the cash-generating unit, but excluding any goodwill allocated to the cash-generating unit) exceeds its recoverable amount, the excess amount would be recorded as a reduction in the carrying value of intangible assets with indefinite lives.
Subsequent to assessing intangible assets with indefinite lives, we assess goodwill by comparing the recoverable amounts of our cash-generating units to their carrying values (including the intangible assets with indefinite lives and the goodwill allocated to a cash-generating unit). To the extent that the carrying value of a cash-generating unit (including the intangible assets with indefinite lives and the goodwill allocated to the cash-generating unit) exceeds its recoverable amount, the excess amount would first be recorded as a reduction in the carrying value of goodwill and any remainder would be recorded as a reduction in the carrying values of the assets of the cash-generating unit on a pro-rated basis.
*
(g) Translation of foreign currencies
Trade transactions completed in foreign currencies are translated into Canadian dollars at the rates of exchange prevailing at the time of the transactions. Monetary assets and liabilities denominated in foreign currencies are translated into Canadian dollars at the rate of exchange in effect at the statement of financial position date, with any resulting gain or loss recorded in the Consolidated statements of income and other comprehensive income as a component of Financing costs, as set out in Note 9 . Hedge accounting is applied in specific instances, as discussed further in (d) preceding.
We have foreign subsidiaries that do not have the Canadian dollar as their functional currency. Foreign exchange gains and losses arising from the translation of these foreign subsidiaries’ accounts into Canadian dollars subsequent to January 1, 2010, the date of our transition to IFRS-IASB, are reported as a component of other comprehensive income, as set out in Note 11 .
(h) Income and other taxes *
We follow the liability method of accounting for income taxes; as referred to in (b) , this is a significant estimate for us. Under this method, current income taxes are recognized for the estimated income taxes payable for the current year. Deferred income tax assets and liabilities are recognized for temporary differences between the tax and accounting bases of assets and liabilities, and also for any benefits of losses and Investment Tax Credits available to be carried forward to future years for tax purposes that are more likely than not to be realized. The amounts recognized in respect of deferred income tax assets and liabilities are based upon the expected timing of the reversal of temporary differences or the usage of tax losses and the application of the substantively enacted tax rates at the time of reversal or usage.
We account for any changes in su</t>
  </si>
  <si>
    <t>accounting policy developments</t>
  </si>
  <si>
    <t xml:space="preserve">2 accounting policy developments
(a) Initial application of standards, interpretations and amendments to standards and interpretations in the reporting period
·
Amendments to standards arising from Annual Improvements to IFRSs 2015-2017 Cycle were required to be applied for years beginning on or after January 1, 2019; such application has had no effect on our financial performance or disclosure.
·
Amendments to standards arising from Annual Improvements to IFRSs 2014-2016 Cycle were required to be applied for years beginning on or after January 1, 2017 (for IFRS 12, Disclosure of Interests in Other Entities ), and January 1, 2018 (for the balance of the amendments); such application has had no effect on our financial performance or disclosure.
·
IFRS 9, Financial Instruments , is required to be applied for years beginning on or after January 1, 2018, with retrospective application. The new standard includes a model for the classification and measurement of financial instruments, a single forward-looking “expected loss” impairment model and a reformed approach to hedge accounting. Our financial performance is currently not materially affected by the retrospective application of the standard, nor is our financial position, as set out in (c) following.
The previous measurement category and carrying amount of our portfolio investments (see Note 20 ) determined in accordance with IAS 39, Financial Instruments: Recognition and Measurement and the measurement category and carrying amount determined under the new standard are as follows:
December 31, 2017
January 1, 2017
As previously
IFRS 9
As currently
As previously
IFRS 9
As currently
As at (millions)
reported
effects
reported
reported
effects
reported
Classified as
Available-for-sale financial assets
$
41
$
(41)
$
—
$
62
$
(62)
$
—
Fair value through net income 1
—
20
20
—
41
41
Fair value through other comprehensive income
—
21
21
—
21
21
$
41
$
—
$
41
$
62
$
—
$
62
1
Arising from the classification of investments as accounted for at fair value through net income under the new standard, as at December 31, 2017, $4 (January 1, 2017 – $3), net of income tax effects of $1 (January 1, 2017 – $1), has been adjusted to retained earnings from accumulated other comprehensive income.
·
IFRS 15, Revenue from Contracts with Customers , is required to be applied for years beginning on or after January 1, 2018. The International Accounting Standards Board and the Financial Accounting Standards Board of the United States worked on this joint project to clarify the principles for the recognition of revenue. The new standard was released in May 2014 and supersedes existing standards and interpretations, including IAS 18, Revenue . We have applied the standard retrospectively to prior reporting periods, subject to permitted and elected practical expedients.
The effects of the new standard and the materiality of those effects vary by industry and entity; the effects of our retrospective application are set out in (c) following. Like many other telecommunications companies, we are materially affected by its application, primarily in respect of the timing of revenue recognition, the classification of revenue, the capitalization of the costs of obtaining a contract with a customer and the capitalization of the costs of contract fulfilment (as defined by the new standard).
Revenue – timing of recognition; classification
The timing of revenue recognition and the classification of our revenues as either service revenues or equipment revenues are affected, since the allocation of consideration in multiple element arrangements (solutions for our customers that may involve deliveries of multiple services and products that occur at different points in time and/or over different periods of time) is no longer affected by the limitation cap methodology previously required by generally accepted accounting principles.
The effects of the timing of revenue recognition and the classification of revenue are most pronounced in our wireless results. Although the measurement of the total revenue recognized over the life of a contract is largely unaffected by the new standard, the prohibition of the use of the limitation cap methodology accelerates the recognition of total contract revenue, relative to both the associated cash inflows from customers and our previous practice (using the limitation cap methodology); as set out in (c) following, cash inflows are unaffected. The acceleration of the recognition of contract revenue relative to the associated cash inflows also results in the recognition of an amount reflecting the resulting difference as a contract asset. Although the underlying transaction economics do not differ, during periods of sustained growth in the number of wireless subscriber connection additions, assuming comparable contract-lifetime per unit cash inflows, revenues would appear to be greater than under the previous practice (using the limitation cap methodology). Wireline results arising from transactions that include the initial provision of subsidized equipment or promotional pricing plans will be similarly affected.
We have applied the new standard retrospectively, subject to associated decisions in respect of transitional provisions and permitted practical expedients. The contract asset initially recorded upon transition to the new standard represents revenues that will not be, and have not been, reflected at any time in our periodic results of operations, but that would have been if not for the transition to the new standard; the effect of this “pulling forward” of revenues is expected to be somewhat muted by the composite ongoing inception, maturation and expiration of millions of multi-year contracts with our customers.
Costs of contract acquisition; costs of contract fulfilment – timing of recognition
Similarly, the measurement of the total costs of contract acquisition and contract fulfilment over the life of a contract is unaffected by the new standard, but the timing of recognition is. The new standard results in our costs of contract acquisition and contract fulfilment, to the extent that they are material, being capitalized and subsequently recognized as an expense over the life of a contract on a rational, systematic basis consistent with the pattern of the transfer of goods or services to which the asset relates. Although the underlying transaction economics would not differ, during periods of sustained growth in the number of customer connection additions, assuming comparable per unit costs of contract acquisition and contract fulfilment, absolute profitability measures would appear to be greater than under the previous practice (immediate expensing of such costs).
Implementation
Our operations and associated systems are complex and our accounting for millions of multi-year contracts with our customers was affected. Significantly, in order to give effect to the new accounting methodology, incremental compilation of historical data was necessary for our millions of already existing multi-year contracts with our customers that were in-scope for purposes of transitioning to the new standard.
After a multi-year expenditure of time and effort, we developed the accounting policies, estimates, judgments and processes necessary to transition to the new standard. Upon completion of the implementation of these items, which included the critical incremental requirements of our information technology systems, we completed the incremental compilation of historical data and the related accounting for that data, all of which is necessary to transition to the new standard.
We are using the following practical expedients provided for in, and transitioning to, the new standard:
·
No restatement for contracts that were completed as at January 1, 2017, or earlier.
·
No restatement for contracts that were modified prior to January 1, 2017. The aggregate effect of all such modifications will be reflected when identifying satisfied and unsatisfied performance obligations and the transaction prices to be allocated thereto, and when determining the transaction prices.
·
No disclosure of the aggregate transaction prices allocated to remaining unfulfilled, or partially unfulfilled, performance obligations for all periods ending prior to January 1, 2018.
(b) Standards, interpretations and amendments to standards not yet effective and not yet applied
·
In January 2016, the International Accounting Standards Board released IFRS 16, Leases , which is required to be applied for years beginning on or after January 1, 2019, and which supersedes IAS 17, Leases . The International Accounting Standards Board and the Financial Accounting Standards Board of the United States worked together to modify the accounting for leases, generally by eliminating lessees’ classification of leases as either operating leases or finance leases and, for IFRS-IASB, introducing a single lessee accounting model.
The most significant effect of the new standard will be the lessee’s recognition of the initial present value of unavoidable future lease payments as right-of-use lease assets and lease liabilities on the statement of financial position, including those for most leases that would currently be accounted for as operating leases. Both leases with durations of 12 months or less and leases for low-value assets may be exempted.
The measurement of the total lease expense over the term of a lease will be unaffected by the new standard. However, the new standard will result in an acceleration of the timing of lease expense recognition for leases that would currently be accounted for as operating leases; the International Accounting Standards Board expects that this effect may be muted by a lessee having a portfolio of leases with varying maturities and lengths of term, and we expect that we will be similarly affected. The presentation on the statement of income and other comprehensive income required by the new standard will result in the presentation of most non-executory lease expenses as depreciation of right-of-use lease assets and financing costs arising from lease liabilities, rather than as a part of goods and services purchased (executory lease expenses will remain a part of goods and services purchased); reported operating income would thus be higher under the new standard.
Relative to the results of applying the current standard, although actual cash flows will be unaffected, the lessee’s statement of cash flows will reflect increases in cash flows from operating activities offset equally by decreases in cash flows from financing activities. This is the result of the presentation of the payments of the “principal” component of leases that would currently be accounted for as operating leases as a cash flow use within financing activities under the new standard.
We will be applying the standard retrospectively, with the cumulative effect of the initial application of the new standard recognized at the date of initial application, January 1, 2019, subject to permitted and elected practical expedients; such method of application would not result in the retrospective adjustment of amounts reported for periods prior to fiscal 2019. The nature of the transition method selected is such that the lease population as at January 1, 2019, and the discount rates determined contemporaneously, will be the basis for the cumulative effects recorded as of that date.
Implementation
As a transitional practical expedient permitted by the new standard, we will not reassess whether contracts are, or contain, leases as at January 1, 2019, applying the criteria of the new standard; as at January 1, 2019, only contracts that were previously identified as leases applying IAS 17, Leases, and IFRIC 4, Determining whether an Arrangement contains a Lease , will be a part of the transition to the new standard. Only contracts entered into (or changed) after January 1, 2019, will be assessed for being, or containing, leases applying the criteria of the new standard.
IFRS 16, Leases , will affect the fiscal 2019 opening amounts to be reported in our fiscal 2019 Consolidated statements of financial position as follows:
Excluding
effects of
IFRS 16
As at January 1, 2019 (billions)
IFRS 16
effects
Pro forma
Non-current assets
Property, plant and equipment, net
$
12.1
$
1.0
$
13.1
Current liabilities
Provisions
$
0.1
$
*
$
0.1
Current maturities of long-term debt
$
0.8
$
0.2
$
1.0
Non-current liabilities
Provisions
$
0.7
$
*
$
0.7
Long-term debt
$
13.3
$
1.1
$
14.4
Other long-term liabilities
$
0.7
$
*
$
0.7
Deferred income taxes
$
3.2
$
(0.1)
$
3.1
Owners’ equity
Retained earnings
$
4.5
$
(0.2)
$
4.3
Accumulated other comprehensive income
$
*
$
*
$
*
Non-controlling interests
$
0.1
$
*
$
0.1
* Amounts less than $0.1 billion.
The weighted average discount rate reflected in the lease liability recognized on transition was 4.55 %. The difference between the total of the minimum lease payments set out in Note 19 and the additions to long-term debt set out in the table above arises because of the effect of discounting the minimum lease payments (approximately two-thirds of the difference) and because the minimum lease payments set out in Note 19 include payments for leases that have commencement dates subsequent to December 31, 2018 (approximately one-third of the difference).
·
In October 2018, the International Accounting Standards Board amended IFRS 3, Business Combinations, seeking to clarify whether an acquisition transaction results in the acquisition of an asset or the acquisition of a business. The amendments are effective for acquisition transactions on or after January 1, 2020, although earlier application is permitted. The amended standard has a narrower definition of a business, which could result in the recognition of fewer business combinations than under the current standard; the implication of this is that amounts which may have been recognized as goodwill in a business combination under the current standard may now be recognized as allocations to net identifiable assets acquired under the amended standard (with an associated effect in an entity’s results of operations that would differ from the effect of goodwill having been recognized). We are currently assessing the impacts and transition provisions of the amended standard; however, we expect that we will apply the standard prospectively from January 1, 2020. The effects, if any, of the amended standard on our financial performance and disclosure will be dependent on the facts and circumstances of any future acquisition transactions.
(c) Impacts of application of new standards in fiscal 2018
IFRS 15, Revenue from Contracts with Customers, affected our Consolidated statements of income and other comprehensive income as follows:
2018
2017
Excluding
Excluding
effects of
IFRS 15
As currently
effects of
IFRS 15
As currently
Years ended December 31 (millions except per share amounts)
IFRS 15
effects
reported
IFRS 15
effects
reported
Operating revenues
Service
$
13,130
$
(1,248)
$
11,882
$
12,478
$
(1,146)
$
11,332
Equipment
792
1,421
2,213
724
1,249
1,973
Revenues arising from contracts with customers
13,922
173
14,095
13,202
103
13,305
Other operating income 1
273
—
273
103
—
103
14,195
173
14,368
13,305
103
13,408
Operating expenses
Goods and services purchased
6,388
(20)
6,368
5,935
(31)
5,904
Employee benefits expense
2,906
(10)
2,896
2,595
(1)
2,594
Depreciation
1,669
—
1,669
1,617
—
1,617
Amortization of intangible assets
598
—
598
552
—
552
11,561
(30)
11,531
10,699
(32)
10,667
Operating income
2,634
203
2,837
2,606
135
2,741
Financing costs
661
—
661
573
—
573
Income before income taxes
1,973
203
2,176
2,033
135
2,168
Income taxes
497
55
552
553
37
590
Net income
1,476
148
1,624
1,480
98
1,578
Other comprehensive income 1
284
—
284
(160)
—
(160)
Comprehensive income 1
$
1,760
$
148
$
1,908
$
1,320
$
98
$
1,418
Net income attributable to:
Common Shares
$
1,452
$
148
$
1,600
$
1,461
$
98
$
1,559
Non-controlling interests
24
—
24
19
—
19
$
1,476
$
148
$
1,624
$
1,480
$
98
$
1,578
Comprehensive income attributable to:
Common Shares
$
1,750
$
148
$
1,898
$
1,297
$
98
$
1,395
Non-controlling interests
10
—
10
23
—
23
$
1,760
$
148
$
1,908
$
1,320
$
98
$
1,418
Net income per Common Share
Basic
$
2.43
$
0.25
$
2.68
$
2.46
$
0.17
$
2.63
Diluted
$
2.43
$
0.25
$
2.68
$
2.46
$
0.17
$
2.63
1
For the year ended December 31, 2017, other operating income and the change in measurement of investment financial assets included within other comprehensive income increased and decreased, respectively, by $1 arising from the designation of financial assets as being accounted for either at fair value through net income or at fair value through other comprehensive income. Such designation of financial assets is required due to the retrospective implementation of IFRS 9, Financial Instruments .
The effects of the transition to IFRS 15 on the line items in the preceding table are set out below:
Amount of IFRS 15 effect (increase
(decrease) in millions except per share amounts)
Allocation of transaction price (affecting timing of revenue recognition)
Costs incurred to obtain or fulfill a contract with a customer
Total
Years ended December 31
2018
2017
2018
2017
2018
2017
Operating revenues
Service
$
(1,248)
$
(1,146)
$
—
$
—
$
(1,248)
$
(1,146)
Equipment
$
1,421
$
1,249
$
—
$
—
$
1,421
$
1,249
Goods and services purchased
$
—
$
5
$
(20)
$
(36)
$
(20)
$
(31)
Employee benefits expense
$
—
$
—
$
(10)
$
(1)
$
(10)
$
(1)
Income taxes
$
47
$
27
$
8
$
10
$
55
$
37
Net income attributable to:
Common Shares
$
126
$
71
$
22
$
27
$
148
$
98
Net income per Common Share
Basic
$
0.21
$
0.12
$
0.04
$
0.05
$
0.25
$
0.17
Diluted
$
0.21
$
0.12
$
0.04
$
0.05
$
0.25
$
0.17
Previously, costs incurred to obtain or fulfill a contract with a customer were expensed as incurred. The new standard requires that such costs be capitalized and subsequently recognized as an expense over the life of the contract on a rational, systematic basis consistent with the pattern of the transfer of goods or services to which the asset relates.
This has the effect of reducing the costs recognized in the period arising from contracts with customers entered into during the period, offset by the amortization of capitalized costs arising from contracts with customers entered into in previous periods.
Previously, a “limitation cap” constrained the recognition of revenue in a multiple element arrangement to an amount that was not contingent upon either delivering additional items or meeting other specified performance conditions. The new standard requires that amounts contingently billable and collectible in the future be recognized currently as revenue to the extent we have currently satisfied our performance obligations to the customer; this is the new standard’s most significant effect on us.
For a contract with a customer, this has the effect of allocating more of the consideration to equipment revenue, which is recognized at the inception of the contract, and less to future service revenue.
IFRS 15, Revenue from Contracts with Customers, affected our Consolidated statements of financial position as follows:
As at (millions)
December 31, 2018
December 31, 2017 1
January 1, 2017
Excluding
Excluding
Excluding
effects
IFRS 15
As currently
effects
IFRS 15
As currently
effects
IFRS 15
As currently
of IFRS 15
effects
reported
of IFRS 15
effects
reported
of IFRS 15
effects
reported
ASSETS
Current assets
Cash and temporary investments, net
$
414
$
—
$
414
$
509
$
—
$
509
$
432
$
—
$
432
Accounts receivable
1,609
(9)
1,600
1,623
(9)
1,614
1,471
(9)
1,462
Income and other taxes receivable
3
—
3
96
—
96
9
—
9
Inventories
374
2
376
378
2
380
318
2
320
Contract assets
—
860
860
—
757
757
—
700
700
Prepaid expenses
278
261
539
260
233
493
233
210
443
Current derivative assets
49
—
49
18
—
18
11
—
11
2,727
1,114
3,841
2,884
983
3,867
2,474
903
3,377
Non-current assets
Property, plant and equipment, net
12,091
—
12,091
11,368
—
11,368
10,464
—
10,464
Intangible assets, net
10,956
—
10,956
10,658
—
10,658
10,364
—
10,364
Goodwill, net
4,733
—
4,733
4,236
—
4,236
3,787
—
3,787
Contract assets
—
458
458
—
396
396
—
352
352
Other long-term assets
876
110
986
421
107
528
640
93
733
28,656
568
29,224
26,683
503
27,186
25,255
445
25,700
$
31,383
$
1,682
$
33,065
$
29,567
$
1,486
$
31,053
$
27,729
$
1,348
$
29,077
LIABILITIES AND OWNERS’ EQUITY
Current liabilities
Short-term borrowings
$
100
$
—
$
100
$
100
$
—
$
100
$
100
$
—
$
100
Accounts payable and accrued liabilities
2,570
—
2,570
2,460
—
2,460
2,330
—
2,330
Income and other taxes payable
218
—
218
34
—
34
37
—
37
Dividends payable
326
—
326
299
—
299
284
—
284
Advance billings and customer deposits
810
(157)
653
782
(150)
632
737
(153)
584
Provisions
129
—
129
78
—
78
124
—
124
Current maturities of long-term debt
836
—
836
1,404
—
1,404
1,327
—
1,327
Current derivative liabilities
9
—
9
33
—
33
12
—
12
4,998
(157)
4,841
5,190
(150)
5,040
4,951
(153)
4,798
Non-current liabilities
Provisions
728
—
728
511
—
511
395
—
395
Long-term debt
13,265
—
13,265
12,256
—
12,256
11,604
—
11,604
Other long-term liabilities
738
—
738
847
—
847
736
—
736
Deferred income taxes
2,656
496
3,152
2,500
441
2,941
2,107
404
2,511
17,387
496
17,883
16,114
441
16,555
14,842
404
15,246
Liabilities
22,385
339
22,724
21,304
291
21,595
19,793
251
20,044
Owners’ equity
Common equity
8,916
1,343
10,259
8,221
1,195
9,416
7,917
1,097
9,014
Non-controlling interests
82
—
82
42
—
42
19
—
19
8,998
1,343
10,341
8,263
1,195
9,458
7,936
1,097
9,033
$
31,383
$
1,682
$
33,065
$
29,567
$
1,486
$
31,053
$
27,729
$
1,348
$
29,077
1
Goodwill and non-current provisions have been adjusted as set out in Note 18(c).
The effects of the transition to IFRS 15 on the line items in the preceding table are set out below:
Amount of IFRS 15 effect (increase (decrease) in millions)
Allocation of transaction price (affecting timing of revenue recognition)
Costs incurred to obtain or fulfill a contract with a customer
Total
Dec. 31,
Dec. 31,
Jan. 1,
Dec. 31,
Dec. 31,
Jan. 1,
Dec. 31,
Dec. 31,
Jan. 1,
As at
2018
2017
2017
2018
2017
2017
2018
2017
2017
Current assets
Accounts receivable
$
(9)
$
(9)
$
(9)
$
—
$
—
$
—
$
(9)
$
(9)
$
(9)
Inventories
$
2
$
2
$
2
$
—
$
—
$
—
$
2
$
2
$
2
Contract assets, net
$
860
$
757
$
700
$
—
$
—
$
—
$
860
$
757
$
700
Prepaid expenses and other
$
—
$
—
$
—
$
261
$
233
$
210
$
261
$
233
$
210
Non-current assets
Contract assets, net
$
458
$
396
$
352
$
—
$
—
$
—
$
458
$
396
$
352
Other long-term assets
$
—
$
—
$
—
$
110
$
107
$
93
$
110
$
107
$
93
Advance billings and customer deposits
$
(157)
$
(150)
$
(153)
$
—
$
—
$
—
$
(157)
$
(150)
$
(153)
Deferred income taxes
$
396
$
349
$
322
$
100
$
92
$
82
$
496
$
441
$
404
Retained earnings
$
1,072
$
947
$
876
$
271
$
248
$
221
$
1,343
$
1,195
$
1,097
Previously, costs incurred to obtain or fulfill a contract with a customer were expensed as incurred. The new standard requires that such costs be capitalized and subsequently recognized as an expense over the life of the contract on a rational, systematic basis consistent with the pattern of the transfer of goods or services to which the asset relates.
Increases in the amount of costs capitalized in the period arising from contracts with customers entered into during the period are offset by the amortization of capitalized costs arising from contracts with customers entered into in previous periods.
Previously, a “limitation cap” constrained the recognition of revenue in a multiple element arrangement to an amount that was not contingent upon either delivering additional items or meeting other specified performance conditions. The new standard requires that amounts contingently billable and collectible in the future be recognized currently as revenue to the extent we have currently satisfied our performance obligations to the customer; this is the new standard’s most significant effect on us.
The difference between the revenue recognized currently and the amount currently collected/collectible is recognized on the statement of financial position as a contract asset.
The contract asset recorded at January 1, 2017, represents revenues that will not be, and have not been, reflected at any time in our periodic results of operations, but would have been if not for the transition to the new standard; the effect of this “pulling forward” of revenues is expected to be somewhat muted by the composite ongoing inception, maturation and expiration of millions of multi-year contracts with our customers.
IFRS 15, Revenue from Contracts with Customers, affected our Consolidated statements of cash flows as follows:
2018
2017
Excluding
Excluding
effects of
IFRS 15
As currently
effects of
IFRS 15
As currently
Year ended December 31 (millions)
IFRS 15
effects
reported
IFRS 15
effects
reported
OPERATING ACTIVITIES
Net income 1
$
1,476
$
148
$
1,624
$
1,480
$
98
$
1,578
Adjustments to reconcile net income to cash provided by operating activities:
Depreciation and amortization
2,267
—
2,267
2,169
—
2,169
Deferred income taxes
19
55
74
430
37
467
Share-based compensation expense, net
6
—
6
17
—
17
Net employee defined benefit plans expense
95
—
95
82
—
82
Employer contributions to employee defined benefit plans
(53)
—
(53)
(67)
—
(67)
Non-current contract assets
—
(62)
(62)
—
(44)
(44)
Income from equity accounted investments
(170)
—
(170)
(4)
—
(4)
Shares settled from Treasury
100
—
100
—
—
—
Other 1
(76)
(3)
(79)
(18)
(14)
(32)
Net change in non-cash operating working capital
394
(138)
256
(142)
(77)
(219)
Cash provided by operating activities
$
4,058
$
—
$
4,058
$
3,947
$
—
$
3,947
1
For the year ended December 31, 2017, net income and other increased and decreased, respectively, by $1 arising from the designation of financial assets as being accounted for either at fair value through net income or at fair value through other comprehensive income. Such designation of financial assets is required due to the retrospective implementation of IFRS 9, Financial Instruments . </t>
  </si>
  <si>
    <t>capital structure financial policies</t>
  </si>
  <si>
    <t>3 capital structure financial policies
General
Our objective when managing capital is to maintain a flexible capital structure that optimizes the cost and availability of capital at acceptable risk.
In the management of capital and in its definition, we include common equity (excluding accumulated other comprehensive income), long-term debt (including long-term credit facilities, commercial paper backstopped by long-term credit facilities and any hedging assets or liabilities associated with long-term debt items, net of amounts recognized in accumulated other comprehensive income), cash and temporary investments, and short-term borrowings arising from securitized trade receivables.
We manage our capital structure and make adjustments to it in light of changes in economic conditions and the risk characteristics of our business. In order to maintain or adjust our capital structure, we may adjust the amount of dividends paid to holders of Common Shares, purchase Common Shares for cancellation pursuant to normal course issuer bids, issue new shares, issue new debt, issue new debt to replace existing debt with different characteristics and/or increase or decrease the amount of trade receivables sold to an arm’s-length securitization trust.
During 2018, our financial objectives, which are reviewed annually, were unchanged from 2017. We believe that our financial objectives are supportive of our long-term strategy.
We monitor capital utilizing a number of measures, including: net debt to earnings before interest, income taxes, depreciation and amortization (EBITDA*) – excluding restructuring and other costs ratio; coverage ratios; and dividend payout ratios.
Debt and coverage ratios
Net debt to EBITDA – excluding restructuring and other costs is calculated as net debt at the end of the period, divided by 12-month trailing EBITDA – excluding restructuring and other costs. This measure, historically, is substantially similar to the leverage ratio covenant in our credit facilities. Net debt and EBITDA – excluding restructuring and other costs are measures that do not have any standardized meanings prescribed by IFRS-IASB and are therefore unlikely to be comparable to similar measures presented by other companies. The calculation of these measures is set out in the following table. Net debt is one component of a ratio used to determine compliance with debt covenants.
As at, or for the 12-month periods ended, December 31 ($ in millions)
Objective
2018
2017
Components of debt and coverage ratios
Net debt 1
$
13,770
$
13,422
EBITDA – excluding restructuring and other costs 2
$
5,421
$
5,027
Net interest cost 3
$
644
$
567
Debt ratio
Net debt to EBITDA – excluding restructuring and other costs
2.00 – 2.50 4
2.54
2.67
Coverage ratios
Earnings coverage 5
4.4
4.8
EBITDA – excluding restructuring and other costs interest coverage 6
8.4
8.9
1
Net debt is calculated as follows:
As at December 31
Note
2018
2017
Long-term debt
26
$
14,101
$
13,660
Debt issuance costs netted against long-term debt
93
73
Derivative (assets) liabilities, net
(73)
93
Accumulated other comprehensive income amounts arising from financial instruments used to manage interest rate and currency risks associated with U.S. dollar-denominated long-term debt – excluding tax effects
(37)
5
Cash and temporary investments, net
(414)
(509)
Short-term borrowings
22
100
100
Net debt
$
13,770
$
13,422
*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EBITDA – excluding restructuring and other costs is calculated as follows:
Years ended December 31
Note
2018
2017
(adjusted –
Note 2(c))
EBITDA
5
$
5,104
$
4,910
Restructuring and other costs
16
317
117
EBITDA – excluding restructuring and other costs
$
5,421
$
5,027
3
Net interest cost is defined as financing costs, excluding employee defined benefit plans net interest, recoveries on long-term debt prepayment premium and repayment of debt, calculated on a 12-month trailing basis (expenses recorded for long-term debt prepayment premium, if any, are included in net interest cost).
4
Our long-term objective range for this ratio is 2.00 – 2.50 times. The ratio as at December 31, 2018, is outside the long-term objective range. We may permit, and have permitted, this ratio to go outside the objective range (for long-term investment opportunities), but we will endeavour to return this ratio to within the objective range in the medium term, as we believe that this range is supportive of our long-term strategy. We are in compliance with the leverage ratio covenant in our credit facilities, which states that we may not permit our net debt to operating cash flow ratio to exceed 4.00:1.00 (see Note 26(d) ); the calculation of the debt ratio is substantially similar to the calculation of the leverage ratio covenant in our credit facilities.
5
Earnings coverage is defined as net income before borrowing costs and income tax expense, divided by borrowing costs (interest on long-term debt; interest on short-term borrowings and other; long-term debt prepayment premium), and adding back capitalized interest.
6
EBITDA – excluding restructuring and other costs interest coverage is defined as EBITDA – excluding restructuring and other costs, divided by net interest cost. This measure is substantially similar to the coverage ratio covenant in our credit facilities.
Net debt to EBITDA – excluding restructuring and other costs was 2.54 times as at December 31, 2018, down from 2.67 times one year earlier. The effect of the increase in net debt was exceeded by the effect of growth in EBITDA – excluding restructuring and other costs. The earnings coverage ratio for the twelve-month period ended December 31, 2018, was 4.4 times, down from 4.8 times one year earlier. Higher borrowing costs reduced the ratio by 0.6 and an increase in income before borrowing costs and income taxes increased the ratio by 0.1. The EBITDA – excluding restructuring and other costs interest coverage ratio for the twelve-month period ended December 31, 2018, was 8.4 times, down from 8.9 times one year earlier. Growth in EBITDA – excluding restructuring and other costs increased the ratio by 0.6, while an increase in net interest costs reduced the ratio by 1.1.
Dividend payout ratio
The dividend payout ratio presented is a historical measure calculated as the sum of the last four quarterly dividends declared per Common Share, as recorded in the financial statements, divided by the sum of basic earnings per share for the most recent four quarters for interim reporting periods (divided by annual basic earnings per share if the reported amount is in respect of a fiscal year). The dividend payout ratio of adjusted net earnings presented, also a historical measure, differs in that it excludes the gain on exchange of wireless spectrum licences, net gains and equity income from real estate joint ventures, provisions related to business combinations, immediately vesting transformative compensation expense, long-term debt prepayment premium and income tax-related adjustments.
For the 12-month periods ended December 31 ($ in millions)
Objective
2018
2017
Dividend payout ratio
65%–75% 1
78
%
80
%
Dividend payout ratio of adjusted net earnings
81
%
80
%
1
Our objective range for the dividend payout ratio is 65%–75% of sustainable earnings on a prospective basis; we currently expect that we will be within our target guideline on a prospective basis within the medium term. Adjusted net earnings attributable to Common Shares is calculated as follows:
12-month periods ended December 31
2018
2017
(adjusted –
Note 2(c))
Net income attributable to Common Shares
$
1,600
$
1,559
Gain and net equity income related to real estate redevelopment project, after income taxes
(150)
(1)
Business combination-related provisions, after income taxes
(17)
(22)
Income tax-related adjustments
(7)
21
Long-term debt prepayment premium, after income taxes
25
—
Initial and committed donation to TELUS Future Friendly Foundation, after income taxes
90
—
Adjusted net earnings attributable to Common Shares
$
1,541
$
1,557</t>
  </si>
  <si>
    <t>financial instruments</t>
  </si>
  <si>
    <t>4 financial instruments
(a) Risks – overview
Our financial instruments, their accounting classification and the nature of certain risks to which they may be subject are set out in the following table.
Risks
Accounting
Market risks
Financial instrument
classification
Credit
Liquidity
Currency
Interest rate
Other price
Measured at amortized cost
Accounts receivable
AC 1
X
X
Contract assets
AC 1
X
Construction credit facilities advances to real estate joint venture
AC 1
X
Short-term obligations
AC 1
X
X
X
Accounts payable
AC 1
X
X
Provisions (including restructuring accounts payable)
AC 1
X
X
X
Long-term debt
AC 1
X
X
X
Measured at fair value
Cash and temporary investments
FVTPL 2
X
X
X
Long-term investments (not subject to significant influence) 3
FVTPL/FVOCI 3
X
X
Foreign exchange derivatives 4
FVTPL 2
X
X
X
Share-based compensation derivatives 4
FVTPL 2
X
X
X
1
For accounting recognition and measurement purposes, classified as amortized cost (AC).
2
For accounting recognition and measurement purposes, classified as fair value through net income (FVTPL). Unrealized changes in the fair values of financial instruments are included in net income unless the instrument is part of a cash flow hedging relationship. The effective portion of unrealized changes in the fair values of financial instruments held for hedging are included in other comprehensive income.
3
Long-term investments over which we do not have significant influence are measured at fair value if those fair values can be reliably measured. For accounting recognition and measurement purposes, on an investment-by-investment basis, long-term investments are classified as either fair value through net income or fair value through other comprehensive income (FVOCI).
4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worthiness of the transaction counterparties.
Derivatives that are part of an established and documented cash flow hedging relationship are accounted for as held for hedging. We believe that classification as held for hedging results in a better matching of the change in the fair value of the derivative financial instrument with the risk exposure being hedged.
In respect of hedges of anticipated transactions, hedge gains/losses are included with the related expenditure and are expensed when the transaction is recognized in our results of operations. We have selected this method as we believe that it results in a better matching of the hedge gains/losses with the risk exposure being hedged.
Derivatives that are not part of a documented cash flow hedging relationship are accounted for as held for trading and thus are measured at fair value through net income.
Derivative financial instruments
We apply hedge accounting to financial instruments used to establish hedge accounting relationships for U.S. dollar-denominated transactions and to fix the cost of some share-based compensation. We believe that our use of derivative financial instruments for hedging or arbitrage assists us in managing our financing costs and/or lessening the uncertainty associated with our financing or other business activities. Uncertainty associated with currency risk and other price risk is lessened through our use of foreign exchange derivatives and share-based compensation derivatives that effectively swap floating currency exchange rates and share prices for fixed rates and prices. When entering into derivative financial instrument contracts, we seek to align the cash flow timing of the hedging items with that of the hedged items. The effects of this risk management strategy and its application are set out in (i) following.
(b) Credit risk
Excluding credit risk, if any, arising from currency swaps settled on a gross basis, the best representation of our maximum exposure (excluding income tax effects) to credit risk, which is a worst-case scenario and does not reflect results we expect, is set out in the following table:
December 31,
December 31,
January 1,
As at (millions)
2018
2017
2017
(adjusted–
Note 2 (c))
(Note 2(c))
Cash and temporary investments, net
$
414
$
509
$
432
Accounts receivable
1,600
1,614
1,462
Contract assets
1,318
1,153
1,052
Derivative assets
103
24
17
$
3,435
$
3,300
$
2,963
Cash and temporary investments, net
Credit risk associated with cash and temporary investments is managed by ensuring that these financial assets are placed with: governments; major financial institutions that have been accorded strong investment grade ratings by a primary rating agency; and/or other creditworthy counterparties. An ongoing review evaluates changes in the status of counterparties.
Accounts receivable
Credit risk associated with accounts receivable is inherently managed by the size and diversity of our large customer base, which includes substantially all consumer and business sectors in Canada. We follow a program of credit evaluations of customers and limit the amount of credit extended when deemed necessary.
As at December 31, 2018, the weighted average age of customer accounts receivable was 30 days (December 31, 2017 – 26 days; January 1, 2017 – 26 days) and the weighted average age of past-due customer accounts receivable was 56 days (December 31, 2017 – 60 days; January 1, 2017 – 61 days). Accounts are considered to be past due (in default) when customers have failed to make the contractually required payments when due, which is generally within 30 days of the billing date. Any late payment charges are levied at an industry-based market or negotiated rate on outstanding non-current customer account balances.
December 31, 2018
December 31, 2017
January 1, 2017
As at (millions)
Gross
Allowance
Net 1
Gross
Allowance
Net 1
Gross
Allowance
Net 1
(adjusted –
Note 2(c))
(Note 2(c))
Customer accounts receivable, net of allowance for doubtful accounts
Less than 30 days past billing date
$
762
$
(13)
$
749
$
905
$
(10)
$
895
$
899
$
(11)
$
888
30-60 days past billing date
354
(10)
344
185
(8)
177
185
(9)
176
61-90 days past billing date
80
(8)
72
60
(8)
52
44
(9)
35
More than 90 days past billing date
67
(22)
45
62
(17)
45
80
(25)
55
$
1,263
$
(53)
$
1,210
$
1,212
$
(43)
$
1,169
$
1,208
$
(54)
$
1,154
1
Net amounts represent customer accounts receivable for which an allowance had not been made as at the dates of the Consolidated statements of financial position (see Note 6(b)).
We maintain allowances for lifetime expected credit losses related to doubtful accounts. Current economic conditions (including forward-looking macroeconomic data), historical information (including credit agency reports, if available), reasons for the accounts being past due and the line of business from which the customer accounts receivable arose are all considered when determining whether to make allowances for past-due accounts. The same factors are considered when determining whether to write off amounts charged to the allowance for doubtful accounts against the customer accounts receivable; amounts charged to the customer accounts receivable allowance for doubtful accounts that were written off but were still subject to enforcement activity as at December 31, 2018, totalled $353 million (December 31, 2017 – $298 million; January 1, 2017 – $231 million). The doubtful accounts expense is calculated on a specific-identification basis for customer accounts receivable above a specific balance threshold and on a statistically derived allowance basis for the remainder. No customer accounts receivable are written off directly to the doubtful accounts expense.
The following table presents a summary of the activity related to our allowance for doubtful accounts.
Years ended December 31 (millions)
2018
2017
Balance, beginning of period
$
43
$
54
Additions (doubtful accounts expense)
56
54
Accounts written off, net of recoveries
(55)
(66)
Other
9
1
Balance, end of period
$
53
$
43
Contract assets
Credit risk associated with contract assets is inherently managed by the size and diversity of our large customer base, which includes substantially all consumer and business sectors in Canada. We follow a program of credit evaluations of customers and limit the amount of credit extended when deemed necessary.
As at (millions)
December 31, 2018
December 31, 2017
January 1, 2017
Net
Net
Net
Gross
Allowance
(Note 6(c))
Gross
Allowance
(Note 6(c))
Gross
Allowance
(Note 6(c))
(Note 2(c))
(Note 2(c))
Contract assets, net of impairment allowance
To be billed and thus reclassified to accounts receivable during:
The 12-month period ending one year hence
$
1,068
$
(51)
$
1,017
$
958
$
(51)
$
907
$
901
$
(48)
$
853
The 12-month period ending two years hence
466
(22)
444
407
(22)
385
359
(21)
338
Thereafter
15
(1)
14
11
—
11
15
(1)
14
$
1,549
$
(74)
$
1,475
$
1,376
$
(73)
$
1,303
$
1,275
$
(70)
$
1,205
We maintain allowances for lifetime expected credit losses related to contract assets. Current economic conditions, historical information (including credit agency reports, if available), and the line of business from which the contract asset arose are all considered when determining impairment allowances. The same factors are considered when determining whether to write off amounts charged to the impairment allowance for contract assets against contract assets.
Derivative assets (and derivative liabilities)
Counterparties to our share-based compensation cash-settled equity forward agreements and foreign exchange derivatives are major financial institutions that have been accorded investment grade ratings by a primary credit rating agency. The total dollar amount of credit exposure under contracts with any one financial institution is limited and counterparties’ credit ratings are monitored. We do not give or receive collateral on swap agreements and hedging items due to our credit rating and those of our counterparties. While we are exposed to the risk of potential credit losses due to the possible non-performance of our counterparties, we consider this risk remote. Our derivative liabilities do not have credit risk-related contingent features.
(c) Liquidity risk
As a component of our capital structure financial policies, discussed further in Note 3 , we manage liquidity risk by:
·
maintaining a daily cash pooling process that enables us to manage our available liquidity and our liquidity requirements according to our actual needs;
·
maintaining an agreement to sell trade receivables to an arm’s-length securitization trust and bilateral bank facilities ( Note 22 ),a commercial paper program ( Note 26(c) ) and syndicated credit facilities ( Note 26(d),(e) );
·
maintaining an in-effect shelf prospectus;
·
continuously monitoring forecast and actual cash flows; and
·
managing maturity profiles of financial assets and financial liabilities.
Our debt maturities in future years are as disclosed in Note 26(g) . As at December 31, 2018, we could offer $2.5 billion of debt or equity securities pursuant to a shelf prospectus that is in effect until June 2020 ( 2017 – $1.2 billion pursuant to a shelf prospectus that was in effect until April 2018). We believe that our investment grade credit ratings contribute to reasonable access to capital markets.
We closely match the contractual maturities of our derivative financial liabilities with those of the risk exposures they are being used to manage.
The expected maturities of our undiscounted financial liabilities do not differ significantly from the contractual maturities, other than as noted below. The contractual maturities of our undiscounted financial liabilities, including interest thereon (where applicable), are set out in the following tables:
Non-derivative
Derivative
Non-interest
Construction
Composite long-term debt
bearing
credit facilities
Long-term
Finance
Currency swap agreement
Currency swap agreement
financial
Short-term
commitment 2
debt 1
leases 1
amounts to be exchanged 3
amounts to be exchanged
As at December 31, 2018 (millions)
liabilities
borrowings 1
(Note 21)
(Note 26)
(Note 26)
(Receive)
Pay
Other
(Receive)
Pay
Total
2019
$
2,372
$
3
$
45
$
1,349
$
55
$
(877)
$
851
$
—
$
(542)
$
516
$
3,772
2020
251
3
—
1,567
51
(95)
89
1
—
—
1,867
2021
102
103
—
1,567
—
(95)
89
—
—
—
1,766
2022
18
—
—
2,086
—
(95)
89
1
—
—
2,099
2023
19
—
—
886
—
(95)
89
—
—
—
899
2024-2028
20
—
—
6,240
—
(1,917)
1,847
—
—
—
6,190
Thereafter
—
—
—
7,744
—
(1,964)
1,832
—
—
—
7,612
Total
$
2,782
$
109
$
45
$
21,439
$
106
$
(5,138)
$
4,886
$
2
$
(542)
$
516
$
24,205
Total (Note 26(h))
$
21,293
1
Cash outflows in respect of interest payments on our short-term borrowings, commercial paper, finance leases and amounts drawn under our credit facilities (if any) have been calculated based upon the interest rates in effect as at December 31, 2018.
2
The drawdowns on the construction credit facilities are expected to occur as construction progresses through 2019.
3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8. The hedged U.S. dollar-denominated long-term debt contractual amounts at maturity, in effect, are reflected in the long-term debt currency swaps pay column as gross cash flows are exchanged pursuant to the currency swap agreements.
Non-derivative
Derivative
Non-interest
Construction
Composite long-term debt
bearing
credit facilities
Long-term
Currency swap agreement
Currency swap agreement
financial
Short-term
commitment 2
debt 1
amounts to be exchanged 3
amounts to be exchanged
As at December 31, 2017 (millions)
liabilities
borrowings 1
(Note 21)
(Note 26)
(Receive)
Pay
(Receive)
Pay
Total
2018
$
$
103
$
67
$
1,928
$
(1,188)
$
1,206
$
(545)
$
557
$
4,360
2019
40
—
—
(44)
46
—
—
1,573
2020
19
—
—
(44)
46
—
—
1,501
2021
95
—
—
(44)
46
—
—
1,577
2022
18
—
—
(44)
46
—
—
1,933
2023-2027
16
—
—
(1,591)
1,679
—
—
5,900
Thereafter
—
—
—
—
—
—
—
5,634
Total
$
2,420
$
103
$
67
$
19,762
$
(2,955)
$
3,069
$
(545)
$
557
$
22,478
Total
$
19,876
1
Cash outflows in respect of interest payments on our short-term borrowings, commercial paper and amounts drawn under our credit facilities (if any) have been calculated based upon the interest rates in effect as at December 31, 2017.
2
The drawdowns on the construction credit facilities were expected to occur as construction progresses through 2019.
3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7. The hedged U.S. dollar-denominated long-term debt contractual amounts at maturity, in effect, are reflected in the long-term debt currency swaps pay column as gross cash flows are exchanged pursuant to the currency swap agreements.
(d) Currency risk
Our functional currency is the Canadian dollar, but certain routine revenues and operating costs are denominated in U.S. dollars and some inventory purchases and capital asset acquisitions are sourced internationally. The U.S. dollar is the only foreign currency to which we have a significant exposure.
Our foreign exchange risk management includes the use of foreign currency forward contracts and currency options to fix the exchange rates on a varying percentage, typically in the range of 50% to 75%, of our domestic short-term U.S. dollar-denominated transactions and commitments and all U.S. dollar-denominated commercial paper. Other than in respect of U.S. dollar-denominated commercial paper, we designate only the spot element of these instruments as the hedging item; the forward element is wholly immaterial; in respect of U.S. dollar-denominated commercial paper, we designate the forward rate.
As discussed further in Note 26(b) and Note 26(f) , we are also exposed to currency risk in that the fair value or future cash flows of our U.S. Dollar Notes and our TELUS International (Cda) Inc. credit facility U.S. dollar borrowings could fluctuate because of changes in foreign exchange rates. Currency hedging relationships have been established for the related semi-annual interest payments and the principal payment at maturity in respect of the U.S. Dollar Notes; we designate only the spot element of these instruments as the hedging item; the forward element is wholly immaterial. As the functional currency of our TELUS International (Cda) Inc. subsidiary is the U.S. dollar, fluctuations in foreign exchange rates affecting its borrowings are reflected as a foreign currency translation adjustment within other comprehensive income.
(e) Interest rate risk
Changes in market interest rates will cause fluctuations in the fair values or future cash flows of temporary investments, construction credit facility advances made to the real estate joint venture, short-term obligations, long-term debt and interest rate swap derivatives.
When we have temporary investments, they have short maturities and fixed interest rates and as a result, their fair values will fluctuate with changes in market interest rates; absent monetization prior to maturity, the related future cash flows will not change due to changes in market interest rates.
If the balance of short-term investments includes dividend-paying equity instruments, we could be exposed to interest rate risk.
Due to the short-term nature of the applicable rates of interest charged, the fair value of the construction credit facility advances made to the real estate joint venture is not materially affected by changes in market interest rates; the associated cash flows representing interest payments will be affected until such advances are repaid.
As short-term obligations arising from bilateral bank facilities, which typically have variable interest rates, are rarely outstanding for periods that exceed one calendar week, interest rate risk associated with this item is not material.
Short-term borrowings arising from the sales of trade receivables to an arm’s-length securitization trust are fixed-rate debt. Due to the short maturities of these borrowings, interest rate risk associated with this item is not material.
All of our currently outstanding long-term debt, other than commercial paper and amounts drawn on our credit facilities ( Note 26(c), (e) ), is fixed-rate debt. The fair value of fixed-rate debt fluctuates with changes in market interest rates; absent early redemption, the related future cash flows will not change. Due to the short maturities of commercial paper, its fair value is not materially affected by changes in market interest rates, but the associated cash flows representing interest payments may be affected if the commercial paper is rolled over.
Amounts drawn on our short-term and long-term credit facilities will be affected by changes in market interest rates in a manner similar to commercial paper.
(f) Other price risk
Long-term investments
We are exposed to equity price risk arising from investments classified as fair value through other comprehensive income. Such investments are held for strategic rather than trading purposes.
Share-based compensation derivatives
We are exposed to other price risk arising from cash-settled share-based compensation (appreciating Common Share prices increase both the expense and the potential cash outflow). Certain cash-settled equity swap agreements have been entered into that fix the cost associated with our estimate of TELUS Corporation restricted stock units which are expected to vest and are not subject to performance conditions ( Note 14(b) ).
(g) Market risks
Net income and other comprehensive income for the years ended December 31, 2018 and 2017, could have varied if the Canadian dollar: U.S. dollar exchange rate and our Common Share price varied by reasonably possible amounts from their actual statement of financial position date amounts.
The sensitivity analysis of our exposure to currency risk at the reporting date has been determined based upon a hypothetical change taking place at the relevant statement of financial position date. The U.S. dollar-denominated balances and derivative financial instrument notional amounts as at the statement of financial position dates have been used in the calculations.
The sensitivity analysis of our exposure to other price risk arising from share-based compensation at the reporting date has been determined based upon a hypothetical change taking place at the relevant statement of financial position date. The relevant notional number of Common Shares at the statement of financial position date, which includes those in the cash‑settled equity swap agreements, has been used in the calculations.
Income tax expense, which is reflected net in the sensitivity analysis, reflects the applicable statutory income tax rates for the reporting periods.
Net income
Other comprehensive income
Comprehensive income
Year ended December 31 (increase (decrease) in millions)
2018
2017
2018
2017
2018
2017
Reasonably possible changes in market risks 1
10% change in C$: US$ exchange rate
Canadian dollar appreciates
$
(1)
$
(1)
$
(33)
$
(15)
$
(34)
$
(16)
Canadian dollar depreciates
$
1
$
1
$
33
$
15
$
34
$
16
25 basis point change in interest rates
Interest rates increase
$
(2)
$
(3)
$
2
$
1
$
—
$
(2)
Interest rates decrease
$
2
$
3
$
(1)
$
—
$
1
$
3
25% 2 change in Common Share price 3
Price increases
$
—
$
(8)
$
(1)
$
13
$
(1)
$
5
Price decreases
$
5
$
14
$
1
$
(13)
$
6
$
1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Reflecting a 12-month data period and calculated on a monthly basis, the volatility of our Common Share price as at December 31, 2018, was 10.9% (2017 – 7.0%).
3
The hypothetical effects of changes in the price of our Common Shares are restricted to those which would arise from our share-based compensation awards that are accounted for as liability instruments and the associated cash-settled equity swap agreements.
(h) Fair values
General
The carrying values of cash and temporary investments, accounts receivable, short-term obligations, short-term borrowings, accounts payable and certain provisions (including restructuring provisions) approximate their fair values due to the immediate or short-term maturity of these financial instruments. The fair values are determined directly by reference to quoted market prices in active markets.
The fair values of our investment financial assets are based on quoted market prices in active markets or other clear and objective evidence of fair value.
The fair value of our long-term debt is based on quoted market prices in active markets.
The fair values of the derivative financial instruments we use to manage our exposure to currency risk are estimated based on quoted market prices in active markets for the same or similar financial instruments or on the current rates offered to us for financial instruments of the same maturity, as well as discounted future cash flows determined using current rates for similar financial instruments of similar maturities subject to similar risks (such fair value estimates being largely based on the Canadian dollar: U.S. dollar forward exchange rate as at the statement of financial position dates).
The fair values of the derivative financial instruments we use to manage our exposure to increases in compensation costs arising from certain forms of share-based compensation are based on fair value estimates of the related cash-settled equity forward agreements provided by the counterparty to the transactions (such fair value estimates being largely based on our Common Share price as at the statement of financial position dates).
Derivative
The derivative financial instruments that we measure at fair value on a recurring basis subsequent to initial recognition are set out in the following table.
2018
2017
Maximum
Notional
Fair value 1 and
Price or
Maximum
Notional
Fair value 1 and
Price or
As at December 31 (millions)
Designation
maturity date
amount
carrying value
rate
maturity date
amount
carrying value
rate
Current Assets 2
Derivatives used to manage
Currency risk arising from U.S. dollar-denominated purchases
HFH 3
2019
$
414
$
25
US$1.00: C$
2018
$
110
$
2
US$1.00: C$
1.24
Currency risk arising from U.S. dollar revenues
HFT 4
2019
$
74
1
US$1.00: C$
2018
$
71
1
US$1.00: C$
1.25
Changes in share-based compensation costs (Note 14(b))
HFH 3
2019
$
63
2
$
2018
$
73
14
$
40.91
Currency risk arising from U.S. dollar-denominated long-term debt (Note 26(b)-(c))
HFH 3
2019
$
761
21
US$1.00: C$
1.33
2018
$
124
1
US$1.00: C$
1.24
$
49
$
18
Other Long-Term Assets 2
Derivatives used to manage
Changes in share-based compensation costs (Note 14(b))
HFH 3
—
$
—
$
—
—
2019
$
63
$
6
$
45.46
Currency risks arising from U.S. dollar-denominated long-term debt 5 (Note 26(b)-(c))
HFH 3
2048
$
3,134
54
US$1.00: C$
1.28
—
$
—
—
—
$
54
$
6
Current Liabilities 2
Derivatives used to manage
Currency risk arising from U.S. dollar-denominated purchases
HFH 3
2019
$
11
$
—
US$1.00: C$
2018
$
376
$
14
US$1.00: C $
1.30
Currency risk arising from U.S. dollar revenues
HFT 4
2019
$
18
—
US$1.00: C$
—
$
—
—
—
Changes in share-based compensation costs (Note 14(b))
HFH 3
2019
$
2
—
$
—
$
—
—
—
Currency risk arising from U.S. dollar-denominated long-term debt (Note 26(b)-(c))
HFH 3
—
$
—
—
—
2018
$
1,036
18
US$1.00: C$
1.28
Interest rate risk associated with non-fixed rate credit facility amounts drawn (Note 26(e))
HFH 3
2019
$
8
—
2.64
%
—
$
—
—
—
Interest rate risk associated with planned refinancing of debt maturing
HFH 3
2019
$
250
9
2.40%, GOC 10-year term
2018
$
300
1
2.14%, GOC 10-year term
$
9
$
33
Other Long-Term Liabilities 2
Derivatives used to manage
Changes in share-based compensation costs (Note 14(b))
HFH 3
2020
$
67
$
3
$
48.71
—
$
—
$
—
—
Currency risk arising from U.S. dollar-denominated long-term debt 5 (Note 26(b)-(c))
HFH 3
2027
$
991
2
US$1.00: C$
1.33
2027
$
1,910
76
US$1.00: C$
1.32
Interest rate risk associated with non-fixed rate credit facility amounts drawn (Note 26(e))
HFH 3
2022
$
145
1
2.64
%
—
$
—
—
—
$
6
$
76
1
Fair value measured at reporting date using significant other observable inputs (Level 2).
2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
Non-derivative
Our long-term debt, which is measured at amortized cost, and the fair value thereof, are set out in the following table.
2018
2017
Carrying
Carrying
As at December 31 (millions)
value
Fair value
value
Fair value
Long-term debt ( Note 26 )
$
14,101
$
14,209
$
13,660
$
14,255
(i) Recognition of derivative gains and losses
The following table sets out the gains and losses, excluding income tax effects, arising from derivative instruments that are classified as cash flow hedging items and their location within the Consolidated statements of income and other comprehensive income.
Credit risk associated with such derivative instruments, as discussed further in (b), would be the primary source of hedge ineffectiveness. There was no ineffective portion of derivative instruments classified as cash flow hedging items for the periods presented.
Amount of gain (loss)
recognized in other
Gain (loss) reclassified from other comprehensive
comprehensive income
income to income (effective portion) (Note 11)
(effective portion) ( Note 11 )
Amount
Years ended December 31 (millions)
Note
2018
2017
Location
2018
2017
Derivatives used to manage currency risk
Arising from U.S. dollar-denominated purchases
$
39
$
(23)
Goods and services purchased
$
6
$
(5)
Arising from U.S. dollar-denominated long-term debt 1
26(b)-(c)
194
(109)
Financing costs
241
(146)
233
(132)
247
(151)
Derivatives used to manage other market risk
Arising from changes in share-based compensation costs
14(b)
(8)
24
Employee benefits expense
2
17
$
225
$
(108)
$
249
$
(134)
1
Amounts recognized in other comprehensive income are net of the change in the foreign currency basis spread (which is used for purposes of assessing hedge ineffectiveness) included in the fair value of the derivative instruments; such amount for the year ended December 31, 2018, was $25 (2017 – $5).
The following table sets out the gains and losses arising from derivative instruments that are classified as held for trading and that are not designated as being in a hedging relationship, and their location within the Consolidated statements of income and other comprehensive income.
Gain (loss) recognized in
Years ended December 31 (millions)
Location
2018
2017
Derivatives used to manage currency risk
Financing costs
$
—
$
3</t>
  </si>
  <si>
    <t>segment information</t>
  </si>
  <si>
    <t>5 segment information
General
Operating segments are components of an entity that engage in business activities from which they earn revenues and incur expenses (including revenues and expenses related to transactions with the other component(s)), the operations of which can be clearly distinguished and for which the operating results are regularly reviewed by a chief operating decision-maker to make resource allocation decisions and to assess performance. As we do not currently aggregate operating segments, our reportable segments as at December 31, 2018, are also wireless and wireline. The wireless segment includes network revenues and equipment sales arising from mobile technologies. The wireline segment includes data revenues (which include Internet protocol; television; hosting, managed information technology and cloud-based services; customer care and business services (formerly business process outsourcing); certain healthcare solutions; and home and business security), voice and other telecommunications services revenues (excluding wireless arising from mobile technologies), and equipment sales. Segmentation has been based on similarities in technology (mobile versus fixed), the technical expertise required to deliver the services and products, customer characteristics, the distribution channels used and regulatory treatment. Intersegment sales are recorded at the exchange value, which is the amount agreed to by the parties.
The segment information regularly reported to our Chief Executive Officer (our chief operating decision-maker), and the reconciliations thereof to our products and services view of revenues, other revenues and income before income taxes, are set out in the following table.
Wireless
Wireline
Eliminations
Consolidated
Years ended December 31 (millions)
2018
2017
2018
2017
2018
2017
2018
2017
(adjusted –
(adjusted –
(adjusted –
Note 2(c))
Note 2(c))
Note 2(c))
Operating revenues
External revenues
Service
$
6,054
$
5,896
$
5,828
$
5,436
$
—
$
—
$
11,882
$
11,332
Equipment
1,963
1,739
250
234
—
—
2,213
1,973
Revenues arising from contracts with customers
8,017
7,635
6,078
5,670
—
—
14,095
13,305
Other operating income
118
36
155
67
—
—
273
103
8,135
7,671
6,233
5,737
—
—
14,368
13,408
Intersegment revenues
47
43
207
206
(254)
(249)
—
—
$
8,182
$
7,714
$
6,440
$
5,943
$
(254)
$
(249)
$
14,368
$
13,408
EBITDA 1
$
3,431
$
3,250
$
1,673
$
1,660
$
—
$
—
$
5,104
$
4,910
CAPEX, excluding spectrum licences 2
$
896
$
978
$
2,018
$
2,116
$
—
$
—
$
2,914
$
3,094
Operating revenues – external (above)
$
14,368
$
13,408
Goods and services purchased
6,368
5,904
Employee benefits expense
2,896
2,594
EBITDA (above)
5,104
4,910
Depreciation
1,669
1,617
Amortization
598
552
Operating income
2,837
2,741
Financing costs
661
573
Income before income taxes
$
2,176
$
2,168
1
Earnings before interest, income taxes, depreciation and amortization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Total capital expenditures (CAPEX); see Note 31(a) for a reconciliation of capital expenditures, excluding spectrum licences to cash payments for capital assets, excluding spectrum licences reported in the Consolidated statements of cash flows.
Geographical information
We attribute revenues from external customers to individual countries on the basis of the location where the goods and/or services are provided. We do not have significant revenues that we attribute to countries other than Canada (our country of domicile), nor do we have significant amounts of property, plant, equipment and/or intangible assets located outside of Canada. As at December 31, 2018, on a historical cost basis, we had $546 million (2017 – $262 million) of goodwill located outside of Canada.</t>
  </si>
  <si>
    <t>revenue from contracts with customers</t>
  </si>
  <si>
    <t xml:space="preserve">6 revenue from contracts with customers
(a) Revenues
In the determination of the minimum transaction prices in contracts with customers, amounts are allocated to fulfilling, or completion of fulfilling, future contracted performance obligations. These unfulfilled, or partially unfulfilled, future contracted performance obligations are largely in respect of services to be provided over the duration of the contract. The following table sets out our aggregate estimated minimum transaction prices allocated to remaining unfulfilled, or partially unfulfilled, future contracted performance obligations and the timing of when we might expect to recognize the associated revenues; actual amounts could differ from these estimates due to a variety of factors, including the unpredictable nature of: customer behaviour; industry regulation; the economic environments in which we operate; and competitor behaviour.
As at December 31 (millions)
2018
2017
Estimated minimum transaction price allocated to remaining unfulfilled, or partially unfulfilled, performance obligations to be recognized as revenue in a future period 1, 2
During the 12-month period ending one year hence
$
2,306
$
2,075
During the 12-month period ending two years hence
933
856
Thereafter
24
24
$
3,263
$
2,955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
(b) Accounts receivable
December 31,
December 31,
January 1,
As at (millions)
Note
2018
2017
2017
Customer accounts receivable
As previously reported
$
1,263
$
1,221
$
1,217
Transitional amount
2(c)
—
(9)
(9)
As adjusted
1,263
1,212
1,208
Accrued receivables – customer
175
143
131
Allowance for doubtful accounts
4(b)
(53)
(43)
(54)
1,385
1,312
1,285
Accrued receivables – other
215
302
177
$
1,600
$
1,614
$
1,462
(c) Contract assets
Years ended December 31 (millions)
Note
2018
2017
Balance, beginning of period
$
1,303
$
—
Transitional amount
2(c)
—
1,205
As adjusted
1,303
1,205
Net additions arising from operations
1,455
1,270
Amounts billed in period and thus reclassified to accounts receivable 1
(1,284)
(1,166)
Change in impairment allowance, net
4(b)
(1)
(3)
Other
2
(3)
Balance, end of period
$
1,475
$
1,303
To be billed and thus reclassified to accounts receivable during:
The 12-month period ending one year hence
$
1,017
$
907
The 12-month period ending two years hence
444
385
Thereafter
14
11
Balance, end of period
$
1,475
$
1,303
Reconciliation of contract assets presented in the Consolidated statements of financial position – current
Gross contract assets
$
1,017
$
907
Reclassification to contract liabilities of contracts with contract assets less than contract liabilities
24
(3)
(4)
Reclassification from contract liabilities of contracts with contract liabilities less than contract assets
24
(154)
(146)
$
860
$
757
1
For the year ended December 31, 2018, amounts billed for our wireless segment and reclassified to accounts receivable totalled $1,180 (2017 – $1,060). </t>
  </si>
  <si>
    <t>other operating income</t>
  </si>
  <si>
    <t>7 other operating income
Years ended December 31 (millions)
Note
2018
2017
Government assistance, including deferral account amortization
$
23
$
32
Investment income, gain (loss) on disposal of assets and other
21
230
45
Changes in business combination-related accrued receivable and provisions
17
26
Interest income
21(c)
3
—
$
273
$
103
We receive government assistance, as defined by IFRS-IASB, from a number of sources and include such amounts received in Other operating income. We recognize such amounts on an accrual basis as the subsidized services are provided or as the subsidized costs are incurred.
CRTC subsidy
Local exchange carriers’ costs of providing the level of residential basic telephone services that the CRTC requires to be provided in high cost serving areas are greater than the amounts the CRTC allows the local exchange carriers to charge for the level of service. To ameliorate the situation, the CRTC directs the collection of contribution payments, in a central fund, from all registered Canadian telecommunications service providers (including voice, data and wireless service providers) that are then disbursed to incumbent local exchange carriers as subsidy payments to partially offset the costs of providing residential basic telephone services in non-forborne high cost serving areas. The subsidy payment disbursements are based upon a total subsidy requirement calculated on a per network access line/per band subsidy rate. For the year ended December 31, 2018, our subsidy receipts were $18 million (2017 – $19 million).
The CRTC currently determines, at a national level, the total annual contribution requirement necessary to pay the subsidies and then collects contribution payments from the Canadian telecommunications service providers, calculated as a percentage of their CRTC-defined telecommunications service revenue. The final contribution expense rate for 2018 was 0.54 % and the interim rate for 2019 has been set at 0.60%.
Government of Quebec
Salaries for qualifying employment positions in the province of Quebec, mainly in the information technology sector, are eligible for tax credits. In respect of such tax credits, for the year ended December 31, 2018, we recorded $4 million (2017 – $7 million).</t>
  </si>
  <si>
    <t>employee benefits expense</t>
  </si>
  <si>
    <t>8 employee benefits expense
Years ended December 31 (millions)
Note
2018
2017
(adjusted –
Note 2(c))
Employee benefits expense – gross
Wages and salaries
$
2,800
$
2,594
Share-based compensation
14
136
128
Pensions – defined benefit
15(b)
95
82
Pensions – defined contribution
15(f)
88
88
Restructuring costs
16(a)
126
26
Other
163
156
3,408
3,074
Capitalized internal labour costs, net
Contract acquisition costs
20
Capitalized
(55)
(47)
Amortized
45
48
Contract fulfilment costs
20
Capitalized
(3)
(4)
Amortized
3
2
Property, plant and equipment
(332)
(321)
Intangible assets subject to amortization
(170)
(158)
(512)
(480)
$
2,896
$
2,594</t>
  </si>
  <si>
    <t>financing costs</t>
  </si>
  <si>
    <t>9 financing costs
Years ended December 31 (millions)
Note
2018
2017
Interest expense
Interest on long-term debt
$
598
$
561
Interest on short-term borrowings and other
6
5
Interest accretion on provisions
25
21
13
Long-term debt prepayment premium
26(b)
34
—
659
579
Employee defined benefit plans net interest
15(b), (g)
17
6
Foreign exchange
(6)
(5)
670
580
Interest income
(9)
(7)
$
661
$
573</t>
  </si>
  <si>
    <t>income taxes</t>
  </si>
  <si>
    <t>10 income taxes
(a) Expense composition and rate reconciliation
Years ended December 31 (millions)
2018
2017
(adjusted –
Note 2(c))
Current income tax expense
For the current reporting period
$
483
$
205
Adjustments recognized in the current period for income taxes of prior periods
(5)
(82)
478
123
Deferred income tax expense (recovery)
Arising from the origination and reversal of temporary differences
75
361
Revaluation of deferred income tax liability to reflect future income tax rates
—
28
Adjustments recognized in the current period for income taxes of prior periods
(1)
78
74
467
$
552
$
590
Our income tax expense and effective income tax rate differ from those calculated by applying the applicable statutory rates for the following reasons:
Years ended December 31 ($ in millions)
2018
2017
(adjusted –Note 2(c))
Income taxes computed at applicable statutory rates
$
586
27.0
%
$
578
26.7
%
Revaluation of deferred income tax liability to reflect future income tax rates
—
—
28
1.3
Adjustments recognized in the current period for income taxes of prior periods
(6)
(0.3)
(4)
(0.2)
Other
(28)
(1.3)
(12)
(0.6)
Income tax expense per Consolidated statements of income and other comprehensive income
$
552
25.4
%
$
590
27.2
%
(b) Temporary differences
We must make significant estimates in respect of the composition of our deferred income tax liability. Our operations are complex and the related income tax interpretations, regulations, legislation and jurisprudence are continually changing. As a result, there are usually some income tax matters in question.
Temporary differences comprising the net deferred income tax liability and the amounts of deferred income taxes recognized in the Consolidated statements of income and other comprehensive income and the Consolidated statements of changes in owners’ equity are estimated as follows:
Property, plant
Net pension
Partnership
and equipment
and share-
Losses
income
and intangible
Intangible
Contract
based
Provisions not
available to
unallocated for
Net deferred
assets subject
assets with
assets with
compensation
currently
be carried
income tax
income tax
(millions)
to amortization
indefinite lives
liabilities
amounts
deductible
forward 1
Other
purposes
liability
As at January 1, 2017
As previously reported
$
870
$
1,457
$
—
$
(48)
$
(148)
$
(6)
$
(18)
$
(5)
$
2,102
IFRS 15, Revenue from Contracts with Customers transitional amount (Note 2(c))
—
—
404
—
—
—
—
—
404
As adjusted 2
870
1,457
404
(48)
(148)
(6)
(18)
(5)
2,506
Deferred income tax expense recognized in
Net income (Note 2(c))
348
84
37
(11)
8
(1)
(3)
5
467
Other comprehensive income
—
—
—
(61)
—
—
4
—
(57)
Deferred income taxes charged directly to owners’ equity and other
3
20
—
—
—
—
(3)
—
20
As at December 31, 2017 3
1,221
1,561
441
(120)
(140)
(7)
(20)
—
2,936
Deferred income tax expense recognized in
Net income
14
78
55
(20)
(10)
1
(44)
—
74
Other comprehensive income
—
—
—
119
—
—
(6)
—
113
Deferred income taxes charged directly to owners’ equity and other
(2)
79
—
—
(54)
—
1
—
24
As at December 31, 2018 4
$
1,233
$
1,718
$
496
$
(21)
$
(204)
$
(6)
$
(69)
$
—
$
3,147
1
We expect to be able to utilize our non-capital losses prior to expiry.
2
Deferred tax liability of $2,511, net of deferred tax asset of $5 (included in Other long-term assets).
3
Deferred tax liability of $2,941, net of deferred tax asset of $5 (included in Other long-term assets).
4
Deferred tax liability of $3,152, net of deferred tax asset of $5 (included in Other long-term assets).
IFRS-IASB requires the separate disclosure of temporary differences arising from the carrying value of investments in subsidiaries and partnerships exceeding their tax base, for which no deferred income tax liabilities have been recognized because the parent is able to control the timing of the reversal of the difference and it is probable that it will not reverse in the foreseeable future. In our specific instance, this is relevant to our investments in Canadian subsidiaries and Canadian partnerships. We are not required to recognize such deferred income tax liabilities, as we are in a position to control the timing and manner of the reversal of the temporary differences, which would not be expected to be exigible to income tax, and it is probable that such differences will not reverse in the foreseeable future. We are in a position to control the timing and manner of the reversal of temporary differences in respect of our non-Canadian subsidiaries, and it is probable that such differences will not reverse in the foreseeable future.
(c) Other
We have net capital losses, and such losses may only be applied against realized taxable capital gains. We expect to include a net capital loss carry-forward of $NIL (2017 – $NIL) in our Canadian income tax returns. During the year ended December 31, 2018, we recognized the benefit of $NIL (2017 – $4 million) of net capital losses.
We conduct research and development activities, which are eligible to earn Investment Tax Credits. During the year ended December 31, 2018, we recorded Investment Tax Credits of $10 million (2017 – $12 million). Of this amount, $6 million (2017 – $7 million) was recorded as a reduction of property, plant and equipment and/or intangible assets and the balance was recorded as a reduction of Goods and services purchased.</t>
  </si>
  <si>
    <t>other comprehensive income</t>
  </si>
  <si>
    <t>11 other comprehensive income
Item never
Items that may subsequently be reclassified to income
reclassified
Item never
Change in unrealized fair value of derivatives designated as cash flow hedges in current period (Note 4(i))
to income
reclassified
Derivatives used to manage currency risk
Derivatives used to manage other market risks
Cumulative
Change in
to income
Prior period
Prior period
foreign
measurement
Employee
Gains
(gains) losses
Gains
(gains) losses
currency
of investment
Accumulated
defined benefit
(losses)
transferred to
(losses)
transferred to
translation
financial
other
plan re-
Other
(millions)
arising
net income
Total
arising
net income
Total
Total
adjustment
assets
comp. income
measurements
comp. income
Accumulated balance as at January 1, 2017
As previously reported
$
(22)
$
2
$
(20)
$
48
$
16
$
44
IFRS 9, Financial Instruments transitional amount (Note 2(a))
—
—
—
—
(3)
(3)
As adjusted
(22)
2
(20)
48
13
41
Other comprehensive income (loss)
Amount arising
$
(132)
$
151
19
$
24
$
(17)
7
26
5
(14)
17
$
(234)
$
(217)
Income taxes
$
(21)
$
27
6
$
6
$
(5)
1
7
—
(2)
5
(62)
(57)
Net
13
6
19
5
(12)
12
$
(172)
$
(160)
Accumulated balance as at December 31, 2017
$
(9)
$
8
$
(1)
$
53
$
1
$
53
—
—
Accumulated balance as at January 1, 2018
As previously reported
$
(9)
$
8
$
(1)
$
53
$
5
$
57
IFRS 9, Financial Instruments transitional amount (Note 2(a))
—
—
—
—
(4)
(4)
As adjusted
(9)
8
(1)
53
1
53
Other comprehensive income (loss)
Amount arising
$
233
$
(247)
(14)
$
(8)
$
(2)
(10)
(24)
(30)
(1)
(55)
$
452
$
397
Income taxes
$
40
$
(44)
(4)
$
(2)
$
—
(2)
(6)
—
—
(6)
119
113
Net
(10)
(8)
(18)
(30)
(1)
(49)
$
333
$
284
Accumulated balance as at December 31, 2018
$
(19)
$
—
$
(19)
$
23
$
—
$
4
Attributable to:
Common Shares
$
12
Non-controlling interests
(8)
$
4</t>
  </si>
  <si>
    <t>per share amounts</t>
  </si>
  <si>
    <t>12 per share amounts
Basic net income per Common Share is calculated by dividing net income attributable to Common Shares by the total weighted average number of Common Shares outstanding during the period. Diluted net income per Common Share is calculated to give effect to share option awards and restricted stock units.
The following table presents reconciliations of the denominators of the basic and diluted per share computations. Net income was equal to diluted net income for all periods presented.
Years ended December 31 (millions)
2018
2017
Basic total weighted average number of Common Shares outstanding
597
593
Effect of dilutive securities
Share option awards
—
—
Diluted total weighted average number of Common Shares outstanding
597
593
For the years ended December 31, 2018 and 2017, no outstanding TELUS Corporation share option awards were excluded in the calculation of diluted net income per Common Share.</t>
  </si>
  <si>
    <t>dividends per share</t>
  </si>
  <si>
    <t>13 dividends per share
(a) Dividends declared
Years ended December 31
2018
2017
(millions except per share amounts)
Declared
Paid to
Declared
Paid to
Common Share dividends
Effective
Per share
shareholders
Total
Effective
Per share
shareholders
Total
Quarter 1 dividend
Mar. 9, 2018
$
0.5050
Apr. 2, 2018
$
299
Mar. 10, 2017
$
0.4800
Apr. 3, 2017
$
283
Quarter 2 dividend
Jun. 8, 2018
0.5250
Jul. 3, 2018
315
Jun. 9, 2017
0.4925
Jul. 4, 2017
293
Quarter 3 dividend
Sep. 10, 2018
0.5250
Oct. 1, 2018
313
Sep. 8, 2017
0.4925
Oct. 2, 2017
292
Quarter 4 dividend
Dec. 10, 2018
0.5450
Jan. 2, 2019
326
Dec. 11, 2017
0.5050
Jan. 2, 2018
299
$
2.1000
$
1,253
$
1.9700
$
1,167
On February 13, 2019, the Board of Directors declared a quarterly dividend of $0.5450 per share on our issued and outstanding Common Shares payable on April 1, 2019, to holders of record at the close of business on March 11, 2019. The final amount of the dividend payment depends upon the number of Common Shares issued and outstanding at the close of business on March 11, 2019.
(b) Dividend Reinvestment and Share Purchase Plan
We have a Dividend Reinvestment and Share Purchase Plan under which eligible holders of Common Shares may acquire additional Common Shares by reinvesting dividends and by making additional optional cash payments to the trustee. In respect of Common Shares whose eligible shareholders have elected to participate in the plan, dividends declared during the year ended December 31, 2018,of $54 million (2017 – $58 million) were to be reinvested in Common Shares acquired by the trustee from Treasury, with no discount applicable.</t>
  </si>
  <si>
    <t>share-based compensation</t>
  </si>
  <si>
    <t>14 share-based compensation
(a) Details of share-based compensation expense
Reflected in the Consolidated statements of income and other comprehensive income as Employee benefits expense and in the Consolidated statements of cash flows are the following share-based compensation amounts:
2018
2017
Associated
Statement
Associated
Statement
Employee
operating
of cash
Employee
operating
of cash
benefits
cash
flows
benefits
cash
flows
Years ended December 31 (millions)
Note
expense
outflows
adjustment
expense
outflows
adjustment
Restricted stock units
(b)
$
99
$
(98)
$
1
$
83
$
(67)
$
16
Employee share purchase plan
(c)
37
(37)
—
37
(37)
—
Share option awards
(d)
5
—
5
1
—
1
$
141
$
(135)
$
6
$
121
$
(104)
$
17
For the year ended December 31, 2018, the associated operating cash outflows in respect of restricted stock units were net of cash inflows arising from cash-settled equity forward agreements of $9 million (2017 – $14 million). For the year ended December 31, 2018, the income tax benefit arising from share-based compensation was $37 million (2017 – $32 million).
(b) Restricted stock units
General
We use restricted stock units as a form of retention and incentive compensation. Each restricted stock unit is nominally equal in value to one equity share and is nominally entitled to the dividends that would arise thereon if it were an issued and outstanding equity share. The notional dividends are recorded as additional issuances of restricted stock units during the life of the restricted stock unit. Due to the notional dividend mechanism, the grant-date fair value of restricted stock units equals the fair market value of the corresponding equity shares at the grant date. The restricted stock units generally become payable when vesting is complete and typically vest over a period of 33 months (the requisite service period). The vesting method of restricted stock units, which is determined on or before the date of grant, may be either cliff or graded; the majority of restricted stock units outstanding are cliff-vesting. The associated liability is normally cash-settled.
TELUS Corporation restricted stock units
We also award restricted stock units that largely have the same features as our general restricted stock units, but have a variable payout (0% – 200%) that depends upon the achievement of our total customer connections performance condition (with a weighting of 25%) and the total shareholder return on our Common Shares relative to an international peer group of telecommunications companies (with a weighting of 75%). The grant-date fair value of the notional subset of our restricted stock units affected by the total customer connections performance condition equals the fair market value of the corresponding Common Shares at the grant date, and thus the notional subset has been included in the presentation of our restricted stock units with only service conditions. The recurring estimate, which reflects a variable payout, of the fair value of the notional subset of our restricted stock units affected by the relative total shareholder return performance condition is determined using a Monte Carlo simulation.
The following table presents a summary of outstanding TELUS Corporation non-vested restricted stock units.
Number of non-vested restricted stock units as at December 31
2018
2017
Restricted stock units without market performance conditions
Restricted stock units with only service conditions
3,037,881
3,327,464
Notional subset affected by total customer connections performance condition
155,639
154,452
3,193,520
3,481,916
Restricted stock units with market performance conditions
Notional subset affected by relative total shareholder return performance condition
466,917
463,357
3,660,437
3,945,273
The following table presents a summary of the activity related to TELUS Corporation restricted stock units without market performance conditions.
2018
2017
Weighted
Weighted
Number of restricted
average
Number of restricted
average
stock units 1
grant-date
stock units 1
grant-date
Year ended December 31
Non-vested
Vested
fair value
Non-vested
Vested
fair value
Outstanding, beginning of period
Non-vested
3,481,916
—
$
41.87
3,390,979
—
$
41.71
Vested
—
32,848
$
41.00
—
29,108
$
38.09
Issued
Initial award
1,769,092
—
$
45.72
1,825,688
—
$
43.56
In lieu of dividends
208,503
359
$
46.32
206,715
455
$
43.98
Vested
(1,963,722)
1,963,722
$
40.34
(1,766,680)
1,766,680
$
43.73
Settled in cash
—
(1,933,546)
$
40.08
—
(1,698,008)
$
43.63
Forfeited and cancelled
(302,269)
—
$
43.16
(174,786)
(65,387)
$
42.88
Outstanding, end of period
Non-vested
3,193,520
—
$
44.85
3,481,916
—
$
41.87
Vested
—
63,383
$
44.89
—
32,848
$
41.00
1
Excluding the notional subset of restricted stock units affected by the relative total shareholder return performance condition.
With respect to certain issuances of TELUS Corporation restricted stock units, we have entered into cash-settled equity forward agreements that fix our cost; that information, as well as a schedule of non-vested TELUS Corporation restricted stock units outstanding as at December 31, 2018, is set out in the following table.
Number of
Number of
Total number of
fixed-cost
Our fixed cost
variable-cost
non-vested
restricted
per restricted
restricted stock
restricted stock
Vesting in years ending December 31
stock units
stock unit
units
units 1
2019
1,439,418
$
219,443
1,658,861
2020
1,369,272
$
369,734
1,739,006
2,808,690
589,177
3,397,867
1
Excluding the notional subset of restricted stock units affected by the relative total shareholder return performance condition vesting in the years ending December 31, 2019.
TELUS International (Cda) Inc. restricted stock units
We also award restricted stock units that largely have the same features as the TELUS Corporation restricted stock units, but have a variable payout (0% – 150%) that depends upon the achievement of TELUS International (Cda) Inc. financial performance and non-market quality-of-service performance conditions.
The following table presents a summary of the activity related to TELUS International (Cda) Inc. restricted stock units.
2018
2017
US$ denominated
Canadian $ denominated
US$ denominated
Canadian $ denominated
Weighted
Weighted
Weighted
Number of
Weighted
Number of
average
Number of
average
Number of restricted
average
restricted
average
restricted
grant-date
restricted
grant-date
stock units
grant-date
stock units
grant-date
Year ended December 31
stock units
fair value
stock units
fair value
Non-vested
Vested
fair value
fair value
Outstanding, beginning of period
Non-vested
374,786
US$
24.45
—
$
—
163,785
—
US$
21.90
—
$
—
Vested
—
US$
—
32,299
$
21.36
—
—
US$
—
32,299
$
21.36
Issued – initial award
197,495
US$
28.07
—
$
—
213,768
—
US$
26.40
—
$
—
Vested
—
US$
—
—
$
—
(208)
208
US$
24.10
—
$
—
Exercised
—
US$
—
—
$
—
—
(208)
US$
24.10
—
$
—
Forfeited and cancelled
(10,569)
US$
26.28
—
$
—
(2,559)
—
US$
24.10
—
$
—
Outstanding, end of period
Non-vested
561,712
US$
25.68
—
$
—
374,786
—
US$
24.45
—
$
—
Vested
—
US$
—
32,299
$
21.36
—
—
US$
—
32,299
$
21.36
(c) Employee share purchase plan
We have an employee share purchase plan under which eligible employees up to a certain job classification can purchase our Common Shares through regular payroll deductions. In respect of Common Shares held within the employee share purchase plan, Common Share dividends declared during the year ended December 31, 2018, of $34 million (2017 – $31 million) were to be reinvested in Common Shares acquired by the trustee from Treasury, with no discount applicable.
(d) Share option awards
General
We use share option awards as a form of retention and incentive compensation. We apply the fair value method of accounting for share-based compensation awards granted to officers and other employees. Share option awards typically have a three-year vesting period (the requisite service period). The vesting method of share option awards, which is determined on or before the date of grant, may be either cliff or graded; all share option awards granted subsequent to 2004 have been cliff-vesting.
The weighted average fair value of share option awards granted is calculated by using the Black-Scholes model (a closed-form option pricing model). The risk-free interest rate used in determining the fair value of the share option awards is based on a Government of Canada yield curve that is current at the time of grant. The expected lives of the share option awards are based on our historical share option award exercise data. Similarly, expected volatility considers the historical volatility in the price of our Common Shares for TELUS Corporation share options and average historical volatility in the prices of a peer group’s shares in respect of TELUS International (Cda) Inc. share options. The dividend yield is the annualized dividend current at the time of grant divided by the share option award exercise price. Dividends are not paid on unexercised share option awards and are not subject to vesting.
TELUS Corporation share options
Employees may receive options to purchase Common Shares at an exercise price equal to the fair market value at the time of grant. Share option awards granted under the plan may be exercised over specific periods not to exceed seven years from the time of grant. No share option awards were granted in fiscal 2018 or 2017.
These share option awards have a net-equity settlement feature. The optionee does not have the choice of exercising the net-equity settlement feature; it is at our option whether the exercise of a share option award is settled as a share option or settled using the net-equity settlement feature.
The following table presents a summary of the activity related to the TELUS Corporation share option plan.
2018
2017
Number of
Weighted
Number of
Weighted
share
average share
share
average share
Years ended December 31
options
option price
options
option price
Outstanding, beginning of period
740,471
$
26.99
1,417,693
$
24.49
Exercised 1
(402,528)
$
25.26
(652,926)
$
21.90
Forfeited
(2,046)
$
29.19
(3,908)
$
27.56
Expired
(9,733)
$
23.24
(20,388)
$
16.31
Outstanding, end of period 2
326,164
$
29.22
740,471
$
26.99
1
The total intrinsic value of share option awards exercised for the year ended December 31, 2018, was $8 million (2017 - $15 million), reflecting a weighted average price at the dates of exercise of $46.04 per share (2017 – $44.63 per share). The difference between the number of share options exercised and the number of Common Shares issued (as reflected in the Consolidated statements of changes in owners’ equity) is the effect of our choosing to settle share option award exercises using the net-equity settlement feature.
2
All outstanding TELUS Corporation share options are vested, their range of prices is $28.56 – $31.69 per share and their weighted average remaining contractual life is 0.4 years.
TELUS International (Cda) Inc. share options
Employees may receive equity share options (equity-settled) to purchase TELUS International (Cda) Inc. common shares at a price equal to, or a multiple of, the fair market value at the time of grant and/or phantom share options (cash-settled) that provide them with exposure to TELUS International (Cda) Inc. common share price appreciation. Share option awards granted under the plan may be exercised over specific periods not to exceed ten years from the time of grant. All equity share option awards and most phantom share option awards have a variable payout (0% – 100%) that depends upon the achievement of TELUS International (Cda) Inc. financial performance and non‑market quality-of-service performance conditions.
The following table presents a summary of the activity related to the TELUS International (Cda) Inc. share option plan.
2018
2017
US$ denominated
Canadian $ denominated
US$ denominated
Canadian $ denominated
Number of
Weighted
Number of
Number of
Weighted
Number of
share
average share
share
Share
share
average share
share
Share
Year ended December 31
options
option price 1
options
option price 2
options
option price 1
options
option price 2
Outstanding, beginning of period
748,626
US$
30.12
53,832
$
21.36
573,354
US$
30.86
53,832
$
21.36
Granted
111,281
US$
27.81
—
$
—
175,272
US$
27.70
—
$
—
Forfeited
(1,172)
US$
27.70
—
$
—
—
US$
—
—
$
—
Outstanding, end of period
858,735
US$
29.83
53,832
$
21.36
748,626
US$
30.12
53,832
$
21.36
1
The range of share option prices is US$21.90 – US$40.26 per TELUS International (Cda) Inc. equity share and the weighted average remaining contractual life is 8.4 years.
2
The weighted average remaining contractual life is 7.5 years.</t>
  </si>
  <si>
    <t>employee future benefits</t>
  </si>
  <si>
    <t>15 employee future benefits
We have a number of defined benefit and defined contribution plans that provide pension and other retirement and post-employment benefits to most of our employees. As at December 31, 2018 and 2017, all registered defined benefit pension plans were closed to substantially all new participants and substantially all benefits had vested. The benefit plans in which our employees are participants reflect developments in our corporate history.
TELUS Corporation Pension Plan
Management and professional employees in Alberta who joined us prior to January 1, 2001, and certain unionized employees who joined us prior to June 9, 2011, are covered by this contributory defined benefit pension plan, which comprises slightly more than one-half of our total defined benefit obligation accrued. The plan contains a supplemental benefit account that may provide indexation of up to 70% of the annual increase in a specified cost-of-living index. Pensionable remuneration is determined by the average of the best five years of remuneration in the last ten years preceding retirement.
Pension Plan for Management and Professional Employees of TELUS Corporation
This defined benefit pension plan, which with certain limited exceptions ceased accepting new participants on January 1, 2006, and which comprises approximately one-quarter of our total defined benefit obligation accrued, provides a non-contributory base level of pension benefits. Additionally, on a contributory basis, employees annually can choose increased and/or enhanced levels of pension benefits above the base level. At an enhanced level of pension benefits, the plan has indexation of 100% of the annual increase in a specified cost-of-living index, to an annual maximum of 2%. Pensionable remuneration is determined by the annualized average of the best 60 consecutive months of remuneration.
TELUS Québec Defined Benefit Pension Plan
This contributory defined benefit pension plan, which ceased accepting new participants on April 14, 2009, covers any employee not governed by a collective agreement in Quebec who joined us prior to April 1, 2006, any non-supervisory employee governed by a collective agreement who joined us prior to September 6, 2006, and certain other unionized employees. The plan comprises approximately one-tenth of our total defined benefit obligation accrued. The plan has no indexation and pensionable remuneration is determined by the average of the best four years of remuneration.
TELUS Edmonton Pension Plan
This contributory defined benefit pension plan ceased accepting new participants on January 1, 1998. Indexation is 60% of the annual increase in a specified cost-of-living index and pensionable remuneration is determined by the annualized average of the best 60 consecutive months of remuneration. The plan comprises less than one-tenth of our total defined benefit obligation accrued.
Other defined benefit pension plans
In addition to the foregoing plans, we have non-registered, non-contributory supplementary defined benefit pension plans, which have the effect of maintaining the earned pension benefit once the allowable maximums in the registered plans are attained. As is common with non-registered plans of this nature, these plans are typically funded only as benefits are paid. These plans comprise less than 5% of our total defined benefit obligation accrued.
We have three contributory non-indexed defined benefit pension plans arising from a pre-merger acquisition, which comprise less than 1% of our total defined benefit obligation accrued; these plans ceased accepting new participants in September 1989. During the year ended December 31, 2018, these plans were settled.
Telecommunication Workers Pension Plan
Certain employees in British Columbia are covered by a negotiated-cost, target-benefit union pension plan. Our contributions are determined in accordance with provisions of negotiated labour contracts, the current one of which expires December 31, 2021, and are generally based on employee gross earnings. We are not required to guarantee the benefits or assure the solvency of the plan, and we are not liable to the plan for other participating employers’ obligations. For the years ended December 31, 2018 and 2017, our contributions comprised a significant proportion of the employer contributions to the union pension plan; similarly, a significant proportion of the plan participants were our active and retired employees.
British Columbia Public Service Pension Plan
Certain employees in British Columbia are covered by a public service pension plan. Contributions are determined in accordance with provisions of labour contracts negotiated by the Province of British Columbia and are generally based on employee gross earnings.
Defined contribution pension plans
We offer three defined contribution pension plans, which are contributory, and these are the pension plans that we sponsor that are available to our non-unionized and certain of our unionized employees. Employees, annually, can generally choose to contribute to the plans at a rate of between 3% and 6% of their pensionable earnings. Generally, we match 100% of the contributions of employees up to 5% of their pensionable earnings and 80% of employee contributions greater than that. Membership in a defined contribution pension plan is generally voluntary until an employee’s third-year service anniversary. In the event that annual contributions exceed allowable maximums, excess amounts are in certain cases contributed to a non-registered supplementary defined contribution pension plan.
Other defined benefit plans
Other defined benefit plans, which are all non-contributory and, as at December 31, 2018 and 2017, non-funded, are comprised of a healthcare plan for retired employees and a life insurance plan, both of which ceased accepting new participants on January 1, 1997.
(a) Defined benefit pension plans – funded status overview
Information concerning our defined benefit pension plans, in aggregate, is as follows:
As at December 31 (millions)
2018
2017
PRESENT VALUE OF THE DEFINED BENEFIT OBLIGATIONS
Balance, beginning of year
$
9,419
$
8,837
Current service cost
108
100
Past service cost
1
(2)
Interest expense
318
331
Actuarial loss (gain) arising from:
Demographic assumptions
(62)
77
Financial assumptions
(588)
526
Settlements
(16)
—
Benefits paid
(457)
(450)
Balance, end of year
8,723
9,419
PLAN ASSETS
Fair value, beginning of year
9,195
8,873
Return on plan assets
Notional interest income on plan assets at discount rate
306
330
Actual return on plan assets (less) greater than discount rate
(51)
360
Settlements
(16)
—
Contributions
Employer contributions ( d)
52
66
Employees’ contributions
20
22
Benefits paid
(457)
(450)
Administrative fees
(6)
(6)
Fair value, end of year
9,043
9,195
Effect of asset ceiling limit
Beginning of year
(110)
(115)
Change
(153)
5
End of year
(263)
(110)
Fair value of plan assets at end of year, net of asset ceiling limit
8,780
9,085
FUNDED STATUS – PLAN SURPLUS (DEFICIT)
$
57
$
(334)
The measurement date used to determine the plan assets and defined benefit obligations accrued was December 31.
(b) Defined benefit pension plans – details
Expense
Our defined benefit pension plan expense (recovery) was as follows:
2018
2017
Employee
Other
Employee
Other
benefits
Financing
comp.
benefits
Financing
comp.
Years ended December 31 (millions)
expense
costs
income
expense
costs
income
Recognized in
(Note 8)
(Note 9)
(Note 11)
Total
(Note 8)
(Note 9)
(Note 11)
Total
Current service cost
$
88
$
—
$
—
$
88
$
78
$
—
$
—
$
78
Past service costs
1
—
—
1
(2)
—
—
(2)
Net interest; return on plan assets
Interest expense arising from defined benefit obligations accrued
—
318
—
318
—
331
—
331
Return, including interest income, on plan assets 1
—
(306)
51
(255)
—
(330)
(360)
(690)
Interest effect on asset ceiling limit
—
4
—
4
—
4
—
4
—
16
51
67
—
5
(360)
(355)
Administrative fees
6
—
—
6
6
—
—
6
Re-measurements arising from:
Demographic assumptions
—
—
(62)
(62)
—
—
77
77
Financial assumptions
—
—
(588)
(588)
—
—
526
526
—
—
(650)
(650)
—
—
603
603
Changes in the effect of limiting net defined benefit assets to the asset ceiling
—
—
149
149
—
—
(9)
(9)
$
95
$
16
$
(450)
$
(339)
$
82
$
5
$
234
$
321
1
The interest income on the plan assets portion of the employee defined benefit plans net interest amount included in Financing costs reflects a rate of return on plan assets equal to the discount rate used in determining the defined benefit obligations accrued.
Disaggregation of defined benefit pension plan funding status
Defined benefit obligations accrued are the actuarial present values of benefits attributed to employee services rendered to a particular date. Our disaggregation of defined benefit pension plan surpluses and deficits at year-end is as follows:
2018
2017
Defined
Defined
benefit
PBSR
benefit
PBSR
obligations
Plan
Difference
solvency
obligations
Plan
Difference
solvency
As at December 31 (millions)
accrued
assets
(Notes 20, 27)
position 1
accrued
assets
(Notes 20, 27)
position 1
Pension plans that have plan assets in excess of defined benefit obligations accrued
$
7,479
$
7,982
$
503
$
360
$
8,116
$
8,272
$
156
$
451
Pension plans that have defined benefit obligations accrued in excess of plan assets
Funded
1,038
798
(240)
(84)
1,099
813
(286)
(61)
Unfunded
206
—
(206)
N/A 2
204
—
(204)
N/A 2
1,244
798
(446)
(84)
1,303
813
(490)
(61)
$
8,723
$
8,780
$
57
$
276
$
9,419
$
9,085
$
(334)
$
390
Defined benefit obligations accrued owed to:
Active members
$
1,960
$
2,285
Deferred members
469
560
Pensioners
6,294
6,574
$
8,723
$
9,419
1
The Office of the Superintendent of Financial Institutions, by way of the Pension Benefits Standards Regulations, 1985 (PBSR) (see (d) ), requires that a solvency valuation be performed on a periodic basis. The actual PBSR solvency positions are determined in conjunction with mid-year annual funding reports prepared by actuaries (see (d) ); as a result, the PBSR solvency positions in this table as at December 31, 2018 and 2017, are interim estimates and updated estimates, respectively. The interim estimate as at December 31, 2017, was a net surplus of $255.
Interim estimated solvency ratios as at December 31, 2018, ranged from 94% to 106% (2017 – updated estimate is 95% to 108%; interim estimate was 90% to 105%) and the estimated three-year average solvency ratios, adjusted as required by the PBSR, ranged from 95% to 106% (2017 – updated estimate is 94% to 105%; interim estimate was 93% to 104%).
The solvency valuation effectively uses the fair value (excluding any asset ceiling limit effects) of the funded defined benefit pension plan assets (adjusted for theoretical wind-up expenses) to measure the solvency assets. Although the defined benefit obligations accrued and the solvency liabilities are calculated similarly, the assumptions used for each differ, primarily in respect of retirement ages and discount rates, and the solvency liabilities, due to the required assumption that each plan is terminated on the valuation date, do not reflect assumptions about future compensation levels. Relative to the experience-based estimates of retirement ages used for purposes of determining the defined benefit obligations accrued, the minimum no-consent retirement age used for solvency valuation purposes may result in either a greater or lesser pension liability, depending upon the provisions of each plan. The solvency positions in this table reflect composite weighted average discount rates of 3.00% (2017 – 3.00%). A hypothetical decrease of 25 basis points in the composite weighted average discount rate would result in a $303 decrease in the PBSR solvency position as at December 31, 2018 (2017 – $316); these sensitivities are hypothetical, should be used with caution, are calculated without changing any other assumption and generally cannot be extrapolated because changes in amounts may not be linear.
2
PBSR solvency position calculations are not required for the three pension plans arising from a pre-merger acquisition or for the non-registered, unfunded pension plans.
Fair value measurements
Information about the fair value measurements of our defined benefit pension plan assets, in aggregate, is as follows:
Fair value measurements at reporting date using
Quoted prices in active
Total
markets for identical items
Other
As at December 31 (millions)
2018
2017
2018
2017
2018
2017
Asset class
Equity securities
Canadian
$
1,048
$
1,385
$
821
$
1,129
$
227
$
256
Foreign
1,943
1,867
581
853
1,362
1,014
Debt securities
Issued by national, provincial or local governments
1,494
1,512
1,369
1,389
125
123
Corporate debt securities
1,243
1,208
—
—
1,243
1,208
Asset-backed securities
30
31
—
—
30
31
Commercial mortgages
1,631
1,659
—
—
1,631
1,659
Cash, cash equivalents and other
338
486
8
38
330
448
Real estate
1,316
1,047
—
—
1,316
1,047
9,043
9,195
$
2,779
$
3,409
$
6,264
$
5,786
Effect of asset ceiling limit
(263)
(110)
$
8,780
$
9,085
As at December 31, 2018, pension benefit trusts that we administered held no TELUS Corporation Common Shares and held debt of TELUS Corporation with a fair value of approximately $2 million (2017 – $3 million) (see (c) – Allowable and prohibited investment types ). As at December 31, 2018 and 2017, pension benefit trusts that we administered did not lease real estate to us.
Future benefit payments
Estimated future benefit payments from our defined benefit pension plans, calculated as at December 31, 2018, are as follows:
Years ending December 31 (millions)
2019
$
455
2020
460
2021
466
2022
472
2023
476
2024-2028
2,451
(c) Plan investment strategies and policies
Our primary goal for the defined benefit pension plans is to ensure the security of the retirement income and other benefits of the plan members and their beneficiaries. A secondary goal is to maximize the long-term rate of return on the defined benefit plans’ assets within a level of risk acceptable to us.
Risk management
We consider absolute risk (the risk of contribution increases, inadequate plan surplus and unfunded obligations) to be more important than relative return risk. Accordingly, the defined benefit plans’ designs, the nature and maturity of defined benefit obligations and the characteristics of the plans’ memberships significantly influence investment strategies and policies. We manage risk by specifying allowable and prohibited investment types, setting diversification strategies and determining target asset allocations.
Allowable and prohibited investment types
Allowable and prohibited investment types, along with associated guidelines and limits, are set out in each plan’s required Statement of Investment Policies and Procedures (SIPP), which is reviewed and approved annually by the designated governing body. The SIPP guidelines and limits are further governed by the permitted investments and lending limits set out in the Pension Benefits Standards Regulations, 1985 . As well as conventional investments, each fund’s SIPP may provide for the use of derivative products to facilitate investment operations and to manage risk, provided that no short position is taken, no use of leverage is made and no guidelines and limits established in the SIPP are violated. Internally and externally managed funds are not permitted to directly invest in our securities and are prohibited from increasing grandfathered investments in our securities; any such grandfathered investments were made prior to the merger of BC TELECOM Inc. and TELUS Corporation, our predecessors.
Diversification
Our strategy for investments in equity securities is to be broadly diversified across individual securities, industry sectors and geographical regions. A meaningful portion (20% – 30% of total plan assets) of the plans’ investment in equity securities is allocated to foreign equity securities with the intent of further diversifying plan assets. Debt securities may include a meaningful allocation to mortgages, with the objective of enhancing cash flow and providing greater scope for the management of the bond component of the plan assets. Debt securities also may include real return bonds to provide inflation protection, consistent with the indexed nature of some defined benefit obligations. Real estate investments are used to provide diversification of plan assets, hedging of potential long-term inflation and comparatively stable investment income.
Relationship between plan assets and benefit obligations
With the objective of lowering the long-term costs of our defined benefit pension plans, we purposely mismatch plan assets and benefit obligations. This mismatching is effected by including equity investments in the long-term asset mix, as well as fixed income securities and mortgages with durations that differ from those of the benefit obligations.
As at December 31, 2018, the present value-weighted average timing of estimated cash flows for the obligations (duration) of the defined benefit pension plans was 13.0 years (2017 – 13.9 years) and of the other defined benefit plans was 6.4 years (2017 – 6.8 years). Compensation for liquidity issues that may have otherwise arisen from the mismatching of plan assets and benefit obligations is provided by broadly diversified investment holdings (including cash and short-term investments) and cash flows from dividends, interest and rents from those diversified investment holdings.
Asset allocations
Our defined benefit pension plans’ target asset allocations and actual asset allocations are as follows:
Target
Percentage of plan assets
allocation
at end of year
Years ended December 31
2019
2018
2017
Equity securities
25-55
%
33
%
35
%
Debt securities
40-75
%
52
%
53
%
Real estate
10-30
%
15
%
12
%
Other
0-10
%
—
—
100
%
100
%
(d) Employer contributions
The determination of the minimum funding amounts necessary for substantially all of our registered defined benefit pension plans is governed by the Pension Benefits Standards Act, 1985 , which requires that, in addition to current service costs being funded, both going-concern and solvency valuations be performed on a specified periodic basis.
·
Any excess of plan assets over plan liabilities determined in the going-concern valuation reduces our minimum funding requirement for current service costs, but may not reduce the requirement to an amount less than the employees’ contributions. The going-concern valuation generally determines the excess (if any) of a plan’s assets over its liabilities on a projected benefit basis.
·
As of the date of these consolidated financial statements, the solvency valuation generally requires that a plan’s average solvency liabilities, determined on the basis that the plan is terminated on the valuation date, in excess of its assets (if any) be funded, at a minimum, in equal annual amounts over a period not exceeding five years. So as to manage the risk of overfunding the plans, which results from the solvency valuation for funding purposes utilizing average solvency ratios, our funding may include the provision of letters of credit. As at December 31, 2018, undrawn letters of credit in the amount of $174 million (2017 – $188 million) secured certain obligations of the defined benefit pension plans, including non-registered, unfunded plans.
Our best estimate of fiscal 2019 employer contributions to our defined benefit plans is approximately $36 million for defined benefit pension plans. This estimate is based upon the mid-year 2018 annual funding valuations that were prepared by actuaries using December 31, 2017, actuarial valuations. The funding reports are based on the pension plans’ fiscal years, which are calendar years. The next annual funding valuations are expected to be prepared mid-year 2019.
(e) Assumptions
As referred to in Note 1(b) , management is required to make significant estimates related to certain actuarial and economic assumptions that are used in determining defined benefit pension costs, defined benefit obligations accrued and pension plan assets. These significant estimates are of a long-term nature, consistent with the nature of employee future benefits.
Demographic assumptions
In determining the defined benefit pension expense recognized in net income for the years ended December 31, 2018 and 2017, we utilized the Canadian Institute of Actuaries CPM 2014 mortality tables.
Financial assumptions
The discount rate, which is used to determine a plan’s defined benefit obligations accrued, is based upon the yield on long-term, high-quality fixed-term investments, and is set annually. The rate of future increases in compensation is based upon current benefits policies and economic forecasts.
The significant weighted average actuarial assumptions arising from these estimates and adopted in measuring our defined benefit obligations accrued are as follows:
2018
2017
Discount rate 1 used to determine:
Net benefit costs for the year ended December 31
3.40
%
3.80
%
Defined benefit obligations accrued as at December 31
3.90
%
3.40
%
Current service cost in subsequent fiscal year
4.00
%
3.50
%
Rate of future increases in compensation used to determine:
Net benefit costs for the year ended December 31
2.70
%
2.51
%
Defined benefit obligations accrued as at December 31
2.80
%
2.70
%
1
The discount rate disclosed in this table reflects the computation of an average discount rate that replicates the timing of the obligation cash flows.
Sensitivity of key assumptions
The sensitivity of our key assumptions for our defined benefit pension plans was as follows:
2018
2017
Years ended, or as at, December 31
Change in
Change in
Change in
Change in
Increase (decrease) (millions)
obligations
expense
obligations
expense
Sensitivity of key demographic assumptions to an increase of one year 1 in life expectancy
$
242
$
11
$
270
$
10
Sensitivity of key financial assumptions to a hypothetical decrease of 25 basis points 1 in:
Discount rate
$
292
$
16
$
337
$
16
Rate of future increases in compensation
$
(27)
$
(3)
$
(34)
$
(3)
1
These sensitivities are hypothetical and should be used with caution. Favourable hypothetical changes in the assumptions result in decreased amounts, and unfavourable hypothetical changes in the assumptions result in increased amounts, of the obligations and expenses. Changes in amounts based on a variation in assumptions of one year or 25 basis points generally cannot be extrapolated because the relationship of the change in assumption to the change in amounts may not be linear. Also, in this table, the effect of a variation in a particular assumption on the change in obligations or change in expenses is calculated without changing any other assumption; in reality, changes in one factor may result in changes in another (for example, increases in the discount rate may result in changes in expectations about the rate of future increases in compensation), which might magnify or counteract the sensitivities.
(f) Defined contribution plans – expense
Our total defined contribution pension plan costs recognized were as follows:
Years ended December 31 (millions)
2018
2017
Union pension plan and public service pension plan contributions
$
22
$
23
Other defined contribution pension plans
66
65
$
88
$
88
We expect that our 2019 union pension plan and public service pension plan contributions will be approximately $22 million.
(g) Other defined benefit plans
For the year ended December 31, 2018, other defined benefit plan current service cost was $NIL (2017 – $NIL), financing cost was $1 million (2017 – $1 million) and other re-measurements recorded in other comprehensive income were $2 million (2017 – $NIL). Estimated future benefit payments from our other defined benefit plans, calculated as at December 31, 2018, are $1 million annually for the five-year period from 2019 to 2023 and $6 million for the five-year period from 2024 to 2028.</t>
  </si>
  <si>
    <t>restructuring and other costs</t>
  </si>
  <si>
    <t>16 restructuring and other costs
(a) Details of restructuring and other costs
With the objective of reducing ongoing costs, we incur associated incremental non-recurring restructuring costs, as discussed further in (b) following. We may also incur atypical charges when undertaking major or transformational changes to our business or operating models or post-acquisition business integration. We include incremental atypical external costs incurred in connection with business acquisition or disposition activity, as well as litigation costs, in the context of significant losses or settlements, in other costs.
Restructuring and other costs are presented in the Consolidated statements of income and other comprehensive income, as set out in the following table:
Restructuring (b)
Other (c)
Total
Years ended December 31 (millions)
2018
2017
2018
2017
2018
2017
(adjusted –
(adjusted –
Goods and services purchased
$
52
$
66
$
129
$
15
$
181
$
81
Employee benefits expense
126
26
10
10
136
36
$
178
$
92
$
139
$
25
$
317
$
117
(b) Restructuring provisions
Employee-related provisions and other provisions, as presented in Note 25 , include amounts in respect of restructuring activities. In 2018, restructuring activities included ongoing and incremental efficiency initiatives, including personnel-related costs and rationalization of real estate. These initiatives were intended to improve our long-term operating productivity and competitiveness.
(c) Other
During the year ended December 31, 2018, incremental external costs were incurred in connection with business acquisition activity. In connection with business acquisitions, non-recurring atypical business integration expenditures that would be considered neither restructuring costs nor part of the fair value of the net assets acquired have been included in other costs. As well, we fundamentally transformed our operating model in respect of our philanthropic giving. We made an initial donation to the TELUS Friendly Future Foundation of $100 million of TELUS Corporation Common Shares; we have committed to subsequent donations of $18 million.</t>
  </si>
  <si>
    <t>property, plant and equipment</t>
  </si>
  <si>
    <t>17 property, plant and equipment
Buildings and
Network
leasehold
Assets under
(millions)
Note
assets 1
improvements
Other 1
Land
construction
Total
At cost
As at January 1, 2017
$
28,284
$
2,954
$
1,021
$
55
$
592
$
32,906
Additions 2
972
51
44
—
1,426
2,493
Additions arising from business acquisitions
25
8
9
—
—
42
Dispositions, retirements and other
(1,724)
(63)
(48)
(7)
—
(1,842)
Assets under construction put into service
1,167
127
69
—
(1,363)
—
As at December 31, 2017
28,724
3,077
1,095
48
655
33,599
Additions 2
1,039
27
37
—
1,265
2,368
Additions arising from business acquisitions
18(b)
4
13
9
—
—
26
Dispositions, retirements and other
(767)
56
(52)
—
—
(763)
Assets under construction put into service
956
100
85
—
(1,141)
—
As at December 31, 2018
$
29,956
$
3,273
$
1,174
$
48
$
779
$
35,230
Accumulated depreciation
As at January 1, 2017
$
19,950
$
1,836
$
656
$
—
$
—
$
22,442
Depreciation
1,396
106
115
—
—
1,617
Dispositions, retirements and other
(1,708)
(58)
(62)
—
—
(1,828)
As at December 31, 2017
19,638
1,884
709
—
—
22,231
Depreciation
1,431
115
123
—
—
1,669
Dispositions, retirements and other
(769)
51
(43)
—
—
(761)
As at December 31, 2018
$
20,300
$
2,050
$
789
$
—
$
—
$
23,139
Net book value
As at December 31, 2017
$
9,086
$
1,193
$
386
$
48
$
655
$
11,368
As at December 31, 2018
$
9,656
$
1,223
$
385
$
48
$
779
$
12,091
1
As at December 31, 2018, the net carrying amount of assets under finance leases included in network assets was $100 (2017 – $NIL) and included in other was $1 (2017 – $NIL).
2
For the year ended December 31, 2018, additions include $(15) (2017 – $7) in respect of asset retirement obligations (see Note 25 ).
As at December 31, 2018, our contractual commitments for the acquisition of property, plant and equipment totalled $177 million over a period ending December 31, 2022 (2017 – $184 million over a period ending December 31, 2019).</t>
  </si>
  <si>
    <t>intangible assets and goodwill</t>
  </si>
  <si>
    <t>18 intangible assets and goodwill
(a) Intangible assets and goodwill, net
Intangible assets subject to amortization
Intangible
Customer contracts,
Access to
assets with
Total
related customer
rights- of-
Assets
indefinite lives
Total
intangible
relationships and
way and
under
Spectrum
intangible
assets and
(millions)
subscriber base
Software
other
construction
Total
licences
assets
Goodwill 1
goodwill
At cost
As at January 1, 2017
$
485
$
4,295
$
93
$
212
$
5,085
$
8,693
$
13,778
$
4,151
$
17,929
Additions
—
74
5
538
617
—
617
—
617
Additions arising from business acquisitions
134
101
—
—
235
—
235
452
687
Dispositions, retirements and other
(61)
(209)
(1)
—
(271)
—
(271)
—
(271)
Assets under construction put into service
—
406
—
(406)
—
—
—
—
—
Net foreign exchange differences
—
—
—
—
—
—
—
(3)
(3)
As at December 31, 2017
558
4,667
97
344
5,666
8,693
14,359
4,600
18,959
Additions
—
69
5
582
656
1
657
—
657
Additions arising from business acquisitions (b)
219
19
—
—
238
—
238
456
694
Dispositions, retirements and other
(138)
(248)
1
—
(385)
—
(385)
—
(385)
Assets under construction put into service
—
585
—
(585)
—
—
—
—
—
Net foreign exchange differences
(1)
—
—
—
(1)
—
(1)
41
40
As at December 31, 2018
$
638
$
5,092
$
103
$
341
$
6,174
$
8,694
$
14,868
$
5,097
$
19,965
Accumulated amortization
As at January 1, 2017
$
323
$
3,032
$
59
$
—
$
3,414
$
—
$
3,414
$
364
$
3,778
Amortization
48
500
4
—
552
—
552
—
552
Dispositions, retirements and other
(61)
(202)
(2)
—
(265)
—
(265)
—
(265)
As at December 31, 2017
310
3,330
61
—
3,701
—
3,701
364
4,065
Amortization
56
538
4
—
598
—
598
—
598
Dispositions, retirements and other
(140)
(247)
—
—
(387)
—
(387)
—
(387)
As at December 31, 2018
$
226
$
3,621
$
65
$
—
$
3,912
$
—
$
3,912
$
364
$
4,276
Net book value
As at December 31, 2017
$
248
$
1,337
$
36
$
344
$
1,965
$
8,693
$
10,658
$
4,236
$
14,894
As at December 31, 2018
$
412
$
1,471
$
38
$
341
$
2,262
$
8,694
$
10,956
$
4,733
$
15,689
1
Accumulated amortization of goodwill is amortization recorded prior to 2002; there are no accumulated impairment losses in the accumulated amortization of goodwill. The goodwill additions arising from business acquisitions for the year ended December 31, 2017, have been adjusted as set out in (c) .
As at December 31, 2018, our contractual commitments for the acquisition of intangible assets totalled $59 million over a period ending December 31, 2021 (2017 – $36 million over a period ending December 31, 2020).
(b) Business acquisitions
AlarmForce Industries
On January 4, 2018, we acquired the customers, assets and operations of AlarmForce Industries Inc. in British Columbia, Alberta and Saskatchewan, the primary reason for which is to leverage our telecommunications infrastructure and expertise to continue to enhance connected home, business, security and health services for our customers.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The amount assigned to goodwill is not expected to be deductible for income tax purposes.
Xavient Information Systems
On February 6, 2018, through our TELUS International (Cda) Inc. subsidiary, we acquired 65% of Xavient Information Systems, a group of information technology consulting and software services companies with facilities in the United States and India. The investment was made with a view to enhancing our ability to provide complex and higher-value information technology services, improving our related sales and solutioning capabilities and acquiring multi-site redundancy in support of other facilities.
In respect of the 65% acquired business, we concurrently provided a written put option to the remaining selling shareholders; the written put option for the remaining 35% of the economic interest would become exercisable no later than December 31, 2020. The acquisition-date fair value of the puttable shares held by the non-controlling shareholders has been recorded as a provision (see Note 25 ). Also concurrent with our acquisition of the initial 65% interest, the non-controlling shareholders provided us with a purchased call option, which substantially mirrors the written put option.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Not all of the amount assigned to goodwill is expected to be deductible for income tax purposes.
Medisys Health Group Inc.
On July 19, 2018, we acquired Medisys Health Group Inc., a business complementary to our existing lines of healthcare business. The investment was made with a view to growing the delivery of employee-centred workplace health and wellness services.
The primary factor that contributed to the recognition of goodwill was the earnings capacity of the acquired business in excess of the net tangible and intangible assets acquired (such excess arising from the acquired workforce and the benefits of acquiring an established business). None of the amount assigned to goodwill is expected to be deductible for income tax purposes.
Individually immaterial transactions
During the year ended December 31, 2018, we acquired 100% ownership of businesses complementary to our existing lines of business. The primary factor that gave rise to the recognition of goodwill was the earnings capacity of the acquired businesses in excess of the net tangible and intangible assets acquired (such excess arising from the low level of tangible assets relative to the earnings capacities of the businesses). A portion of the amounts assigned to goodwill may be deductible for income tax purposes.
Acquisition-date fair values
Acquisition-date fair values assigned to the assets acquired and liabilities assumed are set out in the following table:
Home and business security-related
TELUS Health-related
Individually
Xavient
Medisys
Individually
Individually
AlarmForce
immaterial
Information
Health
immaterial
immaterial
As at acquisition-date fair values (millions)
Industries
transactions
Total
Systems
Group Inc. 1
transactions
Total
transactions
Total
Assets
Current assets
Cash
$
—
$
1
$
1
$
8
$
3
$
—
$
3
$
—
$
Accounts receivable 2
—
—
—
33
15
2
17
4
Other
1
—
1
3
2
—
2
—
1
1
2
44
20
2
22
4
Non-current assets
Property, plant and equipment
Buildings and leasehold improvements
—
—
—
1
12
—
12
—
Other
1
—
1
5
3
—
3
4
Intangible assets subject to amortization 3
Customer contracts and related customer relationships
13
13
26
100
72
10
82
11
Software
—
—
—
—
4
10
14
5
Other
—
—
—
4
1
—
1
—
14
13
27
110
92
20
112
20
Total identifiable assets acquired
15
14
29
154
112
22
134
24
Liabilities
Current liabilities
Short-term borrowings
—
—
—
6
62
—
62
—
Accounts payable and accrued liabilities
—
—
—
29
13
—
13
4
Advance billings and customer deposits
1
1
2
—
5
1
6
1
Provisions
—
—
—
—
2
—
2
—
1
1
2
35
82
1
83
5
Non-current liabilities
Provisions
—
—
—
—
1
—
1
—
Other long-term liabilities
—
—
—
2
8
—
8
—
Deferred income taxes
1
3
4
—
20
—
20
—
1
3
4
2
29
—
29
—
Total liabilities assumed
2
4
6
37
111
1
112
5
Net identifiable assets acquired
13
10
23
117
1
21
22
19
Goodwill
55
47
102
244
83
16
99
11
Net assets acquired
$
68
$
57
$
125
$
361
$
84
$
37
$
121
$
30
$
Acquisition effected by way of:
Cash consideration
$
68
$
54
$
122
$
125
$
3
$
29
$
32
$
11
$
Accounts payable and accrued liabilities
—
3
3
15
2
3
5
—
Provisions
—
—
—
202
—
5
5
—
Issue of TELUS Corporation Common Shares
—
—
—
—
79
—
79
19
Issue of shares by a subsidiary to a non-controlling interest
—
—
—
19
—
—
—
—
$
68
$
57
$
125
$
361
$
84
$
37
$
121
$
30
$
1
The purchase price allocation, primarily in respect of customer contracts, related customer relationships and leasehold interests and deferred income taxes, had not been finalized as of the date of issuance of these consolidated financial statements. As is customary in a business acquisition transaction, until the time of acquisition of control, we did not have full access to the books and records of Medisys Health Group Inc.Upon having sufficient time to review the books and records of Medisys Health Group Inc.,we expect to finalize our purchase price allocation.
2
The fair value of accounts receivable is equal to the gross contractual amounts receivable and reflects the best estimates at the acquisition dates of the contractual cash flows expected to be collected.
3
Customer contracts and customer relationships (including those related to customer contracts) are expected to be amortized over periods of 6 to 10 years; software is expected to be amortized over a period of 5 years.
Pro forma disclosures
The following pro forma supplemental information represents certain results of operations as if the business acquisitions noted above had been completed at the beginning of the fiscal 2018 year.
Year ended December 31, 2018 (millions except per share amounts)
As reported 1
Pro forma 2
Operating revenues
$
14,368
$
14,468
Net income
$
1,624
$
1,628
Net income per Common Share
Basic
$
2.68
$
2.68
Diluted
$
2.68
$
2.68
1
Operating revenues and net income for the year ended December 31, 2018, include: $17 and $NIL, respectively, in respect of AlarmForce Industries; $166 and $2, respectively, in respect of Xavient Information Systems; and $48 and $NIL, respectively, in respect of Medisys Health Group Inc.
2
Pro forma amounts for the year ended December 31, 2018, reflect the acquired businesses. The results of the acquired businesses have been included in our Consolidated statements of income and other comprehensive income effective the dates of acquisition.
The pro forma supplemental information is based on estimates and assumptions that are believed to be reasonable. The pro forma supplemental information is not necessarily indicative of our consolidated financial results in future periods or the actual results that would have been realized had the business acquisitions been completed at the beginning of the periods presented. The pro forma supplemental information includes incremental property, plant and equipment depreciation, intangible asset amortization, financing and other charges as a result of the acquisitions, net of the related tax effects.
(c) Business acquisition – prior period
On August 31, 2017, we acquired 55% of Voxpro Limited, a business process outsourcing and contact centre services company with facilities in Ireland, the United States and Romania. As at December 31, 2017, the purchase price allocation had not been finalized. During the three-month period ended March 31, 2018, preliminary acquisition-date values assigned for goodwill and provisions were finalized and each was increased by $19 million; as required by IFRS-IASB, comparative amounts have been adjusted so as to reflect those increases effective the acquisition date.
(d) Business acquisition – subsequent to reporting period
On January 14, 2019, we acquired a business complementary to our existing telecommunications lines of business, for consideration consisting of cash of $89 million and TELUS Corporation Common Shares of $38 million. The investment was made with a view to growing our managed network, cloud, security and unified communications services.
As of February 14, 2019, our initial provision for the net identifiable assets acquired is in the range of $30 million – $40 million; as is customary in a business acquisition transaction, until the time of acquisition of control, we did not have full access to the books and records of the acquired business. Upon having sufficient time to review the books and records of the acquired business, as well as obtaining new and additional information about the related facts and circumstances as of the acquisition date, we will adjust the provisional amounts for identifiable assets acquired and liabilities assumed and thus finalize our purchase price allocation.
(e) Intangible assets with indefinite lives – spectrum licences
Our intangible assets with indefinite lives include spectrum licences granted by Innovation, Science and Economic Development Canada, which are used for the provision of both mobile and fixed wireless services. The spectrum licence policy terms indicate that the spectrum licences will likely be renewed. We expect our spectrum licences to be renewed every 20 years following a review of our compliance with licence terms. In addition to current usage, our licensed spectrum can be used for planned and new technologies. As a result of our assessment of the combination of these significant factors, we currently consider our spectrum licences to have indefinite lives and, as referred to in Note 1(b) , this represents a significant judgment for us.
(f) Impairment testing of intangible assets with indefinite lives and goodwill
General
As referred to in Note 1(f) , the carrying values of intangible assets with indefinite lives and goodwill are periodically tested for impairment and, as referred to in Note 1(b) , this test represents a significant estimate for us, while also requiring significant judgments to be made.
The carrying values allocated to intangible assets with indefinite lives and goodwill are set out in the following table.
Intangible assets with
indefinite lives
Goodwill
Total
As at December 31 (millions)
2018
2017
2018
2017 1
2018
2017
Wireless
$
8,694
$
8,693
$
2,861
$
2,860
$
11,555
$
11,553
Wireline
—
—
1,872
1,376
1,872
1,376
$
8,694
$
8,693
$
4,733
$
4,236
$
13,427
$
12,929
1
The goodwill balance for wireline as at December 31, 2017, has been adjusted as set out in (c).
The recoverable amounts of the cash-generating units’ assets have been determined based on a fair value less costs of disposal calculation. There is a material degree of uncertainty with respect to the estimates of the recoverable amounts of the cash-generating units’ assets, given the necessity of making key economic assumptions about the future. Recoverable amounts based on fair value less costs of disposal are categorized as Level 3 fair value measures.
We validate our recoverable amount calculation results through a market-comparable approach and an analytical review of industry facts and facts that are specific to us. The market-comparable approach uses current (at time of test) market consensus estimates and equity trading prices for U.S. and Canadian firms in the same industry. In addition, we ensure that the combination of the valuations of the cash-generating units is reasonable based on our current (at time of test) market value.
Key assumptions
The fair value less costs of disposal calculation uses discounted cash flow projections that employ the following key assumptions: future cash flows and growth projections (including judgments about the allocation of future capital expenditures to support both wireless and wireline operations); associated economic risk assumptions and estimates of the likelihood of achieving key operating metrics and drivers; estimates of future generational infrastructure capital expenditures; and the future weighted average cost of capital. We consider a range of reasonably possible amounts to use for key assumptions and decide upon amounts that represent management’s best estimates of market amounts. In the normal course, we make changes to key assumptions so that they reflect current (at time of test) economic conditions, updates of historical information used to develop the key assumptions and changes (if any) in our debt ratings.
The key assumptions for cash flow projections are based upon our approved financial forecasts, which span a period of three years and are discounted, for December 2018 annual impairment test purposes, at a consolidated post-tax notional rate of 7.0% (2017 – 7.0%). For impairment testing valuations, cash flows subsequent to the three-year projection period are extrapolated, for December 2018 annual impairment test purposes, using perpetual growth rates of 2.00% (2017 – 2.25%) for each of the wireless cash-generating unit and the wireline cash-generating unit; these growth rates do not exceed the long-term average growth rates observed in the markets in which we operate.
We believe that any reasonably possible change in the key assumptions on which the calculation of the recoverable amounts of our cash-generating units is based would not cause the cash-generating units’ carrying values (including the intangible assets with indefinite lives and the goodwill allocated to each cash-generating unit) to exceed their recoverable amounts. If the future were to adversely differ from management’s best estimates for the key assumptions and associated cash flows were to be materially adversely affected, we could potentially experience future material impairment charges in respect of our intangible assets with indefinite lives and goodwill.
Sensitivity testing
Sensitivity testing was conducted as a part of the December 2018 annual impairment test, a component of which was hypothetical changes in the future weighted average cost of capital. Stress testing included a scenario of moderate declines in annual cash flows with all other assumptions being held constant; under this scenario, we would be able to recover the carrying values of our intangible assets with indefinite lives and goodwill for the foreseeable future.</t>
  </si>
  <si>
    <t>leases</t>
  </si>
  <si>
    <t>19 leases
We occupy leased premises in various locations and have the right of use of land, buildings and equipment under operating leases. Most of our leases for real estate that we use for office or network (including wireless site) purposes typically have extension options which we use to protect our investment in leasehold improvements (including wireless site equipment)and to mitigate relocation risk, and/or which reflect the importance of the underlying right-of-use lease assets to our operations. Our judgment of lease terms for leased real estate utilized in connection with our telecommunications infrastructure, more so than for any other leased asset, routinely includes periods covered by options to extend the lease terms, as we are reasonably certain to extend such leases.
For the year ended December 31, 2018, operating lease expenses, which are net of the amortization of deferred gains on the sale-leaseback of buildings and the occupancy costs associated with leased real estate, were $243 million (2017 – $245 million); occupancy costs associated with leased real estate totalled $99 million (2017 – $90 million).
As referred to in Note 16 , we have consolidated our administrative real estate holdings and, in some instances, this has resulted in subletting land and buildings. The future minimum lease payments under operating leases are as follows:
2018
2017
Operating
Operating
Operating
Operating
leases with
leases with
leases with
leases with
As at December 31 (millions)
arm’s-length
related party
arm’s-length
related party
Years ending
lessors 1
lessors 2
Total
lessors 1
lessors 2
Total
1 year hence
$
240
$
2
$
242
$
218
$
6
$
224
2 years hence
222
6
228
191
12
203
3 years hence
195
6
201
169
13
182
4 years hence
161
6
167
147
13
160
5 years hence
139
6
145
122
13
135
Thereafter
681
112
793
534
208
742
$
1,638
$
138
$
1,776
$
1,381
$
265
$
1,646
1
Immaterial amounts for minimum lease receipts from sublet land and buildings have been netted against the minimum lease payments in this table. Minimum lease payments exclude occupancy costs and thus will differ from future amounts reported for operating lease expenses. As at December 31, 2018, commitments for occupancy costs under operating leases totalled $813 (2017 – $816).
2
As set out in Note 21(c) , we have entered into leases with real estate joint ventures. This table includes 100% of the minimum lease payment amounts due under these leases; of the total, $46 (2017 – $109) is due to our economic interest in the real estate joint venture and $92 (2017 – $156) is due to our partners’ economic interests in the real estate joint venture.
Of the total amount above as at December 31, 2018:
·
Approximately 28% (2017 – 33%) was in respect of our five largest leases, all of which were for office premises over various terms, with expiry dates ranging from 2024 to 2039 (2017 – ranging from 2024 to 2036); the weighted average remaining term of these leases is approximately 13 years (2017 – 13 years).
·
Approximately 34% (2017 – 29%) was in respect of wireless site leases; the weighted average remaining term of these leases is approximately 14 years (2017 –14 years).
See Note 2(b) for details of significant changes to IFRS-IASB which are not yet effective and have not yet been applied, but which will significantly affect the timing of the recognition of operating lease expenses and their recognition in the Consolidated statement of financial position, as well as their classification in the Consolidated statement of income and other comprehensive income and the Consolidated statement of cash flows.</t>
  </si>
  <si>
    <t>other long-term assets</t>
  </si>
  <si>
    <t>20 other long-term assets
December 31,
December 31,
January 1,
As at (millions)
Note
2018
2017
2017
(adjusted –
(Note 2(c))
Note 2(c))
Pension assets
15(b)
$
503
$
156
$
358
Costs incurred to obtain or fulfill a contract with a customer
110
107
93
Portfolio investments 1
70
41
62
Prepaid maintenance
55
57
62
Real estate joint venture advances
21(c)
69
47
21
Real estate joint ventures
21(c)
5
15
30
Derivative assets
4(h)
54
6
6
Other
120
99
101
$
986
$
528
$
733
1
Fair value measured at reporting date using significant other observable inputs (Level 2).
The costs incurred to obtain and fulfill contracts with customers are set out in the following table:
2018
2017
Costs incurred to
Costs incurred to
Obtain
Obtain
contracts with
Fulfill contracts
contracts with
Fulfill contracts
Years ended December 31 (millions)
customers
with customers
Total
customers
with customers
Total
Balance, beginning of period
As previously reported
$
329
$
11
$
340
$
—
$
—
$
—
Transitional amount
—
—
—
295
8
303
As adjusted
329
11
340
295
8
303
Additions
313
8
321
304
4
308
Amortization
(286)
(4)
(290)
(270)
(1)
(271)
Balance, end of period
$
356
$
15
$
371
$
329
$
11
$
340
Current 1
$
256
$
5
$
261
$
230
$
3
$
233
Non-current
100
10
110
99
8
107
$
356
$
15
$
371
$
329
$
11
$
340
1
Presented on the Consolidated statements of financial position in prepaid expenses.</t>
  </si>
  <si>
    <t>real estate joint ventures</t>
  </si>
  <si>
    <t>21 real estate joint ventures
(a) General
In 2011, we partnered, as equals, with an arm’s-length party in a residential condominium, retail and commercial real estate redevelopment project, TELUS Garden, in Vancouver, British Columbia. TELUS is a tenant in TELUS Garden, which is now our global headquarters. During the year ended December 31, 2018, the real estate joint venture sold the income-producing properties and the related net assets. The purchaser assumed the 3.7% mortgage and the 3.4% bonds secured by the income-producing properties.
In 2013, we partnered, as equals, with two arm’s-length parties (one of which is our TELUS Garden partner) in a residential, retail and commercial real estate redevelopment project, TELUS Sky, in Calgary, Alberta. The new-build tower, scheduled for completion in 2019, is to be built to the LEED Platinum standard.
(b) Real estate joint ventures – summarized financial information
As at December 31 (millions)
2018
2017
ASSETS
Current assets
Cash and temporary investments, net
$
11
$
20
Escrowed deposits for tenant inducements and liens
4
1
Other
2
4
17
25
Non-current assets
Property under development – Investment property
256
194
Investment property
—
221
Other
—
35
$
256
$
450
$
273
$
475
LIABILITIES AND OWNERS’ EQUITY
Current liabilities
Accounts payable and accrued liabilities
$
19
$
13
Current portion of 3.7% mortgage and senior secured 3.4% bonds
—
5
Construction holdback liabilities
15
10
34
28
Non-current liabilities
Construction credit facilities
207
141
3.7% mortgage due September 2024
—
27
Senior secured 3.4% bonds due July 2025
—
208
207
376
241
404
Owners’ equity
TELUS 1
13
29
Other partners
19
42
32
71
$
273
$
475
1
The equity amounts recorded by the real estate joint venture differ from those recorded by us by the amount of the deferred gains on our real estate contributed and the valuation provision we have recorded in excess of that recorded by the real estate joint venture.
Years ended December 31 (millions)
2018
2017
Revenue
From investment property
$
21
$
34
From sale of residential condominiums
$
—
$
19
Other operating income
$
345
$
—
Depreciation and amortization
$
5
$
8
Interest expense 1
$
6
$
8
Net income and comprehensive income 2
$
322
$
(6)
1
During the year ended December 31, 2018, the real estate joint ventures capitalized $8 (2017 – $3) of financing costs.
2
As the real estate joint ventures are partnerships, no provision for income taxes of the partners is made in determining the real estate joint ventures’ net income and comprehensive income.
(c) Our real estate joint ventures activity
Our real estate joint ventures investment activity is set out in the following table.
2018
2017
Loans and
Loans and
Years ended December 31 (millions)
receivables 1
Equity 2
Total
receivables 1
Equity 2
Total
Related to real estate joint ventures’ statements of income and other comprehensive income
Comprehensive income attributable to us 3
$
—
$
171
$
171
$
—
$
2
$
2
Related to real estate joint ventures’ statements of financial position
Items not affecting currently reported cash flows
Recognition of gain deferred on our real estate initially contributed
—
—
—
—
1
1
Construction credit facilities financing costs charged by us and other (Note 7)
3
—
3
—
—
—
Cash flows in the current reporting period
Construction credit facilities
Amounts advanced
22
—
22
26
—
26
Financing costs paid to us
(3)
—
(3)
—
—
—
Funds repaid to us and earnings distributed
—
(181)
(181)
—
(18)
(18)
Net increase (decrease)
22
(10)
12
26
(15)
11
Real estate joint ventures carrying amounts
Balance, beginning of period
47
15
62
21
30
51
Balance, end of period
$
69
$
5
$
74
$
47
$
15
$
62
1
Loans and receivables are included in our Consolidated statements of financial position as Real estate joint venture advances and are comprised of advances under construction credit facilities (see (d) ).
2
We account for our interests in the real estate joint ventures using the equity method of accounting.
3
As the real estate joint ventures are partnerships, no provision for income taxes of the partners is made in determining the real estate joint ventures’ net income and comprehensive income; a provision for income taxes is made in determining the comprehensive income attributable to us.
Prior to the sale of the TELUS Garden income-producing properties, during the year ended December 31, 2018, the TELUS Garden real estate joint venture recognized $7 million (2017 – $12 million) of revenue from our TELUS Garden office tenancy; of this amount, one-half was due to our economic interest in the real estate joint venture and one-half was due to our partner’s economic interest in the real estate joint venture.
(d) Commitments and contingent liabilities
Construction commitments
The TELUS Sky real estate joint venture is expected to spend a total of approximately $400 million on the construction of a mixed-use tower. As at December 31, 2018, the real estate joint venture’s construction-related contractual commitments were approximately $35 million through to 2019 (2017 – $82 million through to 2019).
Construction credit facilities
The TELUS Sky real estate joint venture has a credit agreement with three Canadian financial institutions (as 66‑2/3% lender) and TELUS Corporation (as 33‑1/3% lender) to provide $342 million of construction financing for the project. The construction credit facilities contain customary real estate construction financing representations, warranties and covenants and are secured by demand debentures constituting first fixed and floating charge mortgages over the underlying real estate assets. The construction credit facilities are available by way of bankers’ acceptance or prime loan and bear interest at rates in line with similar construction financing facilities.
As at December 31 (millions)
Note
2018
2017
Construction credit facilities commitment – TELUS Corporation
Undrawn
4(c)
$
45
$
67
Advances
69
47
114
114
Construction credit facilities commitment – other
228
228
$
342
$
342</t>
  </si>
  <si>
    <t>short-term borrowings</t>
  </si>
  <si>
    <t>22 short-term borrowings
On July 26, 2002, one of our subsidiaries, TELUS Communications Inc., entered into an agreement with an arm’s-length securitization trust associated with a major Schedule I bank under which it is able to sell an interest in certain trade receivables up to a maximum of $500 million (2017 – $500 million). The term of this revolving-period securitization agreement ends December 31, 2021 (2017 – December 31, 2018), and it requires minimum cash proceeds of $100 million from monthly sales of interests in certain trade receivables. TELUS Communications Inc. is required to maintain a credit rating of at least BB (2017 – BB) from Dominion Bond Rating Service or the securitization trust may require the sale program to be wound down prior to the end of the term.
Sales of trade receivables in securitization transactions are recognized as collateralized short-term borrowings and thus do not result in our de-recognition of the trade receivables sold. When we sell our trade receivables, we retain reserve accounts, which are retained interests in the securitized trade receivables, and servicing rights. As at December 31, 2018, we had sold to the trust (but continued to recognize) trade receivables of $120 million (2017 – $119 million). Short-term borrowings of $100 million (2017 – $100 million) are comprised of amounts advanced to us by the arm’s-length securitization trust pursuant to the sale of trade receivables.
The balance of short-term borrowings (if any) is comprised of amounts drawn on our bilateral bank facilities.</t>
  </si>
  <si>
    <t>accounts payable and accrued liabilities</t>
  </si>
  <si>
    <t>23 accounts payable and accrued liabilities
As at December 31 (millions)
2018
2017
Accrued liabilities
$
1,159
$
1,066
Payroll and other employee-related liabilities
429
403
Restricted stock units liability
72
66
1,660
1,535
Trade accounts payable
686
717
Interest payable
157
147
Other
67
61
$
2,570
$
2,460</t>
  </si>
  <si>
    <t>advance billings and customer deposits</t>
  </si>
  <si>
    <t>24 advance billings and customer deposits
December 31,
December 31,
January 1,
As at (millions)
2018
2017
2017
(adjusted –
Note 2(c))
(Note 2(c))
Advance billings
$
535
$
506
$
456
Deferred customer activation and connection fees
10
13
17
Customer deposits
13
21
15
Regulatory deferral accounts
—
1
8
Contract liabilities
558
541
496
Other
95
91
88
$
653
$
632
$
584
Contract liabilities represent our future performance obligations to customers in respect of services and/or equipment and for which we have received consideration from the customer or for which an amount is due from the customer. Our contract liability balances, and the changes in those balances, are set out in the following table:
Years ended December 31 (millions)
Note
2018
2017
Balance, beginning of period
$
780
$
732
Revenue deferred in previous period and recognized in current period
(689)
(670)
Net additions arising from operations
708
718
Regulatory deferral account drawdown
—
(7)
Additions arising from business combinations
18(b)
9
7
Balance, end of period
$
808
$
780
Current
$
715
$
691
Non-current
27
Deferred revenues
78
71
Deferred customer activation and connection fees
15
18
$
808
$
780
Reconciliation of contract liabilities presented in the consolidated statements of financial position – current
Gross contract liabilities
$
715
$
691
Reclassification to contract assets for contracts with contract liabilities less than contract assets
(154)
(146)
Reclassification from contract assets for contracts with contract assets less than contract liabilities
(3)
(4)
$
558
$
541</t>
  </si>
  <si>
    <t>provisions</t>
  </si>
  <si>
    <t>25 provisions
Asset
retirement
Employee-
Written put
(millions)
obligation
related
options 1
Other
Total
As at January 1, 2017
$
339
$
77
$
—
$
103
$
519
Additions
13
39
90
58
200
Reversal
(53)
(5)
(11)
(1)
(70)
Use
(6)
(75)
—
(40)
(121)
Interest effect 2
58
—
2
—
60
Effects of foreign exchange, net
—
—
1
—
1
As at December 31, 2017
351
36
82
120
589
Additions
6
124
207
72
409
Reversal
—
—
(17)
(5)
(22)
Use
(10)
(72)
(13)
(44)
(139)
Interest effect 2
(11)
—
10
—
(1)
Effects of foreign exchange, net
—
—
21
—
21
As at December 31, 2018
$
336
$
88
$
290
$
143
$
857
Current
$
6
$
35
$
—
$
37
$
78
Non-current
345
1
82
83
511
As at December 31, 2017
$
351
$
36
$
82
$
120
$
589
Current
$
8
$
84
$
9
$
28
$
129
Non-current
328
4
281
115
728
As at December 31, 2018
$
336
$
88
$
290
$
143
$
857
1
The additions for the year ended December 31, 2017, for written put options have been adjusted as set out in Note 18(c) .
2
The difference of $(22) (2017 – $47) between the asset retirement obligation interest effect in this table and the amount included in the amount disclosed in Note 9 is in respect of the change in the discount rates applicable to the provision, such difference being included in the cost of the associated asset(s) by way of being included with (netted against) the additions detailed in Note 17 .
Asset retirement obligation
We establish provisions for liabilities associated with the retirement of property, plant and equipment when those obligations result from the acquisition, construction, development and/or normal operation of the assets. We expect that the cash outflows in respect of the balance accrued as at the financial statement date will occur proximate to the dates these assets are retired.
Employee-related
The employee-related provisions are largely in respect of restructuring activities (as discussed further in Note 16(b) ). The timing of the cash outflows in respect of the balance accrued as at the financial statement date is substantially short‑term in nature.
Written put options
In connection with certain business acquisitions, we have established provisions for contingent consideration and for written put options in respect of non-controlling interests. Cash outflows for contingent consideration are expected on a current basis. Provisions for written put options are determined based on the net present value of estimated future earnings results and require us to make key economic assumptions about the future. No cash outflows for the written put options are expected prior to their initial exercisability in 2020.
Other
The provisions for other include: legal claims; non-employee-related restructuring activities; and contract termination costs and onerous contracts related to business acquisitions. Other than as set out following, we expect that the cash outflows in respect of the balance accrued as at the financial statement date will occur over an indeterminate multi-year period.
As discussed further in Note 29 , we are involved in a number of legal claims and we are aware of certain other possible legal claims. In respect of legal claims, we establish provisions, when warranted, after taking into account legal assessments, information presently available, and the expected availability of recourse. The timing of cash outflows associated with legal claims cannot be reasonably determined.
In connection with business acquisitions, we have established provisions for contingent consideration, contract termination costs and onerous contracts acquired.</t>
  </si>
  <si>
    <t>long-term debt</t>
  </si>
  <si>
    <t>26 long-term debt
(a) Details of long-term debt
As at December 31 (millions)
Note
2018
2017
TELUS Corporation notes
(b)
$
12,186
$
11,561
TELUS Corporation commercial paper
(c)
774
1,140
TELUS Communications Inc. debentures
(e)
620
620
TELUS International (Cda) Inc. credit facility
(f)
419
339
Finance leases
(g)
102
—
Long-term debt
$
14,101
$
13,660
Current
$
836
$
1,404
Non-current
13,265
12,256
Long-term debt
$
14,101
$
13,660
(b) TELUS Corporation notes
The notes are senior unsecured and unsubordinated obligations and rank equally in right of payment with all of our existing and future unsecured unsubordinated obligations, are senior in right of payment to all of our existing and future subordinated indebtedness, and are effectively subordinated to all existing and future obligations of, or guaranteed by, our subsidiaries. The indentures governing the notes contain certain covenants that, among other things, place limitations on our ability, and the ability of certain of our subsidiaries, to: grant security in respect of indebtedness; enter into sale-leaseback transactions; and incur new indebtedness.
Principal face amount
Redemption present
Effective
Outstanding at
value spread
Issue
interest
Originally
financial
Basis
Cessation
Series 1
Issued
Maturity
price
rate 2
issued
statement date
points
date
5.05% Notes, Series CG
December 2009
December 2019
3
$
994.19
5.13
%
$
1.0
billion
$
NIL
45.5
4
N/A
5.05% Notes, Series CH
July 2010
July 2020
$
997.44
5.08
%
$
1.0
billion
$
1.0
billion
47
4
N/A
3.35% Notes, Series CJ
December 2012
March 2023
$
998.83
3.36
%
$
500
million
$
500
million
40
5
Dec. 15, 2022
3.35% Notes, Series CK
April 2013
April 2024
$
994.35
3.41
%
$
1.1
billion
$
1.1
billion
36
5
Jan. 2, 2024
4.40% Notes, Series CL
April 2013
April 2043
$
997.68
4.41
%
$
600
million
$
600
million
47
5
Oct. 1, 2042
3.60% Notes, Series CM
November 2013
January 2021
$
997.15
3.65
%
$
400
million
$
400
million
35
5
N/A
5.15% Notes, Series CN
November 2013
November 2043
$
995.00
5.18
%
$
400
million
$
400
million
50
5
May 26, 2043
3.20% Notes, Series CO
April 2014
April 2021
$
997.39
3.24
%
$
500
million
$
500
million
30
5
Mar. 5, 2021
4.85% Notes, Series CP
Multiple
6
April 2044
$
987.91
6
4.93
% 6
$
500
million 6
$
900
million 6
46
5
Oct. 5, 2043
3.75% Notes, Series CQ
September 2014
January 2025
$
997.75
3.78
%
$
800
million
$
800
million
38.5
5
Oct. 17, 2024
4.75% Notes, Series CR
September 2014
January 2045
$
992.91
4.80
%
$
400
million
$
400
million
51.5
5
July 17, 2044
1.50% Notes, Series CS
March 2015
March 2018
$
999.62
1.51
%
$
250
million
$
NIL
N/A
7
N/A
2.35% Notes, Series CT
March 2015
March 2022
$
997.31
2.39
%
$
1.0
billion
$
1.0
billion
35.5
5
Feb. 28, 2022
4.40% Notes, Series CU
March 2015
January 2046
$
999.72
4.40
%
$
500
million
$
500
million
60.5
5
July 29, 2045
3.75% Notes, Series CV
December 2015
March 2026
$
992.14
3.84
%
$
600
million
$
600
million
53.5
5
Dec. 10, 2025
2.80% U.S. Dollar Notes 8
September 2016
February 2027
US$
991.89
2.89
%
US$
600
million
US$
600
million
20
9
Nov. 16, 2026
3.70% U.S. Dollar Notes 10
March 2017
September 2027
US$
998.95
3.71
%
US$
500
million
US$
500
million
20
9
June 15, 2027
4.70% Notes, Series CW
Multiple
11
March 2048
$
998.06
11
4.71
% 11
$
325
million 11
$
475
million 11
58.5
5
Sept. 6, 2047
3.625% Notes, Series CX
February 2018
March 2028
$
989.49
3.75
$
600
million
$
600
million
37
5
Dec. 1, 2027
4.60% U.S. Dollar Notes 12
June 2018
November 2048
US$
987.60
4.68
%
US$
750
million
US$
750
million
25
9
May 16, 2048
1
Interest is payable semi-annually. The notes require us to make an offer to repurchase the notes at a price equal to 101% of their principal amount plus accrued and unpaid interest to the date of repurchase upon the occurrence of a change in control triggering event, as defined in the supplemental trust indenture.
2
The effective interest rate is that which the notes would yield to an initial debt holder if held to maturity.
3
On June 28, 2018, we exercised our right to early redeem, on August 1, 2018, all of our 5.05% Notes, Series CG. The long-term debt prepayment premium recorded in the three-month period ended September 30, 2018, was $34 million before income taxes (see Note 9 ).
4
The notes are redeemable at our option, in whole at any time, or in part from time to time, on not fewer than 30 and not more than 60 days’ prior notice. The redemption price is equal to the greater of (i) the present value of the notes discounted at the Government of Canada yield plus the redemption present value spread, or (ii) 100% of the principal amount thereof. In addition, accrued and unpaid interest, if any, will be paid to the date fixed for redemption.
5
At any time prior to the respective maturity dates set out in the table, the notes are redeemable at our option, in whole at any time, or in part from time to time, on not fewer than 30 and not more than 60 days’ prior notice. The redemption price is equal to the greater of (i) the present value of the notes discounted at the Government of Canada yield plus the redemption present value spread calculated over the period to maturity, other than in the case of the Series CT, Series CU, Series CW and Series CX notes, for which it is calculated over the period to the redemption present value spread cessation date, or (ii) 100% of the principal amount thereof. In addition, accrued and unpaid interest, if any, will be paid to the date fixed for redemption. On or after the respective redemption present value spread cessation dates set out in the table, the notes are redeemable at our option, in whole but not in part, on not fewer than 30 and not more than 60 days’ prior notice, at redemption prices equal to 100% of the principal amounts thereof.
6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7
The notes were not redeemable at our option, other than in the event of certain changes in tax laws.
8
We have entered into a foreign exchange derivative (a cross currency interest rate exchange agreement) that effectively converted the principal payments and interest obligations to Canadian dollar obligations with a fixed interest rate of 2.95% and an issued and outstanding amount of $792 million (reflecting a fixed exchange rate of $1.3205).
9
At any time prior to the respective maturity dates set out in the table, the notes are redeemable at our option, in whole at any time, or in part from time to time, on not fewer than 30 and not more than 60 days’ prior notice. The redemption price is equal to the greater of (i) the present value of the notes discounted at the U.S. Adjusted Treasury Rate plus the redemption present value spread calculated over the period to the redemption present value spread cessation date, or (ii) 100% of the principal amount thereof. In addition, accrued and unpaid interest, if any, will be paid to the date fixed for redemption. On or after the respective redemption present value spread cessation dates set out in the table, the notes are redeemable at our option, in whole but not in part, on not fewer than 30 and not more than 60 days’ prior notice, at redemption prices equal to 100% of the principal amounts thereof.
10
We have entered into a foreign exchange derivative (a cross currency interest rate exchange agreement) that effectively converted the principal payments and interest obligations to Canadian dollar obligations with a fixed interest rate of 3.41% and an issued and outstanding amount of $667 million (reflecting a fixed exchange rate of $1.3348).
11
$325 million of 4.70% Notes, Series CW were issued in March 2017 at an issue price of $990.65 and an effective interest rate of 4.76%. This series of notes was reopened in February 2018 and a further $150 million of notes were issued at an issue price of $1,014.11 and an effective interest rate of 4.61%.
12
We have entered into a foreign exchange derivative (a cross currency interest rate exchange agreement) that effectively converted the principal payments and interest obligations to Canadian dollar obligations with a fixed interest rate of 4.41% and an issued and outstanding amount of $974 million (reflecting a fixed exchange rate of $1.2985).
(c) TELUS Corporation commercial paper
TELUS Corporation has an unsecured commercial paper program, which is backstopped by our $2.25 billion syndicated credit facility (see (d) ) and is to be used for general corporate purposes, including capital expenditures and investments. This program enables us to issue commercial paper, subject to conditions related to debt ratings, up to a maximum aggregate amount at any one time of $1.4 billion (2017 – $1.4 billion). Foreign currency forward contracts are used to manage currency risk arising from issuing commercial paper denominated in U.S. dollars. Commercial paper debt is due within one year and is classified as a current portion of long-term debt, as the amounts are fully supported, and we expect that they will continue to be supported, by the revolving credit facility, which has no repayment requirements within the next year. As at December 31, 2018, we had $774 million of commercial paper outstanding, all of which was denominated in U.S. dollars (US$569 million), with an effective weighted average interest rate of 3.02%, maturing through June 2019.
(d) TELUS Corporation credit facility
As at December 31, 2018, TELUS Corporation had an unsecured revolving $2.25 billion bank credit facility, renewed in May 2018 and expiring on May 31, 2023 (2017 – expiring on May 31, 2021), with a syndicate of financial institutions, which is to be used for general corporate purposes, including the backstopping of commercial paper.
TELUS Corporation’s credit facility bears interest at prime rate, U.S. Dollar Base Rate, a bankers’ acceptance rate or London interbank offered rate (LIBOR) (all such terms as used or defined in the credit facility), plus applicable margins. The credit facility contains customary representations, warranties and covenants, including two financial quarter‑end ratio tests. These tests are that our net debt to operating cash flow ratio must not exceed 4.00:1.00 and our operating cash flow to interest expense ratio must not be less than 2.00:1.00, all as defined in the credit facility.
Continued access to TELUS Corporation’s credit facility is not contingent upon TELUS Corporation maintaining a specific credit rating.
As at December 31 (millions)
2018
2017
Net available
$
1,476
$
1,110
Backstop of commercial paper
774
1,140
Gross available
$
2,250
$
2,250
We had $184 million of letters of credit outstanding as at December 31, 2018 (2017 – $224 million), issued under various uncommitted facilities; such letter of credit facilities are in addition to the ability to provide letters of credit pursuant to our committed bank credit facility. We have arranged incremental letters of credit to allow us to participate in Innovation, Science and Economic Development Canada’s 600 MHz wireless spectrum auction that is to be held in March 2019. Under the terms of the auction, communications between bidders that would provide insights into bidding strategies, including reference to preferred blocks, technologies or valuations, are precluded until the deadline for the final payment in the auction. Disclosure of the precise amount of our letters of credit could be interpreted as a signal of bidding intentions. The maximum amount of letters of credit that any individual participant could be required to deliver is approximately $880 million.
(e) TELUS Communications Inc. debentures
The Series 3 and 5 Debentures were issued by a predecessor corporation of TELUS Communications Inc., BC TEL, under a Trust Indenture dated May 31, 1990. The Series B Debentures were issued by a predecessor corporation of TELUS Communications Inc., AGT Limited, under a Trust Indenture dated August 24, 1994, and a supplemental trust indenture dated September 22, 1995.
Principal face amount
Outstanding at
Redemption present
Issue
Originally
financial
value spread
Series 1
Issued
Maturity
price
issued
statement date
Basis points
10.65% Debentures, Series 3
June 1991
June 2021
$
998.00
$
175
million
$
175
million
N/A (non-redeemable)
9.65% Debentures, Series 5 2
April 1992
April 2022
$
972.00
$
150
million
$
249
million
N/A (non-redeemable)
8.80% Debentures, Series B
September 1995
September 2025
$
995.10
$
200
million
$
200
million
3
1
Interest is payable semi-annually.
2
Series 4 Debentures were exchangeable, at the holder’s option, effective on April 8 of any year during the four-year period from 1996 to 1999, for Series 5 Debentures; $99 million of Series 4 Debentures were exchanged for Series 5 Debentures.
3
At any time prior to the maturity date set out in the table, the debentures are redeemable at our option, in whole at any time, or in part from time to time, on not less than 30 days’ prior notice. The redemption price is equal to the greater of (i) the present value of the debentures discounted at the Government of Canada yield plus the redemption present value spread, or (ii) 100% of the principal amount thereof. In addition, accrued and unpaid interest, if any, will be paid to the date fixed for redemption.
The debentures became obligations of TELUS Communications Inc. pursuant to an amalgamation on January 1, 2001, are not secured by any mortgage, pledge or other charge and are governed by certain covenants, including a negative pledge and a limitation on issues of additional debt, subject to a debt to capitalization ratio and an interest coverage test. Effective June 12, 2009, TELUS Corporation guaranteed the payment of the debentures’ principal and interest.
(f) TELUS International (Cda) Inc. credit facility
As at December 31, 2018, TELUS International (Cda) Inc. had a bank credit facility, secured by its assets, expiring on December 20, 2022, with a syndicate of financial institutions. The credit facility is comprised of a US$350 million (2017 – US$350 million) revolving component and an amortizing US$120 million (2017 – US$120 million) term loan component. The credit facility is non-recourse to TELUS Corporation. As at December 31, 2018, $427 million ($419 million net of unamortized issue costs) was outstanding, all of which was denominated in U.S. dollars (US$313 million), with the revolving component having a weighted average interest rate of 4.22%.
2018
2017
Revolving
Term loan
Revolving
Term loan
As at December 31 (millions)
component
component 1
Total
component
component
Total
Available
US$
150
US$
N/A
US$
150
US$
193
US$
N/A
US$
193
Outstanding
200
113
313
157
119
276
US$
350
US$
113
US$
463
US$
350
US$
119
US$
469
1
We have entered into a receive-floating interest rate, pay-fixed interest rate exchange agreement that effectively converts our interest obligations on the debt to a fixed rate of 2.64%.
TELUS International (Cda) Inc.’s credit facility bears interest at prime rate, U.S. Dollar Base Rate, a bankers’ acceptance rate or London interbank offered rate (LIBOR) (all such terms as used or defined in the credit facility), plus applicable margins. The credit facility contains customary representations, warranties and covenants, including two financial quarter‑end ratio tests. These tests are that TELUS International (Cda) Inc.’s net debt to operating cash flow ratio must not exceed 3.25:1.00 and its operating cash flow to debt service (interest and scheduled principal repayment) ratio must not be less than 1.50:1.00, all as defined in the credit facility.
The term loan is subject to an amortization schedule which requires that 5% of the principal advanced be repaid each year of the term of the agreement, with the balance due at maturity.
(g) Finance leases
Finance leases are subject to amortization schedules, which results in the principal being repaid over various periods of approximately two years. The weighted average interest rate on finance leases was 2.87% as at December 31, 2018. See Note 2(b) for details of significant changes to IFRS-IASB that are not yet effective and have not yet been applied.
(h) Long-term debt maturities
Anticipated requirements to meet long-term debt repayments, calculated upon such long-term debts owing as at December 31, 2018, are as follows:
Canadian dollars
U.S. dollars
Currency swap agreement
Composite long-term debt denominated in
Long-term
Finance
Long-term
amounts to be exchanged
Years ending December 31 (millions)
debt
leases
Total
debt
(Receive) 1
Pay
Total
Total
2019
$
—
$
52
$
52
$
784
$
(776)
$
755
$
763
$
815
2020
1,000
50
1,050
8
—
—
8
1,058
2021
1,075
—
1,075
8
—
—
8
1,083
2022
1,249
—
1,249
402
—
—
402
1,651
2023
500
—
500
—
—
—
—
500
2024-2028
3,300
—
3,300
1,501
(1,501)
1,459
1,459
4,759
Thereafter
3,275
—
3,275
1,023
(1,023)
974
974
4,249
Future cash outflows in respect of composite long-term debt principal repayments
10,399
102
10,501
3,726
(3,300)
3,188
3,614
14,115
Future cash outflows in respect of associated interest and like carrying costs 2
5,408
4
5,412
1,906
(1,838)
1,698
1,766
7,178
Undiscounted contractual maturities ( Note 4(c) )
$
15,807
$
106
$
15,913
$
5,632
$
(5,138)
$
4,886
$
5,380
$
21,293
1
Where applicable, principal-related cash flows reflect foreign exchange rates at December 31, 2018.
2
Future cash outflows in respect of associated interest and like carrying costs for commercial paper and amounts drawn under our credit facilities (if any) have been calculated based upon the rates in effect at December 31, 2018.</t>
  </si>
  <si>
    <t>other long-term liabilities</t>
  </si>
  <si>
    <t>27 other long-term liabilities
As at December 31 (millions)
Note
2018
2017
Contract liabilities
24
$
78
$
71
Other
7
10
Deferred revenues
85
81
Pension benefit liabilities
15(b)
446
490
Other post-employment benefit liabilities
15(g)
45
47
Restricted stock unit and deferred share unit liabilities
63
68
Derivative liabilities
4(h)
6
76
Other
78
67
723
829
Deferred customer activation and connection fees
24
15
18
$
738
$
847</t>
  </si>
  <si>
    <t>Common Share capital</t>
  </si>
  <si>
    <t>28 Common Share capital
(a) General
Our authorized share capital is as follows:
As at December 31
2018
2017
First Preferred Shares
1
billion
1
billion
Second Preferred Shares
1
billion
1
billion
Common Shares
2
billion
2
billion
Only holders of Common Shares may vote at our general meetings, with each holder of Common Shares entitled to one vote per Common Share held at all such meetings so long as not less than 66‑2/3% of the issued and outstanding Common Shares are owned by Canadians. With respect to priority in payment of dividends and in the distribution of assets in the event of our liquidation, dissolution or winding-up, whether voluntary or involuntary, or any other distribution of our assets among our shareholders for the purpose of winding up our affairs, preferences are as follows: First Preferred Shares; Second Preferred Shares; and finally Common Shares.
As at December 31, 2018, approximately 47 million Common Shares were reserved for issuance, from Treasury, under a share option plan (see Note 14(d) ).
(b) Purchase of Common Shares for cancellation pursuant to normal course issuer bid
As referred to in Note 3 , we may purchase a portion of our Common Shares for cancellation pursuant to normal course issuer bids in order to maintain or adjust our capital structure. In November 2017, we received approval for a normal course issuer bid to purchase and cancel up to 8 million of our Common Shares (up to a maximum amount of $250 million) from November 13, 2017, to November 12, 2018. In July 2018, we received approval to amend the normal course issuer bid to allow a wholly owned subsidiary to purchase our Common Shares, to a maximum amount of $105 million, for donation to a charitable foundation we have established (see Note 16(c) ). In December 2018, we received approval for a normal course issuer bid to purchase and cancel up to 8 million of our Common Shares (up to a maximum amount of $250 million) from January 2, 2019, to January 1, 2020.
Common Share transactions by our wholly owned subsidiary are presented in the Consolidated statement of changes in owners’ equity as treasury share transactions.</t>
  </si>
  <si>
    <t>contingent liabilities</t>
  </si>
  <si>
    <t>29 contingent liabilities
(a) Claims and lawsuits
General
A number of claims and lawsuits (including class actions and intellectual property infringement claims) seeking damages and other relief are pending against us and, in some cases, other wireless carriers and telecommunications service providers. As well, we have received notice of, or are aware of, certain possible claims (including intellectual property infringement claims) against us and, in some cases, other wireless carriers and telecommunications service providers.
It is not currently possible for us to predict the outcome of such claims, possible claims and lawsuits due to various factors, including: the preliminary nature of some claims; uncertain damage theories and demands; an incomplete factual record; uncertainty concerning legal theories and procedures and their resolution by the courts, at both the trial and the appeal levels; and the unpredictable nature of opposing parties and their demands.
However, subject to the foregoing limitations, management is of the opinion, based upon legal assessments and information presently available, that it is unlikely that any liability, to the extent not provided for through insurance or otherwise, would have a material effect on our financial position and the results of our operations, including cash flows, with the exception of the items enumerated following.
Certified class actions
Certified class actions against us include the following:
Per minute billing class action
In 2008 a class action was brought in Ontario against us alleging breach of contract, breach of the Ontario Consumer Protection Act , breach of the Competition Act and unjust enrichment, in connection with our practice of “rounding up” wireless airtime to the nearest minute and charging for the full minute. The action sought certification of a national class. In November 2014, an Ontario class only was certified by the Ontario Superior Court of Justice in relation to the breach of contract, breach of Consumer Protection Act , and unjust enrichment claims; all appeals of the certification decision have now been exhausted. At the same time, the Ontario Superior Court of Justice declined to stay the claims of our business customers notwithstanding an arbitration clause in our customer service agreements with those customers. This latter decision was appealed and on May 31, 2017, the Ontario Court of Appeal dismissed our appeal. The Supreme Court of Canada granted us leave to appeal this decision and has now heard our appeal; we are awaiting the Court’s decision.
Call set-up time class actions
In 2005 a class action was brought against us in British Columbia alleging that we have engaged in deceptive trade practices in charging for incoming calls from the moment the caller connects to the network, and not from the moment the incoming call is connected to the recipient. In 2011, the Supreme Court of Canada upheld a stay of all of the causes of action advanced by the plaintiff in this class action, with one exception, based on the arbitration clause that was included in our customer service agreements. The sole exception was the cause of action based on deceptive or unconscionable practices under the British Columbia Business Practices and Consumer Protection Act , which the Supreme Court of Canada declined to stay. In January 2016, the British Columbia Supreme Court certified this class action in relation to the claim under the Business Practices and Consumer Protection Act . The class is limited to residents of British Columbia who contracted wireless services with us in the period from January 21, 1999, to April 2010. We have appealed the certification decision. A companion class action was brought against us in Alberta at the same time as the British Columbia class action. The Alberta class action duplicates the allegations in the British Columbia action, but has not proceeded to date and is not certified. Subject to a number of conditions, including court approval, we have now settled both the British Columbia and the Alberta class actions.
Uncertified class actions
Uncertified class actions against us include:
9-1-1 class actions
In 2008 a class action was brought in Saskatchewan against us and other Canadian telecommunications carriers alleging that, among other matters, we failed to provide proper notice of 9-1-1 charges to the public, have been deceitfully passing them off as government charges, and have charged 9-1-1 fees to customers who reside in areas where 9-1-1 service is not available. The plaintiffs advance causes of action in breach of contract, misrepresentation and false advertising and seek certification of a national class. A virtually identical class action was filed in Alberta at the same time, but the Alberta Court of Queen’s Bench declared that class action expired against us as of 2009. No steps have been taken in this proceeding since 2016.
Electromagnetic field radiation class actions
In 2013 a class action was brought in British Columbia against us, other telecommunications carriers, and cellular telephone manufacturers alleging that prolonged usage of cellular telephones causes adverse health effects. The British Columbia class action alleges: strict liability; negligence; failure to warn; breach of warranty; breach of competition, consumer protection and trade practices legislation; negligent misrepresentation; breach of a duty not to market the products in question; and waiver of tort. Certification of a national class is sought. No steps have been taken in this proceeding since 2014. In 2015 a class action was brought in Quebec against us, other telecommunications carriers, and various other defendants alleging that electromagnetic field radiation causes adverse health effects, contravenes the Quebec Environmental Quality Act , creates a nuisance, and constitutes an abuse of right pursuant to the Quebec Civil Code . The authorization hearing for this matter occurred in May 2018 and on June 27, 2018, the Quebec Superior Court dismissed the authorization application. That decision is now final.
Public Mobile class actions
In 2014 class actions were brought against us in Quebec and Ontario on behalf of Public Mobile’s customers, alleging that changes to the technology, services and rate plans made by us contravene our statutory and common law obligations. In particular, the Quebec action alleges that our actions constitute a breach of the Quebec Consumer Protection Act , the Quebec Civil Code , and the Ontario Consumer Protection Act . It has not yet proceeded to an authorization hearing. The Ontario class action alleges negligence, breach of express and implied warranty, breach of the Competition Act , unjust enrichment, and waiver of tort . No steps have been taken in this proceeding since it was filed and served.
Handset subsidy class action
In 2016 a class action was brought in Quebec against us and other telecommunications carriers alleging that we breached the Quebec Consumer Protection Act and the Civil Code of Quebec by making false or misleading representations relating to the handset subsidy provided to our wireless customers, and by charging our wireless customers inflated rate plan prices and termination fees higher than those permitted under the Act . The claim was later amended to also seek compensation for amounts paid by class members to unlock their mobile devices. This action has not yet proceeded to an authorization hearing.
Intellectual property infringement claims
Claims and possible claims received by us include:
4G LTE network patent infringement claim
A patent infringement claim was filed in Ontario in 2016 alleging that communications between devices, including cellular telephones, and base stations on our 4G LTE network infringe three third-party patents. The Plaintiff has since abandoned its claims in respect of two of the three patents. The claims based on the third patent are set to be tried in the fourth quarter of 2019.
Other claims
Claims and possible claims received by us include:
Area code 867 blocking claim
In 2018 a claim was brought against us alleging breach of a Direct Connection Call Termination Services Agreement, breach of a duty of good faith, and intentional interference with economic relations. The plaintiffs allege that we have improperly blocked calls to area code 867 (including to customers of a plaintiff), for which a second plaintiff provides wholesale session initiation trunking services. The plaintiffs seek damages of $135 million.
Summary
We believe that we have good defences to the above matters. Should the ultimate resolution of these matters differ from management’s assessments and assumptions, a material adjustment to our financial position and the results of our operations, including cash flows, could result. Management’s assessments and assumptions include that reliable estimates of any such exposure cannot be made considering the continued uncertainty about: the nature of the damages that may be sought by the plaintiffs; the causes of action that are being, or may ultimately be, pursued; and, in the case of the uncertified class actions, the causes of action that may ultimately be certified.
(b) Indemnification obligations
In the normal course of operations, we provide indemnification in conjunction with certain transactions. The terms of these indemnification obligations range in duration. These indemnifications would require us to compensate the indemnified parties for costs incurred as a result of failure to comply with contractual obligations, or litigation claims or statutory sanctions, or damages that may be suffered by an indemnified party. In some cases, there is no maximum limit on these indemnification obligations. The overall maximum amount of an indemnification obligation will depend on future events and conditions and therefore cannot be reasonably estimated. Where appropriate, an indemnification obligation is recorded as a liability. Other than obligations recorded as liabilities at the time of the related transactions, historically we have not made significant payments under these indemnifications.
See Note 21(d) for details regarding our guarantees to the real estate joint ventures.
As at December 31, 2018, we had no liability recorded in respect of our indemnification obligations.</t>
  </si>
  <si>
    <t>related party transactions</t>
  </si>
  <si>
    <t>30 related party transactions
(a) Transactions with key management personnel
Our key management personnel have authority and responsibility for overseeing, planning, directing and controlling our activities and consist of our Board of Directors and our Executive Leadership Team.
Total compensation expense for key management personnel, and the composition thereof, is as follows:
Years ended December 31 (millions)
2018
2017
Short-term benefits
$
12
$
12
Post-employment pension 1 and other benefits
8
4
Share-based compensation 2
44
34
$
64
$
50
1
Our Executive Leadership Team members are members of our Pension Plan for Management and Professional Employees of TELUS Corporation and certain other non-registered, non-contributory supplementary defined benefit pension plans.
2
For the year ended December 31, 2018, share-based compensation expense is net of $NIL (2017 – $4) of the effects of derivatives used to manage share-based compensation costs ( Note 14(b) ).
As disclosed in Note 14 , we made initial awards of share-based compensation in 2018 and 2017, including, as set out in the following table, to our key management personnel. As most of these awards are cliff-vesting or graded-vesting and have multi-year requisite service periods, the related expense will be recognized rateably over a period of years and thus only a portion of the 2018 and 2017 initial awards are included in the amounts in the table above.
2018
2017
Number of
Number of
Year ended December 31
restricted
Notional
Grant-date
restricted
Notional
Grant-date
($ in millions)
stock units
value 1
fair value 1
stock units
value 1
fair value 1
Awarded in period
608,849
$
28
$
36
686,595
$
30
$
30
1
Notional value is determined by multiplying the Common Share price at the time of award by the number of units awarded. The grant-date fair value differs from the notional value because the fair values of some awards have been determined using a Monte Carlo simulation (see Note 14(b) ).
The liability amounts accrued for share-based compensation awards to key management personnel are as follows:
As at December 31 (millions)
2018
2017
Restricted stock units
$
41
$
40
Deferred share units 1
21
24
$
62
$
64
1
Our Directors’ Deferred Share Unit Plan provides that, in addition to his or her annual equity grant of deferred share units, a director may elect to receive his or her annual retainer and meeting fees in deferred share units, Common Shares or cash. Deferred share units entitle directors to a specified number of, or a cash payment based on the value of, our Common Shares. Deferred share units are paid out when a director ceases to be a director, for any reason, at a time elected by the director in accordance with the Directors’ Deferred Share Unit Plan ; during the year ended December 31, 2018, $6 (2017 – $14) was paid out.
Employment agreements with members of the Executive Leadership Team typically provide for severance payments if an executive’s employment is terminated without cause: generally 18–24 months of base salary, benefits and accrual of pension service in lieu of notice, and 50% of base salary in lieu of an annual cash bonus. In the event of a change in control, Executive Leadership Team members are not entitled to treatment any different than that given to our other employees with respect to non-vested share-based compensation.
(b) Transactions with defined benefit pension plans
During the year ended December 31, 2018, we provided management and administrative services to our defined benefit pension plans; the charges for these services were on a cost recovery basis and amounted to $6 million (2017 – $6 million).
(c) Transactions with real estate joint ventures
During the years ended December 31, 2018 and 2017, we had transactions with the real estate joint ventures, which are related parties, as set out in Note 21.</t>
  </si>
  <si>
    <t>additional statement of cash flow information</t>
  </si>
  <si>
    <t>31 additional statement of cash flow information
(a) Statements of cash flows – operating activities, investing activities and financing activities
Years ended December 31 (millions)
Note
2018
2017
(adjusted –
Note 2(c))
OPERATING ACTIVITIES
Net change in non-cash operating working capital
Accounts receivable
$
74
$
(70)
Inventories
4
(60)
Contract assets
(103)
(57)
Prepaid expenses
(46)
(50)
Accounts payable and accrued liabilities
(11)
126
Income and other taxes receivable and payable, net
277
(90)
Advance billings and customer deposits
12
41
Provisions
49
(59)
$
256
$
(219)
INVESTING ACTIVITIES
Cash payments for capital assets, excluding spectrum licences
Capital asset additions
Gross capital expenditures
Property, plant and equipment
17
$
(2,383)
$
(2,486)
Intangible assets
18
(657)
(617)
(3,040)
(3,103)
Additions arising from finance leases
102
—
Additions arising from non-monetary transactions
24
9
Capital expenditures
(2,914)
(3,094)
Asset retirement obligations netted (included) in additions
15
(7)
(2,899)
(3,101)
Other non-cash items included above
Change in associated non-cash investing working capital
47
(27)
Non-cash change in asset retirement obligation
(22)
47
25
20
$
(2,874)
$
(3,081)
FINANCING ACTIVITIES
Issue of shares by subsidiary to non-controlling interests
Issue of shares
$
43
$
—
Non-monetary issue of shares in business combination
18(b)
(19)
—
Cash proceeds on share issuance
24
—
Transaction costs and other
—
(1)
$
24
$
(1)
(b) Changes in liabilities arising from financing activities
Year ended December 31, 2017
Year ended December 31, 2018
Statement of cash flows
Non-cash changes
Statement of cash flows
Non-cash changes
Foreign
Foreign
As at
Redemptions,
exchange
As at
Redemptions,
exchange
As at
January 1,
Issued or
repayments or
movement
December 31,
Issued or
repayments or
movement
December 31,
(millions)
2017
received
payments
( Note 4(i) )
Other
2017
received
payments
( Note 4(i) )
Other
2018
Dividends payable to holders of Common Shares
$
284
$
—
$
(1,152)
$
—
$
1,167
$
299
$
—
$
(1,226)
$
—
$
1,253
$
326
Dividends reinvested in shares from Treasury
—
—
70
—
(70)
—
—
85
—
(85)
—
$
284
$
—
$
(1,082)
$
—
$
1,097
$
299
$
—
$
(1,141)
$
—
$
1,168
$
326
Short-term borrowings
$
100
$
—
$
—
$
—
$
—
$
100
$
26
$
(93)
$
(1)
$
68
$
100
Long-term debt
TELUS Corporation notes
$
11,367
$
990
$
(700)
$
(91)
$
(5)
$
11,561
$
1,725
$
(1,250)
$
170
$
(20)
$
12,186
TELUS Corporation commercial paper
613
5,295
(4,710)
(58)
—
1,140
3,678
(4,115)
71
—
774
TELUS Communications Inc. debentures
619
—
—
—
1
620
—
—
—
—
620
TELUS International (Cda) Inc. credit facility
332
82
(56)
(20)
1
339
97
(50)
33
—
419
Finance leases
—
—
—
—
—
—
—
(3)
—
105
102
Derivatives used to manage currency risk arising from U.S. dollar-denominated long-term debt – liability (asset)
20
4,710
(4,746)
149
(40)
93
4,115
(4,074)
(241)
34
(73)
12,951
11,077
(10,212)
(20)
(43)
13,753
9,615
(9,492)
33
119
14,028
To eliminate effect of gross settlement of derivatives used to manage currency risk arising from U.S. dollar-denominated long-term debt
—
(4,710)
4,710
—
—
—
(4,115)
4,115
—
—
—
$
12,951
$
6,367
$
(5,502)
$
(20)
$
(43)
$
13,753
$
5,500
$
(5,377)
$
33
$
119
$
14,028</t>
  </si>
  <si>
    <t>summary of significant accounting policies (Policies)</t>
  </si>
  <si>
    <t>Consolidation</t>
  </si>
  <si>
    <t xml:space="preserve">(a) Consolidation
Our consolidated financial statements include our accounts and the accounts of all of our subsidiaries, the principal one of which is TELUS Communications Inc., in which we have a 100% equity interest. TELUS Communications Inc. includes substantially all of our wireless and wireline operations.
Our financing arrangements and those of our wholly owned subsidiaries do not impose restrictions on inter-corporate dividends.
On a continuing basis, we review our corporate organization and effect changes as appropriate so as to enhance the value of TELUS Corporation. This process can, and does, affect which of our subsidiaries are considered principal subsidiaries at any particular point in time. </t>
  </si>
  <si>
    <t>Use of estimates and judgments</t>
  </si>
  <si>
    <t>(b) Use of estimates and judgments *
The preparation of financial statements in conformity with generally accepted accounting principles requires management to make estimates, assumptions and judgments that affect: the reported amounts of assets and liabilities at the date of the financial statements; the disclosure of contingent assets and liabilities at the date of the financial statements; and the reported amounts of revenues and expenses during the reporting period. Actual results could differ from those estimates.
Estimates
Examples of the significant estimates and assumptions that we make, and their relative significance and degree of difficulty, are set out in the graphic at right.
Judgments *
Examples of our significant judgments, apart from those involving estimation, include the following:
·
Assessments about whether line items are sufficiently material to warrant separate presentation in the primary financial statements and, if not, whether they are sufficiently material to warrant separate presentation in the notes to the financial statements. In the normal course, we make changes to our assessments regarding materiality for presentation so that they reflect current economic conditions. Due consideration is given to the view that it is reasonable to expect differing opinions of what is, and is not, material.
·
In respect of revenue-generating transactions, we must make judgments that affect the timing of the recognition of revenue. See Note 2(a) for significant changes to IFRS-IASB which significantly affect the timing of the recognition of revenue and the classification of revenues presented as either service or equipment revenues.
·
We must make judgments about when we have satisfied our performance obligations to our customers, either over a period of time or at a point in time. Service revenues are recognized based upon customers’ access to, or usage of, our telecommunications infrastructure; we believe that this method faithfully depicts the transfer of the services, and thus the revenues are recognized as the services are made available and/or rendered. We consider our performance obligations arising from the sale of equipment to have been satisfied when the equipment has been delivered to, and accepted by, the end-user customers (see (e) following).
·
Principally in the context of revenue-generating transactions involving wireless handsets, we must make judgments about whether third-party re-sellers that deliver equipment to our customers are acting in the transactions as principals or as our agents. Upon due consideration of the relevant indicators, we believe that the decision to consider the re-sellers to be acting, solely for accounting purposes, as our agents is more representative of the economic substance of the transactions, as we are the primary obligor to the end-user customers. The effect of this judgment is that no equipment revenue is recognized upon the transfer of inventory to third-party re-sellers.
·
We compensate third-party re-sellers and our employees for generating revenues, and we must exercise judgment as to whether such sales-based compensation amounts are costs incurred to obtain contracts with customers that should be capitalized (see Note 20 ). We believe that compensation amounts tangentially attributable to obtaining a contract with a customer, because the amount of such compensation could be affected in ways other than by simply obtaining that contract, should be expensed as incurred; compensation amounts directly attributable to obtaining a contract with a customer should be capitalized and subsequently amortized on a systematic basis, consistent with the satisfaction of our associated performance obligations.
Judgment must also be exercised in the capitalization of costs incurred to fulfill revenue-generating contracts with customers. Such fulfilment costs are those incurred to set up, activate or otherwise implement services involving access to, or usage of, our telecommunications infrastructure that would not otherwise be capitalized as property, plant and equipment and intangible assets (see Note 20 ).
·
The decision to depreciate and amortize any property, plant, equipment and intangible assets that are subject to amortization on a straight-line basis, as we believe that this method reflects the consumption of resources related to the economic lifespan of those assets better than an accelerated method and is more representative of the economic substance of the underlying use of those assets.
·
The preparation of financial statements in accordance with generally accepted accounting principles requires management to make judgments that affect the financial statement disclosure of information regularly reviewed by our chief operating decision-maker used to make resource allocation decisions and to assess performance (segment information, Note 5 ). A significant judgment we make is in respect of distinguishing between our wireless and wireline operations and cash flows (and this extends to allocations of both direct and indirect expenses and capital expenditures). The clarity of such distinction has been increasingly affected by the convergence and integration of our wireless and wireline telecommunications infrastructure technology and operations. Less than one-half of the operating expenses included in the segment performance measure reported to our chief operating decision-maker during the years ended December 31, 2018 and 2017, are direct costs; judgment, largely based upon historical experience, is applied in apportioning indirect expenses which are not objectively distinguishable between our wireless and wireline operations.
Recently, our judgment was that our wireless and wireline telecommunications infrastructure technology and operations had not experienced sufficient convergence to objectively make their respective operations and cash flows practically indistinguishable. The continued build-out of our technology-agnostic fibre-optic infrastructure, in combination with converged edge network technology, has significantly affected this judgment, as has the commercialization of fixed-wireless telecommunications solutions for customers and the consolidation of our non-customer facing operations.
As a result, it has become increasingly difficult and impractical to objectively and clearly distinguish between our wireless and wireline operations and cash flows, and the assets from which those cash flows arise. Our judgment as to whether these operations can continue to be judged to be individual components of the business and discrete operating segments may change.
The increasing impracticality of objectively distinguishing between our wireless and wireline cash flows, and the assets from which those cash flows arise, is evidence of their increasing interdependence; this may result in the unification of the wireless cash-generating unit and the wireline cash-generating unit as a single cash-generating unit for impairment testing purposes in the future. As our business continues to evolve, new cash-generating units may develop.
·
The view that our spectrum licences granted by Innovation, Science and Economic Development Canada will likely be renewed; that we intend to renew them; that we believe we have the financial and operational ability to renew them; and thus, that they have an indefinite life, as discussed further in Note 18(e) .
·
In connection with the annual impairment testing of intangible assets with indefinite lives and goodwill, there are instances in which we must exercise judgment in allocating our net assets, including shared corporate and administrative assets, to our cash-generating units when determining their carrying amounts. These judgments are necessary because of the convergence that our wireless and wireline telecommunications infrastructure technology and operations have experienced to date, and because of our continuous development. There are instances in which similar judgments must also be made in respect of future capital expenditures in support of both wireless and wireline operations, which are a component of the determination of recoverable amounts used in the annual impairment testing, as discussed further in Note 18(f) .
·
In respect of claims and lawsuits, as discussed further in Note 29(a) , the determination of whether an item is a contingent liability or whether an outflow of resources is probable and thus needs to be accounted for as a provision.
*</t>
  </si>
  <si>
    <t>Financial instruments - recognition and measurement</t>
  </si>
  <si>
    <t xml:space="preserve">(c) Financial instruments – recognition and measurement
In respect of the recognition and measurement of financial instruments, we have adopted the following policies:
·
Regular-way purchases or sales of financial assets or financial liabilities (purchases or sales that require actual delivery of financial assets or financial liabilities) are recognized on the settlement date. We have selected this method as the benefits of using the trade date method were not expected to exceed the costs of selecting and implementing that method.
·
Transaction costs, other than in respect of items held for trading, are added to the initial fair value of the acquired financial asset or financial liability. We have selected this method as we believe that it results in a better matching of the transaction costs with the periods in which we benefit from the transaction costs. </t>
  </si>
  <si>
    <t>Hedge accounting</t>
  </si>
  <si>
    <t>(d) Hedge accounting
General
We apply hedge accounting to the financial instruments used to: establish designated currency hedging relationships for certain U.S. dollar-denominated future purchase commitments and debt repayments, as set out in Note 4(a) and (d) ; and fix the compensation cost arising from specific grants of restricted stock units, as set out in Note 4(f) and discussed further in Note 14(b) .
Hedge accounting
The purpose of hedge accounting, in respect of our designated hedging relationships, is to ensure that counterbalancing gains and losses are recognized in the same periods. We have chosen to apply hedge accounting as we believe this is more representative of the economic substance of the underlying transactions.
In order to apply hedge accounting, a high correlation (which indicates effectiveness) is required in the offsetting changes in the risk-associated values of the financial instruments (the hedging items) used to establish the designated hedging relationships and all, or a part, of the asset, liability or transaction having an identified risk exposure that we have taken steps to modify (the hedged items). We assess the anticipated effectiveness of designated hedging relationships at inception and their actual effectiveness for each reporting period thereafter. We consider a designated hedging relationship to be effective if the following critical terms match between the hedging item and the hedged item: the notional amount of the hedging item and the principal amount of the hedged item; maturity dates; payment dates; and interest rate index (if, and as, applicable). As set out in Note 4(i) , any ineffectiveness, such as would result from a difference between the notional amount of the hedging item and the principal amount of the hedged item, or from a previously effective designated hedging relationship becoming ineffective, is reflected in the Consolidated statements of income and other comprehensive income as Financing costs if in respect of long-term debt, as Goods and services purchased if in respect of U.S. dollar-denominated future purchase commitments, or as Employee benefits expense if in respect of share-based compensation.
Hedging assets and liabilities
In the application of hedge accounting, an amount (the hedge value) is recorded in the Consolidated statements of financial position in respect of the fair value of the hedging items. The net difference, if any, between the amounts recognized in the determination of net income and the amounts necessary to reflect the fair value of the designated cash flow hedging items recorded in the Consolidated statements of financial position is recognized as a component of Other comprehensive income, as set out in Note 11 .
In the application of hedge accounting to the compensation cost arising from share-based compensation, the amount recognized in the determination of net income is the amount that counterbalances the difference between the quoted market price of our Common Shares at the statement of financial position date and the price of our Common Shares in the hedging items.</t>
  </si>
  <si>
    <t>Revenue recognition</t>
  </si>
  <si>
    <t>(e) Revenue recognition *
See Note 2(a) for significant changes to IFRS-IASB which significantly affect the timing of the recognition of revenue and the classification of revenues presented as either service or equipment revenues.
General
We earn the majority of our revenues (wireless: network revenues (voice and data); wireline: data revenues (which include: Internet protocol; television; hosting, managed information technology and cloud-based services; business process outsourcing; certain healthcare solutions; and home and business security) and voice revenues) from access to, and usage of, our telecommunications infrastructure. The majority of the balance of our revenues (wireless equipment and other) arises from providing services and products facilitating access to, and usage of, our telecommunications infrastructure.
We offer complete and integrated solutions to meet our customers’ needs. These solutions may involve deliveries of multiple services and products (our performance obligations) that occur at different points in time and/or over different periods of time; as referred to in (b) , this is a significant judgment for us. As required, the performance obligations of these multiple element arrangements are identified, the transaction price for the entire multiple element arrangement is determined and allocated among the performance obligations based upon our relative stand-alone selling prices for each of them, and our relevant revenue recognition policies are then applied, so that revenue is recognized when, or as, we satisfy the performance obligations. (We estimate that approximately two-thirds of our revenues arise from multiple element arrangements.) To the extent that variable consideration is included in determining the minimum transaction price, it is constrained to the “minimum spend”amount required in a contract with a customer. Service revenues arising from contracts with customers typically have variable consideration, because customers have the ongoing ability to both add and remove features and services, and because customer usage of our telecommunications infrastructure may exceed the base amounts provided for in their contracts.
Our contracts with customers do not have a significant financing component. Excepting both equipment-related upfront payments that may be required under the terms of contracts with customers and in-store “cash and carry” sales of equipment and accessories, payments are typically due 30 days from the billing date. Billings are typically rendered on a monthly basis.
Multiple contracts with a single customer are normally accounted for as separate arrangements. In instances where multiple contracts are entered into with a customer in a short period of time, the contracts are reviewed as a group to ensure that, as with multiple element arrangements, their relative transaction prices are appropriate.
Lease accounting is applied to an accounting unit if it conveys to a customer the right to use a specific asset but does not convey the risks and/or benefits of ownership.
Our revenues are recorded net of any value-added and/or sales taxes billed to the customer concurrent with a revenue-generating transaction.
We use the following revenue accounting practical expedients provided for in IFRS 15, Revenue from Contracts with Customers :
·
No adjustment of the contracted amount of consideration for the effects of financing components when, at the inception of a contract, we expect that the effect of the financing component is not significant at the individual contract level.
·
No deferral of contract acquisition costs when the amortization period for such costs would be one year or less.
·
When estimating minimum transaction prices allocated to any remaining unfulfilled, or partially unfulfilled, performance obligations, exclusion of amounts arising from contracts originally expected to have a duration of one year or less, as well as amounts arising from contracts under which we may recognize and bill revenue in an amount that corresponds directly with our completed performance obligations.
Contract assets *
Many of our multiple element arrangements arise from bundling the sale of equipment ( e.g. a wireless handset) with a contracted service period. Although the customer receives the equipment at contract inception and the revenue from the associated completed performance obligation is recognized at that time, the customer’s payment for the equipment will effectively be received rateably over the contracted service period to the extent it is not received as a lump-sum amount at contract inception. The difference between the equipment revenue recognized and the associated amount cumulatively billed to the customer is recognized on the Consolidated statements of financial position as a contract asset.
Contract assets may also arise in instances where we give consideration to a customer. When we receive no identifiable, separable benefit for consideration given to a customer, the amount of the consideration is recorded as a reduction of revenue rather than as an expense. Such amounts are included in the determination of transaction prices for allocation purposes in multiple element arrangements.
·
Some forms of consideration given to a customer, effectively at contract inception, such as rebates (including prepaid non-bank cards) and/or equipment, are considered to be performance obligations in a multiple element arrangement. Although the performance obligation is satisfied at contract inception, the customer’s payment associated with the performance obligation will effectively be received rateably over the associated contracted service period. The difference between the revenue arising from the satisfied performance obligation and the associated amount cumulatively reflected in billings to the customer is recognized on the Consolidated statements of financial position as a contract asset.
·
Other forms of consideration given to a customer, either at contract inception or over a period of time, such as discounts (including prepaid bank cards), may result in us receiving no identifiable, separable benefit and thus are not considered performance obligations. Such consideration is recognized as a reduction of revenue rateably over the term of the contract. The difference between the consideration provided and the associated amount recognized as a reduction of revenue is recognized on the Consolidated statements of financial position as a contract asset.
Contract liabilities*
Advance billings are recorded when billing occurs prior to provision of the associated services; such advance billings are recognized as revenue in the period in which the services and/or equipment are provided (see Note 24 ). Similarly, and as appropriate, upfront customer activation and connection fees are deferred and recognized over the average expected term of the customer relationship.
Costs of contract acquisition and contract fulfilment
Costs of contract acquisition (typically commissions) and contract fulfilment costs are capitalized and recognized as an expense, generally over the life of the contract on a systematic and rational basis consistent with the pattern of the transfer of goods or services to which the asset relates. The amortization of such costs is included in the Consolidated statements of income and other comprehensive income as a component of Goods and services purchased, with the exception of amounts paid to our employees, which are included as Employee benefits expense.
The total cost of wireless equipment sold to customers and advertising and promotion costs related to initial customer acquisition are expensed as incurred; the cost of equipment we own that is situated at customers’ premises and associated installation costs are capitalized as incurred. Costs of advertising production, advertising airtime and advertising space are expensed as incurred.
Voice and data
We recognize revenues on an accrual basis and include an estimate of revenues earned but unbilled. Wireless and wireline service revenues are recognized based upon access to, and usage of, our telecommunications infrastructure and upon contract fees.
Advance billings are recorded when billing occurs prior to provision of the associated services; such advance billings are recognized as revenue in the period in which the services are provided. Similarly, and as appropriate, upfront customer activation and connection fees are deferred and recognized over the average expected term of the customer relationship.
We use the liability method of accounting for the amounts of our quality of service rate rebates that arise from the jurisdiction of the Canadian Radio-television and Telecommunications Commission (CRTC).
The CRTC has established a mechanism to subsidize local exchange carriers, such as ourselves, that provide residential basic telephone service to high cost serving areas. The CRTC has determined the per network access line/per band subsidy rate for all local exchange carriers. We recognize the subsidy on an accrual basis by applying the subsidy rate to the number of residential network access lines we provide in high cost serving areas, as discussed further in Note 7 . Differences, if any, between interim and final subsidy rates set by the CRTC are accounted for as a change in estimate in the period in which the CRTC finalizes the subsidy rate.
Other and wireless equipment
We recognize product revenues, including amounts related to wireless handsets sold to re-sellers and customer premises equipment, when the products are both delivered to and accepted by the end-user customers, irrespective of which supply channel delivers the product. With respect to wireless handsets sold to re-sellers, we consider ourselves to be the principal and primary obligor to the end-user customers. Revenues from operating leases of equipment are recognized on a systematic and rational basis (normally a straight-line basis) over the term of the lease.
Non-high cost serving area deferral account
In an effort to foster competition for residential basic service in non-high cost serving areas, the concept of a deferral account mechanism was introduced by the CRTC in 2002 as an alternative to mandating price reductions. We use the liability method of accounting for the deferral account. We discharge the deferral account liability by undertaking qualifying actions. We recognize the amortization (over a period no longer than three years) of a proportionate share of the deferral account as qualifying actions are completed. Such amortization is included as a component of government assistance in Other operating income, as set out in Note 7.
*</t>
  </si>
  <si>
    <t>Depreciation, amortization and impairment</t>
  </si>
  <si>
    <t>(f) Depreciation, amortization and impairment *
Depreciation and amortization
Assets are depreciated on a straight-line basis over their estimated useful lives as determined by a continuing program of asset life studies. Depreciation includes amortization of assets under finance leases and amortization of leasehold improvements. Leasehold improvements are normally amortized over the lesser of their expected average service life or the term of the lease. Intangible assets with finite lives (intangible assets subject to amortization) are amortized on a straight-line basis over their estimated useful lives, which are reviewed at least annually and adjusted as appropriate. As referred to in (b) , the use of a straight-line basis of depreciation and amortization is a significant judgment for us.
Estimated useful lives for the majority of our property, plant and equipment subject to depreciation are as follows:
Estimated useful lives 1
Network assets
Outside plant
17 to 40 years
Inside plant
4 to 25 years
Wireless site equipment
5 to 7 years
Balance of depreciable property, plant and equipment
3 to 40 years
1
The composite depreciation rate for the year ended December 31, 2018, was 5.0% (2017 – 5.0%). The rate is calculated by dividing depreciation expense by an average of the gross book value of depreciable assets over the reporting period.
Estimated useful lives for the majority of our intangible assets subject to amortization are as follows:
Estimated useful lives
Wireline subscriber base
25 years
Customer contracts and related customer relationships
4 to 10 years
Software
2 to 10 years
Access to rights-of-way and other
5 to 30 years
Impairment – general
Impairment testing compares the carrying values of the assets or cash-generating units being tested with their recoverable amounts (the recoverable amount being the greater of an asset’s or a cash-generating unit’s value in use or its fair value less costs to sell); as referred to in (b) , this is a significant estimate for us. Impairment losses are immediately recognized to the extent that the carrying value of an asset or a cash-generating unit exceeds its recoverable amount. Should the recoverable amounts for impaired assets or cash-generating units subsequently increase, the impairment losses previously recognized (other than in respect of goodwill) may be reversed to the extent that the reversal is not a result of “unwinding of the discount” and that the resulting carrying values do not exceed the carrying values that would have been the result if no impairment losses had been recognized previously.
Impairment – property, plant and equipment; intangible assets subject to amortization
The continuing program of asset life studies considers such items as the timing of technological obsolescence, competitive pressures and future infrastructure utilization plans; these considerations could also indicate that the carrying value of an asset may not be recoverable. If the carrying value of an asset were not considered to be recoverable, an impairment loss would be recorded.
Impairment – intangible assets with indefinite lives; goodwill
The carrying values of intangible assets with indefinite lives and goodwill are periodically tested for impairment. The frequency of the impairment testing is generally the reciprocal of the stability of the relevant events and circumstances, but intangible assets with indefinite lives and goodwill must, at a minimum, be tested annually; we have selected December as the time of our annual test.
We assess our intangible assets with indefinite lives by comparing the recoverable amounts of our cash-generating units to their carrying values (including the intangible assets with indefinite lives allocated to a cash-generating unit, but excluding any goodwill allocated to a cash-generating unit). To the extent that the carrying value of a cash-generating unit (including the intangible assets with indefinite lives allocated to the cash-generating unit, but excluding any goodwill allocated to the cash-generating unit) exceeds its recoverable amount, the excess amount would be recorded as a reduction in the carrying value of intangible assets with indefinite lives.
Subsequent to assessing intangible assets with indefinite lives, we assess goodwill by comparing the recoverable amounts of our cash-generating units to their carrying values (including the intangible assets with indefinite lives and the goodwill allocated to a cash-generating unit). To the extent that the carrying value of a cash-generating unit (including the intangible assets with indefinite lives and the goodwill allocated to the cash-generating unit) exceeds its recoverable amount, the excess amount would first be recorded as a reduction in the carrying value of goodwill and any remainder would be recorded as a reduction in the carrying values of the assets of the cash-generating unit on a pro-rated basis.
*</t>
  </si>
  <si>
    <t>Translation of foreign currencies</t>
  </si>
  <si>
    <t xml:space="preserve">(g) Translation of foreign currencies
Trade transactions completed in foreign currencies are translated into Canadian dollars at the rates of exchange prevailing at the time of the transactions. Monetary assets and liabilities denominated in foreign currencies are translated into Canadian dollars at the rate of exchange in effect at the statement of financial position date, with any resulting gain or loss recorded in the Consolidated statements of income and other comprehensive income as a component of Financing costs, as set out in Note 9 . Hedge accounting is applied in specific instances, as discussed further in (d) preceding.
We have foreign subsidiaries that do not have the Canadian dollar as their functional currency. Foreign exchange gains and losses arising from the translation of these foreign subsidiaries’ accounts into Canadian dollars subsequent to January 1, 2010, the date of our transition to IFRS-IASB, are reported as a component of other comprehensive income, as set out in Note 11 . </t>
  </si>
  <si>
    <t>Income and other taxes</t>
  </si>
  <si>
    <t>(h) Income and other taxes *
We follow the liability method of accounting for income taxes; as referred to in (b) , this is a significant estimate for us. Under this method, current income taxes are recognized for the estimated income taxes payable for the current year. Deferred income tax assets and liabilities are recognized for temporary differences between the tax and accounting bases of assets and liabilities, and also for any benefits of losses and Investment Tax Credits available to be carried forward to future years for tax purposes that are more likely than not to be realized. The amounts recognized in respect of deferred income tax assets and liabilities are based upon the expected timing of the reversal of temporary differences or the usage of tax losses and the application of the substantively enacted tax rates at the time of reversal or usage.
We account for any changes in substantively enacted income tax rates affecting deferred income tax assets and liabilities in full in the period in which the changes are substantively enacted. We account for changes in the estimates of tax balances for prior years as estimate revisions in the period in which changes in the estimates arise; we have selected this approach as its emphasis on the statement of financial position is more consistent with the liability method of accounting for income taxes.
Our operations are complex and the related domestic and foreign tax interpretations, regulations, legislation and jurisprudence are continually changing. As a result, there are usually some tax matters in question that result in uncertain tax positions. We only recognize the income tax benefit of an uncertain tax position when it is more likely than not that the ultimate determination of the tax treatment of the position will result in that benefit being realized; however, this does not mean that tax authorities cannot challenge these positions. We accrue an amount for interest charges on current tax liabilities that have not been funded, which would include interest and penalties arising from uncertain tax positions. We include such charges in the Consolidated statements of income and other comprehensive income as a component of Financing costs.
Our research and development activities may be eligible to earn Investment Tax Credits, for which the determination of eligibility is a complex matter. We only recognize Investment Tax Credits when there is reasonable assurance that the ultimate determination of the eligibility of our research and development activities will result in the Investment Tax Credits being received, at which time they are accounted for using the cost reduction method, whereby such credits are deducted from the expenditures or assets to which they relate, as set out in Note 10(c).
*</t>
  </si>
  <si>
    <t>Share-based compensation</t>
  </si>
  <si>
    <t xml:space="preserve">(i) Share-based compensation
General
When share-based compensation vests in its entirety at one future point in time (cliff vesting), we recognize the expense on a straight-line basis over the vesting period. When share-based compensation vests in tranches (graded vesting), we recognize the expense using the accelerated expense attribution method. An estimate of forfeitures during the vesting period is made at the date of grant of such share-based compensation; this estimate is adjusted to reflect actual experience.
Restricted stock units
In respect of restricted stock units without market performance conditions, as set out in Note 14(b) , we accrue a liability equal to the product of the number of vesting restricted stock units multiplied by the fair market value of the corresponding Common Shares at the end of the reporting period (unless hedge accounting is applied, as set out in (d) preceding). Similarly, we accrue a liability for the notional subset of our restricted stock units with market performance conditions using a fair value determined using a Monte Carlo simulation. The expense for restricted stock units that do not ultimately vest is reversed against the expense that was previously recorded in their respect.
Share option awards
A fair value for share option awards is determined at the date of grant and that fair value is recognized in the financial statements. Proceeds arising from the exercise of share option awards are credited to share capital, as are the recognized grant-date fair values of the exercised share option awards.
Share option awards that have a net-equity settlement feature, as set out in Note 14(d) , are accounted for as equity instruments. We have selected the equity instrument fair value method of accounting for the net-equity settlement feature as it is consistent with the accounting treatment afforded to the associated share option awards. </t>
  </si>
  <si>
    <t>Employee future benefit plans</t>
  </si>
  <si>
    <t>(j) Employee future benefit plans *
Defined benefit plans
We accrue amounts for our obligations under employee defined benefit plans and the related costs, net of plan assets. The cost of pensions and other retirement benefits earned by employees is actuarially determined using the accrued benefit method pro-rated on service and management’s best estimates of salary escalation and the retirement ages of employees. In the determination of net income, net interest for each plan, which is the product of the plan’s surplus (deficit) multiplied by the discount rate, is included as a component of Financing costs, as set out in Note 9 .
An amount reflecting the effect of differences between the discount rate and the actual rate of return on plan assets is included as a component of employee defined benefit plan re-measurements within Other comprehensive income, as set out in Note 11 and Note 15 . We determine the maximum economic benefit available from the plans’ assets on the basis of reductions in future contributions to the plans.
On an annual basis, at a minimum, the defined benefit plan key assumptions are assessed and revised as appropriate; as referred to in (b) , these are significant estimates for us. When the defined benefit plan key assumptions fluctuate significantly relative to their immediately preceding year-end values, actuarial gains (losses) arising from such significant fluctuations are recognized on an interim basis.
Defined contribution plans
We use defined contribution accounting for the Telecommunication Workers Pension Plan and the British Columbia Public Service Pension Plan, which cover certain of our employees and provide defined benefits to their members. In the absence of any regulations governing the calculation of the share of the underlying financial position and plan performance attributable to each employer-participant, and in the absence of contractual agreements between the plans and the employer-participants related to the financing of any shortfall (or distribution of any surplus), we account for these plans as defined contribution plans in accordance with International Accounting Standard 19, Employee Benefits.
*</t>
  </si>
  <si>
    <t xml:space="preserve">(k) Cash and temporary investments, net
Cash and temporary investments, which may include investments in money market instruments that are purchased three months or less from maturity, are presented net of outstanding items, including cheques written but not cleared by the related banks as at the statement of financial position date. Cash and temporary investments, net, are classified as a liability in the statement of financial position when the total amount of all cheques written but not cleared by the related banks exceeds the amount of cash and temporary investments. When cash and temporary investments, net, are classified as a liability, they may also include overdraft amounts drawn on our bilateral bank facilities, which revolve daily and are discussed further in Note 22 . </t>
  </si>
  <si>
    <t xml:space="preserve">(l) Inventories
Our inventories primarily consist of wireless handsets, parts and accessories totalling $320 million at year-end (December 31, 2017 – $322 million ( adjusted – Note 2(c) ); January 1, 2017 – $268 million ( Note 2(c )) and communications equipment held for resale. Costs of goods sold for the year ended December 31, 2018, totalled $2,144 million (2017 – $1,975 million (adjusted – Note 2(c)). </t>
  </si>
  <si>
    <t>Property, plant and equipment; intangible assets</t>
  </si>
  <si>
    <t>(m) Property, plant and equipment; intangible assets *
General
Property, plant and equipment and intangible assets are recorded at historical cost, which for self-constructed property, plant and equipment includes materials, direct labour and applicable overhead costs. For internally developed, internal-use software, the historical cost recorded includes materials, direct labour and direct labour-related costs. Where property, plant and equipment construction projects are of sufficient size and duration, an amount is capitalized for the cost of funds used to finance construction, as set out in Note 9 . The rate for calculating the capitalized financing cost is based on the weighted average cost of borrowing we experience during the reporting period.
When we sell property, plant and/or equipment, the net book value is netted against the sale proceeds and the difference, as set out in Note 7 , is included in the Consolidated statements of income and other comprehensive income as Other operating income.
Asset retirement obligations *
Provisions for liabilities, as set out in Note 25 , are recognized for statutory, contractual or legal obligations, normally when incurred, associated with the retirement of property, plant and equipment (primarily certain items of outside plant and wireless site equipment) when those obligations result from the acquisition, construction, development and/or normal operation of the assets; as referred to in (b) , this is a significant estimate for us. The obligations are measured initially at fair value, which is determined using present value methodology, and the resulting costs are capitalized as a part of the carrying value of the related asset. In subsequent periods, the provisions for these liabilities are adjusted for the accretion of discount, for any changes in the market-based discount rate and for any changes in the amount or timing of the underlying future cash flows. The capitalized asset retirement cost is depreciated on the same basis as the related asset and the discount accretion, as set out in Note 9 , is included in the Consolidated statements of income and other comprehensive income as a component of Financing costs.
*</t>
  </si>
  <si>
    <t>Leases</t>
  </si>
  <si>
    <t>(n) Leases
Leases are classified as finance or operating depending upon the terms and conditions of the contracts. See Note 2 for significant changes to IFRS-IASB which are not yet effective, but which we will apply in fiscal 2019 and which, on an individual lease basis, will significantly affect the timing of the recognition of operating lease expenses and their recognition in the Consolidated statement of financial position, as well as their classification in both the Consolidated statement of income and other comprehensive income and the Consolidated statement of cash flows.
Where we are the lessee, asset values recorded under finance leases are amortized on a straight-line basis over the period of expected use. Obligations recorded under finance leases are reduced by lease payments net of imputed interest.</t>
  </si>
  <si>
    <t>Investments</t>
  </si>
  <si>
    <t>(o) Investments
We account for our investments in companies over which we have significant influence using the equity method of accounting, whereby the investments are initially recorded at cost and subsequently adjusted to recognize our share of earnings or losses of the investee companies and any earnings distributions received. The excess of the cost of an equity investment over its underlying book value at the date of acquisition, except for goodwill, is amortized over the estimated useful lives of the underlying assets to which the excess cost is attributed.
Similarly, we account for our interests in the real estate joint ventures, discussed further in Note 21 , using the equity method of accounting. Unrealized gains and losses from transactions with (including contributions to) the real estate joint ventures are deferred in proportion to our remaining interest in the real estate joint ventures.
We account for our other investments as available-for-sale at their fair values unless they are investment securities that do not have quoted market prices in an active market or do not have other clear and objective evidence of fair value. When we do not account for our available-for-sale investments at their fair values, we use the cost basis of accounting, whereby the investments are initially recorded at cost and earnings from those investments are recognized only to the extent received or receivable. The costs of investments sold or the amounts reclassified from other comprehensive income to earnings are determined on a specific-identification basis.
Unless there is a significant or prolonged decline in the value of an available-for-sale investment, the carrying values of available-for-sale investments are adjusted to their estimated fair values, and the amount of any such adjustment is included in the Consolidated statement of income and other comprehensive income as a component of other comprehensive income. When there is a significant or prolonged decline in the value of an investment, the carrying value of any such investment accounted for using the equity, available-for-sale or cost method is reduced to its estimated fair value, and the amount of any such reduction is included in the Consolidated statement of income and other comprehensive income as Other operating income.</t>
  </si>
  <si>
    <t>summary of significant accounting policies (Tables)</t>
  </si>
  <si>
    <t>Disclosure of accounting policies requiring a more significant choice among policies and/or a more significant application of judgment</t>
  </si>
  <si>
    <t>Accounting policy requiring a more
Accounting policy
Yes
No
General application
(a)
Consolidation
X
(b)
Use of estimates and judgments
X
(c)
Financial instruments – recognition and measurement
X
(d)
Hedge accounting
X
Results of operations focused
(e)
Revenue recognition
X
(f)
Depreciation, amortization and impairment
X
(g)
Translation of foreign currencies
X
(h)
Income and other taxes
X
(i)
Share-based compensation
X
(j)
Employee future benefit plans
X
Financial position focused
(k)
Cash and temporary investments, net
X
(l)
Inventories
X
(m)
Property, plant and equipment; intangible assets
X
(n)
Leases
X
(o)
Investments
X</t>
  </si>
  <si>
    <t>Schedule of useful lives of property, plant, and equipment and intangible assets</t>
  </si>
  <si>
    <t>Estimated useful lives for the majority of our property, plant and equipment subject to depreciation are as follows:
Estimated useful lives 1
Network assets
Outside plant
17 to 40 years
Inside plant
4 to 25 years
Wireless site equipment
5 to 7 years
Balance of depreciable property, plant and equipment
3 to 40 years
1
The composite depreciation rate for the year ended December 31, 2018, was 5.0% (2017 – 5.0%). The rate is calculated by dividing depreciation expense by an average of the gross book value of depreciable assets over the reporting period.
Estimated useful lives for the majority of our intangible assets subject to amortization are as follows:
Estimated useful lives
Wireline subscriber base
25 years
Customer contracts and related customer relationships
4 to 10 years
Software
2 to 10 years
Access to rights-of-way and other
5 to 30 years</t>
  </si>
  <si>
    <t>accounting policy developments (Tables)</t>
  </si>
  <si>
    <t>Schedule of impact of IFRS 9 application on carrying amount of portfolio investments</t>
  </si>
  <si>
    <t>December 31, 2017
January 1, 2017
As previously
IFRS 9
As currently
As previously
IFRS 9
As currently
As at (millions)
reported
effects
reported
reported
effects
reported
Classified as
Available-for-sale financial assets
$
41
$
(41)
$
—
$
62
$
(62)
$
—
Fair value through net income 1
—
20
20
—
41
41
Fair value through other comprehensive income
—
21
21
—
21
21
$
41
$
—
$
41
$
62
$
—
$
62
1
Arising from the classification of investments as accounted for at fair value through net income under the new standard, as at December 31, 2017, $4 (January 1, 2017 – $3), net of income tax effects of $1 (January 1, 2017 – $1), has been adjusted to retained earnings from accumulated other comprehensive income.</t>
  </si>
  <si>
    <t>Schedule of the impact of the application of IFRS 16 on the Consolidated statements of financial position</t>
  </si>
  <si>
    <t>Excluding
effects of
IFRS 16
As at January 1, 2019 (billions)
IFRS 16
effects
Pro forma
Non-current assets
Property, plant and equipment, net
$
12.1
$
1.0
$
13.1
Current liabilities
Provisions
$
0.1
$
*
$
0.1
Current maturities of long-term debt
$
0.8
$
0.2
$
1.0
Non-current liabilities
Provisions
$
0.7
$
*
$
0.7
Long-term debt
$
13.3
$
1.1
$
14.4
Other long-term liabilities
$
0.7
$
*
$
0.7
Deferred income taxes
$
3.2
$
(0.1)
$
3.1
Owners’ equity
Retained earnings
$
4.5
$
(0.2)
$
4.3
Accumulated other comprehensive income
$
*
$
*
$
*
Non-controlling interests
$
0.1
$
*
$
0.1
* Amounts less than $0.1 billion.</t>
  </si>
  <si>
    <t>Schedule of the impacts of application of IFRS 15 on the Consolidated statements of income and other comprehensive income</t>
  </si>
  <si>
    <t>IFRS 15, Revenue from Contracts with Customers, affected our Consolidated statements of income and other comprehensive income as follows:
2018
2017
Excluding
Excluding
effects of
IFRS 15
As currently
effects of
IFRS 15
As currently
Years ended December 31 (millions except per share amounts)
IFRS 15
effects
reported
IFRS 15
effects
reported
Operating revenues
Service
$
13,130
$
(1,248)
$
11,882
$
12,478
$
(1,146)
$
11,332
Equipment
792
1,421
2,213
724
1,249
1,973
Revenues arising from contracts with customers
13,922
173
14,095
13,202
103
13,305
Other operating income 1
273
—
273
103
—
103
14,195
173
14,368
13,305
103
13,408
Operating expenses
Goods and services purchased
6,388
(20)
6,368
5,935
(31)
5,904
Employee benefits expense
2,906
(10)
2,896
2,595
(1)
2,594
Depreciation
1,669
—
1,669
1,617
—
1,617
Amortization of intangible assets
598
—
598
552
—
552
11,561
(30)
11,531
10,699
(32)
10,667
Operating income
2,634
203
2,837
2,606
135
2,741
Financing costs
661
—
661
573
—
573
Income before income taxes
1,973
203
2,176
2,033
135
2,168
Income taxes
497
55
552
553
37
590
Net income
1,476
148
1,624
1,480
98
1,578
Other comprehensive income 1
284
—
284
(160)
—
(160)
Comprehensive income 1
$
1,760
$
148
$
1,908
$
1,320
$
98
$
1,418
Net income attributable to:
Common Shares
$
1,452
$
148
$
1,600
$
1,461
$
98
$
1,559
Non-controlling interests
24
—
24
19
—
19
$
1,476
$
148
$
1,624
$
1,480
$
98
$
1,578
Comprehensive income attributable to:
Common Shares
$
1,750
$
148
$
1,898
$
1,297
$
98
$
1,395
Non-controlling interests
10
—
10
23
—
23
$
1,760
$
148
$
1,908
$
1,320
$
98
$
1,418
Net income per Common Share
Basic
$
2.43
$
0.25
$
2.68
$
2.46
$
0.17
$
2.63
Diluted
$
2.43
$
0.25
$
2.68
$
2.46
$
0.17
$
2.63
1
For the year ended December 31, 2017, other operating income and the change in measurement of investment financial assets included within other comprehensive income increased and decreased, respectively, by $1 arising from the designation of financial assets as being accounted for either at fair value through net income or at fair value through other comprehensive income. Such designation of financial assets is required due to the retrospective implementation of IFRS 9, Financial Instruments .
The effects of the transition to IFRS 15 on the line items in the preceding table are set out below:
Amount of IFRS 15 effect (increase
(decrease) in millions except per share amounts)
Allocation of transaction price (affecting timing of revenue recognition)
Costs incurred to obtain or fulfill a contract with a customer
Total
Years ended December 31
2018
2017
2018
2017
2018
2017
Operating revenues
Service
$
(1,248)
$
(1,146)
$
—
$
—
$
(1,248)
$
(1,146)
Equipment
$
1,421
$
1,249
$
—
$
—
$
1,421
$
1,249
Goods and services purchased
$
—
$
5
$
(20)
$
(36)
$
(20)
$
(31)
Employee benefits expense
$
—
$
—
$
(10)
$
(1)
$
(10)
$
(1)
Income taxes
$
47
$
27
$
8
$
10
$
55
$
37
Net income attributable to:
Common Shares
$
126
$
71
$
22
$
27
$
148
$
98
Net income per Common Share
Basic
$
0.21
$
0.12
$
0.04
$
0.05
$
0.25
$
0.17
Diluted
$
0.21
$
0.12
$
0.04
$
0.05
$
0.25
$
0.17
Previously, costs incurred to obtain or fulfill a contract with a customer were expensed as incurred. The new standard requires that such costs be capitalized and subsequently recognized as an expense over the life of the contract on a rational, systematic basis consistent with the pattern of the transfer of goods or services to which the asset relates.
This has the effect of reducing the costs recognized in the period arising from contracts with customers entered into during the period, offset by the amortization of capitalized costs arising from contracts with customers entered into in previous periods.
Previously, a “limitation cap” constrained the recognition of revenue in a multiple element arrangement to an amount that was not contingent upon either delivering additional items or meeting other specified performance conditions. The new standard requires that amounts contingently billable and collectible in the future be recognized currently as revenue to the extent we have currently satisfied our performance obligations to the customer; this is the new standard’s most significant effect on us.
For a contract with a customer, this has the effect of allocating more of the consideration to equipment revenue, which is recognized at the inception of the contract, and less to future service revenue.</t>
  </si>
  <si>
    <t>Schedule of the impact of application of IFRS 15 on Consolidated statements of financial position</t>
  </si>
  <si>
    <t>IFRS 15, Revenue from Contracts with Customers, affected our Consolidated statements of financial position as follows:
As at (millions)
December 31, 2018
December 31, 2017 1
January 1, 2017
Excluding
Excluding
Excluding
effects
IFRS 15
As currently
effects
IFRS 15
As currently
effects
IFRS 15
As currently
of IFRS 15
effects
reported
of IFRS 15
effects
reported
of IFRS 15
effects
reported
ASSETS
Current assets
Cash and temporary investments, net
$
414
$
—
$
414
$
509
$
—
$
509
$
432
$
—
$
432
Accounts receivable
1,609
(9)
1,600
1,623
(9)
1,614
1,471
(9)
1,462
Income and other taxes receivable
3
—
3
96
—
96
9
—
9
Inventories
374
2
376
378
2
380
318
2
320
Contract assets
—
860
860
—
757
757
—
700
700
Prepaid expenses
278
261
539
260
233
493
233
210
443
Current derivative assets
49
—
49
18
—
18
11
—
11
2,727
1,114
3,841
2,884
983
3,867
2,474
903
3,377
Non-current assets
Property, plant and equipment, net
12,091
—
12,091
11,368
—
11,368
10,464
—
10,464
Intangible assets, net
10,956
—
10,956
10,658
—
10,658
10,364
—
10,364
Goodwill, net
4,733
—
4,733
4,236
—
4,236
3,787
—
3,787
Contract assets
—
458
458
—
396
396
—
352
352
Other long-term assets
876
110
986
421
107
528
640
93
733
28,656
568
29,224
26,683
503
27,186
25,255
445
25,700
$
31,383
$
1,682
$
33,065
$
29,567
$
1,486
$
31,053
$
27,729
$
1,348
$
29,077
LIABILITIES AND OWNERS’ EQUITY
Current liabilities
Short-term borrowings
$
100
$
—
$
100
$
100
$
—
$
100
$
100
$
—
$
100
Accounts payable and accrued liabilities
2,570
—
2,570
2,460
—
2,460
2,330
—
2,330
Income and other taxes payable
218
—
218
34
—
34
37
—
37
Dividends payable
326
—
326
299
—
299
284
—
284
Advance billings and customer deposits
810
(157)
653
782
(150)
632
737
(153)
584
Provisions
129
—
129
78
—
78
124
—
124
Current maturities of long-term debt
836
—
836
1,404
—
1,404
1,327
—
1,327
Current derivative liabilities
9
—
9
33
—
33
12
—
12
4,998
(157)
4,841
5,190
(150)
5,040
4,951
(153)
4,798
Non-current liabilities
Provisions
728
—
728
511
—
511
395
—
395
Long-term debt
13,265
—
13,265
12,256
—
12,256
11,604
—
11,604
Other long-term liabilities
738
—
738
847
—
847
736
—
736
Deferred income taxes
2,656
496
3,152
2,500
441
2,941
2,107
404
2,511
17,387
496
17,883
16,114
441
16,555
14,842
404
15,246
Liabilities
22,385
339
22,724
21,304
291
21,595
19,793
251
20,044
Owners’ equity
Common equity
8,916
1,343
10,259
8,221
1,195
9,416
7,917
1,097
9,014
Non-controlling interests
82
—
82
42
—
42
19
—
19
8,998
1,343
10,341
8,263
1,195
9,458
7,936
1,097
9,033
$
31,383
$
1,682
$
33,065
$
29,567
$
1,486
$
31,053
$
27,729
$
1,348
$
29,077
1
Goodwill and non-current provisions have been adjusted as set out in Note 18(c).
The effects of the transition to IFRS 15 on the line items in the preceding table are set out below:
Amount of IFRS 15 effect (increase (decrease) in millions)
Allocation of transaction price (affecting timing of revenue recognition)
Costs incurred to obtain or fulfill a contract with a customer
Total
Dec. 31,
Dec. 31,
Jan. 1,
Dec. 31,
Dec. 31,
Jan. 1,
Dec. 31,
Dec. 31,
Jan. 1,
As at
2018
2017
2017
2018
2017
2017
2018
2017
2017
Current assets
Accounts receivable
$
(9)
$
(9)
$
(9)
$
—
$
—
$
—
$
(9)
$
(9)
$
(9)
Inventories
$
2
$
2
$
2
$
—
$
—
$
—
$
2
$
2
$
2
Contract assets, net
$
860
$
757
$
700
$
—
$
—
$
—
$
860
$
757
$
700
Prepaid expenses and other
$
—
$
—
$
—
$
261
$
233
$
210
$
261
$
233
$
210
Non-current assets
Contract assets, net
$
458
$
396
$
352
$
—
$
—
$
—
$
458
$
396
$
352
Other long-term assets
$
—
$
—
$
—
$
110
$
107
$
93
$
110
$
107
$
93
Advance billings and customer deposits
$
(157)
$
(150)
$
(153)
$
—
$
—
$
—
$
(157)
$
(150)
$
(153)
Deferred income taxes
$
396
$
349
$
322
$
100
$
92
$
82
$
496
$
441
$
404
Retained earnings
$
1,072
$
947
$
876
$
271
$
248
$
221
$
1,343
$
1,195
$
1,097
Previously, costs incurred to obtain or fulfill a contract with a customer were expensed as incurred. The new standard requires that such costs be capitalized and subsequently recognized as an expense over the life of the contract on a rational, systematic basis consistent with the pattern of the transfer of goods or services to which the asset relates.
Increases in the amount of costs capitalized in the period arising from contracts with customers entered into during the period are offset by the amortization of capitalized costs arising from contracts with customers entered into in previous periods.
Previously, a “limitation cap” constrained the recognition of revenue in a multiple element arrangement to an amount that was not contingent upon either delivering additional items or meeting other specified performance conditions. The new standard requires that amounts contingently billable and collectible in the future be recognized currently as revenue to the extent we have currently satisfied our performance obligations to the customer; this is the new standard’s most significant effect on us.
The difference between the revenue recognized currently and the amount currently collected/collectible is recognized on the statement of financial position as a contract asset.
The contract asset recorded at January 1, 2017, represents revenues that will not be, and have not been, reflected at any time in our periodic results of operations, but would have been if not for the transition to the new standard; the effect of this “pulling forward” of revenues is expected to be somewhat muted by the composite ongoing inception, maturation and expiration of millions of multi-year contracts with our customers.</t>
  </si>
  <si>
    <t>Schedule of the impact of application of IFRS 15 on Consolidated statements of cash flows</t>
  </si>
  <si>
    <t xml:space="preserve">2018
2017
Excluding
Excluding
effects of
IFRS 15
As currently
effects of
IFRS 15
As currently
Year ended December 31 (millions)
IFRS 15
effects
reported
IFRS 15
effects
reported
OPERATING ACTIVITIES
Net income 1
$
1,476
$
148
$
1,624
$
1,480
$
98
$
1,578
Adjustments to reconcile net income to cash provided by operating activities:
Depreciation and amortization
2,267
—
2,267
2,169
—
2,169
Deferred income taxes
19
55
74
430
37
467
Share-based compensation expense, net
6
—
6
17
—
17
Net employee defined benefit plans expense
95
—
95
82
—
82
Employer contributions to employee defined benefit plans
(53)
—
(53)
(67)
—
(67)
Non-current contract assets
—
(62)
(62)
—
(44)
(44)
Income from equity accounted investments
(170)
—
(170)
(4)
—
(4)
Shares settled from Treasury
100
—
100
—
—
—
Other 1
(76)
(3)
(79)
(18)
(14)
(32)
Net change in non-cash operating working capital
394
(138)
256
(142)
(77)
(219)
Cash provided by operating activities
$
4,058
$
—
$
4,058
$
3,947
$
—
$
3,947
1
For the year ended December 31, 2017, net income and other increased and decreased, respectively, by $1 arising from the designation of financial assets as being accounted for either at fair value through net income or at fair value through other comprehensive income. Such designation of financial assets is required due to the retrospective implementation of IFRS 9, Financial Instruments . </t>
  </si>
  <si>
    <t>capital structure financial policies (Tables)</t>
  </si>
  <si>
    <t>Disclosure of financial objectives that support the entity's long-term strategy</t>
  </si>
  <si>
    <t>As at, or for the 12-month periods ended, December 31 ($ in millions)
Objective
2018
2017
Components of debt and coverage ratios
Net debt 1
$
13,770
$
13,422
EBITDA – excluding restructuring and other costs 2
$
5,421
$
5,027
Net interest cost 3
$
644
$
567
Debt ratio
Net debt to EBITDA – excluding restructuring and other costs
2.00 – 2.50 4
2.54
2.67
Coverage ratios
Earnings coverage 5
4.4
4.8
EBITDA – excluding restructuring and other costs interest coverage 6
8.4
8.9
1
Net debt is calculated as follows:
As at December 31
Note
2018
2017
Long-term debt
26
$
14,101
$
13,660
Debt issuance costs netted against long-term debt
93
73
Derivative (assets) liabilities, net
(73)
93
Accumulated other comprehensive income amounts arising from financial instruments used to manage interest rate and currency risks associated with U.S. dollar-denominated long-term debt – excluding tax effects
(37)
5
Cash and temporary investments, net
(414)
(509)
Short-term borrowings
22
100
100
Net debt
$
13,770
$
13,422
*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EBITDA – excluding restructuring and other costs is calculated as follows:
Years ended December 31
Note
2018
2017
(adjusted –
Note 2(c))
EBITDA
5
$
5,104
$
4,910
Restructuring and other costs
16
317
117
EBITDA – excluding restructuring and other costs
$
5,421
$
5,027
3
Net interest cost is defined as financing costs, excluding employee defined benefit plans net interest, recoveries on long-term debt prepayment premium and repayment of debt, calculated on a 12-month trailing basis (expenses recorded for long-term debt prepayment premium, if any, are included in net interest cost).
4
Our long-term objective range for this ratio is 2.00 – 2.50 times. The ratio as at December 31, 2018, is outside the long-term objective range. We may permit, and have permitted, this ratio to go outside the objective range (for long-term investment opportunities), but we will endeavour to return this ratio to within the objective range in the medium term, as we believe that this range is supportive of our long-term strategy. We are in compliance with the leverage ratio covenant in our credit facilities, which states that we may not permit our net debt to operating cash flow ratio to exceed 4.00:1.00 (see Note 26(d) ); the calculation of the debt ratio is substantially similar to the calculation of the leverage ratio covenant in our credit facilities.
5
Earnings coverage is defined as net income before borrowing costs and income tax expense, divided by borrowing costs (interest on long-term debt; interest on short-term borrowings and other; long-term debt prepayment premium), and adding back capitalized interest.
6
EBITDA – excluding restructuring and other costs interest coverage is defined as EBITDA – excluding restructuring and other costs, divided by net interest cost. This measure is substantially similar to the coverage ratio covenant in our credit facilities.</t>
  </si>
  <si>
    <t>Disclosure of the dividend payout ratio</t>
  </si>
  <si>
    <t>For the 12-month periods ended December 31 ($ in millions)
Objective
2018
2017
Dividend payout ratio
65%–75% 1
78
%
80
%
Dividend payout ratio of adjusted net earnings
81
%
80
%
1
Our objective range for the dividend payout ratio is 65%–75% of sustainable earnings on a prospective basis; we currently expect that we will be within our target guideline on a prospective basis within the medium term. Adjusted net earnings attributable to Common Shares is calculated as follows:
12-month periods ended December 31
2018
2017
(adjusted –
Note 2(c))
Net income attributable to Common Shares
$
1,600
$
1,559
Gain and net equity income related to real estate redevelopment project, after income taxes
(150)
(1)
Business combination-related provisions, after income taxes
(17)
(22)
Income tax-related adjustments
(7)
21
Long-term debt prepayment premium, after income taxes
25
—
Initial and committed donation to TELUS Future Friendly Foundation, after income taxes
90
—
Adjusted net earnings attributable to Common Shares
$
1,541
$
1,557</t>
  </si>
  <si>
    <t>financial instruments (Tables)</t>
  </si>
  <si>
    <t>Schedule of financial instruments, accounting classification and the nature of certain risks to which they may be subject</t>
  </si>
  <si>
    <t>Risks
Accounting
Market risks
Financial instrument
classification
Credit
Liquidity
Currency
Interest rate
Other price
Measured at amortized cost
Accounts receivable
AC 1
X
X
Contract assets
AC 1
X
Construction credit facilities advances to real estate joint venture
AC 1
X
Short-term obligations
AC 1
X
X
X
Accounts payable
AC 1
X
X
Provisions (including restructuring accounts payable)
AC 1
X
X
X
Long-term debt
AC 1
X
X
X
Measured at fair value
Cash and temporary investments
FVTPL 2
X
X
X
Long-term investments (not subject to significant influence) 3
FVTPL/FVOCI 3
X
X
Foreign exchange derivatives 4
FVTPL 2
X
X
X
Share-based compensation derivatives 4
FVTPL 2
X
X
X
1
For accounting recognition and measurement purposes, classified as amortized cost (AC).
2
For accounting recognition and measurement purposes, classified as fair value through net income (FVTPL). Unrealized changes in the fair values of financial instruments are included in net income unless the instrument is part of a cash flow hedging relationship. The effective portion of unrealized changes in the fair values of financial instruments held for hedging are included in other comprehensive income.
3
Long-term investments over which we do not have significant influence are measured at fair value if those fair values can be reliably measured. For accounting recognition and measurement purposes, on an investment-by-investment basis, long-term investments are classified as either fair value through net income or fair value through other comprehensive income (FVOCI).
4
Use of derivative financial instruments is subject to a policy which requires that no derivative transaction is to be entered into for the purpose of establishing a speculative or leveraged position (the corollary being that all derivative transactions are to be entered into for risk management purposes only) and sets criteria for the creditworthiness of the transaction counterparties.
Derivatives that are part of an established and documented cash flow hedging relationship are accounted for as held for hedging. We believe that classification as held for hedging results in a better matching of the change in the fair value of the derivative financial instrument with the risk exposure being hedged.
In respect of hedges of anticipated transactions, hedge gains/losses are included with the related expenditure and are expensed when the transaction is recognized in our results of operations. We have selected this method as we believe that it results in a better matching of the hedge gains/losses with the risk exposure being hedged.
Derivatives that are not part of a documented cash flow hedging relationship are accounted for as held for trading and thus are measured at fair value through net income.</t>
  </si>
  <si>
    <t>Schedule of maximum exposure (excluding income tax effects) to credit risk</t>
  </si>
  <si>
    <t>December 31,
December 31,
January 1,
As at (millions)
2018
2017
2017
(adjusted–
Note 2 (c))
(Note 2(c))
Cash and temporary investments, net
$
414
$
509
$
432
Accounts receivable
1,600
1,614
1,462
Contract assets
1,318
1,153
1,052
Derivative assets
103
24
17
$
3,435
$
3,300
$
2,963</t>
  </si>
  <si>
    <t>Analysis of the age of customer accounts receivable</t>
  </si>
  <si>
    <t>December 31, 2018
December 31, 2017
January 1, 2017
As at (millions)
Gross
Allowance
Net 1
Gross
Allowance
Net 1
Gross
Allowance
Net 1
(adjusted –
Note 2(c))
(Note 2(c))
Customer accounts receivable, net of allowance for doubtful accounts
Less than 30 days past billing date
$
762
$
(13)
$
749
$
905
$
(10)
$
895
$
899
$
(11)
$
888
30-60 days past billing date
354
(10)
344
185
(8)
177
185
(9)
176
61-90 days past billing date
80
(8)
72
60
(8)
52
44
(9)
35
More than 90 days past billing date
67
(22)
45
62
(17)
45
80
(25)
55
$
1,263
$
(53)
$
1,210
$
1,212
$
(43)
$
1,169
$
1,208
$
(54)
$
1,154
1
Net amounts represent customer accounts receivable for which an allowance had not been made as at the dates of the Consolidated statements of financial position (see Note 6(b)).</t>
  </si>
  <si>
    <t>Summary of activity related to the allowance for doubtful accounts</t>
  </si>
  <si>
    <t>Years ended December 31 (millions)
2018
2017
Balance, beginning of period
$
43
$
54
Additions (doubtful accounts expense)
56
54
Accounts written off, net of recoveries
(55)
(66)
Other
9
1
Balance, end of period
$
53
$
43</t>
  </si>
  <si>
    <t>Summary of contract assets and related impairment allowance activity</t>
  </si>
  <si>
    <t>As at (millions)
December 31, 2018
December 31, 2017
January 1, 2017
Net
Net
Net
Gross
Allowance
(Note 6(c))
Gross
Allowance
(Note 6(c))
Gross
Allowance
(Note 6(c))
(Note 2(c))
(Note 2(c))
Contract assets, net of impairment allowance
To be billed and thus reclassified to accounts receivable during:
The 12-month period ending one year hence
$
1,068
$
(51)
$
1,017
$
958
$
(51)
$
907
$
901
$
(48)
$
853
The 12-month period ending two years hence
466
(22)
444
407
(22)
385
359
(21)
338
Thereafter
15
(1)
14
11
—
11
15
(1)
14
$
1,549
$
(74)
$
1,475
$
1,376
$
(73)
$
1,303
$
1,275
$
(70)
$
1,205</t>
  </si>
  <si>
    <t>Schedule of contractual maturities of undiscounted financial liabilities, Non-derivative</t>
  </si>
  <si>
    <t>Non-derivative
Derivative
Non-interest
Construction
Composite long-term debt
bearing
credit facilities
Long-term
Finance
Currency swap agreement
Currency swap agreement
financial
Short-term
commitment 2
debt 1
leases 1
amounts to be exchanged 3
amounts to be exchanged
As at December 31, 2018 (millions)
liabilities
borrowings 1
(Note 21)
(Note 26)
(Note 26)
(Receive)
Pay
Other
(Receive)
Pay
Total
2019
$
2,372
$
3
$
45
$
1,349
$
55
$
(877)
$
851
$
—
$
(542)
$
516
$
3,772
2020
251
3
—
1,567
51
(95)
89
1
—
—
1,867
2021
102
103
—
1,567
—
(95)
89
—
—
—
1,766
2022
18
—
—
2,086
—
(95)
89
1
—
—
2,099
2023
19
—
—
886
—
(95)
89
—
—
—
899
2024-2028
20
—
—
6,240
—
(1,917)
1,847
—
—
—
6,190
Thereafter
—
—
—
7,744
—
(1,964)
1,832
—
—
—
7,612
Total
$
2,782
$
109
$
45
$
21,439
$
106
$
(5,138)
$
4,886
$
2
$
(542)
$
516
$
24,205
Total (Note 26(h))
$
21,293
1
Cash outflows in respect of interest payments on our short-term borrowings, commercial paper, finance leases and amounts drawn under our credit facilities (if any) have been calculated based upon the interest rates in effect as at December 31, 2018.
2
The drawdowns on the construction credit facilities are expected to occur as construction progresses through 2019.
3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8. The hedged U.S. dollar-denominated long-term debt contractual amounts at maturity, in effect, are reflected in the long-term debt currency swaps pay column as gross cash flows are exchanged pursuant to the currency swap agreements.
Non-derivative
Derivative
Non-interest
Construction
Composite long-term debt
bearing
credit facilities
Long-term
Currency swap agreement
Currency swap agreement
financial
Short-term
commitment 2
debt 1
amounts to be exchanged 3
amounts to be exchanged
As at December 31, 2017 (millions)
liabilities
borrowings 1
(Note 21)
(Note 26)
(Receive)
Pay
(Receive)
Pay
Total
2018
$
$
103
$
67
$
1,928
$
(1,188)
$
1,206
$
(545)
$
557
$
4,360
2019
40
—
—
(44)
46
—
—
1,573
2020
19
—
—
(44)
46
—
—
1,501
2021
95
—
—
(44)
46
—
—
1,577
2022
18
—
—
(44)
46
—
—
1,933
2023-2027
16
—
—
(1,591)
1,679
—
—
5,900
Thereafter
—
—
—
—
—
—
—
5,634
Total
$
2,420
$
103
$
67
$
19,762
$
(2,955)
$
3,069
$
(545)
$
557
$
22,478
Total
$
19,876
1
Cash outflows in respect of interest payments on our short-term borrowings, commercial paper and amounts drawn under our credit facilities (if any) have been calculated based upon the interest rates in effect as at December 31, 2017.
2
The drawdowns on the construction credit facilities were expected to occur as construction progresses through 2019.
3
The amounts included in undiscounted non-derivative long-term debt in respect of U.S. dollar-denominated long-term debt, and the corresponding amounts in the long-term debt currency swaps receive column, have been determined based upon the currency exchange rates in effect as at December 31, 2017. The hedged U.S. dollar-denominated long-term debt contractual amounts at maturity, in effect, are reflected in the long-term debt currency swaps pay column as gross cash flows are exchanged pursuant to the currency swap agreements.</t>
  </si>
  <si>
    <t>Schedule of contractual maturities of undiscounted financial liabilities, Derivative</t>
  </si>
  <si>
    <t>Sensitivity analysis of exposure to market risks</t>
  </si>
  <si>
    <t>Net income
Other comprehensive income
Comprehensive income
Year ended December 31 (increase (decrease) in millions)
2018
2017
2018
2017
2018
2017
Reasonably possible changes in market risks 1
10% change in C$: US$ exchange rate
Canadian dollar appreciates
$
(1)
$
(1)
$
(33)
$
(15)
$
(34)
$
(16)
Canadian dollar depreciates
$
1
$
1
$
33
$
15
$
34
$
16
25 basis point change in interest rates
Interest rates increase
$
(2)
$
(3)
$
2
$
1
$
—
$
(2)
Interest rates decrease
$
2
$
3
$
(1)
$
—
$
1
$
3
25% 2 change in Common Share price 3
Price increases
$
—
$
(8)
$
(1)
$
13
$
(1)
$
5
Price decreases
$
5
$
14
$
1
$
(13)
$
6
$
1
1
These sensitivities are hypothetical and should be used with caution. Changes in net income and/or other comprehensive income generally cannot be extrapolated because the relationship of the change in assumption to the change in net income and/or other comprehensive income may not be linear. In this table, the effect of a variation in a particular assumption on the amount of net income and/or other comprehensive income is calculated without changing any other factors; in reality, changes in one factor may result in changes in another, which might magnify or counteract the sensitivities.
The sensitivity analysis assumes that we would realize the changes in exchange rates; in reality, the competitive marketplace in which we operate would have an effect on this assumption.
No consideration has been made for a difference in the notional number of Common Shares associated with share-based compensation awards made during the reporting period that may have arisen due to a difference in the Common Share price.
2
To facilitate ongoing comparison of sensitivities, a constant variance of approximate magnitude has been used. Reflecting a 12-month data period and calculated on a monthly basis, the volatility of our Common Share price as at December 31, 2018, was 10.9% (2017 – 7.0%).
3
The hypothetical effects of changes in the price of our Common Shares are restricted to those which would arise from our share-based compensation awards that are accounted for as liability instruments and the associated cash-settled equity swap agreements.</t>
  </si>
  <si>
    <t>Schedule of derivative financial instruments measured at fair value on a recurring basis</t>
  </si>
  <si>
    <t>2018
2017
Maximum
Notional
Fair value 1 and
Price or
Maximum
Notional
Fair value 1 and
Price or
As at December 31 (millions)
Designation
maturity date
amount
carrying value
rate
maturity date
amount
carrying value
rate
Current Assets 2
Derivatives used to manage
Currency risk arising from U.S. dollar-denominated purchases
HFH 3
2019
$
414
$
25
US$1.00: C$
2018
$
110
$
2
US$1.00: C$
1.24
Currency risk arising from U.S. dollar revenues
HFT 4
2019
$
74
1
US$1.00: C$
2018
$
71
1
US$1.00: C$
1.25
Changes in share-based compensation costs (Note 14(b))
HFH 3
2019
$
63
2
$
2018
$
73
14
$
40.91
Currency risk arising from U.S. dollar-denominated long-term debt (Note 26(b)-(c))
HFH 3
2019
$
761
21
US$1.00: C$
1.33
2018
$
124
1
US$1.00: C$
1.24
$
49
$
18
Other Long-Term Assets 2
Derivatives used to manage
Changes in share-based compensation costs (Note 14(b))
HFH 3
—
$
—
$
—
—
2019
$
63
$
6
$
45.46
Currency risks arising from U.S. dollar-denominated long-term debt 5 (Note 26(b)-(c))
HFH 3
2048
$
3,134
54
US$1.00: C$
1.28
—
$
—
—
—
$
54
$
6
Current Liabilities 2
Derivatives used to manage
Currency risk arising from U.S. dollar-denominated purchases
HFH 3
2019
$
11
$
—
US$1.00: C$
2018
$
376
$
14
US$1.00: C $
1.30
Currency risk arising from U.S. dollar revenues
HFT 4
2019
$
18
—
US$1.00: C$
—
$
—
—
—
Changes in share-based compensation costs (Note 14(b))
HFH 3
2019
$
2
—
$
—
$
—
—
—
Currency risk arising from U.S. dollar-denominated long-term debt (Note 26(b)-(c))
HFH 3
—
$
—
—
—
2018
$
1,036
18
US$1.00: C$
1.28
Interest rate risk associated with non-fixed rate credit facility amounts drawn (Note 26(e))
HFH 3
2019
$
8
—
2.64
%
—
$
—
—
—
Interest rate risk associated with planned refinancing of debt maturing
HFH 3
2019
$
250
9
2.40%, GOC 10-year term
2018
$
300
1
2.14%, GOC 10-year term
$
9
$
33
Other Long-Term Liabilities 2
Derivatives used to manage
Changes in share-based compensation costs (Note 14(b))
HFH 3
2020
$
67
$
3
$
48.71
—
$
—
$
—
—
Currency risk arising from U.S. dollar-denominated long-term debt 5 (Note 26(b)-(c))
HFH 3
2027
$
991
2
US$1.00: C$
1.33
2027
$
1,910
76
US$1.00: C$
1.32
Interest rate risk associated with non-fixed rate credit facility amounts drawn (Note 26(e))
HFH 3
2022
$
145
1
2.64
%
—
$
—
—
—
$
6
$
76
1
Fair value measured at reporting date using significant other observable inputs (Level 2).
2
Derivative financial assets and liabilities are not set off.
3
Designated as held for hedging (HFH) upon initial recognition (cash flow hedging item); hedge accounting is applied. Unless otherwise noted, hedge ratio is 1:1 and is established by assessing the degree of matching between the notional amounts of hedging items and the notional amounts of the associated hedged items.
4
Designated as held for trading (HFT) and classified as fair value through net income upon initial recognition; hedge accounting is not applied.
5</t>
  </si>
  <si>
    <t>Schedule of long-term debt amortized cost and fair value</t>
  </si>
  <si>
    <t>2018
2017
Carrying
Carrying
As at December 31 (millions)
value
Fair value
value
Fair value
Long-term debt ( Note 26 )
$
14,101
$
14,209
$
13,660
$
14,255</t>
  </si>
  <si>
    <t>Schedule of gains and losses, excluding income tax effects, on derivative instruments classified as cash flow hedging items</t>
  </si>
  <si>
    <t>Amount of gain (loss)
recognized in other
Gain (loss) reclassified from other comprehensive
comprehensive income
income to income (effective portion) (Note 11)
(effective portion) ( Note 11 )
Amount
Years ended December 31 (millions)
Note
2018
2017
Location
2018
2017
Derivatives used to manage currency risk
Arising from U.S. dollar-denominated purchases
$
39
$
(23)
Goods and services purchased
$
6
$
(5)
Arising from U.S. dollar-denominated long-term debt 1
26(b)-(c)
194
(109)
Financing costs
241
(146)
233
(132)
247
(151)
Derivatives used to manage other market risk
Arising from changes in share-based compensation costs
14(b)
(8)
24
Employee benefits expense
2
17
$
225
$
(108)
$
249
$
(134)
1
Amounts recognized in other comprehensive income are net of the change in the foreign currency basis spread (which is used for purposes of assessing hedge ineffectiveness) included in the fair value of the derivative instruments; such amount for the year ended December 31, 2018, was $25 (2017 – $5).</t>
  </si>
  <si>
    <t>Schedule of gains and losses arising from derivative instruments classified as held for trading</t>
  </si>
  <si>
    <t>Gain (loss) recognized in
Years ended December 31 (millions)
Location
2018
2017
Derivatives used to manage currency risk
Financing costs
$
—
$
3</t>
  </si>
  <si>
    <t>segment information (Tables)</t>
  </si>
  <si>
    <t>Reconciliation of revenue and income before income taxes by segment</t>
  </si>
  <si>
    <t>Wireless
Wireline
Eliminations
Consolidated
Years ended December 31 (millions)
2018
2017
2018
2017
2018
2017
2018
2017
(adjusted –
(adjusted –
(adjusted –
Note 2(c))
Note 2(c))
Note 2(c))
Operating revenues
External revenues
Service
$
6,054
$
5,896
$
5,828
$
5,436
$
—
$
—
$
11,882
$
11,332
Equipment
1,963
1,739
250
234
—
—
2,213
1,973
Revenues arising from contracts with customers
8,017
7,635
6,078
5,670
—
—
14,095
13,305
Other operating income
118
36
155
67
—
—
273
103
8,135
7,671
6,233
5,737
—
—
14,368
13,408
Intersegment revenues
47
43
207
206
(254)
(249)
—
—
$
8,182
$
7,714
$
6,440
$
5,943
$
(254)
$
(249)
$
14,368
$
13,408
EBITDA 1
$
3,431
$
3,250
$
1,673
$
1,660
$
—
$
—
$
5,104
$
4,910
CAPEX, excluding spectrum licences 2
$
896
$
978
$
2,018
$
2,116
$
—
$
—
$
2,914
$
3,094
Operating revenues – external (above)
$
14,368
$
13,408
Goods and services purchased
6,368
5,904
Employee benefits expense
2,896
2,594
EBITDA (above)
5,104
4,910
Depreciation
1,669
1,617
Amortization
598
552
Operating income
2,837
2,741
Financing costs
661
573
Income before income taxes
$
2,176
$
2,168
1
Earnings before interest, income taxes, depreciation and amortization (EBITDA) does not have any standardized meaning prescribed by IFRS-IASB and is therefore unlikely to be comparable to similar measures presented by other issuers; we define EBITDA as operating revenues less goods and services purchased and employee benefits expense. We have issued guidance on, and report, EBITDA because it is a key measure that management uses to evaluate the performance of our business, and it is also utilized in measuring compliance with certain debt covenants.
2
Total capital expenditures (CAPEX); see Note 31(a) for a reconciliation of capital expenditures, excluding spectrum licences to cash payments for capital assets, excluding spectrum licences reported in the Consolidated statements of cash flows.</t>
  </si>
  <si>
    <t>revenue from contracts with customers (Tables)</t>
  </si>
  <si>
    <t>Schedule of revenues</t>
  </si>
  <si>
    <t>As at December 31 (millions)
2018
2017
Estimated minimum transaction price allocated to remaining unfulfilled, or partially unfulfilled, performance obligations to be recognized as revenue in a future period 1, 2
During the 12-month period ending one year hence
$
2,306
$
2,075
During the 12-month period ending two years hence
933
856
Thereafter
24
24
$
3,263
$
2,955
1
Excludes constrained variable consideration amounts, amounts arising from contracts originally expected to have a duration of one year or less and, as a permitted practical expedient, amounts arising from contracts that are not affected by revenue recognition timing differences arising from transaction price allocation or from contracts under which we may recognize and bill revenue in an amount that corresponds directly with our completed performance obligations.
2
IFRS-IASB requires the explanation of when we expect to recognize as revenue the amounts disclosed as the estimated minimum transaction price allocated to remaining unfulfilled, or partially unfulfilled, performance obligations. The estimated amounts disclosed are based upon contractual terms and maturities. Actual minimum transaction price revenues recognized, and the timing thereof, will differ from these estimates primarily due to the frequency with which the actual durations of contracts with customers do not match their contractual maturities.</t>
  </si>
  <si>
    <t>Schedule of accounts receivable</t>
  </si>
  <si>
    <t>December 31,
December 31,
January 1,
As at (millions)
Note
2018
2017
2017
Customer accounts receivable
As previously reported
$
1,263
$
1,221
$
1,217
Transitional amount
2(c)
—
(9)
(9)
As adjusted
1,263
1,212
1,208
Accrued receivables – customer
175
143
131
Allowance for doubtful accounts
4(b)
(53)
(43)
(54)
1,385
1,312
1,285
Accrued receivables – other
215
302
177
$
1,600
$
1,614
$
1,462</t>
  </si>
  <si>
    <t>Schedule of contract assets</t>
  </si>
  <si>
    <t>Years ended December 31 (millions)
Note
2018
2017
Balance, beginning of period
$
1,303
$
—
Transitional amount
2(c)
—
1,205
As adjusted
1,303
1,205
Net additions arising from operations
1,455
1,270
Amounts billed in period and thus reclassified to accounts receivable 1
(1,284)
(1,166)
Change in impairment allowance, net
4(b)
(1)
(3)
Other
2
(3)
Balance, end of period
$
1,475
$
1,303
To be billed and thus reclassified to accounts receivable during:
The 12-month period ending one year hence
$
1,017
$
907
The 12-month period ending two years hence
444
385
Thereafter
14
11
Balance, end of period
$
1,475
$
1,303
Reconciliation of contract assets presented in the Consolidated statements of financial position – current
Gross contract assets
$
1,017
$
907
Reclassification to contract liabilities of contracts with contract assets less than contract liabilities
24
(3)
(4)
Reclassification from contract liabilities of contracts with contract liabilities less than contract assets
24
(154)
(146)
$
860
$
757
For the year ended December 31, 2018, amounts billed for our wireless segment and reclassified to accounts receivable totalled $1,180 (2017 – $1,060).</t>
  </si>
  <si>
    <t>other operating income (Tables)</t>
  </si>
  <si>
    <t>Schedule of other operating income</t>
  </si>
  <si>
    <t>Years ended December 31 (millions)
Note
2018
2017
Government assistance, including deferral account amortization
$
23
$
32
Investment income, gain (loss) on disposal of assets and other
21
230
45
Changes in business combination-related accrued receivable and provisions
17
26
Interest income
21(c)
3
—
$
273
$
103</t>
  </si>
  <si>
    <t>employee benefits expense (Tables)</t>
  </si>
  <si>
    <t>Schedule of employee benefit expenses</t>
  </si>
  <si>
    <t>Years ended December 31 (millions)
Note
2018
2017
(adjusted –
Note 2(c))
Employee benefits expense – gross
Wages and salaries
$
2,800
$
2,594
Share-based compensation
14
136
128
Pensions – defined benefit
15(b)
95
82
Pensions – defined contribution
15(f)
88
88
Restructuring costs
16(a)
126
26
Other
163
156
3,408
3,074
Capitalized internal labour costs, net
Contract acquisition costs
20
Capitalized
(55)
(47)
Amortized
45
48
Contract fulfilment costs
20
Capitalized
(3)
(4)
Amortized
3
2
Property, plant and equipment
(332)
(321)
Intangible assets subject to amortization
(170)
(158)
(512)
(480)
$
2,896
$
2,594</t>
  </si>
  <si>
    <t>financing costs (Tables)</t>
  </si>
  <si>
    <t>Schedule of financing costs</t>
  </si>
  <si>
    <t>Years ended December 31 (millions)
Note
2018
2017
Interest expense
Interest on long-term debt
$
598
$
561
Interest on short-term borrowings and other
6
5
Interest accretion on provisions
25
21
13
Long-term debt prepayment premium
26(b)
34
—
659
579
Employee defined benefit plans net interest
15(b), (g)
17
6
Foreign exchange
(6)
(5)
670
580
Interest income
(9)
(7)
$
661
$
573</t>
  </si>
  <si>
    <t>income taxes (Tables)</t>
  </si>
  <si>
    <t>Expense composition</t>
  </si>
  <si>
    <t>Years ended December 31 (millions)
2018
2017
(adjusted –
Note 2(c))
Current income tax expense
For the current reporting period
$
483
$
205
Adjustments recognized in the current period for income taxes of prior periods
(5)
(82)
478
123
Deferred income tax expense (recovery)
Arising from the origination and reversal of temporary differences
75
361
Revaluation of deferred income tax liability to reflect future income tax rates
—
28
Adjustments recognized in the current period for income taxes of prior periods
(1)
78
74
467
$
552
$
590</t>
  </si>
  <si>
    <t>Rate reconciliations</t>
  </si>
  <si>
    <t>Years ended December 31 ($ in millions)
2018
2017
(adjusted –Note 2(c))
Income taxes computed at applicable statutory rates
$
586
27.0
%
$
578
26.7
%
Revaluation of deferred income tax liability to reflect future income tax rates
—
—
28
1.3
Adjustments recognized in the current period for income taxes of prior periods
(6)
(0.3)
(4)
(0.2)
Other
(28)
(1.3)
(12)
(0.6)
Income tax expense per Consolidated statements of income and other comprehensive income
$
552
25.4
%
$
590
27.2
%</t>
  </si>
  <si>
    <t>Temporary differences</t>
  </si>
  <si>
    <t>Property, plant
Net pension
Partnership
and equipment
and share-
Losses
income
and intangible
Intangible
Contract
based
Provisions not
available to
unallocated for
Net deferred
assets subject
assets with
assets with
compensation
currently
be carried
income tax
income tax
(millions)
to amortization
indefinite lives
liabilities
amounts
deductible
forward 1
Other
purposes
liability
As at January 1, 2017
As previously reported
$
870
$
1,457
$
—
$
(48)
$
(148)
$
(6)
$
(18)
$
(5)
$
2,102
IFRS 15, Revenue from Contracts with Customers transitional amount (Note 2(c))
—
—
404
—
—
—
—
—
404
As adjusted 2
870
1,457
404
(48)
(148)
(6)
(18)
(5)
2,506
Deferred income tax expense recognized in
Net income (Note 2(c))
348
84
37
(11)
8
(1)
(3)
5
467
Other comprehensive income
—
—
—
(61)
—
—
4
—
(57)
Deferred income taxes charged directly to owners’ equity and other
3
20
—
—
—
—
(3)
—
20
As at December 31, 2017 3
1,221
1,561
441
(120)
(140)
(7)
(20)
—
2,936
Deferred income tax expense recognized in
Net income
14
78
55
(20)
(10)
1
(44)
—
74
Other comprehensive income
—
—
—
119
—
—
(6)
—
113
Deferred income taxes charged directly to owners’ equity and other
(2)
79
—
—
(54)
—
1
—
24
As at December 31, 2018 4
$
1,233
$
1,718
$
496
$
(21)
$
(204)
$
(6)
$
(69)
$
—
$
3,147
1
We expect to be able to utilize our non-capital losses prior to expiry.
2
Deferred tax liability of $2,511, net of deferred tax asset of $5 (included in Other long-term assets).
3
Deferred tax liability of $2,941, net of deferred tax asset of $5 (included in Other long-term assets).
4
Deferred tax liability of $3,152, net of deferred tax asset of $5 (included in Other long-term assets).</t>
  </si>
  <si>
    <t>other comprehensive income (Tables)</t>
  </si>
  <si>
    <t>Schedule of other comprehensive income</t>
  </si>
  <si>
    <t>Item never
Items that may subsequently be reclassified to income
reclassified
Item never
Change in unrealized fair value of derivatives designated as cash flow hedges in current period (Note 4(i))
to income
reclassified
Derivatives used to manage currency risk
Derivatives used to manage other market risks
Cumulative
Change in
to income
Prior period
Prior period
foreign
measurement
Employee
Gains
(gains) losses
Gains
(gains) losses
currency
of investment
Accumulated
defined benefit
(losses)
transferred to
(losses)
transferred to
translation
financial
other
plan re-
Other
(millions)
arising
net income
Total
arising
net income
Total
Total
adjustment
assets
comp. income
measurements
comp. income
Accumulated balance as at January 1, 2017
As previously reported
$
(22)
$
2
$
(20)
$
48
$
16
$
44
IFRS 9, Financial Instruments transitional amount (Note 2(a))
—
—
—
—
(3)
(3)
As adjusted
(22)
2
(20)
48
13
41
Other comprehensive income (loss)
Amount arising
$
(132)
$
151
19
$
24
$
(17)
7
26
5
(14)
17
$
(234)
$
(217)
Income taxes
$
(21)
$
27
6
$
6
$
(5)
1
7
—
(2)
5
(62)
(57)
Net
13
6
19
5
(12)
12
$
(172)
$
(160)
Accumulated balance as at December 31, 2017
$
(9)
$
8
$
(1)
$
53
$
1
$
53
—
—
Accumulated balance as at January 1, 2018
As previously reported
$
(9)
$
8
$
(1)
$
53
$
5
$
57
IFRS 9, Financial Instruments transitional amount (Note 2(a))
—
—
—
—
(4)
(4)
As adjusted
(9)
8
(1)
53
1
53
Other comprehensive income (loss)
Amount arising
$
233
$
(247)
(14)
$
(8)
$
(2)
(10)
(24)
(30)
(1)
(55)
$
452
$
397
Income taxes
$
40
$
(44)
(4)
$
(2)
$
—
(2)
(6)
—
—
(6)
119
113
Net
(10)
(8)
(18)
(30)
(1)
(49)
$
333
$
284
Accumulated balance as at December 31, 2018
$
(19)
$
—
$
(19)
$
23
$
—
$
4
Attributable to:
Common Shares
$
12
Non-controlling interests
(8)
$
4</t>
  </si>
  <si>
    <t>per share amounts (Tables)</t>
  </si>
  <si>
    <t>Reconciliation of the denominators of the basic and diluted per share computations</t>
  </si>
  <si>
    <t>Years ended December 31 (millions)
2018
2017
Basic total weighted average number of Common Shares outstanding
597
593
Effect of dilutive securities
Share option awards
—
—
Diluted total weighted average number of Common Shares outstanding
597
593</t>
  </si>
  <si>
    <t>dividends per share (Tables)</t>
  </si>
  <si>
    <t>Dividends per share</t>
  </si>
  <si>
    <t>Years ended December 31
2018
2017
(millions except per share amounts)
Declared
Paid to
Declared
Paid to
Common Share dividends
Effective
Per share
shareholders
Total
Effective
Per share
shareholders
Total
Quarter 1 dividend
Mar. 9, 2018
$
0.5050
Apr. 2, 2018
$
299
Mar. 10, 2017
$
0.4800
Apr. 3, 2017
$
283
Quarter 2 dividend
Jun. 8, 2018
0.5250
Jul. 3, 2018
315
Jun. 9, 2017
0.4925
Jul. 4, 2017
293
Quarter 3 dividend
Sep. 10, 2018
0.5250
Oct. 1, 2018
313
Sep. 8, 2017
0.4925
Oct. 2, 2017
292
Quarter 4 dividend
Dec. 10, 2018
0.5450
Jan. 2, 2019
326
Dec. 11, 2017
0.5050
Jan. 2, 2018
299
$
2.1000
$
1,253
$
1.9700
$
1,167</t>
  </si>
  <si>
    <t>share-based compensation (Tables)</t>
  </si>
  <si>
    <t>Details of share-based compensation expense</t>
  </si>
  <si>
    <t>2018
2017
Associated
Statement
Associated
Statement
Employee
operating
of cash
Employee
operating
of cash
benefits
cash
flows
benefits
cash
flows
Years ended December 31 (millions)
Note
expense
outflows
adjustment
expense
outflows
adjustment
Restricted stock units
(b)
$
99
$
(98)
$
1
$
83
$
(67)
$
16
Employee share purchase plan
(c)
37
(37)
—
37
(37)
—
Share option awards
(d)
5
—
5
1
—
1
$
141
$
(135)
$
6
$
121
$
(104)
$
17</t>
  </si>
  <si>
    <t>TELUS Corporation restricted stock units</t>
  </si>
  <si>
    <t>Disclosure of restricted stocks units</t>
  </si>
  <si>
    <t>The following table presents a summary of outstanding TELUS Corporation non-vested restricted stock units.
Number of non-vested restricted stock units as at December 31
2018
2017
Restricted stock units without market performance conditions
Restricted stock units with only service conditions
3,037,881
3,327,464
Notional subset affected by total customer connections performance condition
155,639
154,452
3,193,520
3,481,916
Restricted stock units with market performance conditions
Notional subset affected by relative total shareholder return performance condition
466,917
463,357
3,660,437
3,945,273
The following table presents a summary of the activity related to TELUS Corporation restricted stock units without market performance conditions.
2018
2017
Weighted
Weighted
Number of restricted
average
Number of restricted
average
stock units 1
grant-date
stock units 1
grant-date
Year ended December 31
Non-vested
Vested
fair value
Non-vested
Vested
fair value
Outstanding, beginning of period
Non-vested
3,481,916
—
$
41.87
3,390,979
—
$
41.71
Vested
—
32,848
$
41.00
—
29,108
$
38.09
Issued
Initial award
1,769,092
—
$
45.72
1,825,688
—
$
43.56
In lieu of dividends
208,503
359
$
46.32
206,715
455
$
43.98
Vested
(1,963,722)
1,963,722
$
40.34
(1,766,680)
1,766,680
$
43.73
Settled in cash
—
(1,933,546)
$
40.08
—
(1,698,008)
$
43.63
Forfeited and cancelled
(302,269)
—
$
43.16
(174,786)
(65,387)
$
42.88
Outstanding, end of period
Non-vested
3,193,520
—
$
44.85
3,481,916
—
$
41.87
Vested
—
63,383
$
44.89
—
32,848
$
41.00
1
Excluding the notional subset of restricted stock units affected by the relative total shareholder return performance condition.
With respect to certain issuances of TELUS Corporation restricted stock units, we have entered into cash-settled equity forward agreements that fix our cost; that information, as well as a schedule of non-vested TELUS Corporation restricted stock units outstanding as at December 31, 2018, is set out in the following table.
Number of
Number of
Total number of
fixed-cost
Our fixed cost
variable-cost
non-vested
restricted
per restricted
restricted stock
restricted stock
Vesting in years ending December 31
stock units
stock unit
units
units 1
2019
1,439,418
$
219,443
1,658,861
2020
1,369,272
$
369,734
1,739,006
2,808,690
589,177
3,397,867
1
Excluding the notional subset of restricted stock units affected by the relative total shareholder return performance condition vesting in the years ending December 31, 2019.</t>
  </si>
  <si>
    <t>TELUS International (Cda) Inc. restricted stock units</t>
  </si>
  <si>
    <t>2018
2017
US$ denominated
Canadian $ denominated
US$ denominated
Canadian $ denominated
Weighted
Weighted
Weighted
Number of
Weighted
Number of
average
Number of
average
Number of restricted
average
restricted
average
restricted
grant-date
restricted
grant-date
stock units
grant-date
stock units
grant-date
Year ended December 31
stock units
fair value
stock units
fair value
Non-vested
Vested
fair value
fair value
Outstanding, beginning of period
Non-vested
374,786
US$
24.45
—
$
—
163,785
—
US$
21.90
—
$
—
Vested
—
US$
—
32,299
$
21.36
—
—
US$
—
32,299
$
21.36
Issued – initial award
197,495
US$
28.07
—
$
—
213,768
—
US$
26.40
—
$
—
Vested
—
US$
—
—
$
—
(208)
208
US$
24.10
—
$
—
Exercised
—
US$
—
—
$
—
—
(208)
US$
24.10
—
$
—
Forfeited and cancelled
(10,569)
US$
26.28
—
$
—
(2,559)
—
US$
24.10
—
$
—
Outstanding, end of period
Non-vested
561,712
US$
25.68
—
$
—
374,786
—
US$
24.45
—
$
—
Vested
—
US$
—
32,299
$
21.36
—
—
US$
—
32,299
$
21.36</t>
  </si>
  <si>
    <t>TELUS Corporation share options</t>
  </si>
  <si>
    <t>Disclosure of stock options</t>
  </si>
  <si>
    <t>2018
2017
Number of
Weighted
Number of
Weighted
share
average share
share
average share
Years ended December 31
options
option price
options
option price
Outstanding, beginning of period
740,471
$
26.99
1,417,693
$
24.49
Exercised 1
(402,528)
$
25.26
(652,926)
$
21.90
Forfeited
(2,046)
$
29.19
(3,908)
$
27.56
Expired
(9,733)
$
23.24
(20,388)
$
16.31
Outstanding, end of period 2
326,164
$
29.22
740,471
$
26.99
1
The total intrinsic value of share option awards exercised for the year ended December 31, 2018, was $8 million (2017 - $15 million), reflecting a weighted average price at the dates of exercise of $46.04 per share (2017 – $44.63 per share). The difference between the number of share options exercised and the number of Common Shares issued (as reflected in the Consolidated statements of changes in owners’ equity) is the effect of our choosing to settle share option award exercises using the net-equity settlement feature.
2
All outstanding TELUS Corporation share options are vested, their range of prices is $28.56 – $31.69 per share and their weighted average remaining contractual life is 0.4 years.</t>
  </si>
  <si>
    <t>TELUS International (Cda) Inc. share options</t>
  </si>
  <si>
    <t>2018
2017
US$ denominated
Canadian $ denominated
US$ denominated
Canadian $ denominated
Number of
Weighted
Number of
Number of
Weighted
Number of
share
average share
share
Share
share
average share
share
Share
Year ended December 31
options
option price 1
options
option price 2
options
option price 1
options
option price 2
Outstanding, beginning of period
748,626
US$
30.12
53,832
$
21.36
573,354
US$
30.86
53,832
$
21.36
Granted
111,281
US$
27.81
—
$
—
175,272
US$
27.70
—
$
—
Forfeited
(1,172)
US$
27.70
—
$
—
—
US$
—
—
$
—
Outstanding, end of period
858,735
US$
29.83
53,832
$
21.36
748,626
US$
30.12
53,832
$
21.36
1
The range of share option prices is US$21.90 – US$40.26 per TELUS International (Cda) Inc. equity share and the weighted average remaining contractual life is 8.4 years.
2
The weighted average remaining contractual life is 7.5 years.</t>
  </si>
  <si>
    <t>employee future benefits (Tables)</t>
  </si>
  <si>
    <t>Schedule of defined benefit pension plans funded status</t>
  </si>
  <si>
    <t>As at December 31 (millions)
2018
2017
PRESENT VALUE OF THE DEFINED BENEFIT OBLIGATIONS
Balance, beginning of year
$
9,419
$
8,837
Current service cost
108
100
Past service cost
1
(2)
Interest expense
318
331
Actuarial loss (gain) arising from:
Demographic assumptions
(62)
77
Financial assumptions
(588)
526
Settlements
(16)
—
Benefits paid
(457)
(450)
Balance, end of year
8,723
9,419
PLAN ASSETS
Fair value, beginning of year
9,195
8,873
Return on plan assets
Notional interest income on plan assets at discount rate
306
330
Actual return on plan assets (less) greater than discount rate
(51)
360
Settlements
(16)
—
Contributions
Employer contributions ( d)
52
66
Employees’ contributions
20
22
Benefits paid
(457)
(450)
Administrative fees
(6)
(6)
Fair value, end of year
9,043
9,195
Effect of asset ceiling limit
Beginning of year
(110)
(115)
Change
(153)
5
End of year
(263)
(110)
Fair value of plan assets at end of year, net of asset ceiling limit
8,780
9,085
FUNDED STATUS – PLAN SURPLUS (DEFICIT)
$
57
$
(334)
2018
2017
Defined
Defined
benefit
PBSR
benefit
PBSR
obligations
Plan
Difference
solvency
obligations
Plan
Difference
solvency
As at December 31 (millions)
accrued
assets
(Notes 20, 27)
position 1
accrued
assets
(Notes 20, 27)
position 1
Pension plans that have plan assets in excess of defined benefit obligations accrued
$
7,479
$
7,982
$
503
$
360
$
8,116
$
8,272
$
156
$
451
Pension plans that have defined benefit obligations accrued in excess of plan assets
Funded
1,038
798
(240)
(84)
1,099
813
(286)
(61)
Unfunded
206
—
(206)
N/A 2
204
—
(204)
N/A 2
1,244
798
(446)
(84)
1,303
813
(490)
(61)
$
8,723
$
8,780
$
57
$
276
$
9,419
$
9,085
$
(334)
$
390
Defined benefit obligations accrued owed to:
Active members
$
1,960
$
2,285
Deferred members
469
560
Pensioners
6,294
6,574
$
8,723
$
9,419
1.
The Office of the Superintendent of Financial Institutions, by way of the Pension Benefits Standards Regulations, 1985 (PBSR) (see (d) ), requires that a solvency valuation be performed on a periodic basis. The actual PBSR solvency positions are determined in conjunction with mid-year annual funding reports prepared by actuaries (see (d) ); as a result, the PBSR solvency positions in this table as at December 31, 2018 and 2017, are interim estimates and updated estimates, respectively. The interim estimate as at December 31, 2017, was a net surplus of $255.
Interim estimated solvency ratios as at December 31, 2018, ranged from 94% to 106% (2017 – updated estimate is 95% to 108%; interim estimate was 90% to 105%) and the estimated three-year average solvency ratios, adjusted as required by the PBSR, ranged from 95% to 106% (2017 – updated estimate is 94% to 105%; interim estimate was 93% to 104%).
The solvency valuation effectively uses the fair value (excluding any asset ceiling limit effects) of the funded defined benefit pension plan assets (adjusted for theoretical wind-up expenses) to measure the solvency assets. Although the defined benefit obligations accrued and the solvency liabilities are calculated similarly, the assumptions used for each differ, primarily in respect of retirement ages and discount rates, and the solvency liabilities, due to the required assumption that each plan is terminated on the valuation date, do not reflect assumptions about future compensation levels. Relative to the experience-based estimates of retirement ages used for purposes of determining the defined benefit obligations accrued, the minimum no-consent retirement age used for solvency valuation purposes may result in either a greater or lesser pension liability, depending upon the provisions of each plan. The solvency positions in this table reflect composite weighted average discount rates of 3.00% (2017 – 3.00%). A hypothetical decrease of 25 basis points in the composite weighted average discount rate would result in a $303 decrease in the PBSR solvency position as at December 31, 2018 (2017 – $316); these sensitivities are hypothetical, should be used with caution, are calculated without changing any other assumption and generally cannot be extrapolated because changes in amounts may not be linear.
2.</t>
  </si>
  <si>
    <t>Schedule of defined benefit pension plan expense (recovery)</t>
  </si>
  <si>
    <t>2018
2017
Employee
Other
Employee
Other
benefits
Financing
comp.
benefits
Financing
comp.
Years ended December 31 (millions)
expense
costs
income
expense
costs
income
Recognized in
(Note 8)
(Note 9)
(Note 11)
Total
(Note 8)
(Note 9)
(Note 11)
Total
Current service cost
$
88
$
—
$
—
$
88
$
78
$
—
$
—
$
78
Past service costs
1
—
—
1
(2)
—
—
(2)
Net interest; return on plan assets
Interest expense arising from defined benefit obligations accrued
—
318
—
318
—
331
—
331
Return, including interest income, on plan assets 1
—
(306)
51
(255)
—
(330)
(360)
(690)
Interest effect on asset ceiling limit
—
4
—
4
—
4
—
4
—
16
51
67
—
5
(360)
(355)
Administrative fees
6
—
—
6
6
—
—
6
Re-measurements arising from:
Demographic assumptions
—
—
(62)
(62)
—
—
77
77
Financial assumptions
—
—
(588)
(588)
—
—
526
526
—
—
(650)
(650)
—
—
603
603
Changes in the effect of limiting net defined benefit assets to the asset ceiling
—
—
149
149
—
—
(9)
(9)
$
95
$
16
$
(450)
$
(339)
$
82
$
5
$
234
$
321
1
The interest income on the plan assets portion of the employee defined benefit plans net interest amount included in Financing costs reflects a rate of return on plan assets equal to the discount rate used in determining the defined benefit obligations accrued.</t>
  </si>
  <si>
    <t>Summary of fair value measurements of our defined benefit pension plan assets</t>
  </si>
  <si>
    <t>Fair value measurements at reporting date using
Quoted prices in active
Total
markets for identical items
Other
As at December 31 (millions)
2018
2017
2018
2017
2018
2017
Asset class
Equity securities
Canadian
$
1,048
$
1,385
$
821
$
1,129
$
227
$
256
Foreign
1,943
1,867
581
853
1,362
1,014
Debt securities
Issued by national, provincial or local governments
1,494
1,512
1,369
1,389
125
123
Corporate debt securities
1,243
1,208
—
—
1,243
1,208
Asset-backed securities
30
31
—
—
30
31
Commercial mortgages
1,631
1,659
—
—
1,631
1,659
Cash, cash equivalents and other
338
486
8
38
330
448
Real estate
1,316
1,047
—
—
1,316
1,047
9,043
9,195
$
2,779
$
3,409
$
6,264
$
5,786
Effect of asset ceiling limit
(263)
(110)
$
8,780
$
9,085</t>
  </si>
  <si>
    <t>Schedule of estimated future benefit payments from our defined benefit pension plans</t>
  </si>
  <si>
    <t>Years ending December 31 (millions)
2019
$
455
2020
460
2021
466
2022
472
2023
476
2024-2028
2,451</t>
  </si>
  <si>
    <t>Schedule of defined benefit pension plans' target asset allocations and actual asset allocations</t>
  </si>
  <si>
    <t>Target
Percentage of plan assets
allocation
at end of year
Years ended December 31
2019
2018
2017
Equity securities
25-55
%
33
%
35
%
Debt securities
40-75
%
52
%
53
%
Real estate
10-30
%
15
%
12
%
Other
0-10
%
—
—
100
%
100
%</t>
  </si>
  <si>
    <t>Summary of significant weighted average actuarial assumptions in measuring defined benefit obligations and the sensitivity of key assumptions</t>
  </si>
  <si>
    <t>2018
2017
Discount rate 1 used to determine:
Net benefit costs for the year ended December 31
3.40
%
3.80
%
Defined benefit obligations accrued as at December 31
3.90
%
3.40
%
Current service cost in subsequent fiscal year
4.00
%
3.50
%
Rate of future increases in compensation used to determine:
Net benefit costs for the year ended December 31
2.70
%
2.51
%
Defined benefit obligations accrued as at December 31
2.80
%
2.70
%
1
The discount rate disclosed in this table reflects the computation of an average discount rate that replicates the timing of the obligation cash flows.</t>
  </si>
  <si>
    <t>Schedule of defined contribution pension plan expense</t>
  </si>
  <si>
    <t>2018
2017
Years ended, or as at, December 31
Change in
Change in
Change in
Change in
Increase (decrease) (millions)
obligations
expense
obligations
expense
Sensitivity of key demographic assumptions to an increase of one year 1 in life expectancy
$
242
$
11
$
270
$
10
Sensitivity of key financial assumptions to a hypothetical decrease of 25 basis points 1 in:
Discount rate
$
292
$
16
$
337
$
16
Rate of future increases in compensation
$
(27)
$
(3)
$
(34)
$
(3)
1.
These sensitivities are hypothetical and should be used with caution. Favourable hypothetical changes in the assumptions result in decreased amounts, and unfavourable hypothetical changes in the assumptions result in increased amounts, of the obligations and expenses. Changes in amounts based on a variation in assumptions of one year or 25 basis points generally cannot be extrapolated because the relationship of the change in assumption to the change in amounts may not be linear. Also, in this table, the effect of a variation in a particular assumption on the change in obligations or change in expenses is calculated without changing any other assumption; in reality, changes in one factor may result in changes in another (for example, increases in the discount rate may result in changes in expectations about the rate of future increases in compensation), which might magnify or counteract the sensitivities.
Years ended December 31 (millions)
2018
2017
Union pension plan and public service pension plan contributions
$
22
$
23
Other defined contribution pension plans
66
65
$
88
$
88</t>
  </si>
  <si>
    <t>restructuring and other costs (Tables)</t>
  </si>
  <si>
    <t>Schedule of restructuring and other costs presented in the Consolidated statements of income and other comprehensive income</t>
  </si>
  <si>
    <t>Restructuring (b)
Other (c)
Total
Years ended December 31 (millions)
2018
2017
2018
2017
2018
2017
(adjusted –
(adjusted –
Goods and services purchased
$
52
$
66
$
129
$
15
$
181
$
81
Employee benefits expense
126
26
10
10
136
36
$
178
$
92
$
139
$
25
$
317
$
117</t>
  </si>
  <si>
    <t>property, plant and equipment (Tables)</t>
  </si>
  <si>
    <t>Schedule of property, plant and equipment</t>
  </si>
  <si>
    <t>Buildings and
Network
leasehold
Assets under
(millions)
Note
assets 1
improvements
Other 1
Land
construction
Total
At cost
As at January 1, 2017
$
28,284
$
2,954
$
1,021
$
55
$
592
$
32,906
Additions 2
972
51
44
—
1,426
2,493
Additions arising from business acquisitions
25
8
9
—
—
42
Dispositions, retirements and other
(1,724)
(63)
(48)
(7)
—
(1,842)
Assets under construction put into service
1,167
127
69
—
(1,363)
—
As at December 31, 2017
28,724
3,077
1,095
48
655
33,599
Additions 2
1,039
27
37
—
1,265
2,368
Additions arising from business acquisitions
18(b)
4
13
9
—
—
26
Dispositions, retirements and other
(767)
56
(52)
—
—
(763)
Assets under construction put into service
956
100
85
—
(1,141)
—
As at December 31, 2018
$
29,956
$
3,273
$
1,174
$
48
$
779
$
35,230
Accumulated depreciation
As at January 1, 2017
$
19,950
$
1,836
$
656
$
—
$
—
$
22,442
Depreciation
1,396
106
115
—
—
1,617
Dispositions, retirements and other
(1,708)
(58)
(62)
—
—
(1,828)
As at December 31, 2017
19,638
1,884
709
—
—
22,231
Depreciation
1,431
115
123
—
—
1,669
Dispositions, retirements and other
(769)
51
(43)
—
—
(761)
As at December 31, 2018
$
20,300
$
2,050
$
789
$
—
$
—
$
23,139
Net book value
As at December 31, 2017
$
9,086
$
1,193
$
386
$
48
$
655
$
11,368
As at December 31, 2018
$
9,656
$
1,223
$
385
$
48
$
779
$
12,091
1
As at December 31, 2018, the net carrying amount of assets under finance leases included in network assets was $100 (2017 – $NIL) and included in other was $1 (2017 – $NIL).
2
For the year ended December 31, 2018, additions include $(15) (2017 – $7) in respect of asset retirement obligations (see Note 25 ).</t>
  </si>
  <si>
    <t>intangible assets and goodwill (Tables)</t>
  </si>
  <si>
    <t>Schedule of intangible assets and goodwill</t>
  </si>
  <si>
    <t>Intangible assets subject to amortization
Intangible
Customer contracts,
Access to
assets with
Total
related customer
rights- of-
Assets
indefinite lives
Total
intangible
relationships and
way and
under
Spectrum
intangible
assets and
(millions)
subscriber base
Software
other
construction
Total
licences
assets
Goodwill 1
goodwill
At cost
As at January 1, 2017
$
485
$
4,295
$
93
$
212
$
5,085
$
8,693
$
13,778
$
4,151
$
17,929
Additions
—
74
5
538
617
—
617
—
617
Additions arising from business acquisitions
134
101
—
—
235
—
235
452
687
Dispositions, retirements and other
(61)
(209)
(1)
—
(271)
—
(271)
—
(271)
Assets under construction put into service
—
406
—
(406)
—
—
—
—
—
Net foreign exchange differences
—
—
—
—
—
—
—
(3)
(3)
As at December 31, 2017
558
4,667
97
344
5,666
8,693
14,359
4,600
18,959
Additions
—
69
5
582
656
1
657
—
657
Additions arising from business acquisitions (b)
219
19
—
—
238
—
238
456
694
Dispositions, retirements and other
(138)
(248)
1
—
(385)
—
(385)
—
(385)
Assets under construction put into service
—
585
—
(585)
—
—
—
—
—
Net foreign exchange differences
(1)
—
—
—
(1)
—
(1)
41
40
As at December 31, 2018
$
638
$
5,092
$
103
$
341
$
6,174
$
8,694
$
14,868
$
5,097
$
19,965
Accumulated amortization
As at January 1, 2017
$
323
$
3,032
$
59
$
—
$
3,414
$
—
$
3,414
$
364
$
3,778
Amortization
48
500
4
—
552
—
552
—
552
Dispositions, retirements and other
(61)
(202)
(2)
—
(265)
—
(265)
—
(265)
As at December 31, 2017
310
3,330
61
—
3,701
—
3,701
364
4,065
Amortization
56
538
4
—
598
—
598
—
598
Dispositions, retirements and other
(140)
(247)
—
—
(387)
—
(387)
—
(387)
As at December 31, 2018
$
226
$
3,621
$
65
$
—
$
3,912
$
—
$
3,912
$
364
$
4,276
Net book value
As at December 31, 2017
$
248
$
1,337
$
36
$
344
$
1,965
$
8,693
$
10,658
$
4,236
$
14,894
As at December 31, 2018
$
412
$
1,471
$
38
$
341
$
2,262
$
8,694
$
10,956
$
4,733
$
15,689
1
Accumulated amortization of goodwill is amortization recorded prior to 2002; there are no accumulated impairment losses in the accumulated amortization of goodwill. The goodwill additions arising from business acquisitions for the year ended December 31, 2017, have been adjusted as set out in (c) .</t>
  </si>
  <si>
    <t>Summary of acquisition-date fair values assigned to the assets acquired and liabilities assumed</t>
  </si>
  <si>
    <t>Home and business security-related
TELUS Health-related
Individually
Xavient
Medisys
Individually
Individually
AlarmForce
immaterial
Information
Health
immaterial
immaterial
As at acquisition-date fair values (millions)
Industries
transactions
Total
Systems
Group Inc. 1
transactions
Total
transactions
Total
Assets
Current assets
Cash
$
—
$
1
$
1
$
8
$
3
$
—
$
3
$
—
$
Accounts receivable 2
—
—
—
33
15
2
17
4
Other
1
—
1
3
2
—
2
—
1
1
2
44
20
2
22
4
Non-current assets
Property, plant and equipment
Buildings and leasehold improvements
—
—
—
1
12
—
12
—
Other
1
—
1
5
3
—
3
4
Intangible assets subject to amortization 3
Customer contracts and related customer relationships
13
13
26
100
72
10
82
11
Software
—
—
—
—
4
10
14
5
Other
—
—
—
4
1
—
1
—
14
13
27
110
92
20
112
20
Total identifiable assets acquired
15
14
29
154
112
22
134
24
Liabilities
Current liabilities
Short-term borrowings
—
—
—
6
62
—
62
—
Accounts payable and accrued liabilities
—
—
—
29
13
—
13
4
Advance billings and customer deposits
1
1
2
—
5
1
6
1
Provisions
—
—
—
—
2
—
2
—
1
1
2
35
82
1
83
5
Non-current liabilities
Provisions
—
—
—
—
1
—
1
—
Other long-term liabilities
—
—
—
2
8
—
8
—
Deferred income taxes
1
3
4
—
20
—
20
—
1
3
4
2
29
—
29
—
Total liabilities assumed
2
4
6
37
111
1
112
5
Net identifiable assets acquired
13
10
23
117
1
21
22
19
Goodwill
55
47
102
244
83
16
99
11
Net assets acquired
$
68
$
57
$
125
$
361
$
84
$
37
$
121
$
30
$
Acquisition effected by way of:
Cash consideration
$
68
$
54
$
122
$
125
$
3
$
29
$
32
$
11
$
Accounts payable and accrued liabilities
—
3
3
15
2
3
5
—
Provisions
—
—
—
202
—
5
5
—
Issue of TELUS Corporation Common Shares
—
—
—
—
79
—
79
19
Issue of shares by a subsidiary to a non-controlling interest
—
—
—
19
—
—
—
—
$
68
$
57
$
125
$
361
$
84
$
37
$
121
$
30
$
1
The purchase price allocation, primarily in respect of customer contracts, related customer relationships and leasehold interests and deferred income taxes, had not been finalized as of the date of issuance of these consolidated financial statements. As is customary in a business acquisition transaction, until the time of acquisition of control, we did not have full access to the books and records of Medisys Health Group Inc.Upon having sufficient time to review the books and records of Medisys Health Group Inc.,we expect to finalize our purchase price allocation.
2
The fair value of accounts receivable is equal to the gross contractual amounts receivable and reflects the best estimates at the acquisition dates of the contractual cash flows expected to be collected.
3
Customer contracts and customer relationships (including those related to customer contracts) are expected to be amortized over periods of 6 to 10 years; software is expected to be amortized over a period of 5 years.</t>
  </si>
  <si>
    <t>Summary of pro forma information of business acquisition operating results</t>
  </si>
  <si>
    <t>Year ended December 31, 2018 (millions except per share amounts)
As reported 1
Pro forma 2
Operating revenues
$
14,368
$
14,468
Net income
$
1,624
$
1,628
Net income per Common Share
Basic
$
2.68
$
2.68
Diluted
$
2.68
$
2.68
1
Operating revenues and net income for the year ended December 31, 2018, include: $17 and $NIL, respectively, in respect of AlarmForce Industries; $166 and $2, respectively, in respect of Xavient Information Systems; and $48 and $NIL, respectively, in respect of Medisys Health Group Inc.
2
Pro forma amounts for the year ended December 31, 2018, reflect the acquired businesses. The results of the acquired businesses have been included in our Consolidated statements of income and other comprehensive income effective the dates of acquisition.</t>
  </si>
  <si>
    <t>Schedule of carrying values of intangible assets with indefinite lives and goodwill</t>
  </si>
  <si>
    <t>Intangible assets with
indefinite lives
Goodwill
Total
As at December 31 (millions)
2018
2017
2018
2017 1
2018
2017
Wireless
$
8,694
$
8,693
$
2,861
$
2,860
$
11,555
$
11,553
Wireline
—
—
1,872
1,376
1,872
1,376
$
8,694
$
8,693
$
4,733
$
4,236
$
13,427
$
12,929</t>
  </si>
  <si>
    <t>leases (Tables)</t>
  </si>
  <si>
    <t>Minimum lease payments under operating leases</t>
  </si>
  <si>
    <t>2018
2017
Operating
Operating
Operating
Operating
leases with
leases with
leases with
leases with
As at December 31 (millions)
arm’s-length
related party
arm’s-length
related party
Years ending
lessors 1
lessors 2
Total
lessors 1
lessors 2
Total
1 year hence
$
240
$
2
$
242
$
218
$
6
$
224
2 years hence
222
6
228
191
12
203
3 years hence
195
6
201
169
13
182
4 years hence
161
6
167
147
13
160
5 years hence
139
6
145
122
13
135
Thereafter
681
112
793
534
208
742
$
1,638
$
138
$
1,776
$
1,381
$
265
$
1,646
1
Immaterial amounts for minimum lease receipts from sublet land and buildings have been netted against the minimum lease payments in this table. Minimum lease payments exclude occupancy costs and thus will differ from future amounts reported for operating lease expenses. As at December 31, 2018, commitments for occupancy costs under operating leases totalled $813 (2017 – $816).
2
As set out in Note 21(c) , we have entered into leases with real estate joint ventures. This table includes 100% of the minimum lease payment amounts due under these leases; of the total, $46 (2017 – $109) is due to our economic interest in the real estate joint venture and $92 (2017 – $156) is due to our partners’ economic interests in the real estate joint venture.</t>
  </si>
  <si>
    <t>other long-term assets (Tables)</t>
  </si>
  <si>
    <t>Schedule of other long-term assets</t>
  </si>
  <si>
    <t>December 31,
December 31,
January 1,
As at (millions)
Note
2018
2017
2017
(adjusted –
(Note 2(c))
Note 2(c))
Pension assets
15(b)
$
503
$
156
$
358
Costs incurred to obtain or fulfill a contract with a customer
110
107
93
Portfolio investments 1
70
41
62
Prepaid maintenance
55
57
62
Real estate joint venture advances
21(c)
69
47
21
Real estate joint ventures
21(c)
5
15
30
Derivative assets
4(h)
54
6
6
Other
120
99
101
$
986
$
528
$
733
1
Fair value measured at reporting date using significant other observable inputs (Level 2).</t>
  </si>
  <si>
    <t>Schedule of costs incurred to obtain and fulfill contracts with customers</t>
  </si>
  <si>
    <t>2018
2017
Costs incurred to
Costs incurred to
Obtain
Obtain
contracts with
Fulfill contracts
contracts with
Fulfill contracts
Years ended December 31 (millions)
customers
with customers
Total
customers
with customers
Total
Balance, beginning of period
As previously reported
$
329
$
11
$
340
$
—
$
—
$
—
Transitional amount
—
—
—
295
8
303
As adjusted
329
11
340
295
8
303
Additions
313
8
321
304
4
308
Amortization
(286)
(4)
(290)
(270)
(1)
(271)
Balance, end of period
$
356
$
15
$
371
$
329
$
11
$
340
Current 1
$
256
$
5
$
261
$
230
$
3
$
233
Non-current
100
10
110
99
8
107
$
356
$
15
$
371
$
329
$
11
$
340
Presented on the Consolidated statements of financial position in prepaid expenses.</t>
  </si>
  <si>
    <t>real estate joint ventures (Tables)</t>
  </si>
  <si>
    <t>Schedule of real estate joint ventures financial information</t>
  </si>
  <si>
    <t>As at December 31 (millions)
2018
2017
ASSETS
Current assets
Cash and temporary investments, net
$
11
$
20
Escrowed deposits for tenant inducements and liens
4
1
Other
2
4
17
25
Non-current assets
Property under development – Investment property
256
194
Investment property
—
221
Other
—
35
$
256
$
450
$
273
$
475
LIABILITIES AND OWNERS’ EQUITY
Current liabilities
Accounts payable and accrued liabilities
$
19
$
13
Current portion of 3.7% mortgage and senior secured 3.4% bonds
—
5
Construction holdback liabilities
15
10
34
28
Non-current liabilities
Construction credit facilities
207
141
3.7% mortgage due September 2024
—
27
Senior secured 3.4% bonds due July 2025
—
208
207
376
241
404
Owners’ equity
TELUS 1
13
29
Other partners
19
42
32
71
$
273
$
475
1
The equity amounts recorded by the real estate joint venture differ from those recorded by us by the amount of the deferred gains on our real estate contributed and the valuation provision we have recorded in excess of that recorded by the real estate joint venture.
Years ended December 31 (millions)
2018
2017
Revenue
From investment property
$
21
$
34
From sale of residential condominiums
$
—
$
19
Other operating income
$
345
$
—
Depreciation and amortization
$
5
$
8
Interest expense 1
$
6
$
8
Net income and comprehensive income 2
$
322
$
(6)
1
During the year ended December 31, 2018, the real estate joint ventures capitalized $8 (2017 – $3) of financing costs.
2
As the real estate joint ventures are partnerships, no provision for income taxes of the partners is made in determining the real estate joint ventures’ net income and comprehensive income.</t>
  </si>
  <si>
    <t>Schedule of joint ventures investment activity</t>
  </si>
  <si>
    <t>2018
2017
Loans and
Loans and
Years ended December 31 (millions)
receivables 1
Equity 2
Total
receivables 1
Equity 2
Total
Related to real estate joint ventures’ statements of income and other comprehensive income
Comprehensive income attributable to us 3
$
—
$
171
$
171
$
—
$
2
$
2
Related to real estate joint ventures’ statements of financial position
Items not affecting currently reported cash flows
Recognition of gain deferred on our real estate initially contributed
—
—
—
—
1
1
Construction credit facilities financing costs charged by us and other (Note 7)
3
—
3
—
—
—
Cash flows in the current reporting period
Construction credit facilities
Amounts advanced
22
—
22
26
—
26
Financing costs paid to us
(3)
—
(3)
—
—
—
Funds repaid to us and earnings distributed
—
(181)
(181)
—
(18)
(18)
Net increase (decrease)
22
(10)
12
26
(15)
11
Real estate joint ventures carrying amounts
Balance, beginning of period
47
15
62
21
30
51
Balance, end of period
$
69
$
5
$
74
$
47
$
15
$
62
1
Loans and receivables are included in our Consolidated statements of financial position as Real estate joint venture advances and are comprised of advances under construction credit facilities (see (d) ).
2
We account for our interests in the real estate joint ventures using the equity method of accounting.
3
As the real estate joint ventures are partnerships, no provision for income taxes of the partners is made in determining the real estate joint ventures’ net income and comprehensive income; a provision for income taxes is made in determining the comprehensive income attributable to us.</t>
  </si>
  <si>
    <t>Schedule of construction credit facility</t>
  </si>
  <si>
    <t>As at December 31 (millions)
Note
2018
2017
Construction credit facilities commitment – TELUS Corporation
Undrawn
4(c)
$
45
$
67
Advances
69
47
114
114
Construction credit facilities commitment – other
228
228
$
342
$
342</t>
  </si>
  <si>
    <t>accounts payable and accrued liabilities (Tables)</t>
  </si>
  <si>
    <t>Schedule of accounts payable and accrued liabilities</t>
  </si>
  <si>
    <t>As at December 31 (millions)
2018
2017
Accrued liabilities
$
1,159
$
1,066
Payroll and other employee-related liabilities
429
403
Restricted stock units liability
72
66
1,660
1,535
Trade accounts payable
686
717
Interest payable
157
147
Other
67
61
$
2,570
$
2,460</t>
  </si>
  <si>
    <t>advance billings and customer deposits (Tables)</t>
  </si>
  <si>
    <t>Disclosure of advance billings and customer accounts</t>
  </si>
  <si>
    <t>December 31,
December 31,
January 1,
As at (millions)
2018
2017
2017
(adjusted –
Note 2(c))
(Note 2(c))
Advance billings
$
535
$
506
$
456
Deferred customer activation and connection fees
10
13
17
Customer deposits
13
21
15
Regulatory deferral accounts
—
1
8
Contract liabilities
558
541
496
Other
95
91
88
$
653
$
632
$
584</t>
  </si>
  <si>
    <t>Schedule of changes in contract liabilities</t>
  </si>
  <si>
    <t>Years ended December 31 (millions)
Note
2018
2017
Balance, beginning of period
$
780
$
732
Revenue deferred in previous period and recognized in current period
(689)
(670)
Net additions arising from operations
708
718
Regulatory deferral account drawdown
—
(7)
Additions arising from business combinations
18(b)
9
7
Balance, end of period
$
808
$
780
Current
$
715
$
691
Non-current
27
Deferred revenues
78
71
Deferred customer activation and connection fees
15
18
$
808
$
780
Reconciliation of contract liabilities presented in the consolidated statements of financial position – current
Gross contract liabilities
$
715
$
691
Reclassification to contract assets for contracts with contract liabilities less than contract assets
(154)
(146)
Reclassification from contract assets for contracts with contract assets less than contract liabilities
(3)
(4)
$
558
$
541</t>
  </si>
  <si>
    <t>provisions (Tables)</t>
  </si>
  <si>
    <t>Schedule of other provisions</t>
  </si>
  <si>
    <t>Asset
retirement
Employee-
Written put
(millions)
obligation
related
options 1
Other
Total
As at January 1, 2017
$
339
$
77
$
—
$
103
$
519
Additions
13
39
90
58
200
Reversal
(53)
(5)
(11)
(1)
(70)
Use
(6)
(75)
—
(40)
(121)
Interest effect 2
58
—
2
—
60
Effects of foreign exchange, net
—
—
1
—
1
As at December 31, 2017
351
36
82
120
589
Additions
6
124
207
72
409
Reversal
—
—
(17)
(5)
(22)
Use
(10)
(72)
(13)
(44)
(139)
Interest effect 2
(11)
—
10
—
(1)
Effects of foreign exchange, net
—
—
21
—
21
As at December 31, 2018
$
336
$
88
$
290
$
143
$
857
Current
$
6
$
35
$
—
$
37
$
78
Non-current
345
1
82
83
511
As at December 31, 2017
$
351
$
36
$
82
$
120
$
589
Current
$
8
$
84
$
9
$
28
$
129
Non-current
328
4
281
115
728
As at December 31, 2018
$
336
$
88
$
290
$
143
$
857
1
The additions for the year ended December 31, 2017, for written put options have been adjusted as set out in Note 18(c) .
2
The difference of $(22) (2017 – $47) between the asset retirement obligation interest effect in this table and the amount included in the amount disclosed in Note 9 is in respect of the change in the discount rates applicable to the provision, such difference being included in the cost of the associated asset(s) by way of being included with (netted against) the additions detailed in Note 17 .</t>
  </si>
  <si>
    <t>long-term debt (Tables)</t>
  </si>
  <si>
    <t>Schedule of details of long-term debt</t>
  </si>
  <si>
    <t>As at December 31 (millions)
Note
2018
2017
TELUS Corporation notes
(b)
$
12,186
$
11,561
TELUS Corporation commercial paper
(c)
774
1,140
TELUS Communications Inc. debentures
(e)
620
620
TELUS International (Cda) Inc. credit facility
(f)
419
339
Finance leases
(g)
102
—
Long-term debt
$
14,101
$
13,660
Current
$
836
$
1,404
Non-current
13,265
12,256
Long-term debt
$
14,101
$
13,660</t>
  </si>
  <si>
    <t>Schedule of long-term debt maturities</t>
  </si>
  <si>
    <t>Canadian dollars
U.S. dollars
Currency swap agreement
Composite long-term debt denominated in
Long-term
Finance
Long-term
amounts to be exchanged
Years ending December 31 (millions)
debt
leases
Total
debt
(Receive) 1
Pay
Total
Total
2019
$
—
$
52
$
52
$
784
$
(776)
$
755
$
763
$
815
2020
1,000
50
1,050
8
—
—
8
1,058
2021
1,075
—
1,075
8
—
—
8
1,083
2022
1,249
—
1,249
402
—
—
402
1,651
2023
500
—
500
—
—
—
—
500
2024-2028
3,300
—
3,300
1,501
(1,501)
1,459
1,459
4,759
Thereafter
3,275
—
3,275
1,023
(1,023)
974
974
4,249
Future cash outflows in respect of composite long-term debt principal repayments
10,399
102
10,501
3,726
(3,300)
3,188
3,614
14,115
Future cash outflows in respect of associated interest and like carrying costs 2
5,408
4
5,412
1,906
(1,838)
1,698
1,766
7,178
Undiscounted contractual maturities ( Note 4(c) )
$
15,807
$
106
$
15,913
$
5,632
$
(5,138)
$
4,886
$
5,380
$
21,293
1
Where applicable, principal-related cash flows reflect foreign exchange rates at December 31, 2018.
Future cash outflows in respect of associated interest and like carrying costs for commercial paper and amounts drawn under our credit facilities (if any) have been calculated based upon the rates in effect at December 31, 2018.</t>
  </si>
  <si>
    <t>TELUS Corporation notes</t>
  </si>
  <si>
    <t>Principal face amount
Redemption present
Effective
Outstanding at
value spread
Issue
interest
Originally
financial
Basis
Cessation
Series 1
Issued
Maturity
price
rate 2
issued
statement date
points
date
5.05% Notes, Series CG
December 2009
December 2019
3
$
994.19
5.13
%
$
1.0
billion
$
NIL
45.5
4
N/A
5.05% Notes, Series CH
July 2010
July 2020
$
997.44
5.08
%
$
1.0
billion
$
1.0
billion
47
4
N/A
3.35% Notes, Series CJ
December 2012
March 2023
$
998.83
3.36
%
$
500
million
$
500
million
40
5
Dec. 15, 2022
3.35% Notes, Series CK
April 2013
April 2024
$
994.35
3.41
%
$
1.1
billion
$
1.1
billion
36
5
Jan. 2, 2024
4.40% Notes, Series CL
April 2013
April 2043
$
997.68
4.41
%
$
600
million
$
600
million
47
5
Oct. 1, 2042
3.60% Notes, Series CM
November 2013
January 2021
$
997.15
3.65
%
$
400
million
$
400
million
35
5
N/A
5.15% Notes, Series CN
November 2013
November 2043
$
995.00
5.18
%
$
400
million
$
400
million
50
5
May 26, 2043
3.20% Notes, Series CO
April 2014
April 2021
$
997.39
3.24
%
$
500
million
$
500
million
30
5
Mar. 5, 2021
4.85% Notes, Series CP
Multiple
6
April 2044
$
987.91
6
4.93
% 6
$
500
million 6
$
900
million 6
46
5
Oct. 5, 2043
3.75% Notes, Series CQ
September 2014
January 2025
$
997.75
3.78
%
$
800
million
$
800
million
38.5
5
Oct. 17, 2024
4.75% Notes, Series CR
September 2014
January 2045
$
992.91
4.80
%
$
400
million
$
400
million
51.5
5
July 17, 2044
1.50% Notes, Series CS
March 2015
March 2018
$
999.62
1.51
%
$
250
million
$
NIL
N/A
7
N/A
2.35% Notes, Series CT
March 2015
March 2022
$
997.31
2.39
%
$
1.0
billion
$
1.0
billion
35.5
5
Feb. 28, 2022
4.40% Notes, Series CU
March 2015
January 2046
$
999.72
4.40
%
$
500
million
$
500
million
60.5
5
July 29, 2045
3.75% Notes, Series CV
December 2015
March 2026
$
992.14
3.84
%
$
600
million
$
600
million
53.5
5
Dec. 10, 2025
2.80% U.S. Dollar Notes 8
September 2016
February 2027
US$
991.89
2.89
%
US$
600
million
US$
600
million
20
9
Nov. 16, 2026
3.70% U.S. Dollar Notes 10
March 2017
September 2027
US$
998.95
3.71
%
US$
500
million
US$
500
million
20
9
June 15, 2027
4.70% Notes, Series CW
Multiple
11
March 2048
$
998.06
11
4.71
% 11
$
325
million 11
$
475
million 11
58.5
5
Sept. 6, 2047
3.625% Notes, Series CX
February 2018
March 2028
$
989.49
3.75
$
600
million
$
600
million
37
5
Dec. 1, 2027
4.60% U.S. Dollar Notes 12
June 2018
November 2048
US$
987.60
4.68
%
US$
750
million
US$
750
million
25
9
May 16, 2048
1
Interest is payable semi-annually. The notes require us to make an offer to repurchase the notes at a price equal to 101% of their principal amount plus accrued and unpaid interest to the date of repurchase upon the occurrence of a change in control triggering event, as defined in the supplemental trust indenture.
2
The effective interest rate is that which the notes would yield to an initial debt holder if held to maturity.
3
On June 28, 2018, we exercised our right to early redeem, on August 1, 2018, all of our 5.05% Notes, Series CG. The long-term debt prepayment premium recorded in the three-month period ended September 30, 2018, was $34 million before income taxes (see Note 9 ).
4
The notes are redeemable at our option, in whole at any time, or in part from time to time, on not fewer than 30 and not more than 60 days’ prior notice. The redemption price is equal to the greater of (i) the present value of the notes discounted at the Government of Canada yield plus the redemption present value spread, or (ii) 100% of the principal amount thereof. In addition, accrued and unpaid interest, if any, will be paid to the date fixed for redemption.
5
At any time prior to the respective maturity dates set out in the table, the notes are redeemable at our option, in whole at any time, or in part from time to time, on not fewer than 30 and not more than 60 days’ prior notice. The redemption price is equal to the greater of (i) the present value of the notes discounted at the Government of Canada yield plus the redemption present value spread calculated over the period to maturity, other than in the case of the Series CT, Series CU, Series CW and Series CX notes, for which it is calculated over the period to the redemption present value spread cessation date, or (ii) 100% of the principal amount thereof. In addition, accrued and unpaid interest, if any, will be paid to the date fixed for redemption. On or after the respective redemption present value spread cessation dates set out in the table, the notes are redeemable at our option, in whole but not in part, on not fewer than 30 and not more than 60 days’ prior notice, at redemption prices equal to 100% of the principal amounts thereof.
6
$500 million of 4.85% Notes, Series CP were issued in April 2014 at an issue price of $998.74 and an effective interest rate of 4.86%. This series of notes was reopened in December 2015 and a further $400 million of notes were issued at an issue price of $974.38 and an effective interest rate of 5.02%.
7
The notes were not redeemable at our option, other than in the event of certain changes in tax laws.
8
We have entered into a foreign exchange derivative (a cross currency interest rate exchange agreement) that effectively converted the principal payments and interest obligations to Canadian dollar obligations with a fixed interest rate of 2.95% and an issued and outstanding amount of $792 million (reflecting a fixed exchange rate of $1.3205).
9
At any time prior to the respective maturity dates set out in the table, the notes are redeemable at our option, in whole at any time, or in part from time to time, on not fewer than 30 and not more than 60 days’ prior notice. The redemption price is equal to the greater of (i) the present value of the notes discounted at the U.S. Adjusted Treasury Rate plus the redemption present value spread calculated over the period to the redemption present value spread cessation date, or (ii) 100% of the principal amount thereof. In addition, accrued and unpaid interest, if any, will be paid to the date fixed for redemption. On or after the respective redemption present value spread cessation dates set out in the table, the notes are redeemable at our option, in whole but not in part, on not fewer than 30 and not more than 60 days’ prior notice, at redemption prices equal to 100% of the principal amounts thereof.
10
We have entered into a foreign exchange derivative (a cross currency interest rate exchange agreement) that effectively converted the principal payments and interest obligations to Canadian dollar obligations with a fixed interest rate of 3.41% and an issued and outstanding amount of $667 million (reflecting a fixed exchange rate of $1.3348).
11
$325 million of 4.70% Notes, Series CW were issued in March 2017 at an issue price of $990.65 and an effective interest rate of 4.76%. This series of notes was reopened in February 2018 and a further $150 million of notes were issued at an issue price of $1,014.11 and an effective interest rate of 4.61%.
12
We have entered into a foreign exchange derivative (a cross currency interest rate exchange agreement) that effectively converted the principal payments and interest obligations to Canadian dollar obligations with a fixed interest rate of 4.41% and an issued and outstanding amount of $974 million (reflecting a fixed exchange rate of $1.2985).</t>
  </si>
  <si>
    <t>TELUS Corporation credit facility</t>
  </si>
  <si>
    <t>As at December 31 (millions)
2018
2017
Net available
$
1,476
$
1,110
Backstop of commercial paper
774
1,140
Gross available
$
2,250
$
2,250</t>
  </si>
  <si>
    <t>TELUS Communications Inc. debentures</t>
  </si>
  <si>
    <t xml:space="preserve">Principal face amount
Outstanding at
Redemption present
Issue
Originally
financial
value spread
Series 1
Issued
Maturity
price
issued
statement date
Basis points
10.65% Debentures, Series 3
June 1991
June 2021
$
998.00
$
175
million
$
175
million
N/A (non-redeemable)
9.65% Debentures, Series 5 2
April 1992
April 2022
$
972.00
$
150
million
$
249
million
N/A (non-redeemable)
8.80% Debentures, Series B
September 1995
September 2025
$
995.10
$
200
million
$
200
million
3
1
Interest is payable semi-annually.
2
Series 4 Debentures were exchangeable, at the holder’s option, effective on April 8 of any year during the four-year period from 1996 to 1999, for Series 5 Debentures; $99 million of Series 4 Debentures were exchanged for Series 5 Debentures.
3
At any time prior to the maturity date set out in the table, the debentures are redeemable at our option, in whole at any time, or in part from time to time, on not less than 30 days’ prior notice. The redemption price is equal to the greater of (i) the present value of the debentures discounted at the Government of Canada yield plus the redemption present value spread, or (ii) 100% of the principal amount thereof. In addition, accrued and unpaid interest, if any, will be paid to the date fixed for redemption. </t>
  </si>
  <si>
    <t>TELUS International (Cda) Inc. credit facility</t>
  </si>
  <si>
    <t>2018
2017
Revolving
Term loan
Revolving
Term loan
As at December 31 (millions)
component
component 1
Total
component
component
Total
Available
US$
150
US$
N/A
US$
150
US$
193
US$
N/A
US$
193
Outstanding
200
113
313
157
119
276
US$
350
US$
113
US$
463
US$
350
US$
119
US$
469
1
We have entered into a receive-floating interest rate, pay-fixed interest rate exchange agreement that effectively converts our interest obligations on the debt to a fixed rate of 2.64%.</t>
  </si>
  <si>
    <t>other long-term liabilities (Tables)</t>
  </si>
  <si>
    <t>Schedule of other long-term liabilities</t>
  </si>
  <si>
    <t>As at December 31 (millions)
Note
2018
2017
Contract liabilities
24
$
78
$
71
Other
7
10
Deferred revenues
85
81
Pension benefit liabilities
15(b)
446
490
Other post-employment benefit liabilities
15(g)
45
47
Restricted stock unit and deferred share unit liabilities
63
68
Derivative liabilities
4(h)
6
76
Other
78
67
723
829
Deferred customer activation and connection fees
24
15
18
$
738
$
847</t>
  </si>
  <si>
    <t>Common Share capital (Tables)</t>
  </si>
  <si>
    <t>Schedule of authorized share capital</t>
  </si>
  <si>
    <t>As at December 31
2018
2017
First Preferred Shares
1
billion
1
billion
Second Preferred Shares
1
billion
1
billion
Common Shares
2
billion
2
billion</t>
  </si>
  <si>
    <t>related party transactions (Tables)</t>
  </si>
  <si>
    <t>Summary of transactions with key management personnel</t>
  </si>
  <si>
    <t>Total compensation expense for key management personnel, and the composition thereof, is as follows:
Years ended December 31 (millions)
2018
2017
Short-term benefits
$
12
$
12
Post-employment pension 1 and other benefits
8
4
Share-based compensation 2
44
34
$
64
$
50
1
Our Executive Leadership Team members are members of our Pension Plan for Management and Professional Employees of TELUS Corporation and certain other non-registered, non-contributory supplementary defined benefit pension plans.
2
For the year ended December 31, 2018, share-based compensation expense is net of $NIL (2017 – $4) of the effects of derivatives used to manage share-based compensation costs ( Note 14(b) ).
As disclosed in Note 14 , we made initial awards of share-based compensation in 2018 and 2017, including, as set out in the following table, to our key management personnel. As most of these awards are cliff-vesting or graded-vesting and have multi-year requisite service periods, the related expense will be recognized rateably over a period of years and thus only a portion of the 2018 and 2017 initial awards are included in the amounts in the table above.
2018
2017
Number of
Number of
Year ended December 31
restricted
Notional
Grant-date
restricted
Notional
Grant-date
($ in millions)
stock units
value 1
fair value 1
stock units
value 1
fair value 1
Awarded in period
608,849
$
28
$
36
686,595
$
30
$
30
1
Notional value is determined by multiplying the Common Share price at the time of award by the number of units awarded. The grant-date fair value differs from the notional value because the fair values of some awards have been determined using a Monte Carlo simulation (see Note 14(b) ).
The liability amounts accrued for share-based compensation awards to key management personnel are as follows:
As at December 31 (millions)
2018
2017
Restricted stock units
$
41
$
40
Deferred share units 1
21
24
$
62
$
64
1
Our Directors’ Deferred Share Unit Plan provides that, in addition to his or her annual equity grant of deferred share units, a director may elect to receive his or her annual retainer and meeting fees in deferred share units, Common Shares or cash. Deferred share units entitle directors to a specified number of, or a cash payment based on the value of, our Common Shares. Deferred share units are paid out when a director ceases to be a director, for any reason, at a time elected by the director in accordance with the Directors’ Deferred Share Unit Plan ; during the year ended December 31, 2018, $6 (2017 – $14) was paid out.</t>
  </si>
  <si>
    <t>additional statement of cash flow information (Tables)</t>
  </si>
  <si>
    <t>Schedule of operating activities, investing activities and financing activities</t>
  </si>
  <si>
    <t>Years ended December 31 (millions)
Note
2018
2017
(adjusted –
Note 2(c))
OPERATING ACTIVITIES
Net change in non-cash operating working capital
Accounts receivable
$
74
$
(70)
Inventories
4
(60)
Contract assets
(103)
(57)
Prepaid expenses
(46)
(50)
Accounts payable and accrued liabilities
(11)
126
Income and other taxes receivable and payable, net
277
(90)
Advance billings and customer deposits
12
41
Provisions
49
(59)
$
256
$
(219)
INVESTING ACTIVITIES
Cash payments for capital assets, excluding spectrum licences
Capital asset additions
Gross capital expenditures
Property, plant and equipment
17
$
(2,383)
$
(2,486)
Intangible assets
18
(657)
(617)
(3,040)
(3,103)
Additions arising from finance leases
102
—
Additions arising from non-monetary transactions
24
9
Capital expenditures
(2,914)
(3,094)
Asset retirement obligations netted (included) in additions
15
(7)
(2,899)
(3,101)
Other non-cash items included above
Change in associated non-cash investing working capital
47
(27)
Non-cash change in asset retirement obligation
(22)
47
25
20
$
(2,874)
$
(3,081)
FINANCING ACTIVITIES
Issue of shares by subsidiary to non-controlling interests
Issue of shares
$
43
$
—
Non-monetary issue of shares in business combination
18(b)
(19)
—
Cash proceeds on share issuance
24
—
Transaction costs and other
—
(1)
$
24
$
(1)</t>
  </si>
  <si>
    <t>Schedule of changes in liabilities arising from financing activities</t>
  </si>
  <si>
    <t>Year ended December 31, 2017
Year ended December 31, 2018
Statement of cash flows
Non-cash changes
Statement of cash flows
Non-cash changes
Foreign
Foreign
As at
Redemptions,
exchange
As at
Redemptions,
exchange
As at
January 1,
Issued or
repayments or
movement
December 31,
Issued or
repayments or
movement
December 31,
(millions)
2017
received
payments
( Note 4(i) )
Other
2017
received
payments
( Note 4(i) )
Other
2018
Dividends payable to holders of Common Shares
$
284
$
—
$
(1,152)
$
—
$
1,167
$
299
$
—
$
(1,226)
$
—
$
1,253
$
326
Dividends reinvested in shares from Treasury
—
—
70
—
(70)
—
—
85
—
(85)
—
$
284
$
—
$
(1,082)
$
—
$
1,097
$
299
$
—
$
(1,141)
$
—
$
1,168
$
326
Short-term borrowings
$
100
$
—
$
—
$
—
$
—
$
100
$
26
$
(93)
$
(1)
$
68
$
100
Long-term debt
TELUS Corporation notes
$
11,367
$
990
$
(700)
$
(91)
$
(5)
$
11,561
$
1,725
$
(1,250)
$
170
$
(20)
$
12,186
TELUS Corporation commercial paper
613
5,295
(4,710)
(58)
—
1,140
3,678
(4,115)
71
—
774
TELUS Communications Inc. debentures
619
—
—
—
1
620
—
—
—
—
620
TELUS International (Cda) Inc. credit facility
332
82
(56)
(20)
1
339
97
(50)
33
—
419
Finance leases
—
—
—
—
—
—
—
(3)
—
105
102
Derivatives used to manage currency risk arising from U.S. dollar-denominated long-term debt – liability (asset)
20
4,710
(4,746)
149
(40)
93
4,115
(4,074)
(241)
34
(73)
12,951
11,077
(10,212)
(20)
(43)
13,753
9,615
(9,492)
33
119
14,028
To eliminate effect of gross settlement of derivatives used to manage currency risk arising from U.S. dollar-denominated long-term debt
—
(4,710)
4,710
—
—
—
(4,115)
4,115
—
—
—
$
12,951
$
6,367
$
(5,502)
$
(20)
$
(43)
$
13,753
$
5,500
$
(5,377)
$
33
$
119
$
14,028</t>
  </si>
  <si>
    <t>summary of significant accounting policies - Other (Details)</t>
  </si>
  <si>
    <t>TELUS Communications Inc.</t>
  </si>
  <si>
    <t>Percent ownership</t>
  </si>
  <si>
    <t>100.00%</t>
  </si>
  <si>
    <t>summary of significant accounting policies - Useful lives property, plant and equipment (Details)</t>
  </si>
  <si>
    <t>Useful Lives of Property, Plant, and Equipment</t>
  </si>
  <si>
    <t>Composite depreciation rate</t>
  </si>
  <si>
    <t>5.00%</t>
  </si>
  <si>
    <t>Outside plant | Minimum</t>
  </si>
  <si>
    <t>Useful lives</t>
  </si>
  <si>
    <t>17 years</t>
  </si>
  <si>
    <t>Outside plant | Maximum</t>
  </si>
  <si>
    <t>40 years</t>
  </si>
  <si>
    <t>Inside plant | Minimum</t>
  </si>
  <si>
    <t>4 years</t>
  </si>
  <si>
    <t>Inside plant | Maximum</t>
  </si>
  <si>
    <t>25 years</t>
  </si>
  <si>
    <t>Wireless site equipment | Minimum</t>
  </si>
  <si>
    <t>5 years</t>
  </si>
  <si>
    <t>Wireless site equipment | Maximum</t>
  </si>
  <si>
    <t>7 years</t>
  </si>
  <si>
    <t>3 years</t>
  </si>
  <si>
    <t>Other | Maximum</t>
  </si>
  <si>
    <t>summary of significant accounting policies - Useful lives intangible assets (Details)</t>
  </si>
  <si>
    <t>Wireline subscriber base</t>
  </si>
  <si>
    <t>Useful Lives of Intangible Assets Other Than Goodwill</t>
  </si>
  <si>
    <t>Estimated useful lives of purchased intangible assets other than goodwill</t>
  </si>
  <si>
    <t>Customer contracts and related customer relationships | Minimum</t>
  </si>
  <si>
    <t>Customer contracts and related customer relationships | Maximum</t>
  </si>
  <si>
    <t>10 years</t>
  </si>
  <si>
    <t>Software | Minimum</t>
  </si>
  <si>
    <t>2 years</t>
  </si>
  <si>
    <t>Software | Maximum</t>
  </si>
  <si>
    <t>Access to rights-of-way and other | Minimum</t>
  </si>
  <si>
    <t>Access to rights-of-way and other | Maximum</t>
  </si>
  <si>
    <t>30 years</t>
  </si>
  <si>
    <t>summary of significant accounting policies - Inventories (Details) - CAD ($) $ in Millions</t>
  </si>
  <si>
    <t>Inventory</t>
  </si>
  <si>
    <t>Wireless handsets, parts and accessories</t>
  </si>
  <si>
    <t>Costs of goods sold</t>
  </si>
  <si>
    <t>accounting policy developments - Impacts of application of IFRS 9 on carrying amount of portfolio investments (Details) - Financial assets at fair value - CAD ($) $ in Millions</t>
  </si>
  <si>
    <t>Disclosure of initial application of standards or interpretations</t>
  </si>
  <si>
    <t>Assets</t>
  </si>
  <si>
    <t>As previously reported</t>
  </si>
  <si>
    <t>IFRS 9 effects</t>
  </si>
  <si>
    <t>Portfolio investments accounted for at fair value through net income that have been adjusted to retained earnings from accumulated other comprehensive income</t>
  </si>
  <si>
    <t>Income tax on portfolio investments accounted for at fair value adjusted to retained earnings</t>
  </si>
  <si>
    <t>Available-for-sale financial assets | As previously reported</t>
  </si>
  <si>
    <t>Available-for-sale financial assets | IFRS 9 effects</t>
  </si>
  <si>
    <t>Fair value through net income</t>
  </si>
  <si>
    <t>Fair value through net income | IFRS 9 effects</t>
  </si>
  <si>
    <t>Fair value through other comprehensive income</t>
  </si>
  <si>
    <t>Fair value through other comprehensive income | IFRS 9 effects</t>
  </si>
  <si>
    <t>accounting policy developments - Impacts of application of IFRS 16 on consolidated statements of financial position (Details) $ in Millions</t>
  </si>
  <si>
    <t>Dec. 31, 2018CAD ($)</t>
  </si>
  <si>
    <t>Jan. 01, 2019CAD ($)</t>
  </si>
  <si>
    <t>Dec. 31, 2017CAD ($)</t>
  </si>
  <si>
    <t>Jan. 01, 2017CAD ($)</t>
  </si>
  <si>
    <t>Dec. 31, 2016CAD ($)</t>
  </si>
  <si>
    <t>Weighted-average discount rate reflected in the lease liability recognized on transition</t>
  </si>
  <si>
    <t>Impact from discounting minimum lease payments (as a percent)</t>
  </si>
  <si>
    <t>Impact from including payments for leases that commence subsequent to December 31, 2018 (as a percent)</t>
  </si>
  <si>
    <t>Maximum</t>
  </si>
  <si>
    <t>IFRS 16 effects</t>
  </si>
  <si>
    <t>IFRS 16 effects | Maximum</t>
  </si>
  <si>
    <t>Pro forma</t>
  </si>
  <si>
    <t>Pro forma | Maximum</t>
  </si>
  <si>
    <t>accounting policy developments - Impacts of application of IFRS 15, Consolidated statements of financial position (Details) - CAD ($) $ in Millions</t>
  </si>
  <si>
    <t>Excluding effects of IFRS 15</t>
  </si>
  <si>
    <t>IFRS 15 effects</t>
  </si>
  <si>
    <t>Allocation of transaction price (affecting timing of revenue recognition)</t>
  </si>
  <si>
    <t>Costs incurred to obtain or fulfill a contract with a customer</t>
  </si>
  <si>
    <t>accounting policy developments - Impacts of application of IFRS 15, Consolidated statements of income and other comprehensive income (Details) - CAD ($) $ / shares in Units, $ in Millions</t>
  </si>
  <si>
    <t>Non-controlling interest</t>
  </si>
  <si>
    <t>accounting policy developments - Impacts of application of IFRS 15, Consolidated statement of cash flows (Details) - CAD ($) $ in Millions</t>
  </si>
  <si>
    <t>Change arising from designation of financial assets as being accounted for at fair value through net income</t>
  </si>
  <si>
    <t>Change arising from designation of financial assets as being accounted for at fair value through other comprehensive income</t>
  </si>
  <si>
    <t>capital structure financial policies (Details) - CAD ($) $ in Millions</t>
  </si>
  <si>
    <t>Components of debt and coverage ratios</t>
  </si>
  <si>
    <t>Net debt</t>
  </si>
  <si>
    <t>EBITDA - excluding restructuring and other costs</t>
  </si>
  <si>
    <t>Net interest cost</t>
  </si>
  <si>
    <t>Debt ratio</t>
  </si>
  <si>
    <t>Net debt to EBITDA - excluding restructuring and other costs ratio</t>
  </si>
  <si>
    <t>Net debt to operating cash flow ratio maximum</t>
  </si>
  <si>
    <t>Coverage ratios</t>
  </si>
  <si>
    <t>Earnings coverage ratio</t>
  </si>
  <si>
    <t>EBITDA - excluding restructuring and other costs interest coverage ratio</t>
  </si>
  <si>
    <t>Calculation of net debt</t>
  </si>
  <si>
    <t>Debt issuance costs netted against long-term debt</t>
  </si>
  <si>
    <t>Derivative (assets) liabilities, net</t>
  </si>
  <si>
    <t>Accumulated other comprehensive income amounts arising from financial instruments used to manage interest rate and currency risks associated with U.S. dollar-denominated long-term debt excluding tax effects</t>
  </si>
  <si>
    <t>Calculation of EBITDA - excluding restructuring and other costs</t>
  </si>
  <si>
    <t>EBITDA</t>
  </si>
  <si>
    <t>Restructuring and other costs</t>
  </si>
  <si>
    <t>Changes in debt and coverage ratios</t>
  </si>
  <si>
    <t>Earnings Coverage Ratio</t>
  </si>
  <si>
    <t>Increase (decrease) in earnings coverage ratio due to an (increase) decrease in borrowing costs</t>
  </si>
  <si>
    <t>Increase (decrease) in earnings coverage ratio due to an increase (decrease) in income before borrowing costs and income taxes</t>
  </si>
  <si>
    <t>Increase (decrease) in EBITDA - excluding restructuring and other costs interest coverage ratio due to an increase (decrease) in EBITDA</t>
  </si>
  <si>
    <t>Increase (decrease) in EBITDA - excluding restructuring and other costs interest coverage ratio due to an (increase) decrease in net interest costs</t>
  </si>
  <si>
    <t>Dividend payout ratio</t>
  </si>
  <si>
    <t>Dividend payout ratio, (as a per cent)</t>
  </si>
  <si>
    <t>78.00%</t>
  </si>
  <si>
    <t>80.00%</t>
  </si>
  <si>
    <t>Dividend payout ratio of adjusted net earnings, (as a per cent)</t>
  </si>
  <si>
    <t>81.00%</t>
  </si>
  <si>
    <t>Calculation of adjusted net earnings attributable to Common Shares</t>
  </si>
  <si>
    <t>Net income attributable to Common Shares</t>
  </si>
  <si>
    <t>Gain and net equity income related to real estate redevelopment project, after income taxes</t>
  </si>
  <si>
    <t>Business combination-related provisions, after income taxes</t>
  </si>
  <si>
    <t>Income tax-related adjustments</t>
  </si>
  <si>
    <t>Long-term debt prepayment premium, after income taxes</t>
  </si>
  <si>
    <t>Initial and committed donation to TELUS Future Friendly Foundation, after income taxes</t>
  </si>
  <si>
    <t>Adjusted net earnings attributable to Common Shares</t>
  </si>
  <si>
    <t>Minimum</t>
  </si>
  <si>
    <t>Target Net debt to EBITDA - excluding restructuring and other costs</t>
  </si>
  <si>
    <t>Target dividend payout ratio, (as a per cent)</t>
  </si>
  <si>
    <t>65.00%</t>
  </si>
  <si>
    <t>75.00%</t>
  </si>
  <si>
    <t>financial instruments - Credit risk (Details) - CAD ($) $ in Millions</t>
  </si>
  <si>
    <t>Credit risk</t>
  </si>
  <si>
    <t>Maximum exposure (excluding income tax effects) to credit risk</t>
  </si>
  <si>
    <t>Customer accounts receivable</t>
  </si>
  <si>
    <t>Derivatives</t>
  </si>
  <si>
    <t>financial instruments - Accounts receivable (Details) - Customer accounts receivable - CAD ($) $ in Millions</t>
  </si>
  <si>
    <t>Weighted average age of receivables</t>
  </si>
  <si>
    <t>26 days</t>
  </si>
  <si>
    <t>30 days</t>
  </si>
  <si>
    <t>Weighted average age of past-due receivables</t>
  </si>
  <si>
    <t>61 days</t>
  </si>
  <si>
    <t>56 days</t>
  </si>
  <si>
    <t>60 days</t>
  </si>
  <si>
    <t>Receivable account balances</t>
  </si>
  <si>
    <t>Written off amounts charged to allowance for doubtful accounts still subject to enforcement</t>
  </si>
  <si>
    <t>Summary of activity related to allowance for doubtful accounts</t>
  </si>
  <si>
    <t>Balance, beginning of period</t>
  </si>
  <si>
    <t>Balance, end of period</t>
  </si>
  <si>
    <t>Less than 30 days past billing date</t>
  </si>
  <si>
    <t>30-60 days past billing date</t>
  </si>
  <si>
    <t>61-90 days past billing date</t>
  </si>
  <si>
    <t>More than 90 days past billing date</t>
  </si>
  <si>
    <t>Cost/Gross amount</t>
  </si>
  <si>
    <t>Cost/Gross amount | Less than 30 days past billing date</t>
  </si>
  <si>
    <t>Cost/Gross amount | 30-60 days past billing date</t>
  </si>
  <si>
    <t>Cost/Gross amount | 61-90 days past billing date</t>
  </si>
  <si>
    <t>Cost/Gross amount | More than 90 days past billing date</t>
  </si>
  <si>
    <t>Allowance for doubtful accounts</t>
  </si>
  <si>
    <t>Additions (doubtful accounts expense)</t>
  </si>
  <si>
    <t>Accounts written off, net of recoveries</t>
  </si>
  <si>
    <t>Allowance for doubtful accounts | Less than 30 days past billing date</t>
  </si>
  <si>
    <t>Allowance for doubtful accounts | 30-60 days past billing date</t>
  </si>
  <si>
    <t>Allowance for doubtful accounts | 61-90 days past billing date</t>
  </si>
  <si>
    <t>Allowance for doubtful accounts | More than 90 days past billing date</t>
  </si>
  <si>
    <t>financial instruments - Contract assets (Details) - CAD ($) $ in Millions</t>
  </si>
  <si>
    <t>Jan. 01, 2018</t>
  </si>
  <si>
    <t>The twelve month period ending one year hence</t>
  </si>
  <si>
    <t>The twelve month period ending one year hence | Cost/Gross amount</t>
  </si>
  <si>
    <t>The twelve month period ending one year hence | Allowance for doubtful accounts</t>
  </si>
  <si>
    <t>The twelve month period ending two years hence</t>
  </si>
  <si>
    <t>The twelve month period ending two years hence | Cost/Gross amount</t>
  </si>
  <si>
    <t>The twelve month period ending two years hence | Allowance for doubtful accounts</t>
  </si>
  <si>
    <t>Thereafter</t>
  </si>
  <si>
    <t>Thereafter | Cost/Gross amount</t>
  </si>
  <si>
    <t>Thereafter | Allowance for doubtful accounts</t>
  </si>
  <si>
    <t>financial instruments - Liquidity risk (Details) - CAD ($) $ in Millions</t>
  </si>
  <si>
    <t>Liquidity risk</t>
  </si>
  <si>
    <t>Debt or equity securities pursuant to a shelf prospectus expiring June, 2020</t>
  </si>
  <si>
    <t>Debt or equity securities that may be offered pursuant to a shelf prospectus</t>
  </si>
  <si>
    <t>Debt or equity securities pursuant to a shelf prospectus expiring April, 2018</t>
  </si>
  <si>
    <t>Non-interest bearing financial liabilities</t>
  </si>
  <si>
    <t>Contractual maturities, non-derivative liabilities</t>
  </si>
  <si>
    <t>Construction credit facilities commitment</t>
  </si>
  <si>
    <t>Finance leases</t>
  </si>
  <si>
    <t>Composite long-term debt</t>
  </si>
  <si>
    <t>Contractual maturities, derivative liabilities</t>
  </si>
  <si>
    <t>First year</t>
  </si>
  <si>
    <t>First year | Non-interest bearing financial liabilities</t>
  </si>
  <si>
    <t>First year | Short-term borrowings</t>
  </si>
  <si>
    <t>First year | Construction credit facilities commitment</t>
  </si>
  <si>
    <t>First year | Long-term debt</t>
  </si>
  <si>
    <t>First year | Finance leases</t>
  </si>
  <si>
    <t>2 years hence</t>
  </si>
  <si>
    <t>2 years hence | Non-interest bearing financial liabilities</t>
  </si>
  <si>
    <t>2 years hence | Short-term borrowings</t>
  </si>
  <si>
    <t>2 years hence | Long-term debt</t>
  </si>
  <si>
    <t>2 years hence | Finance leases</t>
  </si>
  <si>
    <t>2 years hence | Other</t>
  </si>
  <si>
    <t>3 years hence</t>
  </si>
  <si>
    <t>3 years hence | Non-interest bearing financial liabilities</t>
  </si>
  <si>
    <t>3 years hence | Short-term borrowings</t>
  </si>
  <si>
    <t>3 years hence | Long-term debt</t>
  </si>
  <si>
    <t>4 years hence</t>
  </si>
  <si>
    <t>4 years hence | Non-interest bearing financial liabilities</t>
  </si>
  <si>
    <t>4 years hence | Long-term debt</t>
  </si>
  <si>
    <t>4 years hence | Other</t>
  </si>
  <si>
    <t>5 years hence</t>
  </si>
  <si>
    <t>5 years hence | Non-interest bearing financial liabilities</t>
  </si>
  <si>
    <t>5 years hence | Long-term debt</t>
  </si>
  <si>
    <t>5 years hence and 10 years before</t>
  </si>
  <si>
    <t>5 years hence and 10 years before | Non-interest bearing financial liabilities</t>
  </si>
  <si>
    <t>5 years hence and 10 years before | Long-term debt</t>
  </si>
  <si>
    <t>Thereafter | Long-term debt</t>
  </si>
  <si>
    <t>Currency risk related to long-term debt | Currency swap agreement</t>
  </si>
  <si>
    <t>Amounts to be exchanged, (Receive)</t>
  </si>
  <si>
    <t>Amounts to be exchanged, Pay</t>
  </si>
  <si>
    <t>Currency risk related to long-term debt | Composite long-term debt</t>
  </si>
  <si>
    <t>Currency risk related to long-term debt | First year | Currency swap agreement</t>
  </si>
  <si>
    <t>Currency risk related to long-term debt | 2 years hence | Currency swap agreement</t>
  </si>
  <si>
    <t>Currency risk related to long-term debt | 3 years hence | Currency swap agreement</t>
  </si>
  <si>
    <t>Currency risk related to long-term debt | 4 years hence | Currency swap agreement</t>
  </si>
  <si>
    <t>Currency risk related to long-term debt | 5 years hence | Currency swap agreement</t>
  </si>
  <si>
    <t>Currency risk related to long-term debt | 5 years hence and 10 years before | Currency swap agreement</t>
  </si>
  <si>
    <t>Currency risk related to long-term debt | Thereafter | Currency swap agreement</t>
  </si>
  <si>
    <t>Currency risk related to foreign currency transactions | Currency swap agreement</t>
  </si>
  <si>
    <t>Currency risk related to foreign currency transactions | First year | Currency swap agreement</t>
  </si>
  <si>
    <t>financial instruments - Currency risk (Details) - U.S. Dollars</t>
  </si>
  <si>
    <t>Currency risk</t>
  </si>
  <si>
    <t>Exposure to exchange rate fluctuations that is hedged (as a percent)</t>
  </si>
  <si>
    <t>50.00%</t>
  </si>
  <si>
    <t>financial instruments - Market risks (Details) - CAD ($) $ in Millions</t>
  </si>
  <si>
    <t>Interest rate risk</t>
  </si>
  <si>
    <t>Market risks</t>
  </si>
  <si>
    <t>Percentage of reasonably possible changes in market risk variable</t>
  </si>
  <si>
    <t>0.25%</t>
  </si>
  <si>
    <t>Net income sensitivity to increase in risk variable</t>
  </si>
  <si>
    <t>Other comprehensive income sensitivity to increase in risk variable</t>
  </si>
  <si>
    <t>Comprehensive income sensitivity to increase in risk variable</t>
  </si>
  <si>
    <t>Net income sensitivity to decrease in risk variable</t>
  </si>
  <si>
    <t>Other comprehensive income sensitivity to decrease in risk variable</t>
  </si>
  <si>
    <t>Comprehensive income sensitivity to decrease in risk variable</t>
  </si>
  <si>
    <t>U.S. Dollars | Currency risk</t>
  </si>
  <si>
    <t>10.00%</t>
  </si>
  <si>
    <t>Data period for share price volatility</t>
  </si>
  <si>
    <t>12 months</t>
  </si>
  <si>
    <t>Share price volatility for sensitivity analysis (as a per cent)</t>
  </si>
  <si>
    <t>10.90%</t>
  </si>
  <si>
    <t>7.00%</t>
  </si>
  <si>
    <t>Equity contributed, Common shares | Other market risk</t>
  </si>
  <si>
    <t>25.00%</t>
  </si>
  <si>
    <t>financial instruments - Fair Values Derivatives (Details)</t>
  </si>
  <si>
    <t>Dec. 31, 2018CAD ($)$ / $</t>
  </si>
  <si>
    <t>Dec. 31, 2017CAD ($)$ / $</t>
  </si>
  <si>
    <t>Disclosure of detailed information about financial instruments</t>
  </si>
  <si>
    <t>Current Assets, Fair value and carrying value</t>
  </si>
  <si>
    <t>Current Liabilities, Fair value and carrying value</t>
  </si>
  <si>
    <t>Other Long-Term Liabilities, Fair value and carrying value</t>
  </si>
  <si>
    <t>Derivatives | Cash flow hedging item (HFH)</t>
  </si>
  <si>
    <t>Hedge ratio</t>
  </si>
  <si>
    <t>Current Asset derivatives | Currency risk related to purchases | Cash flow hedging item (HFH) | U.S. Dollars</t>
  </si>
  <si>
    <t>Maximum maturity date</t>
  </si>
  <si>
    <t>Current Assets, Notional amount</t>
  </si>
  <si>
    <t>Rate | $ / $</t>
  </si>
  <si>
    <t>Current Asset derivatives | Currency risk related to revenues | HFT | U.S. Dollars</t>
  </si>
  <si>
    <t>Current Asset derivatives | Other market risk | Cash flow hedging item (HFH)</t>
  </si>
  <si>
    <t>Price</t>
  </si>
  <si>
    <t>Current Asset derivatives | Currency risk related to long-term debt | Cash flow hedging item (HFH) | U.S. Dollars</t>
  </si>
  <si>
    <t>Other Long-Term Asset derivatives</t>
  </si>
  <si>
    <t>Other Long-Term Assets, Fair value and carrying value</t>
  </si>
  <si>
    <t>Other Long-Term Asset derivatives | Other market risk | Cash flow hedging item (HFH)</t>
  </si>
  <si>
    <t>-</t>
  </si>
  <si>
    <t>Other Long-Term Assets, Notional amount</t>
  </si>
  <si>
    <t>Other Long-Term Asset derivatives | Currency risk related to long-term debt | Cash flow hedging item (HFH) | U.S. Dollars</t>
  </si>
  <si>
    <t>Interest rate on borrowings</t>
  </si>
  <si>
    <t>1.28%</t>
  </si>
  <si>
    <t>Current Liabilities derivatives</t>
  </si>
  <si>
    <t>Current Liabilities derivatives | Currency risk related to purchases | Cash flow hedging item (HFH) | U.S. Dollars</t>
  </si>
  <si>
    <t>Current Liabilities, Notional amount</t>
  </si>
  <si>
    <t>Current Liabilities derivatives | Currency risk related to revenues | HFT | U.S. Dollars</t>
  </si>
  <si>
    <t>Rate</t>
  </si>
  <si>
    <t>Current Liabilities derivatives | Other market risk | Cash flow hedging item (HFH)</t>
  </si>
  <si>
    <t>Current Liabilities derivatives | Currency risk related to long-term debt | Cash flow hedging item (HFH) | U.S. Dollars</t>
  </si>
  <si>
    <t>Current Liabilities derivatives | Interest rate risk | Cash flow hedging item (HFH) | GOC 2.14% 10-year term note</t>
  </si>
  <si>
    <t>2.14%</t>
  </si>
  <si>
    <t>Debt instrument term</t>
  </si>
  <si>
    <t>Current Liabilities derivatives | Interest rate risk | Cash flow hedging item (HFH) | GOC 2.40% 10-year term note</t>
  </si>
  <si>
    <t>2.40%</t>
  </si>
  <si>
    <t>Current Liabilities derivatives | Interest rate risk | Cash flow hedging item (HFH) | 2.64% non-fixed rate credit facility</t>
  </si>
  <si>
    <t>2.64%</t>
  </si>
  <si>
    <t>Other Long-Term Liabilities derivatives | Other market risk | Cash flow hedging item (HFH)</t>
  </si>
  <si>
    <t>Other Long-Term Liabilities, Notional amount</t>
  </si>
  <si>
    <t>Other Long-Term Liabilities derivatives | Currency risk related to long-term debt | Cash flow hedging item (HFH) | U.S. Dollars</t>
  </si>
  <si>
    <t>Spread included in fair value of derivative instruments</t>
  </si>
  <si>
    <t>Other Long-Term Liabilities derivatives | Interest rate risk | Cash flow hedging item (HFH) | 2.64% non-fixed rate credit facility</t>
  </si>
  <si>
    <t>Non-fixed interest rate</t>
  </si>
  <si>
    <t>financial instruments - Fair values Non-derivative (Details) - CAD ($) $ in Millions</t>
  </si>
  <si>
    <t>Measured at amortized cost but fair value disclosed</t>
  </si>
  <si>
    <t>Carrying value</t>
  </si>
  <si>
    <t>financial instruments - Derivative gains and losses (Details) - CAD ($) $ in Millions</t>
  </si>
  <si>
    <t>Amount of gain (loss) recognized in other comprehensive income (effective portion)</t>
  </si>
  <si>
    <t>Gain (loss) reclassified from other comprehensive income to income (effective portion)</t>
  </si>
  <si>
    <t>Other market risk</t>
  </si>
  <si>
    <t>Derivatives | Currency risk</t>
  </si>
  <si>
    <t>Derivatives held for hedging | Currency risk related to purchases | U.S. Dollars | Goods and services purchased</t>
  </si>
  <si>
    <t>Derivatives held for hedging | Currency risk related to long-term debt | U.S. Dollars | Financing costs</t>
  </si>
  <si>
    <t>Derivatives held for hedging | Other market risk | Employee benefits expense</t>
  </si>
  <si>
    <t>Derivatives held for trading | Currency risk | Financing costs</t>
  </si>
  <si>
    <t>Gain (loss) recognized in income on derivatives</t>
  </si>
  <si>
    <t>Cash flow hedging item (HFH) | Derivatives held for hedging</t>
  </si>
  <si>
    <t>Ineffective portion of derivative instruments classified as cash flow hedging items</t>
  </si>
  <si>
    <t>segment information - Operating revenue (Details) - CAD ($) $ in Millions</t>
  </si>
  <si>
    <t>Operating revenues</t>
  </si>
  <si>
    <t>Wireless</t>
  </si>
  <si>
    <t>Total external revenues</t>
  </si>
  <si>
    <t>Intersegment revenues</t>
  </si>
  <si>
    <t>CAPEX, excluding spectrum licences</t>
  </si>
  <si>
    <t>Wireless | Service</t>
  </si>
  <si>
    <t>Wireless | Equipment</t>
  </si>
  <si>
    <t>Wireline</t>
  </si>
  <si>
    <t>Wireline | Service</t>
  </si>
  <si>
    <t>Wireline | Equipment</t>
  </si>
  <si>
    <t>Consolidated</t>
  </si>
  <si>
    <t>Consolidated | Service</t>
  </si>
  <si>
    <t>Consolidated | Equipment</t>
  </si>
  <si>
    <t>Eliminations</t>
  </si>
  <si>
    <t>segment information - Income before income taxes (Details) - CAD ($) $ in Millions</t>
  </si>
  <si>
    <t>Income before income taxes</t>
  </si>
  <si>
    <t>Operating revenues external</t>
  </si>
  <si>
    <t>Amortization</t>
  </si>
  <si>
    <t>Operating income</t>
  </si>
  <si>
    <t>segment information - Geographical information (Details) - CAD ($) $ in Millions</t>
  </si>
  <si>
    <t>Disclosure of operating segments</t>
  </si>
  <si>
    <t>Goodwill</t>
  </si>
  <si>
    <t>Foreign</t>
  </si>
  <si>
    <t>revenue from contracts with customers - Revenues (Details) - Minimum - CAD ($) $ in Millions</t>
  </si>
  <si>
    <t>Disclosure of transaction price allocated to remaining performance obligations</t>
  </si>
  <si>
    <t>Transaction price allocated to remaining performance obligations</t>
  </si>
  <si>
    <t>revenue from contracts with customers - Accounts receivable (Details) - CAD ($) $ in Millions</t>
  </si>
  <si>
    <t>Accrued receivables - customer</t>
  </si>
  <si>
    <t>Accrued receivables - other</t>
  </si>
  <si>
    <t>revenue from contracts with customers - Contract assets (Details) - CAD ($) $ in Millions</t>
  </si>
  <si>
    <t>Contract assets at beginning of period</t>
  </si>
  <si>
    <t>Net additions arising from operations</t>
  </si>
  <si>
    <t>Amounts billed in period and thus reclassified to accounts receivable</t>
  </si>
  <si>
    <t>Change in impairment allowance, net</t>
  </si>
  <si>
    <t>Contract assets at end of period</t>
  </si>
  <si>
    <t>Gross contract assets</t>
  </si>
  <si>
    <t>Reclassification to contract liabilities of contracts with contract assets less than contract liabilities</t>
  </si>
  <si>
    <t>Reclassification from contract liabilities of contracts with contract liabilities less than contract assets</t>
  </si>
  <si>
    <t>Wireless segment</t>
  </si>
  <si>
    <t>other operating income (Details) $ in Millions, $ in Millions</t>
  </si>
  <si>
    <t>Dec. 31, 2019</t>
  </si>
  <si>
    <t>Dec. 31, 2018USD ($)</t>
  </si>
  <si>
    <t>Dec. 31, 2017USD ($)</t>
  </si>
  <si>
    <t>Government assistance, including deferral account amortization</t>
  </si>
  <si>
    <t>Investment income, gain (loss) on disposal of assets and other</t>
  </si>
  <si>
    <t>Change in business combination-related accrued receivable and provisions</t>
  </si>
  <si>
    <t>Interest income</t>
  </si>
  <si>
    <t>Subsidy receipts</t>
  </si>
  <si>
    <t>Contribution expense rate</t>
  </si>
  <si>
    <t>0.54%</t>
  </si>
  <si>
    <t>Interim contribution expense rate</t>
  </si>
  <si>
    <t>0.60%</t>
  </si>
  <si>
    <t>Quebec employment positions tax credit</t>
  </si>
  <si>
    <t>employee benefits expense (Details) - CAD ($) $ in Millions</t>
  </si>
  <si>
    <t>Employee benefits expense - gross</t>
  </si>
  <si>
    <t>Wages and salaries</t>
  </si>
  <si>
    <t>Pensions - defined benefit</t>
  </si>
  <si>
    <t>Pensions - defined contribution</t>
  </si>
  <si>
    <t>Restructuring costs</t>
  </si>
  <si>
    <t>Capitalized internal labour costs, net</t>
  </si>
  <si>
    <t>Capitalized contract acquisition costs</t>
  </si>
  <si>
    <t>Amortized contract acquisition costs</t>
  </si>
  <si>
    <t>Capitalized contract fulfilment costs</t>
  </si>
  <si>
    <t>Amortized contract fulfilment costs</t>
  </si>
  <si>
    <t>Property, plant and equipment</t>
  </si>
  <si>
    <t>Intangible assets subject to amortization</t>
  </si>
  <si>
    <t>Net</t>
  </si>
  <si>
    <t>financing costs (Details) - CAD ($) $ in Millions</t>
  </si>
  <si>
    <t>Interest expense</t>
  </si>
  <si>
    <t>Interest on long-term debt</t>
  </si>
  <si>
    <t>Interest on short-term borrowings and other</t>
  </si>
  <si>
    <t>Interest accretion on provisions</t>
  </si>
  <si>
    <t>Long-term debt prepayment premium</t>
  </si>
  <si>
    <t>Employee defined benefit plans net interest</t>
  </si>
  <si>
    <t>Foreign exchange</t>
  </si>
  <si>
    <t>income taxes - Expense composition (Details) - CAD ($) $ in Millions</t>
  </si>
  <si>
    <t>Current income tax expense</t>
  </si>
  <si>
    <t>For the current reporting period</t>
  </si>
  <si>
    <t>Adjustments recognized in the current period for income taxes of prior periods</t>
  </si>
  <si>
    <t>Deferred income tax expense (recovery)</t>
  </si>
  <si>
    <t>Arising from the origination and reversal of temporary differences</t>
  </si>
  <si>
    <t>Revaluation of deferred income tax liability to reflect future statutory income tax rates</t>
  </si>
  <si>
    <t>income taxes - Rate reconciliations (Details) - CAD ($) $ in Millions</t>
  </si>
  <si>
    <t>Reconciliation of effective tax rate</t>
  </si>
  <si>
    <t>Income taxes computed at applicable statutory rates</t>
  </si>
  <si>
    <t>Reconciliation of effective tax rate (as a percent)</t>
  </si>
  <si>
    <t>Applicable statutory rate (as a per cent)</t>
  </si>
  <si>
    <t>27.00%</t>
  </si>
  <si>
    <t>26.70%</t>
  </si>
  <si>
    <t>Tax rate effect for revaluation of deferred income tax liability to reflect future income tax rates (as a per cent)</t>
  </si>
  <si>
    <t>1.30%</t>
  </si>
  <si>
    <t>Tax rate effect for adjustments recognized in the current period for income taxes of prior periods (as a per cent)</t>
  </si>
  <si>
    <t>(0.30%)</t>
  </si>
  <si>
    <t>(0.20%)</t>
  </si>
  <si>
    <t>Tax rate effect for other (as a per cent)</t>
  </si>
  <si>
    <t>(1.30%)</t>
  </si>
  <si>
    <t>(0.60%)</t>
  </si>
  <si>
    <t>Tax rate for Income tax expense per Consolidated statements of income and other comprehensive income (as a per cent)</t>
  </si>
  <si>
    <t>25.40%</t>
  </si>
  <si>
    <t>27.20%</t>
  </si>
  <si>
    <t>income taxes - Temporary differences (Details) - CAD ($) $ in Millions</t>
  </si>
  <si>
    <t>Reconciliation of temporary differences</t>
  </si>
  <si>
    <t>Balance at beginning of period</t>
  </si>
  <si>
    <t>Deferred income tax expense recognized in Net income</t>
  </si>
  <si>
    <t>Deferred income tax expense recognized in Other comprehensive income</t>
  </si>
  <si>
    <t>Deferred income taxes charged directly to owners' equity and other</t>
  </si>
  <si>
    <t>Balance at end of period</t>
  </si>
  <si>
    <t>Deferred tax assets and liabilities</t>
  </si>
  <si>
    <t>Deferred tax liabilities</t>
  </si>
  <si>
    <t>Deferred tax assets</t>
  </si>
  <si>
    <t>Property, plant, and equipment and intangible assets subject to amortization</t>
  </si>
  <si>
    <t>Property, plant, and equipment and intangible assets subject to amortization | As previously reported</t>
  </si>
  <si>
    <t>Intangible assets with indefinite lives</t>
  </si>
  <si>
    <t>Intangible assets with indefinite lives | As previously reported</t>
  </si>
  <si>
    <t>Contract assets and liabilities</t>
  </si>
  <si>
    <t>Contract assets and liabilities | IFRS 15 effects</t>
  </si>
  <si>
    <t>Net pension and share-based compensation amounts</t>
  </si>
  <si>
    <t>Net pension and share-based compensation amounts | As previously reported</t>
  </si>
  <si>
    <t>Provisions not currently deductible</t>
  </si>
  <si>
    <t>Provisions not currently deductible | As previously reported</t>
  </si>
  <si>
    <t>Losses available to be carried forward</t>
  </si>
  <si>
    <t>Losses available to be carried forward | As previously reported</t>
  </si>
  <si>
    <t>Other | As previously reported</t>
  </si>
  <si>
    <t>Partnership income unallocated for income tax purposes</t>
  </si>
  <si>
    <t>Partnership income unallocated for income tax purposes | As previously reported</t>
  </si>
  <si>
    <t>income taxes - Other (Details) - CAD ($) $ in Millions</t>
  </si>
  <si>
    <t>Capital loss carry-forward</t>
  </si>
  <si>
    <t>Tax benefits recognized</t>
  </si>
  <si>
    <t>Investment Tax Credits</t>
  </si>
  <si>
    <t>Property, plant, and equipment and/or intangible assets | Investment Tax Credits</t>
  </si>
  <si>
    <t>Forecast | Capital loss carry-forward</t>
  </si>
  <si>
    <t>other comprehensive income (Details) - CAD ($) $ in Millions</t>
  </si>
  <si>
    <t>Accumulated change in unrealized fair value of derivatives designated as cash flow hedge balance beginning</t>
  </si>
  <si>
    <t>Changes in unrealized fair value of derivatives designated as cash flow hedges total, before tax</t>
  </si>
  <si>
    <t>Income tax relating to changes in unrealized fair value of derivatives designated as cash flow hedges total</t>
  </si>
  <si>
    <t>Changes in unrealized fair value of derivatives designated as cash flow hedges total, net</t>
  </si>
  <si>
    <t>Accumulated change in unrealized fair value of derivatives designated as cash flow hedge balance ending</t>
  </si>
  <si>
    <t>Accumulated foreign currency translation balance beginning</t>
  </si>
  <si>
    <t>Cumulative foreign currency translation adjustment, before tax</t>
  </si>
  <si>
    <t>Cumulative foreign currency translation adjustment, net</t>
  </si>
  <si>
    <t>Accumulated foreign currency translation balance ending</t>
  </si>
  <si>
    <t>Accumulated available-for-sale financial assets balance beginning</t>
  </si>
  <si>
    <t>Change in unrealized fair value of available-for-sale financial assets, before tax</t>
  </si>
  <si>
    <t>Income tax related to change in unrealized fair value of available-for-sale financial assets</t>
  </si>
  <si>
    <t>Accumulated available-for-sale financial assets balance ending</t>
  </si>
  <si>
    <t>Accumulated other comprehensive income balance beginning</t>
  </si>
  <si>
    <t>Accumulated other comprehensive income excluding employee defined benefit plan re-measurements, before tax</t>
  </si>
  <si>
    <t>Income tax relating to accumulated other comprehensive income</t>
  </si>
  <si>
    <t>Accumulated other comprehensive income excluding employee defined benefit plan re-measurements, net</t>
  </si>
  <si>
    <t>Accumulated other comprehensive income balance ending</t>
  </si>
  <si>
    <t>Item never reclassified to income</t>
  </si>
  <si>
    <t>Employee defined benefit plans re-measurements, before tax</t>
  </si>
  <si>
    <t>Income tax relating to employee defined benefit plan re-measurements</t>
  </si>
  <si>
    <t>Employee defined benefit plans re-measurements, net</t>
  </si>
  <si>
    <t>Other comp. income, before tax</t>
  </si>
  <si>
    <t>Aggregated income tax relating to components of other comprehensive income</t>
  </si>
  <si>
    <t>Attributable to:</t>
  </si>
  <si>
    <t>Changes in unrealized fair value of derivatives designated as cash flow hedges gains (losses) arising, before tax</t>
  </si>
  <si>
    <t>Income tax relating to changes in unrealized fair value of derivatives designated as cash flow hedges gains (losses) arising</t>
  </si>
  <si>
    <t>Changes in unrealized fair value of derivatives designated as cash flow hedges gains (losses) transferred to net income, before tax</t>
  </si>
  <si>
    <t>Income tax relating to change in unrealized fair value of derivatives designated as cash flow hedges gains (losses) transferred to net income</t>
  </si>
  <si>
    <t>As previously reported | Currency risk</t>
  </si>
  <si>
    <t>As previously reported | Other market risk</t>
  </si>
  <si>
    <t>per share amounts (Details) - shares shares in Millions</t>
  </si>
  <si>
    <t>earnings per share amounts</t>
  </si>
  <si>
    <t>Basic total weighted average number of Common Shares outstanding</t>
  </si>
  <si>
    <t>Effect of dilutive securities</t>
  </si>
  <si>
    <t>Diluted total weighted average number of Common Shares outstanding</t>
  </si>
  <si>
    <t>Share option awards</t>
  </si>
  <si>
    <t>Outstanding share option awards excluded in the calculation of diluted net income per Common Share</t>
  </si>
  <si>
    <t>dividends per share (Details) - CAD ($) $ / shares in Units, $ in Millions</t>
  </si>
  <si>
    <t>Aug. 02, 2018</t>
  </si>
  <si>
    <t>Sep. 30, 2018</t>
  </si>
  <si>
    <t>Jun. 30, 2018</t>
  </si>
  <si>
    <t>Mar. 31, 2018</t>
  </si>
  <si>
    <t>Sep. 30, 2017</t>
  </si>
  <si>
    <t>Jun. 30, 2017</t>
  </si>
  <si>
    <t>Mar. 31, 2017</t>
  </si>
  <si>
    <t>Dividends Declared</t>
  </si>
  <si>
    <t>Dividend Reinvestment and Share Purchase Plan</t>
  </si>
  <si>
    <t>Dividend reinvestment in Common Shares</t>
  </si>
  <si>
    <t>Purchase plan discount</t>
  </si>
  <si>
    <t>0.00%</t>
  </si>
  <si>
    <t>share-based compensation - Expense (Details) - CAD ($) $ in Millions</t>
  </si>
  <si>
    <t>Associated operating cash outflows</t>
  </si>
  <si>
    <t>Statement of cash flows adjustment</t>
  </si>
  <si>
    <t>Income tax benefit arising from share-based compensation</t>
  </si>
  <si>
    <t>Restricted stock units</t>
  </si>
  <si>
    <t>Cash inflows from cash-settled equity forward agreements</t>
  </si>
  <si>
    <t>Employee share purchase plan</t>
  </si>
  <si>
    <t>share-based compensation - Restricted stock units (Details)</t>
  </si>
  <si>
    <t>Dec. 31, 2018EquityInstrumentsshares</t>
  </si>
  <si>
    <t>Dec. 31, 2017EquityInstruments</t>
  </si>
  <si>
    <t>Dec. 31, 2016EquityInstruments</t>
  </si>
  <si>
    <t>Nominal value (in number of equity shares) | shares</t>
  </si>
  <si>
    <t>Typical vesting period</t>
  </si>
  <si>
    <t>33 months</t>
  </si>
  <si>
    <t>Outstanding</t>
  </si>
  <si>
    <t>Restricted stock units with performance condition | Maximum</t>
  </si>
  <si>
    <t>Variable payout (as a percent)</t>
  </si>
  <si>
    <t>200.00%</t>
  </si>
  <si>
    <t>Restricted stock units with performance condition | Minimum</t>
  </si>
  <si>
    <t>Restricted stock units with total customer connections performance condition</t>
  </si>
  <si>
    <t>Total customer connection payout weight (as a per cent)</t>
  </si>
  <si>
    <t>Restricted stock units with relative total shareholder return performance condition</t>
  </si>
  <si>
    <t>Relative total shareholder return payout weight (as a per cent)</t>
  </si>
  <si>
    <t>Restricted stock units with only service conditions</t>
  </si>
  <si>
    <t>Restricted stock units without market performance conditions</t>
  </si>
  <si>
    <t>share-based compensation - TELUS Corp restricted stock units activity (Details) - Restricted stock units without market performance conditions</t>
  </si>
  <si>
    <t>Dec. 31, 2018CAD ($)EquityInstruments</t>
  </si>
  <si>
    <t>Dec. 31, 2017CAD ($)EquityInstruments</t>
  </si>
  <si>
    <t>Number of restricted stock units - Non-vested</t>
  </si>
  <si>
    <t>Outstanding, beginning of period</t>
  </si>
  <si>
    <t>Issued - initial award</t>
  </si>
  <si>
    <t>In lieu of dividends</t>
  </si>
  <si>
    <t>Vested</t>
  </si>
  <si>
    <t>Forfeited and cancelled</t>
  </si>
  <si>
    <t>Outstanding, end of period</t>
  </si>
  <si>
    <t>Number of restricted stock units - vested</t>
  </si>
  <si>
    <t>In lieu dividends</t>
  </si>
  <si>
    <t>Settled in cash</t>
  </si>
  <si>
    <t>Weighted average grant-date fair value</t>
  </si>
  <si>
    <t>Outstanding, beginning of period, non-vested | $</t>
  </si>
  <si>
    <t>Outstanding, beginning of period, vested | $</t>
  </si>
  <si>
    <t>Issued - initial award | $</t>
  </si>
  <si>
    <t>In lieu of dividends | $</t>
  </si>
  <si>
    <t>Vested | $</t>
  </si>
  <si>
    <t>Settled in cash | $</t>
  </si>
  <si>
    <t>Forfeited and cancelled | $</t>
  </si>
  <si>
    <t>Outstanding, end of period, non-vested | $</t>
  </si>
  <si>
    <t>Outstanding, end of period, vested | $</t>
  </si>
  <si>
    <t>share-based compensation - TELUS Corp restricted stock units vesting year (Details)</t>
  </si>
  <si>
    <t>Fixed cost per restricted stock units | $</t>
  </si>
  <si>
    <t>Number of non-vested restricted stock units</t>
  </si>
  <si>
    <t>Fix-cost restricted stock units</t>
  </si>
  <si>
    <t>Fix-cost restricted stock units | First year</t>
  </si>
  <si>
    <t>Fix-cost restricted stock units | 2 years hence</t>
  </si>
  <si>
    <t>Variable-cost restricted stock units</t>
  </si>
  <si>
    <t>Variable-cost restricted stock units | First year</t>
  </si>
  <si>
    <t>Variable-cost restricted stock units | 2 years hence</t>
  </si>
  <si>
    <t>Restricted stock units without market performance conditions vesting in 2018 and 2019</t>
  </si>
  <si>
    <t>Restricted stock units without market performance conditions vesting in 2018 and 2019 | First year</t>
  </si>
  <si>
    <t>Restricted stock units without market performance conditions vesting in 2018 and 2019 | 2 years hence</t>
  </si>
  <si>
    <t>share-based compensation - TELUS International (Cda) Inc. restricted stock units (Details)</t>
  </si>
  <si>
    <t>Dec. 31, 2018USD ($)EquityInstruments</t>
  </si>
  <si>
    <t>Dec. 31, 2017USD ($)EquityInstruments</t>
  </si>
  <si>
    <t>Dec. 31, 2016CAD ($)EquityInstruments</t>
  </si>
  <si>
    <t>TELUS International (Cda) Inc. Restricted Stock Units US Dollar Denominated</t>
  </si>
  <si>
    <t>Exercised</t>
  </si>
  <si>
    <t>Outstanding, beginning of period, non-vested</t>
  </si>
  <si>
    <t>Exercised | $</t>
  </si>
  <si>
    <t>Outstanding, end of period, non-vested</t>
  </si>
  <si>
    <t>TELUS International (Cda) Inc. Restricted Stock Units Canadian Dollar Denominated</t>
  </si>
  <si>
    <t>Maximum | TELUS International (Cda) Inc. restricted stock units</t>
  </si>
  <si>
    <t>150.00%</t>
  </si>
  <si>
    <t>Minimum | TELUS International (Cda) Inc. restricted stock units</t>
  </si>
  <si>
    <t>share-based compensation - Employee share purchase plan (Details) - Employee share purchase plan - CAD ($) $ in Millions</t>
  </si>
  <si>
    <t>share-based compensation - General options (Details)</t>
  </si>
  <si>
    <t>Minimum | Share option awards</t>
  </si>
  <si>
    <t>Vesting period</t>
  </si>
  <si>
    <t>share-based compensation - TELUS Corporation share options (Details) - TELUS Corporation share options</t>
  </si>
  <si>
    <t>Dec. 31, 2018CAD ($)YEquityInstruments</t>
  </si>
  <si>
    <t>Share options granted</t>
  </si>
  <si>
    <t>Number of share options outstanding, beginning of period | EquityInstruments</t>
  </si>
  <si>
    <t>Number of share options exercised | EquityInstruments</t>
  </si>
  <si>
    <t>Number of share options forfeited | EquityInstruments</t>
  </si>
  <si>
    <t>Number of share options expired | EquityInstruments</t>
  </si>
  <si>
    <t>Number of share options outstanding, end of period | EquityInstruments</t>
  </si>
  <si>
    <t>Weighted average share price of options outstanding, beginning of period</t>
  </si>
  <si>
    <t>Weighted average share price of options exercised</t>
  </si>
  <si>
    <t>Weighted average share price of options forfeited</t>
  </si>
  <si>
    <t>Weighted average share price of options expired</t>
  </si>
  <si>
    <t>Weighted average share price of options outstanding, end of period</t>
  </si>
  <si>
    <t>Total intrinsic value of share option awards exercised</t>
  </si>
  <si>
    <t>Weighted average share price at the dates of exercise</t>
  </si>
  <si>
    <t>Weighted average remaining contractual life (years) | Y</t>
  </si>
  <si>
    <t>Exercise period</t>
  </si>
  <si>
    <t>Option price</t>
  </si>
  <si>
    <t>share-based compensation - TELUS International (Cda) Inc. share options (Details)</t>
  </si>
  <si>
    <t>Dec. 31, 2018USD ($)YOptions</t>
  </si>
  <si>
    <t>Dec. 31, 2018CAD ($)Options</t>
  </si>
  <si>
    <t>Dec. 31, 2017USD ($)Options</t>
  </si>
  <si>
    <t>Dec. 31, 2017CAD ($)Options</t>
  </si>
  <si>
    <t>Telus International (Cda) Inc. share options, U.S. $ denominated</t>
  </si>
  <si>
    <t>Number of share options outstanding, beginning of period</t>
  </si>
  <si>
    <t>Granted (in shares)</t>
  </si>
  <si>
    <t>Granted (in dollars per share)</t>
  </si>
  <si>
    <t>Forfeited (in shares)</t>
  </si>
  <si>
    <t>Forfeited (in dollars per share) | $</t>
  </si>
  <si>
    <t>Number of share options outstanding, end of period</t>
  </si>
  <si>
    <t>TELUS International (Cda) Inc. share options, Canadian $ denominated</t>
  </si>
  <si>
    <t>Weighted average share price of options outstanding, beginning of period | $</t>
  </si>
  <si>
    <t>Weighted average share price of options outstanding, end of period | $</t>
  </si>
  <si>
    <t>Minimum | TELUS International (Cda) Inc. share options</t>
  </si>
  <si>
    <t>Minimum | Telus International (Cda) Inc. share options, U.S. $ denominated</t>
  </si>
  <si>
    <t>Option price | $</t>
  </si>
  <si>
    <t>Maximum | TELUS International (Cda) Inc. share options</t>
  </si>
  <si>
    <t>Maximum | Telus International (Cda) Inc. share options, U.S. $ denominated</t>
  </si>
  <si>
    <t>employee future benefits - Pension plans (Details)</t>
  </si>
  <si>
    <t>TELUS Corporation Pension Plan</t>
  </si>
  <si>
    <t>Pensionable remuneration period of best years</t>
  </si>
  <si>
    <t>Pensionable remuneration reference period</t>
  </si>
  <si>
    <t>Pension Plan for Management and Professional Employees of TELUS Corporation</t>
  </si>
  <si>
    <t>Percentage to total defined benefit obligation</t>
  </si>
  <si>
    <t>Indexation of annual increase in a specified cost-of-living index (as a per cent)</t>
  </si>
  <si>
    <t>Annual maximum increase in pension benefits (as a per cent)</t>
  </si>
  <si>
    <t>2.00%</t>
  </si>
  <si>
    <t>60 months</t>
  </si>
  <si>
    <t>TELUS Quebec Defined Benefit Pension Plan</t>
  </si>
  <si>
    <t>TELUS Edmonton Pension Plan</t>
  </si>
  <si>
    <t>60.00%</t>
  </si>
  <si>
    <t>Non-indexed defined benefit pension plans arising from a pre-merger acquisition</t>
  </si>
  <si>
    <t>Number of defined benefit pension plans</t>
  </si>
  <si>
    <t>Minimum | TELUS Corporation Pension Plan</t>
  </si>
  <si>
    <t>Maximum | TELUS Corporation Pension Plan</t>
  </si>
  <si>
    <t>70.00%</t>
  </si>
  <si>
    <t>Maximum | TELUS Edmonton Pension Plan</t>
  </si>
  <si>
    <t>Maximum | Non-registered, non-contributory supplementary defined benefit pension plans</t>
  </si>
  <si>
    <t>Maximum | Non-indexed defined benefit pension plans arising from a pre-merger acquisition</t>
  </si>
  <si>
    <t>1.00%</t>
  </si>
  <si>
    <t>employee future benefits - Defined contribution pension plans (Details)</t>
  </si>
  <si>
    <t>Defined contribution pension plans</t>
  </si>
  <si>
    <t>Number of defined contribution plans</t>
  </si>
  <si>
    <t>Matching contribution to employees' 5% contribution</t>
  </si>
  <si>
    <t>Employer matching contribution over 5% of employee's contribution</t>
  </si>
  <si>
    <t>Employees contribution to the plan (as a per cent)</t>
  </si>
  <si>
    <t>3.00%</t>
  </si>
  <si>
    <t>6.00%</t>
  </si>
  <si>
    <t>Employees' contribution 100% matched (as a per cent)</t>
  </si>
  <si>
    <t>employee future benefits - Pensions funded status (Details) - CAD ($) $ in Millions</t>
  </si>
  <si>
    <t>Funded Status - Planned surplus (deficit)</t>
  </si>
  <si>
    <t>Present value of the defined benefit obligations</t>
  </si>
  <si>
    <t>Balance at beginning of year</t>
  </si>
  <si>
    <t>Balance at end of year</t>
  </si>
  <si>
    <t>Pension plans</t>
  </si>
  <si>
    <t>Pension plans | Present value of the defined benefit obligations</t>
  </si>
  <si>
    <t>Current service cost</t>
  </si>
  <si>
    <t>Past service cost</t>
  </si>
  <si>
    <t>Actuarial (gain) loss arising from changes in demographic assumptions</t>
  </si>
  <si>
    <t>Actuarial (gain) loss arising from changes in financial assumptions</t>
  </si>
  <si>
    <t>Settlements</t>
  </si>
  <si>
    <t>Benefits paid</t>
  </si>
  <si>
    <t>Pension plans | Plan assets</t>
  </si>
  <si>
    <t>Return on plan assets - Actual return on plan assets (less) greater than discount rate</t>
  </si>
  <si>
    <t>Contributions - Employer contributions</t>
  </si>
  <si>
    <t>Contributions - Employees' contributions</t>
  </si>
  <si>
    <t>Administrative fees</t>
  </si>
  <si>
    <t>Pension plans | Plan assets net of Effect of asset ceiling limit</t>
  </si>
  <si>
    <t>Pension plans | Effect of asset ceiling limit</t>
  </si>
  <si>
    <t>Change</t>
  </si>
  <si>
    <t>employee future benefits - Defined benefit pension plans expense (Details) - CAD ($) $ in Millions</t>
  </si>
  <si>
    <t>Defined benefit pension plan expense (recovery)</t>
  </si>
  <si>
    <t>Pension plans | Pension plan</t>
  </si>
  <si>
    <t>Past service costs</t>
  </si>
  <si>
    <t>Interest expense arising from defined benefit obligations accrued</t>
  </si>
  <si>
    <t>Return, including interest income, on plan assets</t>
  </si>
  <si>
    <t>Interest effect on asset ceiling limit</t>
  </si>
  <si>
    <t>Re-measurements arising from demographic assumptions</t>
  </si>
  <si>
    <t>Re-measurements arising financial assumptions</t>
  </si>
  <si>
    <t>Changes in the effect of limiting net defined benefit assets to the asset ceiling</t>
  </si>
  <si>
    <t>Pension plans | Pension plan | Employee benefits expense</t>
  </si>
  <si>
    <t>Pension plans | Pension plan | Financing costs</t>
  </si>
  <si>
    <t>Pension plans | Pension plan | Other comprehensive income</t>
  </si>
  <si>
    <t>Re-measurements arising Financial assumptions</t>
  </si>
  <si>
    <t>employee future benefits - Disaggregation of defined benefit pension (Details) - CAD ($) $ in Millions</t>
  </si>
  <si>
    <t>Defined benefit pension plans - funded status overview</t>
  </si>
  <si>
    <t>Net defined liability/(assets)</t>
  </si>
  <si>
    <t>PBSR interim estimate of solvency position</t>
  </si>
  <si>
    <t>PBSR prior year update of annual estimate of solvency position</t>
  </si>
  <si>
    <t>PBSR prior year interim estimate of solvency position</t>
  </si>
  <si>
    <t>PBSR composite weighted average discount rate</t>
  </si>
  <si>
    <t>Hypothetical basis points decrease in PBSR composite weighted average discount rate (as a per cent)</t>
  </si>
  <si>
    <t>Decrease in the PBSR solvency position with hypothetical decrease of 25 basis points in the composite weighted average discount rate</t>
  </si>
  <si>
    <t>Pension plans | Minimum</t>
  </si>
  <si>
    <t>PBSR interim solvency ratio</t>
  </si>
  <si>
    <t>94.00%</t>
  </si>
  <si>
    <t>90.00%</t>
  </si>
  <si>
    <t>PBSR annual solvency ratio</t>
  </si>
  <si>
    <t>95.00%</t>
  </si>
  <si>
    <t>PBSR interim three-year solvency ratio</t>
  </si>
  <si>
    <t>93.00%</t>
  </si>
  <si>
    <t>PBSR annual three-year solvency ratio</t>
  </si>
  <si>
    <t>Pension plans | Maximum</t>
  </si>
  <si>
    <t>106.00%</t>
  </si>
  <si>
    <t>105.00%</t>
  </si>
  <si>
    <t>108.00%</t>
  </si>
  <si>
    <t>104.00%</t>
  </si>
  <si>
    <t>Pension plans | Active members | Present value of the defined benefit obligations</t>
  </si>
  <si>
    <t>Pension plans | Deferred members | Present value of the defined benefit obligations</t>
  </si>
  <si>
    <t>Pension plans | Pensioners | Present value of the defined benefit obligations</t>
  </si>
  <si>
    <t>Pension plans that have plan assets in excess of defined benefit obligations accrued | Pension plans</t>
  </si>
  <si>
    <t>Pension plans that have plan assets in excess of defined benefit obligations accrued | Pension plans | Present value of the defined benefit obligations</t>
  </si>
  <si>
    <t>Pension plans that have plan assets in excess of defined benefit obligations accrued | Pension plans | Plan assets net of Effect of asset ceiling limit</t>
  </si>
  <si>
    <t>Pension plans that have defined benefit obligations accrued in excess of plan assets | Pension plans</t>
  </si>
  <si>
    <t>Pension plans that have defined benefit obligations accrued in excess of plan assets | Pension plans | Present value of the defined benefit obligations</t>
  </si>
  <si>
    <t>Pension plans that have defined benefit obligations accrued in excess of plan assets | Pension plans | Plan assets net of Effect of asset ceiling limit</t>
  </si>
  <si>
    <t>Pension plans that have defined benefit obligations accrued in excess of plan assets - Funded | Pension plans</t>
  </si>
  <si>
    <t>Pension plans that have defined benefit obligations accrued in excess of plan assets - Funded | Pension plans | Present value of the defined benefit obligations</t>
  </si>
  <si>
    <t>Pension plans that have defined benefit obligations accrued in excess of plan assets - Funded | Pension plans | Plan assets net of Effect of asset ceiling limit</t>
  </si>
  <si>
    <t>Pension plans that have defined benefit obligations accrued in excess of plan assets - Unfunded | Pension plans</t>
  </si>
  <si>
    <t>Pension plans that have defined benefit obligations accrued in excess of plan assets - Unfunded | Pension plans | Present value of the defined benefit obligations</t>
  </si>
  <si>
    <t>employee future benefits - Fair value measurements (Details) - Pension plans - CAD ($) $ in Millions</t>
  </si>
  <si>
    <t>Fair value measurements</t>
  </si>
  <si>
    <t>Asset-backed securities</t>
  </si>
  <si>
    <t>Cash, cash equivalents and other</t>
  </si>
  <si>
    <t>Real estate</t>
  </si>
  <si>
    <t>Fair value</t>
  </si>
  <si>
    <t>Effect of asset ceiling limit</t>
  </si>
  <si>
    <t>Fair value after asset ceiling</t>
  </si>
  <si>
    <t>Fair value of administered pension benefit trusts</t>
  </si>
  <si>
    <t>Quoted prices in active markets for identical items</t>
  </si>
  <si>
    <t>Canadian</t>
  </si>
  <si>
    <t>Equity securities</t>
  </si>
  <si>
    <t>Canadian | Quoted prices in active markets for identical items</t>
  </si>
  <si>
    <t>Canadian | Other</t>
  </si>
  <si>
    <t>Foreign | Quoted prices in active markets for identical items</t>
  </si>
  <si>
    <t>Foreign | Other</t>
  </si>
  <si>
    <t>Government securities</t>
  </si>
  <si>
    <t>Debt securities</t>
  </si>
  <si>
    <t>Government securities | Quoted prices in active markets for identical items</t>
  </si>
  <si>
    <t>Government securities | Other</t>
  </si>
  <si>
    <t>Corporate debt securities</t>
  </si>
  <si>
    <t>Corporate debt securities | Other</t>
  </si>
  <si>
    <t>Commercial mortgages</t>
  </si>
  <si>
    <t>Commercial mortgages | Other</t>
  </si>
  <si>
    <t>employee future benefits - Future benefit payments (Details) - Pension plans $ in Millions</t>
  </si>
  <si>
    <t>Estimated future benefit payments</t>
  </si>
  <si>
    <t>employee future benefits - Plan investment strategies and policies (Details)</t>
  </si>
  <si>
    <t>Present value-weighted average timing of estimate cash flows for obligations (in years)</t>
  </si>
  <si>
    <t>Percentage of plan assets at end of year</t>
  </si>
  <si>
    <t>Pension plans | Equity</t>
  </si>
  <si>
    <t>Target future allocation</t>
  </si>
  <si>
    <t>55.00%</t>
  </si>
  <si>
    <t>33.00%</t>
  </si>
  <si>
    <t>35.00%</t>
  </si>
  <si>
    <t>Pension plans | Equity | Minimum</t>
  </si>
  <si>
    <t>Pension plans | Equity | Foreign | Minimum</t>
  </si>
  <si>
    <t>20.00%</t>
  </si>
  <si>
    <t>Pension plans | Equity | Foreign | Maximum</t>
  </si>
  <si>
    <t>30.00%</t>
  </si>
  <si>
    <t>Pension plans | Debt securities</t>
  </si>
  <si>
    <t>52.00%</t>
  </si>
  <si>
    <t>53.00%</t>
  </si>
  <si>
    <t>Pension plans | Debt securities | Minimum</t>
  </si>
  <si>
    <t>40.00%</t>
  </si>
  <si>
    <t>Pension plans | Debt securities | Maximum</t>
  </si>
  <si>
    <t>Pension plans | Real estate</t>
  </si>
  <si>
    <t>15.00%</t>
  </si>
  <si>
    <t>12.00%</t>
  </si>
  <si>
    <t>Pension plans | Real estate | Minimum</t>
  </si>
  <si>
    <t>Pension plans | Real estate | Maximum</t>
  </si>
  <si>
    <t>Pension plans | Other assets | Minimum</t>
  </si>
  <si>
    <t>Pension plans | Other assets | Maximum</t>
  </si>
  <si>
    <t>Other defined benefit plans</t>
  </si>
  <si>
    <t>employee future benefits - Employer contributions (Details) - Pension plans - CAD ($) $ in Millions</t>
  </si>
  <si>
    <t>Undrawn letters of credit that secure obligations</t>
  </si>
  <si>
    <t>Estimated contributions to defined benefit plans in 2019</t>
  </si>
  <si>
    <t>employee future benefits - Assumptions (Details) - Pension plans - CAD ($) $ in Millions</t>
  </si>
  <si>
    <t>Discount rate used to determine net benefit costs</t>
  </si>
  <si>
    <t>3.40%</t>
  </si>
  <si>
    <t>3.80%</t>
  </si>
  <si>
    <t>Discount rate used to determine defined benefit obligations</t>
  </si>
  <si>
    <t>3.90%</t>
  </si>
  <si>
    <t>Discount rate used to determine current service cost in subsequent fiscal year</t>
  </si>
  <si>
    <t>4.00%</t>
  </si>
  <si>
    <t>3.50%</t>
  </si>
  <si>
    <t>Rate of future increases in compensation used to determine net benefit costs</t>
  </si>
  <si>
    <t>2.70%</t>
  </si>
  <si>
    <t>2.51%</t>
  </si>
  <si>
    <t>Rate of future increases in compensation used to defined benefit obligations</t>
  </si>
  <si>
    <t>2.80%</t>
  </si>
  <si>
    <t>Increase in life expectancy in actuarial assumption</t>
  </si>
  <si>
    <t>1 year</t>
  </si>
  <si>
    <t>Decrease in actuarial assumption (as a per cent)</t>
  </si>
  <si>
    <t>Life expectancy</t>
  </si>
  <si>
    <t>Effect of change in actuarial assumption in obligation</t>
  </si>
  <si>
    <t>Effect of change in actuarial assumption in expense</t>
  </si>
  <si>
    <t>Discount rate</t>
  </si>
  <si>
    <t>Rate of future increases in compensation</t>
  </si>
  <si>
    <t>employee future benefits - Defined contribution pension plans expense (Details) - CAD ($) $ in Millions</t>
  </si>
  <si>
    <t>Disclosure of defined contribution plans expense</t>
  </si>
  <si>
    <t>Union pension plan and public service pension plan contributions</t>
  </si>
  <si>
    <t>Other defined contribution pension plans</t>
  </si>
  <si>
    <t>Forecast</t>
  </si>
  <si>
    <t>employee future benefits - Other defined benefit plans (Details) - Other defined benefit plans - CAD ($) $ in Millions</t>
  </si>
  <si>
    <t>Other defined benefits</t>
  </si>
  <si>
    <t>Financing cost</t>
  </si>
  <si>
    <t>Other re-measurements recorded in other comprehensive income</t>
  </si>
  <si>
    <t>restructuring and other costs (Details) - CAD ($) $ in Millions</t>
  </si>
  <si>
    <t>Restructuring</t>
  </si>
  <si>
    <t>Value of Common Shares donated</t>
  </si>
  <si>
    <t>Donations committed</t>
  </si>
  <si>
    <t>property, plant and equipment (Details) - CAD ($) $ in Millions</t>
  </si>
  <si>
    <t>Property, plant and equipment at beginning of period</t>
  </si>
  <si>
    <t>Property, plant and equipment at end of period</t>
  </si>
  <si>
    <t>Additions in respect of asset retirement obligations</t>
  </si>
  <si>
    <t>Contractual commitments for the acquisition of property, plant and equipment</t>
  </si>
  <si>
    <t>Network assets</t>
  </si>
  <si>
    <t>Additions in respect of assets under finance lease</t>
  </si>
  <si>
    <t>Buildings and leasehold improvements</t>
  </si>
  <si>
    <t>Land</t>
  </si>
  <si>
    <t>Assets under construction</t>
  </si>
  <si>
    <t>Additions</t>
  </si>
  <si>
    <t>Additions arising from business acquisitions</t>
  </si>
  <si>
    <t>Dispositions, retirements and other</t>
  </si>
  <si>
    <t>Cost/Gross amount | Network assets</t>
  </si>
  <si>
    <t>Assets under construction put into service</t>
  </si>
  <si>
    <t>Cost/Gross amount | Buildings and leasehold improvements</t>
  </si>
  <si>
    <t>Cost/Gross amount | Other</t>
  </si>
  <si>
    <t>Cost/Gross amount | Land</t>
  </si>
  <si>
    <t>Cost/Gross amount | Assets under construction</t>
  </si>
  <si>
    <t>Accumulated depreciation</t>
  </si>
  <si>
    <t>Accumulated depreciation | Network assets</t>
  </si>
  <si>
    <t>Accumulated depreciation | Buildings and leasehold improvements</t>
  </si>
  <si>
    <t>Accumulated depreciation | Other</t>
  </si>
  <si>
    <t>intangible assets and goodwill (Details) - CAD ($) $ in Millions</t>
  </si>
  <si>
    <t>Balance at beginning of the period</t>
  </si>
  <si>
    <t>Balance at end of the period</t>
  </si>
  <si>
    <t>Contractual commitments for the acquisition of intangible assets</t>
  </si>
  <si>
    <t>Net foreign exchange differences</t>
  </si>
  <si>
    <t>Accumulated amortization</t>
  </si>
  <si>
    <t>Spectrum licences</t>
  </si>
  <si>
    <t>Renewal of spectrum license ( in years)</t>
  </si>
  <si>
    <t>20 years</t>
  </si>
  <si>
    <t>Spectrum licences | Cost/Gross amount</t>
  </si>
  <si>
    <t>Total intangible assets</t>
  </si>
  <si>
    <t>Total intangible assets | Cost/Gross amount</t>
  </si>
  <si>
    <t>Total intangible assets | Accumulated amortization</t>
  </si>
  <si>
    <t>Intangible assets subject to amortization | Cost/Gross amount</t>
  </si>
  <si>
    <t>Intangible assets subject to amortization | Accumulated amortization</t>
  </si>
  <si>
    <t>Customer contracts, related customer relationships and leasehold interests</t>
  </si>
  <si>
    <t>Customer contracts, related customer relationships and leasehold interests | Cost/Gross amount</t>
  </si>
  <si>
    <t>Customer contracts, related customer relationships and leasehold interests | Accumulated amortization</t>
  </si>
  <si>
    <t>Software</t>
  </si>
  <si>
    <t>Software | Cost/Gross amount</t>
  </si>
  <si>
    <t>Software | Accumulated amortization</t>
  </si>
  <si>
    <t>Access to rights-of-way and other</t>
  </si>
  <si>
    <t>Access to rights-of-way and other | Cost/Gross amount</t>
  </si>
  <si>
    <t>Access to rights-of-way and other | Accumulated amortization</t>
  </si>
  <si>
    <t>Assets under construction | Cost/Gross amount</t>
  </si>
  <si>
    <t>Goodwill | Cost/Gross amount</t>
  </si>
  <si>
    <t>Goodwill | Accumulated amortization</t>
  </si>
  <si>
    <t>intangible assets and goodwill - Business acquisitions (Details) - CAD ($) $ in Millions</t>
  </si>
  <si>
    <t>Feb. 06, 2018</t>
  </si>
  <si>
    <t>Jan. 04, 2018</t>
  </si>
  <si>
    <t>Aug. 31, 2017</t>
  </si>
  <si>
    <t>Acquisition effected by way of:</t>
  </si>
  <si>
    <t>Change in contingent consideration receivable</t>
  </si>
  <si>
    <t>Customer contracts, and related customer relationships | Minimum</t>
  </si>
  <si>
    <t>Useful life of intangible assets</t>
  </si>
  <si>
    <t>P6Y</t>
  </si>
  <si>
    <t>Customer contracts, and related customer relationships | Maximum</t>
  </si>
  <si>
    <t>P10Y</t>
  </si>
  <si>
    <t>P5Y</t>
  </si>
  <si>
    <t>Combined acquisitions</t>
  </si>
  <si>
    <t>Cash</t>
  </si>
  <si>
    <t>Total current assets</t>
  </si>
  <si>
    <t>Total non current assets</t>
  </si>
  <si>
    <t>Total identifiable assets acquired</t>
  </si>
  <si>
    <t>Total current liabilities</t>
  </si>
  <si>
    <t>Total non-current liabilities</t>
  </si>
  <si>
    <t>Total liabilities assumed</t>
  </si>
  <si>
    <t>Net identifiable assets acquired</t>
  </si>
  <si>
    <t>Net assets acquired</t>
  </si>
  <si>
    <t>Cash consideration</t>
  </si>
  <si>
    <t>Issuance of TELUS Corporation Common Shares</t>
  </si>
  <si>
    <t>Issue of shares by a subsidiary to a non-controlling interest</t>
  </si>
  <si>
    <t>Total consideration transferred</t>
  </si>
  <si>
    <t>Combined acquisitions | Customer contracts, and related customer relationships</t>
  </si>
  <si>
    <t>Combined acquisitions | Software</t>
  </si>
  <si>
    <t>Combined acquisitions | Buildings and leasehold improvements</t>
  </si>
  <si>
    <t>Combined acquisitions | Other</t>
  </si>
  <si>
    <t>Home and business security-related</t>
  </si>
  <si>
    <t>Home and business security-related | Customer contracts, and related customer relationships</t>
  </si>
  <si>
    <t>Home and business security-related | Other</t>
  </si>
  <si>
    <t>AlarmForce Industries Inc.</t>
  </si>
  <si>
    <t>AlarmForce Industries Inc. | Customer contracts, and related customer relationships</t>
  </si>
  <si>
    <t>AlarmForce Industries Inc. | Other</t>
  </si>
  <si>
    <t>Individually immaterial transactions</t>
  </si>
  <si>
    <t>Individually immaterial transactions | Customer contracts, and related customer relationships</t>
  </si>
  <si>
    <t>Xavient Information Systems</t>
  </si>
  <si>
    <t>Business acquisition</t>
  </si>
  <si>
    <t>Percentage of shares remaining that were included in the written put option provided to the non-controlling shareholders</t>
  </si>
  <si>
    <t>Xavient Information Systems | Customer contracts, and related customer relationships</t>
  </si>
  <si>
    <t>Xavient Information Systems | Buildings and leasehold improvements</t>
  </si>
  <si>
    <t>Xavient Information Systems | Other</t>
  </si>
  <si>
    <t>Health Related</t>
  </si>
  <si>
    <t>Health Related | Customer contracts, and related customer relationships</t>
  </si>
  <si>
    <t>Health Related | Software</t>
  </si>
  <si>
    <t>Health Related | Buildings and leasehold improvements</t>
  </si>
  <si>
    <t>Health Related | Other</t>
  </si>
  <si>
    <t>Medisys Health Group Inc.</t>
  </si>
  <si>
    <t>Goodwill expected to be deductible for tax purposes</t>
  </si>
  <si>
    <t>Medisys Health Group Inc. | Customer contracts, and related customer relationships</t>
  </si>
  <si>
    <t>Medisys Health Group Inc. | Software</t>
  </si>
  <si>
    <t>Medisys Health Group Inc. | Buildings and leasehold improvements</t>
  </si>
  <si>
    <t>Medisys Health Group Inc. | Other</t>
  </si>
  <si>
    <t>Individually immaterial healthcare-related transactions</t>
  </si>
  <si>
    <t>Individually immaterial healthcare-related transactions | Customer contracts, and related customer relationships</t>
  </si>
  <si>
    <t>Individually immaterial healthcare-related transactions | Software</t>
  </si>
  <si>
    <t>Ownership interest in businesses acquired (as a percentage)</t>
  </si>
  <si>
    <t>Individually immaterial transactions | Software</t>
  </si>
  <si>
    <t>Individually immaterial transactions | Other</t>
  </si>
  <si>
    <t>Voxpro Limited</t>
  </si>
  <si>
    <t>Voxpro Limited | Goodwill</t>
  </si>
  <si>
    <t>Measurement period adjustment, increase</t>
  </si>
  <si>
    <t>Voxpro Limited | Provisions</t>
  </si>
  <si>
    <t>TELUS International (Cda) Inc. | Xavient Information Systems</t>
  </si>
  <si>
    <t>intangible assets and goodwill - Business acquisition pro forma information (Details) - CAD ($) $ / shares in Units, $ in Millions</t>
  </si>
  <si>
    <t>Pro forma Information</t>
  </si>
  <si>
    <t>Reported Operating revenues</t>
  </si>
  <si>
    <t>Reported Net income</t>
  </si>
  <si>
    <t>Pro forma Operating revenues</t>
  </si>
  <si>
    <t>Pro forma Net income</t>
  </si>
  <si>
    <t>Net income per Common Share</t>
  </si>
  <si>
    <t>Pro forma Basic</t>
  </si>
  <si>
    <t>Pro forma Diluted</t>
  </si>
  <si>
    <t>Reported Operating revenues of acquiree</t>
  </si>
  <si>
    <t>Reported Net income of acquiree</t>
  </si>
  <si>
    <t>intangible assets and goodwill - Business acquisitions - Prior period and subsequent to reporting period (Details) - CAD ($) $ in Millions</t>
  </si>
  <si>
    <t>3 Months Ended</t>
  </si>
  <si>
    <t>Feb. 14, 2019</t>
  </si>
  <si>
    <t>Jan. 14, 2019</t>
  </si>
  <si>
    <t>Major business combination</t>
  </si>
  <si>
    <t>Cash transferred</t>
  </si>
  <si>
    <t>Major business combination | Minimum</t>
  </si>
  <si>
    <t>Initial provision for the net identifiable assets acquired</t>
  </si>
  <si>
    <t>Major business combination | Maximum</t>
  </si>
  <si>
    <t>intangible assets and goodwill - Intangible assets with indefinite lives and goodwill - spectrum licences and impairment testing (Details) - CAD ($) $ in Millions</t>
  </si>
  <si>
    <t>Intangible assets and goodwill</t>
  </si>
  <si>
    <t>Significant unobservable inputs (Level 3)</t>
  </si>
  <si>
    <t>Period over which management has projected cash flows</t>
  </si>
  <si>
    <t>Discount rates applied to cash flow projections</t>
  </si>
  <si>
    <t>Growth rates applied to cash flow projections</t>
  </si>
  <si>
    <t>2.25%</t>
  </si>
  <si>
    <t>leases (Details) $ in Millions</t>
  </si>
  <si>
    <t>Operating leases, future minimum payments due, fiscal year maturity</t>
  </si>
  <si>
    <t>Future minimum lease payments under operating leases</t>
  </si>
  <si>
    <t>Commitments under operating leases for occupancy costs</t>
  </si>
  <si>
    <t>1 year hence</t>
  </si>
  <si>
    <t>Arms-length lessors</t>
  </si>
  <si>
    <t>Arms-length lessors | 1 year hence</t>
  </si>
  <si>
    <t>Arms-length lessors | 2 years hence</t>
  </si>
  <si>
    <t>Arms-length lessors | 3 years hence</t>
  </si>
  <si>
    <t>Arms-length lessors | 4 years hence</t>
  </si>
  <si>
    <t>Arms-length lessors | 5 years hence</t>
  </si>
  <si>
    <t>Arms-length lessors | Thereafter</t>
  </si>
  <si>
    <t>Related party lessors</t>
  </si>
  <si>
    <t>Related party lessors | 1 year hence</t>
  </si>
  <si>
    <t>Related party lessors | 2 years hence</t>
  </si>
  <si>
    <t>Related party lessors | 3 years hence</t>
  </si>
  <si>
    <t>Related party lessors | 4 years hence</t>
  </si>
  <si>
    <t>Related party lessors | 5 years hence</t>
  </si>
  <si>
    <t>Related party lessors | Thereafter</t>
  </si>
  <si>
    <t>Real estate joint ventures with related parties</t>
  </si>
  <si>
    <t>Future minimum lease payments due for certain leases expressed as a percentage of total leases</t>
  </si>
  <si>
    <t>Partners' economic interest in real estate joint ventures with related parties</t>
  </si>
  <si>
    <t>Real estate and vehicle</t>
  </si>
  <si>
    <t>Operating lease expenses</t>
  </si>
  <si>
    <t>Leased real estate</t>
  </si>
  <si>
    <t>Occupancy costs</t>
  </si>
  <si>
    <t>Office premises | Related party lessors</t>
  </si>
  <si>
    <t>Future minimum lease payments due under operating leases expressed as a percentage of the total leases</t>
  </si>
  <si>
    <t>28.00%</t>
  </si>
  <si>
    <t>The number of the largest leases in total leases</t>
  </si>
  <si>
    <t>Weighted average term of leases</t>
  </si>
  <si>
    <t>13 years</t>
  </si>
  <si>
    <t>Wireless site leases | Related party lessors</t>
  </si>
  <si>
    <t>34.00%</t>
  </si>
  <si>
    <t>29.00%</t>
  </si>
  <si>
    <t>14 years</t>
  </si>
  <si>
    <t>other long-term assets - Summary (Details) - CAD ($) $ in Millions</t>
  </si>
  <si>
    <t>Pension assets</t>
  </si>
  <si>
    <t>Portfolio investments</t>
  </si>
  <si>
    <t>Prepaid maintenance</t>
  </si>
  <si>
    <t>Real estate joint venture advances</t>
  </si>
  <si>
    <t>Real estate joint ventures</t>
  </si>
  <si>
    <t>Derivative assets</t>
  </si>
  <si>
    <t>other long-term assets - Costs incurred to obtain and fulfill contracts with customers (Details) - CAD ($) $ in Millions</t>
  </si>
  <si>
    <t>Disclosure of assets recognised from costs to obtain or fulfil contracts with customers [line items]</t>
  </si>
  <si>
    <t>Current</t>
  </si>
  <si>
    <t>Non-current</t>
  </si>
  <si>
    <t>Costs incurred to obtain contracts with customers</t>
  </si>
  <si>
    <t>Costs incurred to fulfill contracts with customers</t>
  </si>
  <si>
    <t>As previously reported | Costs incurred to obtain contracts with customers</t>
  </si>
  <si>
    <t>As previously reported | Costs incurred to fulfill contracts with customers</t>
  </si>
  <si>
    <t>Transitional amount</t>
  </si>
  <si>
    <t>Transitional amount | Costs incurred to obtain contracts with customers</t>
  </si>
  <si>
    <t>Transitional amount | Costs incurred to fulfill contracts with customers</t>
  </si>
  <si>
    <t>real estate joint ventures - Summarized financial information (Details) $ in Millions</t>
  </si>
  <si>
    <t>Dec. 31, 2013item</t>
  </si>
  <si>
    <t>Other partners</t>
  </si>
  <si>
    <t>Escrowed deposits for tenant inducements and liens</t>
  </si>
  <si>
    <t>Property under development - investment property</t>
  </si>
  <si>
    <t>Investment property</t>
  </si>
  <si>
    <t>Current portion of 3.7% mortgage and senior secured 3.4% bonds</t>
  </si>
  <si>
    <t>Construction holdback liabilities</t>
  </si>
  <si>
    <t>Construction credit facilities</t>
  </si>
  <si>
    <t>Real estate joint ventures | 3.7% mortgage</t>
  </si>
  <si>
    <t>3.7% mortgage due September 2024</t>
  </si>
  <si>
    <t>3.70%</t>
  </si>
  <si>
    <t>Real estate joint ventures | 3.4% senior secured bonds</t>
  </si>
  <si>
    <t>Senior secured 3.4% bonds due July 2025</t>
  </si>
  <si>
    <t>TELUS Sky real estate joint venture</t>
  </si>
  <si>
    <t>real estate joint venture</t>
  </si>
  <si>
    <t>Number of other partners in the transaction | item</t>
  </si>
  <si>
    <t>real estate joint ventures - Net income (loss) and comprehensive income (loss) (Details) - CAD ($) $ in Millions</t>
  </si>
  <si>
    <t>Comprehensive income</t>
  </si>
  <si>
    <t>Revenue from investment property</t>
  </si>
  <si>
    <t>Revenue from sale of residential condominiums</t>
  </si>
  <si>
    <t>Capitalized financing costs</t>
  </si>
  <si>
    <t>Provision for income taxes of the partners recognized in net income and comprehensive income</t>
  </si>
  <si>
    <t>real estate joint ventures - Investment activity (Details) - CAD ($) $ in Millions</t>
  </si>
  <si>
    <t>Related to real estate joint ventures' statements of income and other comprehensive income</t>
  </si>
  <si>
    <t>Comprehensive income (loss) attributable to us</t>
  </si>
  <si>
    <t>Items not affecting currently reported cash flows</t>
  </si>
  <si>
    <t>Recognition of gain initially deferred on our real estate initially contributed</t>
  </si>
  <si>
    <t>Construction credit facilities financing costs charged by us and other</t>
  </si>
  <si>
    <t>Cash flows in the current reporting period</t>
  </si>
  <si>
    <t>Construction credit facilities amounts advanced</t>
  </si>
  <si>
    <t>Financing costs paid to us</t>
  </si>
  <si>
    <t>Funds repaid to us and earnings distributed</t>
  </si>
  <si>
    <t>Net increase (decrease)</t>
  </si>
  <si>
    <t>Real estate joint ventures carrying amounts</t>
  </si>
  <si>
    <t>Real estate joint ventures | Equity</t>
  </si>
  <si>
    <t>Real estate joint ventures | Loans and receivables</t>
  </si>
  <si>
    <t>TELUS Garden real estate joint venture</t>
  </si>
  <si>
    <t>Related party revenue from TELUS Garden office tenancy</t>
  </si>
  <si>
    <t>real estate joint ventures - Commitments and contingent liabilities (Details) $ in Millions</t>
  </si>
  <si>
    <t>Dec. 31, 2018CAD ($)item</t>
  </si>
  <si>
    <t>Advances</t>
  </si>
  <si>
    <t>Construction financing amount</t>
  </si>
  <si>
    <t>Real estate joint ventures | TELUS Corporation Construction Credit Facility</t>
  </si>
  <si>
    <t>Undrawn</t>
  </si>
  <si>
    <t>Real estate joint ventures | Construction Credit Facility - Other</t>
  </si>
  <si>
    <t>Real estate joint venture approximate total capital spending</t>
  </si>
  <si>
    <t>Contractual capital commitments</t>
  </si>
  <si>
    <t>Percentage of financing provided</t>
  </si>
  <si>
    <t>33.333%</t>
  </si>
  <si>
    <t>TELUS Sky real estate joint venture | Three Canadian financial institutions</t>
  </si>
  <si>
    <t>Number of Canadian financial institution lenders | item</t>
  </si>
  <si>
    <t>66.667%</t>
  </si>
  <si>
    <t>short-term borrowings (Details) - CAD ($) $ in Millions</t>
  </si>
  <si>
    <t>Disclosure of detailed information about borrowings</t>
  </si>
  <si>
    <t>TELUS Communications Inc. | Revolving period securitization agreement</t>
  </si>
  <si>
    <t>Cash proceeds from monthly sales</t>
  </si>
  <si>
    <t>Trade receivables sold</t>
  </si>
  <si>
    <t>TELUS Communications Inc. | Revolving period securitization agreement | Maximum</t>
  </si>
  <si>
    <t>Trade receivables that can be sold under the securitization agreement</t>
  </si>
  <si>
    <t>accounts payable and accrued liabilities (Details) - CAD ($) $ in Millions</t>
  </si>
  <si>
    <t>Accrued liabilities</t>
  </si>
  <si>
    <t>Payroll and other employee related liabilities</t>
  </si>
  <si>
    <t>Restricted stock units liability</t>
  </si>
  <si>
    <t>Trade accounts payable</t>
  </si>
  <si>
    <t>Interest payable</t>
  </si>
  <si>
    <t>advance billings and customer deposits (Details) - CAD ($) $ in Millions</t>
  </si>
  <si>
    <t>Advance billings</t>
  </si>
  <si>
    <t>Deferred customer activation and connection fees</t>
  </si>
  <si>
    <t>Customer deposits</t>
  </si>
  <si>
    <t>Regulatory deferral accounts</t>
  </si>
  <si>
    <t>Contract liabilities</t>
  </si>
  <si>
    <t>advance billings and customer deposits - Contract liabilities (Details) - CAD ($) $ in Millions</t>
  </si>
  <si>
    <t>Contract liabilities at beginning of period</t>
  </si>
  <si>
    <t>Revenue deferred in previous period and recognized in current period</t>
  </si>
  <si>
    <t>Regulatory deferral account drawdown</t>
  </si>
  <si>
    <t>Additions arising from business combinations</t>
  </si>
  <si>
    <t>Contract liabilities at end of period</t>
  </si>
  <si>
    <t>Deferred revenues</t>
  </si>
  <si>
    <t>advance billings and customer deposits - Reconciliation of contract liabilities (Details) - CAD ($) $ in Millions</t>
  </si>
  <si>
    <t>Gross contract liabilities</t>
  </si>
  <si>
    <t>Reclassification to contract assets for contracts with contract liabilities less than contract assets</t>
  </si>
  <si>
    <t>Reclassification from contract assets for contracts with contract assets less than contract liabilities</t>
  </si>
  <si>
    <t>Current contract liabilities</t>
  </si>
  <si>
    <t>provisions (Details) - CAD ($) $ in Millions</t>
  </si>
  <si>
    <t>provisions reconciliation</t>
  </si>
  <si>
    <t>Reversal</t>
  </si>
  <si>
    <t>Use</t>
  </si>
  <si>
    <t>Interest effect</t>
  </si>
  <si>
    <t>Effects of foreign exchange, net</t>
  </si>
  <si>
    <t>Differences of interest effect due to change in discount rates as compared to interest accretion on provisions</t>
  </si>
  <si>
    <t>Asset retirement obligation</t>
  </si>
  <si>
    <t>Employee related</t>
  </si>
  <si>
    <t>Written put options</t>
  </si>
  <si>
    <t>long-term debt (Details) $ in Millions, $ in Millions</t>
  </si>
  <si>
    <t>Details of long-term debt</t>
  </si>
  <si>
    <t>TELUS Corporation commercial paper</t>
  </si>
  <si>
    <t>long-term debt - TELUS Corporation notes (Details) $ in Millions, $ in Millions</t>
  </si>
  <si>
    <t>Sep. 30, 2018CAD ($)</t>
  </si>
  <si>
    <t>Dec. 31, 2018USD ($)$ / NotesSeries$ / NotesSeries</t>
  </si>
  <si>
    <t>Dec. 31, 2018CAD ($)$ / NotesSeries$ / NotesSeries</t>
  </si>
  <si>
    <t>Feb. 28, 2018CAD ($)$ / NotesSeries</t>
  </si>
  <si>
    <t>Mar. 31, 2017CAD ($)$ / NotesSeries</t>
  </si>
  <si>
    <t>Dec. 31, 2015CAD ($)$ / NotesSeries</t>
  </si>
  <si>
    <t>Apr. 30, 2014CAD ($)$ / NotesSeries</t>
  </si>
  <si>
    <t>Repurchase offer price, expressed as percentage of principal</t>
  </si>
  <si>
    <t>101.00%</t>
  </si>
  <si>
    <t>Redemption price percentage</t>
  </si>
  <si>
    <t>TELUS Corporation notes | Minimum</t>
  </si>
  <si>
    <t>Redemption period</t>
  </si>
  <si>
    <t>TELUS Corporation notes | Maximum</t>
  </si>
  <si>
    <t>5.05% Notes, Series CG</t>
  </si>
  <si>
    <t>Fixed interest rate</t>
  </si>
  <si>
    <t>5.05%</t>
  </si>
  <si>
    <t>Issued</t>
  </si>
  <si>
    <t>Maturity</t>
  </si>
  <si>
    <t>Issue price per $1000 increment of debt | $ / NotesSeries</t>
  </si>
  <si>
    <t>Effective interest rate</t>
  </si>
  <si>
    <t>5.13%</t>
  </si>
  <si>
    <t>Principal face amount: Originally issued</t>
  </si>
  <si>
    <t>Redemption present value spread - Basis points</t>
  </si>
  <si>
    <t>0.455%</t>
  </si>
  <si>
    <t>Redemption present value spread - Cessation date</t>
  </si>
  <si>
    <t>N/A</t>
  </si>
  <si>
    <t>5.05% Notes, Series CH</t>
  </si>
  <si>
    <t>5.08%</t>
  </si>
  <si>
    <t>0.47%</t>
  </si>
  <si>
    <t>3.35% Notes, Series CJ</t>
  </si>
  <si>
    <t>3.35%</t>
  </si>
  <si>
    <t>3.36%</t>
  </si>
  <si>
    <t>0.40%</t>
  </si>
  <si>
    <t>Dec. 15, 2022</t>
  </si>
  <si>
    <t>3.35% Notes, Series CK</t>
  </si>
  <si>
    <t>3.41%</t>
  </si>
  <si>
    <t>0.36%</t>
  </si>
  <si>
    <t>Jan. 2, 2024</t>
  </si>
  <si>
    <t>4.40% Notes, Series CL</t>
  </si>
  <si>
    <t>4.40%</t>
  </si>
  <si>
    <t>4.41%</t>
  </si>
  <si>
    <t>Oct. 1, 2042</t>
  </si>
  <si>
    <t>3.60% Notes, Series CM</t>
  </si>
  <si>
    <t>3.60%</t>
  </si>
  <si>
    <t>3.65%</t>
  </si>
  <si>
    <t>0.35%</t>
  </si>
  <si>
    <t>5.15% Notes, Series CN</t>
  </si>
  <si>
    <t>5.15%</t>
  </si>
  <si>
    <t>5.18%</t>
  </si>
  <si>
    <t>0.50%</t>
  </si>
  <si>
    <t>May 26, 2043</t>
  </si>
  <si>
    <t>3.20% Notes, Series CO</t>
  </si>
  <si>
    <t>3.20%</t>
  </si>
  <si>
    <t>3.24%</t>
  </si>
  <si>
    <t>0.30%</t>
  </si>
  <si>
    <t>Mar. 5, 2021</t>
  </si>
  <si>
    <t>4.85% Notes, Series CP</t>
  </si>
  <si>
    <t>4.85%</t>
  </si>
  <si>
    <t>4.93%</t>
  </si>
  <si>
    <t>5.02%</t>
  </si>
  <si>
    <t>4.86%</t>
  </si>
  <si>
    <t>0.46%</t>
  </si>
  <si>
    <t>Oct. 5, 2043</t>
  </si>
  <si>
    <t>3.75% Notes, Series CQ</t>
  </si>
  <si>
    <t>3.75%</t>
  </si>
  <si>
    <t>3.78%</t>
  </si>
  <si>
    <t>0.385%</t>
  </si>
  <si>
    <t>Oct. 17, 2024</t>
  </si>
  <si>
    <t>4.75% Notes, Series CR</t>
  </si>
  <si>
    <t>4.75%</t>
  </si>
  <si>
    <t>4.80%</t>
  </si>
  <si>
    <t>0.515%</t>
  </si>
  <si>
    <t>July 17, 2044</t>
  </si>
  <si>
    <t>1.50% Notes, Series CS</t>
  </si>
  <si>
    <t>1.50%</t>
  </si>
  <si>
    <t>1.51%</t>
  </si>
  <si>
    <t>2.35% Notes, Series CT</t>
  </si>
  <si>
    <t>2.35%</t>
  </si>
  <si>
    <t>2.39%</t>
  </si>
  <si>
    <t>0.355%</t>
  </si>
  <si>
    <t>Feb. 28, 2022</t>
  </si>
  <si>
    <t>4.40% Notes, Series CU</t>
  </si>
  <si>
    <t>0.605%</t>
  </si>
  <si>
    <t>July 29, 2045</t>
  </si>
  <si>
    <t>3.75% Notes, Series CV</t>
  </si>
  <si>
    <t>3.84%</t>
  </si>
  <si>
    <t>0.535%</t>
  </si>
  <si>
    <t>Dec. 10, 2025</t>
  </si>
  <si>
    <t>2.80% U.S. Dollar Notes</t>
  </si>
  <si>
    <t>2.89%</t>
  </si>
  <si>
    <t>0.20%</t>
  </si>
  <si>
    <t>Nov. 16, 2026</t>
  </si>
  <si>
    <t>2.80% U.S. Dollar Notes | Foreign exchange derivative</t>
  </si>
  <si>
    <t>2.95%</t>
  </si>
  <si>
    <t>Fixed exchange rate</t>
  </si>
  <si>
    <t>3.70% U.S. Dollar Notes</t>
  </si>
  <si>
    <t>3.71%</t>
  </si>
  <si>
    <t>June 15, 2027</t>
  </si>
  <si>
    <t>3.70% U.S. Dollar Notes | Foreign exchange derivative</t>
  </si>
  <si>
    <t>4.70% Notes, Series CW</t>
  </si>
  <si>
    <t>4.70%</t>
  </si>
  <si>
    <t>Multiple</t>
  </si>
  <si>
    <t>4.71%</t>
  </si>
  <si>
    <t>4.61%</t>
  </si>
  <si>
    <t>4.76%</t>
  </si>
  <si>
    <t>0.585%</t>
  </si>
  <si>
    <t>Sept. 6, 2047</t>
  </si>
  <si>
    <t>3.625% Notes, Series CX</t>
  </si>
  <si>
    <t>3.625%</t>
  </si>
  <si>
    <t>0.37%</t>
  </si>
  <si>
    <t>Dec. 1, 2027</t>
  </si>
  <si>
    <t>4.60% U.S. Dollar Notes</t>
  </si>
  <si>
    <t>4.60%</t>
  </si>
  <si>
    <t>4.68%</t>
  </si>
  <si>
    <t>May 16, 2048</t>
  </si>
  <si>
    <t>4.60% U.S. Dollar Notes | Foreign exchange derivative</t>
  </si>
  <si>
    <t>long-term debt - TELUS Corporation commercial paper (Details) $ in Millions, $ in Millions</t>
  </si>
  <si>
    <t>Maximum aggregate amount of credit facility</t>
  </si>
  <si>
    <t>Current portion of non-current borrowings</t>
  </si>
  <si>
    <t>Weighted average interest rate</t>
  </si>
  <si>
    <t>3.02%</t>
  </si>
  <si>
    <t>long-term debt - TELUS Corporation credit facility (Details) $ in Millions, $ in Millions</t>
  </si>
  <si>
    <t>Dec. 31, 2018USD ($)item</t>
  </si>
  <si>
    <t>Net available</t>
  </si>
  <si>
    <t>Gross available</t>
  </si>
  <si>
    <t>Maximum letter of credit required to participate in wireless spectrum auction</t>
  </si>
  <si>
    <t>Number of financial ratio tests | item</t>
  </si>
  <si>
    <t>Letters of credit outstanding</t>
  </si>
  <si>
    <t>TELUS Corporation credit facility | Maximum</t>
  </si>
  <si>
    <t>Net debt to operating cash flow ratio</t>
  </si>
  <si>
    <t>TELUS Corporation credit facility | Minimum</t>
  </si>
  <si>
    <t>Operating cash flow to interest expense ratio</t>
  </si>
  <si>
    <t>long-term debt - TELUS Communications Inc. debentures (Details) $ in Millions</t>
  </si>
  <si>
    <t>Dec. 31, 2018CAD ($)$ / NotesSeries</t>
  </si>
  <si>
    <t>10.65% Debentures, Series 3</t>
  </si>
  <si>
    <t>Borrowings, interest rate</t>
  </si>
  <si>
    <t>10.65%</t>
  </si>
  <si>
    <t>June 1991</t>
  </si>
  <si>
    <t>June 2021</t>
  </si>
  <si>
    <t>Borrowings, issue price | $ / NotesSeries</t>
  </si>
  <si>
    <t>9.65% Debentures, Series 5</t>
  </si>
  <si>
    <t>9.65%</t>
  </si>
  <si>
    <t>April 1992</t>
  </si>
  <si>
    <t>April 2022</t>
  </si>
  <si>
    <t>Period for exchange of debentures</t>
  </si>
  <si>
    <t>Exchange of debentures</t>
  </si>
  <si>
    <t>8.80% Debentures, Series B</t>
  </si>
  <si>
    <t>8.80%</t>
  </si>
  <si>
    <t>September 1995</t>
  </si>
  <si>
    <t>September 2025</t>
  </si>
  <si>
    <t>0.15%</t>
  </si>
  <si>
    <t>8.80% Debentures, Series B | Minimum</t>
  </si>
  <si>
    <t>Redemption of debentures, notice period</t>
  </si>
  <si>
    <t>long-term debt - TELUS International (Cda) Inc. credit facility (Details) $ in Millions, $ in Millions</t>
  </si>
  <si>
    <t>Undrawn borrowing facilities</t>
  </si>
  <si>
    <t>Percentage of principal advance to repay</t>
  </si>
  <si>
    <t>TELUS International (Cda) Inc. credit facility | Minimum</t>
  </si>
  <si>
    <t>Operating cash flow to debt service ratio</t>
  </si>
  <si>
    <t>TELUS International (Cda) Inc. credit facility | Maximum</t>
  </si>
  <si>
    <t>Revolving component</t>
  </si>
  <si>
    <t>4.22%</t>
  </si>
  <si>
    <t>Term loan component</t>
  </si>
  <si>
    <t>Term loan component | Fixed interest rate</t>
  </si>
  <si>
    <t>long-term debt - Long-term debt maturities (Details) - CAD ($) $ in Millions</t>
  </si>
  <si>
    <t>Long-term debt maturities</t>
  </si>
  <si>
    <t>Future cash outflows in respect of composite long-term debt principal repayments - Finance leases</t>
  </si>
  <si>
    <t>Undiscounted contractual maturities</t>
  </si>
  <si>
    <t>Repayment term of finance lease</t>
  </si>
  <si>
    <t>2.87%</t>
  </si>
  <si>
    <t>U.S. Dollars | Long-term debt</t>
  </si>
  <si>
    <t>Future cash outflows in respect of composite long-term debt principal repayments</t>
  </si>
  <si>
    <t>Future cash outflows in respect of associated interest and like carrying costs</t>
  </si>
  <si>
    <t>U.S. Dollars | Derivative Liability Receive</t>
  </si>
  <si>
    <t>Future cash outflows in respect of composite long-term debt principal repayments - Derivative Liabilities</t>
  </si>
  <si>
    <t>Future cash outflows in respect of associated interest and like carrying costs - Derivative Liabilities</t>
  </si>
  <si>
    <t>Undiscounted contractual maturities - Derivative Liabilities, Receive</t>
  </si>
  <si>
    <t>U.S. Dollars | Derivative Liability Pay</t>
  </si>
  <si>
    <t>Undiscounted contractual maturities - Derivative Liabilities, Pay</t>
  </si>
  <si>
    <t>U.S. Dollars | Composite long-term debt</t>
  </si>
  <si>
    <t>Cdn. Dollars</t>
  </si>
  <si>
    <t>Cdn. Dollars | Long-term debt</t>
  </si>
  <si>
    <t>Cdn. Dollars | Finance leases</t>
  </si>
  <si>
    <t>Future cash outflows in respect of associated interest and like carrying costs - Finance leases</t>
  </si>
  <si>
    <t>Undiscounted contractual maturities - Finance leases</t>
  </si>
  <si>
    <t>First year | Composite long-term debt</t>
  </si>
  <si>
    <t>First year | U.S. Dollars | Long-term debt</t>
  </si>
  <si>
    <t>First year | U.S. Dollars | Derivative Liability Receive</t>
  </si>
  <si>
    <t>First year | U.S. Dollars | Derivative Liability Pay</t>
  </si>
  <si>
    <t>First year | U.S. Dollars | Composite long-term debt</t>
  </si>
  <si>
    <t>First year | Cdn. Dollars</t>
  </si>
  <si>
    <t>First year | Cdn. Dollars | Finance leases</t>
  </si>
  <si>
    <t>2 years hence | Composite long-term debt</t>
  </si>
  <si>
    <t>2 years hence | U.S. Dollars | Long-term debt</t>
  </si>
  <si>
    <t>2 years hence | U.S. Dollars | Composite long-term debt</t>
  </si>
  <si>
    <t>2 years hence | Cdn. Dollars</t>
  </si>
  <si>
    <t>2 years hence | Cdn. Dollars | Long-term debt</t>
  </si>
  <si>
    <t>2 years hence | Cdn. Dollars | Finance leases</t>
  </si>
  <si>
    <t>3 years hence | Composite long-term debt</t>
  </si>
  <si>
    <t>3 years hence | U.S. Dollars | Long-term debt</t>
  </si>
  <si>
    <t>3 years hence | U.S. Dollars | Composite long-term debt</t>
  </si>
  <si>
    <t>3 years hence | Cdn. Dollars</t>
  </si>
  <si>
    <t>3 years hence | Cdn. Dollars | Long-term debt</t>
  </si>
  <si>
    <t>4 years hence | Composite long-term debt</t>
  </si>
  <si>
    <t>4 years hence | U.S. Dollars | Long-term debt</t>
  </si>
  <si>
    <t>4 years hence | U.S. Dollars | Composite long-term debt</t>
  </si>
  <si>
    <t>4 years hence | Cdn. Dollars</t>
  </si>
  <si>
    <t>4 years hence | Cdn. Dollars | Long-term debt</t>
  </si>
  <si>
    <t>5 years hence | Composite long-term debt</t>
  </si>
  <si>
    <t>5 years hence | Cdn. Dollars</t>
  </si>
  <si>
    <t>5 years hence | Cdn. Dollars | Long-term debt</t>
  </si>
  <si>
    <t>5 years hence and 10 years before | Composite long-term debt</t>
  </si>
  <si>
    <t>5 years hence and 10 years before | U.S. Dollars | Long-term debt</t>
  </si>
  <si>
    <t>5 years hence and 10 years before | U.S. Dollars | Derivative Liability Receive</t>
  </si>
  <si>
    <t>5 years hence and 10 years before | U.S. Dollars | Derivative Liability Pay</t>
  </si>
  <si>
    <t>5 years hence and 10 years before | U.S. Dollars | Composite long-term debt</t>
  </si>
  <si>
    <t>5 years hence and 10 years before | Cdn. Dollars</t>
  </si>
  <si>
    <t>5 years hence and 10 years before | Cdn. Dollars | Long-term debt</t>
  </si>
  <si>
    <t>Thereafter | Composite long-term debt</t>
  </si>
  <si>
    <t>Thereafter | U.S. Dollars | Long-term debt</t>
  </si>
  <si>
    <t>Thereafter | U.S. Dollars | Derivative Liability Receive</t>
  </si>
  <si>
    <t>Thereafter | U.S. Dollars | Derivative Liability Pay</t>
  </si>
  <si>
    <t>Thereafter | U.S. Dollars | Composite long-term debt</t>
  </si>
  <si>
    <t>Thereafter | Cdn. Dollars</t>
  </si>
  <si>
    <t>Thereafter | Cdn. Dollars | Long-term debt</t>
  </si>
  <si>
    <t>other long-term liabilities (Details) - CAD ($) $ in Millions</t>
  </si>
  <si>
    <t>Pension benefit liabilities</t>
  </si>
  <si>
    <t>Other post-employment benefit liabilities</t>
  </si>
  <si>
    <t>Restricted stock unit and deferred share unit liabilities</t>
  </si>
  <si>
    <t>Derivative liabilities</t>
  </si>
  <si>
    <t>Subtotal</t>
  </si>
  <si>
    <t>Common Share capital (Details) shares in Millions, $ in Millions</t>
  </si>
  <si>
    <t>1 Months Ended</t>
  </si>
  <si>
    <t>Dec. 31, 2018CAD ($)shares</t>
  </si>
  <si>
    <t>Jul. 31, 2018CAD ($)</t>
  </si>
  <si>
    <t>Nov. 30, 2017CAD ($)shares</t>
  </si>
  <si>
    <t>Dec. 31, 2018Voteshares</t>
  </si>
  <si>
    <t>Dec. 31, 2017shares</t>
  </si>
  <si>
    <t>Minimum percentage of common shares issued and outstanding owned by Canadians</t>
  </si>
  <si>
    <t>Common shares reserved for issuance</t>
  </si>
  <si>
    <t>First Preferred Shares</t>
  </si>
  <si>
    <t>Shares authorized</t>
  </si>
  <si>
    <t>Second Preferred Shares</t>
  </si>
  <si>
    <t>Number of votes per common share | Vote</t>
  </si>
  <si>
    <t>Common Shares | Maximum</t>
  </si>
  <si>
    <t>Purchase of common shares related to normal course issuer bid</t>
  </si>
  <si>
    <t>Cost of purchase of common shares related to normal course issuer bid | $</t>
  </si>
  <si>
    <t>Common Shares | Maximum | Wholly owned subsidiary</t>
  </si>
  <si>
    <t>contingent liabilities (Details) $ in Millions</t>
  </si>
  <si>
    <t>24 Months Ended</t>
  </si>
  <si>
    <t>Dec. 31, 2016item</t>
  </si>
  <si>
    <t>Indemnification obligation</t>
  </si>
  <si>
    <t>Contingent liability amount</t>
  </si>
  <si>
    <t>Claims and lawsuits | 4G LTE Network patent infringement claim</t>
  </si>
  <si>
    <t>Claims and lawsuits</t>
  </si>
  <si>
    <t>Number of third-party patents involved in patent infringement claim | item</t>
  </si>
  <si>
    <t>Number of third-party patent infringement claims abandoned | item</t>
  </si>
  <si>
    <t>Claims and lawsuits | Area Code 867 blocking claim</t>
  </si>
  <si>
    <t>Damages sought</t>
  </si>
  <si>
    <t>Indemnification obligations</t>
  </si>
  <si>
    <t>related party transactions (Details) $ in Millions</t>
  </si>
  <si>
    <t>Transactions with defined benefit pension plans</t>
  </si>
  <si>
    <t>Charges for management and administrative services to our defined benefit pension plans</t>
  </si>
  <si>
    <t>Key management personnel</t>
  </si>
  <si>
    <t>Transactions with key management personnel</t>
  </si>
  <si>
    <t>Short-term benefits</t>
  </si>
  <si>
    <t>Post-employment pension and other benefits</t>
  </si>
  <si>
    <t>Effect on share-based compensation expense of derivatives used to manage costs</t>
  </si>
  <si>
    <t>Liability amounts accrued for share-based compensation awards to key management personnel</t>
  </si>
  <si>
    <t>Deferred share units</t>
  </si>
  <si>
    <t>Annual cash bonus as a percentage of base salary upon termination without cause</t>
  </si>
  <si>
    <t>Minimum | Key management personnel</t>
  </si>
  <si>
    <t>Number of months base salary considered for severance payments</t>
  </si>
  <si>
    <t>18 months</t>
  </si>
  <si>
    <t>Maximum | Key management personnel</t>
  </si>
  <si>
    <t>24 months</t>
  </si>
  <si>
    <t>Restricted stock units | Key management personnel</t>
  </si>
  <si>
    <t>Number of units awarded in period (in shares) | EquityInstruments</t>
  </si>
  <si>
    <t>Notional value of units awarded in period</t>
  </si>
  <si>
    <t>Grant-date fair value of units awarded in period</t>
  </si>
  <si>
    <t>Directors' Deferred Share Unit Plan | Key management personnel</t>
  </si>
  <si>
    <t>Deferred share units paid out</t>
  </si>
  <si>
    <t>additional statement of cash flow information (Details) - CAD ($) $ in Millions</t>
  </si>
  <si>
    <t>Income and other taxes receivable and payable, net</t>
  </si>
  <si>
    <t>Intangible assets</t>
  </si>
  <si>
    <t>Additions arising from finance leases</t>
  </si>
  <si>
    <t>Additions arising from non-monetary transactions</t>
  </si>
  <si>
    <t>Capital expenditures</t>
  </si>
  <si>
    <t>Asset retirement obligations netted (included) in additions</t>
  </si>
  <si>
    <t>Other non-cash items included above</t>
  </si>
  <si>
    <t>Change in associated non-cash investing working capital</t>
  </si>
  <si>
    <t>Non-cash change in asset retirement obligation</t>
  </si>
  <si>
    <t>Issue of shares</t>
  </si>
  <si>
    <t>Non-monetary issue of shares in business combination</t>
  </si>
  <si>
    <t>Cash proceeds on share issuance</t>
  </si>
  <si>
    <t>Transaction costs and other</t>
  </si>
  <si>
    <t>Total issue of shares by subsidiary to non-controlling interest - Issued or received</t>
  </si>
  <si>
    <t>additional statement of cash flow information - Financing activities (Details) - CAD ($) $ in Millions</t>
  </si>
  <si>
    <t>Changes in liabilities arising from financing activities</t>
  </si>
  <si>
    <t>Beginning</t>
  </si>
  <si>
    <t>Redemptions, repayments or payments</t>
  </si>
  <si>
    <t>Ending</t>
  </si>
  <si>
    <t>Dividends reinvested in shares from Treasury</t>
  </si>
  <si>
    <t>Dividends payable to holders of Common Shares net of dividends reinvested in shares from treasury</t>
  </si>
  <si>
    <t>Issued or received</t>
  </si>
  <si>
    <t>Foreign exchange movement (Note 4(i))</t>
  </si>
  <si>
    <t>Long-term debt including derivatives used to manage currency risks arising from U.S. dollar-denominated long-term debt</t>
  </si>
  <si>
    <t>TELUS Corporation notes | Long-term debt including derivatives used to manage currency risks arising from U.S. dollar-denominated long-term debt</t>
  </si>
  <si>
    <t>TELUS Corporation commercial paper | Long-term debt including derivatives used to manage currency risks arising from U.S. dollar-denominated long-term debt</t>
  </si>
  <si>
    <t>TELUS Communications Inc. debentures | Long-term debt including derivatives used to manage currency risks arising from U.S. dollar-denominated long-term debt</t>
  </si>
  <si>
    <t>TELUS International (Cda) Inc. credit facility | Long-term debt including derivatives used to manage currency risks arising from U.S. dollar-denominated long-term debt</t>
  </si>
  <si>
    <t>Finance leases | Long-term debt including derivatives used to manage currency risks arising from U.S. dollar-denominated long-term debt</t>
  </si>
  <si>
    <t>Derivatives used to manage currency risks arising from U.S. dollar-denominated long-term debt - liability (asset) | Long-term debt including derivatives used to manage currency risks arising from U.S. dollar-denominated long-term debt</t>
  </si>
  <si>
    <t>To eliminate effect of gross settlement of derivatives used to manage currency risks arising from U.S. dollar-denominated long-term debt</t>
  </si>
</sst>
</file>

<file path=xl/styles.xml><?xml version="1.0" encoding="utf-8"?>
<styleSheet xmlns="http://schemas.openxmlformats.org/spreadsheetml/2006/main">
  <numFmts count="15">
    <numFmt formatCode="_(&quot;$ &quot;#,##0_);_(&quot;$ &quot;(#,##0)" numFmtId="164"/>
    <numFmt formatCode="_(&quot;$ &quot;#,##0.00_);_(&quot;$ &quot;(#,##0.00)" numFmtId="165"/>
    <numFmt formatCode="#,##0.000_);(#,##0.000)" numFmtId="166"/>
    <numFmt formatCode="#,##0.0_);(#,##0.0)" numFmtId="167"/>
    <numFmt formatCode="_(&quot;$ &quot;#,##0.0000_);_(&quot;$ &quot;(#,##0.0000)" numFmtId="168"/>
    <numFmt formatCode="_(&quot;December &quot;#,##0_);_(&quot;December &quot;(#,##0)" numFmtId="169"/>
    <numFmt formatCode="_(&quot;July &quot;#,##0_);_(&quot;July &quot;(#,##0)" numFmtId="170"/>
    <numFmt formatCode="_(&quot;March &quot;#,##0_);_(&quot;March &quot;(#,##0)" numFmtId="171"/>
    <numFmt formatCode="_(&quot;April &quot;#,##0_);_(&quot;April &quot;(#,##0)" numFmtId="172"/>
    <numFmt formatCode="_(&quot;November &quot;#,##0_);_(&quot;November &quot;(#,##0)" numFmtId="173"/>
    <numFmt formatCode="_(&quot;January &quot;#,##0_);_(&quot;January &quot;(#,##0)" numFmtId="174"/>
    <numFmt formatCode="_(&quot;September &quot;#,##0_);_(&quot;September &quot;(#,##0)" numFmtId="175"/>
    <numFmt formatCode="_(&quot;February &quot;#,##0_);_(&quot;February &quot;(#,##0)" numFmtId="176"/>
    <numFmt formatCode="#,##0.0000_);(#,##0.0000)" numFmtId="177"/>
    <numFmt formatCode="_(&quot;June &quot;#,##0_);_(&quot;June &quot;(#,##0)" numFmtId="17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sharedStrings.xml" Type="http://schemas.openxmlformats.org/officeDocument/2006/relationships/sharedStrings"/><Relationship Id="rId158" Target="styles.xml" Type="http://schemas.openxmlformats.org/officeDocument/2006/relationships/styles"/><Relationship Id="rId1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0</v>
      </c>
    </row>
    <row r="4" spans="1:2">
      <c r="A4" s="4" t="s">
        <v>3</v>
      </c>
      <c r="B4" s="4" t="s">
        <v>4</v>
      </c>
    </row>
    <row r="5" spans="1:2">
      <c r="A5" s="4" t="s">
        <v>5</v>
      </c>
      <c r="B5" s="5" t="n">
        <v>868675</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1</v>
      </c>
    </row>
    <row r="12" spans="1:2">
      <c r="A12" s="4" t="s">
        <v>17</v>
      </c>
      <c r="B12" s="5" t="n">
        <v>598674024</v>
      </c>
    </row>
    <row r="13" spans="1:2">
      <c r="A13" s="4" t="s">
        <v>18</v>
      </c>
      <c r="B13" s="5" t="n">
        <v>2018</v>
      </c>
    </row>
    <row r="14" spans="1:2">
      <c r="A14" s="4" t="s">
        <v>19</v>
      </c>
      <c r="B14"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22</v>
      </c>
    </row>
    <row r="3" spans="1:2">
      <c r="A3" s="3" t="s">
        <v>170</v>
      </c>
    </row>
    <row r="4" spans="1:2">
      <c r="A4" s="4" t="s">
        <v>170</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2</v>
      </c>
      <c r="C2" s="2" t="s">
        <v>23</v>
      </c>
    </row>
    <row r="3" spans="1:3">
      <c r="A3" s="3" t="s">
        <v>40</v>
      </c>
    </row>
    <row r="4" spans="1:3">
      <c r="A4" s="4" t="s">
        <v>864</v>
      </c>
      <c r="B4" s="6" t="n">
        <v>-1</v>
      </c>
      <c r="C4" s="6" t="n">
        <v>-20</v>
      </c>
    </row>
    <row r="5" spans="1:3">
      <c r="A5" s="4" t="s">
        <v>865</v>
      </c>
      <c r="B5" s="5" t="n">
        <v>-24</v>
      </c>
      <c r="C5" s="5" t="n">
        <v>26</v>
      </c>
    </row>
    <row r="6" spans="1:3">
      <c r="A6" s="4" t="s">
        <v>866</v>
      </c>
      <c r="B6" s="5" t="n">
        <v>-6</v>
      </c>
      <c r="C6" s="5" t="n">
        <v>7</v>
      </c>
    </row>
    <row r="7" spans="1:3">
      <c r="A7" s="4" t="s">
        <v>867</v>
      </c>
      <c r="B7" s="5" t="n">
        <v>-18</v>
      </c>
      <c r="C7" s="5" t="n">
        <v>19</v>
      </c>
    </row>
    <row r="8" spans="1:3">
      <c r="A8" s="4" t="s">
        <v>868</v>
      </c>
      <c r="B8" s="5" t="n">
        <v>-19</v>
      </c>
      <c r="C8" s="5" t="n">
        <v>-1</v>
      </c>
    </row>
    <row r="9" spans="1:3">
      <c r="A9" s="4" t="s">
        <v>869</v>
      </c>
      <c r="B9" s="5" t="n">
        <v>53</v>
      </c>
      <c r="C9" s="5" t="n">
        <v>48</v>
      </c>
    </row>
    <row r="10" spans="1:3">
      <c r="A10" s="4" t="s">
        <v>870</v>
      </c>
      <c r="B10" s="5" t="n">
        <v>-30</v>
      </c>
      <c r="C10" s="5" t="n">
        <v>5</v>
      </c>
    </row>
    <row r="11" spans="1:3">
      <c r="A11" s="4" t="s">
        <v>871</v>
      </c>
      <c r="B11" s="5" t="n">
        <v>-30</v>
      </c>
      <c r="C11" s="5" t="n">
        <v>5</v>
      </c>
    </row>
    <row r="12" spans="1:3">
      <c r="A12" s="4" t="s">
        <v>872</v>
      </c>
      <c r="B12" s="5" t="n">
        <v>23</v>
      </c>
      <c r="C12" s="5" t="n">
        <v>53</v>
      </c>
    </row>
    <row r="13" spans="1:3">
      <c r="A13" s="4" t="s">
        <v>873</v>
      </c>
      <c r="B13" s="5" t="n">
        <v>1</v>
      </c>
      <c r="C13" s="5" t="n">
        <v>13</v>
      </c>
    </row>
    <row r="14" spans="1:3">
      <c r="A14" s="4" t="s">
        <v>874</v>
      </c>
      <c r="B14" s="5" t="n">
        <v>-1</v>
      </c>
      <c r="C14" s="5" t="n">
        <v>-14</v>
      </c>
    </row>
    <row r="15" spans="1:3">
      <c r="A15" s="4" t="s">
        <v>875</v>
      </c>
      <c r="C15" s="5" t="n">
        <v>-2</v>
      </c>
    </row>
    <row r="16" spans="1:3">
      <c r="A16" s="4" t="s">
        <v>45</v>
      </c>
      <c r="B16" s="5" t="n">
        <v>-1</v>
      </c>
      <c r="C16" s="5" t="n">
        <v>-12</v>
      </c>
    </row>
    <row r="17" spans="1:3">
      <c r="A17" s="4" t="s">
        <v>876</v>
      </c>
      <c r="C17" s="5" t="n">
        <v>1</v>
      </c>
    </row>
    <row r="18" spans="1:3">
      <c r="A18" s="4" t="s">
        <v>877</v>
      </c>
      <c r="B18" s="5" t="n">
        <v>53</v>
      </c>
      <c r="C18" s="5" t="n">
        <v>41</v>
      </c>
    </row>
    <row r="19" spans="1:3">
      <c r="A19" s="4" t="s">
        <v>878</v>
      </c>
      <c r="B19" s="5" t="n">
        <v>-55</v>
      </c>
      <c r="C19" s="5" t="n">
        <v>17</v>
      </c>
    </row>
    <row r="20" spans="1:3">
      <c r="A20" s="4" t="s">
        <v>879</v>
      </c>
      <c r="B20" s="5" t="n">
        <v>-6</v>
      </c>
      <c r="C20" s="5" t="n">
        <v>5</v>
      </c>
    </row>
    <row r="21" spans="1:3">
      <c r="A21" s="4" t="s">
        <v>880</v>
      </c>
      <c r="B21" s="5" t="n">
        <v>-49</v>
      </c>
      <c r="C21" s="5" t="n">
        <v>12</v>
      </c>
    </row>
    <row r="22" spans="1:3">
      <c r="A22" s="4" t="s">
        <v>881</v>
      </c>
      <c r="B22" s="5" t="n">
        <v>4</v>
      </c>
      <c r="C22" s="5" t="n">
        <v>53</v>
      </c>
    </row>
    <row r="23" spans="1:3">
      <c r="A23" s="3" t="s">
        <v>882</v>
      </c>
    </row>
    <row r="24" spans="1:3">
      <c r="A24" s="4" t="s">
        <v>883</v>
      </c>
      <c r="B24" s="5" t="n">
        <v>452</v>
      </c>
      <c r="C24" s="5" t="n">
        <v>-234</v>
      </c>
    </row>
    <row r="25" spans="1:3">
      <c r="A25" s="4" t="s">
        <v>884</v>
      </c>
      <c r="B25" s="5" t="n">
        <v>119</v>
      </c>
      <c r="C25" s="5" t="n">
        <v>-62</v>
      </c>
    </row>
    <row r="26" spans="1:3">
      <c r="A26" s="4" t="s">
        <v>885</v>
      </c>
      <c r="B26" s="5" t="n">
        <v>333</v>
      </c>
      <c r="C26" s="5" t="n">
        <v>-172</v>
      </c>
    </row>
    <row r="27" spans="1:3">
      <c r="A27" s="4" t="s">
        <v>886</v>
      </c>
      <c r="B27" s="5" t="n">
        <v>397</v>
      </c>
      <c r="C27" s="5" t="n">
        <v>-217</v>
      </c>
    </row>
    <row r="28" spans="1:3">
      <c r="A28" s="4" t="s">
        <v>887</v>
      </c>
      <c r="B28" s="5" t="n">
        <v>113</v>
      </c>
      <c r="C28" s="5" t="n">
        <v>-57</v>
      </c>
    </row>
    <row r="29" spans="1:3">
      <c r="A29" s="4" t="s">
        <v>29</v>
      </c>
      <c r="B29" s="5" t="n">
        <v>284</v>
      </c>
      <c r="C29" s="5" t="n">
        <v>-160</v>
      </c>
    </row>
    <row r="30" spans="1:3">
      <c r="A30" s="3" t="s">
        <v>888</v>
      </c>
    </row>
    <row r="31" spans="1:3">
      <c r="A31" s="4" t="s">
        <v>95</v>
      </c>
      <c r="B31" s="5" t="n">
        <v>53</v>
      </c>
      <c r="C31" s="5" t="n">
        <v>41</v>
      </c>
    </row>
    <row r="32" spans="1:3">
      <c r="A32" s="4" t="s">
        <v>648</v>
      </c>
    </row>
    <row r="33" spans="1:3">
      <c r="A33" s="3" t="s">
        <v>40</v>
      </c>
    </row>
    <row r="34" spans="1:3">
      <c r="A34" s="4" t="s">
        <v>889</v>
      </c>
      <c r="B34" s="5" t="n">
        <v>233</v>
      </c>
      <c r="C34" s="5" t="n">
        <v>-132</v>
      </c>
    </row>
    <row r="35" spans="1:3">
      <c r="A35" s="4" t="s">
        <v>890</v>
      </c>
      <c r="B35" s="5" t="n">
        <v>40</v>
      </c>
      <c r="C35" s="5" t="n">
        <v>-21</v>
      </c>
    </row>
    <row r="36" spans="1:3">
      <c r="A36" s="4" t="s">
        <v>891</v>
      </c>
      <c r="B36" s="5" t="n">
        <v>247</v>
      </c>
      <c r="C36" s="5" t="n">
        <v>-151</v>
      </c>
    </row>
    <row r="37" spans="1:3">
      <c r="A37" s="4" t="s">
        <v>892</v>
      </c>
      <c r="B37" s="5" t="n">
        <v>-44</v>
      </c>
      <c r="C37" s="5" t="n">
        <v>27</v>
      </c>
    </row>
    <row r="38" spans="1:3">
      <c r="A38" s="4" t="s">
        <v>864</v>
      </c>
      <c r="B38" s="5" t="n">
        <v>-9</v>
      </c>
      <c r="C38" s="5" t="n">
        <v>-22</v>
      </c>
    </row>
    <row r="39" spans="1:3">
      <c r="A39" s="4" t="s">
        <v>865</v>
      </c>
      <c r="B39" s="5" t="n">
        <v>-14</v>
      </c>
      <c r="C39" s="5" t="n">
        <v>19</v>
      </c>
    </row>
    <row r="40" spans="1:3">
      <c r="A40" s="4" t="s">
        <v>866</v>
      </c>
      <c r="B40" s="5" t="n">
        <v>-4</v>
      </c>
      <c r="C40" s="5" t="n">
        <v>6</v>
      </c>
    </row>
    <row r="41" spans="1:3">
      <c r="A41" s="4" t="s">
        <v>867</v>
      </c>
      <c r="B41" s="5" t="n">
        <v>-10</v>
      </c>
      <c r="C41" s="5" t="n">
        <v>13</v>
      </c>
    </row>
    <row r="42" spans="1:3">
      <c r="A42" s="4" t="s">
        <v>868</v>
      </c>
      <c r="B42" s="5" t="n">
        <v>-19</v>
      </c>
      <c r="C42" s="5" t="n">
        <v>-9</v>
      </c>
    </row>
    <row r="43" spans="1:3">
      <c r="A43" s="4" t="s">
        <v>722</v>
      </c>
    </row>
    <row r="44" spans="1:3">
      <c r="A44" s="3" t="s">
        <v>40</v>
      </c>
    </row>
    <row r="45" spans="1:3">
      <c r="A45" s="4" t="s">
        <v>889</v>
      </c>
      <c r="B45" s="5" t="n">
        <v>-8</v>
      </c>
      <c r="C45" s="5" t="n">
        <v>24</v>
      </c>
    </row>
    <row r="46" spans="1:3">
      <c r="A46" s="4" t="s">
        <v>890</v>
      </c>
      <c r="B46" s="5" t="n">
        <v>-2</v>
      </c>
      <c r="C46" s="5" t="n">
        <v>6</v>
      </c>
    </row>
    <row r="47" spans="1:3">
      <c r="A47" s="4" t="s">
        <v>891</v>
      </c>
      <c r="B47" s="5" t="n">
        <v>2</v>
      </c>
      <c r="C47" s="5" t="n">
        <v>17</v>
      </c>
    </row>
    <row r="48" spans="1:3">
      <c r="A48" s="4" t="s">
        <v>892</v>
      </c>
      <c r="C48" s="5" t="n">
        <v>-5</v>
      </c>
    </row>
    <row r="49" spans="1:3">
      <c r="A49" s="4" t="s">
        <v>864</v>
      </c>
      <c r="B49" s="5" t="n">
        <v>8</v>
      </c>
      <c r="C49" s="5" t="n">
        <v>2</v>
      </c>
    </row>
    <row r="50" spans="1:3">
      <c r="A50" s="4" t="s">
        <v>865</v>
      </c>
      <c r="B50" s="5" t="n">
        <v>-10</v>
      </c>
      <c r="C50" s="5" t="n">
        <v>7</v>
      </c>
    </row>
    <row r="51" spans="1:3">
      <c r="A51" s="4" t="s">
        <v>866</v>
      </c>
      <c r="B51" s="5" t="n">
        <v>-2</v>
      </c>
      <c r="C51" s="5" t="n">
        <v>1</v>
      </c>
    </row>
    <row r="52" spans="1:3">
      <c r="A52" s="4" t="s">
        <v>867</v>
      </c>
      <c r="B52" s="5" t="n">
        <v>-8</v>
      </c>
      <c r="C52" s="5" t="n">
        <v>6</v>
      </c>
    </row>
    <row r="53" spans="1:3">
      <c r="A53" s="4" t="s">
        <v>868</v>
      </c>
      <c r="C53" s="5" t="n">
        <v>8</v>
      </c>
    </row>
    <row r="54" spans="1:3">
      <c r="A54" s="4" t="s">
        <v>474</v>
      </c>
    </row>
    <row r="55" spans="1:3">
      <c r="A55" s="3" t="s">
        <v>40</v>
      </c>
    </row>
    <row r="56" spans="1:3">
      <c r="A56" s="4" t="s">
        <v>864</v>
      </c>
      <c r="C56" s="5" t="n">
        <v>-20</v>
      </c>
    </row>
    <row r="57" spans="1:3">
      <c r="A57" s="4" t="s">
        <v>868</v>
      </c>
      <c r="B57" s="5" t="n">
        <v>-1</v>
      </c>
    </row>
    <row r="58" spans="1:3">
      <c r="A58" s="4" t="s">
        <v>869</v>
      </c>
      <c r="C58" s="5" t="n">
        <v>48</v>
      </c>
    </row>
    <row r="59" spans="1:3">
      <c r="A59" s="4" t="s">
        <v>872</v>
      </c>
      <c r="B59" s="5" t="n">
        <v>53</v>
      </c>
    </row>
    <row r="60" spans="1:3">
      <c r="A60" s="4" t="s">
        <v>873</v>
      </c>
      <c r="C60" s="5" t="n">
        <v>16</v>
      </c>
    </row>
    <row r="61" spans="1:3">
      <c r="A61" s="4" t="s">
        <v>876</v>
      </c>
      <c r="B61" s="5" t="n">
        <v>5</v>
      </c>
    </row>
    <row r="62" spans="1:3">
      <c r="A62" s="4" t="s">
        <v>877</v>
      </c>
      <c r="C62" s="5" t="n">
        <v>44</v>
      </c>
    </row>
    <row r="63" spans="1:3">
      <c r="A63" s="4" t="s">
        <v>881</v>
      </c>
      <c r="B63" s="5" t="n">
        <v>57</v>
      </c>
    </row>
    <row r="64" spans="1:3">
      <c r="A64" s="3" t="s">
        <v>888</v>
      </c>
    </row>
    <row r="65" spans="1:3">
      <c r="A65" s="4" t="s">
        <v>95</v>
      </c>
      <c r="B65" s="5" t="n">
        <v>57</v>
      </c>
      <c r="C65" s="5" t="n">
        <v>44</v>
      </c>
    </row>
    <row r="66" spans="1:3">
      <c r="A66" s="4" t="s">
        <v>893</v>
      </c>
    </row>
    <row r="67" spans="1:3">
      <c r="A67" s="3" t="s">
        <v>40</v>
      </c>
    </row>
    <row r="68" spans="1:3">
      <c r="A68" s="4" t="s">
        <v>864</v>
      </c>
      <c r="C68" s="5" t="n">
        <v>-22</v>
      </c>
    </row>
    <row r="69" spans="1:3">
      <c r="A69" s="4" t="s">
        <v>868</v>
      </c>
      <c r="B69" s="5" t="n">
        <v>-9</v>
      </c>
    </row>
    <row r="70" spans="1:3">
      <c r="A70" s="4" t="s">
        <v>894</v>
      </c>
    </row>
    <row r="71" spans="1:3">
      <c r="A71" s="3" t="s">
        <v>40</v>
      </c>
    </row>
    <row r="72" spans="1:3">
      <c r="A72" s="4" t="s">
        <v>864</v>
      </c>
      <c r="C72" s="5" t="n">
        <v>2</v>
      </c>
    </row>
    <row r="73" spans="1:3">
      <c r="A73" s="4" t="s">
        <v>868</v>
      </c>
      <c r="B73" s="5" t="n">
        <v>8</v>
      </c>
    </row>
    <row r="74" spans="1:3">
      <c r="A74" s="4" t="s">
        <v>475</v>
      </c>
    </row>
    <row r="75" spans="1:3">
      <c r="A75" s="3" t="s">
        <v>40</v>
      </c>
    </row>
    <row r="76" spans="1:3">
      <c r="A76" s="4" t="s">
        <v>873</v>
      </c>
      <c r="C76" s="5" t="n">
        <v>-3</v>
      </c>
    </row>
    <row r="77" spans="1:3">
      <c r="A77" s="4" t="s">
        <v>876</v>
      </c>
      <c r="B77" s="5" t="n">
        <v>-4</v>
      </c>
    </row>
    <row r="78" spans="1:3">
      <c r="A78" s="4" t="s">
        <v>877</v>
      </c>
      <c r="C78" s="5" t="n">
        <v>-3</v>
      </c>
    </row>
    <row r="79" spans="1:3">
      <c r="A79" s="4" t="s">
        <v>881</v>
      </c>
      <c r="B79" s="5" t="n">
        <v>-4</v>
      </c>
    </row>
    <row r="80" spans="1:3">
      <c r="A80" s="3" t="s">
        <v>888</v>
      </c>
    </row>
    <row r="81" spans="1:3">
      <c r="A81" s="4" t="s">
        <v>95</v>
      </c>
      <c r="B81" s="5" t="n">
        <v>-4</v>
      </c>
      <c r="C81" s="5" t="n">
        <v>-3</v>
      </c>
    </row>
    <row r="82" spans="1:3">
      <c r="A82" s="4" t="s">
        <v>88</v>
      </c>
    </row>
    <row r="83" spans="1:3">
      <c r="A83" s="3" t="s">
        <v>40</v>
      </c>
    </row>
    <row r="84" spans="1:3">
      <c r="A84" s="4" t="s">
        <v>881</v>
      </c>
      <c r="B84" s="5" t="n">
        <v>12</v>
      </c>
    </row>
    <row r="85" spans="1:3">
      <c r="A85" s="3" t="s">
        <v>882</v>
      </c>
    </row>
    <row r="86" spans="1:3">
      <c r="A86" s="4" t="s">
        <v>29</v>
      </c>
      <c r="B86" s="5" t="n">
        <v>298</v>
      </c>
      <c r="C86" s="5" t="n">
        <v>-164</v>
      </c>
    </row>
    <row r="87" spans="1:3">
      <c r="A87" s="3" t="s">
        <v>888</v>
      </c>
    </row>
    <row r="88" spans="1:3">
      <c r="A88" s="4" t="s">
        <v>95</v>
      </c>
      <c r="B88" s="5" t="n">
        <v>12</v>
      </c>
    </row>
    <row r="89" spans="1:3">
      <c r="A89" s="4" t="s">
        <v>50</v>
      </c>
    </row>
    <row r="90" spans="1:3">
      <c r="A90" s="3" t="s">
        <v>40</v>
      </c>
    </row>
    <row r="91" spans="1:3">
      <c r="A91" s="4" t="s">
        <v>881</v>
      </c>
      <c r="B91" s="5" t="n">
        <v>-8</v>
      </c>
    </row>
    <row r="92" spans="1:3">
      <c r="A92" s="3" t="s">
        <v>882</v>
      </c>
    </row>
    <row r="93" spans="1:3">
      <c r="A93" s="4" t="s">
        <v>29</v>
      </c>
      <c r="B93" s="5" t="n">
        <v>-14</v>
      </c>
      <c r="C93" s="6" t="n">
        <v>4</v>
      </c>
    </row>
    <row r="94" spans="1:3">
      <c r="A94" s="3" t="s">
        <v>888</v>
      </c>
    </row>
    <row r="95" spans="1:3">
      <c r="A95" s="4" t="s">
        <v>95</v>
      </c>
      <c r="B95" s="6" t="n">
        <v>-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2</v>
      </c>
      <c r="C2" s="2" t="s">
        <v>23</v>
      </c>
    </row>
    <row r="3" spans="1:3">
      <c r="A3" s="3" t="s">
        <v>896</v>
      </c>
    </row>
    <row r="4" spans="1:3">
      <c r="A4" s="4" t="s">
        <v>897</v>
      </c>
      <c r="B4" s="5" t="n">
        <v>597</v>
      </c>
      <c r="C4" s="5" t="n">
        <v>593</v>
      </c>
    </row>
    <row r="5" spans="1:3">
      <c r="A5" s="3" t="s">
        <v>898</v>
      </c>
    </row>
    <row r="6" spans="1:3">
      <c r="A6" s="4" t="s">
        <v>899</v>
      </c>
      <c r="B6" s="5" t="n">
        <v>597</v>
      </c>
      <c r="C6" s="5" t="n">
        <v>593</v>
      </c>
    </row>
    <row r="7" spans="1:3">
      <c r="A7" s="4" t="s">
        <v>900</v>
      </c>
    </row>
    <row r="8" spans="1:3">
      <c r="A8" s="3" t="s">
        <v>898</v>
      </c>
    </row>
    <row r="9" spans="1:3">
      <c r="A9" s="4" t="s">
        <v>901</v>
      </c>
      <c r="B9" s="5" t="n">
        <v>0</v>
      </c>
      <c r="C9" s="5"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02</v>
      </c>
      <c r="B1" s="2" t="s">
        <v>903</v>
      </c>
      <c r="C1" s="2" t="s">
        <v>22</v>
      </c>
      <c r="D1" s="2" t="s">
        <v>904</v>
      </c>
      <c r="E1" s="2" t="s">
        <v>905</v>
      </c>
      <c r="F1" s="2" t="s">
        <v>906</v>
      </c>
      <c r="G1" s="2" t="s">
        <v>23</v>
      </c>
      <c r="H1" s="2" t="s">
        <v>907</v>
      </c>
      <c r="I1" s="2" t="s">
        <v>908</v>
      </c>
      <c r="J1" s="2" t="s">
        <v>909</v>
      </c>
      <c r="K1" s="2" t="s">
        <v>22</v>
      </c>
      <c r="L1" s="2" t="s">
        <v>23</v>
      </c>
    </row>
    <row r="2" spans="1:12">
      <c r="A2" s="3" t="s">
        <v>333</v>
      </c>
    </row>
    <row r="3" spans="1:12">
      <c r="A3" s="4" t="s">
        <v>333</v>
      </c>
      <c r="B3" s="11" t="n">
        <v>0.545</v>
      </c>
      <c r="C3" s="11" t="n">
        <v>0.545</v>
      </c>
      <c r="D3" s="11" t="n">
        <v>0.525</v>
      </c>
      <c r="E3" s="11" t="n">
        <v>0.525</v>
      </c>
      <c r="F3" s="11" t="n">
        <v>0.505</v>
      </c>
      <c r="G3" s="11" t="n">
        <v>0.505</v>
      </c>
      <c r="H3" s="11" t="n">
        <v>0.4925</v>
      </c>
      <c r="I3" s="11" t="n">
        <v>0.4925</v>
      </c>
      <c r="J3" s="11" t="n">
        <v>0.48</v>
      </c>
      <c r="K3" s="11" t="n">
        <v>2.1</v>
      </c>
      <c r="L3" s="11" t="n">
        <v>1.97</v>
      </c>
    </row>
    <row r="4" spans="1:12">
      <c r="A4" s="4" t="s">
        <v>910</v>
      </c>
      <c r="C4" s="6" t="n">
        <v>326</v>
      </c>
      <c r="D4" s="6" t="n">
        <v>313</v>
      </c>
      <c r="E4" s="6" t="n">
        <v>315</v>
      </c>
      <c r="F4" s="6" t="n">
        <v>299</v>
      </c>
      <c r="G4" s="6" t="n">
        <v>299</v>
      </c>
      <c r="H4" s="6" t="n">
        <v>292</v>
      </c>
      <c r="I4" s="6" t="n">
        <v>293</v>
      </c>
      <c r="J4" s="6" t="n">
        <v>283</v>
      </c>
      <c r="K4" s="6" t="n">
        <v>1253</v>
      </c>
      <c r="L4" s="6" t="n">
        <v>1167</v>
      </c>
    </row>
    <row r="5" spans="1:12">
      <c r="A5" s="4" t="s">
        <v>911</v>
      </c>
    </row>
    <row r="6" spans="1:12">
      <c r="A6" s="3" t="s">
        <v>333</v>
      </c>
    </row>
    <row r="7" spans="1:12">
      <c r="A7" s="4" t="s">
        <v>912</v>
      </c>
      <c r="K7" s="6" t="n">
        <v>54</v>
      </c>
      <c r="L7" s="6" t="n">
        <v>58</v>
      </c>
    </row>
    <row r="8" spans="1:12">
      <c r="A8" s="4" t="s">
        <v>913</v>
      </c>
      <c r="K8" s="4" t="s">
        <v>914</v>
      </c>
      <c r="L8" s="4" t="s">
        <v>9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15</v>
      </c>
      <c r="B1" s="2" t="s">
        <v>1</v>
      </c>
    </row>
    <row r="2" spans="1:3">
      <c r="B2" s="2" t="s">
        <v>22</v>
      </c>
      <c r="C2" s="2" t="s">
        <v>23</v>
      </c>
    </row>
    <row r="3" spans="1:3">
      <c r="A3" s="3" t="s">
        <v>190</v>
      </c>
    </row>
    <row r="4" spans="1:3">
      <c r="A4" s="4" t="s">
        <v>32</v>
      </c>
      <c r="B4" s="6" t="n">
        <v>141</v>
      </c>
      <c r="C4" s="6" t="n">
        <v>121</v>
      </c>
    </row>
    <row r="5" spans="1:3">
      <c r="A5" s="4" t="s">
        <v>916</v>
      </c>
      <c r="B5" s="5" t="n">
        <v>-135</v>
      </c>
      <c r="C5" s="5" t="n">
        <v>-104</v>
      </c>
    </row>
    <row r="6" spans="1:3">
      <c r="A6" s="4" t="s">
        <v>917</v>
      </c>
      <c r="B6" s="5" t="n">
        <v>6</v>
      </c>
      <c r="C6" s="5" t="n">
        <v>17</v>
      </c>
    </row>
    <row r="7" spans="1:3">
      <c r="A7" s="4" t="s">
        <v>918</v>
      </c>
      <c r="B7" s="5" t="n">
        <v>37</v>
      </c>
      <c r="C7" s="5" t="n">
        <v>32</v>
      </c>
    </row>
    <row r="8" spans="1:3">
      <c r="A8" s="4" t="s">
        <v>919</v>
      </c>
    </row>
    <row r="9" spans="1:3">
      <c r="A9" s="3" t="s">
        <v>190</v>
      </c>
    </row>
    <row r="10" spans="1:3">
      <c r="A10" s="4" t="s">
        <v>32</v>
      </c>
      <c r="B10" s="5" t="n">
        <v>99</v>
      </c>
      <c r="C10" s="5" t="n">
        <v>83</v>
      </c>
    </row>
    <row r="11" spans="1:3">
      <c r="A11" s="4" t="s">
        <v>916</v>
      </c>
      <c r="B11" s="5" t="n">
        <v>-98</v>
      </c>
      <c r="C11" s="5" t="n">
        <v>-67</v>
      </c>
    </row>
    <row r="12" spans="1:3">
      <c r="A12" s="4" t="s">
        <v>917</v>
      </c>
      <c r="B12" s="5" t="n">
        <v>1</v>
      </c>
      <c r="C12" s="5" t="n">
        <v>16</v>
      </c>
    </row>
    <row r="13" spans="1:3">
      <c r="A13" s="4" t="s">
        <v>920</v>
      </c>
      <c r="B13" s="5" t="n">
        <v>9</v>
      </c>
      <c r="C13" s="5" t="n">
        <v>14</v>
      </c>
    </row>
    <row r="14" spans="1:3">
      <c r="A14" s="4" t="s">
        <v>921</v>
      </c>
    </row>
    <row r="15" spans="1:3">
      <c r="A15" s="3" t="s">
        <v>190</v>
      </c>
    </row>
    <row r="16" spans="1:3">
      <c r="A16" s="4" t="s">
        <v>32</v>
      </c>
      <c r="B16" s="5" t="n">
        <v>37</v>
      </c>
      <c r="C16" s="5" t="n">
        <v>37</v>
      </c>
    </row>
    <row r="17" spans="1:3">
      <c r="A17" s="4" t="s">
        <v>916</v>
      </c>
      <c r="B17" s="5" t="n">
        <v>-37</v>
      </c>
      <c r="C17" s="5" t="n">
        <v>-37</v>
      </c>
    </row>
    <row r="18" spans="1:3">
      <c r="A18" s="4" t="s">
        <v>900</v>
      </c>
    </row>
    <row r="19" spans="1:3">
      <c r="A19" s="3" t="s">
        <v>190</v>
      </c>
    </row>
    <row r="20" spans="1:3">
      <c r="A20" s="4" t="s">
        <v>32</v>
      </c>
      <c r="B20" s="5" t="n">
        <v>5</v>
      </c>
      <c r="C20" s="5" t="n">
        <v>1</v>
      </c>
    </row>
    <row r="21" spans="1:3">
      <c r="A21" s="4" t="s">
        <v>917</v>
      </c>
      <c r="B21" s="6" t="n">
        <v>5</v>
      </c>
      <c r="C21" s="6" t="n">
        <v>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922</v>
      </c>
      <c r="B1" s="2" t="s">
        <v>1</v>
      </c>
    </row>
    <row r="2" spans="1:4">
      <c r="B2" s="2" t="s">
        <v>923</v>
      </c>
      <c r="C2" s="2" t="s">
        <v>924</v>
      </c>
      <c r="D2" s="2" t="s">
        <v>925</v>
      </c>
    </row>
    <row r="3" spans="1:4">
      <c r="A3" s="4" t="s">
        <v>919</v>
      </c>
    </row>
    <row r="4" spans="1:4">
      <c r="A4" s="3" t="s">
        <v>190</v>
      </c>
    </row>
    <row r="5" spans="1:4">
      <c r="A5" s="4" t="s">
        <v>926</v>
      </c>
      <c r="B5" s="5" t="n">
        <v>1</v>
      </c>
    </row>
    <row r="6" spans="1:4">
      <c r="A6" s="4" t="s">
        <v>927</v>
      </c>
      <c r="B6" s="4" t="s">
        <v>928</v>
      </c>
    </row>
    <row r="7" spans="1:4">
      <c r="A7" s="4" t="s">
        <v>338</v>
      </c>
    </row>
    <row r="8" spans="1:4">
      <c r="A8" s="3" t="s">
        <v>190</v>
      </c>
    </row>
    <row r="9" spans="1:4">
      <c r="A9" s="4" t="s">
        <v>929</v>
      </c>
      <c r="B9" s="5" t="n">
        <v>3660437</v>
      </c>
      <c r="C9" s="5" t="n">
        <v>3945273</v>
      </c>
    </row>
    <row r="10" spans="1:4">
      <c r="A10" s="4" t="s">
        <v>930</v>
      </c>
    </row>
    <row r="11" spans="1:4">
      <c r="A11" s="3" t="s">
        <v>190</v>
      </c>
    </row>
    <row r="12" spans="1:4">
      <c r="A12" s="4" t="s">
        <v>931</v>
      </c>
      <c r="B12" s="4" t="s">
        <v>932</v>
      </c>
    </row>
    <row r="13" spans="1:4">
      <c r="A13" s="4" t="s">
        <v>933</v>
      </c>
    </row>
    <row r="14" spans="1:4">
      <c r="A14" s="3" t="s">
        <v>190</v>
      </c>
    </row>
    <row r="15" spans="1:4">
      <c r="A15" s="4" t="s">
        <v>931</v>
      </c>
      <c r="B15" s="4" t="s">
        <v>914</v>
      </c>
    </row>
    <row r="16" spans="1:4">
      <c r="A16" s="4" t="s">
        <v>934</v>
      </c>
    </row>
    <row r="17" spans="1:4">
      <c r="A17" s="3" t="s">
        <v>190</v>
      </c>
    </row>
    <row r="18" spans="1:4">
      <c r="A18" s="4" t="s">
        <v>935</v>
      </c>
      <c r="B18" s="4" t="s">
        <v>670</v>
      </c>
    </row>
    <row r="19" spans="1:4">
      <c r="A19" s="4" t="s">
        <v>929</v>
      </c>
      <c r="B19" s="5" t="n">
        <v>155639</v>
      </c>
      <c r="C19" s="5" t="n">
        <v>154452</v>
      </c>
    </row>
    <row r="20" spans="1:4">
      <c r="A20" s="4" t="s">
        <v>936</v>
      </c>
    </row>
    <row r="21" spans="1:4">
      <c r="A21" s="3" t="s">
        <v>190</v>
      </c>
    </row>
    <row r="22" spans="1:4">
      <c r="A22" s="4" t="s">
        <v>937</v>
      </c>
      <c r="B22" s="4" t="s">
        <v>550</v>
      </c>
    </row>
    <row r="23" spans="1:4">
      <c r="A23" s="4" t="s">
        <v>929</v>
      </c>
      <c r="B23" s="5" t="n">
        <v>466917</v>
      </c>
      <c r="C23" s="5" t="n">
        <v>463357</v>
      </c>
    </row>
    <row r="24" spans="1:4">
      <c r="A24" s="4" t="s">
        <v>938</v>
      </c>
    </row>
    <row r="25" spans="1:4">
      <c r="A25" s="3" t="s">
        <v>190</v>
      </c>
    </row>
    <row r="26" spans="1:4">
      <c r="A26" s="4" t="s">
        <v>929</v>
      </c>
      <c r="B26" s="5" t="n">
        <v>3037881</v>
      </c>
      <c r="C26" s="5" t="n">
        <v>3327464</v>
      </c>
    </row>
    <row r="27" spans="1:4">
      <c r="A27" s="4" t="s">
        <v>939</v>
      </c>
    </row>
    <row r="28" spans="1:4">
      <c r="A28" s="3" t="s">
        <v>190</v>
      </c>
    </row>
    <row r="29" spans="1:4">
      <c r="A29" s="4" t="s">
        <v>929</v>
      </c>
      <c r="B29" s="5" t="n">
        <v>3193520</v>
      </c>
      <c r="C29" s="5" t="n">
        <v>3481916</v>
      </c>
      <c r="D29" s="5" t="n">
        <v>339097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940</v>
      </c>
      <c r="B1" s="2" t="s">
        <v>1</v>
      </c>
    </row>
    <row r="2" spans="1:3">
      <c r="B2" s="2" t="s">
        <v>941</v>
      </c>
      <c r="C2" s="2" t="s">
        <v>942</v>
      </c>
    </row>
    <row r="3" spans="1:3">
      <c r="A3" s="3" t="s">
        <v>943</v>
      </c>
    </row>
    <row r="4" spans="1:3">
      <c r="A4" s="4" t="s">
        <v>944</v>
      </c>
      <c r="B4" s="5" t="n">
        <v>3481916</v>
      </c>
      <c r="C4" s="5" t="n">
        <v>3390979</v>
      </c>
    </row>
    <row r="5" spans="1:3">
      <c r="A5" s="4" t="s">
        <v>945</v>
      </c>
      <c r="B5" s="5" t="n">
        <v>1769092</v>
      </c>
      <c r="C5" s="5" t="n">
        <v>1825688</v>
      </c>
    </row>
    <row r="6" spans="1:3">
      <c r="A6" s="4" t="s">
        <v>946</v>
      </c>
      <c r="B6" s="5" t="n">
        <v>208503</v>
      </c>
      <c r="C6" s="5" t="n">
        <v>206715</v>
      </c>
    </row>
    <row r="7" spans="1:3">
      <c r="A7" s="4" t="s">
        <v>947</v>
      </c>
      <c r="B7" s="5" t="n">
        <v>-1963722</v>
      </c>
      <c r="C7" s="5" t="n">
        <v>-1766680</v>
      </c>
    </row>
    <row r="8" spans="1:3">
      <c r="A8" s="4" t="s">
        <v>948</v>
      </c>
      <c r="B8" s="5" t="n">
        <v>-302269</v>
      </c>
      <c r="C8" s="5" t="n">
        <v>-174786</v>
      </c>
    </row>
    <row r="9" spans="1:3">
      <c r="A9" s="4" t="s">
        <v>949</v>
      </c>
      <c r="B9" s="5" t="n">
        <v>3193520</v>
      </c>
      <c r="C9" s="5" t="n">
        <v>3481916</v>
      </c>
    </row>
    <row r="10" spans="1:3">
      <c r="A10" s="3" t="s">
        <v>950</v>
      </c>
    </row>
    <row r="11" spans="1:3">
      <c r="A11" s="4" t="s">
        <v>944</v>
      </c>
      <c r="B11" s="5" t="n">
        <v>32848</v>
      </c>
      <c r="C11" s="5" t="n">
        <v>29108</v>
      </c>
    </row>
    <row r="12" spans="1:3">
      <c r="A12" s="4" t="s">
        <v>951</v>
      </c>
      <c r="B12" s="5" t="n">
        <v>359</v>
      </c>
      <c r="C12" s="5" t="n">
        <v>455</v>
      </c>
    </row>
    <row r="13" spans="1:3">
      <c r="A13" s="4" t="s">
        <v>947</v>
      </c>
      <c r="B13" s="5" t="n">
        <v>1963722</v>
      </c>
      <c r="C13" s="5" t="n">
        <v>1766680</v>
      </c>
    </row>
    <row r="14" spans="1:3">
      <c r="A14" s="4" t="s">
        <v>952</v>
      </c>
      <c r="B14" s="5" t="n">
        <v>-1933546</v>
      </c>
      <c r="C14" s="5" t="n">
        <v>-1698008</v>
      </c>
    </row>
    <row r="15" spans="1:3">
      <c r="A15" s="4" t="s">
        <v>948</v>
      </c>
      <c r="C15" s="5" t="n">
        <v>-65387</v>
      </c>
    </row>
    <row r="16" spans="1:3">
      <c r="A16" s="4" t="s">
        <v>949</v>
      </c>
      <c r="B16" s="5" t="n">
        <v>63383</v>
      </c>
      <c r="C16" s="5" t="n">
        <v>32848</v>
      </c>
    </row>
    <row r="17" spans="1:3">
      <c r="A17" s="3" t="s">
        <v>953</v>
      </c>
    </row>
    <row r="18" spans="1:3">
      <c r="A18" s="4" t="s">
        <v>954</v>
      </c>
      <c r="B18" s="7" t="n">
        <v>41.87</v>
      </c>
      <c r="C18" s="7" t="n">
        <v>41.71</v>
      </c>
    </row>
    <row r="19" spans="1:3">
      <c r="A19" s="4" t="s">
        <v>955</v>
      </c>
      <c r="B19" s="5" t="n">
        <v>41</v>
      </c>
      <c r="C19" s="8" t="n">
        <v>38.09</v>
      </c>
    </row>
    <row r="20" spans="1:3">
      <c r="A20" s="4" t="s">
        <v>956</v>
      </c>
      <c r="B20" s="8" t="n">
        <v>45.72</v>
      </c>
      <c r="C20" s="8" t="n">
        <v>43.56</v>
      </c>
    </row>
    <row r="21" spans="1:3">
      <c r="A21" s="4" t="s">
        <v>957</v>
      </c>
      <c r="B21" s="8" t="n">
        <v>46.32</v>
      </c>
      <c r="C21" s="8" t="n">
        <v>43.98</v>
      </c>
    </row>
    <row r="22" spans="1:3">
      <c r="A22" s="4" t="s">
        <v>958</v>
      </c>
      <c r="B22" s="8" t="n">
        <v>40.34</v>
      </c>
      <c r="C22" s="8" t="n">
        <v>43.73</v>
      </c>
    </row>
    <row r="23" spans="1:3">
      <c r="A23" s="4" t="s">
        <v>959</v>
      </c>
      <c r="B23" s="8" t="n">
        <v>40.08</v>
      </c>
      <c r="C23" s="8" t="n">
        <v>43.63</v>
      </c>
    </row>
    <row r="24" spans="1:3">
      <c r="A24" s="4" t="s">
        <v>960</v>
      </c>
      <c r="B24" s="8" t="n">
        <v>43.16</v>
      </c>
      <c r="C24" s="8" t="n">
        <v>42.88</v>
      </c>
    </row>
    <row r="25" spans="1:3">
      <c r="A25" s="4" t="s">
        <v>961</v>
      </c>
      <c r="B25" s="8" t="n">
        <v>44.85</v>
      </c>
      <c r="C25" s="8" t="n">
        <v>41.87</v>
      </c>
    </row>
    <row r="26" spans="1:3">
      <c r="A26" s="4" t="s">
        <v>962</v>
      </c>
      <c r="B26" s="7" t="n">
        <v>44.89</v>
      </c>
      <c r="C26" s="6" t="n">
        <v>4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8"/>
    <col customWidth="1" max="3" min="3" width="31"/>
    <col customWidth="1" max="4" min="4" width="31"/>
  </cols>
  <sheetData>
    <row r="1" spans="1:4">
      <c r="A1" s="1" t="s">
        <v>963</v>
      </c>
      <c r="B1" s="2" t="s">
        <v>941</v>
      </c>
      <c r="C1" s="2" t="s">
        <v>924</v>
      </c>
      <c r="D1" s="2" t="s">
        <v>925</v>
      </c>
    </row>
    <row r="2" spans="1:4">
      <c r="A2" s="4" t="s">
        <v>607</v>
      </c>
    </row>
    <row r="3" spans="1:4">
      <c r="A3" s="3" t="s">
        <v>190</v>
      </c>
    </row>
    <row r="4" spans="1:4">
      <c r="A4" s="4" t="s">
        <v>964</v>
      </c>
      <c r="B4" s="7" t="n">
        <v>45.53</v>
      </c>
    </row>
    <row r="5" spans="1:4">
      <c r="A5" s="4" t="s">
        <v>613</v>
      </c>
    </row>
    <row r="6" spans="1:4">
      <c r="A6" s="3" t="s">
        <v>190</v>
      </c>
    </row>
    <row r="7" spans="1:4">
      <c r="A7" s="4" t="s">
        <v>964</v>
      </c>
      <c r="B7" s="7" t="n">
        <v>48.71</v>
      </c>
    </row>
    <row r="8" spans="1:4">
      <c r="A8" s="4" t="s">
        <v>939</v>
      </c>
    </row>
    <row r="9" spans="1:4">
      <c r="A9" s="3" t="s">
        <v>190</v>
      </c>
    </row>
    <row r="10" spans="1:4">
      <c r="A10" s="4" t="s">
        <v>965</v>
      </c>
      <c r="B10" s="5" t="n">
        <v>3193520</v>
      </c>
      <c r="C10" s="5" t="n">
        <v>3481916</v>
      </c>
      <c r="D10" s="5" t="n">
        <v>3390979</v>
      </c>
    </row>
    <row r="11" spans="1:4">
      <c r="A11" s="4" t="s">
        <v>966</v>
      </c>
    </row>
    <row r="12" spans="1:4">
      <c r="A12" s="3" t="s">
        <v>190</v>
      </c>
    </row>
    <row r="13" spans="1:4">
      <c r="A13" s="4" t="s">
        <v>965</v>
      </c>
      <c r="B13" s="5" t="n">
        <v>2808690</v>
      </c>
    </row>
    <row r="14" spans="1:4">
      <c r="A14" s="4" t="s">
        <v>967</v>
      </c>
    </row>
    <row r="15" spans="1:4">
      <c r="A15" s="3" t="s">
        <v>190</v>
      </c>
    </row>
    <row r="16" spans="1:4">
      <c r="A16" s="4" t="s">
        <v>965</v>
      </c>
      <c r="B16" s="5" t="n">
        <v>1439418</v>
      </c>
    </row>
    <row r="17" spans="1:4">
      <c r="A17" s="4" t="s">
        <v>968</v>
      </c>
    </row>
    <row r="18" spans="1:4">
      <c r="A18" s="3" t="s">
        <v>190</v>
      </c>
    </row>
    <row r="19" spans="1:4">
      <c r="A19" s="4" t="s">
        <v>965</v>
      </c>
      <c r="B19" s="5" t="n">
        <v>1369272</v>
      </c>
    </row>
    <row r="20" spans="1:4">
      <c r="A20" s="4" t="s">
        <v>969</v>
      </c>
    </row>
    <row r="21" spans="1:4">
      <c r="A21" s="3" t="s">
        <v>190</v>
      </c>
    </row>
    <row r="22" spans="1:4">
      <c r="A22" s="4" t="s">
        <v>965</v>
      </c>
      <c r="B22" s="5" t="n">
        <v>589177</v>
      </c>
    </row>
    <row r="23" spans="1:4">
      <c r="A23" s="4" t="s">
        <v>970</v>
      </c>
    </row>
    <row r="24" spans="1:4">
      <c r="A24" s="3" t="s">
        <v>190</v>
      </c>
    </row>
    <row r="25" spans="1:4">
      <c r="A25" s="4" t="s">
        <v>965</v>
      </c>
      <c r="B25" s="5" t="n">
        <v>219443</v>
      </c>
    </row>
    <row r="26" spans="1:4">
      <c r="A26" s="4" t="s">
        <v>971</v>
      </c>
    </row>
    <row r="27" spans="1:4">
      <c r="A27" s="3" t="s">
        <v>190</v>
      </c>
    </row>
    <row r="28" spans="1:4">
      <c r="A28" s="4" t="s">
        <v>965</v>
      </c>
      <c r="B28" s="5" t="n">
        <v>369734</v>
      </c>
    </row>
    <row r="29" spans="1:4">
      <c r="A29" s="4" t="s">
        <v>972</v>
      </c>
    </row>
    <row r="30" spans="1:4">
      <c r="A30" s="3" t="s">
        <v>190</v>
      </c>
    </row>
    <row r="31" spans="1:4">
      <c r="A31" s="4" t="s">
        <v>965</v>
      </c>
      <c r="B31" s="5" t="n">
        <v>3397867</v>
      </c>
    </row>
    <row r="32" spans="1:4">
      <c r="A32" s="4" t="s">
        <v>973</v>
      </c>
    </row>
    <row r="33" spans="1:4">
      <c r="A33" s="3" t="s">
        <v>190</v>
      </c>
    </row>
    <row r="34" spans="1:4">
      <c r="A34" s="4" t="s">
        <v>965</v>
      </c>
      <c r="B34" s="5" t="n">
        <v>1658861</v>
      </c>
    </row>
    <row r="35" spans="1:4">
      <c r="A35" s="4" t="s">
        <v>974</v>
      </c>
    </row>
    <row r="36" spans="1:4">
      <c r="A36" s="3" t="s">
        <v>190</v>
      </c>
    </row>
    <row r="37" spans="1:4">
      <c r="A37" s="4" t="s">
        <v>965</v>
      </c>
      <c r="B37" s="5" t="n">
        <v>173900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 customWidth="1" max="6" min="6" width="38"/>
  </cols>
  <sheetData>
    <row r="1" spans="1:6">
      <c r="A1" s="1" t="s">
        <v>975</v>
      </c>
      <c r="B1" s="2" t="s">
        <v>1</v>
      </c>
    </row>
    <row r="2" spans="1:6">
      <c r="B2" s="2" t="s">
        <v>976</v>
      </c>
      <c r="C2" s="2" t="s">
        <v>941</v>
      </c>
      <c r="D2" s="2" t="s">
        <v>977</v>
      </c>
      <c r="E2" s="2" t="s">
        <v>942</v>
      </c>
      <c r="F2" s="2" t="s">
        <v>978</v>
      </c>
    </row>
    <row r="3" spans="1:6">
      <c r="A3" s="4" t="s">
        <v>979</v>
      </c>
    </row>
    <row r="4" spans="1:6">
      <c r="A4" s="3" t="s">
        <v>943</v>
      </c>
    </row>
    <row r="5" spans="1:6">
      <c r="A5" s="4" t="s">
        <v>944</v>
      </c>
      <c r="B5" s="5" t="n">
        <v>374786</v>
      </c>
      <c r="C5" s="5" t="n">
        <v>374786</v>
      </c>
      <c r="D5" s="5" t="n">
        <v>163785</v>
      </c>
      <c r="E5" s="5" t="n">
        <v>163785</v>
      </c>
    </row>
    <row r="6" spans="1:6">
      <c r="A6" s="4" t="s">
        <v>945</v>
      </c>
      <c r="B6" s="5" t="n">
        <v>197495</v>
      </c>
      <c r="C6" s="5" t="n">
        <v>197495</v>
      </c>
      <c r="D6" s="5" t="n">
        <v>213768</v>
      </c>
      <c r="E6" s="5" t="n">
        <v>213768</v>
      </c>
    </row>
    <row r="7" spans="1:6">
      <c r="A7" s="4" t="s">
        <v>947</v>
      </c>
      <c r="D7" s="5" t="n">
        <v>-208</v>
      </c>
      <c r="E7" s="5" t="n">
        <v>-208</v>
      </c>
    </row>
    <row r="8" spans="1:6">
      <c r="A8" s="4" t="s">
        <v>948</v>
      </c>
      <c r="B8" s="5" t="n">
        <v>-10569</v>
      </c>
      <c r="C8" s="5" t="n">
        <v>-10569</v>
      </c>
    </row>
    <row r="9" spans="1:6">
      <c r="A9" s="4" t="s">
        <v>949</v>
      </c>
      <c r="B9" s="5" t="n">
        <v>561712</v>
      </c>
      <c r="C9" s="5" t="n">
        <v>561712</v>
      </c>
      <c r="D9" s="5" t="n">
        <v>374786</v>
      </c>
      <c r="E9" s="5" t="n">
        <v>374786</v>
      </c>
      <c r="F9" s="5" t="n">
        <v>163785</v>
      </c>
    </row>
    <row r="10" spans="1:6">
      <c r="A10" s="3" t="s">
        <v>950</v>
      </c>
    </row>
    <row r="11" spans="1:6">
      <c r="A11" s="4" t="s">
        <v>947</v>
      </c>
      <c r="D11" s="5" t="n">
        <v>208</v>
      </c>
      <c r="E11" s="5" t="n">
        <v>208</v>
      </c>
    </row>
    <row r="12" spans="1:6">
      <c r="A12" s="4" t="s">
        <v>980</v>
      </c>
      <c r="D12" s="5" t="n">
        <v>-208</v>
      </c>
      <c r="E12" s="5" t="n">
        <v>-208</v>
      </c>
    </row>
    <row r="13" spans="1:6">
      <c r="A13" s="4" t="s">
        <v>948</v>
      </c>
      <c r="D13" s="5" t="n">
        <v>-2559</v>
      </c>
      <c r="E13" s="5" t="n">
        <v>-2559</v>
      </c>
    </row>
    <row r="14" spans="1:6">
      <c r="A14" s="3" t="s">
        <v>953</v>
      </c>
    </row>
    <row r="15" spans="1:6">
      <c r="A15" s="4" t="s">
        <v>981</v>
      </c>
      <c r="B15" s="7" t="n">
        <v>24.45</v>
      </c>
      <c r="C15" s="7" t="n">
        <v>24.45</v>
      </c>
      <c r="E15" s="7" t="n">
        <v>21.9</v>
      </c>
    </row>
    <row r="16" spans="1:6">
      <c r="A16" s="4" t="s">
        <v>945</v>
      </c>
      <c r="B16" s="8" t="n">
        <v>28.07</v>
      </c>
      <c r="E16" s="8" t="n">
        <v>26.4</v>
      </c>
    </row>
    <row r="17" spans="1:6">
      <c r="A17" s="4" t="s">
        <v>958</v>
      </c>
      <c r="E17" s="8" t="n">
        <v>24.1</v>
      </c>
    </row>
    <row r="18" spans="1:6">
      <c r="A18" s="4" t="s">
        <v>982</v>
      </c>
      <c r="E18" s="8" t="n">
        <v>24.1</v>
      </c>
    </row>
    <row r="19" spans="1:6">
      <c r="A19" s="4" t="s">
        <v>948</v>
      </c>
      <c r="B19" s="8" t="n">
        <v>26.28</v>
      </c>
      <c r="E19" s="8" t="n">
        <v>24.1</v>
      </c>
    </row>
    <row r="20" spans="1:6">
      <c r="A20" s="4" t="s">
        <v>983</v>
      </c>
      <c r="B20" s="7" t="n">
        <v>25.68</v>
      </c>
      <c r="D20" s="7" t="n">
        <v>24.45</v>
      </c>
      <c r="E20" s="7" t="n">
        <v>24.45</v>
      </c>
      <c r="F20" s="7" t="n">
        <v>21.9</v>
      </c>
    </row>
    <row r="21" spans="1:6">
      <c r="A21" s="4" t="s">
        <v>984</v>
      </c>
    </row>
    <row r="22" spans="1:6">
      <c r="A22" s="3" t="s">
        <v>943</v>
      </c>
    </row>
    <row r="23" spans="1:6">
      <c r="A23" s="4" t="s">
        <v>947</v>
      </c>
      <c r="F23" s="5" t="n">
        <v>32299</v>
      </c>
    </row>
    <row r="24" spans="1:6">
      <c r="A24" s="3" t="s">
        <v>950</v>
      </c>
    </row>
    <row r="25" spans="1:6">
      <c r="A25" s="4" t="s">
        <v>944</v>
      </c>
      <c r="B25" s="5" t="n">
        <v>32299</v>
      </c>
      <c r="C25" s="5" t="n">
        <v>32299</v>
      </c>
    </row>
    <row r="26" spans="1:6">
      <c r="A26" s="4" t="s">
        <v>947</v>
      </c>
      <c r="F26" s="5" t="n">
        <v>-32299</v>
      </c>
    </row>
    <row r="27" spans="1:6">
      <c r="A27" s="4" t="s">
        <v>949</v>
      </c>
      <c r="B27" s="5" t="n">
        <v>32299</v>
      </c>
      <c r="C27" s="5" t="n">
        <v>32299</v>
      </c>
      <c r="D27" s="5" t="n">
        <v>32299</v>
      </c>
      <c r="E27" s="5" t="n">
        <v>32299</v>
      </c>
    </row>
    <row r="28" spans="1:6">
      <c r="A28" s="3" t="s">
        <v>953</v>
      </c>
    </row>
    <row r="29" spans="1:6">
      <c r="A29" s="4" t="s">
        <v>955</v>
      </c>
      <c r="C29" s="7" t="n">
        <v>21.36</v>
      </c>
      <c r="E29" s="7" t="n">
        <v>21.36</v>
      </c>
    </row>
    <row r="30" spans="1:6">
      <c r="A30" s="4" t="s">
        <v>962</v>
      </c>
      <c r="C30" s="7" t="n">
        <v>21.36</v>
      </c>
      <c r="E30" s="7" t="n">
        <v>21.36</v>
      </c>
      <c r="F30" s="7" t="n">
        <v>21.36</v>
      </c>
    </row>
    <row r="31" spans="1:6">
      <c r="A31" s="4" t="s">
        <v>985</v>
      </c>
    </row>
    <row r="32" spans="1:6">
      <c r="A32" s="3" t="s">
        <v>190</v>
      </c>
    </row>
    <row r="33" spans="1:6">
      <c r="A33" s="4" t="s">
        <v>931</v>
      </c>
      <c r="B33" s="4" t="s">
        <v>986</v>
      </c>
      <c r="C33" s="4" t="s">
        <v>986</v>
      </c>
    </row>
    <row r="34" spans="1:6">
      <c r="A34" s="4" t="s">
        <v>987</v>
      </c>
    </row>
    <row r="35" spans="1:6">
      <c r="A35" s="3" t="s">
        <v>190</v>
      </c>
    </row>
    <row r="36" spans="1:6">
      <c r="A36" s="4" t="s">
        <v>931</v>
      </c>
      <c r="B36" s="4" t="s">
        <v>914</v>
      </c>
      <c r="C36" s="4" t="s">
        <v>914</v>
      </c>
    </row>
  </sheetData>
  <mergeCells count="2">
    <mergeCell ref="A1:A2"/>
    <mergeCell ref="B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2</v>
      </c>
      <c r="C2" s="2" t="s">
        <v>23</v>
      </c>
    </row>
    <row r="3" spans="1:3">
      <c r="A3" s="3" t="s">
        <v>190</v>
      </c>
    </row>
    <row r="4" spans="1:3">
      <c r="A4" s="4" t="s">
        <v>912</v>
      </c>
      <c r="B4" s="6" t="n">
        <v>34</v>
      </c>
      <c r="C4" s="6" t="n">
        <v>31</v>
      </c>
    </row>
    <row r="5" spans="1:3">
      <c r="A5" s="4" t="s">
        <v>913</v>
      </c>
      <c r="B5" s="4" t="s">
        <v>914</v>
      </c>
      <c r="C5" s="4" t="s">
        <v>91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16"/>
  </cols>
  <sheetData>
    <row r="1" spans="1:2">
      <c r="A1" s="1" t="s">
        <v>989</v>
      </c>
      <c r="B1" s="2" t="s">
        <v>1</v>
      </c>
    </row>
    <row r="2" spans="1:2">
      <c r="B2" s="2" t="s">
        <v>22</v>
      </c>
    </row>
    <row r="3" spans="1:2">
      <c r="A3" s="4" t="s">
        <v>990</v>
      </c>
    </row>
    <row r="4" spans="1:2">
      <c r="A4" s="3" t="s">
        <v>190</v>
      </c>
    </row>
    <row r="5" spans="1:2">
      <c r="A5" s="4" t="s">
        <v>991</v>
      </c>
      <c r="B5" s="4" t="s">
        <v>4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2</v>
      </c>
      <c r="B1" s="2" t="s">
        <v>1</v>
      </c>
    </row>
    <row r="2" spans="1:2">
      <c r="B2" s="2" t="s">
        <v>22</v>
      </c>
    </row>
    <row r="3" spans="1:2">
      <c r="A3" s="3" t="s">
        <v>172</v>
      </c>
    </row>
    <row r="4" spans="1:2">
      <c r="A4" s="4" t="s">
        <v>172</v>
      </c>
      <c r="B4" s="4" t="s">
        <v>17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9"/>
    <col customWidth="1" max="3" min="3" width="38"/>
  </cols>
  <sheetData>
    <row r="1" spans="1:3">
      <c r="A1" s="1" t="s">
        <v>992</v>
      </c>
      <c r="B1" s="2" t="s">
        <v>1</v>
      </c>
    </row>
    <row r="2" spans="1:3">
      <c r="B2" s="2" t="s">
        <v>993</v>
      </c>
      <c r="C2" s="2" t="s">
        <v>942</v>
      </c>
    </row>
    <row r="3" spans="1:3">
      <c r="A3" s="3" t="s">
        <v>190</v>
      </c>
    </row>
    <row r="4" spans="1:3">
      <c r="A4" s="4" t="s">
        <v>994</v>
      </c>
      <c r="B4" s="5" t="n">
        <v>0</v>
      </c>
      <c r="C4" s="5" t="n">
        <v>0</v>
      </c>
    </row>
    <row r="5" spans="1:3">
      <c r="A5" s="4" t="s">
        <v>995</v>
      </c>
      <c r="B5" s="5" t="n">
        <v>740471</v>
      </c>
      <c r="C5" s="5" t="n">
        <v>1417693</v>
      </c>
    </row>
    <row r="6" spans="1:3">
      <c r="A6" s="4" t="s">
        <v>996</v>
      </c>
      <c r="B6" s="5" t="n">
        <v>-402528</v>
      </c>
      <c r="C6" s="5" t="n">
        <v>-652926</v>
      </c>
    </row>
    <row r="7" spans="1:3">
      <c r="A7" s="4" t="s">
        <v>997</v>
      </c>
      <c r="B7" s="5" t="n">
        <v>-2046</v>
      </c>
      <c r="C7" s="5" t="n">
        <v>-3908</v>
      </c>
    </row>
    <row r="8" spans="1:3">
      <c r="A8" s="4" t="s">
        <v>998</v>
      </c>
      <c r="B8" s="5" t="n">
        <v>-9733</v>
      </c>
      <c r="C8" s="5" t="n">
        <v>-20388</v>
      </c>
    </row>
    <row r="9" spans="1:3">
      <c r="A9" s="4" t="s">
        <v>999</v>
      </c>
      <c r="B9" s="5" t="n">
        <v>326164</v>
      </c>
      <c r="C9" s="5" t="n">
        <v>740471</v>
      </c>
    </row>
    <row r="10" spans="1:3">
      <c r="A10" s="4" t="s">
        <v>1000</v>
      </c>
      <c r="B10" s="7" t="n">
        <v>26.99</v>
      </c>
      <c r="C10" s="7" t="n">
        <v>24.49</v>
      </c>
    </row>
    <row r="11" spans="1:3">
      <c r="A11" s="4" t="s">
        <v>1001</v>
      </c>
      <c r="B11" s="8" t="n">
        <v>25.26</v>
      </c>
      <c r="C11" s="8" t="n">
        <v>21.9</v>
      </c>
    </row>
    <row r="12" spans="1:3">
      <c r="A12" s="4" t="s">
        <v>1002</v>
      </c>
      <c r="B12" s="8" t="n">
        <v>29.19</v>
      </c>
      <c r="C12" s="8" t="n">
        <v>27.56</v>
      </c>
    </row>
    <row r="13" spans="1:3">
      <c r="A13" s="4" t="s">
        <v>1003</v>
      </c>
      <c r="B13" s="8" t="n">
        <v>23.24</v>
      </c>
      <c r="C13" s="8" t="n">
        <v>16.31</v>
      </c>
    </row>
    <row r="14" spans="1:3">
      <c r="A14" s="4" t="s">
        <v>1004</v>
      </c>
      <c r="B14" s="8" t="n">
        <v>29.22</v>
      </c>
      <c r="C14" s="8" t="n">
        <v>26.99</v>
      </c>
    </row>
    <row r="15" spans="1:3">
      <c r="A15" s="4" t="s">
        <v>1005</v>
      </c>
      <c r="B15" s="5" t="n">
        <v>8000000</v>
      </c>
      <c r="C15" s="5" t="n">
        <v>15000000</v>
      </c>
    </row>
    <row r="16" spans="1:3">
      <c r="A16" s="4" t="s">
        <v>1006</v>
      </c>
      <c r="B16" s="7" t="n">
        <v>46.04</v>
      </c>
      <c r="C16" s="7" t="n">
        <v>44.63</v>
      </c>
    </row>
    <row r="17" spans="1:3">
      <c r="A17" s="4" t="s">
        <v>1007</v>
      </c>
      <c r="B17" s="10" t="n">
        <v>0.4</v>
      </c>
    </row>
    <row r="18" spans="1:3">
      <c r="A18" s="4" t="s">
        <v>493</v>
      </c>
    </row>
    <row r="19" spans="1:3">
      <c r="A19" s="3" t="s">
        <v>190</v>
      </c>
    </row>
    <row r="20" spans="1:3">
      <c r="A20" s="4" t="s">
        <v>1008</v>
      </c>
      <c r="B20" s="4" t="s">
        <v>451</v>
      </c>
    </row>
    <row r="21" spans="1:3">
      <c r="A21" s="4" t="s">
        <v>1009</v>
      </c>
      <c r="B21" s="7" t="n">
        <v>31.69</v>
      </c>
    </row>
    <row r="22" spans="1:3">
      <c r="A22" s="4" t="s">
        <v>546</v>
      </c>
    </row>
    <row r="23" spans="1:3">
      <c r="A23" s="3" t="s">
        <v>190</v>
      </c>
    </row>
    <row r="24" spans="1:3">
      <c r="A24" s="4" t="s">
        <v>1009</v>
      </c>
      <c r="B24" s="7" t="n">
        <v>28.5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8"/>
    <col customWidth="1" max="4" min="4" width="28"/>
    <col customWidth="1" max="5" min="5" width="28"/>
  </cols>
  <sheetData>
    <row r="1" spans="1:5">
      <c r="A1" s="1" t="s">
        <v>1010</v>
      </c>
      <c r="B1" s="2" t="s">
        <v>1</v>
      </c>
    </row>
    <row r="2" spans="1:5">
      <c r="B2" s="2" t="s">
        <v>1011</v>
      </c>
      <c r="C2" s="2" t="s">
        <v>1012</v>
      </c>
      <c r="D2" s="2" t="s">
        <v>1013</v>
      </c>
      <c r="E2" s="2" t="s">
        <v>1014</v>
      </c>
    </row>
    <row r="3" spans="1:5">
      <c r="A3" s="4" t="s">
        <v>1015</v>
      </c>
    </row>
    <row r="4" spans="1:5">
      <c r="A4" s="3" t="s">
        <v>190</v>
      </c>
    </row>
    <row r="5" spans="1:5">
      <c r="A5" s="4" t="s">
        <v>1016</v>
      </c>
      <c r="B5" s="5" t="n">
        <v>748626</v>
      </c>
      <c r="C5" s="5" t="n">
        <v>748626</v>
      </c>
      <c r="D5" s="5" t="n">
        <v>573354</v>
      </c>
      <c r="E5" s="5" t="n">
        <v>573354</v>
      </c>
    </row>
    <row r="6" spans="1:5">
      <c r="A6" s="4" t="s">
        <v>1000</v>
      </c>
      <c r="B6" s="7" t="n">
        <v>30.12</v>
      </c>
      <c r="C6" s="7" t="n">
        <v>30.12</v>
      </c>
      <c r="E6" s="7" t="n">
        <v>30.86</v>
      </c>
    </row>
    <row r="7" spans="1:5">
      <c r="A7" s="4" t="s">
        <v>1017</v>
      </c>
      <c r="B7" s="5" t="n">
        <v>111281</v>
      </c>
      <c r="C7" s="5" t="n">
        <v>111281</v>
      </c>
      <c r="D7" s="5" t="n">
        <v>175272</v>
      </c>
      <c r="E7" s="5" t="n">
        <v>175272</v>
      </c>
    </row>
    <row r="8" spans="1:5">
      <c r="A8" s="4" t="s">
        <v>1018</v>
      </c>
      <c r="B8" s="7" t="n">
        <v>27.81</v>
      </c>
      <c r="E8" s="7" t="n">
        <v>27.7</v>
      </c>
    </row>
    <row r="9" spans="1:5">
      <c r="A9" s="4" t="s">
        <v>1019</v>
      </c>
      <c r="B9" s="5" t="n">
        <v>-1172</v>
      </c>
      <c r="C9" s="5" t="n">
        <v>-1172</v>
      </c>
    </row>
    <row r="10" spans="1:5">
      <c r="A10" s="4" t="s">
        <v>1020</v>
      </c>
      <c r="B10" s="7" t="n">
        <v>27.7</v>
      </c>
    </row>
    <row r="11" spans="1:5">
      <c r="A11" s="4" t="s">
        <v>1021</v>
      </c>
      <c r="B11" s="5" t="n">
        <v>858735</v>
      </c>
      <c r="C11" s="5" t="n">
        <v>858735</v>
      </c>
      <c r="D11" s="5" t="n">
        <v>748626</v>
      </c>
      <c r="E11" s="5" t="n">
        <v>748626</v>
      </c>
    </row>
    <row r="12" spans="1:5">
      <c r="A12" s="4" t="s">
        <v>1004</v>
      </c>
      <c r="B12" s="7" t="n">
        <v>29.83</v>
      </c>
      <c r="D12" s="7" t="n">
        <v>30.12</v>
      </c>
      <c r="E12" s="7" t="n">
        <v>30.12</v>
      </c>
    </row>
    <row r="13" spans="1:5">
      <c r="A13" s="4" t="s">
        <v>1007</v>
      </c>
      <c r="B13" s="10" t="n">
        <v>8.4</v>
      </c>
    </row>
    <row r="14" spans="1:5">
      <c r="A14" s="4" t="s">
        <v>1022</v>
      </c>
    </row>
    <row r="15" spans="1:5">
      <c r="A15" s="3" t="s">
        <v>190</v>
      </c>
    </row>
    <row r="16" spans="1:5">
      <c r="A16" s="4" t="s">
        <v>1016</v>
      </c>
      <c r="B16" s="5" t="n">
        <v>53832</v>
      </c>
      <c r="C16" s="5" t="n">
        <v>53832</v>
      </c>
      <c r="D16" s="5" t="n">
        <v>53832</v>
      </c>
      <c r="E16" s="5" t="n">
        <v>53832</v>
      </c>
    </row>
    <row r="17" spans="1:5">
      <c r="A17" s="4" t="s">
        <v>1023</v>
      </c>
      <c r="C17" s="7" t="n">
        <v>21.36</v>
      </c>
      <c r="E17" s="7" t="n">
        <v>21.36</v>
      </c>
    </row>
    <row r="18" spans="1:5">
      <c r="A18" s="4" t="s">
        <v>1021</v>
      </c>
      <c r="B18" s="5" t="n">
        <v>53832</v>
      </c>
      <c r="C18" s="5" t="n">
        <v>53832</v>
      </c>
      <c r="D18" s="5" t="n">
        <v>53832</v>
      </c>
      <c r="E18" s="5" t="n">
        <v>53832</v>
      </c>
    </row>
    <row r="19" spans="1:5">
      <c r="A19" s="4" t="s">
        <v>1024</v>
      </c>
      <c r="C19" s="7" t="n">
        <v>21.36</v>
      </c>
      <c r="E19" s="7" t="n">
        <v>21.36</v>
      </c>
    </row>
    <row r="20" spans="1:5">
      <c r="A20" s="4" t="s">
        <v>1007</v>
      </c>
      <c r="B20" s="10" t="n">
        <v>7.5</v>
      </c>
    </row>
    <row r="21" spans="1:5">
      <c r="A21" s="4" t="s">
        <v>1025</v>
      </c>
    </row>
    <row r="22" spans="1:5">
      <c r="A22" s="3" t="s">
        <v>190</v>
      </c>
    </row>
    <row r="23" spans="1:5">
      <c r="A23" s="4" t="s">
        <v>931</v>
      </c>
      <c r="B23" s="4" t="s">
        <v>914</v>
      </c>
    </row>
    <row r="24" spans="1:5">
      <c r="A24" s="4" t="s">
        <v>1026</v>
      </c>
    </row>
    <row r="25" spans="1:5">
      <c r="A25" s="3" t="s">
        <v>190</v>
      </c>
    </row>
    <row r="26" spans="1:5">
      <c r="A26" s="4" t="s">
        <v>1027</v>
      </c>
      <c r="B26" s="7" t="n">
        <v>21.9</v>
      </c>
    </row>
    <row r="27" spans="1:5">
      <c r="A27" s="4" t="s">
        <v>1028</v>
      </c>
    </row>
    <row r="28" spans="1:5">
      <c r="A28" s="3" t="s">
        <v>190</v>
      </c>
    </row>
    <row r="29" spans="1:5">
      <c r="A29" s="4" t="s">
        <v>1008</v>
      </c>
      <c r="B29" s="4" t="s">
        <v>460</v>
      </c>
      <c r="C29" s="4" t="s">
        <v>460</v>
      </c>
    </row>
    <row r="30" spans="1:5">
      <c r="A30" s="4" t="s">
        <v>931</v>
      </c>
      <c r="B30" s="4" t="s">
        <v>434</v>
      </c>
    </row>
    <row r="31" spans="1:5">
      <c r="A31" s="4" t="s">
        <v>1029</v>
      </c>
    </row>
    <row r="32" spans="1:5">
      <c r="A32" s="3" t="s">
        <v>190</v>
      </c>
    </row>
    <row r="33" spans="1:5">
      <c r="A33" s="4" t="s">
        <v>1027</v>
      </c>
      <c r="B33" s="7" t="n">
        <v>40.26</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1030</v>
      </c>
      <c r="B1" s="2" t="s">
        <v>1</v>
      </c>
    </row>
    <row r="2" spans="1:2">
      <c r="B2" s="2" t="s">
        <v>22</v>
      </c>
    </row>
    <row r="3" spans="1:2">
      <c r="A3" s="4" t="s">
        <v>1031</v>
      </c>
    </row>
    <row r="4" spans="1:2">
      <c r="A4" s="3" t="s">
        <v>192</v>
      </c>
    </row>
    <row r="5" spans="1:2">
      <c r="A5" s="4" t="s">
        <v>1032</v>
      </c>
      <c r="B5" s="4" t="s">
        <v>449</v>
      </c>
    </row>
    <row r="6" spans="1:2">
      <c r="A6" s="4" t="s">
        <v>1033</v>
      </c>
      <c r="B6" s="4" t="s">
        <v>460</v>
      </c>
    </row>
    <row r="7" spans="1:2">
      <c r="A7" s="4" t="s">
        <v>1034</v>
      </c>
    </row>
    <row r="8" spans="1:2">
      <c r="A8" s="3" t="s">
        <v>192</v>
      </c>
    </row>
    <row r="9" spans="1:2">
      <c r="A9" s="4" t="s">
        <v>1035</v>
      </c>
      <c r="B9" s="4" t="s">
        <v>670</v>
      </c>
    </row>
    <row r="10" spans="1:2">
      <c r="A10" s="4" t="s">
        <v>1036</v>
      </c>
      <c r="B10" s="4" t="s">
        <v>434</v>
      </c>
    </row>
    <row r="11" spans="1:2">
      <c r="A11" s="4" t="s">
        <v>1037</v>
      </c>
      <c r="B11" s="4" t="s">
        <v>1038</v>
      </c>
    </row>
    <row r="12" spans="1:2">
      <c r="A12" s="4" t="s">
        <v>1032</v>
      </c>
      <c r="B12" s="4" t="s">
        <v>1039</v>
      </c>
    </row>
    <row r="13" spans="1:2">
      <c r="A13" s="4" t="s">
        <v>1040</v>
      </c>
    </row>
    <row r="14" spans="1:2">
      <c r="A14" s="3" t="s">
        <v>192</v>
      </c>
    </row>
    <row r="15" spans="1:2">
      <c r="A15" s="4" t="s">
        <v>1036</v>
      </c>
      <c r="B15" s="4" t="s">
        <v>914</v>
      </c>
    </row>
    <row r="16" spans="1:2">
      <c r="A16" s="4" t="s">
        <v>1032</v>
      </c>
      <c r="B16" s="4" t="s">
        <v>445</v>
      </c>
    </row>
    <row r="17" spans="1:2">
      <c r="A17" s="4" t="s">
        <v>1041</v>
      </c>
    </row>
    <row r="18" spans="1:2">
      <c r="A18" s="3" t="s">
        <v>192</v>
      </c>
    </row>
    <row r="19" spans="1:2">
      <c r="A19" s="4" t="s">
        <v>1036</v>
      </c>
      <c r="B19" s="4" t="s">
        <v>1042</v>
      </c>
    </row>
    <row r="20" spans="1:2">
      <c r="A20" s="4" t="s">
        <v>1032</v>
      </c>
      <c r="B20" s="4" t="s">
        <v>1039</v>
      </c>
    </row>
    <row r="21" spans="1:2">
      <c r="A21" s="4" t="s">
        <v>1043</v>
      </c>
    </row>
    <row r="22" spans="1:2">
      <c r="A22" s="3" t="s">
        <v>192</v>
      </c>
    </row>
    <row r="23" spans="1:2">
      <c r="A23" s="4" t="s">
        <v>1044</v>
      </c>
      <c r="B23" s="5" t="n">
        <v>3</v>
      </c>
    </row>
    <row r="24" spans="1:2">
      <c r="A24" s="4" t="s">
        <v>1045</v>
      </c>
    </row>
    <row r="25" spans="1:2">
      <c r="A25" s="3" t="s">
        <v>192</v>
      </c>
    </row>
    <row r="26" spans="1:2">
      <c r="A26" s="4" t="s">
        <v>1035</v>
      </c>
      <c r="B26" s="4" t="s">
        <v>650</v>
      </c>
    </row>
    <row r="27" spans="1:2">
      <c r="A27" s="4" t="s">
        <v>1046</v>
      </c>
    </row>
    <row r="28" spans="1:2">
      <c r="A28" s="3" t="s">
        <v>192</v>
      </c>
    </row>
    <row r="29" spans="1:2">
      <c r="A29" s="4" t="s">
        <v>1036</v>
      </c>
      <c r="B29" s="4" t="s">
        <v>1047</v>
      </c>
    </row>
    <row r="30" spans="1:2">
      <c r="A30" s="4" t="s">
        <v>1048</v>
      </c>
    </row>
    <row r="31" spans="1:2">
      <c r="A31" s="3" t="s">
        <v>192</v>
      </c>
    </row>
    <row r="32" spans="1:2">
      <c r="A32" s="4" t="s">
        <v>1035</v>
      </c>
      <c r="B32" s="4" t="s">
        <v>663</v>
      </c>
    </row>
    <row r="33" spans="1:2">
      <c r="A33" s="4" t="s">
        <v>1049</v>
      </c>
    </row>
    <row r="34" spans="1:2">
      <c r="A34" s="3" t="s">
        <v>192</v>
      </c>
    </row>
    <row r="35" spans="1:2">
      <c r="A35" s="4" t="s">
        <v>1035</v>
      </c>
      <c r="B35" s="4" t="s">
        <v>438</v>
      </c>
    </row>
    <row r="36" spans="1:2">
      <c r="A36" s="4" t="s">
        <v>1050</v>
      </c>
    </row>
    <row r="37" spans="1:2">
      <c r="A37" s="3" t="s">
        <v>192</v>
      </c>
    </row>
    <row r="38" spans="1:2">
      <c r="A38" s="4" t="s">
        <v>1035</v>
      </c>
      <c r="B38" s="4" t="s">
        <v>105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16"/>
  </cols>
  <sheetData>
    <row r="1" spans="1:2">
      <c r="A1" s="1" t="s">
        <v>1052</v>
      </c>
      <c r="B1" s="2" t="s">
        <v>1</v>
      </c>
    </row>
    <row r="2" spans="1:2">
      <c r="B2" s="2" t="s">
        <v>22</v>
      </c>
    </row>
    <row r="3" spans="1:2">
      <c r="A3" s="3" t="s">
        <v>1053</v>
      </c>
    </row>
    <row r="4" spans="1:2">
      <c r="A4" s="4" t="s">
        <v>1054</v>
      </c>
      <c r="B4" s="5" t="n">
        <v>3</v>
      </c>
    </row>
    <row r="5" spans="1:2">
      <c r="A5" s="4" t="s">
        <v>1055</v>
      </c>
      <c r="B5" s="4" t="s">
        <v>434</v>
      </c>
    </row>
    <row r="6" spans="1:2">
      <c r="A6" s="4" t="s">
        <v>1056</v>
      </c>
      <c r="B6" s="4" t="s">
        <v>535</v>
      </c>
    </row>
    <row r="7" spans="1:2">
      <c r="A7" s="4" t="s">
        <v>546</v>
      </c>
    </row>
    <row r="8" spans="1:2">
      <c r="A8" s="3" t="s">
        <v>1053</v>
      </c>
    </row>
    <row r="9" spans="1:2">
      <c r="A9" s="4" t="s">
        <v>1057</v>
      </c>
      <c r="B9" s="4" t="s">
        <v>1058</v>
      </c>
    </row>
    <row r="10" spans="1:2">
      <c r="A10" s="4" t="s">
        <v>493</v>
      </c>
    </row>
    <row r="11" spans="1:2">
      <c r="A11" s="3" t="s">
        <v>1053</v>
      </c>
    </row>
    <row r="12" spans="1:2">
      <c r="A12" s="4" t="s">
        <v>1057</v>
      </c>
      <c r="B12" s="4" t="s">
        <v>1059</v>
      </c>
    </row>
    <row r="13" spans="1:2">
      <c r="A13" s="4" t="s">
        <v>1060</v>
      </c>
      <c r="B13" s="4" t="s">
        <v>438</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2</v>
      </c>
      <c r="C2" s="2" t="s">
        <v>23</v>
      </c>
    </row>
    <row r="3" spans="1:3">
      <c r="A3" s="3" t="s">
        <v>1062</v>
      </c>
    </row>
    <row r="4" spans="1:3">
      <c r="A4" s="4" t="s">
        <v>800</v>
      </c>
      <c r="B4" s="6" t="n">
        <v>-17</v>
      </c>
      <c r="C4" s="6" t="n">
        <v>-6</v>
      </c>
    </row>
    <row r="5" spans="1:3">
      <c r="A5" s="4" t="s">
        <v>1063</v>
      </c>
    </row>
    <row r="6" spans="1:3">
      <c r="A6" s="3" t="s">
        <v>1062</v>
      </c>
    </row>
    <row r="7" spans="1:3">
      <c r="A7" s="4" t="s">
        <v>1064</v>
      </c>
      <c r="B7" s="5" t="n">
        <v>9419</v>
      </c>
    </row>
    <row r="8" spans="1:3">
      <c r="A8" s="4" t="s">
        <v>1065</v>
      </c>
      <c r="B8" s="5" t="n">
        <v>8723</v>
      </c>
      <c r="C8" s="5" t="n">
        <v>9419</v>
      </c>
    </row>
    <row r="9" spans="1:3">
      <c r="A9" s="4" t="s">
        <v>1066</v>
      </c>
    </row>
    <row r="10" spans="1:3">
      <c r="A10" s="3" t="s">
        <v>1062</v>
      </c>
    </row>
    <row r="11" spans="1:3">
      <c r="A11" s="4" t="s">
        <v>1064</v>
      </c>
      <c r="B11" s="5" t="n">
        <v>334</v>
      </c>
    </row>
    <row r="12" spans="1:3">
      <c r="A12" s="4" t="s">
        <v>1065</v>
      </c>
      <c r="B12" s="5" t="n">
        <v>-57</v>
      </c>
      <c r="C12" s="5" t="n">
        <v>334</v>
      </c>
    </row>
    <row r="13" spans="1:3">
      <c r="A13" s="4" t="s">
        <v>1067</v>
      </c>
    </row>
    <row r="14" spans="1:3">
      <c r="A14" s="3" t="s">
        <v>1062</v>
      </c>
    </row>
    <row r="15" spans="1:3">
      <c r="A15" s="4" t="s">
        <v>1064</v>
      </c>
      <c r="B15" s="5" t="n">
        <v>9419</v>
      </c>
      <c r="C15" s="5" t="n">
        <v>8837</v>
      </c>
    </row>
    <row r="16" spans="1:3">
      <c r="A16" s="4" t="s">
        <v>1068</v>
      </c>
      <c r="B16" s="5" t="n">
        <v>108</v>
      </c>
      <c r="C16" s="5" t="n">
        <v>100</v>
      </c>
    </row>
    <row r="17" spans="1:3">
      <c r="A17" s="4" t="s">
        <v>1069</v>
      </c>
      <c r="B17" s="5" t="n">
        <v>1</v>
      </c>
      <c r="C17" s="5" t="n">
        <v>-2</v>
      </c>
    </row>
    <row r="18" spans="1:3">
      <c r="A18" s="4" t="s">
        <v>800</v>
      </c>
      <c r="B18" s="5" t="n">
        <v>318</v>
      </c>
      <c r="C18" s="5" t="n">
        <v>331</v>
      </c>
    </row>
    <row r="19" spans="1:3">
      <c r="A19" s="4" t="s">
        <v>1070</v>
      </c>
      <c r="B19" s="5" t="n">
        <v>-62</v>
      </c>
      <c r="C19" s="5" t="n">
        <v>77</v>
      </c>
    </row>
    <row r="20" spans="1:3">
      <c r="A20" s="4" t="s">
        <v>1071</v>
      </c>
      <c r="B20" s="5" t="n">
        <v>-588</v>
      </c>
      <c r="C20" s="5" t="n">
        <v>526</v>
      </c>
    </row>
    <row r="21" spans="1:3">
      <c r="A21" s="4" t="s">
        <v>1072</v>
      </c>
      <c r="B21" s="5" t="n">
        <v>-16</v>
      </c>
    </row>
    <row r="22" spans="1:3">
      <c r="A22" s="4" t="s">
        <v>1073</v>
      </c>
      <c r="B22" s="5" t="n">
        <v>-457</v>
      </c>
      <c r="C22" s="5" t="n">
        <v>-450</v>
      </c>
    </row>
    <row r="23" spans="1:3">
      <c r="A23" s="4" t="s">
        <v>1065</v>
      </c>
      <c r="B23" s="5" t="n">
        <v>8723</v>
      </c>
      <c r="C23" s="5" t="n">
        <v>9419</v>
      </c>
    </row>
    <row r="24" spans="1:3">
      <c r="A24" s="4" t="s">
        <v>1074</v>
      </c>
    </row>
    <row r="25" spans="1:3">
      <c r="A25" s="3" t="s">
        <v>1062</v>
      </c>
    </row>
    <row r="26" spans="1:3">
      <c r="A26" s="4" t="s">
        <v>1064</v>
      </c>
      <c r="B26" s="5" t="n">
        <v>-9195</v>
      </c>
      <c r="C26" s="5" t="n">
        <v>-8873</v>
      </c>
    </row>
    <row r="27" spans="1:3">
      <c r="A27" s="4" t="s">
        <v>800</v>
      </c>
      <c r="B27" s="5" t="n">
        <v>-306</v>
      </c>
      <c r="C27" s="5" t="n">
        <v>-330</v>
      </c>
    </row>
    <row r="28" spans="1:3">
      <c r="A28" s="4" t="s">
        <v>1075</v>
      </c>
      <c r="B28" s="5" t="n">
        <v>51</v>
      </c>
      <c r="C28" s="5" t="n">
        <v>-360</v>
      </c>
    </row>
    <row r="29" spans="1:3">
      <c r="A29" s="4" t="s">
        <v>1072</v>
      </c>
      <c r="B29" s="5" t="n">
        <v>16</v>
      </c>
    </row>
    <row r="30" spans="1:3">
      <c r="A30" s="4" t="s">
        <v>1076</v>
      </c>
      <c r="B30" s="5" t="n">
        <v>-52</v>
      </c>
      <c r="C30" s="5" t="n">
        <v>-66</v>
      </c>
    </row>
    <row r="31" spans="1:3">
      <c r="A31" s="4" t="s">
        <v>1077</v>
      </c>
      <c r="B31" s="5" t="n">
        <v>-20</v>
      </c>
      <c r="C31" s="5" t="n">
        <v>-22</v>
      </c>
    </row>
    <row r="32" spans="1:3">
      <c r="A32" s="4" t="s">
        <v>1073</v>
      </c>
      <c r="B32" s="5" t="n">
        <v>457</v>
      </c>
      <c r="C32" s="5" t="n">
        <v>450</v>
      </c>
    </row>
    <row r="33" spans="1:3">
      <c r="A33" s="4" t="s">
        <v>1078</v>
      </c>
      <c r="B33" s="5" t="n">
        <v>6</v>
      </c>
      <c r="C33" s="5" t="n">
        <v>6</v>
      </c>
    </row>
    <row r="34" spans="1:3">
      <c r="A34" s="4" t="s">
        <v>1065</v>
      </c>
      <c r="B34" s="5" t="n">
        <v>-9043</v>
      </c>
      <c r="C34" s="5" t="n">
        <v>-9195</v>
      </c>
    </row>
    <row r="35" spans="1:3">
      <c r="A35" s="4" t="s">
        <v>1079</v>
      </c>
    </row>
    <row r="36" spans="1:3">
      <c r="A36" s="3" t="s">
        <v>1062</v>
      </c>
    </row>
    <row r="37" spans="1:3">
      <c r="A37" s="4" t="s">
        <v>1064</v>
      </c>
      <c r="B37" s="5" t="n">
        <v>-9085</v>
      </c>
    </row>
    <row r="38" spans="1:3">
      <c r="A38" s="4" t="s">
        <v>1065</v>
      </c>
      <c r="B38" s="5" t="n">
        <v>-8780</v>
      </c>
      <c r="C38" s="5" t="n">
        <v>-9085</v>
      </c>
    </row>
    <row r="39" spans="1:3">
      <c r="A39" s="4" t="s">
        <v>1080</v>
      </c>
    </row>
    <row r="40" spans="1:3">
      <c r="A40" s="3" t="s">
        <v>1062</v>
      </c>
    </row>
    <row r="41" spans="1:3">
      <c r="A41" s="4" t="s">
        <v>1064</v>
      </c>
      <c r="B41" s="5" t="n">
        <v>110</v>
      </c>
      <c r="C41" s="5" t="n">
        <v>115</v>
      </c>
    </row>
    <row r="42" spans="1:3">
      <c r="A42" s="4" t="s">
        <v>1081</v>
      </c>
      <c r="B42" s="5" t="n">
        <v>153</v>
      </c>
      <c r="C42" s="5" t="n">
        <v>-5</v>
      </c>
    </row>
    <row r="43" spans="1:3">
      <c r="A43" s="4" t="s">
        <v>1065</v>
      </c>
      <c r="B43" s="6" t="n">
        <v>263</v>
      </c>
      <c r="C43" s="6" t="n">
        <v>11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2</v>
      </c>
      <c r="C2" s="2" t="s">
        <v>23</v>
      </c>
    </row>
    <row r="3" spans="1:3">
      <c r="A3" s="3" t="s">
        <v>1083</v>
      </c>
    </row>
    <row r="4" spans="1:3">
      <c r="A4" s="4" t="s">
        <v>29</v>
      </c>
      <c r="B4" s="6" t="n">
        <v>95</v>
      </c>
      <c r="C4" s="6" t="n">
        <v>82</v>
      </c>
    </row>
    <row r="5" spans="1:3">
      <c r="A5" s="4" t="s">
        <v>1084</v>
      </c>
    </row>
    <row r="6" spans="1:3">
      <c r="A6" s="3" t="s">
        <v>1083</v>
      </c>
    </row>
    <row r="7" spans="1:3">
      <c r="A7" s="4" t="s">
        <v>1068</v>
      </c>
      <c r="B7" s="5" t="n">
        <v>88</v>
      </c>
      <c r="C7" s="5" t="n">
        <v>78</v>
      </c>
    </row>
    <row r="8" spans="1:3">
      <c r="A8" s="4" t="s">
        <v>1085</v>
      </c>
      <c r="B8" s="5" t="n">
        <v>1</v>
      </c>
      <c r="C8" s="5" t="n">
        <v>-2</v>
      </c>
    </row>
    <row r="9" spans="1:3">
      <c r="A9" s="4" t="s">
        <v>1086</v>
      </c>
      <c r="B9" s="5" t="n">
        <v>318</v>
      </c>
      <c r="C9" s="5" t="n">
        <v>331</v>
      </c>
    </row>
    <row r="10" spans="1:3">
      <c r="A10" s="4" t="s">
        <v>1087</v>
      </c>
      <c r="B10" s="5" t="n">
        <v>-255</v>
      </c>
      <c r="C10" s="5" t="n">
        <v>-690</v>
      </c>
    </row>
    <row r="11" spans="1:3">
      <c r="A11" s="4" t="s">
        <v>1088</v>
      </c>
      <c r="B11" s="5" t="n">
        <v>4</v>
      </c>
      <c r="C11" s="5" t="n">
        <v>4</v>
      </c>
    </row>
    <row r="12" spans="1:3">
      <c r="A12" s="4" t="s">
        <v>29</v>
      </c>
      <c r="B12" s="5" t="n">
        <v>67</v>
      </c>
      <c r="C12" s="5" t="n">
        <v>-355</v>
      </c>
    </row>
    <row r="13" spans="1:3">
      <c r="A13" s="4" t="s">
        <v>1078</v>
      </c>
      <c r="B13" s="5" t="n">
        <v>6</v>
      </c>
      <c r="C13" s="5" t="n">
        <v>6</v>
      </c>
    </row>
    <row r="14" spans="1:3">
      <c r="A14" s="4" t="s">
        <v>1089</v>
      </c>
      <c r="B14" s="5" t="n">
        <v>-62</v>
      </c>
      <c r="C14" s="5" t="n">
        <v>77</v>
      </c>
    </row>
    <row r="15" spans="1:3">
      <c r="A15" s="4" t="s">
        <v>1090</v>
      </c>
      <c r="B15" s="5" t="n">
        <v>-588</v>
      </c>
      <c r="C15" s="5" t="n">
        <v>526</v>
      </c>
    </row>
    <row r="16" spans="1:3">
      <c r="A16" s="4" t="s">
        <v>29</v>
      </c>
      <c r="B16" s="5" t="n">
        <v>-650</v>
      </c>
      <c r="C16" s="5" t="n">
        <v>603</v>
      </c>
    </row>
    <row r="17" spans="1:3">
      <c r="A17" s="4" t="s">
        <v>1091</v>
      </c>
      <c r="B17" s="5" t="n">
        <v>149</v>
      </c>
      <c r="C17" s="5" t="n">
        <v>-9</v>
      </c>
    </row>
    <row r="18" spans="1:3">
      <c r="A18" s="4" t="s">
        <v>29</v>
      </c>
      <c r="B18" s="5" t="n">
        <v>-339</v>
      </c>
      <c r="C18" s="5" t="n">
        <v>321</v>
      </c>
    </row>
    <row r="19" spans="1:3">
      <c r="A19" s="4" t="s">
        <v>1092</v>
      </c>
    </row>
    <row r="20" spans="1:3">
      <c r="A20" s="3" t="s">
        <v>1083</v>
      </c>
    </row>
    <row r="21" spans="1:3">
      <c r="A21" s="4" t="s">
        <v>1068</v>
      </c>
      <c r="B21" s="5" t="n">
        <v>88</v>
      </c>
      <c r="C21" s="5" t="n">
        <v>78</v>
      </c>
    </row>
    <row r="22" spans="1:3">
      <c r="A22" s="4" t="s">
        <v>1069</v>
      </c>
      <c r="B22" s="5" t="n">
        <v>1</v>
      </c>
      <c r="C22" s="5" t="n">
        <v>-2</v>
      </c>
    </row>
    <row r="23" spans="1:3">
      <c r="A23" s="4" t="s">
        <v>1078</v>
      </c>
      <c r="B23" s="5" t="n">
        <v>6</v>
      </c>
      <c r="C23" s="5" t="n">
        <v>6</v>
      </c>
    </row>
    <row r="24" spans="1:3">
      <c r="A24" s="4" t="s">
        <v>29</v>
      </c>
      <c r="B24" s="5" t="n">
        <v>95</v>
      </c>
      <c r="C24" s="5" t="n">
        <v>82</v>
      </c>
    </row>
    <row r="25" spans="1:3">
      <c r="A25" s="4" t="s">
        <v>1093</v>
      </c>
    </row>
    <row r="26" spans="1:3">
      <c r="A26" s="3" t="s">
        <v>1083</v>
      </c>
    </row>
    <row r="27" spans="1:3">
      <c r="A27" s="4" t="s">
        <v>1086</v>
      </c>
      <c r="B27" s="5" t="n">
        <v>318</v>
      </c>
      <c r="C27" s="5" t="n">
        <v>331</v>
      </c>
    </row>
    <row r="28" spans="1:3">
      <c r="A28" s="4" t="s">
        <v>1087</v>
      </c>
      <c r="B28" s="5" t="n">
        <v>-306</v>
      </c>
      <c r="C28" s="5" t="n">
        <v>-330</v>
      </c>
    </row>
    <row r="29" spans="1:3">
      <c r="A29" s="4" t="s">
        <v>1088</v>
      </c>
      <c r="B29" s="5" t="n">
        <v>4</v>
      </c>
      <c r="C29" s="5" t="n">
        <v>4</v>
      </c>
    </row>
    <row r="30" spans="1:3">
      <c r="A30" s="4" t="s">
        <v>29</v>
      </c>
      <c r="B30" s="5" t="n">
        <v>16</v>
      </c>
      <c r="C30" s="5" t="n">
        <v>5</v>
      </c>
    </row>
    <row r="31" spans="1:3">
      <c r="A31" s="4" t="s">
        <v>29</v>
      </c>
      <c r="B31" s="5" t="n">
        <v>16</v>
      </c>
      <c r="C31" s="5" t="n">
        <v>5</v>
      </c>
    </row>
    <row r="32" spans="1:3">
      <c r="A32" s="4" t="s">
        <v>1094</v>
      </c>
    </row>
    <row r="33" spans="1:3">
      <c r="A33" s="3" t="s">
        <v>1083</v>
      </c>
    </row>
    <row r="34" spans="1:3">
      <c r="A34" s="4" t="s">
        <v>1087</v>
      </c>
      <c r="B34" s="5" t="n">
        <v>51</v>
      </c>
      <c r="C34" s="5" t="n">
        <v>-360</v>
      </c>
    </row>
    <row r="35" spans="1:3">
      <c r="A35" s="4" t="s">
        <v>29</v>
      </c>
      <c r="B35" s="5" t="n">
        <v>51</v>
      </c>
      <c r="C35" s="5" t="n">
        <v>-360</v>
      </c>
    </row>
    <row r="36" spans="1:3">
      <c r="A36" s="4" t="s">
        <v>1089</v>
      </c>
      <c r="B36" s="5" t="n">
        <v>-62</v>
      </c>
      <c r="C36" s="5" t="n">
        <v>77</v>
      </c>
    </row>
    <row r="37" spans="1:3">
      <c r="A37" s="4" t="s">
        <v>1095</v>
      </c>
      <c r="B37" s="5" t="n">
        <v>-588</v>
      </c>
      <c r="C37" s="5" t="n">
        <v>526</v>
      </c>
    </row>
    <row r="38" spans="1:3">
      <c r="A38" s="4" t="s">
        <v>29</v>
      </c>
      <c r="B38" s="5" t="n">
        <v>-650</v>
      </c>
      <c r="C38" s="5" t="n">
        <v>603</v>
      </c>
    </row>
    <row r="39" spans="1:3">
      <c r="A39" s="4" t="s">
        <v>1091</v>
      </c>
      <c r="B39" s="5" t="n">
        <v>149</v>
      </c>
      <c r="C39" s="5" t="n">
        <v>-9</v>
      </c>
    </row>
    <row r="40" spans="1:3">
      <c r="A40" s="4" t="s">
        <v>1083</v>
      </c>
      <c r="B40" s="6" t="n">
        <v>-450</v>
      </c>
      <c r="C40" s="6" t="n">
        <v>23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22</v>
      </c>
      <c r="C2" s="2" t="s">
        <v>23</v>
      </c>
      <c r="D2" s="2" t="s">
        <v>59</v>
      </c>
    </row>
    <row r="3" spans="1:4">
      <c r="A3" s="4" t="s">
        <v>1063</v>
      </c>
    </row>
    <row r="4" spans="1:4">
      <c r="A4" s="3" t="s">
        <v>1097</v>
      </c>
    </row>
    <row r="5" spans="1:4">
      <c r="A5" s="4" t="s">
        <v>1098</v>
      </c>
      <c r="B5" s="6" t="n">
        <v>8723</v>
      </c>
      <c r="C5" s="6" t="n">
        <v>9419</v>
      </c>
    </row>
    <row r="6" spans="1:4">
      <c r="A6" s="4" t="s">
        <v>1066</v>
      </c>
    </row>
    <row r="7" spans="1:4">
      <c r="A7" s="3" t="s">
        <v>1097</v>
      </c>
    </row>
    <row r="8" spans="1:4">
      <c r="A8" s="4" t="s">
        <v>1098</v>
      </c>
      <c r="B8" s="5" t="n">
        <v>-57</v>
      </c>
      <c r="C8" s="5" t="n">
        <v>334</v>
      </c>
    </row>
    <row r="9" spans="1:4">
      <c r="A9" s="4" t="s">
        <v>1099</v>
      </c>
      <c r="B9" s="6" t="n">
        <v>276</v>
      </c>
    </row>
    <row r="10" spans="1:4">
      <c r="A10" s="4" t="s">
        <v>1100</v>
      </c>
      <c r="C10" s="5" t="n">
        <v>390</v>
      </c>
    </row>
    <row r="11" spans="1:4">
      <c r="A11" s="4" t="s">
        <v>1101</v>
      </c>
      <c r="C11" s="6" t="n">
        <v>255</v>
      </c>
    </row>
    <row r="12" spans="1:4">
      <c r="A12" s="4" t="s">
        <v>1102</v>
      </c>
      <c r="B12" s="4" t="s">
        <v>1058</v>
      </c>
      <c r="C12" s="4" t="s">
        <v>1058</v>
      </c>
    </row>
    <row r="13" spans="1:4">
      <c r="A13" s="4" t="s">
        <v>1103</v>
      </c>
      <c r="B13" s="4" t="s">
        <v>655</v>
      </c>
      <c r="C13" s="4" t="s">
        <v>655</v>
      </c>
    </row>
    <row r="14" spans="1:4">
      <c r="A14" s="4" t="s">
        <v>1104</v>
      </c>
      <c r="B14" s="6" t="n">
        <v>303</v>
      </c>
      <c r="C14" s="6" t="n">
        <v>316</v>
      </c>
    </row>
    <row r="15" spans="1:4">
      <c r="A15" s="4" t="s">
        <v>1105</v>
      </c>
    </row>
    <row r="16" spans="1:4">
      <c r="A16" s="3" t="s">
        <v>1097</v>
      </c>
    </row>
    <row r="17" spans="1:4">
      <c r="A17" s="4" t="s">
        <v>1106</v>
      </c>
      <c r="B17" s="4" t="s">
        <v>1107</v>
      </c>
      <c r="C17" s="4" t="s">
        <v>1108</v>
      </c>
    </row>
    <row r="18" spans="1:4">
      <c r="A18" s="4" t="s">
        <v>1109</v>
      </c>
      <c r="C18" s="4" t="s">
        <v>1110</v>
      </c>
    </row>
    <row r="19" spans="1:4">
      <c r="A19" s="4" t="s">
        <v>1111</v>
      </c>
      <c r="B19" s="4" t="s">
        <v>1110</v>
      </c>
      <c r="C19" s="4" t="s">
        <v>1112</v>
      </c>
    </row>
    <row r="20" spans="1:4">
      <c r="A20" s="4" t="s">
        <v>1113</v>
      </c>
      <c r="C20" s="4" t="s">
        <v>1107</v>
      </c>
    </row>
    <row r="21" spans="1:4">
      <c r="A21" s="4" t="s">
        <v>1114</v>
      </c>
    </row>
    <row r="22" spans="1:4">
      <c r="A22" s="3" t="s">
        <v>1097</v>
      </c>
    </row>
    <row r="23" spans="1:4">
      <c r="A23" s="4" t="s">
        <v>1106</v>
      </c>
      <c r="B23" s="4" t="s">
        <v>1115</v>
      </c>
      <c r="C23" s="4" t="s">
        <v>1116</v>
      </c>
    </row>
    <row r="24" spans="1:4">
      <c r="A24" s="4" t="s">
        <v>1109</v>
      </c>
      <c r="C24" s="4" t="s">
        <v>1117</v>
      </c>
    </row>
    <row r="25" spans="1:4">
      <c r="A25" s="4" t="s">
        <v>1111</v>
      </c>
      <c r="B25" s="4" t="s">
        <v>1115</v>
      </c>
      <c r="C25" s="4" t="s">
        <v>1118</v>
      </c>
    </row>
    <row r="26" spans="1:4">
      <c r="A26" s="4" t="s">
        <v>1113</v>
      </c>
      <c r="C26" s="4" t="s">
        <v>1116</v>
      </c>
    </row>
    <row r="27" spans="1:4">
      <c r="A27" s="4" t="s">
        <v>1067</v>
      </c>
    </row>
    <row r="28" spans="1:4">
      <c r="A28" s="3" t="s">
        <v>1097</v>
      </c>
    </row>
    <row r="29" spans="1:4">
      <c r="A29" s="4" t="s">
        <v>1098</v>
      </c>
      <c r="B29" s="6" t="n">
        <v>8723</v>
      </c>
      <c r="C29" s="6" t="n">
        <v>9419</v>
      </c>
      <c r="D29" s="6" t="n">
        <v>8837</v>
      </c>
    </row>
    <row r="30" spans="1:4">
      <c r="A30" s="4" t="s">
        <v>1079</v>
      </c>
    </row>
    <row r="31" spans="1:4">
      <c r="A31" s="3" t="s">
        <v>1097</v>
      </c>
    </row>
    <row r="32" spans="1:4">
      <c r="A32" s="4" t="s">
        <v>1098</v>
      </c>
      <c r="B32" s="5" t="n">
        <v>-8780</v>
      </c>
      <c r="C32" s="5" t="n">
        <v>-9085</v>
      </c>
    </row>
    <row r="33" spans="1:4">
      <c r="A33" s="4" t="s">
        <v>1119</v>
      </c>
    </row>
    <row r="34" spans="1:4">
      <c r="A34" s="3" t="s">
        <v>1097</v>
      </c>
    </row>
    <row r="35" spans="1:4">
      <c r="A35" s="4" t="s">
        <v>1098</v>
      </c>
      <c r="B35" s="5" t="n">
        <v>1960</v>
      </c>
      <c r="C35" s="5" t="n">
        <v>2285</v>
      </c>
    </row>
    <row r="36" spans="1:4">
      <c r="A36" s="4" t="s">
        <v>1120</v>
      </c>
    </row>
    <row r="37" spans="1:4">
      <c r="A37" s="3" t="s">
        <v>1097</v>
      </c>
    </row>
    <row r="38" spans="1:4">
      <c r="A38" s="4" t="s">
        <v>1098</v>
      </c>
      <c r="B38" s="5" t="n">
        <v>469</v>
      </c>
      <c r="C38" s="5" t="n">
        <v>560</v>
      </c>
    </row>
    <row r="39" spans="1:4">
      <c r="A39" s="4" t="s">
        <v>1121</v>
      </c>
    </row>
    <row r="40" spans="1:4">
      <c r="A40" s="3" t="s">
        <v>1097</v>
      </c>
    </row>
    <row r="41" spans="1:4">
      <c r="A41" s="4" t="s">
        <v>1098</v>
      </c>
      <c r="B41" s="5" t="n">
        <v>6294</v>
      </c>
      <c r="C41" s="5" t="n">
        <v>6574</v>
      </c>
    </row>
    <row r="42" spans="1:4">
      <c r="A42" s="4" t="s">
        <v>1122</v>
      </c>
    </row>
    <row r="43" spans="1:4">
      <c r="A43" s="3" t="s">
        <v>1097</v>
      </c>
    </row>
    <row r="44" spans="1:4">
      <c r="A44" s="4" t="s">
        <v>1098</v>
      </c>
      <c r="B44" s="5" t="n">
        <v>-503</v>
      </c>
      <c r="C44" s="5" t="n">
        <v>-156</v>
      </c>
    </row>
    <row r="45" spans="1:4">
      <c r="A45" s="4" t="s">
        <v>1099</v>
      </c>
      <c r="B45" s="5" t="n">
        <v>360</v>
      </c>
    </row>
    <row r="46" spans="1:4">
      <c r="A46" s="4" t="s">
        <v>1100</v>
      </c>
      <c r="C46" s="5" t="n">
        <v>451</v>
      </c>
    </row>
    <row r="47" spans="1:4">
      <c r="A47" s="4" t="s">
        <v>1123</v>
      </c>
    </row>
    <row r="48" spans="1:4">
      <c r="A48" s="3" t="s">
        <v>1097</v>
      </c>
    </row>
    <row r="49" spans="1:4">
      <c r="A49" s="4" t="s">
        <v>1098</v>
      </c>
      <c r="B49" s="5" t="n">
        <v>7479</v>
      </c>
      <c r="C49" s="5" t="n">
        <v>8116</v>
      </c>
    </row>
    <row r="50" spans="1:4">
      <c r="A50" s="4" t="s">
        <v>1124</v>
      </c>
    </row>
    <row r="51" spans="1:4">
      <c r="A51" s="3" t="s">
        <v>1097</v>
      </c>
    </row>
    <row r="52" spans="1:4">
      <c r="A52" s="4" t="s">
        <v>1098</v>
      </c>
      <c r="B52" s="5" t="n">
        <v>-7982</v>
      </c>
      <c r="C52" s="5" t="n">
        <v>-8272</v>
      </c>
    </row>
    <row r="53" spans="1:4">
      <c r="A53" s="4" t="s">
        <v>1125</v>
      </c>
    </row>
    <row r="54" spans="1:4">
      <c r="A54" s="3" t="s">
        <v>1097</v>
      </c>
    </row>
    <row r="55" spans="1:4">
      <c r="A55" s="4" t="s">
        <v>1098</v>
      </c>
      <c r="B55" s="5" t="n">
        <v>446</v>
      </c>
      <c r="C55" s="5" t="n">
        <v>490</v>
      </c>
    </row>
    <row r="56" spans="1:4">
      <c r="A56" s="4" t="s">
        <v>1099</v>
      </c>
      <c r="B56" s="5" t="n">
        <v>-84</v>
      </c>
    </row>
    <row r="57" spans="1:4">
      <c r="A57" s="4" t="s">
        <v>1100</v>
      </c>
      <c r="C57" s="5" t="n">
        <v>-61</v>
      </c>
    </row>
    <row r="58" spans="1:4">
      <c r="A58" s="4" t="s">
        <v>1126</v>
      </c>
    </row>
    <row r="59" spans="1:4">
      <c r="A59" s="3" t="s">
        <v>1097</v>
      </c>
    </row>
    <row r="60" spans="1:4">
      <c r="A60" s="4" t="s">
        <v>1098</v>
      </c>
      <c r="B60" s="5" t="n">
        <v>1244</v>
      </c>
      <c r="C60" s="5" t="n">
        <v>1303</v>
      </c>
    </row>
    <row r="61" spans="1:4">
      <c r="A61" s="4" t="s">
        <v>1127</v>
      </c>
    </row>
    <row r="62" spans="1:4">
      <c r="A62" s="3" t="s">
        <v>1097</v>
      </c>
    </row>
    <row r="63" spans="1:4">
      <c r="A63" s="4" t="s">
        <v>1098</v>
      </c>
      <c r="B63" s="5" t="n">
        <v>-798</v>
      </c>
      <c r="C63" s="5" t="n">
        <v>-813</v>
      </c>
    </row>
    <row r="64" spans="1:4">
      <c r="A64" s="4" t="s">
        <v>1128</v>
      </c>
    </row>
    <row r="65" spans="1:4">
      <c r="A65" s="3" t="s">
        <v>1097</v>
      </c>
    </row>
    <row r="66" spans="1:4">
      <c r="A66" s="4" t="s">
        <v>1098</v>
      </c>
      <c r="B66" s="5" t="n">
        <v>240</v>
      </c>
      <c r="C66" s="5" t="n">
        <v>286</v>
      </c>
    </row>
    <row r="67" spans="1:4">
      <c r="A67" s="4" t="s">
        <v>1099</v>
      </c>
      <c r="B67" s="5" t="n">
        <v>-84</v>
      </c>
    </row>
    <row r="68" spans="1:4">
      <c r="A68" s="4" t="s">
        <v>1100</v>
      </c>
      <c r="C68" s="5" t="n">
        <v>-61</v>
      </c>
    </row>
    <row r="69" spans="1:4">
      <c r="A69" s="4" t="s">
        <v>1129</v>
      </c>
    </row>
    <row r="70" spans="1:4">
      <c r="A70" s="3" t="s">
        <v>1097</v>
      </c>
    </row>
    <row r="71" spans="1:4">
      <c r="A71" s="4" t="s">
        <v>1098</v>
      </c>
      <c r="B71" s="5" t="n">
        <v>1038</v>
      </c>
      <c r="C71" s="5" t="n">
        <v>1099</v>
      </c>
    </row>
    <row r="72" spans="1:4">
      <c r="A72" s="4" t="s">
        <v>1130</v>
      </c>
    </row>
    <row r="73" spans="1:4">
      <c r="A73" s="3" t="s">
        <v>1097</v>
      </c>
    </row>
    <row r="74" spans="1:4">
      <c r="A74" s="4" t="s">
        <v>1098</v>
      </c>
      <c r="B74" s="5" t="n">
        <v>-798</v>
      </c>
      <c r="C74" s="5" t="n">
        <v>-813</v>
      </c>
    </row>
    <row r="75" spans="1:4">
      <c r="A75" s="4" t="s">
        <v>1131</v>
      </c>
    </row>
    <row r="76" spans="1:4">
      <c r="A76" s="3" t="s">
        <v>1097</v>
      </c>
    </row>
    <row r="77" spans="1:4">
      <c r="A77" s="4" t="s">
        <v>1098</v>
      </c>
      <c r="B77" s="5" t="n">
        <v>206</v>
      </c>
      <c r="C77" s="5" t="n">
        <v>204</v>
      </c>
    </row>
    <row r="78" spans="1:4">
      <c r="A78" s="4" t="s">
        <v>1132</v>
      </c>
    </row>
    <row r="79" spans="1:4">
      <c r="A79" s="3" t="s">
        <v>1097</v>
      </c>
    </row>
    <row r="80" spans="1:4">
      <c r="A80" s="4" t="s">
        <v>1098</v>
      </c>
      <c r="B80" s="6" t="n">
        <v>206</v>
      </c>
      <c r="C80" s="6" t="n">
        <v>20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2</v>
      </c>
      <c r="C1" s="2" t="s">
        <v>23</v>
      </c>
    </row>
    <row r="2" spans="1:3">
      <c r="A2" s="3" t="s">
        <v>1134</v>
      </c>
    </row>
    <row r="3" spans="1:3">
      <c r="A3" s="4" t="s">
        <v>1135</v>
      </c>
      <c r="B3" s="6" t="n">
        <v>30</v>
      </c>
      <c r="C3" s="6" t="n">
        <v>31</v>
      </c>
    </row>
    <row r="4" spans="1:3">
      <c r="A4" s="4" t="s">
        <v>1136</v>
      </c>
      <c r="B4" s="5" t="n">
        <v>338</v>
      </c>
      <c r="C4" s="5" t="n">
        <v>486</v>
      </c>
    </row>
    <row r="5" spans="1:3">
      <c r="A5" s="4" t="s">
        <v>1137</v>
      </c>
      <c r="B5" s="5" t="n">
        <v>1316</v>
      </c>
      <c r="C5" s="5" t="n">
        <v>1047</v>
      </c>
    </row>
    <row r="6" spans="1:3">
      <c r="A6" s="4" t="s">
        <v>1138</v>
      </c>
      <c r="B6" s="5" t="n">
        <v>9043</v>
      </c>
      <c r="C6" s="5" t="n">
        <v>9195</v>
      </c>
    </row>
    <row r="7" spans="1:3">
      <c r="A7" s="4" t="s">
        <v>1139</v>
      </c>
      <c r="B7" s="5" t="n">
        <v>-263</v>
      </c>
      <c r="C7" s="5" t="n">
        <v>-110</v>
      </c>
    </row>
    <row r="8" spans="1:3">
      <c r="A8" s="4" t="s">
        <v>1140</v>
      </c>
      <c r="B8" s="5" t="n">
        <v>8780</v>
      </c>
      <c r="C8" s="5" t="n">
        <v>9085</v>
      </c>
    </row>
    <row r="9" spans="1:3">
      <c r="A9" s="4" t="s">
        <v>1141</v>
      </c>
      <c r="B9" s="5" t="n">
        <v>2</v>
      </c>
      <c r="C9" s="5" t="n">
        <v>3</v>
      </c>
    </row>
    <row r="10" spans="1:3">
      <c r="A10" s="4" t="s">
        <v>1142</v>
      </c>
    </row>
    <row r="11" spans="1:3">
      <c r="A11" s="3" t="s">
        <v>1134</v>
      </c>
    </row>
    <row r="12" spans="1:3">
      <c r="A12" s="4" t="s">
        <v>1136</v>
      </c>
      <c r="B12" s="5" t="n">
        <v>8</v>
      </c>
      <c r="C12" s="5" t="n">
        <v>38</v>
      </c>
    </row>
    <row r="13" spans="1:3">
      <c r="A13" s="4" t="s">
        <v>1138</v>
      </c>
      <c r="B13" s="5" t="n">
        <v>2779</v>
      </c>
      <c r="C13" s="5" t="n">
        <v>3409</v>
      </c>
    </row>
    <row r="14" spans="1:3">
      <c r="A14" s="4" t="s">
        <v>112</v>
      </c>
    </row>
    <row r="15" spans="1:3">
      <c r="A15" s="3" t="s">
        <v>1134</v>
      </c>
    </row>
    <row r="16" spans="1:3">
      <c r="A16" s="4" t="s">
        <v>1135</v>
      </c>
      <c r="B16" s="5" t="n">
        <v>30</v>
      </c>
      <c r="C16" s="5" t="n">
        <v>31</v>
      </c>
    </row>
    <row r="17" spans="1:3">
      <c r="A17" s="4" t="s">
        <v>1136</v>
      </c>
      <c r="B17" s="5" t="n">
        <v>330</v>
      </c>
      <c r="C17" s="5" t="n">
        <v>448</v>
      </c>
    </row>
    <row r="18" spans="1:3">
      <c r="A18" s="4" t="s">
        <v>1137</v>
      </c>
      <c r="B18" s="5" t="n">
        <v>1316</v>
      </c>
      <c r="C18" s="5" t="n">
        <v>1047</v>
      </c>
    </row>
    <row r="19" spans="1:3">
      <c r="A19" s="4" t="s">
        <v>1138</v>
      </c>
      <c r="B19" s="5" t="n">
        <v>6264</v>
      </c>
      <c r="C19" s="5" t="n">
        <v>5786</v>
      </c>
    </row>
    <row r="20" spans="1:3">
      <c r="A20" s="4" t="s">
        <v>1143</v>
      </c>
    </row>
    <row r="21" spans="1:3">
      <c r="A21" s="3" t="s">
        <v>1134</v>
      </c>
    </row>
    <row r="22" spans="1:3">
      <c r="A22" s="4" t="s">
        <v>1144</v>
      </c>
      <c r="B22" s="5" t="n">
        <v>1048</v>
      </c>
      <c r="C22" s="5" t="n">
        <v>1385</v>
      </c>
    </row>
    <row r="23" spans="1:3">
      <c r="A23" s="4" t="s">
        <v>1145</v>
      </c>
    </row>
    <row r="24" spans="1:3">
      <c r="A24" s="3" t="s">
        <v>1134</v>
      </c>
    </row>
    <row r="25" spans="1:3">
      <c r="A25" s="4" t="s">
        <v>1144</v>
      </c>
      <c r="B25" s="5" t="n">
        <v>821</v>
      </c>
      <c r="C25" s="5" t="n">
        <v>1129</v>
      </c>
    </row>
    <row r="26" spans="1:3">
      <c r="A26" s="4" t="s">
        <v>1146</v>
      </c>
    </row>
    <row r="27" spans="1:3">
      <c r="A27" s="3" t="s">
        <v>1134</v>
      </c>
    </row>
    <row r="28" spans="1:3">
      <c r="A28" s="4" t="s">
        <v>1144</v>
      </c>
      <c r="B28" s="5" t="n">
        <v>227</v>
      </c>
      <c r="C28" s="5" t="n">
        <v>256</v>
      </c>
    </row>
    <row r="29" spans="1:3">
      <c r="A29" s="4" t="s">
        <v>754</v>
      </c>
    </row>
    <row r="30" spans="1:3">
      <c r="A30" s="3" t="s">
        <v>1134</v>
      </c>
    </row>
    <row r="31" spans="1:3">
      <c r="A31" s="4" t="s">
        <v>1144</v>
      </c>
      <c r="B31" s="5" t="n">
        <v>1943</v>
      </c>
      <c r="C31" s="5" t="n">
        <v>1867</v>
      </c>
    </row>
    <row r="32" spans="1:3">
      <c r="A32" s="4" t="s">
        <v>1147</v>
      </c>
    </row>
    <row r="33" spans="1:3">
      <c r="A33" s="3" t="s">
        <v>1134</v>
      </c>
    </row>
    <row r="34" spans="1:3">
      <c r="A34" s="4" t="s">
        <v>1144</v>
      </c>
      <c r="B34" s="5" t="n">
        <v>581</v>
      </c>
      <c r="C34" s="5" t="n">
        <v>853</v>
      </c>
    </row>
    <row r="35" spans="1:3">
      <c r="A35" s="4" t="s">
        <v>1148</v>
      </c>
    </row>
    <row r="36" spans="1:3">
      <c r="A36" s="3" t="s">
        <v>1134</v>
      </c>
    </row>
    <row r="37" spans="1:3">
      <c r="A37" s="4" t="s">
        <v>1144</v>
      </c>
      <c r="B37" s="5" t="n">
        <v>1362</v>
      </c>
      <c r="C37" s="5" t="n">
        <v>1014</v>
      </c>
    </row>
    <row r="38" spans="1:3">
      <c r="A38" s="4" t="s">
        <v>1149</v>
      </c>
    </row>
    <row r="39" spans="1:3">
      <c r="A39" s="3" t="s">
        <v>1134</v>
      </c>
    </row>
    <row r="40" spans="1:3">
      <c r="A40" s="4" t="s">
        <v>1150</v>
      </c>
      <c r="B40" s="5" t="n">
        <v>1494</v>
      </c>
      <c r="C40" s="5" t="n">
        <v>1512</v>
      </c>
    </row>
    <row r="41" spans="1:3">
      <c r="A41" s="4" t="s">
        <v>1151</v>
      </c>
    </row>
    <row r="42" spans="1:3">
      <c r="A42" s="3" t="s">
        <v>1134</v>
      </c>
    </row>
    <row r="43" spans="1:3">
      <c r="A43" s="4" t="s">
        <v>1150</v>
      </c>
      <c r="B43" s="5" t="n">
        <v>1369</v>
      </c>
      <c r="C43" s="5" t="n">
        <v>1389</v>
      </c>
    </row>
    <row r="44" spans="1:3">
      <c r="A44" s="4" t="s">
        <v>1152</v>
      </c>
    </row>
    <row r="45" spans="1:3">
      <c r="A45" s="3" t="s">
        <v>1134</v>
      </c>
    </row>
    <row r="46" spans="1:3">
      <c r="A46" s="4" t="s">
        <v>1150</v>
      </c>
      <c r="B46" s="5" t="n">
        <v>125</v>
      </c>
      <c r="C46" s="5" t="n">
        <v>123</v>
      </c>
    </row>
    <row r="47" spans="1:3">
      <c r="A47" s="4" t="s">
        <v>1153</v>
      </c>
    </row>
    <row r="48" spans="1:3">
      <c r="A48" s="3" t="s">
        <v>1134</v>
      </c>
    </row>
    <row r="49" spans="1:3">
      <c r="A49" s="4" t="s">
        <v>1150</v>
      </c>
      <c r="B49" s="5" t="n">
        <v>1243</v>
      </c>
      <c r="C49" s="5" t="n">
        <v>1208</v>
      </c>
    </row>
    <row r="50" spans="1:3">
      <c r="A50" s="4" t="s">
        <v>1154</v>
      </c>
    </row>
    <row r="51" spans="1:3">
      <c r="A51" s="3" t="s">
        <v>1134</v>
      </c>
    </row>
    <row r="52" spans="1:3">
      <c r="A52" s="4" t="s">
        <v>1150</v>
      </c>
      <c r="B52" s="5" t="n">
        <v>1243</v>
      </c>
      <c r="C52" s="5" t="n">
        <v>1208</v>
      </c>
    </row>
    <row r="53" spans="1:3">
      <c r="A53" s="4" t="s">
        <v>1155</v>
      </c>
    </row>
    <row r="54" spans="1:3">
      <c r="A54" s="3" t="s">
        <v>1134</v>
      </c>
    </row>
    <row r="55" spans="1:3">
      <c r="A55" s="4" t="s">
        <v>1150</v>
      </c>
      <c r="B55" s="5" t="n">
        <v>1631</v>
      </c>
      <c r="C55" s="5" t="n">
        <v>1659</v>
      </c>
    </row>
    <row r="56" spans="1:3">
      <c r="A56" s="4" t="s">
        <v>1156</v>
      </c>
    </row>
    <row r="57" spans="1:3">
      <c r="A57" s="3" t="s">
        <v>1134</v>
      </c>
    </row>
    <row r="58" spans="1:3">
      <c r="A58" s="4" t="s">
        <v>1150</v>
      </c>
      <c r="B58" s="6" t="n">
        <v>1631</v>
      </c>
      <c r="C58" s="6" t="n">
        <v>165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57</v>
      </c>
      <c r="B1" s="2" t="s">
        <v>485</v>
      </c>
    </row>
    <row r="2" spans="1:2">
      <c r="A2" s="4" t="s">
        <v>607</v>
      </c>
    </row>
    <row r="3" spans="1:2">
      <c r="A3" s="3" t="s">
        <v>192</v>
      </c>
    </row>
    <row r="4" spans="1:2">
      <c r="A4" s="4" t="s">
        <v>1158</v>
      </c>
      <c r="B4" s="6" t="n">
        <v>455</v>
      </c>
    </row>
    <row r="5" spans="1:2">
      <c r="A5" s="4" t="s">
        <v>613</v>
      </c>
    </row>
    <row r="6" spans="1:2">
      <c r="A6" s="3" t="s">
        <v>192</v>
      </c>
    </row>
    <row r="7" spans="1:2">
      <c r="A7" s="4" t="s">
        <v>1158</v>
      </c>
      <c r="B7" s="5" t="n">
        <v>460</v>
      </c>
    </row>
    <row r="8" spans="1:2">
      <c r="A8" s="4" t="s">
        <v>619</v>
      </c>
    </row>
    <row r="9" spans="1:2">
      <c r="A9" s="3" t="s">
        <v>192</v>
      </c>
    </row>
    <row r="10" spans="1:2">
      <c r="A10" s="4" t="s">
        <v>1158</v>
      </c>
      <c r="B10" s="5" t="n">
        <v>466</v>
      </c>
    </row>
    <row r="11" spans="1:2">
      <c r="A11" s="4" t="s">
        <v>623</v>
      </c>
    </row>
    <row r="12" spans="1:2">
      <c r="A12" s="3" t="s">
        <v>192</v>
      </c>
    </row>
    <row r="13" spans="1:2">
      <c r="A13" s="4" t="s">
        <v>1158</v>
      </c>
      <c r="B13" s="5" t="n">
        <v>472</v>
      </c>
    </row>
    <row r="14" spans="1:2">
      <c r="A14" s="4" t="s">
        <v>627</v>
      </c>
    </row>
    <row r="15" spans="1:2">
      <c r="A15" s="3" t="s">
        <v>192</v>
      </c>
    </row>
    <row r="16" spans="1:2">
      <c r="A16" s="4" t="s">
        <v>1158</v>
      </c>
      <c r="B16" s="5" t="n">
        <v>476</v>
      </c>
    </row>
    <row r="17" spans="1:2">
      <c r="A17" s="4" t="s">
        <v>630</v>
      </c>
    </row>
    <row r="18" spans="1:2">
      <c r="A18" s="3" t="s">
        <v>192</v>
      </c>
    </row>
    <row r="19" spans="1:2">
      <c r="A19" s="4" t="s">
        <v>1158</v>
      </c>
      <c r="B19" s="6" t="n">
        <v>245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9</v>
      </c>
      <c r="B1" s="2" t="s">
        <v>1</v>
      </c>
    </row>
    <row r="2" spans="1:3">
      <c r="B2" s="2" t="s">
        <v>22</v>
      </c>
      <c r="C2" s="2" t="s">
        <v>23</v>
      </c>
    </row>
    <row r="3" spans="1:3">
      <c r="A3" s="4" t="s">
        <v>1066</v>
      </c>
    </row>
    <row r="4" spans="1:3">
      <c r="A4" s="3" t="s">
        <v>192</v>
      </c>
    </row>
    <row r="5" spans="1:3">
      <c r="A5" s="4" t="s">
        <v>1160</v>
      </c>
      <c r="B5" s="5" t="n">
        <v>13</v>
      </c>
      <c r="C5" s="10" t="n">
        <v>13.9</v>
      </c>
    </row>
    <row r="6" spans="1:3">
      <c r="A6" s="4" t="s">
        <v>1161</v>
      </c>
      <c r="B6" s="4" t="s">
        <v>434</v>
      </c>
      <c r="C6" s="4" t="s">
        <v>434</v>
      </c>
    </row>
    <row r="7" spans="1:3">
      <c r="A7" s="4" t="s">
        <v>1162</v>
      </c>
    </row>
    <row r="8" spans="1:3">
      <c r="A8" s="3" t="s">
        <v>192</v>
      </c>
    </row>
    <row r="9" spans="1:3">
      <c r="A9" s="4" t="s">
        <v>1163</v>
      </c>
      <c r="B9" s="4" t="s">
        <v>1164</v>
      </c>
    </row>
    <row r="10" spans="1:3">
      <c r="A10" s="4" t="s">
        <v>1161</v>
      </c>
      <c r="B10" s="4" t="s">
        <v>1165</v>
      </c>
      <c r="C10" s="4" t="s">
        <v>1166</v>
      </c>
    </row>
    <row r="11" spans="1:3">
      <c r="A11" s="4" t="s">
        <v>1167</v>
      </c>
    </row>
    <row r="12" spans="1:3">
      <c r="A12" s="3" t="s">
        <v>192</v>
      </c>
    </row>
    <row r="13" spans="1:3">
      <c r="A13" s="4" t="s">
        <v>1163</v>
      </c>
      <c r="B13" s="4" t="s">
        <v>670</v>
      </c>
    </row>
    <row r="14" spans="1:3">
      <c r="A14" s="4" t="s">
        <v>1168</v>
      </c>
    </row>
    <row r="15" spans="1:3">
      <c r="A15" s="3" t="s">
        <v>192</v>
      </c>
    </row>
    <row r="16" spans="1:3">
      <c r="A16" s="4" t="s">
        <v>1163</v>
      </c>
      <c r="B16" s="4" t="s">
        <v>1169</v>
      </c>
    </row>
    <row r="17" spans="1:3">
      <c r="A17" s="4" t="s">
        <v>1170</v>
      </c>
    </row>
    <row r="18" spans="1:3">
      <c r="A18" s="3" t="s">
        <v>192</v>
      </c>
    </row>
    <row r="19" spans="1:3">
      <c r="A19" s="4" t="s">
        <v>1163</v>
      </c>
      <c r="B19" s="4" t="s">
        <v>1171</v>
      </c>
    </row>
    <row r="20" spans="1:3">
      <c r="A20" s="4" t="s">
        <v>1172</v>
      </c>
    </row>
    <row r="21" spans="1:3">
      <c r="A21" s="3" t="s">
        <v>192</v>
      </c>
    </row>
    <row r="22" spans="1:3">
      <c r="A22" s="4" t="s">
        <v>1161</v>
      </c>
      <c r="B22" s="4" t="s">
        <v>1173</v>
      </c>
      <c r="C22" s="4" t="s">
        <v>1174</v>
      </c>
    </row>
    <row r="23" spans="1:3">
      <c r="A23" s="4" t="s">
        <v>1175</v>
      </c>
    </row>
    <row r="24" spans="1:3">
      <c r="A24" s="3" t="s">
        <v>192</v>
      </c>
    </row>
    <row r="25" spans="1:3">
      <c r="A25" s="4" t="s">
        <v>1163</v>
      </c>
      <c r="B25" s="4" t="s">
        <v>1176</v>
      </c>
    </row>
    <row r="26" spans="1:3">
      <c r="A26" s="4" t="s">
        <v>1177</v>
      </c>
    </row>
    <row r="27" spans="1:3">
      <c r="A27" s="3" t="s">
        <v>192</v>
      </c>
    </row>
    <row r="28" spans="1:3">
      <c r="A28" s="4" t="s">
        <v>1163</v>
      </c>
      <c r="B28" s="4" t="s">
        <v>550</v>
      </c>
    </row>
    <row r="29" spans="1:3">
      <c r="A29" s="4" t="s">
        <v>1178</v>
      </c>
    </row>
    <row r="30" spans="1:3">
      <c r="A30" s="3" t="s">
        <v>192</v>
      </c>
    </row>
    <row r="31" spans="1:3">
      <c r="A31" s="4" t="s">
        <v>1161</v>
      </c>
      <c r="B31" s="4" t="s">
        <v>1179</v>
      </c>
      <c r="C31" s="4" t="s">
        <v>1180</v>
      </c>
    </row>
    <row r="32" spans="1:3">
      <c r="A32" s="4" t="s">
        <v>1181</v>
      </c>
    </row>
    <row r="33" spans="1:3">
      <c r="A33" s="3" t="s">
        <v>192</v>
      </c>
    </row>
    <row r="34" spans="1:3">
      <c r="A34" s="4" t="s">
        <v>1163</v>
      </c>
      <c r="B34" s="4" t="s">
        <v>663</v>
      </c>
    </row>
    <row r="35" spans="1:3">
      <c r="A35" s="4" t="s">
        <v>1182</v>
      </c>
    </row>
    <row r="36" spans="1:3">
      <c r="A36" s="3" t="s">
        <v>192</v>
      </c>
    </row>
    <row r="37" spans="1:3">
      <c r="A37" s="4" t="s">
        <v>1163</v>
      </c>
      <c r="B37" s="4" t="s">
        <v>1171</v>
      </c>
    </row>
    <row r="38" spans="1:3">
      <c r="A38" s="4" t="s">
        <v>1183</v>
      </c>
    </row>
    <row r="39" spans="1:3">
      <c r="A39" s="3" t="s">
        <v>192</v>
      </c>
    </row>
    <row r="40" spans="1:3">
      <c r="A40" s="4" t="s">
        <v>1163</v>
      </c>
      <c r="B40" s="4" t="s">
        <v>914</v>
      </c>
    </row>
    <row r="41" spans="1:3">
      <c r="A41" s="4" t="s">
        <v>1184</v>
      </c>
    </row>
    <row r="42" spans="1:3">
      <c r="A42" s="3" t="s">
        <v>192</v>
      </c>
    </row>
    <row r="43" spans="1:3">
      <c r="A43" s="4" t="s">
        <v>1163</v>
      </c>
      <c r="B43" s="4" t="s">
        <v>663</v>
      </c>
    </row>
    <row r="44" spans="1:3">
      <c r="A44" s="4" t="s">
        <v>1185</v>
      </c>
    </row>
    <row r="45" spans="1:3">
      <c r="A45" s="3" t="s">
        <v>192</v>
      </c>
    </row>
    <row r="46" spans="1:3">
      <c r="A46" s="4" t="s">
        <v>1160</v>
      </c>
      <c r="B46" s="10" t="n">
        <v>6.4</v>
      </c>
      <c r="C46" s="10" t="n">
        <v>6.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2</v>
      </c>
    </row>
    <row r="3" spans="1:2">
      <c r="A3" s="3" t="s">
        <v>174</v>
      </c>
    </row>
    <row r="4" spans="1:2">
      <c r="A4" s="4" t="s">
        <v>174</v>
      </c>
      <c r="B4" s="4" t="s">
        <v>17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6</v>
      </c>
      <c r="B1" s="2" t="s">
        <v>1</v>
      </c>
    </row>
    <row r="2" spans="1:3">
      <c r="B2" s="2" t="s">
        <v>22</v>
      </c>
      <c r="C2" s="2" t="s">
        <v>23</v>
      </c>
    </row>
    <row r="3" spans="1:3">
      <c r="A3" s="3" t="s">
        <v>192</v>
      </c>
    </row>
    <row r="4" spans="1:3">
      <c r="A4" s="4" t="s">
        <v>1187</v>
      </c>
      <c r="B4" s="6" t="n">
        <v>174</v>
      </c>
      <c r="C4" s="6" t="n">
        <v>188</v>
      </c>
    </row>
    <row r="5" spans="1:3">
      <c r="A5" s="4" t="s">
        <v>1188</v>
      </c>
      <c r="B5" s="6" t="n">
        <v>36</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2</v>
      </c>
      <c r="C2" s="2" t="s">
        <v>23</v>
      </c>
    </row>
    <row r="3" spans="1:3">
      <c r="A3" s="3" t="s">
        <v>192</v>
      </c>
    </row>
    <row r="4" spans="1:3">
      <c r="A4" s="4" t="s">
        <v>1190</v>
      </c>
      <c r="B4" s="4" t="s">
        <v>1191</v>
      </c>
      <c r="C4" s="4" t="s">
        <v>1192</v>
      </c>
    </row>
    <row r="5" spans="1:3">
      <c r="A5" s="4" t="s">
        <v>1193</v>
      </c>
      <c r="B5" s="4" t="s">
        <v>1194</v>
      </c>
      <c r="C5" s="4" t="s">
        <v>1191</v>
      </c>
    </row>
    <row r="6" spans="1:3">
      <c r="A6" s="4" t="s">
        <v>1195</v>
      </c>
      <c r="B6" s="4" t="s">
        <v>1196</v>
      </c>
      <c r="C6" s="4" t="s">
        <v>1197</v>
      </c>
    </row>
    <row r="7" spans="1:3">
      <c r="A7" s="4" t="s">
        <v>1198</v>
      </c>
      <c r="B7" s="4" t="s">
        <v>1199</v>
      </c>
      <c r="C7" s="4" t="s">
        <v>1200</v>
      </c>
    </row>
    <row r="8" spans="1:3">
      <c r="A8" s="4" t="s">
        <v>1201</v>
      </c>
      <c r="B8" s="4" t="s">
        <v>1202</v>
      </c>
      <c r="C8" s="4" t="s">
        <v>1199</v>
      </c>
    </row>
    <row r="9" spans="1:3">
      <c r="A9" s="4" t="s">
        <v>1203</v>
      </c>
      <c r="B9" s="4" t="s">
        <v>1204</v>
      </c>
      <c r="C9" s="4" t="s">
        <v>1204</v>
      </c>
    </row>
    <row r="10" spans="1:3">
      <c r="A10" s="4" t="s">
        <v>1205</v>
      </c>
      <c r="B10" s="4" t="s">
        <v>655</v>
      </c>
      <c r="C10" s="4" t="s">
        <v>655</v>
      </c>
    </row>
    <row r="11" spans="1:3">
      <c r="A11" s="4" t="s">
        <v>1206</v>
      </c>
    </row>
    <row r="12" spans="1:3">
      <c r="A12" s="3" t="s">
        <v>192</v>
      </c>
    </row>
    <row r="13" spans="1:3">
      <c r="A13" s="4" t="s">
        <v>1207</v>
      </c>
      <c r="B13" s="6" t="n">
        <v>242</v>
      </c>
      <c r="C13" s="6" t="n">
        <v>270</v>
      </c>
    </row>
    <row r="14" spans="1:3">
      <c r="A14" s="4" t="s">
        <v>1208</v>
      </c>
      <c r="B14" s="5" t="n">
        <v>11</v>
      </c>
      <c r="C14" s="5" t="n">
        <v>10</v>
      </c>
    </row>
    <row r="15" spans="1:3">
      <c r="A15" s="4" t="s">
        <v>1209</v>
      </c>
    </row>
    <row r="16" spans="1:3">
      <c r="A16" s="3" t="s">
        <v>192</v>
      </c>
    </row>
    <row r="17" spans="1:3">
      <c r="A17" s="4" t="s">
        <v>1207</v>
      </c>
      <c r="B17" s="5" t="n">
        <v>292</v>
      </c>
      <c r="C17" s="5" t="n">
        <v>337</v>
      </c>
    </row>
    <row r="18" spans="1:3">
      <c r="A18" s="4" t="s">
        <v>1208</v>
      </c>
      <c r="B18" s="5" t="n">
        <v>16</v>
      </c>
      <c r="C18" s="5" t="n">
        <v>16</v>
      </c>
    </row>
    <row r="19" spans="1:3">
      <c r="A19" s="4" t="s">
        <v>1210</v>
      </c>
    </row>
    <row r="20" spans="1:3">
      <c r="A20" s="3" t="s">
        <v>192</v>
      </c>
    </row>
    <row r="21" spans="1:3">
      <c r="A21" s="4" t="s">
        <v>1207</v>
      </c>
      <c r="B21" s="5" t="n">
        <v>-27</v>
      </c>
      <c r="C21" s="5" t="n">
        <v>-34</v>
      </c>
    </row>
    <row r="22" spans="1:3">
      <c r="A22" s="4" t="s">
        <v>1208</v>
      </c>
      <c r="B22" s="6" t="n">
        <v>-3</v>
      </c>
      <c r="C22" s="6" t="n">
        <v>-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772</v>
      </c>
      <c r="C2" s="2" t="s">
        <v>22</v>
      </c>
      <c r="D2" s="2" t="s">
        <v>23</v>
      </c>
    </row>
    <row r="3" spans="1:4">
      <c r="A3" s="3" t="s">
        <v>1212</v>
      </c>
    </row>
    <row r="4" spans="1:4">
      <c r="A4" s="4" t="s">
        <v>1213</v>
      </c>
      <c r="C4" s="6" t="n">
        <v>22</v>
      </c>
      <c r="D4" s="6" t="n">
        <v>23</v>
      </c>
    </row>
    <row r="5" spans="1:4">
      <c r="A5" s="4" t="s">
        <v>1214</v>
      </c>
      <c r="C5" s="5" t="n">
        <v>66</v>
      </c>
      <c r="D5" s="5" t="n">
        <v>65</v>
      </c>
    </row>
    <row r="6" spans="1:4">
      <c r="A6" s="4" t="s">
        <v>29</v>
      </c>
      <c r="C6" s="6" t="n">
        <v>88</v>
      </c>
      <c r="D6" s="6" t="n">
        <v>88</v>
      </c>
    </row>
    <row r="7" spans="1:4">
      <c r="A7" s="4" t="s">
        <v>1215</v>
      </c>
    </row>
    <row r="8" spans="1:4">
      <c r="A8" s="3" t="s">
        <v>1212</v>
      </c>
    </row>
    <row r="9" spans="1:4">
      <c r="A9" s="4" t="s">
        <v>1213</v>
      </c>
      <c r="B9" s="6" t="n">
        <v>2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6</v>
      </c>
      <c r="B1" s="2" t="s">
        <v>1</v>
      </c>
    </row>
    <row r="2" spans="1:3">
      <c r="B2" s="2" t="s">
        <v>22</v>
      </c>
      <c r="C2" s="2" t="s">
        <v>23</v>
      </c>
    </row>
    <row r="3" spans="1:3">
      <c r="A3" s="3" t="s">
        <v>192</v>
      </c>
    </row>
    <row r="4" spans="1:3">
      <c r="A4" s="4" t="s">
        <v>1217</v>
      </c>
      <c r="B4" s="6" t="n">
        <v>0</v>
      </c>
      <c r="C4" s="6" t="n">
        <v>0</v>
      </c>
    </row>
    <row r="5" spans="1:3">
      <c r="A5" s="4" t="s">
        <v>1218</v>
      </c>
      <c r="B5" s="5" t="n">
        <v>1</v>
      </c>
      <c r="C5" s="5" t="n">
        <v>1</v>
      </c>
    </row>
    <row r="6" spans="1:3">
      <c r="A6" s="4" t="s">
        <v>1219</v>
      </c>
      <c r="B6" s="5" t="n">
        <v>2</v>
      </c>
      <c r="C6" s="6" t="n">
        <v>0</v>
      </c>
    </row>
    <row r="7" spans="1:3">
      <c r="A7" s="4" t="s">
        <v>607</v>
      </c>
    </row>
    <row r="8" spans="1:3">
      <c r="A8" s="3" t="s">
        <v>192</v>
      </c>
    </row>
    <row r="9" spans="1:3">
      <c r="A9" s="4" t="s">
        <v>1158</v>
      </c>
      <c r="B9" s="5" t="n">
        <v>1</v>
      </c>
    </row>
    <row r="10" spans="1:3">
      <c r="A10" s="4" t="s">
        <v>613</v>
      </c>
    </row>
    <row r="11" spans="1:3">
      <c r="A11" s="3" t="s">
        <v>192</v>
      </c>
    </row>
    <row r="12" spans="1:3">
      <c r="A12" s="4" t="s">
        <v>1158</v>
      </c>
      <c r="B12" s="5" t="n">
        <v>0</v>
      </c>
    </row>
    <row r="13" spans="1:3">
      <c r="A13" s="4" t="s">
        <v>619</v>
      </c>
    </row>
    <row r="14" spans="1:3">
      <c r="A14" s="3" t="s">
        <v>192</v>
      </c>
    </row>
    <row r="15" spans="1:3">
      <c r="A15" s="4" t="s">
        <v>1158</v>
      </c>
      <c r="B15" s="5" t="n">
        <v>0</v>
      </c>
    </row>
    <row r="16" spans="1:3">
      <c r="A16" s="4" t="s">
        <v>623</v>
      </c>
    </row>
    <row r="17" spans="1:3">
      <c r="A17" s="3" t="s">
        <v>192</v>
      </c>
    </row>
    <row r="18" spans="1:3">
      <c r="A18" s="4" t="s">
        <v>1158</v>
      </c>
      <c r="B18" s="5" t="n">
        <v>0</v>
      </c>
    </row>
    <row r="19" spans="1:3">
      <c r="A19" s="4" t="s">
        <v>627</v>
      </c>
    </row>
    <row r="20" spans="1:3">
      <c r="A20" s="3" t="s">
        <v>192</v>
      </c>
    </row>
    <row r="21" spans="1:3">
      <c r="A21" s="4" t="s">
        <v>1158</v>
      </c>
      <c r="B21" s="5" t="n">
        <v>0</v>
      </c>
    </row>
    <row r="22" spans="1:3">
      <c r="A22" s="4" t="s">
        <v>630</v>
      </c>
    </row>
    <row r="23" spans="1:3">
      <c r="A23" s="3" t="s">
        <v>192</v>
      </c>
    </row>
    <row r="24" spans="1:3">
      <c r="A24" s="4" t="s">
        <v>1158</v>
      </c>
      <c r="B24" s="6" t="n">
        <v>6</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220</v>
      </c>
      <c r="B1" s="2" t="s">
        <v>1</v>
      </c>
    </row>
    <row r="2" spans="1:3">
      <c r="B2" s="2" t="s">
        <v>22</v>
      </c>
      <c r="C2" s="2" t="s">
        <v>23</v>
      </c>
    </row>
    <row r="3" spans="1:3">
      <c r="A3" s="3" t="s">
        <v>194</v>
      </c>
    </row>
    <row r="4" spans="1:3">
      <c r="A4" s="4" t="s">
        <v>31</v>
      </c>
      <c r="B4" s="6" t="n">
        <v>181</v>
      </c>
      <c r="C4" s="6" t="n">
        <v>81</v>
      </c>
    </row>
    <row r="5" spans="1:3">
      <c r="A5" s="4" t="s">
        <v>32</v>
      </c>
      <c r="B5" s="5" t="n">
        <v>136</v>
      </c>
      <c r="C5" s="5" t="n">
        <v>36</v>
      </c>
    </row>
    <row r="6" spans="1:3">
      <c r="A6" s="4" t="s">
        <v>29</v>
      </c>
      <c r="B6" s="5" t="n">
        <v>317</v>
      </c>
      <c r="C6" s="5" t="n">
        <v>117</v>
      </c>
    </row>
    <row r="7" spans="1:3">
      <c r="A7" s="4" t="s">
        <v>1221</v>
      </c>
    </row>
    <row r="8" spans="1:3">
      <c r="A8" s="3" t="s">
        <v>194</v>
      </c>
    </row>
    <row r="9" spans="1:3">
      <c r="A9" s="4" t="s">
        <v>31</v>
      </c>
      <c r="B9" s="5" t="n">
        <v>52</v>
      </c>
      <c r="C9" s="5" t="n">
        <v>66</v>
      </c>
    </row>
    <row r="10" spans="1:3">
      <c r="A10" s="4" t="s">
        <v>32</v>
      </c>
      <c r="B10" s="5" t="n">
        <v>126</v>
      </c>
      <c r="C10" s="5" t="n">
        <v>26</v>
      </c>
    </row>
    <row r="11" spans="1:3">
      <c r="A11" s="4" t="s">
        <v>29</v>
      </c>
      <c r="B11" s="5" t="n">
        <v>178</v>
      </c>
      <c r="C11" s="5" t="n">
        <v>92</v>
      </c>
    </row>
    <row r="12" spans="1:3">
      <c r="A12" s="4" t="s">
        <v>112</v>
      </c>
    </row>
    <row r="13" spans="1:3">
      <c r="A13" s="3" t="s">
        <v>194</v>
      </c>
    </row>
    <row r="14" spans="1:3">
      <c r="A14" s="4" t="s">
        <v>31</v>
      </c>
      <c r="B14" s="5" t="n">
        <v>129</v>
      </c>
      <c r="C14" s="5" t="n">
        <v>15</v>
      </c>
    </row>
    <row r="15" spans="1:3">
      <c r="A15" s="4" t="s">
        <v>32</v>
      </c>
      <c r="B15" s="5" t="n">
        <v>10</v>
      </c>
      <c r="C15" s="5" t="n">
        <v>10</v>
      </c>
    </row>
    <row r="16" spans="1:3">
      <c r="A16" s="4" t="s">
        <v>29</v>
      </c>
      <c r="B16" s="5" t="n">
        <v>139</v>
      </c>
      <c r="C16" s="6" t="n">
        <v>25</v>
      </c>
    </row>
    <row r="17" spans="1:3">
      <c r="A17" s="4" t="s">
        <v>1222</v>
      </c>
      <c r="B17" s="5" t="n">
        <v>100</v>
      </c>
    </row>
    <row r="18" spans="1:3">
      <c r="A18" s="4" t="s">
        <v>1223</v>
      </c>
      <c r="B18" s="6" t="n">
        <v>18</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24</v>
      </c>
      <c r="B1" s="2" t="s">
        <v>1</v>
      </c>
    </row>
    <row r="2" spans="1:3">
      <c r="B2" s="2" t="s">
        <v>22</v>
      </c>
      <c r="C2" s="2" t="s">
        <v>23</v>
      </c>
    </row>
    <row r="3" spans="1:3">
      <c r="A3" s="3" t="s">
        <v>196</v>
      </c>
    </row>
    <row r="4" spans="1:3">
      <c r="A4" s="4" t="s">
        <v>1225</v>
      </c>
      <c r="B4" s="6" t="n">
        <v>11368</v>
      </c>
    </row>
    <row r="5" spans="1:3">
      <c r="A5" s="4" t="s">
        <v>33</v>
      </c>
      <c r="B5" s="5" t="n">
        <v>1669</v>
      </c>
      <c r="C5" s="6" t="n">
        <v>1617</v>
      </c>
    </row>
    <row r="6" spans="1:3">
      <c r="A6" s="4" t="s">
        <v>1226</v>
      </c>
      <c r="B6" s="5" t="n">
        <v>12091</v>
      </c>
      <c r="C6" s="5" t="n">
        <v>11368</v>
      </c>
    </row>
    <row r="7" spans="1:3">
      <c r="A7" s="4" t="s">
        <v>1227</v>
      </c>
      <c r="B7" s="5" t="n">
        <v>-15</v>
      </c>
      <c r="C7" s="5" t="n">
        <v>7</v>
      </c>
    </row>
    <row r="8" spans="1:3">
      <c r="A8" s="4" t="s">
        <v>1228</v>
      </c>
      <c r="B8" s="5" t="n">
        <v>177</v>
      </c>
      <c r="C8" s="5" t="n">
        <v>184</v>
      </c>
    </row>
    <row r="9" spans="1:3">
      <c r="A9" s="4" t="s">
        <v>1229</v>
      </c>
    </row>
    <row r="10" spans="1:3">
      <c r="A10" s="3" t="s">
        <v>196</v>
      </c>
    </row>
    <row r="11" spans="1:3">
      <c r="A11" s="4" t="s">
        <v>1225</v>
      </c>
      <c r="B11" s="5" t="n">
        <v>9086</v>
      </c>
    </row>
    <row r="12" spans="1:3">
      <c r="A12" s="4" t="s">
        <v>1226</v>
      </c>
      <c r="B12" s="5" t="n">
        <v>9656</v>
      </c>
      <c r="C12" s="5" t="n">
        <v>9086</v>
      </c>
    </row>
    <row r="13" spans="1:3">
      <c r="A13" s="4" t="s">
        <v>1230</v>
      </c>
      <c r="B13" s="5" t="n">
        <v>100</v>
      </c>
      <c r="C13" s="5" t="n">
        <v>0</v>
      </c>
    </row>
    <row r="14" spans="1:3">
      <c r="A14" s="4" t="s">
        <v>1231</v>
      </c>
    </row>
    <row r="15" spans="1:3">
      <c r="A15" s="3" t="s">
        <v>196</v>
      </c>
    </row>
    <row r="16" spans="1:3">
      <c r="A16" s="4" t="s">
        <v>1225</v>
      </c>
      <c r="B16" s="5" t="n">
        <v>1193</v>
      </c>
    </row>
    <row r="17" spans="1:3">
      <c r="A17" s="4" t="s">
        <v>1226</v>
      </c>
      <c r="B17" s="5" t="n">
        <v>1223</v>
      </c>
      <c r="C17" s="5" t="n">
        <v>1193</v>
      </c>
    </row>
    <row r="18" spans="1:3">
      <c r="A18" s="4" t="s">
        <v>112</v>
      </c>
    </row>
    <row r="19" spans="1:3">
      <c r="A19" s="3" t="s">
        <v>196</v>
      </c>
    </row>
    <row r="20" spans="1:3">
      <c r="A20" s="4" t="s">
        <v>1225</v>
      </c>
      <c r="B20" s="5" t="n">
        <v>386</v>
      </c>
    </row>
    <row r="21" spans="1:3">
      <c r="A21" s="4" t="s">
        <v>1226</v>
      </c>
      <c r="B21" s="5" t="n">
        <v>385</v>
      </c>
      <c r="C21" s="5" t="n">
        <v>386</v>
      </c>
    </row>
    <row r="22" spans="1:3">
      <c r="A22" s="4" t="s">
        <v>1230</v>
      </c>
      <c r="B22" s="5" t="n">
        <v>1</v>
      </c>
      <c r="C22" s="5" t="n">
        <v>0</v>
      </c>
    </row>
    <row r="23" spans="1:3">
      <c r="A23" s="4" t="s">
        <v>1232</v>
      </c>
    </row>
    <row r="24" spans="1:3">
      <c r="A24" s="3" t="s">
        <v>196</v>
      </c>
    </row>
    <row r="25" spans="1:3">
      <c r="A25" s="4" t="s">
        <v>1225</v>
      </c>
      <c r="B25" s="5" t="n">
        <v>48</v>
      </c>
    </row>
    <row r="26" spans="1:3">
      <c r="A26" s="4" t="s">
        <v>1226</v>
      </c>
      <c r="B26" s="5" t="n">
        <v>48</v>
      </c>
      <c r="C26" s="5" t="n">
        <v>48</v>
      </c>
    </row>
    <row r="27" spans="1:3">
      <c r="A27" s="4" t="s">
        <v>1233</v>
      </c>
    </row>
    <row r="28" spans="1:3">
      <c r="A28" s="3" t="s">
        <v>196</v>
      </c>
    </row>
    <row r="29" spans="1:3">
      <c r="A29" s="4" t="s">
        <v>1225</v>
      </c>
      <c r="B29" s="5" t="n">
        <v>655</v>
      </c>
    </row>
    <row r="30" spans="1:3">
      <c r="A30" s="4" t="s">
        <v>1226</v>
      </c>
      <c r="B30" s="5" t="n">
        <v>779</v>
      </c>
      <c r="C30" s="5" t="n">
        <v>655</v>
      </c>
    </row>
    <row r="31" spans="1:3">
      <c r="A31" s="4" t="s">
        <v>573</v>
      </c>
    </row>
    <row r="32" spans="1:3">
      <c r="A32" s="3" t="s">
        <v>196</v>
      </c>
    </row>
    <row r="33" spans="1:3">
      <c r="A33" s="4" t="s">
        <v>1225</v>
      </c>
      <c r="B33" s="5" t="n">
        <v>33599</v>
      </c>
      <c r="C33" s="5" t="n">
        <v>32906</v>
      </c>
    </row>
    <row r="34" spans="1:3">
      <c r="A34" s="4" t="s">
        <v>1234</v>
      </c>
      <c r="B34" s="5" t="n">
        <v>2368</v>
      </c>
      <c r="C34" s="5" t="n">
        <v>2493</v>
      </c>
    </row>
    <row r="35" spans="1:3">
      <c r="A35" s="4" t="s">
        <v>1235</v>
      </c>
      <c r="B35" s="5" t="n">
        <v>26</v>
      </c>
      <c r="C35" s="5" t="n">
        <v>42</v>
      </c>
    </row>
    <row r="36" spans="1:3">
      <c r="A36" s="4" t="s">
        <v>1236</v>
      </c>
      <c r="B36" s="5" t="n">
        <v>-763</v>
      </c>
      <c r="C36" s="5" t="n">
        <v>-1842</v>
      </c>
    </row>
    <row r="37" spans="1:3">
      <c r="A37" s="4" t="s">
        <v>1226</v>
      </c>
      <c r="B37" s="5" t="n">
        <v>35230</v>
      </c>
      <c r="C37" s="5" t="n">
        <v>33599</v>
      </c>
    </row>
    <row r="38" spans="1:3">
      <c r="A38" s="4" t="s">
        <v>1237</v>
      </c>
    </row>
    <row r="39" spans="1:3">
      <c r="A39" s="3" t="s">
        <v>196</v>
      </c>
    </row>
    <row r="40" spans="1:3">
      <c r="A40" s="4" t="s">
        <v>1225</v>
      </c>
      <c r="B40" s="5" t="n">
        <v>28724</v>
      </c>
      <c r="C40" s="5" t="n">
        <v>28284</v>
      </c>
    </row>
    <row r="41" spans="1:3">
      <c r="A41" s="4" t="s">
        <v>1234</v>
      </c>
      <c r="B41" s="5" t="n">
        <v>1039</v>
      </c>
      <c r="C41" s="5" t="n">
        <v>972</v>
      </c>
    </row>
    <row r="42" spans="1:3">
      <c r="A42" s="4" t="s">
        <v>1235</v>
      </c>
      <c r="B42" s="5" t="n">
        <v>4</v>
      </c>
      <c r="C42" s="5" t="n">
        <v>25</v>
      </c>
    </row>
    <row r="43" spans="1:3">
      <c r="A43" s="4" t="s">
        <v>1236</v>
      </c>
      <c r="B43" s="5" t="n">
        <v>-767</v>
      </c>
      <c r="C43" s="5" t="n">
        <v>-1724</v>
      </c>
    </row>
    <row r="44" spans="1:3">
      <c r="A44" s="4" t="s">
        <v>1238</v>
      </c>
      <c r="B44" s="5" t="n">
        <v>956</v>
      </c>
      <c r="C44" s="5" t="n">
        <v>1167</v>
      </c>
    </row>
    <row r="45" spans="1:3">
      <c r="A45" s="4" t="s">
        <v>1226</v>
      </c>
      <c r="B45" s="5" t="n">
        <v>29956</v>
      </c>
      <c r="C45" s="5" t="n">
        <v>28724</v>
      </c>
    </row>
    <row r="46" spans="1:3">
      <c r="A46" s="4" t="s">
        <v>1239</v>
      </c>
    </row>
    <row r="47" spans="1:3">
      <c r="A47" s="3" t="s">
        <v>196</v>
      </c>
    </row>
    <row r="48" spans="1:3">
      <c r="A48" s="4" t="s">
        <v>1225</v>
      </c>
      <c r="B48" s="5" t="n">
        <v>3077</v>
      </c>
      <c r="C48" s="5" t="n">
        <v>2954</v>
      </c>
    </row>
    <row r="49" spans="1:3">
      <c r="A49" s="4" t="s">
        <v>1234</v>
      </c>
      <c r="B49" s="5" t="n">
        <v>27</v>
      </c>
      <c r="C49" s="5" t="n">
        <v>51</v>
      </c>
    </row>
    <row r="50" spans="1:3">
      <c r="A50" s="4" t="s">
        <v>1235</v>
      </c>
      <c r="B50" s="5" t="n">
        <v>13</v>
      </c>
      <c r="C50" s="5" t="n">
        <v>8</v>
      </c>
    </row>
    <row r="51" spans="1:3">
      <c r="A51" s="4" t="s">
        <v>1236</v>
      </c>
      <c r="B51" s="5" t="n">
        <v>56</v>
      </c>
      <c r="C51" s="5" t="n">
        <v>-63</v>
      </c>
    </row>
    <row r="52" spans="1:3">
      <c r="A52" s="4" t="s">
        <v>1238</v>
      </c>
      <c r="B52" s="5" t="n">
        <v>100</v>
      </c>
      <c r="C52" s="5" t="n">
        <v>127</v>
      </c>
    </row>
    <row r="53" spans="1:3">
      <c r="A53" s="4" t="s">
        <v>1226</v>
      </c>
      <c r="B53" s="5" t="n">
        <v>3273</v>
      </c>
      <c r="C53" s="5" t="n">
        <v>3077</v>
      </c>
    </row>
    <row r="54" spans="1:3">
      <c r="A54" s="4" t="s">
        <v>1240</v>
      </c>
    </row>
    <row r="55" spans="1:3">
      <c r="A55" s="3" t="s">
        <v>196</v>
      </c>
    </row>
    <row r="56" spans="1:3">
      <c r="A56" s="4" t="s">
        <v>1225</v>
      </c>
      <c r="B56" s="5" t="n">
        <v>1095</v>
      </c>
      <c r="C56" s="5" t="n">
        <v>1021</v>
      </c>
    </row>
    <row r="57" spans="1:3">
      <c r="A57" s="4" t="s">
        <v>1234</v>
      </c>
      <c r="B57" s="5" t="n">
        <v>37</v>
      </c>
      <c r="C57" s="5" t="n">
        <v>44</v>
      </c>
    </row>
    <row r="58" spans="1:3">
      <c r="A58" s="4" t="s">
        <v>1235</v>
      </c>
      <c r="B58" s="5" t="n">
        <v>9</v>
      </c>
      <c r="C58" s="5" t="n">
        <v>9</v>
      </c>
    </row>
    <row r="59" spans="1:3">
      <c r="A59" s="4" t="s">
        <v>1236</v>
      </c>
      <c r="B59" s="5" t="n">
        <v>-52</v>
      </c>
      <c r="C59" s="5" t="n">
        <v>-48</v>
      </c>
    </row>
    <row r="60" spans="1:3">
      <c r="A60" s="4" t="s">
        <v>1238</v>
      </c>
      <c r="B60" s="5" t="n">
        <v>85</v>
      </c>
      <c r="C60" s="5" t="n">
        <v>69</v>
      </c>
    </row>
    <row r="61" spans="1:3">
      <c r="A61" s="4" t="s">
        <v>1226</v>
      </c>
      <c r="B61" s="5" t="n">
        <v>1174</v>
      </c>
      <c r="C61" s="5" t="n">
        <v>1095</v>
      </c>
    </row>
    <row r="62" spans="1:3">
      <c r="A62" s="4" t="s">
        <v>1241</v>
      </c>
    </row>
    <row r="63" spans="1:3">
      <c r="A63" s="3" t="s">
        <v>196</v>
      </c>
    </row>
    <row r="64" spans="1:3">
      <c r="A64" s="4" t="s">
        <v>1225</v>
      </c>
      <c r="B64" s="5" t="n">
        <v>48</v>
      </c>
      <c r="C64" s="5" t="n">
        <v>55</v>
      </c>
    </row>
    <row r="65" spans="1:3">
      <c r="A65" s="4" t="s">
        <v>1236</v>
      </c>
      <c r="C65" s="5" t="n">
        <v>-7</v>
      </c>
    </row>
    <row r="66" spans="1:3">
      <c r="A66" s="4" t="s">
        <v>1226</v>
      </c>
      <c r="B66" s="5" t="n">
        <v>48</v>
      </c>
      <c r="C66" s="5" t="n">
        <v>48</v>
      </c>
    </row>
    <row r="67" spans="1:3">
      <c r="A67" s="4" t="s">
        <v>1242</v>
      </c>
    </row>
    <row r="68" spans="1:3">
      <c r="A68" s="3" t="s">
        <v>196</v>
      </c>
    </row>
    <row r="69" spans="1:3">
      <c r="A69" s="4" t="s">
        <v>1225</v>
      </c>
      <c r="B69" s="5" t="n">
        <v>655</v>
      </c>
      <c r="C69" s="5" t="n">
        <v>592</v>
      </c>
    </row>
    <row r="70" spans="1:3">
      <c r="A70" s="4" t="s">
        <v>1234</v>
      </c>
      <c r="B70" s="5" t="n">
        <v>1265</v>
      </c>
      <c r="C70" s="5" t="n">
        <v>1426</v>
      </c>
    </row>
    <row r="71" spans="1:3">
      <c r="A71" s="4" t="s">
        <v>1238</v>
      </c>
      <c r="B71" s="5" t="n">
        <v>-1141</v>
      </c>
      <c r="C71" s="5" t="n">
        <v>-1363</v>
      </c>
    </row>
    <row r="72" spans="1:3">
      <c r="A72" s="4" t="s">
        <v>1226</v>
      </c>
      <c r="B72" s="5" t="n">
        <v>779</v>
      </c>
      <c r="C72" s="5" t="n">
        <v>655</v>
      </c>
    </row>
    <row r="73" spans="1:3">
      <c r="A73" s="4" t="s">
        <v>1243</v>
      </c>
    </row>
    <row r="74" spans="1:3">
      <c r="A74" s="3" t="s">
        <v>196</v>
      </c>
    </row>
    <row r="75" spans="1:3">
      <c r="A75" s="4" t="s">
        <v>1225</v>
      </c>
      <c r="B75" s="5" t="n">
        <v>-22231</v>
      </c>
      <c r="C75" s="5" t="n">
        <v>-22442</v>
      </c>
    </row>
    <row r="76" spans="1:3">
      <c r="A76" s="4" t="s">
        <v>33</v>
      </c>
      <c r="B76" s="5" t="n">
        <v>1669</v>
      </c>
      <c r="C76" s="5" t="n">
        <v>1617</v>
      </c>
    </row>
    <row r="77" spans="1:3">
      <c r="A77" s="4" t="s">
        <v>1236</v>
      </c>
      <c r="B77" s="5" t="n">
        <v>761</v>
      </c>
      <c r="C77" s="5" t="n">
        <v>1828</v>
      </c>
    </row>
    <row r="78" spans="1:3">
      <c r="A78" s="4" t="s">
        <v>1226</v>
      </c>
      <c r="B78" s="5" t="n">
        <v>-23139</v>
      </c>
      <c r="C78" s="5" t="n">
        <v>-22231</v>
      </c>
    </row>
    <row r="79" spans="1:3">
      <c r="A79" s="4" t="s">
        <v>1244</v>
      </c>
    </row>
    <row r="80" spans="1:3">
      <c r="A80" s="3" t="s">
        <v>196</v>
      </c>
    </row>
    <row r="81" spans="1:3">
      <c r="A81" s="4" t="s">
        <v>1225</v>
      </c>
      <c r="B81" s="5" t="n">
        <v>-19638</v>
      </c>
      <c r="C81" s="5" t="n">
        <v>-19950</v>
      </c>
    </row>
    <row r="82" spans="1:3">
      <c r="A82" s="4" t="s">
        <v>33</v>
      </c>
      <c r="B82" s="5" t="n">
        <v>1431</v>
      </c>
      <c r="C82" s="5" t="n">
        <v>1396</v>
      </c>
    </row>
    <row r="83" spans="1:3">
      <c r="A83" s="4" t="s">
        <v>1236</v>
      </c>
      <c r="B83" s="5" t="n">
        <v>769</v>
      </c>
      <c r="C83" s="5" t="n">
        <v>1708</v>
      </c>
    </row>
    <row r="84" spans="1:3">
      <c r="A84" s="4" t="s">
        <v>1226</v>
      </c>
      <c r="B84" s="5" t="n">
        <v>-20300</v>
      </c>
      <c r="C84" s="5" t="n">
        <v>-19638</v>
      </c>
    </row>
    <row r="85" spans="1:3">
      <c r="A85" s="4" t="s">
        <v>1245</v>
      </c>
    </row>
    <row r="86" spans="1:3">
      <c r="A86" s="3" t="s">
        <v>196</v>
      </c>
    </row>
    <row r="87" spans="1:3">
      <c r="A87" s="4" t="s">
        <v>1225</v>
      </c>
      <c r="B87" s="5" t="n">
        <v>-1884</v>
      </c>
      <c r="C87" s="5" t="n">
        <v>-1836</v>
      </c>
    </row>
    <row r="88" spans="1:3">
      <c r="A88" s="4" t="s">
        <v>33</v>
      </c>
      <c r="B88" s="5" t="n">
        <v>115</v>
      </c>
      <c r="C88" s="5" t="n">
        <v>106</v>
      </c>
    </row>
    <row r="89" spans="1:3">
      <c r="A89" s="4" t="s">
        <v>1236</v>
      </c>
      <c r="B89" s="5" t="n">
        <v>-51</v>
      </c>
      <c r="C89" s="5" t="n">
        <v>58</v>
      </c>
    </row>
    <row r="90" spans="1:3">
      <c r="A90" s="4" t="s">
        <v>1226</v>
      </c>
      <c r="B90" s="5" t="n">
        <v>-2050</v>
      </c>
      <c r="C90" s="5" t="n">
        <v>-1884</v>
      </c>
    </row>
    <row r="91" spans="1:3">
      <c r="A91" s="4" t="s">
        <v>1246</v>
      </c>
    </row>
    <row r="92" spans="1:3">
      <c r="A92" s="3" t="s">
        <v>196</v>
      </c>
    </row>
    <row r="93" spans="1:3">
      <c r="A93" s="4" t="s">
        <v>1225</v>
      </c>
      <c r="B93" s="5" t="n">
        <v>-709</v>
      </c>
      <c r="C93" s="5" t="n">
        <v>-656</v>
      </c>
    </row>
    <row r="94" spans="1:3">
      <c r="A94" s="4" t="s">
        <v>33</v>
      </c>
      <c r="B94" s="5" t="n">
        <v>123</v>
      </c>
      <c r="C94" s="5" t="n">
        <v>115</v>
      </c>
    </row>
    <row r="95" spans="1:3">
      <c r="A95" s="4" t="s">
        <v>1236</v>
      </c>
      <c r="B95" s="5" t="n">
        <v>43</v>
      </c>
      <c r="C95" s="5" t="n">
        <v>62</v>
      </c>
    </row>
    <row r="96" spans="1:3">
      <c r="A96" s="4" t="s">
        <v>1226</v>
      </c>
      <c r="B96" s="6" t="n">
        <v>-789</v>
      </c>
      <c r="C96" s="6" t="n">
        <v>-70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7</v>
      </c>
      <c r="B1" s="2" t="s">
        <v>1</v>
      </c>
    </row>
    <row r="2" spans="1:4">
      <c r="B2" s="2" t="s">
        <v>22</v>
      </c>
      <c r="C2" s="2" t="s">
        <v>23</v>
      </c>
      <c r="D2" s="2" t="s">
        <v>58</v>
      </c>
    </row>
    <row r="3" spans="1:4">
      <c r="A3" s="3" t="s">
        <v>198</v>
      </c>
    </row>
    <row r="4" spans="1:4">
      <c r="A4" s="4" t="s">
        <v>1248</v>
      </c>
      <c r="B4" s="6" t="n">
        <v>14894</v>
      </c>
    </row>
    <row r="5" spans="1:4">
      <c r="A5" s="4" t="s">
        <v>749</v>
      </c>
      <c r="B5" s="5" t="n">
        <v>-598</v>
      </c>
      <c r="C5" s="6" t="n">
        <v>-552</v>
      </c>
    </row>
    <row r="6" spans="1:4">
      <c r="A6" s="4" t="s">
        <v>1249</v>
      </c>
      <c r="B6" s="5" t="n">
        <v>15689</v>
      </c>
      <c r="C6" s="5" t="n">
        <v>14894</v>
      </c>
    </row>
    <row r="7" spans="1:4">
      <c r="A7" s="4" t="s">
        <v>753</v>
      </c>
      <c r="B7" s="5" t="n">
        <v>4733</v>
      </c>
      <c r="C7" s="5" t="n">
        <v>4236</v>
      </c>
      <c r="D7" s="6" t="n">
        <v>3787</v>
      </c>
    </row>
    <row r="8" spans="1:4">
      <c r="A8" s="4" t="s">
        <v>1250</v>
      </c>
      <c r="B8" s="5" t="n">
        <v>59</v>
      </c>
      <c r="C8" s="5" t="n">
        <v>36</v>
      </c>
    </row>
    <row r="9" spans="1:4">
      <c r="A9" s="4" t="s">
        <v>573</v>
      </c>
    </row>
    <row r="10" spans="1:4">
      <c r="A10" s="3" t="s">
        <v>198</v>
      </c>
    </row>
    <row r="11" spans="1:4">
      <c r="A11" s="4" t="s">
        <v>1248</v>
      </c>
      <c r="B11" s="5" t="n">
        <v>18959</v>
      </c>
      <c r="C11" s="5" t="n">
        <v>17929</v>
      </c>
    </row>
    <row r="12" spans="1:4">
      <c r="A12" s="4" t="s">
        <v>1234</v>
      </c>
      <c r="B12" s="5" t="n">
        <v>657</v>
      </c>
      <c r="C12" s="5" t="n">
        <v>617</v>
      </c>
    </row>
    <row r="13" spans="1:4">
      <c r="A13" s="4" t="s">
        <v>1235</v>
      </c>
      <c r="B13" s="5" t="n">
        <v>694</v>
      </c>
      <c r="C13" s="5" t="n">
        <v>687</v>
      </c>
    </row>
    <row r="14" spans="1:4">
      <c r="A14" s="4" t="s">
        <v>1236</v>
      </c>
      <c r="B14" s="5" t="n">
        <v>-385</v>
      </c>
      <c r="C14" s="5" t="n">
        <v>-271</v>
      </c>
    </row>
    <row r="15" spans="1:4">
      <c r="A15" s="4" t="s">
        <v>1251</v>
      </c>
      <c r="B15" s="5" t="n">
        <v>40</v>
      </c>
      <c r="C15" s="5" t="n">
        <v>-3</v>
      </c>
    </row>
    <row r="16" spans="1:4">
      <c r="A16" s="4" t="s">
        <v>1249</v>
      </c>
      <c r="B16" s="5" t="n">
        <v>19965</v>
      </c>
      <c r="C16" s="5" t="n">
        <v>18959</v>
      </c>
    </row>
    <row r="17" spans="1:4">
      <c r="A17" s="4" t="s">
        <v>1252</v>
      </c>
    </row>
    <row r="18" spans="1:4">
      <c r="A18" s="3" t="s">
        <v>198</v>
      </c>
    </row>
    <row r="19" spans="1:4">
      <c r="A19" s="4" t="s">
        <v>1248</v>
      </c>
      <c r="B19" s="5" t="n">
        <v>-4065</v>
      </c>
      <c r="C19" s="5" t="n">
        <v>-3778</v>
      </c>
    </row>
    <row r="20" spans="1:4">
      <c r="A20" s="4" t="s">
        <v>749</v>
      </c>
      <c r="B20" s="5" t="n">
        <v>-598</v>
      </c>
      <c r="C20" s="5" t="n">
        <v>-552</v>
      </c>
    </row>
    <row r="21" spans="1:4">
      <c r="A21" s="4" t="s">
        <v>1236</v>
      </c>
      <c r="B21" s="5" t="n">
        <v>-387</v>
      </c>
      <c r="C21" s="5" t="n">
        <v>-265</v>
      </c>
    </row>
    <row r="22" spans="1:4">
      <c r="A22" s="4" t="s">
        <v>1249</v>
      </c>
      <c r="B22" s="5" t="n">
        <v>-4276</v>
      </c>
      <c r="C22" s="5" t="n">
        <v>-4065</v>
      </c>
    </row>
    <row r="23" spans="1:4">
      <c r="A23" s="4" t="s">
        <v>578</v>
      </c>
    </row>
    <row r="24" spans="1:4">
      <c r="A24" s="3" t="s">
        <v>198</v>
      </c>
    </row>
    <row r="25" spans="1:4">
      <c r="A25" s="4" t="s">
        <v>753</v>
      </c>
      <c r="B25" s="5" t="n">
        <v>0</v>
      </c>
    </row>
    <row r="26" spans="1:4">
      <c r="A26" s="4" t="s">
        <v>1253</v>
      </c>
    </row>
    <row r="27" spans="1:4">
      <c r="A27" s="3" t="s">
        <v>198</v>
      </c>
    </row>
    <row r="28" spans="1:4">
      <c r="A28" s="4" t="s">
        <v>1248</v>
      </c>
      <c r="B28" s="5" t="n">
        <v>8693</v>
      </c>
    </row>
    <row r="29" spans="1:4">
      <c r="A29" s="4" t="s">
        <v>1249</v>
      </c>
      <c r="B29" s="6" t="n">
        <v>8694</v>
      </c>
      <c r="C29" s="5" t="n">
        <v>8693</v>
      </c>
    </row>
    <row r="30" spans="1:4">
      <c r="A30" s="4" t="s">
        <v>1254</v>
      </c>
      <c r="B30" s="4" t="s">
        <v>1255</v>
      </c>
    </row>
    <row r="31" spans="1:4">
      <c r="A31" s="4" t="s">
        <v>1256</v>
      </c>
    </row>
    <row r="32" spans="1:4">
      <c r="A32" s="3" t="s">
        <v>198</v>
      </c>
    </row>
    <row r="33" spans="1:4">
      <c r="A33" s="4" t="s">
        <v>1248</v>
      </c>
      <c r="B33" s="6" t="n">
        <v>8693</v>
      </c>
      <c r="C33" s="5" t="n">
        <v>8693</v>
      </c>
    </row>
    <row r="34" spans="1:4">
      <c r="A34" s="4" t="s">
        <v>1234</v>
      </c>
      <c r="B34" s="5" t="n">
        <v>1</v>
      </c>
    </row>
    <row r="35" spans="1:4">
      <c r="A35" s="4" t="s">
        <v>1249</v>
      </c>
      <c r="B35" s="5" t="n">
        <v>8694</v>
      </c>
      <c r="C35" s="5" t="n">
        <v>8693</v>
      </c>
    </row>
    <row r="36" spans="1:4">
      <c r="A36" s="4" t="s">
        <v>1257</v>
      </c>
    </row>
    <row r="37" spans="1:4">
      <c r="A37" s="3" t="s">
        <v>198</v>
      </c>
    </row>
    <row r="38" spans="1:4">
      <c r="A38" s="4" t="s">
        <v>1248</v>
      </c>
      <c r="B38" s="5" t="n">
        <v>10658</v>
      </c>
    </row>
    <row r="39" spans="1:4">
      <c r="A39" s="4" t="s">
        <v>1249</v>
      </c>
      <c r="B39" s="5" t="n">
        <v>10956</v>
      </c>
      <c r="C39" s="5" t="n">
        <v>10658</v>
      </c>
    </row>
    <row r="40" spans="1:4">
      <c r="A40" s="4" t="s">
        <v>1258</v>
      </c>
    </row>
    <row r="41" spans="1:4">
      <c r="A41" s="3" t="s">
        <v>198</v>
      </c>
    </row>
    <row r="42" spans="1:4">
      <c r="A42" s="4" t="s">
        <v>1248</v>
      </c>
      <c r="B42" s="5" t="n">
        <v>14359</v>
      </c>
      <c r="C42" s="5" t="n">
        <v>13778</v>
      </c>
    </row>
    <row r="43" spans="1:4">
      <c r="A43" s="4" t="s">
        <v>1234</v>
      </c>
      <c r="B43" s="5" t="n">
        <v>657</v>
      </c>
      <c r="C43" s="5" t="n">
        <v>617</v>
      </c>
    </row>
    <row r="44" spans="1:4">
      <c r="A44" s="4" t="s">
        <v>1235</v>
      </c>
      <c r="B44" s="5" t="n">
        <v>238</v>
      </c>
      <c r="C44" s="5" t="n">
        <v>235</v>
      </c>
    </row>
    <row r="45" spans="1:4">
      <c r="A45" s="4" t="s">
        <v>1236</v>
      </c>
      <c r="B45" s="5" t="n">
        <v>-385</v>
      </c>
      <c r="C45" s="5" t="n">
        <v>-271</v>
      </c>
    </row>
    <row r="46" spans="1:4">
      <c r="A46" s="4" t="s">
        <v>1251</v>
      </c>
      <c r="B46" s="5" t="n">
        <v>-1</v>
      </c>
    </row>
    <row r="47" spans="1:4">
      <c r="A47" s="4" t="s">
        <v>1249</v>
      </c>
      <c r="B47" s="5" t="n">
        <v>14868</v>
      </c>
      <c r="C47" s="5" t="n">
        <v>14359</v>
      </c>
    </row>
    <row r="48" spans="1:4">
      <c r="A48" s="4" t="s">
        <v>1259</v>
      </c>
    </row>
    <row r="49" spans="1:4">
      <c r="A49" s="3" t="s">
        <v>198</v>
      </c>
    </row>
    <row r="50" spans="1:4">
      <c r="A50" s="4" t="s">
        <v>1248</v>
      </c>
      <c r="B50" s="5" t="n">
        <v>-3701</v>
      </c>
      <c r="C50" s="5" t="n">
        <v>-3414</v>
      </c>
    </row>
    <row r="51" spans="1:4">
      <c r="A51" s="4" t="s">
        <v>749</v>
      </c>
      <c r="B51" s="5" t="n">
        <v>-598</v>
      </c>
      <c r="C51" s="5" t="n">
        <v>-552</v>
      </c>
    </row>
    <row r="52" spans="1:4">
      <c r="A52" s="4" t="s">
        <v>1236</v>
      </c>
      <c r="B52" s="5" t="n">
        <v>-387</v>
      </c>
      <c r="C52" s="5" t="n">
        <v>-265</v>
      </c>
    </row>
    <row r="53" spans="1:4">
      <c r="A53" s="4" t="s">
        <v>1249</v>
      </c>
      <c r="B53" s="5" t="n">
        <v>-3912</v>
      </c>
      <c r="C53" s="5" t="n">
        <v>-3701</v>
      </c>
    </row>
    <row r="54" spans="1:4">
      <c r="A54" s="4" t="s">
        <v>797</v>
      </c>
    </row>
    <row r="55" spans="1:4">
      <c r="A55" s="3" t="s">
        <v>198</v>
      </c>
    </row>
    <row r="56" spans="1:4">
      <c r="A56" s="4" t="s">
        <v>1248</v>
      </c>
      <c r="B56" s="5" t="n">
        <v>1965</v>
      </c>
    </row>
    <row r="57" spans="1:4">
      <c r="A57" s="4" t="s">
        <v>1249</v>
      </c>
      <c r="B57" s="5" t="n">
        <v>2262</v>
      </c>
      <c r="C57" s="5" t="n">
        <v>1965</v>
      </c>
    </row>
    <row r="58" spans="1:4">
      <c r="A58" s="4" t="s">
        <v>1260</v>
      </c>
    </row>
    <row r="59" spans="1:4">
      <c r="A59" s="3" t="s">
        <v>198</v>
      </c>
    </row>
    <row r="60" spans="1:4">
      <c r="A60" s="4" t="s">
        <v>1248</v>
      </c>
      <c r="B60" s="5" t="n">
        <v>5666</v>
      </c>
      <c r="C60" s="5" t="n">
        <v>5085</v>
      </c>
    </row>
    <row r="61" spans="1:4">
      <c r="A61" s="4" t="s">
        <v>1234</v>
      </c>
      <c r="B61" s="5" t="n">
        <v>656</v>
      </c>
      <c r="C61" s="5" t="n">
        <v>617</v>
      </c>
    </row>
    <row r="62" spans="1:4">
      <c r="A62" s="4" t="s">
        <v>1235</v>
      </c>
      <c r="B62" s="5" t="n">
        <v>238</v>
      </c>
      <c r="C62" s="5" t="n">
        <v>235</v>
      </c>
    </row>
    <row r="63" spans="1:4">
      <c r="A63" s="4" t="s">
        <v>1236</v>
      </c>
      <c r="B63" s="5" t="n">
        <v>-385</v>
      </c>
      <c r="C63" s="5" t="n">
        <v>-271</v>
      </c>
    </row>
    <row r="64" spans="1:4">
      <c r="A64" s="4" t="s">
        <v>1251</v>
      </c>
      <c r="B64" s="5" t="n">
        <v>-1</v>
      </c>
    </row>
    <row r="65" spans="1:4">
      <c r="A65" s="4" t="s">
        <v>1249</v>
      </c>
      <c r="B65" s="5" t="n">
        <v>6174</v>
      </c>
      <c r="C65" s="5" t="n">
        <v>5666</v>
      </c>
    </row>
    <row r="66" spans="1:4">
      <c r="A66" s="4" t="s">
        <v>1261</v>
      </c>
    </row>
    <row r="67" spans="1:4">
      <c r="A67" s="3" t="s">
        <v>198</v>
      </c>
    </row>
    <row r="68" spans="1:4">
      <c r="A68" s="4" t="s">
        <v>1248</v>
      </c>
      <c r="B68" s="5" t="n">
        <v>-3701</v>
      </c>
      <c r="C68" s="5" t="n">
        <v>-3414</v>
      </c>
    </row>
    <row r="69" spans="1:4">
      <c r="A69" s="4" t="s">
        <v>749</v>
      </c>
      <c r="B69" s="5" t="n">
        <v>-598</v>
      </c>
      <c r="C69" s="5" t="n">
        <v>-552</v>
      </c>
    </row>
    <row r="70" spans="1:4">
      <c r="A70" s="4" t="s">
        <v>1236</v>
      </c>
      <c r="B70" s="5" t="n">
        <v>-387</v>
      </c>
      <c r="C70" s="5" t="n">
        <v>-265</v>
      </c>
    </row>
    <row r="71" spans="1:4">
      <c r="A71" s="4" t="s">
        <v>1249</v>
      </c>
      <c r="B71" s="5" t="n">
        <v>-3912</v>
      </c>
      <c r="C71" s="5" t="n">
        <v>-3701</v>
      </c>
    </row>
    <row r="72" spans="1:4">
      <c r="A72" s="4" t="s">
        <v>1262</v>
      </c>
    </row>
    <row r="73" spans="1:4">
      <c r="A73" s="3" t="s">
        <v>198</v>
      </c>
    </row>
    <row r="74" spans="1:4">
      <c r="A74" s="4" t="s">
        <v>1248</v>
      </c>
      <c r="B74" s="5" t="n">
        <v>248</v>
      </c>
    </row>
    <row r="75" spans="1:4">
      <c r="A75" s="4" t="s">
        <v>1249</v>
      </c>
      <c r="B75" s="5" t="n">
        <v>412</v>
      </c>
      <c r="C75" s="5" t="n">
        <v>248</v>
      </c>
    </row>
    <row r="76" spans="1:4">
      <c r="A76" s="4" t="s">
        <v>1263</v>
      </c>
    </row>
    <row r="77" spans="1:4">
      <c r="A77" s="3" t="s">
        <v>198</v>
      </c>
    </row>
    <row r="78" spans="1:4">
      <c r="A78" s="4" t="s">
        <v>1248</v>
      </c>
      <c r="B78" s="5" t="n">
        <v>558</v>
      </c>
      <c r="C78" s="5" t="n">
        <v>485</v>
      </c>
    </row>
    <row r="79" spans="1:4">
      <c r="A79" s="4" t="s">
        <v>1235</v>
      </c>
      <c r="B79" s="5" t="n">
        <v>219</v>
      </c>
      <c r="C79" s="5" t="n">
        <v>134</v>
      </c>
    </row>
    <row r="80" spans="1:4">
      <c r="A80" s="4" t="s">
        <v>1236</v>
      </c>
      <c r="B80" s="5" t="n">
        <v>-138</v>
      </c>
      <c r="C80" s="5" t="n">
        <v>-61</v>
      </c>
    </row>
    <row r="81" spans="1:4">
      <c r="A81" s="4" t="s">
        <v>1251</v>
      </c>
      <c r="B81" s="5" t="n">
        <v>-1</v>
      </c>
    </row>
    <row r="82" spans="1:4">
      <c r="A82" s="4" t="s">
        <v>1249</v>
      </c>
      <c r="B82" s="5" t="n">
        <v>638</v>
      </c>
      <c r="C82" s="5" t="n">
        <v>558</v>
      </c>
    </row>
    <row r="83" spans="1:4">
      <c r="A83" s="4" t="s">
        <v>1264</v>
      </c>
    </row>
    <row r="84" spans="1:4">
      <c r="A84" s="3" t="s">
        <v>198</v>
      </c>
    </row>
    <row r="85" spans="1:4">
      <c r="A85" s="4" t="s">
        <v>1248</v>
      </c>
      <c r="B85" s="5" t="n">
        <v>-310</v>
      </c>
      <c r="C85" s="5" t="n">
        <v>-323</v>
      </c>
    </row>
    <row r="86" spans="1:4">
      <c r="A86" s="4" t="s">
        <v>749</v>
      </c>
      <c r="B86" s="5" t="n">
        <v>-56</v>
      </c>
      <c r="C86" s="5" t="n">
        <v>-48</v>
      </c>
    </row>
    <row r="87" spans="1:4">
      <c r="A87" s="4" t="s">
        <v>1236</v>
      </c>
      <c r="B87" s="5" t="n">
        <v>-140</v>
      </c>
      <c r="C87" s="5" t="n">
        <v>-61</v>
      </c>
    </row>
    <row r="88" spans="1:4">
      <c r="A88" s="4" t="s">
        <v>1249</v>
      </c>
      <c r="B88" s="5" t="n">
        <v>-226</v>
      </c>
      <c r="C88" s="5" t="n">
        <v>-310</v>
      </c>
    </row>
    <row r="89" spans="1:4">
      <c r="A89" s="4" t="s">
        <v>1265</v>
      </c>
    </row>
    <row r="90" spans="1:4">
      <c r="A90" s="3" t="s">
        <v>198</v>
      </c>
    </row>
    <row r="91" spans="1:4">
      <c r="A91" s="4" t="s">
        <v>1248</v>
      </c>
      <c r="B91" s="5" t="n">
        <v>1337</v>
      </c>
    </row>
    <row r="92" spans="1:4">
      <c r="A92" s="4" t="s">
        <v>1249</v>
      </c>
      <c r="B92" s="5" t="n">
        <v>1471</v>
      </c>
      <c r="C92" s="5" t="n">
        <v>1337</v>
      </c>
    </row>
    <row r="93" spans="1:4">
      <c r="A93" s="4" t="s">
        <v>1266</v>
      </c>
    </row>
    <row r="94" spans="1:4">
      <c r="A94" s="3" t="s">
        <v>198</v>
      </c>
    </row>
    <row r="95" spans="1:4">
      <c r="A95" s="4" t="s">
        <v>1248</v>
      </c>
      <c r="B95" s="5" t="n">
        <v>4667</v>
      </c>
      <c r="C95" s="5" t="n">
        <v>4295</v>
      </c>
    </row>
    <row r="96" spans="1:4">
      <c r="A96" s="4" t="s">
        <v>1234</v>
      </c>
      <c r="B96" s="5" t="n">
        <v>69</v>
      </c>
      <c r="C96" s="5" t="n">
        <v>74</v>
      </c>
    </row>
    <row r="97" spans="1:4">
      <c r="A97" s="4" t="s">
        <v>1235</v>
      </c>
      <c r="B97" s="5" t="n">
        <v>19</v>
      </c>
      <c r="C97" s="5" t="n">
        <v>101</v>
      </c>
    </row>
    <row r="98" spans="1:4">
      <c r="A98" s="4" t="s">
        <v>1236</v>
      </c>
      <c r="B98" s="5" t="n">
        <v>-248</v>
      </c>
      <c r="C98" s="5" t="n">
        <v>-209</v>
      </c>
    </row>
    <row r="99" spans="1:4">
      <c r="A99" s="4" t="s">
        <v>1238</v>
      </c>
      <c r="B99" s="5" t="n">
        <v>585</v>
      </c>
      <c r="C99" s="5" t="n">
        <v>406</v>
      </c>
    </row>
    <row r="100" spans="1:4">
      <c r="A100" s="4" t="s">
        <v>1249</v>
      </c>
      <c r="B100" s="5" t="n">
        <v>5092</v>
      </c>
      <c r="C100" s="5" t="n">
        <v>4667</v>
      </c>
    </row>
    <row r="101" spans="1:4">
      <c r="A101" s="4" t="s">
        <v>1267</v>
      </c>
    </row>
    <row r="102" spans="1:4">
      <c r="A102" s="3" t="s">
        <v>198</v>
      </c>
    </row>
    <row r="103" spans="1:4">
      <c r="A103" s="4" t="s">
        <v>1248</v>
      </c>
      <c r="B103" s="5" t="n">
        <v>-3330</v>
      </c>
      <c r="C103" s="5" t="n">
        <v>-3032</v>
      </c>
    </row>
    <row r="104" spans="1:4">
      <c r="A104" s="4" t="s">
        <v>749</v>
      </c>
      <c r="B104" s="5" t="n">
        <v>-538</v>
      </c>
      <c r="C104" s="5" t="n">
        <v>-500</v>
      </c>
    </row>
    <row r="105" spans="1:4">
      <c r="A105" s="4" t="s">
        <v>1236</v>
      </c>
      <c r="B105" s="5" t="n">
        <v>-247</v>
      </c>
      <c r="C105" s="5" t="n">
        <v>-202</v>
      </c>
    </row>
    <row r="106" spans="1:4">
      <c r="A106" s="4" t="s">
        <v>1249</v>
      </c>
      <c r="B106" s="5" t="n">
        <v>-3621</v>
      </c>
      <c r="C106" s="5" t="n">
        <v>-3330</v>
      </c>
    </row>
    <row r="107" spans="1:4">
      <c r="A107" s="4" t="s">
        <v>1268</v>
      </c>
    </row>
    <row r="108" spans="1:4">
      <c r="A108" s="3" t="s">
        <v>198</v>
      </c>
    </row>
    <row r="109" spans="1:4">
      <c r="A109" s="4" t="s">
        <v>1248</v>
      </c>
      <c r="B109" s="5" t="n">
        <v>36</v>
      </c>
    </row>
    <row r="110" spans="1:4">
      <c r="A110" s="4" t="s">
        <v>1249</v>
      </c>
      <c r="B110" s="5" t="n">
        <v>38</v>
      </c>
      <c r="C110" s="5" t="n">
        <v>36</v>
      </c>
    </row>
    <row r="111" spans="1:4">
      <c r="A111" s="4" t="s">
        <v>1269</v>
      </c>
    </row>
    <row r="112" spans="1:4">
      <c r="A112" s="3" t="s">
        <v>198</v>
      </c>
    </row>
    <row r="113" spans="1:4">
      <c r="A113" s="4" t="s">
        <v>1248</v>
      </c>
      <c r="B113" s="5" t="n">
        <v>97</v>
      </c>
      <c r="C113" s="5" t="n">
        <v>93</v>
      </c>
    </row>
    <row r="114" spans="1:4">
      <c r="A114" s="4" t="s">
        <v>1234</v>
      </c>
      <c r="B114" s="5" t="n">
        <v>5</v>
      </c>
      <c r="C114" s="5" t="n">
        <v>5</v>
      </c>
    </row>
    <row r="115" spans="1:4">
      <c r="A115" s="4" t="s">
        <v>1236</v>
      </c>
      <c r="B115" s="5" t="n">
        <v>1</v>
      </c>
      <c r="C115" s="5" t="n">
        <v>-1</v>
      </c>
    </row>
    <row r="116" spans="1:4">
      <c r="A116" s="4" t="s">
        <v>1249</v>
      </c>
      <c r="B116" s="5" t="n">
        <v>103</v>
      </c>
      <c r="C116" s="5" t="n">
        <v>97</v>
      </c>
    </row>
    <row r="117" spans="1:4">
      <c r="A117" s="4" t="s">
        <v>1270</v>
      </c>
    </row>
    <row r="118" spans="1:4">
      <c r="A118" s="3" t="s">
        <v>198</v>
      </c>
    </row>
    <row r="119" spans="1:4">
      <c r="A119" s="4" t="s">
        <v>1248</v>
      </c>
      <c r="B119" s="5" t="n">
        <v>-61</v>
      </c>
      <c r="C119" s="5" t="n">
        <v>-59</v>
      </c>
    </row>
    <row r="120" spans="1:4">
      <c r="A120" s="4" t="s">
        <v>749</v>
      </c>
      <c r="B120" s="5" t="n">
        <v>-4</v>
      </c>
      <c r="C120" s="5" t="n">
        <v>-4</v>
      </c>
    </row>
    <row r="121" spans="1:4">
      <c r="A121" s="4" t="s">
        <v>1236</v>
      </c>
      <c r="C121" s="5" t="n">
        <v>-2</v>
      </c>
    </row>
    <row r="122" spans="1:4">
      <c r="A122" s="4" t="s">
        <v>1249</v>
      </c>
      <c r="B122" s="5" t="n">
        <v>-65</v>
      </c>
      <c r="C122" s="5" t="n">
        <v>-61</v>
      </c>
    </row>
    <row r="123" spans="1:4">
      <c r="A123" s="4" t="s">
        <v>1233</v>
      </c>
    </row>
    <row r="124" spans="1:4">
      <c r="A124" s="3" t="s">
        <v>198</v>
      </c>
    </row>
    <row r="125" spans="1:4">
      <c r="A125" s="4" t="s">
        <v>1248</v>
      </c>
      <c r="B125" s="5" t="n">
        <v>344</v>
      </c>
    </row>
    <row r="126" spans="1:4">
      <c r="A126" s="4" t="s">
        <v>1249</v>
      </c>
      <c r="B126" s="5" t="n">
        <v>341</v>
      </c>
      <c r="C126" s="5" t="n">
        <v>344</v>
      </c>
    </row>
    <row r="127" spans="1:4">
      <c r="A127" s="4" t="s">
        <v>1271</v>
      </c>
    </row>
    <row r="128" spans="1:4">
      <c r="A128" s="3" t="s">
        <v>198</v>
      </c>
    </row>
    <row r="129" spans="1:4">
      <c r="A129" s="4" t="s">
        <v>1248</v>
      </c>
      <c r="B129" s="5" t="n">
        <v>344</v>
      </c>
      <c r="C129" s="5" t="n">
        <v>212</v>
      </c>
    </row>
    <row r="130" spans="1:4">
      <c r="A130" s="4" t="s">
        <v>1234</v>
      </c>
      <c r="B130" s="5" t="n">
        <v>582</v>
      </c>
      <c r="C130" s="5" t="n">
        <v>538</v>
      </c>
    </row>
    <row r="131" spans="1:4">
      <c r="A131" s="4" t="s">
        <v>1238</v>
      </c>
      <c r="B131" s="5" t="n">
        <v>-585</v>
      </c>
      <c r="C131" s="5" t="n">
        <v>-406</v>
      </c>
    </row>
    <row r="132" spans="1:4">
      <c r="A132" s="4" t="s">
        <v>1249</v>
      </c>
      <c r="B132" s="5" t="n">
        <v>341</v>
      </c>
      <c r="C132" s="5" t="n">
        <v>344</v>
      </c>
    </row>
    <row r="133" spans="1:4">
      <c r="A133" s="4" t="s">
        <v>753</v>
      </c>
    </row>
    <row r="134" spans="1:4">
      <c r="A134" s="3" t="s">
        <v>198</v>
      </c>
    </row>
    <row r="135" spans="1:4">
      <c r="A135" s="4" t="s">
        <v>1248</v>
      </c>
      <c r="B135" s="5" t="n">
        <v>4236</v>
      </c>
    </row>
    <row r="136" spans="1:4">
      <c r="A136" s="4" t="s">
        <v>1249</v>
      </c>
      <c r="B136" s="5" t="n">
        <v>4733</v>
      </c>
      <c r="C136" s="5" t="n">
        <v>4236</v>
      </c>
    </row>
    <row r="137" spans="1:4">
      <c r="A137" s="4" t="s">
        <v>1272</v>
      </c>
    </row>
    <row r="138" spans="1:4">
      <c r="A138" s="3" t="s">
        <v>198</v>
      </c>
    </row>
    <row r="139" spans="1:4">
      <c r="A139" s="4" t="s">
        <v>1248</v>
      </c>
      <c r="B139" s="5" t="n">
        <v>4600</v>
      </c>
      <c r="C139" s="5" t="n">
        <v>4151</v>
      </c>
    </row>
    <row r="140" spans="1:4">
      <c r="A140" s="4" t="s">
        <v>1235</v>
      </c>
      <c r="B140" s="5" t="n">
        <v>456</v>
      </c>
      <c r="C140" s="5" t="n">
        <v>452</v>
      </c>
    </row>
    <row r="141" spans="1:4">
      <c r="A141" s="4" t="s">
        <v>1251</v>
      </c>
      <c r="B141" s="5" t="n">
        <v>41</v>
      </c>
      <c r="C141" s="5" t="n">
        <v>-3</v>
      </c>
    </row>
    <row r="142" spans="1:4">
      <c r="A142" s="4" t="s">
        <v>1249</v>
      </c>
      <c r="B142" s="5" t="n">
        <v>5097</v>
      </c>
      <c r="C142" s="5" t="n">
        <v>4600</v>
      </c>
    </row>
    <row r="143" spans="1:4">
      <c r="A143" s="4" t="s">
        <v>1273</v>
      </c>
    </row>
    <row r="144" spans="1:4">
      <c r="A144" s="3" t="s">
        <v>198</v>
      </c>
    </row>
    <row r="145" spans="1:4">
      <c r="A145" s="4" t="s">
        <v>1248</v>
      </c>
      <c r="B145" s="5" t="n">
        <v>-364</v>
      </c>
      <c r="C145" s="5" t="n">
        <v>-364</v>
      </c>
    </row>
    <row r="146" spans="1:4">
      <c r="A146" s="4" t="s">
        <v>1249</v>
      </c>
      <c r="B146" s="6" t="n">
        <v>-364</v>
      </c>
      <c r="C146" s="6" t="n">
        <v>-36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3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74</v>
      </c>
      <c r="B1" s="2" t="s">
        <v>1275</v>
      </c>
      <c r="C1" s="2" t="s">
        <v>906</v>
      </c>
      <c r="D1" s="2" t="s">
        <v>22</v>
      </c>
      <c r="E1" s="2" t="s">
        <v>23</v>
      </c>
      <c r="F1" s="2" t="s">
        <v>1276</v>
      </c>
      <c r="G1" s="2" t="s">
        <v>1277</v>
      </c>
    </row>
    <row r="2" spans="1:7">
      <c r="A2" s="3" t="s">
        <v>1278</v>
      </c>
    </row>
    <row r="3" spans="1:7">
      <c r="A3" s="4" t="s">
        <v>1279</v>
      </c>
      <c r="D3" s="6" t="n">
        <v>17</v>
      </c>
      <c r="E3" s="6" t="n">
        <v>26</v>
      </c>
    </row>
    <row r="4" spans="1:7">
      <c r="A4" s="4" t="s">
        <v>1280</v>
      </c>
    </row>
    <row r="5" spans="1:7">
      <c r="A5" s="3" t="s">
        <v>1278</v>
      </c>
    </row>
    <row r="6" spans="1:7">
      <c r="A6" s="4" t="s">
        <v>1281</v>
      </c>
      <c r="D6" s="4" t="s">
        <v>1282</v>
      </c>
    </row>
    <row r="7" spans="1:7">
      <c r="A7" s="4" t="s">
        <v>1283</v>
      </c>
    </row>
    <row r="8" spans="1:7">
      <c r="A8" s="3" t="s">
        <v>1278</v>
      </c>
    </row>
    <row r="9" spans="1:7">
      <c r="A9" s="4" t="s">
        <v>1281</v>
      </c>
      <c r="D9" s="4" t="s">
        <v>1284</v>
      </c>
    </row>
    <row r="10" spans="1:7">
      <c r="A10" s="4" t="s">
        <v>1265</v>
      </c>
    </row>
    <row r="11" spans="1:7">
      <c r="A11" s="3" t="s">
        <v>1278</v>
      </c>
    </row>
    <row r="12" spans="1:7">
      <c r="A12" s="4" t="s">
        <v>1281</v>
      </c>
      <c r="D12" s="4" t="s">
        <v>1285</v>
      </c>
    </row>
    <row r="13" spans="1:7">
      <c r="A13" s="4" t="s">
        <v>1286</v>
      </c>
    </row>
    <row r="14" spans="1:7">
      <c r="A14" s="3" t="s">
        <v>60</v>
      </c>
    </row>
    <row r="15" spans="1:7">
      <c r="A15" s="4" t="s">
        <v>1287</v>
      </c>
      <c r="D15" s="6" t="n">
        <v>12</v>
      </c>
    </row>
    <row r="16" spans="1:7">
      <c r="A16" s="4" t="s">
        <v>62</v>
      </c>
      <c r="D16" s="5" t="n">
        <v>54</v>
      </c>
    </row>
    <row r="17" spans="1:7">
      <c r="A17" s="4" t="s">
        <v>112</v>
      </c>
      <c r="D17" s="5" t="n">
        <v>6</v>
      </c>
    </row>
    <row r="18" spans="1:7">
      <c r="A18" s="4" t="s">
        <v>1288</v>
      </c>
      <c r="D18" s="5" t="n">
        <v>72</v>
      </c>
    </row>
    <row r="19" spans="1:7">
      <c r="A19" s="3" t="s">
        <v>68</v>
      </c>
    </row>
    <row r="20" spans="1:7">
      <c r="A20" s="4" t="s">
        <v>72</v>
      </c>
      <c r="D20" s="5" t="n">
        <v>5</v>
      </c>
    </row>
    <row r="21" spans="1:7">
      <c r="A21" s="4" t="s">
        <v>1289</v>
      </c>
      <c r="D21" s="5" t="n">
        <v>269</v>
      </c>
    </row>
    <row r="22" spans="1:7">
      <c r="A22" s="4" t="s">
        <v>1290</v>
      </c>
      <c r="D22" s="5" t="n">
        <v>341</v>
      </c>
    </row>
    <row r="23" spans="1:7">
      <c r="A23" s="3" t="s">
        <v>73</v>
      </c>
    </row>
    <row r="24" spans="1:7">
      <c r="A24" s="4" t="s">
        <v>74</v>
      </c>
      <c r="D24" s="5" t="n">
        <v>68</v>
      </c>
    </row>
    <row r="25" spans="1:7">
      <c r="A25" s="4" t="s">
        <v>75</v>
      </c>
      <c r="D25" s="5" t="n">
        <v>46</v>
      </c>
    </row>
    <row r="26" spans="1:7">
      <c r="A26" s="4" t="s">
        <v>78</v>
      </c>
      <c r="D26" s="5" t="n">
        <v>9</v>
      </c>
    </row>
    <row r="27" spans="1:7">
      <c r="A27" s="4" t="s">
        <v>79</v>
      </c>
      <c r="D27" s="5" t="n">
        <v>2</v>
      </c>
    </row>
    <row r="28" spans="1:7">
      <c r="A28" s="4" t="s">
        <v>1291</v>
      </c>
      <c r="D28" s="5" t="n">
        <v>125</v>
      </c>
    </row>
    <row r="29" spans="1:7">
      <c r="A29" s="3" t="s">
        <v>82</v>
      </c>
    </row>
    <row r="30" spans="1:7">
      <c r="A30" s="4" t="s">
        <v>79</v>
      </c>
      <c r="D30" s="5" t="n">
        <v>1</v>
      </c>
    </row>
    <row r="31" spans="1:7">
      <c r="A31" s="4" t="s">
        <v>84</v>
      </c>
      <c r="D31" s="5" t="n">
        <v>10</v>
      </c>
    </row>
    <row r="32" spans="1:7">
      <c r="A32" s="4" t="s">
        <v>85</v>
      </c>
      <c r="D32" s="5" t="n">
        <v>24</v>
      </c>
    </row>
    <row r="33" spans="1:7">
      <c r="A33" s="4" t="s">
        <v>1292</v>
      </c>
      <c r="D33" s="5" t="n">
        <v>35</v>
      </c>
    </row>
    <row r="34" spans="1:7">
      <c r="A34" s="4" t="s">
        <v>1293</v>
      </c>
      <c r="D34" s="5" t="n">
        <v>160</v>
      </c>
    </row>
    <row r="35" spans="1:7">
      <c r="A35" s="4" t="s">
        <v>1294</v>
      </c>
      <c r="D35" s="5" t="n">
        <v>181</v>
      </c>
    </row>
    <row r="36" spans="1:7">
      <c r="A36" s="4" t="s">
        <v>753</v>
      </c>
      <c r="D36" s="5" t="n">
        <v>456</v>
      </c>
    </row>
    <row r="37" spans="1:7">
      <c r="A37" s="4" t="s">
        <v>1295</v>
      </c>
      <c r="D37" s="5" t="n">
        <v>637</v>
      </c>
    </row>
    <row r="38" spans="1:7">
      <c r="A38" s="3" t="s">
        <v>1278</v>
      </c>
    </row>
    <row r="39" spans="1:7">
      <c r="A39" s="4" t="s">
        <v>1296</v>
      </c>
      <c r="D39" s="5" t="n">
        <v>290</v>
      </c>
    </row>
    <row r="40" spans="1:7">
      <c r="A40" s="4" t="s">
        <v>75</v>
      </c>
      <c r="D40" s="5" t="n">
        <v>23</v>
      </c>
    </row>
    <row r="41" spans="1:7">
      <c r="A41" s="4" t="s">
        <v>79</v>
      </c>
      <c r="D41" s="5" t="n">
        <v>207</v>
      </c>
    </row>
    <row r="42" spans="1:7">
      <c r="A42" s="4" t="s">
        <v>1297</v>
      </c>
      <c r="D42" s="5" t="n">
        <v>98</v>
      </c>
    </row>
    <row r="43" spans="1:7">
      <c r="A43" s="4" t="s">
        <v>1298</v>
      </c>
      <c r="D43" s="5" t="n">
        <v>19</v>
      </c>
    </row>
    <row r="44" spans="1:7">
      <c r="A44" s="4" t="s">
        <v>1299</v>
      </c>
      <c r="D44" s="5" t="n">
        <v>637</v>
      </c>
    </row>
    <row r="45" spans="1:7">
      <c r="A45" s="4" t="s">
        <v>1300</v>
      </c>
    </row>
    <row r="46" spans="1:7">
      <c r="A46" s="3" t="s">
        <v>68</v>
      </c>
    </row>
    <row r="47" spans="1:7">
      <c r="A47" s="4" t="s">
        <v>797</v>
      </c>
      <c r="D47" s="5" t="n">
        <v>219</v>
      </c>
    </row>
    <row r="48" spans="1:7">
      <c r="A48" s="4" t="s">
        <v>1301</v>
      </c>
    </row>
    <row r="49" spans="1:7">
      <c r="A49" s="3" t="s">
        <v>68</v>
      </c>
    </row>
    <row r="50" spans="1:7">
      <c r="A50" s="4" t="s">
        <v>797</v>
      </c>
      <c r="D50" s="5" t="n">
        <v>19</v>
      </c>
    </row>
    <row r="51" spans="1:7">
      <c r="A51" s="4" t="s">
        <v>1302</v>
      </c>
    </row>
    <row r="52" spans="1:7">
      <c r="A52" s="3" t="s">
        <v>68</v>
      </c>
    </row>
    <row r="53" spans="1:7">
      <c r="A53" s="4" t="s">
        <v>796</v>
      </c>
      <c r="D53" s="5" t="n">
        <v>13</v>
      </c>
    </row>
    <row r="54" spans="1:7">
      <c r="A54" s="4" t="s">
        <v>1303</v>
      </c>
    </row>
    <row r="55" spans="1:7">
      <c r="A55" s="3" t="s">
        <v>68</v>
      </c>
    </row>
    <row r="56" spans="1:7">
      <c r="A56" s="4" t="s">
        <v>796</v>
      </c>
      <c r="D56" s="5" t="n">
        <v>13</v>
      </c>
    </row>
    <row r="57" spans="1:7">
      <c r="A57" s="4" t="s">
        <v>1304</v>
      </c>
    </row>
    <row r="58" spans="1:7">
      <c r="A58" s="3" t="s">
        <v>60</v>
      </c>
    </row>
    <row r="59" spans="1:7">
      <c r="A59" s="4" t="s">
        <v>1287</v>
      </c>
      <c r="D59" s="5" t="n">
        <v>1</v>
      </c>
    </row>
    <row r="60" spans="1:7">
      <c r="A60" s="4" t="s">
        <v>112</v>
      </c>
      <c r="D60" s="5" t="n">
        <v>1</v>
      </c>
    </row>
    <row r="61" spans="1:7">
      <c r="A61" s="4" t="s">
        <v>1288</v>
      </c>
      <c r="D61" s="5" t="n">
        <v>2</v>
      </c>
    </row>
    <row r="62" spans="1:7">
      <c r="A62" s="3" t="s">
        <v>68</v>
      </c>
    </row>
    <row r="63" spans="1:7">
      <c r="A63" s="4" t="s">
        <v>1289</v>
      </c>
      <c r="D63" s="5" t="n">
        <v>27</v>
      </c>
    </row>
    <row r="64" spans="1:7">
      <c r="A64" s="4" t="s">
        <v>1290</v>
      </c>
      <c r="D64" s="5" t="n">
        <v>29</v>
      </c>
    </row>
    <row r="65" spans="1:7">
      <c r="A65" s="3" t="s">
        <v>73</v>
      </c>
    </row>
    <row r="66" spans="1:7">
      <c r="A66" s="4" t="s">
        <v>78</v>
      </c>
      <c r="D66" s="5" t="n">
        <v>2</v>
      </c>
    </row>
    <row r="67" spans="1:7">
      <c r="A67" s="4" t="s">
        <v>1291</v>
      </c>
      <c r="D67" s="5" t="n">
        <v>2</v>
      </c>
    </row>
    <row r="68" spans="1:7">
      <c r="A68" s="3" t="s">
        <v>82</v>
      </c>
    </row>
    <row r="69" spans="1:7">
      <c r="A69" s="4" t="s">
        <v>85</v>
      </c>
      <c r="D69" s="5" t="n">
        <v>4</v>
      </c>
    </row>
    <row r="70" spans="1:7">
      <c r="A70" s="4" t="s">
        <v>1292</v>
      </c>
      <c r="D70" s="5" t="n">
        <v>4</v>
      </c>
    </row>
    <row r="71" spans="1:7">
      <c r="A71" s="4" t="s">
        <v>1293</v>
      </c>
      <c r="D71" s="5" t="n">
        <v>6</v>
      </c>
    </row>
    <row r="72" spans="1:7">
      <c r="A72" s="4" t="s">
        <v>1294</v>
      </c>
      <c r="D72" s="5" t="n">
        <v>23</v>
      </c>
    </row>
    <row r="73" spans="1:7">
      <c r="A73" s="4" t="s">
        <v>753</v>
      </c>
      <c r="D73" s="5" t="n">
        <v>102</v>
      </c>
    </row>
    <row r="74" spans="1:7">
      <c r="A74" s="4" t="s">
        <v>1295</v>
      </c>
      <c r="D74" s="5" t="n">
        <v>125</v>
      </c>
    </row>
    <row r="75" spans="1:7">
      <c r="A75" s="3" t="s">
        <v>1278</v>
      </c>
    </row>
    <row r="76" spans="1:7">
      <c r="A76" s="4" t="s">
        <v>1296</v>
      </c>
      <c r="D76" s="5" t="n">
        <v>122</v>
      </c>
    </row>
    <row r="77" spans="1:7">
      <c r="A77" s="4" t="s">
        <v>75</v>
      </c>
      <c r="D77" s="5" t="n">
        <v>3</v>
      </c>
    </row>
    <row r="78" spans="1:7">
      <c r="A78" s="4" t="s">
        <v>1299</v>
      </c>
      <c r="D78" s="5" t="n">
        <v>125</v>
      </c>
    </row>
    <row r="79" spans="1:7">
      <c r="A79" s="4" t="s">
        <v>1305</v>
      </c>
    </row>
    <row r="80" spans="1:7">
      <c r="A80" s="3" t="s">
        <v>68</v>
      </c>
    </row>
    <row r="81" spans="1:7">
      <c r="A81" s="4" t="s">
        <v>797</v>
      </c>
      <c r="D81" s="5" t="n">
        <v>26</v>
      </c>
    </row>
    <row r="82" spans="1:7">
      <c r="A82" s="4" t="s">
        <v>1306</v>
      </c>
    </row>
    <row r="83" spans="1:7">
      <c r="A83" s="3" t="s">
        <v>68</v>
      </c>
    </row>
    <row r="84" spans="1:7">
      <c r="A84" s="4" t="s">
        <v>796</v>
      </c>
      <c r="D84" s="5" t="n">
        <v>1</v>
      </c>
    </row>
    <row r="85" spans="1:7">
      <c r="A85" s="4" t="s">
        <v>1307</v>
      </c>
    </row>
    <row r="86" spans="1:7">
      <c r="A86" s="3" t="s">
        <v>60</v>
      </c>
    </row>
    <row r="87" spans="1:7">
      <c r="A87" s="4" t="s">
        <v>112</v>
      </c>
      <c r="F87" s="6" t="n">
        <v>1</v>
      </c>
    </row>
    <row r="88" spans="1:7">
      <c r="A88" s="4" t="s">
        <v>1288</v>
      </c>
      <c r="F88" s="5" t="n">
        <v>1</v>
      </c>
    </row>
    <row r="89" spans="1:7">
      <c r="A89" s="3" t="s">
        <v>68</v>
      </c>
    </row>
    <row r="90" spans="1:7">
      <c r="A90" s="4" t="s">
        <v>1289</v>
      </c>
      <c r="F90" s="5" t="n">
        <v>14</v>
      </c>
    </row>
    <row r="91" spans="1:7">
      <c r="A91" s="4" t="s">
        <v>1290</v>
      </c>
      <c r="F91" s="5" t="n">
        <v>15</v>
      </c>
    </row>
    <row r="92" spans="1:7">
      <c r="A92" s="3" t="s">
        <v>73</v>
      </c>
    </row>
    <row r="93" spans="1:7">
      <c r="A93" s="4" t="s">
        <v>78</v>
      </c>
      <c r="F93" s="5" t="n">
        <v>1</v>
      </c>
    </row>
    <row r="94" spans="1:7">
      <c r="A94" s="4" t="s">
        <v>1291</v>
      </c>
      <c r="F94" s="5" t="n">
        <v>1</v>
      </c>
    </row>
    <row r="95" spans="1:7">
      <c r="A95" s="3" t="s">
        <v>82</v>
      </c>
    </row>
    <row r="96" spans="1:7">
      <c r="A96" s="4" t="s">
        <v>85</v>
      </c>
      <c r="F96" s="5" t="n">
        <v>1</v>
      </c>
    </row>
    <row r="97" spans="1:7">
      <c r="A97" s="4" t="s">
        <v>1292</v>
      </c>
      <c r="F97" s="5" t="n">
        <v>1</v>
      </c>
    </row>
    <row r="98" spans="1:7">
      <c r="A98" s="4" t="s">
        <v>1293</v>
      </c>
      <c r="F98" s="5" t="n">
        <v>2</v>
      </c>
    </row>
    <row r="99" spans="1:7">
      <c r="A99" s="4" t="s">
        <v>1294</v>
      </c>
      <c r="F99" s="5" t="n">
        <v>13</v>
      </c>
    </row>
    <row r="100" spans="1:7">
      <c r="A100" s="4" t="s">
        <v>753</v>
      </c>
      <c r="F100" s="5" t="n">
        <v>55</v>
      </c>
    </row>
    <row r="101" spans="1:7">
      <c r="A101" s="4" t="s">
        <v>1295</v>
      </c>
      <c r="F101" s="5" t="n">
        <v>68</v>
      </c>
    </row>
    <row r="102" spans="1:7">
      <c r="A102" s="3" t="s">
        <v>1278</v>
      </c>
    </row>
    <row r="103" spans="1:7">
      <c r="A103" s="4" t="s">
        <v>1296</v>
      </c>
      <c r="F103" s="5" t="n">
        <v>68</v>
      </c>
    </row>
    <row r="104" spans="1:7">
      <c r="A104" s="4" t="s">
        <v>1299</v>
      </c>
      <c r="F104" s="5" t="n">
        <v>68</v>
      </c>
    </row>
    <row r="105" spans="1:7">
      <c r="A105" s="4" t="s">
        <v>1308</v>
      </c>
    </row>
    <row r="106" spans="1:7">
      <c r="A106" s="3" t="s">
        <v>68</v>
      </c>
    </row>
    <row r="107" spans="1:7">
      <c r="A107" s="4" t="s">
        <v>797</v>
      </c>
      <c r="F107" s="5" t="n">
        <v>13</v>
      </c>
    </row>
    <row r="108" spans="1:7">
      <c r="A108" s="4" t="s">
        <v>1309</v>
      </c>
    </row>
    <row r="109" spans="1:7">
      <c r="A109" s="3" t="s">
        <v>68</v>
      </c>
    </row>
    <row r="110" spans="1:7">
      <c r="A110" s="4" t="s">
        <v>796</v>
      </c>
      <c r="F110" s="6" t="n">
        <v>1</v>
      </c>
    </row>
    <row r="111" spans="1:7">
      <c r="A111" s="4" t="s">
        <v>1310</v>
      </c>
    </row>
    <row r="112" spans="1:7">
      <c r="A112" s="3" t="s">
        <v>60</v>
      </c>
    </row>
    <row r="113" spans="1:7">
      <c r="A113" s="4" t="s">
        <v>1287</v>
      </c>
      <c r="D113" s="5" t="n">
        <v>1</v>
      </c>
    </row>
    <row r="114" spans="1:7">
      <c r="A114" s="4" t="s">
        <v>1288</v>
      </c>
      <c r="D114" s="5" t="n">
        <v>1</v>
      </c>
    </row>
    <row r="115" spans="1:7">
      <c r="A115" s="3" t="s">
        <v>68</v>
      </c>
    </row>
    <row r="116" spans="1:7">
      <c r="A116" s="4" t="s">
        <v>1289</v>
      </c>
      <c r="D116" s="5" t="n">
        <v>13</v>
      </c>
    </row>
    <row r="117" spans="1:7">
      <c r="A117" s="4" t="s">
        <v>1290</v>
      </c>
      <c r="D117" s="5" t="n">
        <v>14</v>
      </c>
    </row>
    <row r="118" spans="1:7">
      <c r="A118" s="3" t="s">
        <v>73</v>
      </c>
    </row>
    <row r="119" spans="1:7">
      <c r="A119" s="4" t="s">
        <v>78</v>
      </c>
      <c r="D119" s="5" t="n">
        <v>1</v>
      </c>
    </row>
    <row r="120" spans="1:7">
      <c r="A120" s="4" t="s">
        <v>1291</v>
      </c>
      <c r="D120" s="5" t="n">
        <v>1</v>
      </c>
    </row>
    <row r="121" spans="1:7">
      <c r="A121" s="3" t="s">
        <v>82</v>
      </c>
    </row>
    <row r="122" spans="1:7">
      <c r="A122" s="4" t="s">
        <v>85</v>
      </c>
      <c r="D122" s="5" t="n">
        <v>3</v>
      </c>
    </row>
    <row r="123" spans="1:7">
      <c r="A123" s="4" t="s">
        <v>1292</v>
      </c>
      <c r="D123" s="5" t="n">
        <v>3</v>
      </c>
    </row>
    <row r="124" spans="1:7">
      <c r="A124" s="4" t="s">
        <v>1293</v>
      </c>
      <c r="D124" s="5" t="n">
        <v>4</v>
      </c>
    </row>
    <row r="125" spans="1:7">
      <c r="A125" s="4" t="s">
        <v>1294</v>
      </c>
      <c r="D125" s="5" t="n">
        <v>10</v>
      </c>
    </row>
    <row r="126" spans="1:7">
      <c r="A126" s="4" t="s">
        <v>753</v>
      </c>
      <c r="D126" s="5" t="n">
        <v>47</v>
      </c>
    </row>
    <row r="127" spans="1:7">
      <c r="A127" s="4" t="s">
        <v>1295</v>
      </c>
      <c r="D127" s="5" t="n">
        <v>57</v>
      </c>
    </row>
    <row r="128" spans="1:7">
      <c r="A128" s="3" t="s">
        <v>1278</v>
      </c>
    </row>
    <row r="129" spans="1:7">
      <c r="A129" s="4" t="s">
        <v>1296</v>
      </c>
      <c r="D129" s="5" t="n">
        <v>54</v>
      </c>
    </row>
    <row r="130" spans="1:7">
      <c r="A130" s="4" t="s">
        <v>75</v>
      </c>
      <c r="D130" s="5" t="n">
        <v>3</v>
      </c>
    </row>
    <row r="131" spans="1:7">
      <c r="A131" s="4" t="s">
        <v>1299</v>
      </c>
      <c r="D131" s="5" t="n">
        <v>57</v>
      </c>
    </row>
    <row r="132" spans="1:7">
      <c r="A132" s="4" t="s">
        <v>1311</v>
      </c>
    </row>
    <row r="133" spans="1:7">
      <c r="A133" s="3" t="s">
        <v>68</v>
      </c>
    </row>
    <row r="134" spans="1:7">
      <c r="A134" s="4" t="s">
        <v>797</v>
      </c>
      <c r="D134" s="5" t="n">
        <v>13</v>
      </c>
    </row>
    <row r="135" spans="1:7">
      <c r="A135" s="4" t="s">
        <v>1312</v>
      </c>
    </row>
    <row r="136" spans="1:7">
      <c r="A136" s="3" t="s">
        <v>1313</v>
      </c>
    </row>
    <row r="137" spans="1:7">
      <c r="A137" s="4" t="s">
        <v>1314</v>
      </c>
      <c r="B137" s="4" t="s">
        <v>1166</v>
      </c>
    </row>
    <row r="138" spans="1:7">
      <c r="A138" s="3" t="s">
        <v>60</v>
      </c>
    </row>
    <row r="139" spans="1:7">
      <c r="A139" s="4" t="s">
        <v>1287</v>
      </c>
      <c r="B139" s="6" t="n">
        <v>8</v>
      </c>
    </row>
    <row r="140" spans="1:7">
      <c r="A140" s="4" t="s">
        <v>62</v>
      </c>
      <c r="B140" s="5" t="n">
        <v>33</v>
      </c>
    </row>
    <row r="141" spans="1:7">
      <c r="A141" s="4" t="s">
        <v>112</v>
      </c>
      <c r="B141" s="5" t="n">
        <v>3</v>
      </c>
    </row>
    <row r="142" spans="1:7">
      <c r="A142" s="4" t="s">
        <v>1288</v>
      </c>
      <c r="B142" s="5" t="n">
        <v>44</v>
      </c>
    </row>
    <row r="143" spans="1:7">
      <c r="A143" s="3" t="s">
        <v>68</v>
      </c>
    </row>
    <row r="144" spans="1:7">
      <c r="A144" s="4" t="s">
        <v>72</v>
      </c>
      <c r="B144" s="5" t="n">
        <v>4</v>
      </c>
    </row>
    <row r="145" spans="1:7">
      <c r="A145" s="4" t="s">
        <v>1289</v>
      </c>
      <c r="B145" s="5" t="n">
        <v>110</v>
      </c>
    </row>
    <row r="146" spans="1:7">
      <c r="A146" s="4" t="s">
        <v>1290</v>
      </c>
      <c r="B146" s="5" t="n">
        <v>154</v>
      </c>
    </row>
    <row r="147" spans="1:7">
      <c r="A147" s="3" t="s">
        <v>73</v>
      </c>
    </row>
    <row r="148" spans="1:7">
      <c r="A148" s="4" t="s">
        <v>74</v>
      </c>
      <c r="B148" s="5" t="n">
        <v>6</v>
      </c>
    </row>
    <row r="149" spans="1:7">
      <c r="A149" s="4" t="s">
        <v>75</v>
      </c>
      <c r="B149" s="5" t="n">
        <v>29</v>
      </c>
    </row>
    <row r="150" spans="1:7">
      <c r="A150" s="4" t="s">
        <v>1291</v>
      </c>
      <c r="B150" s="5" t="n">
        <v>35</v>
      </c>
    </row>
    <row r="151" spans="1:7">
      <c r="A151" s="3" t="s">
        <v>82</v>
      </c>
    </row>
    <row r="152" spans="1:7">
      <c r="A152" s="4" t="s">
        <v>84</v>
      </c>
      <c r="B152" s="5" t="n">
        <v>2</v>
      </c>
    </row>
    <row r="153" spans="1:7">
      <c r="A153" s="4" t="s">
        <v>1292</v>
      </c>
      <c r="B153" s="5" t="n">
        <v>2</v>
      </c>
    </row>
    <row r="154" spans="1:7">
      <c r="A154" s="4" t="s">
        <v>1293</v>
      </c>
      <c r="B154" s="5" t="n">
        <v>37</v>
      </c>
    </row>
    <row r="155" spans="1:7">
      <c r="A155" s="4" t="s">
        <v>1294</v>
      </c>
      <c r="B155" s="5" t="n">
        <v>117</v>
      </c>
    </row>
    <row r="156" spans="1:7">
      <c r="A156" s="4" t="s">
        <v>753</v>
      </c>
      <c r="B156" s="5" t="n">
        <v>244</v>
      </c>
    </row>
    <row r="157" spans="1:7">
      <c r="A157" s="4" t="s">
        <v>1295</v>
      </c>
      <c r="B157" s="5" t="n">
        <v>361</v>
      </c>
    </row>
    <row r="158" spans="1:7">
      <c r="A158" s="3" t="s">
        <v>1278</v>
      </c>
    </row>
    <row r="159" spans="1:7">
      <c r="A159" s="4" t="s">
        <v>1296</v>
      </c>
      <c r="B159" s="5" t="n">
        <v>125</v>
      </c>
    </row>
    <row r="160" spans="1:7">
      <c r="A160" s="4" t="s">
        <v>75</v>
      </c>
      <c r="B160" s="5" t="n">
        <v>15</v>
      </c>
    </row>
    <row r="161" spans="1:7">
      <c r="A161" s="4" t="s">
        <v>79</v>
      </c>
      <c r="B161" s="5" t="n">
        <v>202</v>
      </c>
    </row>
    <row r="162" spans="1:7">
      <c r="A162" s="4" t="s">
        <v>1298</v>
      </c>
      <c r="B162" s="5" t="n">
        <v>19</v>
      </c>
    </row>
    <row r="163" spans="1:7">
      <c r="A163" s="4" t="s">
        <v>1299</v>
      </c>
      <c r="B163" s="5" t="n">
        <v>361</v>
      </c>
    </row>
    <row r="164" spans="1:7">
      <c r="A164" s="4" t="s">
        <v>1315</v>
      </c>
    </row>
    <row r="165" spans="1:7">
      <c r="A165" s="3" t="s">
        <v>68</v>
      </c>
    </row>
    <row r="166" spans="1:7">
      <c r="A166" s="4" t="s">
        <v>797</v>
      </c>
      <c r="B166" s="5" t="n">
        <v>100</v>
      </c>
    </row>
    <row r="167" spans="1:7">
      <c r="A167" s="4" t="s">
        <v>1316</v>
      </c>
    </row>
    <row r="168" spans="1:7">
      <c r="A168" s="3" t="s">
        <v>68</v>
      </c>
    </row>
    <row r="169" spans="1:7">
      <c r="A169" s="4" t="s">
        <v>796</v>
      </c>
      <c r="B169" s="5" t="n">
        <v>1</v>
      </c>
    </row>
    <row r="170" spans="1:7">
      <c r="A170" s="4" t="s">
        <v>1317</v>
      </c>
    </row>
    <row r="171" spans="1:7">
      <c r="A171" s="3" t="s">
        <v>68</v>
      </c>
    </row>
    <row r="172" spans="1:7">
      <c r="A172" s="4" t="s">
        <v>796</v>
      </c>
      <c r="B172" s="6" t="n">
        <v>5</v>
      </c>
    </row>
    <row r="173" spans="1:7">
      <c r="A173" s="4" t="s">
        <v>1318</v>
      </c>
    </row>
    <row r="174" spans="1:7">
      <c r="A174" s="3" t="s">
        <v>60</v>
      </c>
    </row>
    <row r="175" spans="1:7">
      <c r="A175" s="4" t="s">
        <v>1287</v>
      </c>
      <c r="D175" s="5" t="n">
        <v>3</v>
      </c>
    </row>
    <row r="176" spans="1:7">
      <c r="A176" s="4" t="s">
        <v>62</v>
      </c>
      <c r="D176" s="5" t="n">
        <v>17</v>
      </c>
    </row>
    <row r="177" spans="1:7">
      <c r="A177" s="4" t="s">
        <v>112</v>
      </c>
      <c r="D177" s="5" t="n">
        <v>2</v>
      </c>
    </row>
    <row r="178" spans="1:7">
      <c r="A178" s="4" t="s">
        <v>1288</v>
      </c>
      <c r="D178" s="5" t="n">
        <v>22</v>
      </c>
    </row>
    <row r="179" spans="1:7">
      <c r="A179" s="3" t="s">
        <v>68</v>
      </c>
    </row>
    <row r="180" spans="1:7">
      <c r="A180" s="4" t="s">
        <v>72</v>
      </c>
      <c r="D180" s="5" t="n">
        <v>1</v>
      </c>
    </row>
    <row r="181" spans="1:7">
      <c r="A181" s="4" t="s">
        <v>1289</v>
      </c>
      <c r="D181" s="5" t="n">
        <v>112</v>
      </c>
    </row>
    <row r="182" spans="1:7">
      <c r="A182" s="4" t="s">
        <v>1290</v>
      </c>
      <c r="D182" s="5" t="n">
        <v>134</v>
      </c>
    </row>
    <row r="183" spans="1:7">
      <c r="A183" s="3" t="s">
        <v>73</v>
      </c>
    </row>
    <row r="184" spans="1:7">
      <c r="A184" s="4" t="s">
        <v>74</v>
      </c>
      <c r="D184" s="5" t="n">
        <v>62</v>
      </c>
    </row>
    <row r="185" spans="1:7">
      <c r="A185" s="4" t="s">
        <v>75</v>
      </c>
      <c r="D185" s="5" t="n">
        <v>13</v>
      </c>
    </row>
    <row r="186" spans="1:7">
      <c r="A186" s="4" t="s">
        <v>78</v>
      </c>
      <c r="D186" s="5" t="n">
        <v>6</v>
      </c>
    </row>
    <row r="187" spans="1:7">
      <c r="A187" s="4" t="s">
        <v>79</v>
      </c>
      <c r="D187" s="5" t="n">
        <v>2</v>
      </c>
    </row>
    <row r="188" spans="1:7">
      <c r="A188" s="4" t="s">
        <v>1291</v>
      </c>
      <c r="D188" s="5" t="n">
        <v>83</v>
      </c>
    </row>
    <row r="189" spans="1:7">
      <c r="A189" s="3" t="s">
        <v>82</v>
      </c>
    </row>
    <row r="190" spans="1:7">
      <c r="A190" s="4" t="s">
        <v>79</v>
      </c>
      <c r="D190" s="5" t="n">
        <v>1</v>
      </c>
    </row>
    <row r="191" spans="1:7">
      <c r="A191" s="4" t="s">
        <v>84</v>
      </c>
      <c r="D191" s="5" t="n">
        <v>8</v>
      </c>
    </row>
    <row r="192" spans="1:7">
      <c r="A192" s="4" t="s">
        <v>85</v>
      </c>
      <c r="D192" s="5" t="n">
        <v>20</v>
      </c>
    </row>
    <row r="193" spans="1:7">
      <c r="A193" s="4" t="s">
        <v>1292</v>
      </c>
      <c r="D193" s="5" t="n">
        <v>29</v>
      </c>
    </row>
    <row r="194" spans="1:7">
      <c r="A194" s="4" t="s">
        <v>1293</v>
      </c>
      <c r="D194" s="5" t="n">
        <v>112</v>
      </c>
    </row>
    <row r="195" spans="1:7">
      <c r="A195" s="4" t="s">
        <v>1294</v>
      </c>
      <c r="D195" s="5" t="n">
        <v>22</v>
      </c>
    </row>
    <row r="196" spans="1:7">
      <c r="A196" s="4" t="s">
        <v>753</v>
      </c>
      <c r="D196" s="5" t="n">
        <v>99</v>
      </c>
    </row>
    <row r="197" spans="1:7">
      <c r="A197" s="4" t="s">
        <v>1295</v>
      </c>
      <c r="D197" s="5" t="n">
        <v>121</v>
      </c>
    </row>
    <row r="198" spans="1:7">
      <c r="A198" s="3" t="s">
        <v>1278</v>
      </c>
    </row>
    <row r="199" spans="1:7">
      <c r="A199" s="4" t="s">
        <v>1296</v>
      </c>
      <c r="D199" s="5" t="n">
        <v>32</v>
      </c>
    </row>
    <row r="200" spans="1:7">
      <c r="A200" s="4" t="s">
        <v>75</v>
      </c>
      <c r="D200" s="5" t="n">
        <v>5</v>
      </c>
    </row>
    <row r="201" spans="1:7">
      <c r="A201" s="4" t="s">
        <v>79</v>
      </c>
      <c r="D201" s="5" t="n">
        <v>5</v>
      </c>
    </row>
    <row r="202" spans="1:7">
      <c r="A202" s="4" t="s">
        <v>1297</v>
      </c>
      <c r="D202" s="5" t="n">
        <v>79</v>
      </c>
    </row>
    <row r="203" spans="1:7">
      <c r="A203" s="4" t="s">
        <v>1299</v>
      </c>
      <c r="D203" s="5" t="n">
        <v>121</v>
      </c>
    </row>
    <row r="204" spans="1:7">
      <c r="A204" s="4" t="s">
        <v>1319</v>
      </c>
    </row>
    <row r="205" spans="1:7">
      <c r="A205" s="3" t="s">
        <v>68</v>
      </c>
    </row>
    <row r="206" spans="1:7">
      <c r="A206" s="4" t="s">
        <v>797</v>
      </c>
      <c r="D206" s="5" t="n">
        <v>82</v>
      </c>
    </row>
    <row r="207" spans="1:7">
      <c r="A207" s="4" t="s">
        <v>1320</v>
      </c>
    </row>
    <row r="208" spans="1:7">
      <c r="A208" s="3" t="s">
        <v>68</v>
      </c>
    </row>
    <row r="209" spans="1:7">
      <c r="A209" s="4" t="s">
        <v>797</v>
      </c>
      <c r="D209" s="5" t="n">
        <v>14</v>
      </c>
    </row>
    <row r="210" spans="1:7">
      <c r="A210" s="4" t="s">
        <v>1321</v>
      </c>
    </row>
    <row r="211" spans="1:7">
      <c r="A211" s="3" t="s">
        <v>68</v>
      </c>
    </row>
    <row r="212" spans="1:7">
      <c r="A212" s="4" t="s">
        <v>796</v>
      </c>
      <c r="D212" s="5" t="n">
        <v>12</v>
      </c>
    </row>
    <row r="213" spans="1:7">
      <c r="A213" s="4" t="s">
        <v>1322</v>
      </c>
    </row>
    <row r="214" spans="1:7">
      <c r="A214" s="3" t="s">
        <v>68</v>
      </c>
    </row>
    <row r="215" spans="1:7">
      <c r="A215" s="4" t="s">
        <v>796</v>
      </c>
      <c r="D215" s="5" t="n">
        <v>3</v>
      </c>
    </row>
    <row r="216" spans="1:7">
      <c r="A216" s="4" t="s">
        <v>1323</v>
      </c>
    </row>
    <row r="217" spans="1:7">
      <c r="A217" s="3" t="s">
        <v>1313</v>
      </c>
    </row>
    <row r="218" spans="1:7">
      <c r="A218" s="4" t="s">
        <v>1324</v>
      </c>
      <c r="D218" s="5" t="n">
        <v>0</v>
      </c>
    </row>
    <row r="219" spans="1:7">
      <c r="A219" s="3" t="s">
        <v>60</v>
      </c>
    </row>
    <row r="220" spans="1:7">
      <c r="A220" s="4" t="s">
        <v>1287</v>
      </c>
      <c r="D220" s="5" t="n">
        <v>3</v>
      </c>
    </row>
    <row r="221" spans="1:7">
      <c r="A221" s="4" t="s">
        <v>62</v>
      </c>
      <c r="D221" s="5" t="n">
        <v>15</v>
      </c>
    </row>
    <row r="222" spans="1:7">
      <c r="A222" s="4" t="s">
        <v>112</v>
      </c>
      <c r="D222" s="5" t="n">
        <v>2</v>
      </c>
    </row>
    <row r="223" spans="1:7">
      <c r="A223" s="4" t="s">
        <v>1288</v>
      </c>
      <c r="D223" s="5" t="n">
        <v>20</v>
      </c>
    </row>
    <row r="224" spans="1:7">
      <c r="A224" s="3" t="s">
        <v>68</v>
      </c>
    </row>
    <row r="225" spans="1:7">
      <c r="A225" s="4" t="s">
        <v>72</v>
      </c>
      <c r="D225" s="5" t="n">
        <v>1</v>
      </c>
    </row>
    <row r="226" spans="1:7">
      <c r="A226" s="4" t="s">
        <v>1289</v>
      </c>
      <c r="D226" s="5" t="n">
        <v>92</v>
      </c>
    </row>
    <row r="227" spans="1:7">
      <c r="A227" s="4" t="s">
        <v>1290</v>
      </c>
      <c r="D227" s="5" t="n">
        <v>112</v>
      </c>
    </row>
    <row r="228" spans="1:7">
      <c r="A228" s="3" t="s">
        <v>73</v>
      </c>
    </row>
    <row r="229" spans="1:7">
      <c r="A229" s="4" t="s">
        <v>74</v>
      </c>
      <c r="D229" s="5" t="n">
        <v>62</v>
      </c>
    </row>
    <row r="230" spans="1:7">
      <c r="A230" s="4" t="s">
        <v>75</v>
      </c>
      <c r="D230" s="5" t="n">
        <v>13</v>
      </c>
    </row>
    <row r="231" spans="1:7">
      <c r="A231" s="4" t="s">
        <v>78</v>
      </c>
      <c r="D231" s="5" t="n">
        <v>5</v>
      </c>
    </row>
    <row r="232" spans="1:7">
      <c r="A232" s="4" t="s">
        <v>79</v>
      </c>
      <c r="D232" s="5" t="n">
        <v>2</v>
      </c>
    </row>
    <row r="233" spans="1:7">
      <c r="A233" s="4" t="s">
        <v>1291</v>
      </c>
      <c r="D233" s="5" t="n">
        <v>82</v>
      </c>
    </row>
    <row r="234" spans="1:7">
      <c r="A234" s="3" t="s">
        <v>82</v>
      </c>
    </row>
    <row r="235" spans="1:7">
      <c r="A235" s="4" t="s">
        <v>79</v>
      </c>
      <c r="D235" s="5" t="n">
        <v>1</v>
      </c>
    </row>
    <row r="236" spans="1:7">
      <c r="A236" s="4" t="s">
        <v>84</v>
      </c>
      <c r="D236" s="5" t="n">
        <v>8</v>
      </c>
    </row>
    <row r="237" spans="1:7">
      <c r="A237" s="4" t="s">
        <v>85</v>
      </c>
      <c r="D237" s="5" t="n">
        <v>20</v>
      </c>
    </row>
    <row r="238" spans="1:7">
      <c r="A238" s="4" t="s">
        <v>1292</v>
      </c>
      <c r="D238" s="5" t="n">
        <v>29</v>
      </c>
    </row>
    <row r="239" spans="1:7">
      <c r="A239" s="4" t="s">
        <v>1293</v>
      </c>
      <c r="D239" s="5" t="n">
        <v>111</v>
      </c>
    </row>
    <row r="240" spans="1:7">
      <c r="A240" s="4" t="s">
        <v>1294</v>
      </c>
      <c r="D240" s="5" t="n">
        <v>1</v>
      </c>
    </row>
    <row r="241" spans="1:7">
      <c r="A241" s="4" t="s">
        <v>753</v>
      </c>
      <c r="D241" s="5" t="n">
        <v>83</v>
      </c>
    </row>
    <row r="242" spans="1:7">
      <c r="A242" s="4" t="s">
        <v>1295</v>
      </c>
      <c r="D242" s="5" t="n">
        <v>84</v>
      </c>
    </row>
    <row r="243" spans="1:7">
      <c r="A243" s="3" t="s">
        <v>1278</v>
      </c>
    </row>
    <row r="244" spans="1:7">
      <c r="A244" s="4" t="s">
        <v>1296</v>
      </c>
      <c r="D244" s="5" t="n">
        <v>3</v>
      </c>
    </row>
    <row r="245" spans="1:7">
      <c r="A245" s="4" t="s">
        <v>75</v>
      </c>
      <c r="D245" s="5" t="n">
        <v>2</v>
      </c>
    </row>
    <row r="246" spans="1:7">
      <c r="A246" s="4" t="s">
        <v>1297</v>
      </c>
      <c r="D246" s="5" t="n">
        <v>79</v>
      </c>
    </row>
    <row r="247" spans="1:7">
      <c r="A247" s="4" t="s">
        <v>1299</v>
      </c>
      <c r="D247" s="5" t="n">
        <v>84</v>
      </c>
    </row>
    <row r="248" spans="1:7">
      <c r="A248" s="4" t="s">
        <v>1325</v>
      </c>
    </row>
    <row r="249" spans="1:7">
      <c r="A249" s="3" t="s">
        <v>68</v>
      </c>
    </row>
    <row r="250" spans="1:7">
      <c r="A250" s="4" t="s">
        <v>797</v>
      </c>
      <c r="D250" s="5" t="n">
        <v>72</v>
      </c>
    </row>
    <row r="251" spans="1:7">
      <c r="A251" s="4" t="s">
        <v>1326</v>
      </c>
    </row>
    <row r="252" spans="1:7">
      <c r="A252" s="3" t="s">
        <v>68</v>
      </c>
    </row>
    <row r="253" spans="1:7">
      <c r="A253" s="4" t="s">
        <v>797</v>
      </c>
      <c r="D253" s="5" t="n">
        <v>4</v>
      </c>
    </row>
    <row r="254" spans="1:7">
      <c r="A254" s="4" t="s">
        <v>1327</v>
      </c>
    </row>
    <row r="255" spans="1:7">
      <c r="A255" s="3" t="s">
        <v>68</v>
      </c>
    </row>
    <row r="256" spans="1:7">
      <c r="A256" s="4" t="s">
        <v>796</v>
      </c>
      <c r="D256" s="5" t="n">
        <v>12</v>
      </c>
    </row>
    <row r="257" spans="1:7">
      <c r="A257" s="4" t="s">
        <v>1328</v>
      </c>
    </row>
    <row r="258" spans="1:7">
      <c r="A258" s="3" t="s">
        <v>68</v>
      </c>
    </row>
    <row r="259" spans="1:7">
      <c r="A259" s="4" t="s">
        <v>796</v>
      </c>
      <c r="D259" s="5" t="n">
        <v>3</v>
      </c>
    </row>
    <row r="260" spans="1:7">
      <c r="A260" s="4" t="s">
        <v>1329</v>
      </c>
    </row>
    <row r="261" spans="1:7">
      <c r="A261" s="3" t="s">
        <v>60</v>
      </c>
    </row>
    <row r="262" spans="1:7">
      <c r="A262" s="4" t="s">
        <v>62</v>
      </c>
      <c r="D262" s="5" t="n">
        <v>2</v>
      </c>
    </row>
    <row r="263" spans="1:7">
      <c r="A263" s="4" t="s">
        <v>1288</v>
      </c>
      <c r="D263" s="5" t="n">
        <v>2</v>
      </c>
    </row>
    <row r="264" spans="1:7">
      <c r="A264" s="3" t="s">
        <v>68</v>
      </c>
    </row>
    <row r="265" spans="1:7">
      <c r="A265" s="4" t="s">
        <v>1289</v>
      </c>
      <c r="D265" s="5" t="n">
        <v>20</v>
      </c>
    </row>
    <row r="266" spans="1:7">
      <c r="A266" s="4" t="s">
        <v>1290</v>
      </c>
      <c r="D266" s="5" t="n">
        <v>22</v>
      </c>
    </row>
    <row r="267" spans="1:7">
      <c r="A267" s="3" t="s">
        <v>73</v>
      </c>
    </row>
    <row r="268" spans="1:7">
      <c r="A268" s="4" t="s">
        <v>78</v>
      </c>
      <c r="D268" s="5" t="n">
        <v>1</v>
      </c>
    </row>
    <row r="269" spans="1:7">
      <c r="A269" s="4" t="s">
        <v>1291</v>
      </c>
      <c r="D269" s="5" t="n">
        <v>1</v>
      </c>
    </row>
    <row r="270" spans="1:7">
      <c r="A270" s="3" t="s">
        <v>82</v>
      </c>
    </row>
    <row r="271" spans="1:7">
      <c r="A271" s="4" t="s">
        <v>1293</v>
      </c>
      <c r="D271" s="5" t="n">
        <v>1</v>
      </c>
    </row>
    <row r="272" spans="1:7">
      <c r="A272" s="4" t="s">
        <v>1294</v>
      </c>
      <c r="D272" s="5" t="n">
        <v>21</v>
      </c>
    </row>
    <row r="273" spans="1:7">
      <c r="A273" s="4" t="s">
        <v>753</v>
      </c>
      <c r="D273" s="5" t="n">
        <v>16</v>
      </c>
    </row>
    <row r="274" spans="1:7">
      <c r="A274" s="4" t="s">
        <v>1295</v>
      </c>
      <c r="D274" s="5" t="n">
        <v>37</v>
      </c>
    </row>
    <row r="275" spans="1:7">
      <c r="A275" s="3" t="s">
        <v>1278</v>
      </c>
    </row>
    <row r="276" spans="1:7">
      <c r="A276" s="4" t="s">
        <v>1296</v>
      </c>
      <c r="D276" s="5" t="n">
        <v>29</v>
      </c>
    </row>
    <row r="277" spans="1:7">
      <c r="A277" s="4" t="s">
        <v>75</v>
      </c>
      <c r="D277" s="5" t="n">
        <v>3</v>
      </c>
    </row>
    <row r="278" spans="1:7">
      <c r="A278" s="4" t="s">
        <v>79</v>
      </c>
      <c r="D278" s="5" t="n">
        <v>5</v>
      </c>
    </row>
    <row r="279" spans="1:7">
      <c r="A279" s="4" t="s">
        <v>1299</v>
      </c>
      <c r="D279" s="5" t="n">
        <v>37</v>
      </c>
    </row>
    <row r="280" spans="1:7">
      <c r="A280" s="4" t="s">
        <v>1330</v>
      </c>
    </row>
    <row r="281" spans="1:7">
      <c r="A281" s="3" t="s">
        <v>68</v>
      </c>
    </row>
    <row r="282" spans="1:7">
      <c r="A282" s="4" t="s">
        <v>797</v>
      </c>
      <c r="D282" s="5" t="n">
        <v>10</v>
      </c>
    </row>
    <row r="283" spans="1:7">
      <c r="A283" s="4" t="s">
        <v>1331</v>
      </c>
    </row>
    <row r="284" spans="1:7">
      <c r="A284" s="3" t="s">
        <v>68</v>
      </c>
    </row>
    <row r="285" spans="1:7">
      <c r="A285" s="4" t="s">
        <v>797</v>
      </c>
      <c r="D285" s="6" t="n">
        <v>10</v>
      </c>
    </row>
    <row r="286" spans="1:7">
      <c r="A286" s="4" t="s">
        <v>1310</v>
      </c>
    </row>
    <row r="287" spans="1:7">
      <c r="A287" s="3" t="s">
        <v>1313</v>
      </c>
    </row>
    <row r="288" spans="1:7">
      <c r="A288" s="4" t="s">
        <v>1332</v>
      </c>
      <c r="D288" s="4" t="s">
        <v>434</v>
      </c>
    </row>
    <row r="289" spans="1:7">
      <c r="A289" s="3" t="s">
        <v>60</v>
      </c>
    </row>
    <row r="290" spans="1:7">
      <c r="A290" s="4" t="s">
        <v>62</v>
      </c>
      <c r="D290" s="6" t="n">
        <v>4</v>
      </c>
    </row>
    <row r="291" spans="1:7">
      <c r="A291" s="4" t="s">
        <v>1288</v>
      </c>
      <c r="D291" s="5" t="n">
        <v>4</v>
      </c>
    </row>
    <row r="292" spans="1:7">
      <c r="A292" s="3" t="s">
        <v>68</v>
      </c>
    </row>
    <row r="293" spans="1:7">
      <c r="A293" s="4" t="s">
        <v>1289</v>
      </c>
      <c r="D293" s="5" t="n">
        <v>20</v>
      </c>
    </row>
    <row r="294" spans="1:7">
      <c r="A294" s="4" t="s">
        <v>1290</v>
      </c>
      <c r="D294" s="5" t="n">
        <v>24</v>
      </c>
    </row>
    <row r="295" spans="1:7">
      <c r="A295" s="3" t="s">
        <v>73</v>
      </c>
    </row>
    <row r="296" spans="1:7">
      <c r="A296" s="4" t="s">
        <v>75</v>
      </c>
      <c r="D296" s="5" t="n">
        <v>4</v>
      </c>
    </row>
    <row r="297" spans="1:7">
      <c r="A297" s="4" t="s">
        <v>78</v>
      </c>
      <c r="D297" s="5" t="n">
        <v>1</v>
      </c>
    </row>
    <row r="298" spans="1:7">
      <c r="A298" s="4" t="s">
        <v>1291</v>
      </c>
      <c r="D298" s="5" t="n">
        <v>5</v>
      </c>
    </row>
    <row r="299" spans="1:7">
      <c r="A299" s="3" t="s">
        <v>82</v>
      </c>
    </row>
    <row r="300" spans="1:7">
      <c r="A300" s="4" t="s">
        <v>1293</v>
      </c>
      <c r="D300" s="5" t="n">
        <v>5</v>
      </c>
    </row>
    <row r="301" spans="1:7">
      <c r="A301" s="4" t="s">
        <v>1294</v>
      </c>
      <c r="D301" s="5" t="n">
        <v>19</v>
      </c>
    </row>
    <row r="302" spans="1:7">
      <c r="A302" s="4" t="s">
        <v>753</v>
      </c>
      <c r="D302" s="5" t="n">
        <v>11</v>
      </c>
    </row>
    <row r="303" spans="1:7">
      <c r="A303" s="4" t="s">
        <v>1295</v>
      </c>
      <c r="D303" s="5" t="n">
        <v>30</v>
      </c>
    </row>
    <row r="304" spans="1:7">
      <c r="A304" s="3" t="s">
        <v>1278</v>
      </c>
    </row>
    <row r="305" spans="1:7">
      <c r="A305" s="4" t="s">
        <v>1296</v>
      </c>
      <c r="D305" s="5" t="n">
        <v>11</v>
      </c>
    </row>
    <row r="306" spans="1:7">
      <c r="A306" s="4" t="s">
        <v>1297</v>
      </c>
      <c r="D306" s="5" t="n">
        <v>19</v>
      </c>
    </row>
    <row r="307" spans="1:7">
      <c r="A307" s="4" t="s">
        <v>1299</v>
      </c>
      <c r="D307" s="5" t="n">
        <v>30</v>
      </c>
    </row>
    <row r="308" spans="1:7">
      <c r="A308" s="4" t="s">
        <v>1311</v>
      </c>
    </row>
    <row r="309" spans="1:7">
      <c r="A309" s="3" t="s">
        <v>68</v>
      </c>
    </row>
    <row r="310" spans="1:7">
      <c r="A310" s="4" t="s">
        <v>797</v>
      </c>
      <c r="D310" s="5" t="n">
        <v>11</v>
      </c>
    </row>
    <row r="311" spans="1:7">
      <c r="A311" s="4" t="s">
        <v>1333</v>
      </c>
    </row>
    <row r="312" spans="1:7">
      <c r="A312" s="3" t="s">
        <v>68</v>
      </c>
    </row>
    <row r="313" spans="1:7">
      <c r="A313" s="4" t="s">
        <v>797</v>
      </c>
      <c r="D313" s="5" t="n">
        <v>5</v>
      </c>
    </row>
    <row r="314" spans="1:7">
      <c r="A314" s="4" t="s">
        <v>1334</v>
      </c>
    </row>
    <row r="315" spans="1:7">
      <c r="A315" s="3" t="s">
        <v>68</v>
      </c>
    </row>
    <row r="316" spans="1:7">
      <c r="A316" s="4" t="s">
        <v>796</v>
      </c>
      <c r="D316" s="6" t="n">
        <v>4</v>
      </c>
    </row>
    <row r="317" spans="1:7">
      <c r="A317" s="4" t="s">
        <v>1335</v>
      </c>
    </row>
    <row r="318" spans="1:7">
      <c r="A318" s="3" t="s">
        <v>1313</v>
      </c>
    </row>
    <row r="319" spans="1:7">
      <c r="A319" s="4" t="s">
        <v>1332</v>
      </c>
      <c r="G319" s="4" t="s">
        <v>1164</v>
      </c>
    </row>
    <row r="320" spans="1:7">
      <c r="A320" s="4" t="s">
        <v>1336</v>
      </c>
    </row>
    <row r="321" spans="1:7">
      <c r="A321" s="3" t="s">
        <v>1278</v>
      </c>
    </row>
    <row r="322" spans="1:7">
      <c r="A322" s="4" t="s">
        <v>1337</v>
      </c>
      <c r="C322" s="6" t="n">
        <v>19</v>
      </c>
    </row>
    <row r="323" spans="1:7">
      <c r="A323" s="4" t="s">
        <v>1338</v>
      </c>
    </row>
    <row r="324" spans="1:7">
      <c r="A324" s="3" t="s">
        <v>1278</v>
      </c>
    </row>
    <row r="325" spans="1:7">
      <c r="A325" s="4" t="s">
        <v>1337</v>
      </c>
      <c r="C325" s="6" t="n">
        <v>19</v>
      </c>
    </row>
    <row r="326" spans="1:7">
      <c r="A326" s="4" t="s">
        <v>1339</v>
      </c>
    </row>
    <row r="327" spans="1:7">
      <c r="A327" s="3" t="s">
        <v>1313</v>
      </c>
    </row>
    <row r="328" spans="1:7">
      <c r="A328" s="4" t="s">
        <v>1332</v>
      </c>
      <c r="B328" s="4" t="s">
        <v>54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0</v>
      </c>
      <c r="B1" s="2" t="s">
        <v>1</v>
      </c>
    </row>
    <row r="2" spans="1:3">
      <c r="B2" s="2" t="s">
        <v>22</v>
      </c>
      <c r="C2" s="2" t="s">
        <v>23</v>
      </c>
    </row>
    <row r="3" spans="1:3">
      <c r="A3" s="3" t="s">
        <v>1341</v>
      </c>
    </row>
    <row r="4" spans="1:3">
      <c r="A4" s="4" t="s">
        <v>1342</v>
      </c>
      <c r="B4" s="6" t="n">
        <v>14368</v>
      </c>
      <c r="C4" s="6" t="n">
        <v>13408</v>
      </c>
    </row>
    <row r="5" spans="1:3">
      <c r="A5" s="4" t="s">
        <v>1343</v>
      </c>
      <c r="B5" s="5" t="n">
        <v>1624</v>
      </c>
      <c r="C5" s="6" t="n">
        <v>1578</v>
      </c>
    </row>
    <row r="6" spans="1:3">
      <c r="A6" s="4" t="s">
        <v>1344</v>
      </c>
      <c r="B6" s="5" t="n">
        <v>14468</v>
      </c>
    </row>
    <row r="7" spans="1:3">
      <c r="A7" s="4" t="s">
        <v>1345</v>
      </c>
      <c r="B7" s="6" t="n">
        <v>1628</v>
      </c>
    </row>
    <row r="8" spans="1:3">
      <c r="A8" s="3" t="s">
        <v>1346</v>
      </c>
    </row>
    <row r="9" spans="1:3">
      <c r="A9" s="4" t="s">
        <v>53</v>
      </c>
      <c r="B9" s="7" t="n">
        <v>2.68</v>
      </c>
      <c r="C9" s="7" t="n">
        <v>2.63</v>
      </c>
    </row>
    <row r="10" spans="1:3">
      <c r="A10" s="4" t="s">
        <v>54</v>
      </c>
      <c r="B10" s="8" t="n">
        <v>2.68</v>
      </c>
      <c r="C10" s="7" t="n">
        <v>2.63</v>
      </c>
    </row>
    <row r="11" spans="1:3">
      <c r="A11" s="4" t="s">
        <v>1347</v>
      </c>
      <c r="B11" s="8" t="n">
        <v>2.68</v>
      </c>
    </row>
    <row r="12" spans="1:3">
      <c r="A12" s="4" t="s">
        <v>1348</v>
      </c>
      <c r="B12" s="7" t="n">
        <v>2.68</v>
      </c>
    </row>
    <row r="13" spans="1:3">
      <c r="A13" s="4" t="s">
        <v>1307</v>
      </c>
    </row>
    <row r="14" spans="1:3">
      <c r="A14" s="3" t="s">
        <v>1346</v>
      </c>
    </row>
    <row r="15" spans="1:3">
      <c r="A15" s="4" t="s">
        <v>1349</v>
      </c>
      <c r="B15" s="6" t="n">
        <v>17</v>
      </c>
    </row>
    <row r="16" spans="1:3">
      <c r="A16" s="4" t="s">
        <v>1350</v>
      </c>
      <c r="B16" s="5" t="n">
        <v>0</v>
      </c>
    </row>
    <row r="17" spans="1:3">
      <c r="A17" s="4" t="s">
        <v>1312</v>
      </c>
    </row>
    <row r="18" spans="1:3">
      <c r="A18" s="3" t="s">
        <v>1346</v>
      </c>
    </row>
    <row r="19" spans="1:3">
      <c r="A19" s="4" t="s">
        <v>1349</v>
      </c>
      <c r="B19" s="5" t="n">
        <v>166</v>
      </c>
    </row>
    <row r="20" spans="1:3">
      <c r="A20" s="4" t="s">
        <v>1350</v>
      </c>
      <c r="B20" s="5" t="n">
        <v>2</v>
      </c>
    </row>
    <row r="21" spans="1:3">
      <c r="A21" s="4" t="s">
        <v>1323</v>
      </c>
    </row>
    <row r="22" spans="1:3">
      <c r="A22" s="3" t="s">
        <v>1346</v>
      </c>
    </row>
    <row r="23" spans="1:3">
      <c r="A23" s="4" t="s">
        <v>1349</v>
      </c>
      <c r="B23" s="5" t="n">
        <v>48</v>
      </c>
    </row>
    <row r="24" spans="1:3">
      <c r="A24" s="4" t="s">
        <v>1350</v>
      </c>
      <c r="B24" s="6" t="n">
        <v>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51</v>
      </c>
      <c r="B1" s="2" t="s">
        <v>1352</v>
      </c>
    </row>
    <row r="2" spans="1:5">
      <c r="B2" s="2" t="s">
        <v>906</v>
      </c>
      <c r="C2" s="2" t="s">
        <v>1353</v>
      </c>
      <c r="D2" s="2" t="s">
        <v>1354</v>
      </c>
      <c r="E2" s="2" t="s">
        <v>1277</v>
      </c>
    </row>
    <row r="3" spans="1:5">
      <c r="A3" s="4" t="s">
        <v>1355</v>
      </c>
    </row>
    <row r="4" spans="1:5">
      <c r="A4" s="3" t="s">
        <v>1313</v>
      </c>
    </row>
    <row r="5" spans="1:5">
      <c r="A5" s="4" t="s">
        <v>1356</v>
      </c>
      <c r="D5" s="6" t="n">
        <v>89</v>
      </c>
    </row>
    <row r="6" spans="1:5">
      <c r="A6" s="4" t="s">
        <v>1297</v>
      </c>
      <c r="D6" s="6" t="n">
        <v>38</v>
      </c>
    </row>
    <row r="7" spans="1:5">
      <c r="A7" s="4" t="s">
        <v>1357</v>
      </c>
    </row>
    <row r="8" spans="1:5">
      <c r="A8" s="3" t="s">
        <v>1313</v>
      </c>
    </row>
    <row r="9" spans="1:5">
      <c r="A9" s="4" t="s">
        <v>1358</v>
      </c>
      <c r="C9" s="6" t="n">
        <v>30</v>
      </c>
    </row>
    <row r="10" spans="1:5">
      <c r="A10" s="4" t="s">
        <v>1359</v>
      </c>
    </row>
    <row r="11" spans="1:5">
      <c r="A11" s="3" t="s">
        <v>1313</v>
      </c>
    </row>
    <row r="12" spans="1:5">
      <c r="A12" s="4" t="s">
        <v>1358</v>
      </c>
      <c r="C12" s="6" t="n">
        <v>40</v>
      </c>
    </row>
    <row r="13" spans="1:5">
      <c r="A13" s="4" t="s">
        <v>1335</v>
      </c>
    </row>
    <row r="14" spans="1:5">
      <c r="A14" s="3" t="s">
        <v>1313</v>
      </c>
    </row>
    <row r="15" spans="1:5">
      <c r="A15" s="4" t="s">
        <v>1332</v>
      </c>
      <c r="E15" s="4" t="s">
        <v>1164</v>
      </c>
    </row>
    <row r="16" spans="1:5">
      <c r="A16" s="4" t="s">
        <v>1336</v>
      </c>
    </row>
    <row r="17" spans="1:5">
      <c r="A17" s="3" t="s">
        <v>1313</v>
      </c>
    </row>
    <row r="18" spans="1:5">
      <c r="A18" s="4" t="s">
        <v>1337</v>
      </c>
      <c r="B18" s="6" t="n">
        <v>19</v>
      </c>
    </row>
    <row r="19" spans="1:5">
      <c r="A19" s="4" t="s">
        <v>1338</v>
      </c>
    </row>
    <row r="20" spans="1:5">
      <c r="A20" s="3" t="s">
        <v>1313</v>
      </c>
    </row>
    <row r="21" spans="1:5">
      <c r="A21" s="4" t="s">
        <v>1337</v>
      </c>
      <c r="B21" s="6" t="n">
        <v>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2</v>
      </c>
    </row>
    <row r="3" spans="1:2">
      <c r="A3" s="3" t="s">
        <v>176</v>
      </c>
    </row>
    <row r="4" spans="1:2">
      <c r="A4" s="4" t="s">
        <v>176</v>
      </c>
      <c r="B4" s="4" t="s">
        <v>17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2</v>
      </c>
      <c r="C2" s="2" t="s">
        <v>23</v>
      </c>
      <c r="D2" s="2" t="s">
        <v>58</v>
      </c>
    </row>
    <row r="3" spans="1:4">
      <c r="A3" s="3" t="s">
        <v>1361</v>
      </c>
    </row>
    <row r="4" spans="1:4">
      <c r="A4" s="4" t="s">
        <v>844</v>
      </c>
      <c r="B4" s="6" t="n">
        <v>8694</v>
      </c>
      <c r="C4" s="6" t="n">
        <v>8693</v>
      </c>
    </row>
    <row r="5" spans="1:4">
      <c r="A5" s="4" t="s">
        <v>753</v>
      </c>
      <c r="B5" s="5" t="n">
        <v>4733</v>
      </c>
      <c r="C5" s="5" t="n">
        <v>4236</v>
      </c>
      <c r="D5" s="6" t="n">
        <v>3787</v>
      </c>
    </row>
    <row r="6" spans="1:4">
      <c r="A6" s="4" t="s">
        <v>29</v>
      </c>
      <c r="B6" s="6" t="n">
        <v>13427</v>
      </c>
      <c r="C6" s="6" t="n">
        <v>12929</v>
      </c>
    </row>
    <row r="7" spans="1:4">
      <c r="A7" s="4" t="s">
        <v>1362</v>
      </c>
    </row>
    <row r="8" spans="1:4">
      <c r="A8" s="3" t="s">
        <v>1361</v>
      </c>
    </row>
    <row r="9" spans="1:4">
      <c r="A9" s="4" t="s">
        <v>1363</v>
      </c>
      <c r="B9" s="4" t="s">
        <v>452</v>
      </c>
    </row>
    <row r="10" spans="1:4">
      <c r="A10" s="4" t="s">
        <v>1364</v>
      </c>
      <c r="B10" s="4" t="s">
        <v>668</v>
      </c>
      <c r="C10" s="4" t="s">
        <v>668</v>
      </c>
    </row>
    <row r="11" spans="1:4">
      <c r="A11" s="4" t="s">
        <v>1365</v>
      </c>
      <c r="B11" s="4" t="s">
        <v>1038</v>
      </c>
      <c r="C11" s="4" t="s">
        <v>1366</v>
      </c>
    </row>
    <row r="12" spans="1:4">
      <c r="A12" s="4" t="s">
        <v>733</v>
      </c>
    </row>
    <row r="13" spans="1:4">
      <c r="A13" s="3" t="s">
        <v>1361</v>
      </c>
    </row>
    <row r="14" spans="1:4">
      <c r="A14" s="4" t="s">
        <v>844</v>
      </c>
      <c r="B14" s="6" t="n">
        <v>8694</v>
      </c>
      <c r="C14" s="6" t="n">
        <v>8693</v>
      </c>
    </row>
    <row r="15" spans="1:4">
      <c r="A15" s="4" t="s">
        <v>753</v>
      </c>
      <c r="B15" s="5" t="n">
        <v>2861</v>
      </c>
      <c r="C15" s="5" t="n">
        <v>2860</v>
      </c>
    </row>
    <row r="16" spans="1:4">
      <c r="A16" s="4" t="s">
        <v>29</v>
      </c>
      <c r="B16" s="5" t="n">
        <v>11555</v>
      </c>
      <c r="C16" s="5" t="n">
        <v>11553</v>
      </c>
    </row>
    <row r="17" spans="1:4">
      <c r="A17" s="4" t="s">
        <v>739</v>
      </c>
    </row>
    <row r="18" spans="1:4">
      <c r="A18" s="3" t="s">
        <v>1361</v>
      </c>
    </row>
    <row r="19" spans="1:4">
      <c r="A19" s="4" t="s">
        <v>753</v>
      </c>
      <c r="B19" s="5" t="n">
        <v>1872</v>
      </c>
      <c r="C19" s="5" t="n">
        <v>1376</v>
      </c>
    </row>
    <row r="20" spans="1:4">
      <c r="A20" s="4" t="s">
        <v>29</v>
      </c>
      <c r="B20" s="6" t="n">
        <v>1872</v>
      </c>
      <c r="C20" s="6" t="n">
        <v>1376</v>
      </c>
    </row>
    <row r="21" spans="1:4">
      <c r="A21" s="4" t="s">
        <v>1253</v>
      </c>
    </row>
    <row r="22" spans="1:4">
      <c r="A22" s="3" t="s">
        <v>1361</v>
      </c>
    </row>
    <row r="23" spans="1:4">
      <c r="A23" s="4" t="s">
        <v>1254</v>
      </c>
      <c r="B23" s="4" t="s">
        <v>125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367</v>
      </c>
      <c r="B1" s="2" t="s">
        <v>1</v>
      </c>
    </row>
    <row r="2" spans="1:3">
      <c r="B2" s="2" t="s">
        <v>485</v>
      </c>
      <c r="C2" s="2" t="s">
        <v>487</v>
      </c>
    </row>
    <row r="3" spans="1:3">
      <c r="A3" s="3" t="s">
        <v>1368</v>
      </c>
    </row>
    <row r="4" spans="1:3">
      <c r="A4" s="4" t="s">
        <v>1369</v>
      </c>
      <c r="B4" s="6" t="n">
        <v>1776</v>
      </c>
      <c r="C4" s="6" t="n">
        <v>1646</v>
      </c>
    </row>
    <row r="5" spans="1:3">
      <c r="A5" s="4" t="s">
        <v>1370</v>
      </c>
      <c r="B5" s="5" t="n">
        <v>813</v>
      </c>
      <c r="C5" s="5" t="n">
        <v>816</v>
      </c>
    </row>
    <row r="6" spans="1:3">
      <c r="A6" s="4" t="s">
        <v>1371</v>
      </c>
    </row>
    <row r="7" spans="1:3">
      <c r="A7" s="3" t="s">
        <v>1368</v>
      </c>
    </row>
    <row r="8" spans="1:3">
      <c r="A8" s="4" t="s">
        <v>1369</v>
      </c>
      <c r="B8" s="5" t="n">
        <v>242</v>
      </c>
      <c r="C8" s="5" t="n">
        <v>224</v>
      </c>
    </row>
    <row r="9" spans="1:3">
      <c r="A9" s="4" t="s">
        <v>613</v>
      </c>
    </row>
    <row r="10" spans="1:3">
      <c r="A10" s="3" t="s">
        <v>1368</v>
      </c>
    </row>
    <row r="11" spans="1:3">
      <c r="A11" s="4" t="s">
        <v>1369</v>
      </c>
      <c r="B11" s="5" t="n">
        <v>228</v>
      </c>
      <c r="C11" s="5" t="n">
        <v>203</v>
      </c>
    </row>
    <row r="12" spans="1:3">
      <c r="A12" s="4" t="s">
        <v>619</v>
      </c>
    </row>
    <row r="13" spans="1:3">
      <c r="A13" s="3" t="s">
        <v>1368</v>
      </c>
    </row>
    <row r="14" spans="1:3">
      <c r="A14" s="4" t="s">
        <v>1369</v>
      </c>
      <c r="B14" s="5" t="n">
        <v>201</v>
      </c>
      <c r="C14" s="5" t="n">
        <v>182</v>
      </c>
    </row>
    <row r="15" spans="1:3">
      <c r="A15" s="4" t="s">
        <v>623</v>
      </c>
    </row>
    <row r="16" spans="1:3">
      <c r="A16" s="3" t="s">
        <v>1368</v>
      </c>
    </row>
    <row r="17" spans="1:3">
      <c r="A17" s="4" t="s">
        <v>1369</v>
      </c>
      <c r="B17" s="5" t="n">
        <v>167</v>
      </c>
      <c r="C17" s="5" t="n">
        <v>160</v>
      </c>
    </row>
    <row r="18" spans="1:3">
      <c r="A18" s="4" t="s">
        <v>627</v>
      </c>
    </row>
    <row r="19" spans="1:3">
      <c r="A19" s="3" t="s">
        <v>1368</v>
      </c>
    </row>
    <row r="20" spans="1:3">
      <c r="A20" s="4" t="s">
        <v>1369</v>
      </c>
      <c r="B20" s="5" t="n">
        <v>145</v>
      </c>
      <c r="C20" s="5" t="n">
        <v>135</v>
      </c>
    </row>
    <row r="21" spans="1:3">
      <c r="A21" s="4" t="s">
        <v>593</v>
      </c>
    </row>
    <row r="22" spans="1:3">
      <c r="A22" s="3" t="s">
        <v>1368</v>
      </c>
    </row>
    <row r="23" spans="1:3">
      <c r="A23" s="4" t="s">
        <v>1369</v>
      </c>
      <c r="B23" s="5" t="n">
        <v>793</v>
      </c>
      <c r="C23" s="5" t="n">
        <v>742</v>
      </c>
    </row>
    <row r="24" spans="1:3">
      <c r="A24" s="4" t="s">
        <v>1372</v>
      </c>
    </row>
    <row r="25" spans="1:3">
      <c r="A25" s="3" t="s">
        <v>1368</v>
      </c>
    </row>
    <row r="26" spans="1:3">
      <c r="A26" s="4" t="s">
        <v>1369</v>
      </c>
      <c r="B26" s="5" t="n">
        <v>1638</v>
      </c>
      <c r="C26" s="5" t="n">
        <v>1381</v>
      </c>
    </row>
    <row r="27" spans="1:3">
      <c r="A27" s="4" t="s">
        <v>1373</v>
      </c>
    </row>
    <row r="28" spans="1:3">
      <c r="A28" s="3" t="s">
        <v>1368</v>
      </c>
    </row>
    <row r="29" spans="1:3">
      <c r="A29" s="4" t="s">
        <v>1369</v>
      </c>
      <c r="B29" s="5" t="n">
        <v>240</v>
      </c>
      <c r="C29" s="5" t="n">
        <v>218</v>
      </c>
    </row>
    <row r="30" spans="1:3">
      <c r="A30" s="4" t="s">
        <v>1374</v>
      </c>
    </row>
    <row r="31" spans="1:3">
      <c r="A31" s="3" t="s">
        <v>1368</v>
      </c>
    </row>
    <row r="32" spans="1:3">
      <c r="A32" s="4" t="s">
        <v>1369</v>
      </c>
      <c r="B32" s="5" t="n">
        <v>222</v>
      </c>
      <c r="C32" s="5" t="n">
        <v>191</v>
      </c>
    </row>
    <row r="33" spans="1:3">
      <c r="A33" s="4" t="s">
        <v>1375</v>
      </c>
    </row>
    <row r="34" spans="1:3">
      <c r="A34" s="3" t="s">
        <v>1368</v>
      </c>
    </row>
    <row r="35" spans="1:3">
      <c r="A35" s="4" t="s">
        <v>1369</v>
      </c>
      <c r="B35" s="5" t="n">
        <v>195</v>
      </c>
      <c r="C35" s="5" t="n">
        <v>169</v>
      </c>
    </row>
    <row r="36" spans="1:3">
      <c r="A36" s="4" t="s">
        <v>1376</v>
      </c>
    </row>
    <row r="37" spans="1:3">
      <c r="A37" s="3" t="s">
        <v>1368</v>
      </c>
    </row>
    <row r="38" spans="1:3">
      <c r="A38" s="4" t="s">
        <v>1369</v>
      </c>
      <c r="B38" s="5" t="n">
        <v>161</v>
      </c>
      <c r="C38" s="5" t="n">
        <v>147</v>
      </c>
    </row>
    <row r="39" spans="1:3">
      <c r="A39" s="4" t="s">
        <v>1377</v>
      </c>
    </row>
    <row r="40" spans="1:3">
      <c r="A40" s="3" t="s">
        <v>1368</v>
      </c>
    </row>
    <row r="41" spans="1:3">
      <c r="A41" s="4" t="s">
        <v>1369</v>
      </c>
      <c r="B41" s="5" t="n">
        <v>139</v>
      </c>
      <c r="C41" s="5" t="n">
        <v>122</v>
      </c>
    </row>
    <row r="42" spans="1:3">
      <c r="A42" s="4" t="s">
        <v>1378</v>
      </c>
    </row>
    <row r="43" spans="1:3">
      <c r="A43" s="3" t="s">
        <v>1368</v>
      </c>
    </row>
    <row r="44" spans="1:3">
      <c r="A44" s="4" t="s">
        <v>1369</v>
      </c>
      <c r="B44" s="5" t="n">
        <v>681</v>
      </c>
      <c r="C44" s="5" t="n">
        <v>534</v>
      </c>
    </row>
    <row r="45" spans="1:3">
      <c r="A45" s="4" t="s">
        <v>1379</v>
      </c>
    </row>
    <row r="46" spans="1:3">
      <c r="A46" s="3" t="s">
        <v>1368</v>
      </c>
    </row>
    <row r="47" spans="1:3">
      <c r="A47" s="4" t="s">
        <v>1369</v>
      </c>
      <c r="B47" s="5" t="n">
        <v>138</v>
      </c>
      <c r="C47" s="5" t="n">
        <v>265</v>
      </c>
    </row>
    <row r="48" spans="1:3">
      <c r="A48" s="4" t="s">
        <v>1380</v>
      </c>
    </row>
    <row r="49" spans="1:3">
      <c r="A49" s="3" t="s">
        <v>1368</v>
      </c>
    </row>
    <row r="50" spans="1:3">
      <c r="A50" s="4" t="s">
        <v>1369</v>
      </c>
      <c r="B50" s="5" t="n">
        <v>2</v>
      </c>
      <c r="C50" s="5" t="n">
        <v>6</v>
      </c>
    </row>
    <row r="51" spans="1:3">
      <c r="A51" s="4" t="s">
        <v>1381</v>
      </c>
    </row>
    <row r="52" spans="1:3">
      <c r="A52" s="3" t="s">
        <v>1368</v>
      </c>
    </row>
    <row r="53" spans="1:3">
      <c r="A53" s="4" t="s">
        <v>1369</v>
      </c>
      <c r="B53" s="5" t="n">
        <v>6</v>
      </c>
      <c r="C53" s="5" t="n">
        <v>12</v>
      </c>
    </row>
    <row r="54" spans="1:3">
      <c r="A54" s="4" t="s">
        <v>1382</v>
      </c>
    </row>
    <row r="55" spans="1:3">
      <c r="A55" s="3" t="s">
        <v>1368</v>
      </c>
    </row>
    <row r="56" spans="1:3">
      <c r="A56" s="4" t="s">
        <v>1369</v>
      </c>
      <c r="B56" s="5" t="n">
        <v>6</v>
      </c>
      <c r="C56" s="5" t="n">
        <v>13</v>
      </c>
    </row>
    <row r="57" spans="1:3">
      <c r="A57" s="4" t="s">
        <v>1383</v>
      </c>
    </row>
    <row r="58" spans="1:3">
      <c r="A58" s="3" t="s">
        <v>1368</v>
      </c>
    </row>
    <row r="59" spans="1:3">
      <c r="A59" s="4" t="s">
        <v>1369</v>
      </c>
      <c r="B59" s="5" t="n">
        <v>6</v>
      </c>
      <c r="C59" s="5" t="n">
        <v>13</v>
      </c>
    </row>
    <row r="60" spans="1:3">
      <c r="A60" s="4" t="s">
        <v>1384</v>
      </c>
    </row>
    <row r="61" spans="1:3">
      <c r="A61" s="3" t="s">
        <v>1368</v>
      </c>
    </row>
    <row r="62" spans="1:3">
      <c r="A62" s="4" t="s">
        <v>1369</v>
      </c>
      <c r="B62" s="5" t="n">
        <v>6</v>
      </c>
      <c r="C62" s="5" t="n">
        <v>13</v>
      </c>
    </row>
    <row r="63" spans="1:3">
      <c r="A63" s="4" t="s">
        <v>1385</v>
      </c>
    </row>
    <row r="64" spans="1:3">
      <c r="A64" s="3" t="s">
        <v>1368</v>
      </c>
    </row>
    <row r="65" spans="1:3">
      <c r="A65" s="4" t="s">
        <v>1369</v>
      </c>
      <c r="B65" s="5" t="n">
        <v>112</v>
      </c>
      <c r="C65" s="5" t="n">
        <v>208</v>
      </c>
    </row>
    <row r="66" spans="1:3">
      <c r="A66" s="4" t="s">
        <v>1386</v>
      </c>
    </row>
    <row r="67" spans="1:3">
      <c r="A67" s="3" t="s">
        <v>1368</v>
      </c>
    </row>
    <row r="68" spans="1:3">
      <c r="A68" s="4" t="s">
        <v>1369</v>
      </c>
      <c r="B68" s="6" t="n">
        <v>46</v>
      </c>
      <c r="C68" s="6" t="n">
        <v>109</v>
      </c>
    </row>
    <row r="69" spans="1:3">
      <c r="A69" s="4" t="s">
        <v>1387</v>
      </c>
      <c r="B69" s="4" t="s">
        <v>434</v>
      </c>
      <c r="C69" s="4" t="s">
        <v>434</v>
      </c>
    </row>
    <row r="70" spans="1:3">
      <c r="A70" s="4" t="s">
        <v>1388</v>
      </c>
    </row>
    <row r="71" spans="1:3">
      <c r="A71" s="3" t="s">
        <v>1368</v>
      </c>
    </row>
    <row r="72" spans="1:3">
      <c r="A72" s="4" t="s">
        <v>1369</v>
      </c>
      <c r="B72" s="6" t="n">
        <v>92</v>
      </c>
      <c r="C72" s="6" t="n">
        <v>156</v>
      </c>
    </row>
    <row r="73" spans="1:3">
      <c r="A73" s="4" t="s">
        <v>1389</v>
      </c>
    </row>
    <row r="74" spans="1:3">
      <c r="A74" s="3" t="s">
        <v>200</v>
      </c>
    </row>
    <row r="75" spans="1:3">
      <c r="A75" s="4" t="s">
        <v>1390</v>
      </c>
      <c r="B75" s="5" t="n">
        <v>243</v>
      </c>
      <c r="C75" s="5" t="n">
        <v>245</v>
      </c>
    </row>
    <row r="76" spans="1:3">
      <c r="A76" s="4" t="s">
        <v>1391</v>
      </c>
    </row>
    <row r="77" spans="1:3">
      <c r="A77" s="3" t="s">
        <v>200</v>
      </c>
    </row>
    <row r="78" spans="1:3">
      <c r="A78" s="4" t="s">
        <v>1392</v>
      </c>
      <c r="B78" s="6" t="n">
        <v>99</v>
      </c>
      <c r="C78" s="6" t="n">
        <v>90</v>
      </c>
    </row>
    <row r="79" spans="1:3">
      <c r="A79" s="4" t="s">
        <v>1393</v>
      </c>
    </row>
    <row r="80" spans="1:3">
      <c r="A80" s="3" t="s">
        <v>1368</v>
      </c>
    </row>
    <row r="81" spans="1:3">
      <c r="A81" s="4" t="s">
        <v>1394</v>
      </c>
      <c r="B81" s="4" t="s">
        <v>1395</v>
      </c>
      <c r="C81" s="4" t="s">
        <v>1165</v>
      </c>
    </row>
    <row r="82" spans="1:3">
      <c r="A82" s="4" t="s">
        <v>1396</v>
      </c>
      <c r="B82" s="5" t="n">
        <v>5</v>
      </c>
    </row>
    <row r="83" spans="1:3">
      <c r="A83" s="4" t="s">
        <v>1397</v>
      </c>
      <c r="B83" s="4" t="s">
        <v>1398</v>
      </c>
      <c r="C83" s="4" t="s">
        <v>1398</v>
      </c>
    </row>
    <row r="84" spans="1:3">
      <c r="A84" s="4" t="s">
        <v>1399</v>
      </c>
    </row>
    <row r="85" spans="1:3">
      <c r="A85" s="3" t="s">
        <v>1368</v>
      </c>
    </row>
    <row r="86" spans="1:3">
      <c r="A86" s="4" t="s">
        <v>1387</v>
      </c>
      <c r="B86" s="4" t="s">
        <v>1400</v>
      </c>
      <c r="C86" s="4" t="s">
        <v>1401</v>
      </c>
    </row>
    <row r="87" spans="1:3">
      <c r="A87" s="4" t="s">
        <v>1397</v>
      </c>
      <c r="B87" s="4" t="s">
        <v>1402</v>
      </c>
      <c r="C87" s="4" t="s">
        <v>1402</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1403</v>
      </c>
      <c r="B1" s="2" t="s">
        <v>22</v>
      </c>
      <c r="C1" s="2" t="s">
        <v>23</v>
      </c>
      <c r="D1" s="2" t="s">
        <v>58</v>
      </c>
    </row>
    <row r="2" spans="1:4">
      <c r="A2" s="3" t="s">
        <v>202</v>
      </c>
    </row>
    <row r="3" spans="1:4">
      <c r="A3" s="4" t="s">
        <v>1404</v>
      </c>
      <c r="B3" s="6" t="n">
        <v>503</v>
      </c>
      <c r="C3" s="6" t="n">
        <v>156</v>
      </c>
      <c r="D3" s="6" t="n">
        <v>358</v>
      </c>
    </row>
    <row r="4" spans="1:4">
      <c r="A4" s="4" t="s">
        <v>502</v>
      </c>
      <c r="B4" s="5" t="n">
        <v>110</v>
      </c>
      <c r="C4" s="5" t="n">
        <v>107</v>
      </c>
      <c r="D4" s="5" t="n">
        <v>93</v>
      </c>
    </row>
    <row r="5" spans="1:4">
      <c r="A5" s="4" t="s">
        <v>1405</v>
      </c>
      <c r="B5" s="5" t="n">
        <v>70</v>
      </c>
      <c r="C5" s="5" t="n">
        <v>41</v>
      </c>
      <c r="D5" s="5" t="n">
        <v>62</v>
      </c>
    </row>
    <row r="6" spans="1:4">
      <c r="A6" s="4" t="s">
        <v>1406</v>
      </c>
      <c r="B6" s="5" t="n">
        <v>55</v>
      </c>
      <c r="C6" s="5" t="n">
        <v>57</v>
      </c>
      <c r="D6" s="5" t="n">
        <v>62</v>
      </c>
    </row>
    <row r="7" spans="1:4">
      <c r="A7" s="4" t="s">
        <v>1407</v>
      </c>
      <c r="B7" s="5" t="n">
        <v>69</v>
      </c>
      <c r="C7" s="5" t="n">
        <v>47</v>
      </c>
      <c r="D7" s="5" t="n">
        <v>21</v>
      </c>
    </row>
    <row r="8" spans="1:4">
      <c r="A8" s="4" t="s">
        <v>1408</v>
      </c>
      <c r="B8" s="5" t="n">
        <v>5</v>
      </c>
      <c r="C8" s="5" t="n">
        <v>15</v>
      </c>
      <c r="D8" s="5" t="n">
        <v>30</v>
      </c>
    </row>
    <row r="9" spans="1:4">
      <c r="A9" s="4" t="s">
        <v>1409</v>
      </c>
      <c r="B9" s="5" t="n">
        <v>54</v>
      </c>
      <c r="C9" s="5" t="n">
        <v>6</v>
      </c>
      <c r="D9" s="5" t="n">
        <v>6</v>
      </c>
    </row>
    <row r="10" spans="1:4">
      <c r="A10" s="4" t="s">
        <v>112</v>
      </c>
      <c r="B10" s="5" t="n">
        <v>120</v>
      </c>
      <c r="C10" s="5" t="n">
        <v>99</v>
      </c>
      <c r="D10" s="5" t="n">
        <v>101</v>
      </c>
    </row>
    <row r="11" spans="1:4">
      <c r="A11" s="4" t="s">
        <v>29</v>
      </c>
      <c r="B11" s="6" t="n">
        <v>986</v>
      </c>
      <c r="C11" s="6" t="n">
        <v>528</v>
      </c>
      <c r="D11" s="6" t="n">
        <v>73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10</v>
      </c>
      <c r="B1" s="2" t="s">
        <v>1</v>
      </c>
    </row>
    <row r="2" spans="1:6">
      <c r="B2" s="2" t="s">
        <v>22</v>
      </c>
      <c r="C2" s="2" t="s">
        <v>23</v>
      </c>
      <c r="D2" s="2" t="s">
        <v>22</v>
      </c>
      <c r="E2" s="2" t="s">
        <v>23</v>
      </c>
      <c r="F2" s="2" t="s">
        <v>58</v>
      </c>
    </row>
    <row r="3" spans="1:6">
      <c r="A3" s="3" t="s">
        <v>1411</v>
      </c>
    </row>
    <row r="4" spans="1:6">
      <c r="A4" s="4" t="s">
        <v>567</v>
      </c>
      <c r="B4" s="6" t="n">
        <v>340</v>
      </c>
      <c r="C4" s="6" t="n">
        <v>303</v>
      </c>
    </row>
    <row r="5" spans="1:6">
      <c r="A5" s="4" t="s">
        <v>1234</v>
      </c>
      <c r="B5" s="5" t="n">
        <v>321</v>
      </c>
      <c r="C5" s="5" t="n">
        <v>308</v>
      </c>
    </row>
    <row r="6" spans="1:6">
      <c r="A6" s="4" t="s">
        <v>749</v>
      </c>
      <c r="B6" s="5" t="n">
        <v>-290</v>
      </c>
      <c r="C6" s="5" t="n">
        <v>-271</v>
      </c>
    </row>
    <row r="7" spans="1:6">
      <c r="A7" s="4" t="s">
        <v>568</v>
      </c>
      <c r="B7" s="5" t="n">
        <v>371</v>
      </c>
      <c r="C7" s="5" t="n">
        <v>340</v>
      </c>
    </row>
    <row r="8" spans="1:6">
      <c r="A8" s="4" t="s">
        <v>1412</v>
      </c>
      <c r="D8" s="6" t="n">
        <v>261</v>
      </c>
      <c r="E8" s="6" t="n">
        <v>233</v>
      </c>
    </row>
    <row r="9" spans="1:6">
      <c r="A9" s="4" t="s">
        <v>1413</v>
      </c>
      <c r="D9" s="5" t="n">
        <v>110</v>
      </c>
      <c r="E9" s="5" t="n">
        <v>107</v>
      </c>
      <c r="F9" s="6" t="n">
        <v>93</v>
      </c>
    </row>
    <row r="10" spans="1:6">
      <c r="A10" s="4" t="s">
        <v>29</v>
      </c>
      <c r="B10" s="5" t="n">
        <v>340</v>
      </c>
      <c r="C10" s="5" t="n">
        <v>303</v>
      </c>
      <c r="D10" s="5" t="n">
        <v>371</v>
      </c>
      <c r="E10" s="5" t="n">
        <v>340</v>
      </c>
    </row>
    <row r="11" spans="1:6">
      <c r="A11" s="4" t="s">
        <v>1414</v>
      </c>
    </row>
    <row r="12" spans="1:6">
      <c r="A12" s="3" t="s">
        <v>1411</v>
      </c>
    </row>
    <row r="13" spans="1:6">
      <c r="A13" s="4" t="s">
        <v>567</v>
      </c>
      <c r="B13" s="5" t="n">
        <v>329</v>
      </c>
      <c r="C13" s="5" t="n">
        <v>295</v>
      </c>
    </row>
    <row r="14" spans="1:6">
      <c r="A14" s="4" t="s">
        <v>1234</v>
      </c>
      <c r="B14" s="5" t="n">
        <v>313</v>
      </c>
      <c r="C14" s="5" t="n">
        <v>304</v>
      </c>
    </row>
    <row r="15" spans="1:6">
      <c r="A15" s="4" t="s">
        <v>749</v>
      </c>
      <c r="B15" s="5" t="n">
        <v>-286</v>
      </c>
      <c r="C15" s="5" t="n">
        <v>-270</v>
      </c>
    </row>
    <row r="16" spans="1:6">
      <c r="A16" s="4" t="s">
        <v>568</v>
      </c>
      <c r="B16" s="5" t="n">
        <v>356</v>
      </c>
      <c r="C16" s="5" t="n">
        <v>329</v>
      </c>
    </row>
    <row r="17" spans="1:6">
      <c r="A17" s="4" t="s">
        <v>1412</v>
      </c>
      <c r="D17" s="5" t="n">
        <v>256</v>
      </c>
      <c r="E17" s="5" t="n">
        <v>230</v>
      </c>
    </row>
    <row r="18" spans="1:6">
      <c r="A18" s="4" t="s">
        <v>1413</v>
      </c>
      <c r="D18" s="5" t="n">
        <v>100</v>
      </c>
      <c r="E18" s="5" t="n">
        <v>99</v>
      </c>
    </row>
    <row r="19" spans="1:6">
      <c r="A19" s="4" t="s">
        <v>29</v>
      </c>
      <c r="B19" s="5" t="n">
        <v>329</v>
      </c>
      <c r="C19" s="5" t="n">
        <v>295</v>
      </c>
      <c r="D19" s="5" t="n">
        <v>356</v>
      </c>
      <c r="E19" s="5" t="n">
        <v>329</v>
      </c>
    </row>
    <row r="20" spans="1:6">
      <c r="A20" s="4" t="s">
        <v>1415</v>
      </c>
    </row>
    <row r="21" spans="1:6">
      <c r="A21" s="3" t="s">
        <v>1411</v>
      </c>
    </row>
    <row r="22" spans="1:6">
      <c r="A22" s="4" t="s">
        <v>567</v>
      </c>
      <c r="B22" s="5" t="n">
        <v>11</v>
      </c>
      <c r="C22" s="5" t="n">
        <v>8</v>
      </c>
    </row>
    <row r="23" spans="1:6">
      <c r="A23" s="4" t="s">
        <v>1234</v>
      </c>
      <c r="B23" s="5" t="n">
        <v>8</v>
      </c>
      <c r="C23" s="5" t="n">
        <v>4</v>
      </c>
    </row>
    <row r="24" spans="1:6">
      <c r="A24" s="4" t="s">
        <v>749</v>
      </c>
      <c r="B24" s="5" t="n">
        <v>-4</v>
      </c>
      <c r="C24" s="5" t="n">
        <v>-1</v>
      </c>
    </row>
    <row r="25" spans="1:6">
      <c r="A25" s="4" t="s">
        <v>568</v>
      </c>
      <c r="B25" s="5" t="n">
        <v>15</v>
      </c>
      <c r="C25" s="5" t="n">
        <v>11</v>
      </c>
    </row>
    <row r="26" spans="1:6">
      <c r="A26" s="4" t="s">
        <v>1412</v>
      </c>
      <c r="D26" s="5" t="n">
        <v>5</v>
      </c>
      <c r="E26" s="5" t="n">
        <v>3</v>
      </c>
    </row>
    <row r="27" spans="1:6">
      <c r="A27" s="4" t="s">
        <v>1413</v>
      </c>
      <c r="D27" s="5" t="n">
        <v>10</v>
      </c>
      <c r="E27" s="5" t="n">
        <v>8</v>
      </c>
    </row>
    <row r="28" spans="1:6">
      <c r="A28" s="4" t="s">
        <v>29</v>
      </c>
      <c r="B28" s="5" t="n">
        <v>11</v>
      </c>
      <c r="C28" s="5" t="n">
        <v>8</v>
      </c>
      <c r="D28" s="6" t="n">
        <v>15</v>
      </c>
      <c r="E28" s="5" t="n">
        <v>11</v>
      </c>
    </row>
    <row r="29" spans="1:6">
      <c r="A29" s="4" t="s">
        <v>474</v>
      </c>
    </row>
    <row r="30" spans="1:6">
      <c r="A30" s="3" t="s">
        <v>1411</v>
      </c>
    </row>
    <row r="31" spans="1:6">
      <c r="A31" s="4" t="s">
        <v>567</v>
      </c>
      <c r="B31" s="5" t="n">
        <v>340</v>
      </c>
    </row>
    <row r="32" spans="1:6">
      <c r="A32" s="4" t="s">
        <v>568</v>
      </c>
      <c r="C32" s="5" t="n">
        <v>340</v>
      </c>
    </row>
    <row r="33" spans="1:6">
      <c r="A33" s="4" t="s">
        <v>29</v>
      </c>
      <c r="B33" s="5" t="n">
        <v>340</v>
      </c>
      <c r="C33" s="5" t="n">
        <v>340</v>
      </c>
      <c r="E33" s="5" t="n">
        <v>340</v>
      </c>
    </row>
    <row r="34" spans="1:6">
      <c r="A34" s="4" t="s">
        <v>1416</v>
      </c>
    </row>
    <row r="35" spans="1:6">
      <c r="A35" s="3" t="s">
        <v>1411</v>
      </c>
    </row>
    <row r="36" spans="1:6">
      <c r="A36" s="4" t="s">
        <v>567</v>
      </c>
      <c r="B36" s="5" t="n">
        <v>329</v>
      </c>
    </row>
    <row r="37" spans="1:6">
      <c r="A37" s="4" t="s">
        <v>568</v>
      </c>
      <c r="C37" s="5" t="n">
        <v>329</v>
      </c>
    </row>
    <row r="38" spans="1:6">
      <c r="A38" s="4" t="s">
        <v>29</v>
      </c>
      <c r="B38" s="5" t="n">
        <v>329</v>
      </c>
      <c r="C38" s="5" t="n">
        <v>329</v>
      </c>
      <c r="E38" s="5" t="n">
        <v>329</v>
      </c>
    </row>
    <row r="39" spans="1:6">
      <c r="A39" s="4" t="s">
        <v>1417</v>
      </c>
    </row>
    <row r="40" spans="1:6">
      <c r="A40" s="3" t="s">
        <v>1411</v>
      </c>
    </row>
    <row r="41" spans="1:6">
      <c r="A41" s="4" t="s">
        <v>567</v>
      </c>
      <c r="B41" s="5" t="n">
        <v>11</v>
      </c>
    </row>
    <row r="42" spans="1:6">
      <c r="A42" s="4" t="s">
        <v>568</v>
      </c>
      <c r="C42" s="5" t="n">
        <v>11</v>
      </c>
    </row>
    <row r="43" spans="1:6">
      <c r="A43" s="4" t="s">
        <v>29</v>
      </c>
      <c r="B43" s="6" t="n">
        <v>11</v>
      </c>
      <c r="C43" s="5" t="n">
        <v>11</v>
      </c>
      <c r="E43" s="6" t="n">
        <v>11</v>
      </c>
    </row>
    <row r="44" spans="1:6">
      <c r="A44" s="4" t="s">
        <v>1418</v>
      </c>
    </row>
    <row r="45" spans="1:6">
      <c r="A45" s="3" t="s">
        <v>1411</v>
      </c>
    </row>
    <row r="46" spans="1:6">
      <c r="A46" s="4" t="s">
        <v>567</v>
      </c>
      <c r="C46" s="5" t="n">
        <v>303</v>
      </c>
    </row>
    <row r="47" spans="1:6">
      <c r="A47" s="4" t="s">
        <v>29</v>
      </c>
      <c r="C47" s="5" t="n">
        <v>303</v>
      </c>
    </row>
    <row r="48" spans="1:6">
      <c r="A48" s="4" t="s">
        <v>1419</v>
      </c>
    </row>
    <row r="49" spans="1:6">
      <c r="A49" s="3" t="s">
        <v>1411</v>
      </c>
    </row>
    <row r="50" spans="1:6">
      <c r="A50" s="4" t="s">
        <v>567</v>
      </c>
      <c r="C50" s="5" t="n">
        <v>295</v>
      </c>
    </row>
    <row r="51" spans="1:6">
      <c r="A51" s="4" t="s">
        <v>29</v>
      </c>
      <c r="C51" s="5" t="n">
        <v>295</v>
      </c>
    </row>
    <row r="52" spans="1:6">
      <c r="A52" s="4" t="s">
        <v>1420</v>
      </c>
    </row>
    <row r="53" spans="1:6">
      <c r="A53" s="3" t="s">
        <v>1411</v>
      </c>
    </row>
    <row r="54" spans="1:6">
      <c r="A54" s="4" t="s">
        <v>567</v>
      </c>
      <c r="C54" s="5" t="n">
        <v>8</v>
      </c>
    </row>
    <row r="55" spans="1:6">
      <c r="A55" s="4" t="s">
        <v>29</v>
      </c>
      <c r="C55" s="6" t="n">
        <v>8</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s>
  <sheetData>
    <row r="1" spans="1:7">
      <c r="A1" s="1" t="s">
        <v>1421</v>
      </c>
      <c r="B1" s="2" t="s">
        <v>1</v>
      </c>
    </row>
    <row r="2" spans="1:7">
      <c r="B2" s="2" t="s">
        <v>1422</v>
      </c>
      <c r="C2" s="2" t="s">
        <v>486</v>
      </c>
      <c r="D2" s="2" t="s">
        <v>485</v>
      </c>
      <c r="E2" s="2" t="s">
        <v>487</v>
      </c>
      <c r="F2" s="2" t="s">
        <v>488</v>
      </c>
      <c r="G2" s="2" t="s">
        <v>489</v>
      </c>
    </row>
    <row r="3" spans="1:7">
      <c r="A3" s="3" t="s">
        <v>60</v>
      </c>
    </row>
    <row r="4" spans="1:7">
      <c r="A4" s="4" t="s">
        <v>61</v>
      </c>
      <c r="D4" s="6" t="n">
        <v>414</v>
      </c>
      <c r="E4" s="6" t="n">
        <v>509</v>
      </c>
      <c r="F4" s="6" t="n">
        <v>432</v>
      </c>
      <c r="G4" s="6" t="n">
        <v>432</v>
      </c>
    </row>
    <row r="5" spans="1:7">
      <c r="A5" s="4" t="s">
        <v>29</v>
      </c>
      <c r="D5" s="5" t="n">
        <v>3841</v>
      </c>
      <c r="E5" s="5" t="n">
        <v>3867</v>
      </c>
      <c r="F5" s="5" t="n">
        <v>3377</v>
      </c>
    </row>
    <row r="6" spans="1:7">
      <c r="A6" s="3" t="s">
        <v>68</v>
      </c>
    </row>
    <row r="7" spans="1:7">
      <c r="A7" s="4" t="s">
        <v>112</v>
      </c>
      <c r="D7" s="5" t="n">
        <v>986</v>
      </c>
      <c r="E7" s="5" t="n">
        <v>528</v>
      </c>
      <c r="F7" s="5" t="n">
        <v>733</v>
      </c>
    </row>
    <row r="8" spans="1:7">
      <c r="A8" s="4" t="s">
        <v>29</v>
      </c>
      <c r="D8" s="5" t="n">
        <v>29224</v>
      </c>
      <c r="E8" s="5" t="n">
        <v>27186</v>
      </c>
      <c r="F8" s="5" t="n">
        <v>25700</v>
      </c>
    </row>
    <row r="9" spans="1:7">
      <c r="A9" s="4" t="s">
        <v>29</v>
      </c>
      <c r="D9" s="5" t="n">
        <v>33065</v>
      </c>
      <c r="E9" s="5" t="n">
        <v>31053</v>
      </c>
      <c r="F9" s="5" t="n">
        <v>29077</v>
      </c>
    </row>
    <row r="10" spans="1:7">
      <c r="A10" s="3" t="s">
        <v>73</v>
      </c>
    </row>
    <row r="11" spans="1:7">
      <c r="A11" s="4" t="s">
        <v>75</v>
      </c>
      <c r="D11" s="5" t="n">
        <v>2570</v>
      </c>
      <c r="E11" s="5" t="n">
        <v>2460</v>
      </c>
      <c r="F11" s="5" t="n">
        <v>2330</v>
      </c>
    </row>
    <row r="12" spans="1:7">
      <c r="A12" s="4" t="s">
        <v>29</v>
      </c>
      <c r="D12" s="5" t="n">
        <v>4841</v>
      </c>
      <c r="E12" s="5" t="n">
        <v>5040</v>
      </c>
      <c r="F12" s="5" t="n">
        <v>4798</v>
      </c>
    </row>
    <row r="13" spans="1:7">
      <c r="A13" s="3" t="s">
        <v>82</v>
      </c>
    </row>
    <row r="14" spans="1:7">
      <c r="A14" s="4" t="s">
        <v>29</v>
      </c>
      <c r="D14" s="5" t="n">
        <v>17883</v>
      </c>
      <c r="E14" s="5" t="n">
        <v>16555</v>
      </c>
      <c r="F14" s="5" t="n">
        <v>15246</v>
      </c>
    </row>
    <row r="15" spans="1:7">
      <c r="A15" s="4" t="s">
        <v>86</v>
      </c>
      <c r="D15" s="5" t="n">
        <v>22724</v>
      </c>
      <c r="E15" s="5" t="n">
        <v>21595</v>
      </c>
      <c r="F15" s="5" t="n">
        <v>20044</v>
      </c>
    </row>
    <row r="16" spans="1:7">
      <c r="A16" s="3" t="s">
        <v>87</v>
      </c>
    </row>
    <row r="17" spans="1:7">
      <c r="A17" s="4" t="s">
        <v>88</v>
      </c>
      <c r="D17" s="5" t="n">
        <v>10259</v>
      </c>
      <c r="E17" s="5" t="n">
        <v>9416</v>
      </c>
      <c r="F17" s="5" t="n">
        <v>9014</v>
      </c>
    </row>
    <row r="18" spans="1:7">
      <c r="A18" s="4" t="s">
        <v>1423</v>
      </c>
      <c r="C18" s="6" t="n">
        <v>100</v>
      </c>
      <c r="D18" s="5" t="n">
        <v>82</v>
      </c>
      <c r="E18" s="5" t="n">
        <v>42</v>
      </c>
      <c r="F18" s="5" t="n">
        <v>19</v>
      </c>
    </row>
    <row r="19" spans="1:7">
      <c r="A19" s="4" t="s">
        <v>29</v>
      </c>
      <c r="D19" s="5" t="n">
        <v>10341</v>
      </c>
      <c r="E19" s="5" t="n">
        <v>9458</v>
      </c>
      <c r="F19" s="5" t="n">
        <v>9033</v>
      </c>
      <c r="G19" s="6" t="n">
        <v>9033</v>
      </c>
    </row>
    <row r="20" spans="1:7">
      <c r="A20" s="4" t="s">
        <v>29</v>
      </c>
      <c r="D20" s="5" t="n">
        <v>33065</v>
      </c>
      <c r="E20" s="5" t="n">
        <v>31053</v>
      </c>
      <c r="F20" s="6" t="n">
        <v>29077</v>
      </c>
    </row>
    <row r="21" spans="1:7">
      <c r="A21" s="4" t="s">
        <v>1408</v>
      </c>
    </row>
    <row r="22" spans="1:7">
      <c r="A22" s="3" t="s">
        <v>60</v>
      </c>
    </row>
    <row r="23" spans="1:7">
      <c r="A23" s="4" t="s">
        <v>61</v>
      </c>
      <c r="D23" s="5" t="n">
        <v>11</v>
      </c>
      <c r="E23" s="5" t="n">
        <v>20</v>
      </c>
    </row>
    <row r="24" spans="1:7">
      <c r="A24" s="4" t="s">
        <v>1424</v>
      </c>
      <c r="D24" s="5" t="n">
        <v>4</v>
      </c>
      <c r="E24" s="5" t="n">
        <v>1</v>
      </c>
    </row>
    <row r="25" spans="1:7">
      <c r="A25" s="4" t="s">
        <v>112</v>
      </c>
      <c r="D25" s="5" t="n">
        <v>2</v>
      </c>
      <c r="E25" s="5" t="n">
        <v>4</v>
      </c>
    </row>
    <row r="26" spans="1:7">
      <c r="A26" s="4" t="s">
        <v>29</v>
      </c>
      <c r="D26" s="5" t="n">
        <v>17</v>
      </c>
      <c r="E26" s="5" t="n">
        <v>25</v>
      </c>
    </row>
    <row r="27" spans="1:7">
      <c r="A27" s="3" t="s">
        <v>68</v>
      </c>
    </row>
    <row r="28" spans="1:7">
      <c r="A28" s="4" t="s">
        <v>1425</v>
      </c>
      <c r="D28" s="5" t="n">
        <v>256</v>
      </c>
      <c r="E28" s="5" t="n">
        <v>194</v>
      </c>
    </row>
    <row r="29" spans="1:7">
      <c r="A29" s="4" t="s">
        <v>1426</v>
      </c>
      <c r="E29" s="5" t="n">
        <v>221</v>
      </c>
    </row>
    <row r="30" spans="1:7">
      <c r="A30" s="4" t="s">
        <v>112</v>
      </c>
      <c r="E30" s="5" t="n">
        <v>35</v>
      </c>
    </row>
    <row r="31" spans="1:7">
      <c r="A31" s="4" t="s">
        <v>29</v>
      </c>
      <c r="D31" s="5" t="n">
        <v>256</v>
      </c>
      <c r="E31" s="5" t="n">
        <v>450</v>
      </c>
    </row>
    <row r="32" spans="1:7">
      <c r="A32" s="4" t="s">
        <v>29</v>
      </c>
      <c r="D32" s="5" t="n">
        <v>273</v>
      </c>
      <c r="E32" s="5" t="n">
        <v>475</v>
      </c>
    </row>
    <row r="33" spans="1:7">
      <c r="A33" s="3" t="s">
        <v>73</v>
      </c>
    </row>
    <row r="34" spans="1:7">
      <c r="A34" s="4" t="s">
        <v>75</v>
      </c>
      <c r="D34" s="5" t="n">
        <v>19</v>
      </c>
      <c r="E34" s="5" t="n">
        <v>13</v>
      </c>
    </row>
    <row r="35" spans="1:7">
      <c r="A35" s="4" t="s">
        <v>1427</v>
      </c>
      <c r="E35" s="5" t="n">
        <v>5</v>
      </c>
    </row>
    <row r="36" spans="1:7">
      <c r="A36" s="4" t="s">
        <v>1428</v>
      </c>
      <c r="D36" s="5" t="n">
        <v>15</v>
      </c>
      <c r="E36" s="5" t="n">
        <v>10</v>
      </c>
    </row>
    <row r="37" spans="1:7">
      <c r="A37" s="4" t="s">
        <v>29</v>
      </c>
      <c r="D37" s="5" t="n">
        <v>34</v>
      </c>
      <c r="E37" s="5" t="n">
        <v>28</v>
      </c>
    </row>
    <row r="38" spans="1:7">
      <c r="A38" s="3" t="s">
        <v>82</v>
      </c>
    </row>
    <row r="39" spans="1:7">
      <c r="A39" s="4" t="s">
        <v>1429</v>
      </c>
      <c r="D39" s="5" t="n">
        <v>207</v>
      </c>
      <c r="E39" s="5" t="n">
        <v>141</v>
      </c>
    </row>
    <row r="40" spans="1:7">
      <c r="A40" s="4" t="s">
        <v>29</v>
      </c>
      <c r="D40" s="5" t="n">
        <v>207</v>
      </c>
      <c r="E40" s="5" t="n">
        <v>376</v>
      </c>
    </row>
    <row r="41" spans="1:7">
      <c r="A41" s="4" t="s">
        <v>86</v>
      </c>
      <c r="D41" s="5" t="n">
        <v>241</v>
      </c>
      <c r="E41" s="5" t="n">
        <v>404</v>
      </c>
    </row>
    <row r="42" spans="1:7">
      <c r="A42" s="3" t="s">
        <v>87</v>
      </c>
    </row>
    <row r="43" spans="1:7">
      <c r="A43" s="4" t="s">
        <v>88</v>
      </c>
      <c r="D43" s="5" t="n">
        <v>13</v>
      </c>
      <c r="E43" s="5" t="n">
        <v>29</v>
      </c>
    </row>
    <row r="44" spans="1:7">
      <c r="A44" s="4" t="s">
        <v>1423</v>
      </c>
      <c r="D44" s="5" t="n">
        <v>19</v>
      </c>
      <c r="E44" s="5" t="n">
        <v>42</v>
      </c>
    </row>
    <row r="45" spans="1:7">
      <c r="A45" s="4" t="s">
        <v>29</v>
      </c>
      <c r="D45" s="5" t="n">
        <v>32</v>
      </c>
      <c r="E45" s="5" t="n">
        <v>71</v>
      </c>
    </row>
    <row r="46" spans="1:7">
      <c r="A46" s="4" t="s">
        <v>29</v>
      </c>
      <c r="D46" s="6" t="n">
        <v>273</v>
      </c>
      <c r="E46" s="5" t="n">
        <v>475</v>
      </c>
    </row>
    <row r="47" spans="1:7">
      <c r="A47" s="4" t="s">
        <v>1430</v>
      </c>
    </row>
    <row r="48" spans="1:7">
      <c r="A48" s="3" t="s">
        <v>82</v>
      </c>
    </row>
    <row r="49" spans="1:7">
      <c r="A49" s="4" t="s">
        <v>1431</v>
      </c>
      <c r="E49" s="6" t="n">
        <v>27</v>
      </c>
    </row>
    <row r="50" spans="1:7">
      <c r="A50" s="3" t="s">
        <v>87</v>
      </c>
    </row>
    <row r="51" spans="1:7">
      <c r="A51" s="4" t="s">
        <v>694</v>
      </c>
      <c r="D51" s="4" t="s">
        <v>1432</v>
      </c>
      <c r="E51" s="4" t="s">
        <v>1432</v>
      </c>
    </row>
    <row r="52" spans="1:7">
      <c r="A52" s="4" t="s">
        <v>1433</v>
      </c>
    </row>
    <row r="53" spans="1:7">
      <c r="A53" s="3" t="s">
        <v>82</v>
      </c>
    </row>
    <row r="54" spans="1:7">
      <c r="A54" s="4" t="s">
        <v>1434</v>
      </c>
      <c r="E54" s="6" t="n">
        <v>208</v>
      </c>
    </row>
    <row r="55" spans="1:7">
      <c r="A55" s="3" t="s">
        <v>87</v>
      </c>
    </row>
    <row r="56" spans="1:7">
      <c r="A56" s="4" t="s">
        <v>694</v>
      </c>
      <c r="D56" s="4" t="s">
        <v>1191</v>
      </c>
      <c r="E56" s="4" t="s">
        <v>1191</v>
      </c>
    </row>
    <row r="57" spans="1:7">
      <c r="A57" s="4" t="s">
        <v>1435</v>
      </c>
    </row>
    <row r="58" spans="1:7">
      <c r="A58" s="3" t="s">
        <v>1436</v>
      </c>
    </row>
    <row r="59" spans="1:7">
      <c r="A59" s="4" t="s">
        <v>1437</v>
      </c>
      <c r="B59" s="5" t="n">
        <v>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8</v>
      </c>
      <c r="B1" s="2" t="s">
        <v>1</v>
      </c>
    </row>
    <row r="2" spans="1:3">
      <c r="B2" s="2" t="s">
        <v>22</v>
      </c>
      <c r="C2" s="2" t="s">
        <v>23</v>
      </c>
    </row>
    <row r="3" spans="1:3">
      <c r="A3" s="3" t="s">
        <v>204</v>
      </c>
    </row>
    <row r="4" spans="1:3">
      <c r="A4" s="4" t="s">
        <v>28</v>
      </c>
      <c r="B4" s="6" t="n">
        <v>273</v>
      </c>
      <c r="C4" s="6" t="n">
        <v>103</v>
      </c>
    </row>
    <row r="5" spans="1:3">
      <c r="A5" s="4" t="s">
        <v>800</v>
      </c>
      <c r="B5" s="5" t="n">
        <v>670</v>
      </c>
      <c r="C5" s="5" t="n">
        <v>580</v>
      </c>
    </row>
    <row r="6" spans="1:3">
      <c r="A6" s="4" t="s">
        <v>103</v>
      </c>
      <c r="B6" s="5" t="n">
        <v>1624</v>
      </c>
      <c r="C6" s="5" t="n">
        <v>1578</v>
      </c>
    </row>
    <row r="7" spans="1:3">
      <c r="A7" s="4" t="s">
        <v>1439</v>
      </c>
      <c r="B7" s="5" t="n">
        <v>1908</v>
      </c>
      <c r="C7" s="5" t="n">
        <v>1418</v>
      </c>
    </row>
    <row r="8" spans="1:3">
      <c r="A8" s="4" t="s">
        <v>1408</v>
      </c>
    </row>
    <row r="9" spans="1:3">
      <c r="A9" s="3" t="s">
        <v>204</v>
      </c>
    </row>
    <row r="10" spans="1:3">
      <c r="A10" s="4" t="s">
        <v>1440</v>
      </c>
      <c r="B10" s="5" t="n">
        <v>21</v>
      </c>
      <c r="C10" s="5" t="n">
        <v>34</v>
      </c>
    </row>
    <row r="11" spans="1:3">
      <c r="A11" s="4" t="s">
        <v>1441</v>
      </c>
      <c r="C11" s="5" t="n">
        <v>19</v>
      </c>
    </row>
    <row r="12" spans="1:3">
      <c r="A12" s="4" t="s">
        <v>28</v>
      </c>
      <c r="B12" s="5" t="n">
        <v>345</v>
      </c>
    </row>
    <row r="13" spans="1:3">
      <c r="A13" s="4" t="s">
        <v>130</v>
      </c>
      <c r="B13" s="5" t="n">
        <v>5</v>
      </c>
      <c r="C13" s="5" t="n">
        <v>8</v>
      </c>
    </row>
    <row r="14" spans="1:3">
      <c r="A14" s="4" t="s">
        <v>800</v>
      </c>
      <c r="B14" s="5" t="n">
        <v>6</v>
      </c>
      <c r="C14" s="5" t="n">
        <v>8</v>
      </c>
    </row>
    <row r="15" spans="1:3">
      <c r="A15" s="4" t="s">
        <v>103</v>
      </c>
      <c r="B15" s="5" t="n">
        <v>322</v>
      </c>
      <c r="C15" s="5" t="n">
        <v>-6</v>
      </c>
    </row>
    <row r="16" spans="1:3">
      <c r="A16" s="4" t="s">
        <v>1439</v>
      </c>
      <c r="B16" s="5" t="n">
        <v>322</v>
      </c>
      <c r="C16" s="5" t="n">
        <v>-6</v>
      </c>
    </row>
    <row r="17" spans="1:3">
      <c r="A17" s="4" t="s">
        <v>1442</v>
      </c>
      <c r="B17" s="5" t="n">
        <v>8</v>
      </c>
      <c r="C17" s="5" t="n">
        <v>3</v>
      </c>
    </row>
    <row r="18" spans="1:3">
      <c r="A18" s="4" t="s">
        <v>1443</v>
      </c>
      <c r="B18" s="6" t="n">
        <v>0</v>
      </c>
      <c r="C18" s="6" t="n">
        <v>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4</v>
      </c>
      <c r="B1" s="2" t="s">
        <v>1</v>
      </c>
    </row>
    <row r="2" spans="1:3">
      <c r="B2" s="2" t="s">
        <v>22</v>
      </c>
      <c r="C2" s="2" t="s">
        <v>23</v>
      </c>
    </row>
    <row r="3" spans="1:3">
      <c r="A3" s="3" t="s">
        <v>1445</v>
      </c>
    </row>
    <row r="4" spans="1:3">
      <c r="A4" s="4" t="s">
        <v>1446</v>
      </c>
      <c r="B4" s="6" t="n">
        <v>-1898</v>
      </c>
      <c r="C4" s="6" t="n">
        <v>-1395</v>
      </c>
    </row>
    <row r="5" spans="1:3">
      <c r="A5" s="4" t="s">
        <v>1408</v>
      </c>
    </row>
    <row r="6" spans="1:3">
      <c r="A6" s="3" t="s">
        <v>1445</v>
      </c>
    </row>
    <row r="7" spans="1:3">
      <c r="A7" s="4" t="s">
        <v>1446</v>
      </c>
      <c r="B7" s="5" t="n">
        <v>171</v>
      </c>
      <c r="C7" s="5" t="n">
        <v>2</v>
      </c>
    </row>
    <row r="8" spans="1:3">
      <c r="A8" s="3" t="s">
        <v>1447</v>
      </c>
    </row>
    <row r="9" spans="1:3">
      <c r="A9" s="4" t="s">
        <v>1448</v>
      </c>
      <c r="C9" s="5" t="n">
        <v>1</v>
      </c>
    </row>
    <row r="10" spans="1:3">
      <c r="A10" s="4" t="s">
        <v>1449</v>
      </c>
      <c r="B10" s="5" t="n">
        <v>3</v>
      </c>
    </row>
    <row r="11" spans="1:3">
      <c r="A11" s="3" t="s">
        <v>1450</v>
      </c>
    </row>
    <row r="12" spans="1:3">
      <c r="A12" s="4" t="s">
        <v>1451</v>
      </c>
      <c r="B12" s="5" t="n">
        <v>22</v>
      </c>
      <c r="C12" s="5" t="n">
        <v>26</v>
      </c>
    </row>
    <row r="13" spans="1:3">
      <c r="A13" s="4" t="s">
        <v>1452</v>
      </c>
      <c r="B13" s="5" t="n">
        <v>-3</v>
      </c>
    </row>
    <row r="14" spans="1:3">
      <c r="A14" s="4" t="s">
        <v>1453</v>
      </c>
      <c r="B14" s="5" t="n">
        <v>-181</v>
      </c>
      <c r="C14" s="5" t="n">
        <v>-18</v>
      </c>
    </row>
    <row r="15" spans="1:3">
      <c r="A15" s="4" t="s">
        <v>1454</v>
      </c>
      <c r="B15" s="5" t="n">
        <v>12</v>
      </c>
      <c r="C15" s="5" t="n">
        <v>11</v>
      </c>
    </row>
    <row r="16" spans="1:3">
      <c r="A16" s="3" t="s">
        <v>1455</v>
      </c>
    </row>
    <row r="17" spans="1:3">
      <c r="A17" s="4" t="s">
        <v>567</v>
      </c>
      <c r="B17" s="5" t="n">
        <v>62</v>
      </c>
      <c r="C17" s="5" t="n">
        <v>51</v>
      </c>
    </row>
    <row r="18" spans="1:3">
      <c r="A18" s="4" t="s">
        <v>568</v>
      </c>
      <c r="B18" s="5" t="n">
        <v>74</v>
      </c>
      <c r="C18" s="5" t="n">
        <v>62</v>
      </c>
    </row>
    <row r="19" spans="1:3">
      <c r="A19" s="4" t="s">
        <v>1456</v>
      </c>
    </row>
    <row r="20" spans="1:3">
      <c r="A20" s="3" t="s">
        <v>1445</v>
      </c>
    </row>
    <row r="21" spans="1:3">
      <c r="A21" s="4" t="s">
        <v>1446</v>
      </c>
      <c r="B21" s="5" t="n">
        <v>171</v>
      </c>
      <c r="C21" s="5" t="n">
        <v>2</v>
      </c>
    </row>
    <row r="22" spans="1:3">
      <c r="A22" s="3" t="s">
        <v>1447</v>
      </c>
    </row>
    <row r="23" spans="1:3">
      <c r="A23" s="4" t="s">
        <v>1448</v>
      </c>
      <c r="C23" s="5" t="n">
        <v>1</v>
      </c>
    </row>
    <row r="24" spans="1:3">
      <c r="A24" s="3" t="s">
        <v>1450</v>
      </c>
    </row>
    <row r="25" spans="1:3">
      <c r="A25" s="4" t="s">
        <v>1453</v>
      </c>
      <c r="B25" s="5" t="n">
        <v>-181</v>
      </c>
      <c r="C25" s="5" t="n">
        <v>-18</v>
      </c>
    </row>
    <row r="26" spans="1:3">
      <c r="A26" s="4" t="s">
        <v>1454</v>
      </c>
      <c r="B26" s="5" t="n">
        <v>-10</v>
      </c>
      <c r="C26" s="5" t="n">
        <v>-15</v>
      </c>
    </row>
    <row r="27" spans="1:3">
      <c r="A27" s="3" t="s">
        <v>1455</v>
      </c>
    </row>
    <row r="28" spans="1:3">
      <c r="A28" s="4" t="s">
        <v>567</v>
      </c>
      <c r="B28" s="5" t="n">
        <v>15</v>
      </c>
      <c r="C28" s="5" t="n">
        <v>30</v>
      </c>
    </row>
    <row r="29" spans="1:3">
      <c r="A29" s="4" t="s">
        <v>568</v>
      </c>
      <c r="B29" s="5" t="n">
        <v>5</v>
      </c>
      <c r="C29" s="5" t="n">
        <v>15</v>
      </c>
    </row>
    <row r="30" spans="1:3">
      <c r="A30" s="4" t="s">
        <v>1457</v>
      </c>
    </row>
    <row r="31" spans="1:3">
      <c r="A31" s="3" t="s">
        <v>1447</v>
      </c>
    </row>
    <row r="32" spans="1:3">
      <c r="A32" s="4" t="s">
        <v>1449</v>
      </c>
      <c r="B32" s="5" t="n">
        <v>3</v>
      </c>
    </row>
    <row r="33" spans="1:3">
      <c r="A33" s="3" t="s">
        <v>1450</v>
      </c>
    </row>
    <row r="34" spans="1:3">
      <c r="A34" s="4" t="s">
        <v>1451</v>
      </c>
      <c r="B34" s="5" t="n">
        <v>22</v>
      </c>
      <c r="C34" s="5" t="n">
        <v>26</v>
      </c>
    </row>
    <row r="35" spans="1:3">
      <c r="A35" s="4" t="s">
        <v>1452</v>
      </c>
      <c r="B35" s="5" t="n">
        <v>-3</v>
      </c>
    </row>
    <row r="36" spans="1:3">
      <c r="A36" s="4" t="s">
        <v>1454</v>
      </c>
      <c r="B36" s="5" t="n">
        <v>22</v>
      </c>
      <c r="C36" s="5" t="n">
        <v>26</v>
      </c>
    </row>
    <row r="37" spans="1:3">
      <c r="A37" s="3" t="s">
        <v>1455</v>
      </c>
    </row>
    <row r="38" spans="1:3">
      <c r="A38" s="4" t="s">
        <v>567</v>
      </c>
      <c r="B38" s="5" t="n">
        <v>47</v>
      </c>
      <c r="C38" s="5" t="n">
        <v>21</v>
      </c>
    </row>
    <row r="39" spans="1:3">
      <c r="A39" s="4" t="s">
        <v>568</v>
      </c>
      <c r="B39" s="5" t="n">
        <v>69</v>
      </c>
      <c r="C39" s="5" t="n">
        <v>47</v>
      </c>
    </row>
    <row r="40" spans="1:3">
      <c r="A40" s="4" t="s">
        <v>1458</v>
      </c>
    </row>
    <row r="41" spans="1:3">
      <c r="A41" s="3" t="s">
        <v>1455</v>
      </c>
    </row>
    <row r="42" spans="1:3">
      <c r="A42" s="4" t="s">
        <v>1459</v>
      </c>
      <c r="B42" s="6" t="n">
        <v>7</v>
      </c>
      <c r="C42" s="6" t="n">
        <v>12</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460</v>
      </c>
      <c r="B1" s="2" t="s">
        <v>1</v>
      </c>
    </row>
    <row r="2" spans="1:3">
      <c r="B2" s="2" t="s">
        <v>1461</v>
      </c>
      <c r="C2" s="2" t="s">
        <v>487</v>
      </c>
    </row>
    <row r="3" spans="1:3">
      <c r="A3" s="3" t="s">
        <v>1436</v>
      </c>
    </row>
    <row r="4" spans="1:3">
      <c r="A4" s="4" t="s">
        <v>1462</v>
      </c>
      <c r="B4" s="6" t="n">
        <v>14101</v>
      </c>
      <c r="C4" s="6" t="n">
        <v>13660</v>
      </c>
    </row>
    <row r="5" spans="1:3">
      <c r="A5" s="4" t="s">
        <v>1408</v>
      </c>
    </row>
    <row r="6" spans="1:3">
      <c r="A6" s="3" t="s">
        <v>1436</v>
      </c>
    </row>
    <row r="7" spans="1:3">
      <c r="A7" s="4" t="s">
        <v>1463</v>
      </c>
      <c r="B7" s="5" t="n">
        <v>342</v>
      </c>
      <c r="C7" s="5" t="n">
        <v>342</v>
      </c>
    </row>
    <row r="8" spans="1:3">
      <c r="A8" s="4" t="s">
        <v>1464</v>
      </c>
    </row>
    <row r="9" spans="1:3">
      <c r="A9" s="3" t="s">
        <v>1436</v>
      </c>
    </row>
    <row r="10" spans="1:3">
      <c r="A10" s="4" t="s">
        <v>1463</v>
      </c>
      <c r="B10" s="5" t="n">
        <v>114</v>
      </c>
      <c r="C10" s="5" t="n">
        <v>114</v>
      </c>
    </row>
    <row r="11" spans="1:3">
      <c r="A11" s="4" t="s">
        <v>1465</v>
      </c>
      <c r="B11" s="5" t="n">
        <v>45</v>
      </c>
      <c r="C11" s="5" t="n">
        <v>67</v>
      </c>
    </row>
    <row r="12" spans="1:3">
      <c r="A12" s="4" t="s">
        <v>1462</v>
      </c>
      <c r="B12" s="5" t="n">
        <v>69</v>
      </c>
      <c r="C12" s="5" t="n">
        <v>47</v>
      </c>
    </row>
    <row r="13" spans="1:3">
      <c r="A13" s="4" t="s">
        <v>1466</v>
      </c>
    </row>
    <row r="14" spans="1:3">
      <c r="A14" s="3" t="s">
        <v>1436</v>
      </c>
    </row>
    <row r="15" spans="1:3">
      <c r="A15" s="4" t="s">
        <v>1463</v>
      </c>
      <c r="B15" s="5" t="n">
        <v>228</v>
      </c>
      <c r="C15" s="5" t="n">
        <v>228</v>
      </c>
    </row>
    <row r="16" spans="1:3">
      <c r="A16" s="4" t="s">
        <v>1435</v>
      </c>
    </row>
    <row r="17" spans="1:3">
      <c r="A17" s="3" t="s">
        <v>1436</v>
      </c>
    </row>
    <row r="18" spans="1:3">
      <c r="A18" s="4" t="s">
        <v>1467</v>
      </c>
      <c r="B18" s="5" t="n">
        <v>400</v>
      </c>
    </row>
    <row r="19" spans="1:3">
      <c r="A19" s="4" t="s">
        <v>1468</v>
      </c>
      <c r="B19" s="6" t="n">
        <v>35</v>
      </c>
      <c r="C19" s="6" t="n">
        <v>82</v>
      </c>
    </row>
    <row r="20" spans="1:3">
      <c r="A20" s="4" t="s">
        <v>1469</v>
      </c>
      <c r="B20" s="4" t="s">
        <v>1470</v>
      </c>
    </row>
    <row r="21" spans="1:3">
      <c r="A21" s="4" t="s">
        <v>1463</v>
      </c>
      <c r="B21" s="6" t="n">
        <v>342</v>
      </c>
    </row>
    <row r="22" spans="1:3">
      <c r="A22" s="4" t="s">
        <v>1471</v>
      </c>
    </row>
    <row r="23" spans="1:3">
      <c r="A23" s="3" t="s">
        <v>1436</v>
      </c>
    </row>
    <row r="24" spans="1:3">
      <c r="A24" s="4" t="s">
        <v>1472</v>
      </c>
      <c r="B24" s="5" t="n">
        <v>3</v>
      </c>
    </row>
    <row r="25" spans="1:3">
      <c r="A25" s="4" t="s">
        <v>1469</v>
      </c>
      <c r="B25" s="4" t="s">
        <v>1473</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4</v>
      </c>
      <c r="B1" s="2" t="s">
        <v>1</v>
      </c>
    </row>
    <row r="2" spans="1:4">
      <c r="B2" s="2" t="s">
        <v>22</v>
      </c>
      <c r="C2" s="2" t="s">
        <v>23</v>
      </c>
      <c r="D2" s="2" t="s">
        <v>58</v>
      </c>
    </row>
    <row r="3" spans="1:4">
      <c r="A3" s="3" t="s">
        <v>1475</v>
      </c>
    </row>
    <row r="4" spans="1:4">
      <c r="A4" s="4" t="s">
        <v>83</v>
      </c>
      <c r="B4" s="6" t="n">
        <v>14101</v>
      </c>
      <c r="C4" s="6" t="n">
        <v>13660</v>
      </c>
    </row>
    <row r="5" spans="1:4">
      <c r="A5" s="4" t="s">
        <v>74</v>
      </c>
      <c r="B5" s="5" t="n">
        <v>100</v>
      </c>
      <c r="C5" s="5" t="n">
        <v>100</v>
      </c>
      <c r="D5" s="6" t="n">
        <v>100</v>
      </c>
    </row>
    <row r="6" spans="1:4">
      <c r="A6" s="4" t="s">
        <v>1476</v>
      </c>
    </row>
    <row r="7" spans="1:4">
      <c r="A7" s="3" t="s">
        <v>1475</v>
      </c>
    </row>
    <row r="8" spans="1:4">
      <c r="A8" s="4" t="s">
        <v>1477</v>
      </c>
      <c r="B8" s="5" t="n">
        <v>100</v>
      </c>
      <c r="C8" s="5" t="n">
        <v>100</v>
      </c>
    </row>
    <row r="9" spans="1:4">
      <c r="A9" s="4" t="s">
        <v>1478</v>
      </c>
      <c r="B9" s="5" t="n">
        <v>120</v>
      </c>
      <c r="C9" s="5" t="n">
        <v>119</v>
      </c>
    </row>
    <row r="10" spans="1:4">
      <c r="A10" s="4" t="s">
        <v>74</v>
      </c>
      <c r="B10" s="5" t="n">
        <v>100</v>
      </c>
      <c r="C10" s="5" t="n">
        <v>100</v>
      </c>
    </row>
    <row r="11" spans="1:4">
      <c r="A11" s="4" t="s">
        <v>1479</v>
      </c>
    </row>
    <row r="12" spans="1:4">
      <c r="A12" s="3" t="s">
        <v>1475</v>
      </c>
    </row>
    <row r="13" spans="1:4">
      <c r="A13" s="4" t="s">
        <v>1480</v>
      </c>
      <c r="B13" s="6" t="n">
        <v>500</v>
      </c>
      <c r="C13" s="6" t="n">
        <v>50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481</v>
      </c>
      <c r="B1" s="2" t="s">
        <v>22</v>
      </c>
      <c r="C1" s="2" t="s">
        <v>23</v>
      </c>
      <c r="D1" s="2" t="s">
        <v>58</v>
      </c>
    </row>
    <row r="2" spans="1:4">
      <c r="A2" s="3" t="s">
        <v>208</v>
      </c>
    </row>
    <row r="3" spans="1:4">
      <c r="A3" s="4" t="s">
        <v>1482</v>
      </c>
      <c r="B3" s="6" t="n">
        <v>1159</v>
      </c>
      <c r="C3" s="6" t="n">
        <v>1066</v>
      </c>
    </row>
    <row r="4" spans="1:4">
      <c r="A4" s="4" t="s">
        <v>1483</v>
      </c>
      <c r="B4" s="5" t="n">
        <v>429</v>
      </c>
      <c r="C4" s="5" t="n">
        <v>403</v>
      </c>
    </row>
    <row r="5" spans="1:4">
      <c r="A5" s="4" t="s">
        <v>1484</v>
      </c>
      <c r="B5" s="5" t="n">
        <v>72</v>
      </c>
      <c r="C5" s="5" t="n">
        <v>66</v>
      </c>
    </row>
    <row r="6" spans="1:4">
      <c r="A6" s="4" t="s">
        <v>29</v>
      </c>
      <c r="B6" s="5" t="n">
        <v>1660</v>
      </c>
      <c r="C6" s="5" t="n">
        <v>1535</v>
      </c>
    </row>
    <row r="7" spans="1:4">
      <c r="A7" s="4" t="s">
        <v>1485</v>
      </c>
      <c r="B7" s="5" t="n">
        <v>686</v>
      </c>
      <c r="C7" s="5" t="n">
        <v>717</v>
      </c>
    </row>
    <row r="8" spans="1:4">
      <c r="A8" s="4" t="s">
        <v>1486</v>
      </c>
      <c r="B8" s="5" t="n">
        <v>157</v>
      </c>
      <c r="C8" s="5" t="n">
        <v>147</v>
      </c>
    </row>
    <row r="9" spans="1:4">
      <c r="A9" s="4" t="s">
        <v>112</v>
      </c>
      <c r="B9" s="5" t="n">
        <v>67</v>
      </c>
      <c r="C9" s="5" t="n">
        <v>61</v>
      </c>
    </row>
    <row r="10" spans="1:4">
      <c r="A10" s="4" t="s">
        <v>29</v>
      </c>
      <c r="B10" s="6" t="n">
        <v>2570</v>
      </c>
      <c r="C10" s="6" t="n">
        <v>2460</v>
      </c>
      <c r="D10" s="6" t="n">
        <v>233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2</v>
      </c>
    </row>
    <row r="3" spans="1:2">
      <c r="A3" s="3" t="s">
        <v>178</v>
      </c>
    </row>
    <row r="4" spans="1:2">
      <c r="A4" s="4" t="s">
        <v>178</v>
      </c>
      <c r="B4" s="4" t="s">
        <v>17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487</v>
      </c>
      <c r="B1" s="2" t="s">
        <v>22</v>
      </c>
      <c r="C1" s="2" t="s">
        <v>23</v>
      </c>
      <c r="D1" s="2" t="s">
        <v>58</v>
      </c>
    </row>
    <row r="2" spans="1:4">
      <c r="A2" s="3" t="s">
        <v>210</v>
      </c>
    </row>
    <row r="3" spans="1:4">
      <c r="A3" s="4" t="s">
        <v>1488</v>
      </c>
      <c r="B3" s="6" t="n">
        <v>535</v>
      </c>
      <c r="C3" s="6" t="n">
        <v>506</v>
      </c>
      <c r="D3" s="6" t="n">
        <v>456</v>
      </c>
    </row>
    <row r="4" spans="1:4">
      <c r="A4" s="4" t="s">
        <v>1489</v>
      </c>
      <c r="B4" s="5" t="n">
        <v>10</v>
      </c>
      <c r="C4" s="5" t="n">
        <v>13</v>
      </c>
      <c r="D4" s="5" t="n">
        <v>17</v>
      </c>
    </row>
    <row r="5" spans="1:4">
      <c r="A5" s="4" t="s">
        <v>1490</v>
      </c>
      <c r="B5" s="5" t="n">
        <v>13</v>
      </c>
      <c r="C5" s="5" t="n">
        <v>21</v>
      </c>
      <c r="D5" s="5" t="n">
        <v>15</v>
      </c>
    </row>
    <row r="6" spans="1:4">
      <c r="A6" s="4" t="s">
        <v>1491</v>
      </c>
      <c r="C6" s="5" t="n">
        <v>1</v>
      </c>
      <c r="D6" s="5" t="n">
        <v>8</v>
      </c>
    </row>
    <row r="7" spans="1:4">
      <c r="A7" s="4" t="s">
        <v>1492</v>
      </c>
      <c r="B7" s="5" t="n">
        <v>558</v>
      </c>
      <c r="C7" s="5" t="n">
        <v>541</v>
      </c>
      <c r="D7" s="5" t="n">
        <v>496</v>
      </c>
    </row>
    <row r="8" spans="1:4">
      <c r="A8" s="4" t="s">
        <v>112</v>
      </c>
      <c r="B8" s="5" t="n">
        <v>95</v>
      </c>
      <c r="C8" s="5" t="n">
        <v>91</v>
      </c>
      <c r="D8" s="5" t="n">
        <v>88</v>
      </c>
    </row>
    <row r="9" spans="1:4">
      <c r="A9" s="4" t="s">
        <v>29</v>
      </c>
      <c r="B9" s="6" t="n">
        <v>653</v>
      </c>
      <c r="C9" s="6" t="n">
        <v>632</v>
      </c>
      <c r="D9" s="6" t="n">
        <v>58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3</v>
      </c>
      <c r="B1" s="2" t="s">
        <v>1</v>
      </c>
    </row>
    <row r="2" spans="1:3">
      <c r="B2" s="2" t="s">
        <v>22</v>
      </c>
      <c r="C2" s="2" t="s">
        <v>23</v>
      </c>
    </row>
    <row r="3" spans="1:3">
      <c r="A3" s="3" t="s">
        <v>210</v>
      </c>
    </row>
    <row r="4" spans="1:3">
      <c r="A4" s="4" t="s">
        <v>1494</v>
      </c>
      <c r="B4" s="6" t="n">
        <v>780</v>
      </c>
      <c r="C4" s="6" t="n">
        <v>732</v>
      </c>
    </row>
    <row r="5" spans="1:3">
      <c r="A5" s="4" t="s">
        <v>1495</v>
      </c>
      <c r="B5" s="5" t="n">
        <v>689</v>
      </c>
      <c r="C5" s="5" t="n">
        <v>670</v>
      </c>
    </row>
    <row r="6" spans="1:3">
      <c r="A6" s="4" t="s">
        <v>763</v>
      </c>
      <c r="B6" s="5" t="n">
        <v>708</v>
      </c>
      <c r="C6" s="5" t="n">
        <v>718</v>
      </c>
    </row>
    <row r="7" spans="1:3">
      <c r="A7" s="4" t="s">
        <v>1496</v>
      </c>
      <c r="C7" s="5" t="n">
        <v>-7</v>
      </c>
    </row>
    <row r="8" spans="1:3">
      <c r="A8" s="4" t="s">
        <v>1497</v>
      </c>
      <c r="B8" s="5" t="n">
        <v>9</v>
      </c>
      <c r="C8" s="5" t="n">
        <v>7</v>
      </c>
    </row>
    <row r="9" spans="1:3">
      <c r="A9" s="4" t="s">
        <v>1498</v>
      </c>
      <c r="B9" s="5" t="n">
        <v>808</v>
      </c>
      <c r="C9" s="5" t="n">
        <v>780</v>
      </c>
    </row>
    <row r="10" spans="1:3">
      <c r="A10" s="4" t="s">
        <v>1412</v>
      </c>
      <c r="B10" s="5" t="n">
        <v>715</v>
      </c>
      <c r="C10" s="5" t="n">
        <v>691</v>
      </c>
    </row>
    <row r="11" spans="1:3">
      <c r="A11" s="3" t="s">
        <v>1413</v>
      </c>
    </row>
    <row r="12" spans="1:3">
      <c r="A12" s="4" t="s">
        <v>1499</v>
      </c>
      <c r="B12" s="5" t="n">
        <v>78</v>
      </c>
      <c r="C12" s="5" t="n">
        <v>71</v>
      </c>
    </row>
    <row r="13" spans="1:3">
      <c r="A13" s="4" t="s">
        <v>1489</v>
      </c>
      <c r="B13" s="6" t="n">
        <v>15</v>
      </c>
      <c r="C13" s="6" t="n">
        <v>18</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0</v>
      </c>
      <c r="B1" s="2" t="s">
        <v>22</v>
      </c>
      <c r="C1" s="2" t="s">
        <v>23</v>
      </c>
      <c r="D1" s="2" t="s">
        <v>58</v>
      </c>
    </row>
    <row r="2" spans="1:4">
      <c r="A2" s="3" t="s">
        <v>210</v>
      </c>
    </row>
    <row r="3" spans="1:4">
      <c r="A3" s="4" t="s">
        <v>1501</v>
      </c>
      <c r="B3" s="6" t="n">
        <v>715</v>
      </c>
      <c r="C3" s="6" t="n">
        <v>691</v>
      </c>
    </row>
    <row r="4" spans="1:4">
      <c r="A4" s="4" t="s">
        <v>1502</v>
      </c>
      <c r="B4" s="5" t="n">
        <v>-154</v>
      </c>
      <c r="C4" s="5" t="n">
        <v>-146</v>
      </c>
    </row>
    <row r="5" spans="1:4">
      <c r="A5" s="4" t="s">
        <v>1503</v>
      </c>
      <c r="B5" s="5" t="n">
        <v>-3</v>
      </c>
      <c r="C5" s="5" t="n">
        <v>-4</v>
      </c>
    </row>
    <row r="6" spans="1:4">
      <c r="A6" s="4" t="s">
        <v>1504</v>
      </c>
      <c r="B6" s="6" t="n">
        <v>558</v>
      </c>
      <c r="C6" s="6" t="n">
        <v>541</v>
      </c>
      <c r="D6" s="6" t="n">
        <v>496</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05</v>
      </c>
      <c r="B1" s="2" t="s">
        <v>1</v>
      </c>
    </row>
    <row r="2" spans="1:5">
      <c r="B2" s="2" t="s">
        <v>22</v>
      </c>
      <c r="C2" s="2" t="s">
        <v>23</v>
      </c>
      <c r="D2" s="2" t="s">
        <v>22</v>
      </c>
      <c r="E2" s="2" t="s">
        <v>23</v>
      </c>
    </row>
    <row r="3" spans="1:5">
      <c r="A3" s="3" t="s">
        <v>1506</v>
      </c>
    </row>
    <row r="4" spans="1:5">
      <c r="A4" s="4" t="s">
        <v>834</v>
      </c>
      <c r="B4" s="6" t="n">
        <v>589</v>
      </c>
      <c r="C4" s="6" t="n">
        <v>519</v>
      </c>
    </row>
    <row r="5" spans="1:5">
      <c r="A5" s="4" t="s">
        <v>1234</v>
      </c>
      <c r="B5" s="5" t="n">
        <v>409</v>
      </c>
      <c r="C5" s="5" t="n">
        <v>200</v>
      </c>
    </row>
    <row r="6" spans="1:5">
      <c r="A6" s="4" t="s">
        <v>1507</v>
      </c>
      <c r="B6" s="5" t="n">
        <v>-22</v>
      </c>
      <c r="C6" s="5" t="n">
        <v>-70</v>
      </c>
    </row>
    <row r="7" spans="1:5">
      <c r="A7" s="4" t="s">
        <v>1508</v>
      </c>
      <c r="B7" s="5" t="n">
        <v>-139</v>
      </c>
      <c r="C7" s="5" t="n">
        <v>-121</v>
      </c>
    </row>
    <row r="8" spans="1:5">
      <c r="A8" s="4" t="s">
        <v>1509</v>
      </c>
      <c r="B8" s="5" t="n">
        <v>-1</v>
      </c>
      <c r="C8" s="5" t="n">
        <v>60</v>
      </c>
    </row>
    <row r="9" spans="1:5">
      <c r="A9" s="4" t="s">
        <v>1510</v>
      </c>
      <c r="B9" s="5" t="n">
        <v>21</v>
      </c>
      <c r="C9" s="5" t="n">
        <v>1</v>
      </c>
    </row>
    <row r="10" spans="1:5">
      <c r="A10" s="4" t="s">
        <v>838</v>
      </c>
      <c r="B10" s="5" t="n">
        <v>857</v>
      </c>
      <c r="C10" s="5" t="n">
        <v>589</v>
      </c>
    </row>
    <row r="11" spans="1:5">
      <c r="A11" s="4" t="s">
        <v>1412</v>
      </c>
      <c r="D11" s="6" t="n">
        <v>129</v>
      </c>
      <c r="E11" s="6" t="n">
        <v>78</v>
      </c>
    </row>
    <row r="12" spans="1:5">
      <c r="A12" s="4" t="s">
        <v>1413</v>
      </c>
      <c r="D12" s="5" t="n">
        <v>728</v>
      </c>
      <c r="E12" s="5" t="n">
        <v>511</v>
      </c>
    </row>
    <row r="13" spans="1:5">
      <c r="A13" s="4" t="s">
        <v>29</v>
      </c>
      <c r="B13" s="5" t="n">
        <v>589</v>
      </c>
      <c r="C13" s="5" t="n">
        <v>519</v>
      </c>
      <c r="D13" s="5" t="n">
        <v>857</v>
      </c>
      <c r="E13" s="5" t="n">
        <v>589</v>
      </c>
    </row>
    <row r="14" spans="1:5">
      <c r="A14" s="4" t="s">
        <v>1511</v>
      </c>
      <c r="B14" s="5" t="n">
        <v>-22</v>
      </c>
      <c r="C14" s="5" t="n">
        <v>47</v>
      </c>
    </row>
    <row r="15" spans="1:5">
      <c r="A15" s="4" t="s">
        <v>1512</v>
      </c>
    </row>
    <row r="16" spans="1:5">
      <c r="A16" s="3" t="s">
        <v>1506</v>
      </c>
    </row>
    <row r="17" spans="1:5">
      <c r="A17" s="4" t="s">
        <v>834</v>
      </c>
      <c r="B17" s="5" t="n">
        <v>351</v>
      </c>
      <c r="C17" s="5" t="n">
        <v>339</v>
      </c>
    </row>
    <row r="18" spans="1:5">
      <c r="A18" s="4" t="s">
        <v>1234</v>
      </c>
      <c r="B18" s="5" t="n">
        <v>6</v>
      </c>
      <c r="C18" s="5" t="n">
        <v>13</v>
      </c>
    </row>
    <row r="19" spans="1:5">
      <c r="A19" s="4" t="s">
        <v>1507</v>
      </c>
      <c r="C19" s="5" t="n">
        <v>-53</v>
      </c>
    </row>
    <row r="20" spans="1:5">
      <c r="A20" s="4" t="s">
        <v>1508</v>
      </c>
      <c r="B20" s="5" t="n">
        <v>-10</v>
      </c>
      <c r="C20" s="5" t="n">
        <v>-6</v>
      </c>
    </row>
    <row r="21" spans="1:5">
      <c r="A21" s="4" t="s">
        <v>1509</v>
      </c>
      <c r="B21" s="5" t="n">
        <v>-11</v>
      </c>
      <c r="C21" s="5" t="n">
        <v>58</v>
      </c>
    </row>
    <row r="22" spans="1:5">
      <c r="A22" s="4" t="s">
        <v>838</v>
      </c>
      <c r="B22" s="5" t="n">
        <v>336</v>
      </c>
      <c r="C22" s="5" t="n">
        <v>351</v>
      </c>
    </row>
    <row r="23" spans="1:5">
      <c r="A23" s="4" t="s">
        <v>1412</v>
      </c>
      <c r="D23" s="5" t="n">
        <v>8</v>
      </c>
      <c r="E23" s="5" t="n">
        <v>6</v>
      </c>
    </row>
    <row r="24" spans="1:5">
      <c r="A24" s="4" t="s">
        <v>1413</v>
      </c>
      <c r="D24" s="5" t="n">
        <v>328</v>
      </c>
      <c r="E24" s="5" t="n">
        <v>345</v>
      </c>
    </row>
    <row r="25" spans="1:5">
      <c r="A25" s="4" t="s">
        <v>29</v>
      </c>
      <c r="B25" s="5" t="n">
        <v>351</v>
      </c>
      <c r="C25" s="5" t="n">
        <v>339</v>
      </c>
      <c r="D25" s="5" t="n">
        <v>336</v>
      </c>
      <c r="E25" s="5" t="n">
        <v>351</v>
      </c>
    </row>
    <row r="26" spans="1:5">
      <c r="A26" s="4" t="s">
        <v>1513</v>
      </c>
    </row>
    <row r="27" spans="1:5">
      <c r="A27" s="3" t="s">
        <v>1506</v>
      </c>
    </row>
    <row r="28" spans="1:5">
      <c r="A28" s="4" t="s">
        <v>834</v>
      </c>
      <c r="B28" s="5" t="n">
        <v>36</v>
      </c>
      <c r="C28" s="5" t="n">
        <v>77</v>
      </c>
    </row>
    <row r="29" spans="1:5">
      <c r="A29" s="4" t="s">
        <v>1234</v>
      </c>
      <c r="B29" s="5" t="n">
        <v>124</v>
      </c>
      <c r="C29" s="5" t="n">
        <v>39</v>
      </c>
    </row>
    <row r="30" spans="1:5">
      <c r="A30" s="4" t="s">
        <v>1507</v>
      </c>
      <c r="C30" s="5" t="n">
        <v>-5</v>
      </c>
    </row>
    <row r="31" spans="1:5">
      <c r="A31" s="4" t="s">
        <v>1508</v>
      </c>
      <c r="B31" s="5" t="n">
        <v>-72</v>
      </c>
      <c r="C31" s="5" t="n">
        <v>-75</v>
      </c>
    </row>
    <row r="32" spans="1:5">
      <c r="A32" s="4" t="s">
        <v>838</v>
      </c>
      <c r="B32" s="5" t="n">
        <v>88</v>
      </c>
      <c r="C32" s="5" t="n">
        <v>36</v>
      </c>
    </row>
    <row r="33" spans="1:5">
      <c r="A33" s="4" t="s">
        <v>1412</v>
      </c>
      <c r="D33" s="5" t="n">
        <v>84</v>
      </c>
      <c r="E33" s="5" t="n">
        <v>35</v>
      </c>
    </row>
    <row r="34" spans="1:5">
      <c r="A34" s="4" t="s">
        <v>1413</v>
      </c>
      <c r="D34" s="5" t="n">
        <v>4</v>
      </c>
      <c r="E34" s="5" t="n">
        <v>1</v>
      </c>
    </row>
    <row r="35" spans="1:5">
      <c r="A35" s="4" t="s">
        <v>29</v>
      </c>
      <c r="B35" s="5" t="n">
        <v>36</v>
      </c>
      <c r="C35" s="5" t="n">
        <v>77</v>
      </c>
      <c r="D35" s="5" t="n">
        <v>88</v>
      </c>
      <c r="E35" s="5" t="n">
        <v>36</v>
      </c>
    </row>
    <row r="36" spans="1:5">
      <c r="A36" s="4" t="s">
        <v>1514</v>
      </c>
    </row>
    <row r="37" spans="1:5">
      <c r="A37" s="3" t="s">
        <v>1506</v>
      </c>
    </row>
    <row r="38" spans="1:5">
      <c r="A38" s="4" t="s">
        <v>834</v>
      </c>
      <c r="B38" s="5" t="n">
        <v>82</v>
      </c>
    </row>
    <row r="39" spans="1:5">
      <c r="A39" s="4" t="s">
        <v>1234</v>
      </c>
      <c r="B39" s="5" t="n">
        <v>207</v>
      </c>
      <c r="C39" s="5" t="n">
        <v>90</v>
      </c>
    </row>
    <row r="40" spans="1:5">
      <c r="A40" s="4" t="s">
        <v>1507</v>
      </c>
      <c r="B40" s="5" t="n">
        <v>-17</v>
      </c>
      <c r="C40" s="5" t="n">
        <v>-11</v>
      </c>
    </row>
    <row r="41" spans="1:5">
      <c r="A41" s="4" t="s">
        <v>1508</v>
      </c>
      <c r="B41" s="5" t="n">
        <v>-13</v>
      </c>
    </row>
    <row r="42" spans="1:5">
      <c r="A42" s="4" t="s">
        <v>1509</v>
      </c>
      <c r="B42" s="5" t="n">
        <v>10</v>
      </c>
      <c r="C42" s="5" t="n">
        <v>2</v>
      </c>
    </row>
    <row r="43" spans="1:5">
      <c r="A43" s="4" t="s">
        <v>1510</v>
      </c>
      <c r="B43" s="5" t="n">
        <v>21</v>
      </c>
      <c r="C43" s="5" t="n">
        <v>1</v>
      </c>
    </row>
    <row r="44" spans="1:5">
      <c r="A44" s="4" t="s">
        <v>838</v>
      </c>
      <c r="B44" s="5" t="n">
        <v>290</v>
      </c>
      <c r="C44" s="5" t="n">
        <v>82</v>
      </c>
    </row>
    <row r="45" spans="1:5">
      <c r="A45" s="4" t="s">
        <v>1412</v>
      </c>
      <c r="D45" s="5" t="n">
        <v>9</v>
      </c>
    </row>
    <row r="46" spans="1:5">
      <c r="A46" s="4" t="s">
        <v>1413</v>
      </c>
      <c r="D46" s="5" t="n">
        <v>281</v>
      </c>
      <c r="E46" s="5" t="n">
        <v>82</v>
      </c>
    </row>
    <row r="47" spans="1:5">
      <c r="A47" s="4" t="s">
        <v>29</v>
      </c>
      <c r="B47" s="5" t="n">
        <v>82</v>
      </c>
      <c r="C47" s="5" t="n">
        <v>82</v>
      </c>
      <c r="D47" s="5" t="n">
        <v>290</v>
      </c>
      <c r="E47" s="5" t="n">
        <v>82</v>
      </c>
    </row>
    <row r="48" spans="1:5">
      <c r="A48" s="4" t="s">
        <v>112</v>
      </c>
    </row>
    <row r="49" spans="1:5">
      <c r="A49" s="3" t="s">
        <v>1506</v>
      </c>
    </row>
    <row r="50" spans="1:5">
      <c r="A50" s="4" t="s">
        <v>834</v>
      </c>
      <c r="B50" s="5" t="n">
        <v>120</v>
      </c>
      <c r="C50" s="5" t="n">
        <v>103</v>
      </c>
    </row>
    <row r="51" spans="1:5">
      <c r="A51" s="4" t="s">
        <v>1234</v>
      </c>
      <c r="B51" s="5" t="n">
        <v>72</v>
      </c>
      <c r="C51" s="5" t="n">
        <v>58</v>
      </c>
    </row>
    <row r="52" spans="1:5">
      <c r="A52" s="4" t="s">
        <v>1507</v>
      </c>
      <c r="B52" s="5" t="n">
        <v>-5</v>
      </c>
      <c r="C52" s="5" t="n">
        <v>-1</v>
      </c>
    </row>
    <row r="53" spans="1:5">
      <c r="A53" s="4" t="s">
        <v>1508</v>
      </c>
      <c r="B53" s="5" t="n">
        <v>-44</v>
      </c>
      <c r="C53" s="5" t="n">
        <v>-40</v>
      </c>
    </row>
    <row r="54" spans="1:5">
      <c r="A54" s="4" t="s">
        <v>838</v>
      </c>
      <c r="B54" s="5" t="n">
        <v>143</v>
      </c>
      <c r="C54" s="5" t="n">
        <v>120</v>
      </c>
    </row>
    <row r="55" spans="1:5">
      <c r="A55" s="4" t="s">
        <v>1412</v>
      </c>
      <c r="D55" s="5" t="n">
        <v>28</v>
      </c>
      <c r="E55" s="5" t="n">
        <v>37</v>
      </c>
    </row>
    <row r="56" spans="1:5">
      <c r="A56" s="4" t="s">
        <v>1413</v>
      </c>
      <c r="D56" s="5" t="n">
        <v>115</v>
      </c>
      <c r="E56" s="5" t="n">
        <v>83</v>
      </c>
    </row>
    <row r="57" spans="1:5">
      <c r="A57" s="4" t="s">
        <v>29</v>
      </c>
      <c r="B57" s="6" t="n">
        <v>120</v>
      </c>
      <c r="C57" s="6" t="n">
        <v>103</v>
      </c>
      <c r="D57" s="6" t="n">
        <v>143</v>
      </c>
      <c r="E57" s="6" t="n">
        <v>12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1515</v>
      </c>
      <c r="B1" s="2" t="s">
        <v>486</v>
      </c>
      <c r="C1" s="2" t="s">
        <v>773</v>
      </c>
      <c r="D1" s="2" t="s">
        <v>485</v>
      </c>
      <c r="E1" s="2" t="s">
        <v>487</v>
      </c>
      <c r="F1" s="2" t="s">
        <v>488</v>
      </c>
    </row>
    <row r="2" spans="1:6">
      <c r="A2" s="3" t="s">
        <v>1516</v>
      </c>
    </row>
    <row r="3" spans="1:6">
      <c r="A3" s="4" t="s">
        <v>604</v>
      </c>
      <c r="D3" s="6" t="n">
        <v>102</v>
      </c>
    </row>
    <row r="4" spans="1:6">
      <c r="A4" s="4" t="s">
        <v>83</v>
      </c>
      <c r="D4" s="5" t="n">
        <v>14101</v>
      </c>
      <c r="E4" s="6" t="n">
        <v>13660</v>
      </c>
    </row>
    <row r="5" spans="1:6">
      <c r="A5" s="4" t="s">
        <v>1412</v>
      </c>
      <c r="B5" s="6" t="n">
        <v>800</v>
      </c>
      <c r="D5" s="5" t="n">
        <v>836</v>
      </c>
      <c r="E5" s="5" t="n">
        <v>1404</v>
      </c>
      <c r="F5" s="6" t="n">
        <v>1327</v>
      </c>
    </row>
    <row r="6" spans="1:6">
      <c r="A6" s="4" t="s">
        <v>1413</v>
      </c>
      <c r="B6" s="6" t="n">
        <v>13300</v>
      </c>
      <c r="D6" s="5" t="n">
        <v>13265</v>
      </c>
      <c r="E6" s="5" t="n">
        <v>12256</v>
      </c>
      <c r="F6" s="6" t="n">
        <v>11604</v>
      </c>
    </row>
    <row r="7" spans="1:6">
      <c r="A7" s="4" t="s">
        <v>409</v>
      </c>
    </row>
    <row r="8" spans="1:6">
      <c r="A8" s="3" t="s">
        <v>1516</v>
      </c>
    </row>
    <row r="9" spans="1:6">
      <c r="A9" s="4" t="s">
        <v>83</v>
      </c>
      <c r="D9" s="5" t="n">
        <v>12186</v>
      </c>
      <c r="E9" s="5" t="n">
        <v>11561</v>
      </c>
    </row>
    <row r="10" spans="1:6">
      <c r="A10" s="4" t="s">
        <v>1517</v>
      </c>
    </row>
    <row r="11" spans="1:6">
      <c r="A11" s="3" t="s">
        <v>1516</v>
      </c>
    </row>
    <row r="12" spans="1:6">
      <c r="A12" s="4" t="s">
        <v>83</v>
      </c>
      <c r="C12" s="6" t="n">
        <v>569</v>
      </c>
      <c r="D12" s="5" t="n">
        <v>774</v>
      </c>
      <c r="E12" s="5" t="n">
        <v>1140</v>
      </c>
    </row>
    <row r="13" spans="1:6">
      <c r="A13" s="4" t="s">
        <v>413</v>
      </c>
    </row>
    <row r="14" spans="1:6">
      <c r="A14" s="3" t="s">
        <v>1516</v>
      </c>
    </row>
    <row r="15" spans="1:6">
      <c r="A15" s="4" t="s">
        <v>83</v>
      </c>
      <c r="D15" s="5" t="n">
        <v>620</v>
      </c>
      <c r="E15" s="5" t="n">
        <v>620</v>
      </c>
    </row>
    <row r="16" spans="1:6">
      <c r="A16" s="4" t="s">
        <v>415</v>
      </c>
    </row>
    <row r="17" spans="1:6">
      <c r="A17" s="3" t="s">
        <v>1516</v>
      </c>
    </row>
    <row r="18" spans="1:6">
      <c r="A18" s="4" t="s">
        <v>83</v>
      </c>
      <c r="D18" s="6" t="n">
        <v>419</v>
      </c>
      <c r="E18" s="6" t="n">
        <v>33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J2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1"/>
    <col customWidth="1" max="5" min="5" width="51"/>
    <col customWidth="1" max="6" min="6" width="36"/>
    <col customWidth="1" max="7" min="7" width="21"/>
    <col customWidth="1" max="8" min="8" width="36"/>
    <col customWidth="1" max="9" min="9" width="36"/>
    <col customWidth="1" max="10" min="10" width="36"/>
  </cols>
  <sheetData>
    <row r="1" spans="1:10">
      <c r="A1" s="1" t="s">
        <v>1518</v>
      </c>
      <c r="B1" s="2" t="s">
        <v>1352</v>
      </c>
      <c r="C1" s="2" t="s">
        <v>1</v>
      </c>
    </row>
    <row r="2" spans="1:10">
      <c r="B2" s="2" t="s">
        <v>1519</v>
      </c>
      <c r="C2" s="2" t="s">
        <v>485</v>
      </c>
      <c r="D2" s="2" t="s">
        <v>1520</v>
      </c>
      <c r="E2" s="2" t="s">
        <v>1521</v>
      </c>
      <c r="F2" s="2" t="s">
        <v>1522</v>
      </c>
      <c r="G2" s="2" t="s">
        <v>487</v>
      </c>
      <c r="H2" s="2" t="s">
        <v>1523</v>
      </c>
      <c r="I2" s="2" t="s">
        <v>1524</v>
      </c>
      <c r="J2" s="2" t="s">
        <v>1525</v>
      </c>
    </row>
    <row r="3" spans="1:10">
      <c r="A3" s="3" t="s">
        <v>409</v>
      </c>
    </row>
    <row r="4" spans="1:10">
      <c r="A4" s="4" t="s">
        <v>83</v>
      </c>
      <c r="E4" s="6" t="n">
        <v>14101</v>
      </c>
      <c r="G4" s="6" t="n">
        <v>13660</v>
      </c>
    </row>
    <row r="5" spans="1:10">
      <c r="A5" s="4" t="s">
        <v>804</v>
      </c>
      <c r="C5" s="6" t="n">
        <v>34</v>
      </c>
    </row>
    <row r="6" spans="1:10">
      <c r="A6" s="4" t="s">
        <v>409</v>
      </c>
    </row>
    <row r="7" spans="1:10">
      <c r="A7" s="3" t="s">
        <v>409</v>
      </c>
    </row>
    <row r="8" spans="1:10">
      <c r="A8" s="4" t="s">
        <v>83</v>
      </c>
      <c r="E8" s="6" t="n">
        <v>12186</v>
      </c>
      <c r="G8" s="6" t="n">
        <v>11561</v>
      </c>
    </row>
    <row r="9" spans="1:10">
      <c r="A9" s="4" t="s">
        <v>1526</v>
      </c>
      <c r="C9" s="4" t="s">
        <v>1527</v>
      </c>
    </row>
    <row r="10" spans="1:10">
      <c r="A10" s="4" t="s">
        <v>1528</v>
      </c>
      <c r="C10" s="4" t="s">
        <v>434</v>
      </c>
    </row>
    <row r="11" spans="1:10">
      <c r="A11" s="4" t="s">
        <v>1529</v>
      </c>
    </row>
    <row r="12" spans="1:10">
      <c r="A12" s="3" t="s">
        <v>409</v>
      </c>
    </row>
    <row r="13" spans="1:10">
      <c r="A13" s="4" t="s">
        <v>1530</v>
      </c>
      <c r="C13" s="4" t="s">
        <v>559</v>
      </c>
    </row>
    <row r="14" spans="1:10">
      <c r="A14" s="4" t="s">
        <v>1531</v>
      </c>
    </row>
    <row r="15" spans="1:10">
      <c r="A15" s="3" t="s">
        <v>409</v>
      </c>
    </row>
    <row r="16" spans="1:10">
      <c r="A16" s="4" t="s">
        <v>1530</v>
      </c>
      <c r="C16" s="4" t="s">
        <v>563</v>
      </c>
    </row>
    <row r="17" spans="1:10">
      <c r="A17" s="4" t="s">
        <v>1532</v>
      </c>
    </row>
    <row r="18" spans="1:10">
      <c r="A18" s="3" t="s">
        <v>409</v>
      </c>
    </row>
    <row r="19" spans="1:10">
      <c r="A19" s="4" t="s">
        <v>1533</v>
      </c>
      <c r="D19" s="4" t="s">
        <v>1534</v>
      </c>
      <c r="E19" s="4" t="s">
        <v>1534</v>
      </c>
    </row>
    <row r="20" spans="1:10">
      <c r="A20" s="4" t="s">
        <v>1535</v>
      </c>
      <c r="C20" s="12" t="n">
        <v>2009</v>
      </c>
    </row>
    <row r="21" spans="1:10">
      <c r="A21" s="4" t="s">
        <v>1536</v>
      </c>
      <c r="C21" s="12" t="n">
        <v>2019</v>
      </c>
    </row>
    <row r="22" spans="1:10">
      <c r="A22" s="4" t="s">
        <v>1537</v>
      </c>
      <c r="D22" s="8" t="n">
        <v>994.1900000000001</v>
      </c>
      <c r="E22" s="8" t="n">
        <v>994.1900000000001</v>
      </c>
    </row>
    <row r="23" spans="1:10">
      <c r="A23" s="4" t="s">
        <v>1538</v>
      </c>
      <c r="D23" s="4" t="s">
        <v>1539</v>
      </c>
      <c r="E23" s="4" t="s">
        <v>1539</v>
      </c>
    </row>
    <row r="24" spans="1:10">
      <c r="A24" s="4" t="s">
        <v>1540</v>
      </c>
      <c r="E24" s="6" t="n">
        <v>1000</v>
      </c>
    </row>
    <row r="25" spans="1:10">
      <c r="A25" s="4" t="s">
        <v>1541</v>
      </c>
      <c r="D25" s="4" t="s">
        <v>1542</v>
      </c>
      <c r="E25" s="4" t="s">
        <v>1542</v>
      </c>
    </row>
    <row r="26" spans="1:10">
      <c r="A26" s="4" t="s">
        <v>1543</v>
      </c>
      <c r="C26" s="4" t="s">
        <v>1544</v>
      </c>
    </row>
    <row r="27" spans="1:10">
      <c r="A27" s="4" t="s">
        <v>804</v>
      </c>
      <c r="B27" s="6" t="n">
        <v>34</v>
      </c>
    </row>
    <row r="28" spans="1:10">
      <c r="A28" s="4" t="s">
        <v>1545</v>
      </c>
    </row>
    <row r="29" spans="1:10">
      <c r="A29" s="3" t="s">
        <v>409</v>
      </c>
    </row>
    <row r="30" spans="1:10">
      <c r="A30" s="4" t="s">
        <v>1533</v>
      </c>
      <c r="D30" s="4" t="s">
        <v>1534</v>
      </c>
      <c r="E30" s="4" t="s">
        <v>1534</v>
      </c>
    </row>
    <row r="31" spans="1:10">
      <c r="A31" s="4" t="s">
        <v>1535</v>
      </c>
      <c r="C31" s="13" t="n">
        <v>2010</v>
      </c>
    </row>
    <row r="32" spans="1:10">
      <c r="A32" s="4" t="s">
        <v>1536</v>
      </c>
      <c r="C32" s="13" t="n">
        <v>2020</v>
      </c>
    </row>
    <row r="33" spans="1:10">
      <c r="A33" s="4" t="s">
        <v>1537</v>
      </c>
      <c r="D33" s="8" t="n">
        <v>997.4400000000001</v>
      </c>
      <c r="E33" s="8" t="n">
        <v>997.4400000000001</v>
      </c>
    </row>
    <row r="34" spans="1:10">
      <c r="A34" s="4" t="s">
        <v>1538</v>
      </c>
      <c r="D34" s="4" t="s">
        <v>1546</v>
      </c>
      <c r="E34" s="4" t="s">
        <v>1546</v>
      </c>
    </row>
    <row r="35" spans="1:10">
      <c r="A35" s="4" t="s">
        <v>1540</v>
      </c>
      <c r="E35" s="6" t="n">
        <v>1000</v>
      </c>
    </row>
    <row r="36" spans="1:10">
      <c r="A36" s="4" t="s">
        <v>83</v>
      </c>
      <c r="E36" s="6" t="n">
        <v>1000</v>
      </c>
    </row>
    <row r="37" spans="1:10">
      <c r="A37" s="4" t="s">
        <v>1541</v>
      </c>
      <c r="D37" s="4" t="s">
        <v>1547</v>
      </c>
      <c r="E37" s="4" t="s">
        <v>1547</v>
      </c>
    </row>
    <row r="38" spans="1:10">
      <c r="A38" s="4" t="s">
        <v>1543</v>
      </c>
      <c r="C38" s="4" t="s">
        <v>1544</v>
      </c>
    </row>
    <row r="39" spans="1:10">
      <c r="A39" s="4" t="s">
        <v>1548</v>
      </c>
    </row>
    <row r="40" spans="1:10">
      <c r="A40" s="3" t="s">
        <v>409</v>
      </c>
    </row>
    <row r="41" spans="1:10">
      <c r="A41" s="4" t="s">
        <v>1533</v>
      </c>
      <c r="D41" s="4" t="s">
        <v>1549</v>
      </c>
      <c r="E41" s="4" t="s">
        <v>1549</v>
      </c>
    </row>
    <row r="42" spans="1:10">
      <c r="A42" s="4" t="s">
        <v>1535</v>
      </c>
      <c r="C42" s="12" t="n">
        <v>2012</v>
      </c>
    </row>
    <row r="43" spans="1:10">
      <c r="A43" s="4" t="s">
        <v>1536</v>
      </c>
      <c r="C43" s="14" t="n">
        <v>2023</v>
      </c>
    </row>
    <row r="44" spans="1:10">
      <c r="A44" s="4" t="s">
        <v>1537</v>
      </c>
      <c r="D44" s="8" t="n">
        <v>998.83</v>
      </c>
      <c r="E44" s="8" t="n">
        <v>998.83</v>
      </c>
    </row>
    <row r="45" spans="1:10">
      <c r="A45" s="4" t="s">
        <v>1538</v>
      </c>
      <c r="D45" s="4" t="s">
        <v>1550</v>
      </c>
      <c r="E45" s="4" t="s">
        <v>1550</v>
      </c>
    </row>
    <row r="46" spans="1:10">
      <c r="A46" s="4" t="s">
        <v>1540</v>
      </c>
      <c r="E46" s="6" t="n">
        <v>500</v>
      </c>
    </row>
    <row r="47" spans="1:10">
      <c r="A47" s="4" t="s">
        <v>83</v>
      </c>
      <c r="E47" s="6" t="n">
        <v>500</v>
      </c>
    </row>
    <row r="48" spans="1:10">
      <c r="A48" s="4" t="s">
        <v>1541</v>
      </c>
      <c r="D48" s="4" t="s">
        <v>1551</v>
      </c>
      <c r="E48" s="4" t="s">
        <v>1551</v>
      </c>
    </row>
    <row r="49" spans="1:10">
      <c r="A49" s="4" t="s">
        <v>1543</v>
      </c>
      <c r="C49" s="4" t="s">
        <v>1552</v>
      </c>
    </row>
    <row r="50" spans="1:10">
      <c r="A50" s="4" t="s">
        <v>1553</v>
      </c>
    </row>
    <row r="51" spans="1:10">
      <c r="A51" s="3" t="s">
        <v>409</v>
      </c>
    </row>
    <row r="52" spans="1:10">
      <c r="A52" s="4" t="s">
        <v>1533</v>
      </c>
      <c r="D52" s="4" t="s">
        <v>1549</v>
      </c>
      <c r="E52" s="4" t="s">
        <v>1549</v>
      </c>
    </row>
    <row r="53" spans="1:10">
      <c r="A53" s="4" t="s">
        <v>1535</v>
      </c>
      <c r="C53" s="15" t="n">
        <v>2013</v>
      </c>
    </row>
    <row r="54" spans="1:10">
      <c r="A54" s="4" t="s">
        <v>1536</v>
      </c>
      <c r="C54" s="15" t="n">
        <v>2024</v>
      </c>
    </row>
    <row r="55" spans="1:10">
      <c r="A55" s="4" t="s">
        <v>1537</v>
      </c>
      <c r="D55" s="8" t="n">
        <v>994.35</v>
      </c>
      <c r="E55" s="8" t="n">
        <v>994.35</v>
      </c>
    </row>
    <row r="56" spans="1:10">
      <c r="A56" s="4" t="s">
        <v>1538</v>
      </c>
      <c r="D56" s="4" t="s">
        <v>1554</v>
      </c>
      <c r="E56" s="4" t="s">
        <v>1554</v>
      </c>
    </row>
    <row r="57" spans="1:10">
      <c r="A57" s="4" t="s">
        <v>1540</v>
      </c>
      <c r="E57" s="6" t="n">
        <v>1100</v>
      </c>
    </row>
    <row r="58" spans="1:10">
      <c r="A58" s="4" t="s">
        <v>83</v>
      </c>
      <c r="E58" s="6" t="n">
        <v>1100</v>
      </c>
    </row>
    <row r="59" spans="1:10">
      <c r="A59" s="4" t="s">
        <v>1541</v>
      </c>
      <c r="D59" s="4" t="s">
        <v>1555</v>
      </c>
      <c r="E59" s="4" t="s">
        <v>1555</v>
      </c>
    </row>
    <row r="60" spans="1:10">
      <c r="A60" s="4" t="s">
        <v>1543</v>
      </c>
      <c r="C60" s="4" t="s">
        <v>1556</v>
      </c>
    </row>
    <row r="61" spans="1:10">
      <c r="A61" s="4" t="s">
        <v>1557</v>
      </c>
    </row>
    <row r="62" spans="1:10">
      <c r="A62" s="3" t="s">
        <v>409</v>
      </c>
    </row>
    <row r="63" spans="1:10">
      <c r="A63" s="4" t="s">
        <v>1533</v>
      </c>
      <c r="D63" s="4" t="s">
        <v>1558</v>
      </c>
      <c r="E63" s="4" t="s">
        <v>1558</v>
      </c>
    </row>
    <row r="64" spans="1:10">
      <c r="A64" s="4" t="s">
        <v>1535</v>
      </c>
      <c r="C64" s="15" t="n">
        <v>2013</v>
      </c>
    </row>
    <row r="65" spans="1:10">
      <c r="A65" s="4" t="s">
        <v>1536</v>
      </c>
      <c r="C65" s="15" t="n">
        <v>2043</v>
      </c>
    </row>
    <row r="66" spans="1:10">
      <c r="A66" s="4" t="s">
        <v>1537</v>
      </c>
      <c r="D66" s="8" t="n">
        <v>997.6799999999999</v>
      </c>
      <c r="E66" s="8" t="n">
        <v>997.6799999999999</v>
      </c>
    </row>
    <row r="67" spans="1:10">
      <c r="A67" s="4" t="s">
        <v>1538</v>
      </c>
      <c r="D67" s="4" t="s">
        <v>1559</v>
      </c>
      <c r="E67" s="4" t="s">
        <v>1559</v>
      </c>
    </row>
    <row r="68" spans="1:10">
      <c r="A68" s="4" t="s">
        <v>1540</v>
      </c>
      <c r="E68" s="6" t="n">
        <v>600</v>
      </c>
    </row>
    <row r="69" spans="1:10">
      <c r="A69" s="4" t="s">
        <v>83</v>
      </c>
      <c r="E69" s="6" t="n">
        <v>600</v>
      </c>
    </row>
    <row r="70" spans="1:10">
      <c r="A70" s="4" t="s">
        <v>1541</v>
      </c>
      <c r="D70" s="4" t="s">
        <v>1547</v>
      </c>
      <c r="E70" s="4" t="s">
        <v>1547</v>
      </c>
    </row>
    <row r="71" spans="1:10">
      <c r="A71" s="4" t="s">
        <v>1543</v>
      </c>
      <c r="C71" s="4" t="s">
        <v>1560</v>
      </c>
    </row>
    <row r="72" spans="1:10">
      <c r="A72" s="4" t="s">
        <v>1561</v>
      </c>
    </row>
    <row r="73" spans="1:10">
      <c r="A73" s="3" t="s">
        <v>409</v>
      </c>
    </row>
    <row r="74" spans="1:10">
      <c r="A74" s="4" t="s">
        <v>1533</v>
      </c>
      <c r="D74" s="4" t="s">
        <v>1562</v>
      </c>
      <c r="E74" s="4" t="s">
        <v>1562</v>
      </c>
    </row>
    <row r="75" spans="1:10">
      <c r="A75" s="4" t="s">
        <v>1535</v>
      </c>
      <c r="C75" s="16" t="n">
        <v>2013</v>
      </c>
    </row>
    <row r="76" spans="1:10">
      <c r="A76" s="4" t="s">
        <v>1536</v>
      </c>
      <c r="C76" s="17" t="n">
        <v>2021</v>
      </c>
    </row>
    <row r="77" spans="1:10">
      <c r="A77" s="4" t="s">
        <v>1537</v>
      </c>
      <c r="D77" s="8" t="n">
        <v>997.15</v>
      </c>
      <c r="E77" s="8" t="n">
        <v>997.15</v>
      </c>
    </row>
    <row r="78" spans="1:10">
      <c r="A78" s="4" t="s">
        <v>1538</v>
      </c>
      <c r="D78" s="4" t="s">
        <v>1563</v>
      </c>
      <c r="E78" s="4" t="s">
        <v>1563</v>
      </c>
    </row>
    <row r="79" spans="1:10">
      <c r="A79" s="4" t="s">
        <v>1540</v>
      </c>
      <c r="E79" s="6" t="n">
        <v>400</v>
      </c>
    </row>
    <row r="80" spans="1:10">
      <c r="A80" s="4" t="s">
        <v>83</v>
      </c>
      <c r="E80" s="6" t="n">
        <v>400</v>
      </c>
    </row>
    <row r="81" spans="1:10">
      <c r="A81" s="4" t="s">
        <v>1541</v>
      </c>
      <c r="D81" s="4" t="s">
        <v>1564</v>
      </c>
      <c r="E81" s="4" t="s">
        <v>1564</v>
      </c>
    </row>
    <row r="82" spans="1:10">
      <c r="A82" s="4" t="s">
        <v>1543</v>
      </c>
      <c r="C82" s="4" t="s">
        <v>1544</v>
      </c>
    </row>
    <row r="83" spans="1:10">
      <c r="A83" s="4" t="s">
        <v>1565</v>
      </c>
    </row>
    <row r="84" spans="1:10">
      <c r="A84" s="3" t="s">
        <v>409</v>
      </c>
    </row>
    <row r="85" spans="1:10">
      <c r="A85" s="4" t="s">
        <v>1533</v>
      </c>
      <c r="D85" s="4" t="s">
        <v>1566</v>
      </c>
      <c r="E85" s="4" t="s">
        <v>1566</v>
      </c>
    </row>
    <row r="86" spans="1:10">
      <c r="A86" s="4" t="s">
        <v>1535</v>
      </c>
      <c r="C86" s="16" t="n">
        <v>2013</v>
      </c>
    </row>
    <row r="87" spans="1:10">
      <c r="A87" s="4" t="s">
        <v>1536</v>
      </c>
      <c r="C87" s="16" t="n">
        <v>2043</v>
      </c>
    </row>
    <row r="88" spans="1:10">
      <c r="A88" s="4" t="s">
        <v>1537</v>
      </c>
      <c r="D88" s="5" t="n">
        <v>995</v>
      </c>
      <c r="E88" s="5" t="n">
        <v>995</v>
      </c>
    </row>
    <row r="89" spans="1:10">
      <c r="A89" s="4" t="s">
        <v>1538</v>
      </c>
      <c r="D89" s="4" t="s">
        <v>1567</v>
      </c>
      <c r="E89" s="4" t="s">
        <v>1567</v>
      </c>
    </row>
    <row r="90" spans="1:10">
      <c r="A90" s="4" t="s">
        <v>1540</v>
      </c>
      <c r="E90" s="6" t="n">
        <v>400</v>
      </c>
    </row>
    <row r="91" spans="1:10">
      <c r="A91" s="4" t="s">
        <v>83</v>
      </c>
      <c r="E91" s="6" t="n">
        <v>400</v>
      </c>
    </row>
    <row r="92" spans="1:10">
      <c r="A92" s="4" t="s">
        <v>1541</v>
      </c>
      <c r="D92" s="4" t="s">
        <v>1568</v>
      </c>
      <c r="E92" s="4" t="s">
        <v>1568</v>
      </c>
    </row>
    <row r="93" spans="1:10">
      <c r="A93" s="4" t="s">
        <v>1543</v>
      </c>
      <c r="C93" s="4" t="s">
        <v>1569</v>
      </c>
    </row>
    <row r="94" spans="1:10">
      <c r="A94" s="4" t="s">
        <v>1570</v>
      </c>
    </row>
    <row r="95" spans="1:10">
      <c r="A95" s="3" t="s">
        <v>409</v>
      </c>
    </row>
    <row r="96" spans="1:10">
      <c r="A96" s="4" t="s">
        <v>1533</v>
      </c>
      <c r="D96" s="4" t="s">
        <v>1571</v>
      </c>
      <c r="E96" s="4" t="s">
        <v>1571</v>
      </c>
    </row>
    <row r="97" spans="1:10">
      <c r="A97" s="4" t="s">
        <v>1535</v>
      </c>
      <c r="C97" s="15" t="n">
        <v>2014</v>
      </c>
    </row>
    <row r="98" spans="1:10">
      <c r="A98" s="4" t="s">
        <v>1536</v>
      </c>
      <c r="C98" s="15" t="n">
        <v>2021</v>
      </c>
    </row>
    <row r="99" spans="1:10">
      <c r="A99" s="4" t="s">
        <v>1537</v>
      </c>
      <c r="D99" s="8" t="n">
        <v>997.39</v>
      </c>
      <c r="E99" s="8" t="n">
        <v>997.39</v>
      </c>
    </row>
    <row r="100" spans="1:10">
      <c r="A100" s="4" t="s">
        <v>1538</v>
      </c>
      <c r="D100" s="4" t="s">
        <v>1572</v>
      </c>
      <c r="E100" s="4" t="s">
        <v>1572</v>
      </c>
    </row>
    <row r="101" spans="1:10">
      <c r="A101" s="4" t="s">
        <v>1540</v>
      </c>
      <c r="E101" s="6" t="n">
        <v>500</v>
      </c>
    </row>
    <row r="102" spans="1:10">
      <c r="A102" s="4" t="s">
        <v>83</v>
      </c>
      <c r="E102" s="6" t="n">
        <v>500</v>
      </c>
    </row>
    <row r="103" spans="1:10">
      <c r="A103" s="4" t="s">
        <v>1541</v>
      </c>
      <c r="D103" s="4" t="s">
        <v>1573</v>
      </c>
      <c r="E103" s="4" t="s">
        <v>1573</v>
      </c>
    </row>
    <row r="104" spans="1:10">
      <c r="A104" s="4" t="s">
        <v>1543</v>
      </c>
      <c r="C104" s="4" t="s">
        <v>1574</v>
      </c>
    </row>
    <row r="105" spans="1:10">
      <c r="A105" s="4" t="s">
        <v>1575</v>
      </c>
    </row>
    <row r="106" spans="1:10">
      <c r="A106" s="3" t="s">
        <v>409</v>
      </c>
    </row>
    <row r="107" spans="1:10">
      <c r="A107" s="4" t="s">
        <v>1533</v>
      </c>
      <c r="D107" s="4" t="s">
        <v>1576</v>
      </c>
      <c r="E107" s="4" t="s">
        <v>1576</v>
      </c>
      <c r="J107" s="4" t="s">
        <v>1576</v>
      </c>
    </row>
    <row r="108" spans="1:10">
      <c r="A108" s="4" t="s">
        <v>1536</v>
      </c>
      <c r="C108" s="15" t="n">
        <v>2044</v>
      </c>
    </row>
    <row r="109" spans="1:10">
      <c r="A109" s="4" t="s">
        <v>1537</v>
      </c>
      <c r="D109" s="8" t="n">
        <v>987.91</v>
      </c>
      <c r="E109" s="8" t="n">
        <v>987.91</v>
      </c>
      <c r="I109" s="8" t="n">
        <v>974.38</v>
      </c>
      <c r="J109" s="8" t="n">
        <v>998.74</v>
      </c>
    </row>
    <row r="110" spans="1:10">
      <c r="A110" s="4" t="s">
        <v>1538</v>
      </c>
      <c r="D110" s="4" t="s">
        <v>1577</v>
      </c>
      <c r="E110" s="4" t="s">
        <v>1577</v>
      </c>
      <c r="I110" s="4" t="s">
        <v>1578</v>
      </c>
      <c r="J110" s="4" t="s">
        <v>1579</v>
      </c>
    </row>
    <row r="111" spans="1:10">
      <c r="A111" s="4" t="s">
        <v>1540</v>
      </c>
      <c r="E111" s="6" t="n">
        <v>500</v>
      </c>
      <c r="I111" s="6" t="n">
        <v>400</v>
      </c>
      <c r="J111" s="6" t="n">
        <v>500</v>
      </c>
    </row>
    <row r="112" spans="1:10">
      <c r="A112" s="4" t="s">
        <v>83</v>
      </c>
      <c r="E112" s="6" t="n">
        <v>900</v>
      </c>
    </row>
    <row r="113" spans="1:10">
      <c r="A113" s="4" t="s">
        <v>1541</v>
      </c>
      <c r="D113" s="4" t="s">
        <v>1580</v>
      </c>
      <c r="E113" s="4" t="s">
        <v>1580</v>
      </c>
    </row>
    <row r="114" spans="1:10">
      <c r="A114" s="4" t="s">
        <v>1543</v>
      </c>
      <c r="C114" s="4" t="s">
        <v>1581</v>
      </c>
    </row>
    <row r="115" spans="1:10">
      <c r="A115" s="4" t="s">
        <v>1582</v>
      </c>
    </row>
    <row r="116" spans="1:10">
      <c r="A116" s="3" t="s">
        <v>409</v>
      </c>
    </row>
    <row r="117" spans="1:10">
      <c r="A117" s="4" t="s">
        <v>1533</v>
      </c>
      <c r="D117" s="4" t="s">
        <v>1583</v>
      </c>
      <c r="E117" s="4" t="s">
        <v>1583</v>
      </c>
    </row>
    <row r="118" spans="1:10">
      <c r="A118" s="4" t="s">
        <v>1535</v>
      </c>
      <c r="C118" s="18" t="n">
        <v>2014</v>
      </c>
    </row>
    <row r="119" spans="1:10">
      <c r="A119" s="4" t="s">
        <v>1536</v>
      </c>
      <c r="C119" s="17" t="n">
        <v>2025</v>
      </c>
    </row>
    <row r="120" spans="1:10">
      <c r="A120" s="4" t="s">
        <v>1537</v>
      </c>
      <c r="D120" s="8" t="n">
        <v>997.75</v>
      </c>
      <c r="E120" s="8" t="n">
        <v>997.75</v>
      </c>
    </row>
    <row r="121" spans="1:10">
      <c r="A121" s="4" t="s">
        <v>1538</v>
      </c>
      <c r="D121" s="4" t="s">
        <v>1584</v>
      </c>
      <c r="E121" s="4" t="s">
        <v>1584</v>
      </c>
    </row>
    <row r="122" spans="1:10">
      <c r="A122" s="4" t="s">
        <v>1540</v>
      </c>
      <c r="E122" s="6" t="n">
        <v>800</v>
      </c>
    </row>
    <row r="123" spans="1:10">
      <c r="A123" s="4" t="s">
        <v>83</v>
      </c>
      <c r="E123" s="6" t="n">
        <v>800</v>
      </c>
    </row>
    <row r="124" spans="1:10">
      <c r="A124" s="4" t="s">
        <v>1541</v>
      </c>
      <c r="D124" s="4" t="s">
        <v>1585</v>
      </c>
      <c r="E124" s="4" t="s">
        <v>1585</v>
      </c>
    </row>
    <row r="125" spans="1:10">
      <c r="A125" s="4" t="s">
        <v>1543</v>
      </c>
      <c r="C125" s="4" t="s">
        <v>1586</v>
      </c>
    </row>
    <row r="126" spans="1:10">
      <c r="A126" s="4" t="s">
        <v>1587</v>
      </c>
    </row>
    <row r="127" spans="1:10">
      <c r="A127" s="3" t="s">
        <v>409</v>
      </c>
    </row>
    <row r="128" spans="1:10">
      <c r="A128" s="4" t="s">
        <v>1533</v>
      </c>
      <c r="D128" s="4" t="s">
        <v>1588</v>
      </c>
      <c r="E128" s="4" t="s">
        <v>1588</v>
      </c>
    </row>
    <row r="129" spans="1:10">
      <c r="A129" s="4" t="s">
        <v>1535</v>
      </c>
      <c r="C129" s="18" t="n">
        <v>2014</v>
      </c>
    </row>
    <row r="130" spans="1:10">
      <c r="A130" s="4" t="s">
        <v>1536</v>
      </c>
      <c r="C130" s="17" t="n">
        <v>2045</v>
      </c>
    </row>
    <row r="131" spans="1:10">
      <c r="A131" s="4" t="s">
        <v>1537</v>
      </c>
      <c r="D131" s="8" t="n">
        <v>992.91</v>
      </c>
      <c r="E131" s="8" t="n">
        <v>992.91</v>
      </c>
    </row>
    <row r="132" spans="1:10">
      <c r="A132" s="4" t="s">
        <v>1538</v>
      </c>
      <c r="D132" s="4" t="s">
        <v>1589</v>
      </c>
      <c r="E132" s="4" t="s">
        <v>1589</v>
      </c>
    </row>
    <row r="133" spans="1:10">
      <c r="A133" s="4" t="s">
        <v>1540</v>
      </c>
      <c r="E133" s="6" t="n">
        <v>400</v>
      </c>
    </row>
    <row r="134" spans="1:10">
      <c r="A134" s="4" t="s">
        <v>83</v>
      </c>
      <c r="E134" s="6" t="n">
        <v>400</v>
      </c>
    </row>
    <row r="135" spans="1:10">
      <c r="A135" s="4" t="s">
        <v>1541</v>
      </c>
      <c r="D135" s="4" t="s">
        <v>1590</v>
      </c>
      <c r="E135" s="4" t="s">
        <v>1590</v>
      </c>
    </row>
    <row r="136" spans="1:10">
      <c r="A136" s="4" t="s">
        <v>1543</v>
      </c>
      <c r="C136" s="4" t="s">
        <v>1591</v>
      </c>
    </row>
    <row r="137" spans="1:10">
      <c r="A137" s="4" t="s">
        <v>1592</v>
      </c>
    </row>
    <row r="138" spans="1:10">
      <c r="A138" s="3" t="s">
        <v>409</v>
      </c>
    </row>
    <row r="139" spans="1:10">
      <c r="A139" s="4" t="s">
        <v>1533</v>
      </c>
      <c r="D139" s="4" t="s">
        <v>1593</v>
      </c>
      <c r="E139" s="4" t="s">
        <v>1593</v>
      </c>
    </row>
    <row r="140" spans="1:10">
      <c r="A140" s="4" t="s">
        <v>1535</v>
      </c>
      <c r="C140" s="14" t="n">
        <v>2015</v>
      </c>
    </row>
    <row r="141" spans="1:10">
      <c r="A141" s="4" t="s">
        <v>1536</v>
      </c>
      <c r="C141" s="14" t="n">
        <v>2018</v>
      </c>
    </row>
    <row r="142" spans="1:10">
      <c r="A142" s="4" t="s">
        <v>1537</v>
      </c>
      <c r="D142" s="8" t="n">
        <v>999.62</v>
      </c>
      <c r="E142" s="8" t="n">
        <v>999.62</v>
      </c>
    </row>
    <row r="143" spans="1:10">
      <c r="A143" s="4" t="s">
        <v>1538</v>
      </c>
      <c r="D143" s="4" t="s">
        <v>1594</v>
      </c>
      <c r="E143" s="4" t="s">
        <v>1594</v>
      </c>
    </row>
    <row r="144" spans="1:10">
      <c r="A144" s="4" t="s">
        <v>1540</v>
      </c>
      <c r="E144" s="6" t="n">
        <v>250</v>
      </c>
    </row>
    <row r="145" spans="1:10">
      <c r="A145" s="4" t="s">
        <v>83</v>
      </c>
      <c r="E145" s="6" t="n">
        <v>0</v>
      </c>
    </row>
    <row r="146" spans="1:10">
      <c r="A146" s="4" t="s">
        <v>1543</v>
      </c>
      <c r="C146" s="4" t="s">
        <v>1544</v>
      </c>
    </row>
    <row r="147" spans="1:10">
      <c r="A147" s="4" t="s">
        <v>1595</v>
      </c>
    </row>
    <row r="148" spans="1:10">
      <c r="A148" s="3" t="s">
        <v>409</v>
      </c>
    </row>
    <row r="149" spans="1:10">
      <c r="A149" s="4" t="s">
        <v>1533</v>
      </c>
      <c r="D149" s="4" t="s">
        <v>1596</v>
      </c>
      <c r="E149" s="4" t="s">
        <v>1596</v>
      </c>
    </row>
    <row r="150" spans="1:10">
      <c r="A150" s="4" t="s">
        <v>1535</v>
      </c>
      <c r="C150" s="14" t="n">
        <v>2015</v>
      </c>
    </row>
    <row r="151" spans="1:10">
      <c r="A151" s="4" t="s">
        <v>1536</v>
      </c>
      <c r="C151" s="14" t="n">
        <v>2022</v>
      </c>
    </row>
    <row r="152" spans="1:10">
      <c r="A152" s="4" t="s">
        <v>1537</v>
      </c>
      <c r="D152" s="8" t="n">
        <v>997.3099999999999</v>
      </c>
      <c r="E152" s="8" t="n">
        <v>997.3099999999999</v>
      </c>
    </row>
    <row r="153" spans="1:10">
      <c r="A153" s="4" t="s">
        <v>1538</v>
      </c>
      <c r="D153" s="4" t="s">
        <v>1597</v>
      </c>
      <c r="E153" s="4" t="s">
        <v>1597</v>
      </c>
    </row>
    <row r="154" spans="1:10">
      <c r="A154" s="4" t="s">
        <v>1540</v>
      </c>
      <c r="E154" s="6" t="n">
        <v>1000</v>
      </c>
    </row>
    <row r="155" spans="1:10">
      <c r="A155" s="4" t="s">
        <v>83</v>
      </c>
      <c r="E155" s="6" t="n">
        <v>1000</v>
      </c>
    </row>
    <row r="156" spans="1:10">
      <c r="A156" s="4" t="s">
        <v>1541</v>
      </c>
      <c r="D156" s="4" t="s">
        <v>1598</v>
      </c>
      <c r="E156" s="4" t="s">
        <v>1598</v>
      </c>
    </row>
    <row r="157" spans="1:10">
      <c r="A157" s="4" t="s">
        <v>1543</v>
      </c>
      <c r="C157" s="4" t="s">
        <v>1599</v>
      </c>
    </row>
    <row r="158" spans="1:10">
      <c r="A158" s="4" t="s">
        <v>1600</v>
      </c>
    </row>
    <row r="159" spans="1:10">
      <c r="A159" s="3" t="s">
        <v>409</v>
      </c>
    </row>
    <row r="160" spans="1:10">
      <c r="A160" s="4" t="s">
        <v>1533</v>
      </c>
      <c r="D160" s="4" t="s">
        <v>1558</v>
      </c>
      <c r="E160" s="4" t="s">
        <v>1558</v>
      </c>
    </row>
    <row r="161" spans="1:10">
      <c r="A161" s="4" t="s">
        <v>1535</v>
      </c>
      <c r="C161" s="14" t="n">
        <v>2015</v>
      </c>
    </row>
    <row r="162" spans="1:10">
      <c r="A162" s="4" t="s">
        <v>1536</v>
      </c>
      <c r="C162" s="17" t="n">
        <v>2046</v>
      </c>
    </row>
    <row r="163" spans="1:10">
      <c r="A163" s="4" t="s">
        <v>1537</v>
      </c>
      <c r="D163" s="8" t="n">
        <v>999.72</v>
      </c>
      <c r="E163" s="8" t="n">
        <v>999.72</v>
      </c>
    </row>
    <row r="164" spans="1:10">
      <c r="A164" s="4" t="s">
        <v>1538</v>
      </c>
      <c r="D164" s="4" t="s">
        <v>1558</v>
      </c>
      <c r="E164" s="4" t="s">
        <v>1558</v>
      </c>
    </row>
    <row r="165" spans="1:10">
      <c r="A165" s="4" t="s">
        <v>1540</v>
      </c>
      <c r="E165" s="6" t="n">
        <v>500</v>
      </c>
    </row>
    <row r="166" spans="1:10">
      <c r="A166" s="4" t="s">
        <v>83</v>
      </c>
      <c r="E166" s="6" t="n">
        <v>500</v>
      </c>
    </row>
    <row r="167" spans="1:10">
      <c r="A167" s="4" t="s">
        <v>1541</v>
      </c>
      <c r="D167" s="4" t="s">
        <v>1601</v>
      </c>
      <c r="E167" s="4" t="s">
        <v>1601</v>
      </c>
    </row>
    <row r="168" spans="1:10">
      <c r="A168" s="4" t="s">
        <v>1543</v>
      </c>
      <c r="C168" s="4" t="s">
        <v>1602</v>
      </c>
    </row>
    <row r="169" spans="1:10">
      <c r="A169" s="4" t="s">
        <v>1603</v>
      </c>
    </row>
    <row r="170" spans="1:10">
      <c r="A170" s="3" t="s">
        <v>409</v>
      </c>
    </row>
    <row r="171" spans="1:10">
      <c r="A171" s="4" t="s">
        <v>1533</v>
      </c>
      <c r="D171" s="4" t="s">
        <v>1583</v>
      </c>
      <c r="E171" s="4" t="s">
        <v>1583</v>
      </c>
    </row>
    <row r="172" spans="1:10">
      <c r="A172" s="4" t="s">
        <v>1535</v>
      </c>
      <c r="C172" s="12" t="n">
        <v>2015</v>
      </c>
    </row>
    <row r="173" spans="1:10">
      <c r="A173" s="4" t="s">
        <v>1536</v>
      </c>
      <c r="C173" s="14" t="n">
        <v>2026</v>
      </c>
    </row>
    <row r="174" spans="1:10">
      <c r="A174" s="4" t="s">
        <v>1537</v>
      </c>
      <c r="D174" s="8" t="n">
        <v>992.14</v>
      </c>
      <c r="E174" s="8" t="n">
        <v>992.14</v>
      </c>
    </row>
    <row r="175" spans="1:10">
      <c r="A175" s="4" t="s">
        <v>1538</v>
      </c>
      <c r="D175" s="4" t="s">
        <v>1604</v>
      </c>
      <c r="E175" s="4" t="s">
        <v>1604</v>
      </c>
    </row>
    <row r="176" spans="1:10">
      <c r="A176" s="4" t="s">
        <v>1540</v>
      </c>
      <c r="E176" s="6" t="n">
        <v>600</v>
      </c>
    </row>
    <row r="177" spans="1:10">
      <c r="A177" s="4" t="s">
        <v>83</v>
      </c>
      <c r="E177" s="6" t="n">
        <v>600</v>
      </c>
    </row>
    <row r="178" spans="1:10">
      <c r="A178" s="4" t="s">
        <v>1541</v>
      </c>
      <c r="D178" s="4" t="s">
        <v>1605</v>
      </c>
      <c r="E178" s="4" t="s">
        <v>1605</v>
      </c>
    </row>
    <row r="179" spans="1:10">
      <c r="A179" s="4" t="s">
        <v>1543</v>
      </c>
      <c r="C179" s="4" t="s">
        <v>1606</v>
      </c>
    </row>
    <row r="180" spans="1:10">
      <c r="A180" s="4" t="s">
        <v>1607</v>
      </c>
    </row>
    <row r="181" spans="1:10">
      <c r="A181" s="3" t="s">
        <v>409</v>
      </c>
    </row>
    <row r="182" spans="1:10">
      <c r="A182" s="4" t="s">
        <v>1533</v>
      </c>
      <c r="D182" s="4" t="s">
        <v>1202</v>
      </c>
      <c r="E182" s="4" t="s">
        <v>1202</v>
      </c>
    </row>
    <row r="183" spans="1:10">
      <c r="A183" s="4" t="s">
        <v>1535</v>
      </c>
      <c r="C183" s="18" t="n">
        <v>2016</v>
      </c>
    </row>
    <row r="184" spans="1:10">
      <c r="A184" s="4" t="s">
        <v>1536</v>
      </c>
      <c r="C184" s="19" t="n">
        <v>2027</v>
      </c>
    </row>
    <row r="185" spans="1:10">
      <c r="A185" s="4" t="s">
        <v>1537</v>
      </c>
      <c r="D185" s="8" t="n">
        <v>991.89</v>
      </c>
      <c r="E185" s="8" t="n">
        <v>991.89</v>
      </c>
    </row>
    <row r="186" spans="1:10">
      <c r="A186" s="4" t="s">
        <v>1538</v>
      </c>
      <c r="D186" s="4" t="s">
        <v>1608</v>
      </c>
      <c r="E186" s="4" t="s">
        <v>1608</v>
      </c>
    </row>
    <row r="187" spans="1:10">
      <c r="A187" s="4" t="s">
        <v>1540</v>
      </c>
      <c r="D187" s="6" t="n">
        <v>600</v>
      </c>
    </row>
    <row r="188" spans="1:10">
      <c r="A188" s="4" t="s">
        <v>83</v>
      </c>
      <c r="D188" s="6" t="n">
        <v>600</v>
      </c>
    </row>
    <row r="189" spans="1:10">
      <c r="A189" s="4" t="s">
        <v>1541</v>
      </c>
      <c r="D189" s="4" t="s">
        <v>1609</v>
      </c>
      <c r="E189" s="4" t="s">
        <v>1609</v>
      </c>
    </row>
    <row r="190" spans="1:10">
      <c r="A190" s="4" t="s">
        <v>1543</v>
      </c>
      <c r="C190" s="4" t="s">
        <v>1610</v>
      </c>
    </row>
    <row r="191" spans="1:10">
      <c r="A191" s="4" t="s">
        <v>1611</v>
      </c>
    </row>
    <row r="192" spans="1:10">
      <c r="A192" s="3" t="s">
        <v>409</v>
      </c>
    </row>
    <row r="193" spans="1:10">
      <c r="A193" s="4" t="s">
        <v>1533</v>
      </c>
      <c r="D193" s="4" t="s">
        <v>1612</v>
      </c>
      <c r="E193" s="4" t="s">
        <v>1612</v>
      </c>
    </row>
    <row r="194" spans="1:10">
      <c r="A194" s="4" t="s">
        <v>83</v>
      </c>
      <c r="E194" s="6" t="n">
        <v>792</v>
      </c>
    </row>
    <row r="195" spans="1:10">
      <c r="A195" s="4" t="s">
        <v>1613</v>
      </c>
      <c r="D195" s="20" t="n">
        <v>1.3205</v>
      </c>
      <c r="E195" s="20" t="n">
        <v>1.3205</v>
      </c>
    </row>
    <row r="196" spans="1:10">
      <c r="A196" s="4" t="s">
        <v>1614</v>
      </c>
    </row>
    <row r="197" spans="1:10">
      <c r="A197" s="3" t="s">
        <v>409</v>
      </c>
    </row>
    <row r="198" spans="1:10">
      <c r="A198" s="4" t="s">
        <v>1533</v>
      </c>
      <c r="D198" s="4" t="s">
        <v>1432</v>
      </c>
      <c r="E198" s="4" t="s">
        <v>1432</v>
      </c>
    </row>
    <row r="199" spans="1:10">
      <c r="A199" s="4" t="s">
        <v>1535</v>
      </c>
      <c r="C199" s="14" t="n">
        <v>2017</v>
      </c>
    </row>
    <row r="200" spans="1:10">
      <c r="A200" s="4" t="s">
        <v>1536</v>
      </c>
      <c r="C200" s="18" t="n">
        <v>2027</v>
      </c>
    </row>
    <row r="201" spans="1:10">
      <c r="A201" s="4" t="s">
        <v>1537</v>
      </c>
      <c r="D201" s="8" t="n">
        <v>998.95</v>
      </c>
      <c r="E201" s="8" t="n">
        <v>998.95</v>
      </c>
    </row>
    <row r="202" spans="1:10">
      <c r="A202" s="4" t="s">
        <v>1538</v>
      </c>
      <c r="D202" s="4" t="s">
        <v>1615</v>
      </c>
      <c r="E202" s="4" t="s">
        <v>1615</v>
      </c>
    </row>
    <row r="203" spans="1:10">
      <c r="A203" s="4" t="s">
        <v>1540</v>
      </c>
      <c r="E203" s="6" t="n">
        <v>500</v>
      </c>
    </row>
    <row r="204" spans="1:10">
      <c r="A204" s="4" t="s">
        <v>83</v>
      </c>
      <c r="E204" s="6" t="n">
        <v>500</v>
      </c>
    </row>
    <row r="205" spans="1:10">
      <c r="A205" s="4" t="s">
        <v>1541</v>
      </c>
      <c r="D205" s="4" t="s">
        <v>1609</v>
      </c>
      <c r="E205" s="4" t="s">
        <v>1609</v>
      </c>
    </row>
    <row r="206" spans="1:10">
      <c r="A206" s="4" t="s">
        <v>1543</v>
      </c>
      <c r="C206" s="4" t="s">
        <v>1616</v>
      </c>
    </row>
    <row r="207" spans="1:10">
      <c r="A207" s="4" t="s">
        <v>1617</v>
      </c>
    </row>
    <row r="208" spans="1:10">
      <c r="A208" s="3" t="s">
        <v>409</v>
      </c>
    </row>
    <row r="209" spans="1:10">
      <c r="A209" s="4" t="s">
        <v>1533</v>
      </c>
      <c r="D209" s="4" t="s">
        <v>1554</v>
      </c>
      <c r="E209" s="4" t="s">
        <v>1554</v>
      </c>
    </row>
    <row r="210" spans="1:10">
      <c r="A210" s="4" t="s">
        <v>83</v>
      </c>
      <c r="E210" s="6" t="n">
        <v>667</v>
      </c>
    </row>
    <row r="211" spans="1:10">
      <c r="A211" s="4" t="s">
        <v>1613</v>
      </c>
      <c r="D211" s="20" t="n">
        <v>1.3348</v>
      </c>
      <c r="E211" s="20" t="n">
        <v>1.3348</v>
      </c>
    </row>
    <row r="212" spans="1:10">
      <c r="A212" s="4" t="s">
        <v>1618</v>
      </c>
    </row>
    <row r="213" spans="1:10">
      <c r="A213" s="3" t="s">
        <v>409</v>
      </c>
    </row>
    <row r="214" spans="1:10">
      <c r="A214" s="4" t="s">
        <v>1533</v>
      </c>
      <c r="D214" s="4" t="s">
        <v>1619</v>
      </c>
      <c r="E214" s="4" t="s">
        <v>1619</v>
      </c>
      <c r="H214" s="4" t="s">
        <v>1619</v>
      </c>
    </row>
    <row r="215" spans="1:10">
      <c r="A215" s="4" t="s">
        <v>1535</v>
      </c>
      <c r="C215" s="4" t="s">
        <v>1620</v>
      </c>
    </row>
    <row r="216" spans="1:10">
      <c r="A216" s="4" t="s">
        <v>1536</v>
      </c>
      <c r="C216" s="14" t="n">
        <v>2048</v>
      </c>
    </row>
    <row r="217" spans="1:10">
      <c r="A217" s="4" t="s">
        <v>1537</v>
      </c>
      <c r="D217" s="8" t="n">
        <v>998.0599999999999</v>
      </c>
      <c r="E217" s="8" t="n">
        <v>998.0599999999999</v>
      </c>
      <c r="F217" s="8" t="n">
        <v>1014.11</v>
      </c>
      <c r="H217" s="8" t="n">
        <v>990.65</v>
      </c>
    </row>
    <row r="218" spans="1:10">
      <c r="A218" s="4" t="s">
        <v>1538</v>
      </c>
      <c r="D218" s="4" t="s">
        <v>1621</v>
      </c>
      <c r="E218" s="4" t="s">
        <v>1621</v>
      </c>
      <c r="F218" s="4" t="s">
        <v>1622</v>
      </c>
      <c r="H218" s="4" t="s">
        <v>1623</v>
      </c>
    </row>
    <row r="219" spans="1:10">
      <c r="A219" s="4" t="s">
        <v>1540</v>
      </c>
      <c r="E219" s="6" t="n">
        <v>325</v>
      </c>
      <c r="F219" s="6" t="n">
        <v>150</v>
      </c>
      <c r="H219" s="6" t="n">
        <v>325</v>
      </c>
    </row>
    <row r="220" spans="1:10">
      <c r="A220" s="4" t="s">
        <v>83</v>
      </c>
      <c r="E220" s="6" t="n">
        <v>475</v>
      </c>
    </row>
    <row r="221" spans="1:10">
      <c r="A221" s="4" t="s">
        <v>1541</v>
      </c>
      <c r="D221" s="4" t="s">
        <v>1624</v>
      </c>
      <c r="E221" s="4" t="s">
        <v>1624</v>
      </c>
    </row>
    <row r="222" spans="1:10">
      <c r="A222" s="4" t="s">
        <v>1543</v>
      </c>
      <c r="C222" s="4" t="s">
        <v>1625</v>
      </c>
    </row>
    <row r="223" spans="1:10">
      <c r="A223" s="4" t="s">
        <v>1626</v>
      </c>
    </row>
    <row r="224" spans="1:10">
      <c r="A224" s="3" t="s">
        <v>409</v>
      </c>
    </row>
    <row r="225" spans="1:10">
      <c r="A225" s="4" t="s">
        <v>1533</v>
      </c>
      <c r="D225" s="4" t="s">
        <v>1627</v>
      </c>
      <c r="E225" s="4" t="s">
        <v>1627</v>
      </c>
    </row>
    <row r="226" spans="1:10">
      <c r="A226" s="4" t="s">
        <v>1535</v>
      </c>
      <c r="C226" s="19" t="n">
        <v>2018</v>
      </c>
    </row>
    <row r="227" spans="1:10">
      <c r="A227" s="4" t="s">
        <v>1536</v>
      </c>
      <c r="C227" s="14" t="n">
        <v>2028</v>
      </c>
    </row>
    <row r="228" spans="1:10">
      <c r="A228" s="4" t="s">
        <v>1537</v>
      </c>
      <c r="D228" s="8" t="n">
        <v>989.49</v>
      </c>
      <c r="E228" s="8" t="n">
        <v>989.49</v>
      </c>
    </row>
    <row r="229" spans="1:10">
      <c r="A229" s="4" t="s">
        <v>1538</v>
      </c>
      <c r="D229" s="4" t="s">
        <v>1583</v>
      </c>
      <c r="E229" s="4" t="s">
        <v>1583</v>
      </c>
    </row>
    <row r="230" spans="1:10">
      <c r="A230" s="4" t="s">
        <v>1540</v>
      </c>
      <c r="E230" s="6" t="n">
        <v>600</v>
      </c>
    </row>
    <row r="231" spans="1:10">
      <c r="A231" s="4" t="s">
        <v>83</v>
      </c>
      <c r="E231" s="6" t="n">
        <v>600</v>
      </c>
    </row>
    <row r="232" spans="1:10">
      <c r="A232" s="4" t="s">
        <v>1541</v>
      </c>
      <c r="D232" s="4" t="s">
        <v>1628</v>
      </c>
      <c r="E232" s="4" t="s">
        <v>1628</v>
      </c>
    </row>
    <row r="233" spans="1:10">
      <c r="A233" s="4" t="s">
        <v>1543</v>
      </c>
      <c r="C233" s="4" t="s">
        <v>1629</v>
      </c>
    </row>
    <row r="234" spans="1:10">
      <c r="A234" s="4" t="s">
        <v>1630</v>
      </c>
    </row>
    <row r="235" spans="1:10">
      <c r="A235" s="3" t="s">
        <v>409</v>
      </c>
    </row>
    <row r="236" spans="1:10">
      <c r="A236" s="4" t="s">
        <v>1533</v>
      </c>
      <c r="D236" s="4" t="s">
        <v>1631</v>
      </c>
      <c r="E236" s="4" t="s">
        <v>1631</v>
      </c>
    </row>
    <row r="237" spans="1:10">
      <c r="A237" s="4" t="s">
        <v>1535</v>
      </c>
      <c r="C237" s="21" t="n">
        <v>2018</v>
      </c>
    </row>
    <row r="238" spans="1:10">
      <c r="A238" s="4" t="s">
        <v>1536</v>
      </c>
      <c r="C238" s="16" t="n">
        <v>2048</v>
      </c>
    </row>
    <row r="239" spans="1:10">
      <c r="A239" s="4" t="s">
        <v>1537</v>
      </c>
      <c r="D239" s="8" t="n">
        <v>987.6</v>
      </c>
      <c r="E239" s="8" t="n">
        <v>987.6</v>
      </c>
    </row>
    <row r="240" spans="1:10">
      <c r="A240" s="4" t="s">
        <v>1538</v>
      </c>
      <c r="D240" s="4" t="s">
        <v>1632</v>
      </c>
      <c r="E240" s="4" t="s">
        <v>1632</v>
      </c>
    </row>
    <row r="241" spans="1:10">
      <c r="A241" s="4" t="s">
        <v>1540</v>
      </c>
      <c r="E241" s="6" t="n">
        <v>750</v>
      </c>
    </row>
    <row r="242" spans="1:10">
      <c r="A242" s="4" t="s">
        <v>83</v>
      </c>
      <c r="E242" s="6" t="n">
        <v>750</v>
      </c>
    </row>
    <row r="243" spans="1:10">
      <c r="A243" s="4" t="s">
        <v>1541</v>
      </c>
      <c r="D243" s="4" t="s">
        <v>655</v>
      </c>
      <c r="E243" s="4" t="s">
        <v>655</v>
      </c>
    </row>
    <row r="244" spans="1:10">
      <c r="A244" s="4" t="s">
        <v>1543</v>
      </c>
      <c r="C244" s="4" t="s">
        <v>1633</v>
      </c>
    </row>
    <row r="245" spans="1:10">
      <c r="A245" s="4" t="s">
        <v>1634</v>
      </c>
    </row>
    <row r="246" spans="1:10">
      <c r="A246" s="3" t="s">
        <v>409</v>
      </c>
    </row>
    <row r="247" spans="1:10">
      <c r="A247" s="4" t="s">
        <v>1533</v>
      </c>
      <c r="D247" s="4" t="s">
        <v>1559</v>
      </c>
      <c r="E247" s="4" t="s">
        <v>1559</v>
      </c>
    </row>
    <row r="248" spans="1:10">
      <c r="A248" s="4" t="s">
        <v>83</v>
      </c>
      <c r="E248" s="6" t="n">
        <v>974</v>
      </c>
    </row>
    <row r="249" spans="1:10">
      <c r="A249" s="4" t="s">
        <v>1613</v>
      </c>
      <c r="D249" s="20" t="n">
        <v>1.2985</v>
      </c>
      <c r="E249" s="20" t="n">
        <v>1.2985</v>
      </c>
    </row>
  </sheetData>
  <mergeCells count="2">
    <mergeCell ref="A1:A2"/>
    <mergeCell ref="D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635</v>
      </c>
      <c r="B1" s="2" t="s">
        <v>486</v>
      </c>
      <c r="C1" s="2" t="s">
        <v>773</v>
      </c>
      <c r="D1" s="2" t="s">
        <v>485</v>
      </c>
      <c r="E1" s="2" t="s">
        <v>487</v>
      </c>
      <c r="F1" s="2" t="s">
        <v>488</v>
      </c>
    </row>
    <row r="2" spans="1:6">
      <c r="A2" s="3" t="s">
        <v>1517</v>
      </c>
    </row>
    <row r="3" spans="1:6">
      <c r="A3" s="4" t="s">
        <v>1636</v>
      </c>
      <c r="D3" s="6" t="n">
        <v>2250</v>
      </c>
      <c r="E3" s="6" t="n">
        <v>2250</v>
      </c>
    </row>
    <row r="4" spans="1:6">
      <c r="A4" s="4" t="s">
        <v>1637</v>
      </c>
      <c r="B4" s="6" t="n">
        <v>800</v>
      </c>
      <c r="D4" s="5" t="n">
        <v>836</v>
      </c>
      <c r="E4" s="5" t="n">
        <v>1404</v>
      </c>
      <c r="F4" s="6" t="n">
        <v>1327</v>
      </c>
    </row>
    <row r="5" spans="1:6">
      <c r="A5" s="4" t="s">
        <v>83</v>
      </c>
      <c r="D5" s="5" t="n">
        <v>14101</v>
      </c>
      <c r="E5" s="5" t="n">
        <v>13660</v>
      </c>
    </row>
    <row r="6" spans="1:6">
      <c r="A6" s="4" t="s">
        <v>1517</v>
      </c>
    </row>
    <row r="7" spans="1:6">
      <c r="A7" s="3" t="s">
        <v>1517</v>
      </c>
    </row>
    <row r="8" spans="1:6">
      <c r="A8" s="4" t="s">
        <v>1636</v>
      </c>
      <c r="D8" s="5" t="n">
        <v>1400</v>
      </c>
      <c r="E8" s="5" t="n">
        <v>1400</v>
      </c>
    </row>
    <row r="9" spans="1:6">
      <c r="A9" s="4" t="s">
        <v>83</v>
      </c>
      <c r="C9" s="6" t="n">
        <v>569</v>
      </c>
      <c r="D9" s="6" t="n">
        <v>774</v>
      </c>
      <c r="E9" s="6" t="n">
        <v>1140</v>
      </c>
    </row>
    <row r="10" spans="1:6">
      <c r="A10" s="4" t="s">
        <v>1638</v>
      </c>
      <c r="C10" s="4" t="s">
        <v>1639</v>
      </c>
      <c r="D10" s="4" t="s">
        <v>1639</v>
      </c>
    </row>
    <row r="11" spans="1:6">
      <c r="A11" s="4" t="s">
        <v>411</v>
      </c>
    </row>
    <row r="12" spans="1:6">
      <c r="A12" s="3" t="s">
        <v>1517</v>
      </c>
    </row>
    <row r="13" spans="1:6">
      <c r="A13" s="4" t="s">
        <v>1636</v>
      </c>
      <c r="D13" s="6" t="n">
        <v>2250</v>
      </c>
    </row>
    <row r="14" spans="1:6">
      <c r="A14" s="4" t="s">
        <v>1637</v>
      </c>
      <c r="D14" s="6" t="n">
        <v>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640</v>
      </c>
      <c r="B1" s="2" t="s">
        <v>1641</v>
      </c>
      <c r="C1" s="2" t="s">
        <v>1461</v>
      </c>
      <c r="D1" s="2" t="s">
        <v>487</v>
      </c>
    </row>
    <row r="2" spans="1:4">
      <c r="A2" s="3" t="s">
        <v>411</v>
      </c>
    </row>
    <row r="3" spans="1:4">
      <c r="A3" s="4" t="s">
        <v>1642</v>
      </c>
      <c r="C3" s="6" t="n">
        <v>1476</v>
      </c>
      <c r="D3" s="6" t="n">
        <v>1110</v>
      </c>
    </row>
    <row r="4" spans="1:4">
      <c r="A4" s="4" t="s">
        <v>1643</v>
      </c>
      <c r="C4" s="5" t="n">
        <v>2250</v>
      </c>
      <c r="D4" s="5" t="n">
        <v>2250</v>
      </c>
    </row>
    <row r="5" spans="1:4">
      <c r="A5" s="4" t="s">
        <v>83</v>
      </c>
      <c r="C5" s="5" t="n">
        <v>14101</v>
      </c>
      <c r="D5" s="5" t="n">
        <v>13660</v>
      </c>
    </row>
    <row r="6" spans="1:4">
      <c r="A6" s="4" t="s">
        <v>1644</v>
      </c>
      <c r="C6" s="6" t="n">
        <v>880</v>
      </c>
    </row>
    <row r="7" spans="1:4">
      <c r="A7" s="4" t="s">
        <v>411</v>
      </c>
    </row>
    <row r="8" spans="1:4">
      <c r="A8" s="3" t="s">
        <v>411</v>
      </c>
    </row>
    <row r="9" spans="1:4">
      <c r="A9" s="4" t="s">
        <v>1645</v>
      </c>
      <c r="B9" s="5" t="n">
        <v>2</v>
      </c>
      <c r="C9" s="5" t="n">
        <v>2</v>
      </c>
    </row>
    <row r="10" spans="1:4">
      <c r="A10" s="4" t="s">
        <v>1643</v>
      </c>
      <c r="C10" s="6" t="n">
        <v>2250</v>
      </c>
    </row>
    <row r="11" spans="1:4">
      <c r="A11" s="4" t="s">
        <v>1646</v>
      </c>
      <c r="C11" s="6" t="n">
        <v>184</v>
      </c>
      <c r="D11" s="5" t="n">
        <v>224</v>
      </c>
    </row>
    <row r="12" spans="1:4">
      <c r="A12" s="4" t="s">
        <v>1647</v>
      </c>
    </row>
    <row r="13" spans="1:4">
      <c r="A13" s="3" t="s">
        <v>411</v>
      </c>
    </row>
    <row r="14" spans="1:4">
      <c r="A14" s="4" t="s">
        <v>1648</v>
      </c>
      <c r="B14" s="5" t="n">
        <v>4</v>
      </c>
      <c r="C14" s="5" t="n">
        <v>4</v>
      </c>
    </row>
    <row r="15" spans="1:4">
      <c r="A15" s="4" t="s">
        <v>1649</v>
      </c>
    </row>
    <row r="16" spans="1:4">
      <c r="A16" s="3" t="s">
        <v>411</v>
      </c>
    </row>
    <row r="17" spans="1:4">
      <c r="A17" s="4" t="s">
        <v>1650</v>
      </c>
      <c r="B17" s="5" t="n">
        <v>2</v>
      </c>
      <c r="C17" s="5" t="n">
        <v>2</v>
      </c>
    </row>
    <row r="18" spans="1:4">
      <c r="A18" s="4" t="s">
        <v>1517</v>
      </c>
    </row>
    <row r="19" spans="1:4">
      <c r="A19" s="3" t="s">
        <v>411</v>
      </c>
    </row>
    <row r="20" spans="1:4">
      <c r="A20" s="4" t="s">
        <v>1643</v>
      </c>
      <c r="C20" s="6" t="n">
        <v>1400</v>
      </c>
      <c r="D20" s="5" t="n">
        <v>1400</v>
      </c>
    </row>
    <row r="21" spans="1:4">
      <c r="A21" s="4" t="s">
        <v>83</v>
      </c>
      <c r="B21" s="6" t="n">
        <v>569</v>
      </c>
      <c r="C21" s="6" t="n">
        <v>774</v>
      </c>
      <c r="D21" s="6" t="n">
        <v>114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8"/>
    <col customWidth="1" max="2" min="2" width="36"/>
    <col customWidth="1" max="3" min="3" width="21"/>
  </cols>
  <sheetData>
    <row r="1" spans="1:3">
      <c r="A1" s="1" t="s">
        <v>1651</v>
      </c>
      <c r="B1" s="2" t="s">
        <v>1</v>
      </c>
    </row>
    <row r="2" spans="1:3">
      <c r="B2" s="2" t="s">
        <v>1652</v>
      </c>
      <c r="C2" s="2" t="s">
        <v>487</v>
      </c>
    </row>
    <row r="3" spans="1:3">
      <c r="A3" s="3" t="s">
        <v>413</v>
      </c>
    </row>
    <row r="4" spans="1:3">
      <c r="A4" s="4" t="s">
        <v>83</v>
      </c>
      <c r="B4" s="6" t="n">
        <v>14101</v>
      </c>
      <c r="C4" s="6" t="n">
        <v>13660</v>
      </c>
    </row>
    <row r="5" spans="1:3">
      <c r="A5" s="4" t="s">
        <v>1653</v>
      </c>
    </row>
    <row r="6" spans="1:3">
      <c r="A6" s="3" t="s">
        <v>413</v>
      </c>
    </row>
    <row r="7" spans="1:3">
      <c r="A7" s="4" t="s">
        <v>1654</v>
      </c>
      <c r="B7" s="4" t="s">
        <v>1655</v>
      </c>
    </row>
    <row r="8" spans="1:3">
      <c r="A8" s="4" t="s">
        <v>1535</v>
      </c>
      <c r="B8" s="22" t="s">
        <v>1656</v>
      </c>
    </row>
    <row r="9" spans="1:3">
      <c r="A9" s="4" t="s">
        <v>1536</v>
      </c>
      <c r="B9" s="22" t="s">
        <v>1657</v>
      </c>
    </row>
    <row r="10" spans="1:3">
      <c r="A10" s="4" t="s">
        <v>1658</v>
      </c>
      <c r="B10" s="5" t="n">
        <v>998</v>
      </c>
    </row>
    <row r="11" spans="1:3">
      <c r="A11" s="4" t="s">
        <v>1540</v>
      </c>
      <c r="B11" s="6" t="n">
        <v>175</v>
      </c>
    </row>
    <row r="12" spans="1:3">
      <c r="A12" s="4" t="s">
        <v>83</v>
      </c>
      <c r="B12" s="6" t="n">
        <v>175</v>
      </c>
    </row>
    <row r="13" spans="1:3">
      <c r="A13" s="4" t="s">
        <v>1659</v>
      </c>
    </row>
    <row r="14" spans="1:3">
      <c r="A14" s="3" t="s">
        <v>413</v>
      </c>
    </row>
    <row r="15" spans="1:3">
      <c r="A15" s="4" t="s">
        <v>1654</v>
      </c>
      <c r="B15" s="4" t="s">
        <v>1660</v>
      </c>
    </row>
    <row r="16" spans="1:3">
      <c r="A16" s="4" t="s">
        <v>1535</v>
      </c>
      <c r="B16" s="22" t="s">
        <v>1661</v>
      </c>
    </row>
    <row r="17" spans="1:3">
      <c r="A17" s="4" t="s">
        <v>1536</v>
      </c>
      <c r="B17" s="22" t="s">
        <v>1662</v>
      </c>
    </row>
    <row r="18" spans="1:3">
      <c r="A18" s="4" t="s">
        <v>1658</v>
      </c>
      <c r="B18" s="5" t="n">
        <v>972</v>
      </c>
    </row>
    <row r="19" spans="1:3">
      <c r="A19" s="4" t="s">
        <v>1540</v>
      </c>
      <c r="B19" s="6" t="n">
        <v>150</v>
      </c>
    </row>
    <row r="20" spans="1:3">
      <c r="A20" s="4" t="s">
        <v>83</v>
      </c>
      <c r="B20" s="6" t="n">
        <v>249</v>
      </c>
    </row>
    <row r="21" spans="1:3">
      <c r="A21" s="4" t="s">
        <v>1663</v>
      </c>
      <c r="B21" s="4" t="s">
        <v>445</v>
      </c>
    </row>
    <row r="22" spans="1:3">
      <c r="A22" s="4" t="s">
        <v>1664</v>
      </c>
      <c r="B22" s="6" t="n">
        <v>99</v>
      </c>
    </row>
    <row r="23" spans="1:3">
      <c r="A23" s="4" t="s">
        <v>1665</v>
      </c>
    </row>
    <row r="24" spans="1:3">
      <c r="A24" s="3" t="s">
        <v>413</v>
      </c>
    </row>
    <row r="25" spans="1:3">
      <c r="A25" s="4" t="s">
        <v>1654</v>
      </c>
      <c r="B25" s="4" t="s">
        <v>1666</v>
      </c>
    </row>
    <row r="26" spans="1:3">
      <c r="A26" s="4" t="s">
        <v>1535</v>
      </c>
      <c r="B26" s="22" t="s">
        <v>1667</v>
      </c>
    </row>
    <row r="27" spans="1:3">
      <c r="A27" s="4" t="s">
        <v>1536</v>
      </c>
      <c r="B27" s="22" t="s">
        <v>1668</v>
      </c>
    </row>
    <row r="28" spans="1:3">
      <c r="A28" s="4" t="s">
        <v>1658</v>
      </c>
      <c r="B28" s="8" t="n">
        <v>995.1</v>
      </c>
    </row>
    <row r="29" spans="1:3">
      <c r="A29" s="4" t="s">
        <v>1540</v>
      </c>
      <c r="B29" s="6" t="n">
        <v>200</v>
      </c>
    </row>
    <row r="30" spans="1:3">
      <c r="A30" s="4" t="s">
        <v>83</v>
      </c>
      <c r="B30" s="6" t="n">
        <v>200</v>
      </c>
    </row>
    <row r="31" spans="1:3">
      <c r="A31" s="4" t="s">
        <v>1541</v>
      </c>
      <c r="B31" s="4" t="s">
        <v>1669</v>
      </c>
    </row>
    <row r="32" spans="1:3">
      <c r="A32" s="4" t="s">
        <v>1528</v>
      </c>
      <c r="B32" s="4" t="s">
        <v>434</v>
      </c>
    </row>
    <row r="33" spans="1:3">
      <c r="A33" s="4" t="s">
        <v>1670</v>
      </c>
    </row>
    <row r="34" spans="1:3">
      <c r="A34" s="3" t="s">
        <v>413</v>
      </c>
    </row>
    <row r="35" spans="1:3">
      <c r="A35" s="4" t="s">
        <v>1671</v>
      </c>
      <c r="B35" s="4" t="s">
        <v>559</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1672</v>
      </c>
      <c r="B1" s="2" t="s">
        <v>1</v>
      </c>
    </row>
    <row r="2" spans="1:5">
      <c r="B2" s="2" t="s">
        <v>1641</v>
      </c>
      <c r="C2" s="2" t="s">
        <v>1461</v>
      </c>
      <c r="D2" s="2" t="s">
        <v>774</v>
      </c>
      <c r="E2" s="2" t="s">
        <v>487</v>
      </c>
    </row>
    <row r="3" spans="1:5">
      <c r="A3" s="3" t="s">
        <v>214</v>
      </c>
    </row>
    <row r="4" spans="1:5">
      <c r="A4" s="4" t="s">
        <v>1636</v>
      </c>
      <c r="C4" s="6" t="n">
        <v>2250</v>
      </c>
      <c r="E4" s="6" t="n">
        <v>2250</v>
      </c>
    </row>
    <row r="5" spans="1:5">
      <c r="A5" s="4" t="s">
        <v>83</v>
      </c>
      <c r="C5" s="5" t="n">
        <v>14101</v>
      </c>
      <c r="E5" s="5" t="n">
        <v>13660</v>
      </c>
    </row>
    <row r="6" spans="1:5">
      <c r="A6" s="4" t="s">
        <v>1673</v>
      </c>
      <c r="C6" s="5" t="n">
        <v>1476</v>
      </c>
      <c r="E6" s="5" t="n">
        <v>1110</v>
      </c>
    </row>
    <row r="7" spans="1:5">
      <c r="A7" s="4" t="s">
        <v>415</v>
      </c>
    </row>
    <row r="8" spans="1:5">
      <c r="A8" s="3" t="s">
        <v>214</v>
      </c>
    </row>
    <row r="9" spans="1:5">
      <c r="A9" s="4" t="s">
        <v>1636</v>
      </c>
      <c r="B9" s="6" t="n">
        <v>463</v>
      </c>
      <c r="D9" s="6" t="n">
        <v>469</v>
      </c>
    </row>
    <row r="10" spans="1:5">
      <c r="A10" s="4" t="s">
        <v>929</v>
      </c>
      <c r="B10" s="5" t="n">
        <v>313</v>
      </c>
      <c r="D10" s="5" t="n">
        <v>276</v>
      </c>
    </row>
    <row r="11" spans="1:5">
      <c r="A11" s="4" t="s">
        <v>83</v>
      </c>
      <c r="C11" s="6" t="n">
        <v>419</v>
      </c>
      <c r="E11" s="6" t="n">
        <v>339</v>
      </c>
    </row>
    <row r="12" spans="1:5">
      <c r="A12" s="4" t="s">
        <v>1673</v>
      </c>
      <c r="B12" s="6" t="n">
        <v>150</v>
      </c>
      <c r="D12" s="5" t="n">
        <v>193</v>
      </c>
    </row>
    <row r="13" spans="1:5">
      <c r="A13" s="4" t="s">
        <v>1645</v>
      </c>
      <c r="B13" s="5" t="n">
        <v>2</v>
      </c>
      <c r="C13" s="5" t="n">
        <v>2</v>
      </c>
    </row>
    <row r="14" spans="1:5">
      <c r="A14" s="4" t="s">
        <v>1674</v>
      </c>
      <c r="B14" s="4" t="s">
        <v>438</v>
      </c>
    </row>
    <row r="15" spans="1:5">
      <c r="A15" s="4" t="s">
        <v>1675</v>
      </c>
    </row>
    <row r="16" spans="1:5">
      <c r="A16" s="3" t="s">
        <v>214</v>
      </c>
    </row>
    <row r="17" spans="1:5">
      <c r="A17" s="4" t="s">
        <v>1676</v>
      </c>
      <c r="B17" s="8" t="n">
        <v>1.5</v>
      </c>
      <c r="C17" s="8" t="n">
        <v>1.5</v>
      </c>
    </row>
    <row r="18" spans="1:5">
      <c r="A18" s="4" t="s">
        <v>1677</v>
      </c>
    </row>
    <row r="19" spans="1:5">
      <c r="A19" s="3" t="s">
        <v>214</v>
      </c>
    </row>
    <row r="20" spans="1:5">
      <c r="A20" s="4" t="s">
        <v>1648</v>
      </c>
      <c r="B20" s="8" t="n">
        <v>3.25</v>
      </c>
      <c r="C20" s="8" t="n">
        <v>3.25</v>
      </c>
    </row>
    <row r="21" spans="1:5">
      <c r="A21" s="4" t="s">
        <v>1678</v>
      </c>
    </row>
    <row r="22" spans="1:5">
      <c r="A22" s="3" t="s">
        <v>214</v>
      </c>
    </row>
    <row r="23" spans="1:5">
      <c r="A23" s="4" t="s">
        <v>1636</v>
      </c>
      <c r="B23" s="6" t="n">
        <v>350</v>
      </c>
      <c r="D23" s="5" t="n">
        <v>350</v>
      </c>
    </row>
    <row r="24" spans="1:5">
      <c r="A24" s="4" t="s">
        <v>929</v>
      </c>
      <c r="B24" s="5" t="n">
        <v>200</v>
      </c>
      <c r="C24" s="6" t="n">
        <v>427</v>
      </c>
      <c r="D24" s="5" t="n">
        <v>157</v>
      </c>
    </row>
    <row r="25" spans="1:5">
      <c r="A25" s="4" t="s">
        <v>83</v>
      </c>
      <c r="C25" s="6" t="n">
        <v>-419</v>
      </c>
    </row>
    <row r="26" spans="1:5">
      <c r="A26" s="4" t="s">
        <v>1673</v>
      </c>
      <c r="B26" s="6" t="n">
        <v>150</v>
      </c>
      <c r="D26" s="5" t="n">
        <v>193</v>
      </c>
    </row>
    <row r="27" spans="1:5">
      <c r="A27" s="4" t="s">
        <v>1638</v>
      </c>
      <c r="B27" s="4" t="s">
        <v>1679</v>
      </c>
      <c r="C27" s="4" t="s">
        <v>1679</v>
      </c>
    </row>
    <row r="28" spans="1:5">
      <c r="A28" s="4" t="s">
        <v>1680</v>
      </c>
    </row>
    <row r="29" spans="1:5">
      <c r="A29" s="3" t="s">
        <v>214</v>
      </c>
    </row>
    <row r="30" spans="1:5">
      <c r="A30" s="4" t="s">
        <v>1636</v>
      </c>
      <c r="B30" s="6" t="n">
        <v>120</v>
      </c>
      <c r="D30" s="5" t="n">
        <v>120</v>
      </c>
    </row>
    <row r="31" spans="1:5">
      <c r="A31" s="4" t="s">
        <v>929</v>
      </c>
      <c r="B31" s="6" t="n">
        <v>113</v>
      </c>
      <c r="D31" s="6" t="n">
        <v>119</v>
      </c>
    </row>
    <row r="32" spans="1:5">
      <c r="A32" s="4" t="s">
        <v>1681</v>
      </c>
    </row>
    <row r="33" spans="1:5">
      <c r="A33" s="3" t="s">
        <v>214</v>
      </c>
    </row>
    <row r="34" spans="1:5">
      <c r="A34" s="4" t="s">
        <v>1533</v>
      </c>
      <c r="B34" s="4" t="s">
        <v>709</v>
      </c>
      <c r="C34" s="4" t="s">
        <v>709</v>
      </c>
    </row>
  </sheetData>
  <mergeCells count="2">
    <mergeCell ref="A1:A2"/>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0</v>
      </c>
      <c r="B1" s="2" t="s">
        <v>1</v>
      </c>
    </row>
    <row r="2" spans="1:2">
      <c r="B2" s="2" t="s">
        <v>22</v>
      </c>
    </row>
    <row r="3" spans="1:2">
      <c r="A3" s="3" t="s">
        <v>180</v>
      </c>
    </row>
    <row r="4" spans="1:2">
      <c r="A4" s="4" t="s">
        <v>180</v>
      </c>
      <c r="B4" s="4" t="s">
        <v>18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2</v>
      </c>
      <c r="B1" s="2" t="s">
        <v>1</v>
      </c>
    </row>
    <row r="2" spans="1:3">
      <c r="B2" s="2" t="s">
        <v>22</v>
      </c>
      <c r="C2" s="2" t="s">
        <v>23</v>
      </c>
    </row>
    <row r="3" spans="1:3">
      <c r="A3" s="3" t="s">
        <v>1683</v>
      </c>
    </row>
    <row r="4" spans="1:3">
      <c r="A4" s="4" t="s">
        <v>1684</v>
      </c>
      <c r="B4" s="6" t="n">
        <v>102</v>
      </c>
    </row>
    <row r="5" spans="1:3">
      <c r="A5" s="4" t="s">
        <v>29</v>
      </c>
      <c r="B5" s="5" t="n">
        <v>24205</v>
      </c>
      <c r="C5" s="6" t="n">
        <v>22478</v>
      </c>
    </row>
    <row r="6" spans="1:3">
      <c r="A6" s="4" t="s">
        <v>83</v>
      </c>
    </row>
    <row r="7" spans="1:3">
      <c r="A7" s="3" t="s">
        <v>1683</v>
      </c>
    </row>
    <row r="8" spans="1:3">
      <c r="A8" s="4" t="s">
        <v>1685</v>
      </c>
      <c r="B8" s="6" t="n">
        <v>21439</v>
      </c>
      <c r="C8" s="5" t="n">
        <v>19762</v>
      </c>
    </row>
    <row r="9" spans="1:3">
      <c r="A9" s="4" t="s">
        <v>604</v>
      </c>
    </row>
    <row r="10" spans="1:3">
      <c r="A10" s="3" t="s">
        <v>1683</v>
      </c>
    </row>
    <row r="11" spans="1:3">
      <c r="A11" s="4" t="s">
        <v>1686</v>
      </c>
      <c r="B11" s="4" t="s">
        <v>462</v>
      </c>
    </row>
    <row r="12" spans="1:3">
      <c r="A12" s="4" t="s">
        <v>1638</v>
      </c>
      <c r="B12" s="4" t="s">
        <v>1687</v>
      </c>
    </row>
    <row r="13" spans="1:3">
      <c r="A13" s="4" t="s">
        <v>605</v>
      </c>
    </row>
    <row r="14" spans="1:3">
      <c r="A14" s="3" t="s">
        <v>1683</v>
      </c>
    </row>
    <row r="15" spans="1:3">
      <c r="A15" s="4" t="s">
        <v>29</v>
      </c>
      <c r="B15" s="6" t="n">
        <v>14115</v>
      </c>
    </row>
    <row r="16" spans="1:3">
      <c r="A16" s="4" t="s">
        <v>29</v>
      </c>
      <c r="B16" s="5" t="n">
        <v>7178</v>
      </c>
    </row>
    <row r="17" spans="1:3">
      <c r="A17" s="4" t="s">
        <v>29</v>
      </c>
      <c r="B17" s="5" t="n">
        <v>21293</v>
      </c>
    </row>
    <row r="18" spans="1:3">
      <c r="A18" s="4" t="s">
        <v>1688</v>
      </c>
    </row>
    <row r="19" spans="1:3">
      <c r="A19" s="3" t="s">
        <v>1683</v>
      </c>
    </row>
    <row r="20" spans="1:3">
      <c r="A20" s="4" t="s">
        <v>1689</v>
      </c>
      <c r="B20" s="5" t="n">
        <v>3726</v>
      </c>
    </row>
    <row r="21" spans="1:3">
      <c r="A21" s="4" t="s">
        <v>1690</v>
      </c>
      <c r="B21" s="5" t="n">
        <v>1906</v>
      </c>
    </row>
    <row r="22" spans="1:3">
      <c r="A22" s="4" t="s">
        <v>1685</v>
      </c>
      <c r="B22" s="5" t="n">
        <v>5632</v>
      </c>
    </row>
    <row r="23" spans="1:3">
      <c r="A23" s="4" t="s">
        <v>1691</v>
      </c>
    </row>
    <row r="24" spans="1:3">
      <c r="A24" s="3" t="s">
        <v>1683</v>
      </c>
    </row>
    <row r="25" spans="1:3">
      <c r="A25" s="4" t="s">
        <v>1692</v>
      </c>
      <c r="B25" s="5" t="n">
        <v>-3300</v>
      </c>
    </row>
    <row r="26" spans="1:3">
      <c r="A26" s="4" t="s">
        <v>1693</v>
      </c>
      <c r="B26" s="5" t="n">
        <v>-1838</v>
      </c>
    </row>
    <row r="27" spans="1:3">
      <c r="A27" s="4" t="s">
        <v>1694</v>
      </c>
      <c r="B27" s="5" t="n">
        <v>-5138</v>
      </c>
    </row>
    <row r="28" spans="1:3">
      <c r="A28" s="4" t="s">
        <v>1695</v>
      </c>
    </row>
    <row r="29" spans="1:3">
      <c r="A29" s="3" t="s">
        <v>1683</v>
      </c>
    </row>
    <row r="30" spans="1:3">
      <c r="A30" s="4" t="s">
        <v>1692</v>
      </c>
      <c r="B30" s="5" t="n">
        <v>3188</v>
      </c>
    </row>
    <row r="31" spans="1:3">
      <c r="A31" s="4" t="s">
        <v>1693</v>
      </c>
      <c r="B31" s="5" t="n">
        <v>1698</v>
      </c>
    </row>
    <row r="32" spans="1:3">
      <c r="A32" s="4" t="s">
        <v>1696</v>
      </c>
      <c r="B32" s="5" t="n">
        <v>4886</v>
      </c>
    </row>
    <row r="33" spans="1:3">
      <c r="A33" s="4" t="s">
        <v>1697</v>
      </c>
    </row>
    <row r="34" spans="1:3">
      <c r="A34" s="3" t="s">
        <v>1683</v>
      </c>
    </row>
    <row r="35" spans="1:3">
      <c r="A35" s="4" t="s">
        <v>29</v>
      </c>
      <c r="B35" s="5" t="n">
        <v>3614</v>
      </c>
    </row>
    <row r="36" spans="1:3">
      <c r="A36" s="4" t="s">
        <v>29</v>
      </c>
      <c r="B36" s="5" t="n">
        <v>1766</v>
      </c>
    </row>
    <row r="37" spans="1:3">
      <c r="A37" s="4" t="s">
        <v>29</v>
      </c>
      <c r="B37" s="5" t="n">
        <v>5380</v>
      </c>
    </row>
    <row r="38" spans="1:3">
      <c r="A38" s="4" t="s">
        <v>1698</v>
      </c>
    </row>
    <row r="39" spans="1:3">
      <c r="A39" s="3" t="s">
        <v>1683</v>
      </c>
    </row>
    <row r="40" spans="1:3">
      <c r="A40" s="4" t="s">
        <v>29</v>
      </c>
      <c r="B40" s="5" t="n">
        <v>10501</v>
      </c>
    </row>
    <row r="41" spans="1:3">
      <c r="A41" s="4" t="s">
        <v>29</v>
      </c>
      <c r="B41" s="5" t="n">
        <v>5412</v>
      </c>
    </row>
    <row r="42" spans="1:3">
      <c r="A42" s="4" t="s">
        <v>29</v>
      </c>
      <c r="B42" s="5" t="n">
        <v>15913</v>
      </c>
    </row>
    <row r="43" spans="1:3">
      <c r="A43" s="4" t="s">
        <v>1699</v>
      </c>
    </row>
    <row r="44" spans="1:3">
      <c r="A44" s="3" t="s">
        <v>1683</v>
      </c>
    </row>
    <row r="45" spans="1:3">
      <c r="A45" s="4" t="s">
        <v>1689</v>
      </c>
      <c r="B45" s="5" t="n">
        <v>10399</v>
      </c>
    </row>
    <row r="46" spans="1:3">
      <c r="A46" s="4" t="s">
        <v>1690</v>
      </c>
      <c r="B46" s="5" t="n">
        <v>5408</v>
      </c>
    </row>
    <row r="47" spans="1:3">
      <c r="A47" s="4" t="s">
        <v>1685</v>
      </c>
      <c r="B47" s="5" t="n">
        <v>15807</v>
      </c>
    </row>
    <row r="48" spans="1:3">
      <c r="A48" s="4" t="s">
        <v>1700</v>
      </c>
    </row>
    <row r="49" spans="1:3">
      <c r="A49" s="3" t="s">
        <v>1683</v>
      </c>
    </row>
    <row r="50" spans="1:3">
      <c r="A50" s="4" t="s">
        <v>1684</v>
      </c>
      <c r="B50" s="5" t="n">
        <v>102</v>
      </c>
    </row>
    <row r="51" spans="1:3">
      <c r="A51" s="4" t="s">
        <v>1701</v>
      </c>
      <c r="B51" s="5" t="n">
        <v>4</v>
      </c>
    </row>
    <row r="52" spans="1:3">
      <c r="A52" s="4" t="s">
        <v>1702</v>
      </c>
      <c r="B52" s="5" t="n">
        <v>106</v>
      </c>
    </row>
    <row r="53" spans="1:3">
      <c r="A53" s="4" t="s">
        <v>607</v>
      </c>
    </row>
    <row r="54" spans="1:3">
      <c r="A54" s="3" t="s">
        <v>1683</v>
      </c>
    </row>
    <row r="55" spans="1:3">
      <c r="A55" s="4" t="s">
        <v>29</v>
      </c>
      <c r="B55" s="5" t="n">
        <v>3772</v>
      </c>
      <c r="C55" s="5" t="n">
        <v>4360</v>
      </c>
    </row>
    <row r="56" spans="1:3">
      <c r="A56" s="4" t="s">
        <v>611</v>
      </c>
    </row>
    <row r="57" spans="1:3">
      <c r="A57" s="3" t="s">
        <v>1683</v>
      </c>
    </row>
    <row r="58" spans="1:3">
      <c r="A58" s="4" t="s">
        <v>1685</v>
      </c>
      <c r="B58" s="5" t="n">
        <v>1349</v>
      </c>
      <c r="C58" s="5" t="n">
        <v>1928</v>
      </c>
    </row>
    <row r="59" spans="1:3">
      <c r="A59" s="4" t="s">
        <v>1703</v>
      </c>
    </row>
    <row r="60" spans="1:3">
      <c r="A60" s="3" t="s">
        <v>1683</v>
      </c>
    </row>
    <row r="61" spans="1:3">
      <c r="A61" s="4" t="s">
        <v>29</v>
      </c>
      <c r="B61" s="5" t="n">
        <v>815</v>
      </c>
    </row>
    <row r="62" spans="1:3">
      <c r="A62" s="4" t="s">
        <v>1704</v>
      </c>
    </row>
    <row r="63" spans="1:3">
      <c r="A63" s="3" t="s">
        <v>1683</v>
      </c>
    </row>
    <row r="64" spans="1:3">
      <c r="A64" s="4" t="s">
        <v>1689</v>
      </c>
      <c r="B64" s="5" t="n">
        <v>784</v>
      </c>
    </row>
    <row r="65" spans="1:3">
      <c r="A65" s="4" t="s">
        <v>1705</v>
      </c>
    </row>
    <row r="66" spans="1:3">
      <c r="A66" s="3" t="s">
        <v>1683</v>
      </c>
    </row>
    <row r="67" spans="1:3">
      <c r="A67" s="4" t="s">
        <v>1692</v>
      </c>
      <c r="B67" s="5" t="n">
        <v>-776</v>
      </c>
    </row>
    <row r="68" spans="1:3">
      <c r="A68" s="4" t="s">
        <v>1706</v>
      </c>
    </row>
    <row r="69" spans="1:3">
      <c r="A69" s="3" t="s">
        <v>1683</v>
      </c>
    </row>
    <row r="70" spans="1:3">
      <c r="A70" s="4" t="s">
        <v>1692</v>
      </c>
      <c r="B70" s="5" t="n">
        <v>755</v>
      </c>
    </row>
    <row r="71" spans="1:3">
      <c r="A71" s="4" t="s">
        <v>1707</v>
      </c>
    </row>
    <row r="72" spans="1:3">
      <c r="A72" s="3" t="s">
        <v>1683</v>
      </c>
    </row>
    <row r="73" spans="1:3">
      <c r="A73" s="4" t="s">
        <v>29</v>
      </c>
      <c r="B73" s="5" t="n">
        <v>763</v>
      </c>
    </row>
    <row r="74" spans="1:3">
      <c r="A74" s="4" t="s">
        <v>1708</v>
      </c>
    </row>
    <row r="75" spans="1:3">
      <c r="A75" s="3" t="s">
        <v>1683</v>
      </c>
    </row>
    <row r="76" spans="1:3">
      <c r="A76" s="4" t="s">
        <v>29</v>
      </c>
      <c r="B76" s="5" t="n">
        <v>52</v>
      </c>
    </row>
    <row r="77" spans="1:3">
      <c r="A77" s="4" t="s">
        <v>1709</v>
      </c>
    </row>
    <row r="78" spans="1:3">
      <c r="A78" s="3" t="s">
        <v>1683</v>
      </c>
    </row>
    <row r="79" spans="1:3">
      <c r="A79" s="4" t="s">
        <v>1684</v>
      </c>
      <c r="B79" s="5" t="n">
        <v>52</v>
      </c>
    </row>
    <row r="80" spans="1:3">
      <c r="A80" s="4" t="s">
        <v>613</v>
      </c>
    </row>
    <row r="81" spans="1:3">
      <c r="A81" s="3" t="s">
        <v>1683</v>
      </c>
    </row>
    <row r="82" spans="1:3">
      <c r="A82" s="4" t="s">
        <v>29</v>
      </c>
      <c r="B82" s="5" t="n">
        <v>1867</v>
      </c>
      <c r="C82" s="5" t="n">
        <v>1573</v>
      </c>
    </row>
    <row r="83" spans="1:3">
      <c r="A83" s="4" t="s">
        <v>616</v>
      </c>
    </row>
    <row r="84" spans="1:3">
      <c r="A84" s="3" t="s">
        <v>1683</v>
      </c>
    </row>
    <row r="85" spans="1:3">
      <c r="A85" s="4" t="s">
        <v>1685</v>
      </c>
      <c r="B85" s="5" t="n">
        <v>1567</v>
      </c>
      <c r="C85" s="5" t="n">
        <v>1531</v>
      </c>
    </row>
    <row r="86" spans="1:3">
      <c r="A86" s="4" t="s">
        <v>1710</v>
      </c>
    </row>
    <row r="87" spans="1:3">
      <c r="A87" s="3" t="s">
        <v>1683</v>
      </c>
    </row>
    <row r="88" spans="1:3">
      <c r="A88" s="4" t="s">
        <v>29</v>
      </c>
      <c r="B88" s="5" t="n">
        <v>1058</v>
      </c>
    </row>
    <row r="89" spans="1:3">
      <c r="A89" s="4" t="s">
        <v>1711</v>
      </c>
    </row>
    <row r="90" spans="1:3">
      <c r="A90" s="3" t="s">
        <v>1683</v>
      </c>
    </row>
    <row r="91" spans="1:3">
      <c r="A91" s="4" t="s">
        <v>1689</v>
      </c>
      <c r="B91" s="5" t="n">
        <v>8</v>
      </c>
    </row>
    <row r="92" spans="1:3">
      <c r="A92" s="4" t="s">
        <v>1712</v>
      </c>
    </row>
    <row r="93" spans="1:3">
      <c r="A93" s="3" t="s">
        <v>1683</v>
      </c>
    </row>
    <row r="94" spans="1:3">
      <c r="A94" s="4" t="s">
        <v>29</v>
      </c>
      <c r="B94" s="5" t="n">
        <v>8</v>
      </c>
    </row>
    <row r="95" spans="1:3">
      <c r="A95" s="4" t="s">
        <v>1713</v>
      </c>
    </row>
    <row r="96" spans="1:3">
      <c r="A96" s="3" t="s">
        <v>1683</v>
      </c>
    </row>
    <row r="97" spans="1:3">
      <c r="A97" s="4" t="s">
        <v>29</v>
      </c>
      <c r="B97" s="5" t="n">
        <v>1050</v>
      </c>
    </row>
    <row r="98" spans="1:3">
      <c r="A98" s="4" t="s">
        <v>1714</v>
      </c>
    </row>
    <row r="99" spans="1:3">
      <c r="A99" s="3" t="s">
        <v>1683</v>
      </c>
    </row>
    <row r="100" spans="1:3">
      <c r="A100" s="4" t="s">
        <v>1689</v>
      </c>
      <c r="B100" s="5" t="n">
        <v>1000</v>
      </c>
    </row>
    <row r="101" spans="1:3">
      <c r="A101" s="4" t="s">
        <v>1715</v>
      </c>
    </row>
    <row r="102" spans="1:3">
      <c r="A102" s="3" t="s">
        <v>1683</v>
      </c>
    </row>
    <row r="103" spans="1:3">
      <c r="A103" s="4" t="s">
        <v>1684</v>
      </c>
      <c r="B103" s="5" t="n">
        <v>50</v>
      </c>
    </row>
    <row r="104" spans="1:3">
      <c r="A104" s="4" t="s">
        <v>619</v>
      </c>
    </row>
    <row r="105" spans="1:3">
      <c r="A105" s="3" t="s">
        <v>1683</v>
      </c>
    </row>
    <row r="106" spans="1:3">
      <c r="A106" s="4" t="s">
        <v>29</v>
      </c>
      <c r="B106" s="5" t="n">
        <v>1766</v>
      </c>
      <c r="C106" s="5" t="n">
        <v>1501</v>
      </c>
    </row>
    <row r="107" spans="1:3">
      <c r="A107" s="4" t="s">
        <v>622</v>
      </c>
    </row>
    <row r="108" spans="1:3">
      <c r="A108" s="3" t="s">
        <v>1683</v>
      </c>
    </row>
    <row r="109" spans="1:3">
      <c r="A109" s="4" t="s">
        <v>1685</v>
      </c>
      <c r="B109" s="5" t="n">
        <v>1567</v>
      </c>
      <c r="C109" s="5" t="n">
        <v>1480</v>
      </c>
    </row>
    <row r="110" spans="1:3">
      <c r="A110" s="4" t="s">
        <v>1716</v>
      </c>
    </row>
    <row r="111" spans="1:3">
      <c r="A111" s="3" t="s">
        <v>1683</v>
      </c>
    </row>
    <row r="112" spans="1:3">
      <c r="A112" s="4" t="s">
        <v>29</v>
      </c>
      <c r="B112" s="5" t="n">
        <v>1083</v>
      </c>
    </row>
    <row r="113" spans="1:3">
      <c r="A113" s="4" t="s">
        <v>1717</v>
      </c>
    </row>
    <row r="114" spans="1:3">
      <c r="A114" s="3" t="s">
        <v>1683</v>
      </c>
    </row>
    <row r="115" spans="1:3">
      <c r="A115" s="4" t="s">
        <v>1689</v>
      </c>
      <c r="B115" s="5" t="n">
        <v>8</v>
      </c>
    </row>
    <row r="116" spans="1:3">
      <c r="A116" s="4" t="s">
        <v>1718</v>
      </c>
    </row>
    <row r="117" spans="1:3">
      <c r="A117" s="3" t="s">
        <v>1683</v>
      </c>
    </row>
    <row r="118" spans="1:3">
      <c r="A118" s="4" t="s">
        <v>29</v>
      </c>
      <c r="B118" s="5" t="n">
        <v>8</v>
      </c>
    </row>
    <row r="119" spans="1:3">
      <c r="A119" s="4" t="s">
        <v>1719</v>
      </c>
    </row>
    <row r="120" spans="1:3">
      <c r="A120" s="3" t="s">
        <v>1683</v>
      </c>
    </row>
    <row r="121" spans="1:3">
      <c r="A121" s="4" t="s">
        <v>29</v>
      </c>
      <c r="B121" s="5" t="n">
        <v>1075</v>
      </c>
    </row>
    <row r="122" spans="1:3">
      <c r="A122" s="4" t="s">
        <v>1720</v>
      </c>
    </row>
    <row r="123" spans="1:3">
      <c r="A123" s="3" t="s">
        <v>1683</v>
      </c>
    </row>
    <row r="124" spans="1:3">
      <c r="A124" s="4" t="s">
        <v>1689</v>
      </c>
      <c r="B124" s="5" t="n">
        <v>1075</v>
      </c>
    </row>
    <row r="125" spans="1:3">
      <c r="A125" s="4" t="s">
        <v>623</v>
      </c>
    </row>
    <row r="126" spans="1:3">
      <c r="A126" s="3" t="s">
        <v>1683</v>
      </c>
    </row>
    <row r="127" spans="1:3">
      <c r="A127" s="4" t="s">
        <v>29</v>
      </c>
      <c r="B127" s="5" t="n">
        <v>2099</v>
      </c>
      <c r="C127" s="5" t="n">
        <v>1577</v>
      </c>
    </row>
    <row r="128" spans="1:3">
      <c r="A128" s="4" t="s">
        <v>625</v>
      </c>
    </row>
    <row r="129" spans="1:3">
      <c r="A129" s="3" t="s">
        <v>1683</v>
      </c>
    </row>
    <row r="130" spans="1:3">
      <c r="A130" s="4" t="s">
        <v>1685</v>
      </c>
      <c r="B130" s="5" t="n">
        <v>2086</v>
      </c>
      <c r="C130" s="5" t="n">
        <v>1480</v>
      </c>
    </row>
    <row r="131" spans="1:3">
      <c r="A131" s="4" t="s">
        <v>1721</v>
      </c>
    </row>
    <row r="132" spans="1:3">
      <c r="A132" s="3" t="s">
        <v>1683</v>
      </c>
    </row>
    <row r="133" spans="1:3">
      <c r="A133" s="4" t="s">
        <v>29</v>
      </c>
      <c r="B133" s="5" t="n">
        <v>1651</v>
      </c>
    </row>
    <row r="134" spans="1:3">
      <c r="A134" s="4" t="s">
        <v>1722</v>
      </c>
    </row>
    <row r="135" spans="1:3">
      <c r="A135" s="3" t="s">
        <v>1683</v>
      </c>
    </row>
    <row r="136" spans="1:3">
      <c r="A136" s="4" t="s">
        <v>1689</v>
      </c>
      <c r="B136" s="5" t="n">
        <v>402</v>
      </c>
    </row>
    <row r="137" spans="1:3">
      <c r="A137" s="4" t="s">
        <v>1723</v>
      </c>
    </row>
    <row r="138" spans="1:3">
      <c r="A138" s="3" t="s">
        <v>1683</v>
      </c>
    </row>
    <row r="139" spans="1:3">
      <c r="A139" s="4" t="s">
        <v>29</v>
      </c>
      <c r="B139" s="5" t="n">
        <v>402</v>
      </c>
    </row>
    <row r="140" spans="1:3">
      <c r="A140" s="4" t="s">
        <v>1724</v>
      </c>
    </row>
    <row r="141" spans="1:3">
      <c r="A141" s="3" t="s">
        <v>1683</v>
      </c>
    </row>
    <row r="142" spans="1:3">
      <c r="A142" s="4" t="s">
        <v>29</v>
      </c>
      <c r="B142" s="5" t="n">
        <v>1249</v>
      </c>
    </row>
    <row r="143" spans="1:3">
      <c r="A143" s="4" t="s">
        <v>1725</v>
      </c>
    </row>
    <row r="144" spans="1:3">
      <c r="A144" s="3" t="s">
        <v>1683</v>
      </c>
    </row>
    <row r="145" spans="1:3">
      <c r="A145" s="4" t="s">
        <v>1689</v>
      </c>
      <c r="B145" s="5" t="n">
        <v>1249</v>
      </c>
    </row>
    <row r="146" spans="1:3">
      <c r="A146" s="4" t="s">
        <v>627</v>
      </c>
    </row>
    <row r="147" spans="1:3">
      <c r="A147" s="3" t="s">
        <v>1683</v>
      </c>
    </row>
    <row r="148" spans="1:3">
      <c r="A148" s="4" t="s">
        <v>29</v>
      </c>
      <c r="B148" s="5" t="n">
        <v>899</v>
      </c>
      <c r="C148" s="5" t="n">
        <v>1933</v>
      </c>
    </row>
    <row r="149" spans="1:3">
      <c r="A149" s="4" t="s">
        <v>629</v>
      </c>
    </row>
    <row r="150" spans="1:3">
      <c r="A150" s="3" t="s">
        <v>1683</v>
      </c>
    </row>
    <row r="151" spans="1:3">
      <c r="A151" s="4" t="s">
        <v>1685</v>
      </c>
      <c r="B151" s="5" t="n">
        <v>886</v>
      </c>
      <c r="C151" s="5" t="n">
        <v>1913</v>
      </c>
    </row>
    <row r="152" spans="1:3">
      <c r="A152" s="4" t="s">
        <v>1726</v>
      </c>
    </row>
    <row r="153" spans="1:3">
      <c r="A153" s="3" t="s">
        <v>1683</v>
      </c>
    </row>
    <row r="154" spans="1:3">
      <c r="A154" s="4" t="s">
        <v>29</v>
      </c>
      <c r="B154" s="5" t="n">
        <v>500</v>
      </c>
    </row>
    <row r="155" spans="1:3">
      <c r="A155" s="4" t="s">
        <v>1727</v>
      </c>
    </row>
    <row r="156" spans="1:3">
      <c r="A156" s="3" t="s">
        <v>1683</v>
      </c>
    </row>
    <row r="157" spans="1:3">
      <c r="A157" s="4" t="s">
        <v>29</v>
      </c>
      <c r="B157" s="5" t="n">
        <v>500</v>
      </c>
    </row>
    <row r="158" spans="1:3">
      <c r="A158" s="4" t="s">
        <v>1728</v>
      </c>
    </row>
    <row r="159" spans="1:3">
      <c r="A159" s="3" t="s">
        <v>1683</v>
      </c>
    </row>
    <row r="160" spans="1:3">
      <c r="A160" s="4" t="s">
        <v>1689</v>
      </c>
      <c r="B160" s="5" t="n">
        <v>500</v>
      </c>
    </row>
    <row r="161" spans="1:3">
      <c r="A161" s="4" t="s">
        <v>630</v>
      </c>
    </row>
    <row r="162" spans="1:3">
      <c r="A162" s="3" t="s">
        <v>1683</v>
      </c>
    </row>
    <row r="163" spans="1:3">
      <c r="A163" s="4" t="s">
        <v>29</v>
      </c>
      <c r="B163" s="5" t="n">
        <v>6190</v>
      </c>
      <c r="C163" s="5" t="n">
        <v>5900</v>
      </c>
    </row>
    <row r="164" spans="1:3">
      <c r="A164" s="4" t="s">
        <v>632</v>
      </c>
    </row>
    <row r="165" spans="1:3">
      <c r="A165" s="3" t="s">
        <v>1683</v>
      </c>
    </row>
    <row r="166" spans="1:3">
      <c r="A166" s="4" t="s">
        <v>1685</v>
      </c>
      <c r="B166" s="5" t="n">
        <v>6240</v>
      </c>
      <c r="C166" s="5" t="n">
        <v>5796</v>
      </c>
    </row>
    <row r="167" spans="1:3">
      <c r="A167" s="4" t="s">
        <v>1729</v>
      </c>
    </row>
    <row r="168" spans="1:3">
      <c r="A168" s="3" t="s">
        <v>1683</v>
      </c>
    </row>
    <row r="169" spans="1:3">
      <c r="A169" s="4" t="s">
        <v>29</v>
      </c>
      <c r="B169" s="5" t="n">
        <v>4759</v>
      </c>
    </row>
    <row r="170" spans="1:3">
      <c r="A170" s="4" t="s">
        <v>1730</v>
      </c>
    </row>
    <row r="171" spans="1:3">
      <c r="A171" s="3" t="s">
        <v>1683</v>
      </c>
    </row>
    <row r="172" spans="1:3">
      <c r="A172" s="4" t="s">
        <v>1689</v>
      </c>
      <c r="B172" s="5" t="n">
        <v>1501</v>
      </c>
    </row>
    <row r="173" spans="1:3">
      <c r="A173" s="4" t="s">
        <v>1731</v>
      </c>
    </row>
    <row r="174" spans="1:3">
      <c r="A174" s="3" t="s">
        <v>1683</v>
      </c>
    </row>
    <row r="175" spans="1:3">
      <c r="A175" s="4" t="s">
        <v>1692</v>
      </c>
      <c r="B175" s="5" t="n">
        <v>-1501</v>
      </c>
    </row>
    <row r="176" spans="1:3">
      <c r="A176" s="4" t="s">
        <v>1732</v>
      </c>
    </row>
    <row r="177" spans="1:3">
      <c r="A177" s="3" t="s">
        <v>1683</v>
      </c>
    </row>
    <row r="178" spans="1:3">
      <c r="A178" s="4" t="s">
        <v>1692</v>
      </c>
      <c r="B178" s="5" t="n">
        <v>1459</v>
      </c>
    </row>
    <row r="179" spans="1:3">
      <c r="A179" s="4" t="s">
        <v>1733</v>
      </c>
    </row>
    <row r="180" spans="1:3">
      <c r="A180" s="3" t="s">
        <v>1683</v>
      </c>
    </row>
    <row r="181" spans="1:3">
      <c r="A181" s="4" t="s">
        <v>29</v>
      </c>
      <c r="B181" s="5" t="n">
        <v>1459</v>
      </c>
    </row>
    <row r="182" spans="1:3">
      <c r="A182" s="4" t="s">
        <v>1734</v>
      </c>
    </row>
    <row r="183" spans="1:3">
      <c r="A183" s="3" t="s">
        <v>1683</v>
      </c>
    </row>
    <row r="184" spans="1:3">
      <c r="A184" s="4" t="s">
        <v>29</v>
      </c>
      <c r="B184" s="5" t="n">
        <v>3300</v>
      </c>
    </row>
    <row r="185" spans="1:3">
      <c r="A185" s="4" t="s">
        <v>1735</v>
      </c>
    </row>
    <row r="186" spans="1:3">
      <c r="A186" s="3" t="s">
        <v>1683</v>
      </c>
    </row>
    <row r="187" spans="1:3">
      <c r="A187" s="4" t="s">
        <v>1689</v>
      </c>
      <c r="B187" s="5" t="n">
        <v>3300</v>
      </c>
    </row>
    <row r="188" spans="1:3">
      <c r="A188" s="4" t="s">
        <v>593</v>
      </c>
    </row>
    <row r="189" spans="1:3">
      <c r="A189" s="3" t="s">
        <v>1683</v>
      </c>
    </row>
    <row r="190" spans="1:3">
      <c r="A190" s="4" t="s">
        <v>29</v>
      </c>
      <c r="B190" s="5" t="n">
        <v>7612</v>
      </c>
      <c r="C190" s="5" t="n">
        <v>5634</v>
      </c>
    </row>
    <row r="191" spans="1:3">
      <c r="A191" s="4" t="s">
        <v>633</v>
      </c>
    </row>
    <row r="192" spans="1:3">
      <c r="A192" s="3" t="s">
        <v>1683</v>
      </c>
    </row>
    <row r="193" spans="1:3">
      <c r="A193" s="4" t="s">
        <v>1685</v>
      </c>
      <c r="B193" s="5" t="n">
        <v>7744</v>
      </c>
      <c r="C193" s="6" t="n">
        <v>5634</v>
      </c>
    </row>
    <row r="194" spans="1:3">
      <c r="A194" s="4" t="s">
        <v>1736</v>
      </c>
    </row>
    <row r="195" spans="1:3">
      <c r="A195" s="3" t="s">
        <v>1683</v>
      </c>
    </row>
    <row r="196" spans="1:3">
      <c r="A196" s="4" t="s">
        <v>29</v>
      </c>
      <c r="B196" s="5" t="n">
        <v>4249</v>
      </c>
    </row>
    <row r="197" spans="1:3">
      <c r="A197" s="4" t="s">
        <v>1737</v>
      </c>
    </row>
    <row r="198" spans="1:3">
      <c r="A198" s="3" t="s">
        <v>1683</v>
      </c>
    </row>
    <row r="199" spans="1:3">
      <c r="A199" s="4" t="s">
        <v>1689</v>
      </c>
      <c r="B199" s="5" t="n">
        <v>1023</v>
      </c>
    </row>
    <row r="200" spans="1:3">
      <c r="A200" s="4" t="s">
        <v>1738</v>
      </c>
    </row>
    <row r="201" spans="1:3">
      <c r="A201" s="3" t="s">
        <v>1683</v>
      </c>
    </row>
    <row r="202" spans="1:3">
      <c r="A202" s="4" t="s">
        <v>1692</v>
      </c>
      <c r="B202" s="5" t="n">
        <v>-1023</v>
      </c>
    </row>
    <row r="203" spans="1:3">
      <c r="A203" s="4" t="s">
        <v>1739</v>
      </c>
    </row>
    <row r="204" spans="1:3">
      <c r="A204" s="3" t="s">
        <v>1683</v>
      </c>
    </row>
    <row r="205" spans="1:3">
      <c r="A205" s="4" t="s">
        <v>1692</v>
      </c>
      <c r="B205" s="5" t="n">
        <v>974</v>
      </c>
    </row>
    <row r="206" spans="1:3">
      <c r="A206" s="4" t="s">
        <v>1740</v>
      </c>
    </row>
    <row r="207" spans="1:3">
      <c r="A207" s="3" t="s">
        <v>1683</v>
      </c>
    </row>
    <row r="208" spans="1:3">
      <c r="A208" s="4" t="s">
        <v>29</v>
      </c>
      <c r="B208" s="5" t="n">
        <v>974</v>
      </c>
    </row>
    <row r="209" spans="1:3">
      <c r="A209" s="4" t="s">
        <v>1741</v>
      </c>
    </row>
    <row r="210" spans="1:3">
      <c r="A210" s="3" t="s">
        <v>1683</v>
      </c>
    </row>
    <row r="211" spans="1:3">
      <c r="A211" s="4" t="s">
        <v>29</v>
      </c>
      <c r="B211" s="5" t="n">
        <v>3275</v>
      </c>
    </row>
    <row r="212" spans="1:3">
      <c r="A212" s="4" t="s">
        <v>1742</v>
      </c>
    </row>
    <row r="213" spans="1:3">
      <c r="A213" s="3" t="s">
        <v>1683</v>
      </c>
    </row>
    <row r="214" spans="1:3">
      <c r="A214" s="4" t="s">
        <v>1689</v>
      </c>
      <c r="B214" s="6" t="n">
        <v>3275</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743</v>
      </c>
      <c r="B1" s="2" t="s">
        <v>57</v>
      </c>
      <c r="C1" s="2" t="s">
        <v>22</v>
      </c>
      <c r="D1" s="2" t="s">
        <v>23</v>
      </c>
      <c r="E1" s="2" t="s">
        <v>58</v>
      </c>
    </row>
    <row r="2" spans="1:5">
      <c r="A2" s="3" t="s">
        <v>216</v>
      </c>
    </row>
    <row r="3" spans="1:5">
      <c r="A3" s="4" t="s">
        <v>1492</v>
      </c>
      <c r="C3" s="6" t="n">
        <v>78</v>
      </c>
      <c r="D3" s="6" t="n">
        <v>71</v>
      </c>
    </row>
    <row r="4" spans="1:5">
      <c r="A4" s="4" t="s">
        <v>112</v>
      </c>
      <c r="C4" s="5" t="n">
        <v>7</v>
      </c>
      <c r="D4" s="5" t="n">
        <v>10</v>
      </c>
    </row>
    <row r="5" spans="1:5">
      <c r="A5" s="4" t="s">
        <v>1499</v>
      </c>
      <c r="C5" s="5" t="n">
        <v>85</v>
      </c>
      <c r="D5" s="5" t="n">
        <v>81</v>
      </c>
    </row>
    <row r="6" spans="1:5">
      <c r="A6" s="4" t="s">
        <v>1744</v>
      </c>
      <c r="C6" s="5" t="n">
        <v>446</v>
      </c>
      <c r="D6" s="5" t="n">
        <v>490</v>
      </c>
    </row>
    <row r="7" spans="1:5">
      <c r="A7" s="4" t="s">
        <v>1745</v>
      </c>
      <c r="C7" s="5" t="n">
        <v>45</v>
      </c>
      <c r="D7" s="5" t="n">
        <v>47</v>
      </c>
    </row>
    <row r="8" spans="1:5">
      <c r="A8" s="4" t="s">
        <v>1746</v>
      </c>
      <c r="C8" s="5" t="n">
        <v>63</v>
      </c>
      <c r="D8" s="5" t="n">
        <v>68</v>
      </c>
    </row>
    <row r="9" spans="1:5">
      <c r="A9" s="4" t="s">
        <v>1747</v>
      </c>
      <c r="C9" s="5" t="n">
        <v>6</v>
      </c>
      <c r="D9" s="5" t="n">
        <v>76</v>
      </c>
    </row>
    <row r="10" spans="1:5">
      <c r="A10" s="4" t="s">
        <v>112</v>
      </c>
      <c r="C10" s="5" t="n">
        <v>78</v>
      </c>
      <c r="D10" s="5" t="n">
        <v>67</v>
      </c>
    </row>
    <row r="11" spans="1:5">
      <c r="A11" s="4" t="s">
        <v>1748</v>
      </c>
      <c r="C11" s="5" t="n">
        <v>723</v>
      </c>
      <c r="D11" s="5" t="n">
        <v>829</v>
      </c>
    </row>
    <row r="12" spans="1:5">
      <c r="A12" s="4" t="s">
        <v>1489</v>
      </c>
      <c r="C12" s="5" t="n">
        <v>15</v>
      </c>
      <c r="D12" s="5" t="n">
        <v>18</v>
      </c>
    </row>
    <row r="13" spans="1:5">
      <c r="A13" s="4" t="s">
        <v>84</v>
      </c>
      <c r="B13" s="6" t="n">
        <v>700</v>
      </c>
      <c r="C13" s="6" t="n">
        <v>738</v>
      </c>
      <c r="D13" s="6" t="n">
        <v>847</v>
      </c>
      <c r="E13" s="6" t="n">
        <v>73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7"/>
    <col customWidth="1" max="5" min="5" width="24"/>
    <col customWidth="1" max="6" min="6" width="20"/>
  </cols>
  <sheetData>
    <row r="1" spans="1:6">
      <c r="A1" s="1" t="s">
        <v>1749</v>
      </c>
      <c r="B1" s="2" t="s">
        <v>1750</v>
      </c>
      <c r="E1" s="2" t="s">
        <v>1</v>
      </c>
    </row>
    <row r="2" spans="1:6">
      <c r="B2" s="2" t="s">
        <v>1751</v>
      </c>
      <c r="C2" s="2" t="s">
        <v>1752</v>
      </c>
      <c r="D2" s="2" t="s">
        <v>1753</v>
      </c>
      <c r="E2" s="2" t="s">
        <v>1754</v>
      </c>
      <c r="F2" s="2" t="s">
        <v>1755</v>
      </c>
    </row>
    <row r="3" spans="1:6">
      <c r="A3" s="3" t="s">
        <v>218</v>
      </c>
    </row>
    <row r="4" spans="1:6">
      <c r="A4" s="4" t="s">
        <v>1756</v>
      </c>
      <c r="E4" s="4" t="s">
        <v>1473</v>
      </c>
    </row>
    <row r="5" spans="1:6">
      <c r="A5" s="4" t="s">
        <v>1757</v>
      </c>
      <c r="B5" s="5" t="n">
        <v>47</v>
      </c>
      <c r="E5" s="5" t="n">
        <v>47</v>
      </c>
    </row>
    <row r="6" spans="1:6">
      <c r="A6" s="4" t="s">
        <v>1758</v>
      </c>
    </row>
    <row r="7" spans="1:6">
      <c r="A7" s="3" t="s">
        <v>218</v>
      </c>
    </row>
    <row r="8" spans="1:6">
      <c r="A8" s="4" t="s">
        <v>1759</v>
      </c>
      <c r="B8" s="5" t="n">
        <v>1000</v>
      </c>
      <c r="E8" s="5" t="n">
        <v>1000</v>
      </c>
      <c r="F8" s="5" t="n">
        <v>1000</v>
      </c>
    </row>
    <row r="9" spans="1:6">
      <c r="A9" s="4" t="s">
        <v>1760</v>
      </c>
    </row>
    <row r="10" spans="1:6">
      <c r="A10" s="3" t="s">
        <v>218</v>
      </c>
    </row>
    <row r="11" spans="1:6">
      <c r="A11" s="4" t="s">
        <v>1759</v>
      </c>
      <c r="B11" s="5" t="n">
        <v>1000</v>
      </c>
      <c r="E11" s="5" t="n">
        <v>1000</v>
      </c>
      <c r="F11" s="5" t="n">
        <v>1000</v>
      </c>
    </row>
    <row r="12" spans="1:6">
      <c r="A12" s="4" t="s">
        <v>49</v>
      </c>
    </row>
    <row r="13" spans="1:6">
      <c r="A13" s="3" t="s">
        <v>218</v>
      </c>
    </row>
    <row r="14" spans="1:6">
      <c r="A14" s="4" t="s">
        <v>1759</v>
      </c>
      <c r="B14" s="5" t="n">
        <v>2000</v>
      </c>
      <c r="E14" s="5" t="n">
        <v>2000</v>
      </c>
      <c r="F14" s="5" t="n">
        <v>2000</v>
      </c>
    </row>
    <row r="15" spans="1:6">
      <c r="A15" s="4" t="s">
        <v>1761</v>
      </c>
      <c r="E15" s="5" t="n">
        <v>1</v>
      </c>
    </row>
    <row r="16" spans="1:6">
      <c r="A16" s="4" t="s">
        <v>1762</v>
      </c>
    </row>
    <row r="17" spans="1:6">
      <c r="A17" s="3" t="s">
        <v>218</v>
      </c>
    </row>
    <row r="18" spans="1:6">
      <c r="A18" s="4" t="s">
        <v>1763</v>
      </c>
      <c r="B18" s="5" t="n">
        <v>8</v>
      </c>
      <c r="D18" s="5" t="n">
        <v>8</v>
      </c>
    </row>
    <row r="19" spans="1:6">
      <c r="A19" s="4" t="s">
        <v>1764</v>
      </c>
      <c r="B19" s="6" t="n">
        <v>250</v>
      </c>
      <c r="D19" s="6" t="n">
        <v>250</v>
      </c>
    </row>
    <row r="20" spans="1:6">
      <c r="A20" s="4" t="s">
        <v>1765</v>
      </c>
    </row>
    <row r="21" spans="1:6">
      <c r="A21" s="3" t="s">
        <v>218</v>
      </c>
    </row>
    <row r="22" spans="1:6">
      <c r="A22" s="4" t="s">
        <v>1764</v>
      </c>
      <c r="C22" s="6" t="n">
        <v>10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21"/>
    <col customWidth="1" max="3" min="3" width="18"/>
    <col customWidth="1" max="4" min="4" width="25"/>
    <col customWidth="1" max="5" min="5" width="21"/>
    <col customWidth="1" max="6" min="6" width="21"/>
  </cols>
  <sheetData>
    <row r="1" spans="1:6">
      <c r="A1" s="1" t="s">
        <v>1766</v>
      </c>
      <c r="B1" s="2" t="s">
        <v>1</v>
      </c>
      <c r="D1" s="2" t="s">
        <v>1767</v>
      </c>
    </row>
    <row r="2" spans="1:6">
      <c r="B2" s="2" t="s">
        <v>485</v>
      </c>
      <c r="C2" s="2" t="s">
        <v>1768</v>
      </c>
      <c r="D2" s="2" t="s">
        <v>1461</v>
      </c>
      <c r="E2" s="2" t="s">
        <v>487</v>
      </c>
      <c r="F2" s="2" t="s">
        <v>488</v>
      </c>
    </row>
    <row r="3" spans="1:6">
      <c r="A3" s="3" t="s">
        <v>1769</v>
      </c>
    </row>
    <row r="4" spans="1:6">
      <c r="A4" s="4" t="s">
        <v>1770</v>
      </c>
      <c r="B4" s="4" t="s">
        <v>90</v>
      </c>
      <c r="D4" s="4" t="s">
        <v>90</v>
      </c>
      <c r="E4" s="4" t="s">
        <v>90</v>
      </c>
      <c r="F4" s="4" t="s">
        <v>90</v>
      </c>
    </row>
    <row r="5" spans="1:6">
      <c r="A5" s="4" t="s">
        <v>1771</v>
      </c>
    </row>
    <row r="6" spans="1:6">
      <c r="A6" s="3" t="s">
        <v>1772</v>
      </c>
    </row>
    <row r="7" spans="1:6">
      <c r="A7" s="4" t="s">
        <v>1773</v>
      </c>
      <c r="C7" s="5" t="n">
        <v>3</v>
      </c>
    </row>
    <row r="8" spans="1:6">
      <c r="A8" s="4" t="s">
        <v>1774</v>
      </c>
      <c r="D8" s="5" t="n">
        <v>2</v>
      </c>
    </row>
    <row r="9" spans="1:6">
      <c r="A9" s="4" t="s">
        <v>1775</v>
      </c>
    </row>
    <row r="10" spans="1:6">
      <c r="A10" s="3" t="s">
        <v>1772</v>
      </c>
    </row>
    <row r="11" spans="1:6">
      <c r="A11" s="4" t="s">
        <v>1776</v>
      </c>
      <c r="B11" s="5" t="n">
        <v>135</v>
      </c>
    </row>
    <row r="12" spans="1:6">
      <c r="A12" s="4" t="s">
        <v>1777</v>
      </c>
    </row>
    <row r="13" spans="1:6">
      <c r="A13" s="3" t="s">
        <v>1769</v>
      </c>
    </row>
    <row r="14" spans="1:6">
      <c r="A14" s="4" t="s">
        <v>1770</v>
      </c>
      <c r="B14" s="6" t="n">
        <v>0</v>
      </c>
      <c r="D14" s="6" t="n">
        <v>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1778</v>
      </c>
      <c r="B1" s="2" t="s">
        <v>1</v>
      </c>
    </row>
    <row r="2" spans="1:3">
      <c r="B2" s="2" t="s">
        <v>941</v>
      </c>
      <c r="C2" s="2" t="s">
        <v>942</v>
      </c>
    </row>
    <row r="3" spans="1:3">
      <c r="A3" s="3" t="s">
        <v>1779</v>
      </c>
    </row>
    <row r="4" spans="1:3">
      <c r="A4" s="4" t="s">
        <v>1780</v>
      </c>
      <c r="B4" s="6" t="n">
        <v>6</v>
      </c>
      <c r="C4" s="6" t="n">
        <v>6</v>
      </c>
    </row>
    <row r="5" spans="1:3">
      <c r="A5" s="4" t="s">
        <v>1781</v>
      </c>
    </row>
    <row r="6" spans="1:3">
      <c r="A6" s="3" t="s">
        <v>1782</v>
      </c>
    </row>
    <row r="7" spans="1:3">
      <c r="A7" s="4" t="s">
        <v>1783</v>
      </c>
      <c r="B7" s="5" t="n">
        <v>12</v>
      </c>
      <c r="C7" s="5" t="n">
        <v>12</v>
      </c>
    </row>
    <row r="8" spans="1:3">
      <c r="A8" s="4" t="s">
        <v>1784</v>
      </c>
      <c r="B8" s="5" t="n">
        <v>8</v>
      </c>
      <c r="C8" s="5" t="n">
        <v>4</v>
      </c>
    </row>
    <row r="9" spans="1:3">
      <c r="A9" s="4" t="s">
        <v>243</v>
      </c>
      <c r="B9" s="5" t="n">
        <v>44</v>
      </c>
      <c r="C9" s="5" t="n">
        <v>34</v>
      </c>
    </row>
    <row r="10" spans="1:3">
      <c r="A10" s="4" t="s">
        <v>29</v>
      </c>
      <c r="B10" s="5" t="n">
        <v>64</v>
      </c>
      <c r="C10" s="5" t="n">
        <v>50</v>
      </c>
    </row>
    <row r="11" spans="1:3">
      <c r="A11" s="4" t="s">
        <v>1785</v>
      </c>
      <c r="B11" s="5" t="n">
        <v>0</v>
      </c>
      <c r="C11" s="5" t="n">
        <v>4</v>
      </c>
    </row>
    <row r="12" spans="1:3">
      <c r="A12" s="3" t="s">
        <v>1786</v>
      </c>
    </row>
    <row r="13" spans="1:3">
      <c r="A13" s="4" t="s">
        <v>919</v>
      </c>
      <c r="B13" s="5" t="n">
        <v>41</v>
      </c>
      <c r="C13" s="5" t="n">
        <v>40</v>
      </c>
    </row>
    <row r="14" spans="1:3">
      <c r="A14" s="4" t="s">
        <v>1787</v>
      </c>
      <c r="B14" s="5" t="n">
        <v>21</v>
      </c>
      <c r="C14" s="5" t="n">
        <v>24</v>
      </c>
    </row>
    <row r="15" spans="1:3">
      <c r="A15" s="4" t="s">
        <v>29</v>
      </c>
      <c r="B15" s="6" t="n">
        <v>62</v>
      </c>
      <c r="C15" s="6" t="n">
        <v>64</v>
      </c>
    </row>
    <row r="16" spans="1:3">
      <c r="A16" s="4" t="s">
        <v>1788</v>
      </c>
      <c r="B16" s="4" t="s">
        <v>650</v>
      </c>
    </row>
    <row r="17" spans="1:3">
      <c r="A17" s="4" t="s">
        <v>1789</v>
      </c>
    </row>
    <row r="18" spans="1:3">
      <c r="A18" s="3" t="s">
        <v>1786</v>
      </c>
    </row>
    <row r="19" spans="1:3">
      <c r="A19" s="4" t="s">
        <v>1790</v>
      </c>
      <c r="B19" s="4" t="s">
        <v>1791</v>
      </c>
    </row>
    <row r="20" spans="1:3">
      <c r="A20" s="4" t="s">
        <v>1792</v>
      </c>
    </row>
    <row r="21" spans="1:3">
      <c r="A21" s="3" t="s">
        <v>1786</v>
      </c>
    </row>
    <row r="22" spans="1:3">
      <c r="A22" s="4" t="s">
        <v>1790</v>
      </c>
      <c r="B22" s="4" t="s">
        <v>1793</v>
      </c>
    </row>
    <row r="23" spans="1:3">
      <c r="A23" s="4" t="s">
        <v>1794</v>
      </c>
    </row>
    <row r="24" spans="1:3">
      <c r="A24" s="3" t="s">
        <v>1782</v>
      </c>
    </row>
    <row r="25" spans="1:3">
      <c r="A25" s="4" t="s">
        <v>1795</v>
      </c>
      <c r="B25" s="5" t="n">
        <v>608849</v>
      </c>
      <c r="C25" s="5" t="n">
        <v>686595</v>
      </c>
    </row>
    <row r="26" spans="1:3">
      <c r="A26" s="4" t="s">
        <v>1796</v>
      </c>
      <c r="B26" s="6" t="n">
        <v>28</v>
      </c>
      <c r="C26" s="6" t="n">
        <v>30</v>
      </c>
    </row>
    <row r="27" spans="1:3">
      <c r="A27" s="4" t="s">
        <v>1797</v>
      </c>
      <c r="B27" s="5" t="n">
        <v>36</v>
      </c>
      <c r="C27" s="5" t="n">
        <v>30</v>
      </c>
    </row>
    <row r="28" spans="1:3">
      <c r="A28" s="4" t="s">
        <v>1798</v>
      </c>
    </row>
    <row r="29" spans="1:3">
      <c r="A29" s="3" t="s">
        <v>1786</v>
      </c>
    </row>
    <row r="30" spans="1:3">
      <c r="A30" s="4" t="s">
        <v>1799</v>
      </c>
      <c r="B30" s="6" t="n">
        <v>6</v>
      </c>
      <c r="C30" s="6" t="n">
        <v>14</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0</v>
      </c>
      <c r="B1" s="2" t="s">
        <v>1</v>
      </c>
    </row>
    <row r="2" spans="1:3">
      <c r="B2" s="2" t="s">
        <v>22</v>
      </c>
      <c r="C2" s="2" t="s">
        <v>23</v>
      </c>
    </row>
    <row r="3" spans="1:3">
      <c r="A3" s="3" t="s">
        <v>136</v>
      </c>
    </row>
    <row r="4" spans="1:3">
      <c r="A4" s="4" t="s">
        <v>62</v>
      </c>
      <c r="B4" s="6" t="n">
        <v>74</v>
      </c>
      <c r="C4" s="6" t="n">
        <v>-70</v>
      </c>
    </row>
    <row r="5" spans="1:3">
      <c r="A5" s="4" t="s">
        <v>64</v>
      </c>
      <c r="B5" s="5" t="n">
        <v>4</v>
      </c>
      <c r="C5" s="5" t="n">
        <v>-60</v>
      </c>
    </row>
    <row r="6" spans="1:3">
      <c r="A6" s="4" t="s">
        <v>65</v>
      </c>
      <c r="B6" s="5" t="n">
        <v>-103</v>
      </c>
      <c r="C6" s="5" t="n">
        <v>-57</v>
      </c>
    </row>
    <row r="7" spans="1:3">
      <c r="A7" s="4" t="s">
        <v>66</v>
      </c>
      <c r="B7" s="5" t="n">
        <v>-46</v>
      </c>
      <c r="C7" s="5" t="n">
        <v>-50</v>
      </c>
    </row>
    <row r="8" spans="1:3">
      <c r="A8" s="4" t="s">
        <v>75</v>
      </c>
      <c r="B8" s="5" t="n">
        <v>-11</v>
      </c>
      <c r="C8" s="5" t="n">
        <v>126</v>
      </c>
    </row>
    <row r="9" spans="1:3">
      <c r="A9" s="4" t="s">
        <v>1801</v>
      </c>
      <c r="B9" s="5" t="n">
        <v>277</v>
      </c>
      <c r="C9" s="5" t="n">
        <v>-90</v>
      </c>
    </row>
    <row r="10" spans="1:3">
      <c r="A10" s="4" t="s">
        <v>78</v>
      </c>
      <c r="B10" s="5" t="n">
        <v>12</v>
      </c>
      <c r="C10" s="5" t="n">
        <v>41</v>
      </c>
    </row>
    <row r="11" spans="1:3">
      <c r="A11" s="4" t="s">
        <v>79</v>
      </c>
      <c r="B11" s="5" t="n">
        <v>49</v>
      </c>
      <c r="C11" s="5" t="n">
        <v>-59</v>
      </c>
    </row>
    <row r="12" spans="1:3">
      <c r="A12" s="4" t="s">
        <v>29</v>
      </c>
      <c r="B12" s="5" t="n">
        <v>256</v>
      </c>
      <c r="C12" s="5" t="n">
        <v>-219</v>
      </c>
    </row>
    <row r="13" spans="1:3">
      <c r="A13" s="3" t="s">
        <v>139</v>
      </c>
    </row>
    <row r="14" spans="1:3">
      <c r="A14" s="4" t="s">
        <v>796</v>
      </c>
      <c r="B14" s="5" t="n">
        <v>-2383</v>
      </c>
      <c r="C14" s="5" t="n">
        <v>-2486</v>
      </c>
    </row>
    <row r="15" spans="1:3">
      <c r="A15" s="4" t="s">
        <v>1802</v>
      </c>
      <c r="B15" s="5" t="n">
        <v>-657</v>
      </c>
      <c r="C15" s="5" t="n">
        <v>-617</v>
      </c>
    </row>
    <row r="16" spans="1:3">
      <c r="A16" s="4" t="s">
        <v>29</v>
      </c>
      <c r="B16" s="5" t="n">
        <v>-3040</v>
      </c>
      <c r="C16" s="5" t="n">
        <v>-3103</v>
      </c>
    </row>
    <row r="17" spans="1:3">
      <c r="A17" s="4" t="s">
        <v>1803</v>
      </c>
      <c r="B17" s="5" t="n">
        <v>102</v>
      </c>
    </row>
    <row r="18" spans="1:3">
      <c r="A18" s="4" t="s">
        <v>1804</v>
      </c>
      <c r="B18" s="5" t="n">
        <v>24</v>
      </c>
      <c r="C18" s="5" t="n">
        <v>9</v>
      </c>
    </row>
    <row r="19" spans="1:3">
      <c r="A19" s="4" t="s">
        <v>1805</v>
      </c>
      <c r="B19" s="5" t="n">
        <v>-2914</v>
      </c>
      <c r="C19" s="5" t="n">
        <v>-3094</v>
      </c>
    </row>
    <row r="20" spans="1:3">
      <c r="A20" s="4" t="s">
        <v>1806</v>
      </c>
      <c r="B20" s="5" t="n">
        <v>15</v>
      </c>
      <c r="C20" s="5" t="n">
        <v>-7</v>
      </c>
    </row>
    <row r="21" spans="1:3">
      <c r="A21" s="4" t="s">
        <v>29</v>
      </c>
      <c r="B21" s="5" t="n">
        <v>-2899</v>
      </c>
      <c r="C21" s="5" t="n">
        <v>-3101</v>
      </c>
    </row>
    <row r="22" spans="1:3">
      <c r="A22" s="3" t="s">
        <v>1807</v>
      </c>
    </row>
    <row r="23" spans="1:3">
      <c r="A23" s="4" t="s">
        <v>1808</v>
      </c>
      <c r="B23" s="5" t="n">
        <v>47</v>
      </c>
      <c r="C23" s="5" t="n">
        <v>-27</v>
      </c>
    </row>
    <row r="24" spans="1:3">
      <c r="A24" s="4" t="s">
        <v>1809</v>
      </c>
      <c r="B24" s="5" t="n">
        <v>-22</v>
      </c>
      <c r="C24" s="5" t="n">
        <v>47</v>
      </c>
    </row>
    <row r="25" spans="1:3">
      <c r="A25" s="4" t="s">
        <v>29</v>
      </c>
      <c r="B25" s="5" t="n">
        <v>-25</v>
      </c>
      <c r="C25" s="5" t="n">
        <v>-20</v>
      </c>
    </row>
    <row r="26" spans="1:3">
      <c r="A26" s="4" t="s">
        <v>29</v>
      </c>
      <c r="B26" s="5" t="n">
        <v>-2874</v>
      </c>
      <c r="C26" s="5" t="n">
        <v>-3081</v>
      </c>
    </row>
    <row r="27" spans="1:3">
      <c r="A27" s="3" t="s">
        <v>151</v>
      </c>
    </row>
    <row r="28" spans="1:3">
      <c r="A28" s="4" t="s">
        <v>1810</v>
      </c>
      <c r="B28" s="5" t="n">
        <v>43</v>
      </c>
    </row>
    <row r="29" spans="1:3">
      <c r="A29" s="4" t="s">
        <v>1811</v>
      </c>
      <c r="B29" s="5" t="n">
        <v>-19</v>
      </c>
    </row>
    <row r="30" spans="1:3">
      <c r="A30" s="4" t="s">
        <v>1812</v>
      </c>
      <c r="B30" s="5" t="n">
        <v>24</v>
      </c>
    </row>
    <row r="31" spans="1:3">
      <c r="A31" s="4" t="s">
        <v>1813</v>
      </c>
      <c r="C31" s="5" t="n">
        <v>-1</v>
      </c>
    </row>
    <row r="32" spans="1:3">
      <c r="A32" s="4" t="s">
        <v>1814</v>
      </c>
      <c r="B32" s="6" t="n">
        <v>24</v>
      </c>
      <c r="C32" s="6" t="n">
        <v>-1</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5</v>
      </c>
      <c r="B1" s="2" t="s">
        <v>1</v>
      </c>
    </row>
    <row r="2" spans="1:3">
      <c r="B2" s="2" t="s">
        <v>22</v>
      </c>
      <c r="C2" s="2" t="s">
        <v>23</v>
      </c>
    </row>
    <row r="3" spans="1:3">
      <c r="A3" s="4" t="s">
        <v>147</v>
      </c>
    </row>
    <row r="4" spans="1:3">
      <c r="A4" s="3" t="s">
        <v>1816</v>
      </c>
    </row>
    <row r="5" spans="1:3">
      <c r="A5" s="4" t="s">
        <v>1817</v>
      </c>
      <c r="B5" s="6" t="n">
        <v>299</v>
      </c>
      <c r="C5" s="6" t="n">
        <v>284</v>
      </c>
    </row>
    <row r="6" spans="1:3">
      <c r="A6" s="4" t="s">
        <v>1818</v>
      </c>
      <c r="B6" s="5" t="n">
        <v>-1226</v>
      </c>
      <c r="C6" s="5" t="n">
        <v>-1152</v>
      </c>
    </row>
    <row r="7" spans="1:3">
      <c r="A7" s="4" t="s">
        <v>112</v>
      </c>
      <c r="B7" s="5" t="n">
        <v>1253</v>
      </c>
      <c r="C7" s="5" t="n">
        <v>1167</v>
      </c>
    </row>
    <row r="8" spans="1:3">
      <c r="A8" s="4" t="s">
        <v>1819</v>
      </c>
      <c r="B8" s="5" t="n">
        <v>326</v>
      </c>
      <c r="C8" s="5" t="n">
        <v>299</v>
      </c>
    </row>
    <row r="9" spans="1:3">
      <c r="A9" s="4" t="s">
        <v>1820</v>
      </c>
    </row>
    <row r="10" spans="1:3">
      <c r="A10" s="3" t="s">
        <v>1816</v>
      </c>
    </row>
    <row r="11" spans="1:3">
      <c r="A11" s="4" t="s">
        <v>1818</v>
      </c>
      <c r="B11" s="5" t="n">
        <v>85</v>
      </c>
      <c r="C11" s="5" t="n">
        <v>70</v>
      </c>
    </row>
    <row r="12" spans="1:3">
      <c r="A12" s="4" t="s">
        <v>112</v>
      </c>
      <c r="B12" s="5" t="n">
        <v>-85</v>
      </c>
      <c r="C12" s="5" t="n">
        <v>-70</v>
      </c>
    </row>
    <row r="13" spans="1:3">
      <c r="A13" s="4" t="s">
        <v>1821</v>
      </c>
    </row>
    <row r="14" spans="1:3">
      <c r="A14" s="3" t="s">
        <v>1816</v>
      </c>
    </row>
    <row r="15" spans="1:3">
      <c r="A15" s="4" t="s">
        <v>1817</v>
      </c>
      <c r="B15" s="5" t="n">
        <v>299</v>
      </c>
      <c r="C15" s="5" t="n">
        <v>284</v>
      </c>
    </row>
    <row r="16" spans="1:3">
      <c r="A16" s="4" t="s">
        <v>1818</v>
      </c>
      <c r="B16" s="5" t="n">
        <v>-1141</v>
      </c>
      <c r="C16" s="5" t="n">
        <v>-1082</v>
      </c>
    </row>
    <row r="17" spans="1:3">
      <c r="A17" s="4" t="s">
        <v>112</v>
      </c>
      <c r="B17" s="5" t="n">
        <v>1168</v>
      </c>
      <c r="C17" s="5" t="n">
        <v>1097</v>
      </c>
    </row>
    <row r="18" spans="1:3">
      <c r="A18" s="4" t="s">
        <v>1819</v>
      </c>
      <c r="B18" s="5" t="n">
        <v>326</v>
      </c>
      <c r="C18" s="5" t="n">
        <v>299</v>
      </c>
    </row>
    <row r="19" spans="1:3">
      <c r="A19" s="4" t="s">
        <v>74</v>
      </c>
    </row>
    <row r="20" spans="1:3">
      <c r="A20" s="3" t="s">
        <v>1816</v>
      </c>
    </row>
    <row r="21" spans="1:3">
      <c r="A21" s="4" t="s">
        <v>1817</v>
      </c>
      <c r="B21" s="5" t="n">
        <v>100</v>
      </c>
      <c r="C21" s="5" t="n">
        <v>100</v>
      </c>
    </row>
    <row r="22" spans="1:3">
      <c r="A22" s="4" t="s">
        <v>1822</v>
      </c>
      <c r="B22" s="5" t="n">
        <v>26</v>
      </c>
    </row>
    <row r="23" spans="1:3">
      <c r="A23" s="4" t="s">
        <v>1818</v>
      </c>
      <c r="B23" s="5" t="n">
        <v>-93</v>
      </c>
    </row>
    <row r="24" spans="1:3">
      <c r="A24" s="4" t="s">
        <v>1823</v>
      </c>
      <c r="B24" s="5" t="n">
        <v>-1</v>
      </c>
    </row>
    <row r="25" spans="1:3">
      <c r="A25" s="4" t="s">
        <v>112</v>
      </c>
      <c r="B25" s="5" t="n">
        <v>68</v>
      </c>
    </row>
    <row r="26" spans="1:3">
      <c r="A26" s="4" t="s">
        <v>1819</v>
      </c>
      <c r="B26" s="5" t="n">
        <v>100</v>
      </c>
      <c r="C26" s="5" t="n">
        <v>100</v>
      </c>
    </row>
    <row r="27" spans="1:3">
      <c r="A27" s="4" t="s">
        <v>83</v>
      </c>
    </row>
    <row r="28" spans="1:3">
      <c r="A28" s="3" t="s">
        <v>1816</v>
      </c>
    </row>
    <row r="29" spans="1:3">
      <c r="A29" s="4" t="s">
        <v>1817</v>
      </c>
      <c r="B29" s="5" t="n">
        <v>13753</v>
      </c>
      <c r="C29" s="5" t="n">
        <v>12951</v>
      </c>
    </row>
    <row r="30" spans="1:3">
      <c r="A30" s="4" t="s">
        <v>1822</v>
      </c>
      <c r="B30" s="5" t="n">
        <v>5500</v>
      </c>
      <c r="C30" s="5" t="n">
        <v>6367</v>
      </c>
    </row>
    <row r="31" spans="1:3">
      <c r="A31" s="4" t="s">
        <v>1818</v>
      </c>
      <c r="B31" s="5" t="n">
        <v>-5377</v>
      </c>
      <c r="C31" s="5" t="n">
        <v>-5502</v>
      </c>
    </row>
    <row r="32" spans="1:3">
      <c r="A32" s="4" t="s">
        <v>1823</v>
      </c>
      <c r="B32" s="5" t="n">
        <v>33</v>
      </c>
      <c r="C32" s="5" t="n">
        <v>-20</v>
      </c>
    </row>
    <row r="33" spans="1:3">
      <c r="A33" s="4" t="s">
        <v>112</v>
      </c>
      <c r="B33" s="5" t="n">
        <v>119</v>
      </c>
      <c r="C33" s="5" t="n">
        <v>-43</v>
      </c>
    </row>
    <row r="34" spans="1:3">
      <c r="A34" s="4" t="s">
        <v>1819</v>
      </c>
      <c r="B34" s="5" t="n">
        <v>14028</v>
      </c>
      <c r="C34" s="5" t="n">
        <v>13753</v>
      </c>
    </row>
    <row r="35" spans="1:3">
      <c r="A35" s="4" t="s">
        <v>1824</v>
      </c>
    </row>
    <row r="36" spans="1:3">
      <c r="A36" s="3" t="s">
        <v>1816</v>
      </c>
    </row>
    <row r="37" spans="1:3">
      <c r="A37" s="4" t="s">
        <v>1817</v>
      </c>
      <c r="B37" s="5" t="n">
        <v>13753</v>
      </c>
      <c r="C37" s="5" t="n">
        <v>12951</v>
      </c>
    </row>
    <row r="38" spans="1:3">
      <c r="A38" s="4" t="s">
        <v>1822</v>
      </c>
      <c r="B38" s="5" t="n">
        <v>9615</v>
      </c>
      <c r="C38" s="5" t="n">
        <v>11077</v>
      </c>
    </row>
    <row r="39" spans="1:3">
      <c r="A39" s="4" t="s">
        <v>1818</v>
      </c>
      <c r="B39" s="5" t="n">
        <v>-9492</v>
      </c>
      <c r="C39" s="5" t="n">
        <v>-10212</v>
      </c>
    </row>
    <row r="40" spans="1:3">
      <c r="A40" s="4" t="s">
        <v>1823</v>
      </c>
      <c r="B40" s="5" t="n">
        <v>33</v>
      </c>
      <c r="C40" s="5" t="n">
        <v>-20</v>
      </c>
    </row>
    <row r="41" spans="1:3">
      <c r="A41" s="4" t="s">
        <v>112</v>
      </c>
      <c r="B41" s="5" t="n">
        <v>119</v>
      </c>
      <c r="C41" s="5" t="n">
        <v>-43</v>
      </c>
    </row>
    <row r="42" spans="1:3">
      <c r="A42" s="4" t="s">
        <v>1819</v>
      </c>
      <c r="B42" s="5" t="n">
        <v>14028</v>
      </c>
      <c r="C42" s="5" t="n">
        <v>13753</v>
      </c>
    </row>
    <row r="43" spans="1:3">
      <c r="A43" s="4" t="s">
        <v>1825</v>
      </c>
    </row>
    <row r="44" spans="1:3">
      <c r="A44" s="3" t="s">
        <v>1816</v>
      </c>
    </row>
    <row r="45" spans="1:3">
      <c r="A45" s="4" t="s">
        <v>1817</v>
      </c>
      <c r="B45" s="5" t="n">
        <v>11561</v>
      </c>
      <c r="C45" s="5" t="n">
        <v>11367</v>
      </c>
    </row>
    <row r="46" spans="1:3">
      <c r="A46" s="4" t="s">
        <v>1822</v>
      </c>
      <c r="B46" s="5" t="n">
        <v>1725</v>
      </c>
      <c r="C46" s="5" t="n">
        <v>990</v>
      </c>
    </row>
    <row r="47" spans="1:3">
      <c r="A47" s="4" t="s">
        <v>1818</v>
      </c>
      <c r="B47" s="5" t="n">
        <v>-1250</v>
      </c>
      <c r="C47" s="5" t="n">
        <v>-700</v>
      </c>
    </row>
    <row r="48" spans="1:3">
      <c r="A48" s="4" t="s">
        <v>1823</v>
      </c>
      <c r="B48" s="5" t="n">
        <v>170</v>
      </c>
      <c r="C48" s="5" t="n">
        <v>-91</v>
      </c>
    </row>
    <row r="49" spans="1:3">
      <c r="A49" s="4" t="s">
        <v>112</v>
      </c>
      <c r="B49" s="5" t="n">
        <v>-20</v>
      </c>
      <c r="C49" s="5" t="n">
        <v>-5</v>
      </c>
    </row>
    <row r="50" spans="1:3">
      <c r="A50" s="4" t="s">
        <v>1819</v>
      </c>
      <c r="B50" s="5" t="n">
        <v>12186</v>
      </c>
      <c r="C50" s="5" t="n">
        <v>11561</v>
      </c>
    </row>
    <row r="51" spans="1:3">
      <c r="A51" s="4" t="s">
        <v>1826</v>
      </c>
    </row>
    <row r="52" spans="1:3">
      <c r="A52" s="3" t="s">
        <v>1816</v>
      </c>
    </row>
    <row r="53" spans="1:3">
      <c r="A53" s="4" t="s">
        <v>1817</v>
      </c>
      <c r="B53" s="5" t="n">
        <v>1140</v>
      </c>
      <c r="C53" s="5" t="n">
        <v>613</v>
      </c>
    </row>
    <row r="54" spans="1:3">
      <c r="A54" s="4" t="s">
        <v>1822</v>
      </c>
      <c r="B54" s="5" t="n">
        <v>3678</v>
      </c>
      <c r="C54" s="5" t="n">
        <v>5295</v>
      </c>
    </row>
    <row r="55" spans="1:3">
      <c r="A55" s="4" t="s">
        <v>1818</v>
      </c>
      <c r="B55" s="5" t="n">
        <v>-4115</v>
      </c>
      <c r="C55" s="5" t="n">
        <v>-4710</v>
      </c>
    </row>
    <row r="56" spans="1:3">
      <c r="A56" s="4" t="s">
        <v>1823</v>
      </c>
      <c r="B56" s="5" t="n">
        <v>71</v>
      </c>
      <c r="C56" s="5" t="n">
        <v>-58</v>
      </c>
    </row>
    <row r="57" spans="1:3">
      <c r="A57" s="4" t="s">
        <v>1819</v>
      </c>
      <c r="B57" s="5" t="n">
        <v>774</v>
      </c>
      <c r="C57" s="5" t="n">
        <v>1140</v>
      </c>
    </row>
    <row r="58" spans="1:3">
      <c r="A58" s="4" t="s">
        <v>1827</v>
      </c>
    </row>
    <row r="59" spans="1:3">
      <c r="A59" s="3" t="s">
        <v>1816</v>
      </c>
    </row>
    <row r="60" spans="1:3">
      <c r="A60" s="4" t="s">
        <v>1817</v>
      </c>
      <c r="B60" s="5" t="n">
        <v>620</v>
      </c>
      <c r="C60" s="5" t="n">
        <v>619</v>
      </c>
    </row>
    <row r="61" spans="1:3">
      <c r="A61" s="4" t="s">
        <v>112</v>
      </c>
      <c r="C61" s="5" t="n">
        <v>1</v>
      </c>
    </row>
    <row r="62" spans="1:3">
      <c r="A62" s="4" t="s">
        <v>1819</v>
      </c>
      <c r="B62" s="5" t="n">
        <v>620</v>
      </c>
      <c r="C62" s="5" t="n">
        <v>620</v>
      </c>
    </row>
    <row r="63" spans="1:3">
      <c r="A63" s="4" t="s">
        <v>1828</v>
      </c>
    </row>
    <row r="64" spans="1:3">
      <c r="A64" s="3" t="s">
        <v>1816</v>
      </c>
    </row>
    <row r="65" spans="1:3">
      <c r="A65" s="4" t="s">
        <v>1817</v>
      </c>
      <c r="B65" s="5" t="n">
        <v>339</v>
      </c>
      <c r="C65" s="5" t="n">
        <v>332</v>
      </c>
    </row>
    <row r="66" spans="1:3">
      <c r="A66" s="4" t="s">
        <v>1822</v>
      </c>
      <c r="B66" s="5" t="n">
        <v>97</v>
      </c>
      <c r="C66" s="5" t="n">
        <v>82</v>
      </c>
    </row>
    <row r="67" spans="1:3">
      <c r="A67" s="4" t="s">
        <v>1818</v>
      </c>
      <c r="B67" s="5" t="n">
        <v>-50</v>
      </c>
      <c r="C67" s="5" t="n">
        <v>-56</v>
      </c>
    </row>
    <row r="68" spans="1:3">
      <c r="A68" s="4" t="s">
        <v>1823</v>
      </c>
      <c r="B68" s="5" t="n">
        <v>33</v>
      </c>
      <c r="C68" s="5" t="n">
        <v>-20</v>
      </c>
    </row>
    <row r="69" spans="1:3">
      <c r="A69" s="4" t="s">
        <v>112</v>
      </c>
      <c r="C69" s="5" t="n">
        <v>1</v>
      </c>
    </row>
    <row r="70" spans="1:3">
      <c r="A70" s="4" t="s">
        <v>1819</v>
      </c>
      <c r="B70" s="5" t="n">
        <v>419</v>
      </c>
      <c r="C70" s="5" t="n">
        <v>339</v>
      </c>
    </row>
    <row r="71" spans="1:3">
      <c r="A71" s="4" t="s">
        <v>1829</v>
      </c>
    </row>
    <row r="72" spans="1:3">
      <c r="A72" s="3" t="s">
        <v>1816</v>
      </c>
    </row>
    <row r="73" spans="1:3">
      <c r="A73" s="4" t="s">
        <v>1818</v>
      </c>
      <c r="B73" s="5" t="n">
        <v>-3</v>
      </c>
    </row>
    <row r="74" spans="1:3">
      <c r="A74" s="4" t="s">
        <v>112</v>
      </c>
      <c r="B74" s="5" t="n">
        <v>105</v>
      </c>
    </row>
    <row r="75" spans="1:3">
      <c r="A75" s="4" t="s">
        <v>1819</v>
      </c>
      <c r="B75" s="5" t="n">
        <v>102</v>
      </c>
    </row>
    <row r="76" spans="1:3">
      <c r="A76" s="4" t="s">
        <v>1830</v>
      </c>
    </row>
    <row r="77" spans="1:3">
      <c r="A77" s="3" t="s">
        <v>1816</v>
      </c>
    </row>
    <row r="78" spans="1:3">
      <c r="A78" s="4" t="s">
        <v>1817</v>
      </c>
      <c r="B78" s="5" t="n">
        <v>93</v>
      </c>
      <c r="C78" s="5" t="n">
        <v>20</v>
      </c>
    </row>
    <row r="79" spans="1:3">
      <c r="A79" s="4" t="s">
        <v>1822</v>
      </c>
      <c r="B79" s="5" t="n">
        <v>4115</v>
      </c>
      <c r="C79" s="5" t="n">
        <v>4710</v>
      </c>
    </row>
    <row r="80" spans="1:3">
      <c r="A80" s="4" t="s">
        <v>1818</v>
      </c>
      <c r="B80" s="5" t="n">
        <v>-4074</v>
      </c>
      <c r="C80" s="5" t="n">
        <v>-4746</v>
      </c>
    </row>
    <row r="81" spans="1:3">
      <c r="A81" s="4" t="s">
        <v>1823</v>
      </c>
      <c r="B81" s="5" t="n">
        <v>-241</v>
      </c>
      <c r="C81" s="5" t="n">
        <v>149</v>
      </c>
    </row>
    <row r="82" spans="1:3">
      <c r="A82" s="4" t="s">
        <v>112</v>
      </c>
      <c r="B82" s="5" t="n">
        <v>34</v>
      </c>
      <c r="C82" s="5" t="n">
        <v>-40</v>
      </c>
    </row>
    <row r="83" spans="1:3">
      <c r="A83" s="4" t="s">
        <v>1819</v>
      </c>
      <c r="B83" s="5" t="n">
        <v>-73</v>
      </c>
      <c r="C83" s="5" t="n">
        <v>93</v>
      </c>
    </row>
    <row r="84" spans="1:3">
      <c r="A84" s="4" t="s">
        <v>1831</v>
      </c>
    </row>
    <row r="85" spans="1:3">
      <c r="A85" s="3" t="s">
        <v>1816</v>
      </c>
    </row>
    <row r="86" spans="1:3">
      <c r="A86" s="4" t="s">
        <v>1822</v>
      </c>
      <c r="B86" s="5" t="n">
        <v>-4115</v>
      </c>
      <c r="C86" s="5" t="n">
        <v>-4710</v>
      </c>
    </row>
    <row r="87" spans="1:3">
      <c r="A87" s="4" t="s">
        <v>1818</v>
      </c>
      <c r="B87" s="6" t="n">
        <v>4115</v>
      </c>
      <c r="C87" s="6" t="n">
        <v>471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2</v>
      </c>
    </row>
    <row r="3" spans="1:2">
      <c r="A3" s="3" t="s">
        <v>18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2</v>
      </c>
    </row>
    <row r="3" spans="1:2">
      <c r="A3" s="3" t="s">
        <v>18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2</v>
      </c>
    </row>
    <row r="3" spans="1:2">
      <c r="A3" s="3" t="s">
        <v>18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2</v>
      </c>
    </row>
    <row r="3" spans="1:2">
      <c r="A3" s="3" t="s">
        <v>188</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v>
      </c>
      <c r="B1" s="2" t="s">
        <v>1</v>
      </c>
    </row>
    <row r="2" spans="1:3">
      <c r="B2" s="2" t="s">
        <v>22</v>
      </c>
      <c r="C2" s="2" t="s">
        <v>23</v>
      </c>
    </row>
    <row r="3" spans="1:3">
      <c r="A3" s="3" t="s">
        <v>24</v>
      </c>
    </row>
    <row r="4" spans="1:3">
      <c r="A4" s="4" t="s">
        <v>25</v>
      </c>
      <c r="B4" s="6" t="n">
        <v>11882</v>
      </c>
      <c r="C4" s="6" t="n">
        <v>11332</v>
      </c>
    </row>
    <row r="5" spans="1:3">
      <c r="A5" s="4" t="s">
        <v>26</v>
      </c>
      <c r="B5" s="5" t="n">
        <v>2213</v>
      </c>
      <c r="C5" s="5" t="n">
        <v>1973</v>
      </c>
    </row>
    <row r="6" spans="1:3">
      <c r="A6" s="4" t="s">
        <v>27</v>
      </c>
      <c r="B6" s="5" t="n">
        <v>14095</v>
      </c>
      <c r="C6" s="5" t="n">
        <v>13305</v>
      </c>
    </row>
    <row r="7" spans="1:3">
      <c r="A7" s="4" t="s">
        <v>28</v>
      </c>
      <c r="B7" s="5" t="n">
        <v>273</v>
      </c>
      <c r="C7" s="5" t="n">
        <v>103</v>
      </c>
    </row>
    <row r="8" spans="1:3">
      <c r="A8" s="4" t="s">
        <v>29</v>
      </c>
      <c r="B8" s="5" t="n">
        <v>14368</v>
      </c>
      <c r="C8" s="5" t="n">
        <v>13408</v>
      </c>
    </row>
    <row r="9" spans="1:3">
      <c r="A9" s="3" t="s">
        <v>30</v>
      </c>
    </row>
    <row r="10" spans="1:3">
      <c r="A10" s="4" t="s">
        <v>31</v>
      </c>
      <c r="B10" s="5" t="n">
        <v>6368</v>
      </c>
      <c r="C10" s="5" t="n">
        <v>5904</v>
      </c>
    </row>
    <row r="11" spans="1:3">
      <c r="A11" s="4" t="s">
        <v>32</v>
      </c>
      <c r="B11" s="5" t="n">
        <v>2896</v>
      </c>
      <c r="C11" s="5" t="n">
        <v>2594</v>
      </c>
    </row>
    <row r="12" spans="1:3">
      <c r="A12" s="4" t="s">
        <v>33</v>
      </c>
      <c r="B12" s="5" t="n">
        <v>1669</v>
      </c>
      <c r="C12" s="5" t="n">
        <v>1617</v>
      </c>
    </row>
    <row r="13" spans="1:3">
      <c r="A13" s="4" t="s">
        <v>34</v>
      </c>
      <c r="B13" s="5" t="n">
        <v>598</v>
      </c>
      <c r="C13" s="5" t="n">
        <v>552</v>
      </c>
    </row>
    <row r="14" spans="1:3">
      <c r="A14" s="4" t="s">
        <v>29</v>
      </c>
      <c r="B14" s="5" t="n">
        <v>11531</v>
      </c>
      <c r="C14" s="5" t="n">
        <v>10667</v>
      </c>
    </row>
    <row r="15" spans="1:3">
      <c r="A15" s="4" t="s">
        <v>35</v>
      </c>
      <c r="B15" s="5" t="n">
        <v>2837</v>
      </c>
      <c r="C15" s="5" t="n">
        <v>2741</v>
      </c>
    </row>
    <row r="16" spans="1:3">
      <c r="A16" s="4" t="s">
        <v>36</v>
      </c>
      <c r="B16" s="5" t="n">
        <v>661</v>
      </c>
      <c r="C16" s="5" t="n">
        <v>573</v>
      </c>
    </row>
    <row r="17" spans="1:3">
      <c r="A17" s="4" t="s">
        <v>37</v>
      </c>
      <c r="B17" s="5" t="n">
        <v>2176</v>
      </c>
      <c r="C17" s="5" t="n">
        <v>2168</v>
      </c>
    </row>
    <row r="18" spans="1:3">
      <c r="A18" s="4" t="s">
        <v>38</v>
      </c>
      <c r="B18" s="5" t="n">
        <v>552</v>
      </c>
      <c r="C18" s="5" t="n">
        <v>590</v>
      </c>
    </row>
    <row r="19" spans="1:3">
      <c r="A19" s="4" t="s">
        <v>39</v>
      </c>
      <c r="B19" s="5" t="n">
        <v>1624</v>
      </c>
      <c r="C19" s="5" t="n">
        <v>1578</v>
      </c>
    </row>
    <row r="20" spans="1:3">
      <c r="A20" s="3" t="s">
        <v>40</v>
      </c>
    </row>
    <row r="21" spans="1:3">
      <c r="A21" s="4" t="s">
        <v>41</v>
      </c>
      <c r="B21" s="5" t="n">
        <v>-18</v>
      </c>
      <c r="C21" s="5" t="n">
        <v>19</v>
      </c>
    </row>
    <row r="22" spans="1:3">
      <c r="A22" s="4" t="s">
        <v>42</v>
      </c>
      <c r="B22" s="5" t="n">
        <v>-30</v>
      </c>
      <c r="C22" s="5" t="n">
        <v>5</v>
      </c>
    </row>
    <row r="23" spans="1:3">
      <c r="A23" s="4" t="s">
        <v>43</v>
      </c>
      <c r="B23" s="5" t="n">
        <v>-48</v>
      </c>
      <c r="C23" s="5" t="n">
        <v>24</v>
      </c>
    </row>
    <row r="24" spans="1:3">
      <c r="A24" s="3" t="s">
        <v>44</v>
      </c>
    </row>
    <row r="25" spans="1:3">
      <c r="A25" s="4" t="s">
        <v>45</v>
      </c>
      <c r="B25" s="5" t="n">
        <v>-1</v>
      </c>
      <c r="C25" s="5" t="n">
        <v>-12</v>
      </c>
    </row>
    <row r="26" spans="1:3">
      <c r="A26" s="4" t="s">
        <v>46</v>
      </c>
      <c r="B26" s="5" t="n">
        <v>333</v>
      </c>
      <c r="C26" s="5" t="n">
        <v>-172</v>
      </c>
    </row>
    <row r="27" spans="1:3">
      <c r="A27" s="4" t="s">
        <v>44</v>
      </c>
      <c r="B27" s="5" t="n">
        <v>332</v>
      </c>
      <c r="C27" s="5" t="n">
        <v>-184</v>
      </c>
    </row>
    <row r="28" spans="1:3">
      <c r="A28" s="4" t="s">
        <v>29</v>
      </c>
      <c r="B28" s="5" t="n">
        <v>284</v>
      </c>
      <c r="C28" s="5" t="n">
        <v>-160</v>
      </c>
    </row>
    <row r="29" spans="1:3">
      <c r="A29" s="4" t="s">
        <v>47</v>
      </c>
      <c r="B29" s="5" t="n">
        <v>1908</v>
      </c>
      <c r="C29" s="5" t="n">
        <v>1418</v>
      </c>
    </row>
    <row r="30" spans="1:3">
      <c r="A30" s="3" t="s">
        <v>48</v>
      </c>
    </row>
    <row r="31" spans="1:3">
      <c r="A31" s="4" t="s">
        <v>49</v>
      </c>
      <c r="B31" s="5" t="n">
        <v>1600</v>
      </c>
      <c r="C31" s="5" t="n">
        <v>1559</v>
      </c>
    </row>
    <row r="32" spans="1:3">
      <c r="A32" s="4" t="s">
        <v>50</v>
      </c>
      <c r="B32" s="5" t="n">
        <v>24</v>
      </c>
      <c r="C32" s="5" t="n">
        <v>19</v>
      </c>
    </row>
    <row r="33" spans="1:3">
      <c r="A33" s="4" t="s">
        <v>39</v>
      </c>
      <c r="B33" s="5" t="n">
        <v>1624</v>
      </c>
      <c r="C33" s="5" t="n">
        <v>1578</v>
      </c>
    </row>
    <row r="34" spans="1:3">
      <c r="A34" s="3" t="s">
        <v>51</v>
      </c>
    </row>
    <row r="35" spans="1:3">
      <c r="A35" s="4" t="s">
        <v>49</v>
      </c>
      <c r="B35" s="5" t="n">
        <v>1898</v>
      </c>
      <c r="C35" s="5" t="n">
        <v>1395</v>
      </c>
    </row>
    <row r="36" spans="1:3">
      <c r="A36" s="4" t="s">
        <v>50</v>
      </c>
      <c r="B36" s="5" t="n">
        <v>10</v>
      </c>
      <c r="C36" s="5" t="n">
        <v>23</v>
      </c>
    </row>
    <row r="37" spans="1:3">
      <c r="A37" s="4" t="s">
        <v>47</v>
      </c>
      <c r="B37" s="6" t="n">
        <v>1908</v>
      </c>
      <c r="C37" s="6" t="n">
        <v>1418</v>
      </c>
    </row>
    <row r="38" spans="1:3">
      <c r="A38" s="3" t="s">
        <v>52</v>
      </c>
    </row>
    <row r="39" spans="1:3">
      <c r="A39" s="4" t="s">
        <v>53</v>
      </c>
      <c r="B39" s="7" t="n">
        <v>2.68</v>
      </c>
      <c r="C39" s="7" t="n">
        <v>2.63</v>
      </c>
    </row>
    <row r="40" spans="1:3">
      <c r="A40" s="4" t="s">
        <v>54</v>
      </c>
      <c r="B40" s="7" t="n">
        <v>2.68</v>
      </c>
      <c r="C40" s="7" t="n">
        <v>2.63</v>
      </c>
    </row>
    <row r="41" spans="1:3">
      <c r="A41" s="3" t="s">
        <v>55</v>
      </c>
    </row>
    <row r="42" spans="1:3">
      <c r="A42" s="4" t="s">
        <v>53</v>
      </c>
      <c r="B42" s="5" t="n">
        <v>597</v>
      </c>
      <c r="C42" s="5" t="n">
        <v>593</v>
      </c>
    </row>
    <row r="43" spans="1:3">
      <c r="A43" s="4" t="s">
        <v>54</v>
      </c>
      <c r="B43" s="5" t="n">
        <v>597</v>
      </c>
      <c r="C43" s="5" t="n">
        <v>59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2</v>
      </c>
    </row>
    <row r="3" spans="1:2">
      <c r="A3" s="3" t="s">
        <v>19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0</v>
      </c>
      <c r="B1" s="2" t="s">
        <v>1</v>
      </c>
    </row>
    <row r="2" spans="1:2">
      <c r="B2" s="2" t="s">
        <v>22</v>
      </c>
    </row>
    <row r="3" spans="1:2">
      <c r="A3" s="3" t="s">
        <v>200</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2</v>
      </c>
    </row>
    <row r="3" spans="1:2">
      <c r="A3" s="3" t="s">
        <v>202</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2</v>
      </c>
    </row>
    <row r="3" spans="1:2">
      <c r="A3" s="3" t="s">
        <v>204</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2</v>
      </c>
    </row>
    <row r="3" spans="1:2">
      <c r="A3" s="3" t="s">
        <v>206</v>
      </c>
    </row>
    <row r="4" spans="1:2">
      <c r="A4" s="4" t="s">
        <v>206</v>
      </c>
      <c r="B4" s="4" t="s">
        <v>2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2</v>
      </c>
    </row>
    <row r="3" spans="1:2">
      <c r="A3" s="3" t="s">
        <v>208</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6</v>
      </c>
      <c r="B1" s="2" t="s">
        <v>57</v>
      </c>
      <c r="C1" s="2" t="s">
        <v>22</v>
      </c>
      <c r="D1" s="2" t="s">
        <v>23</v>
      </c>
      <c r="E1" s="2" t="s">
        <v>58</v>
      </c>
      <c r="F1" s="2" t="s">
        <v>59</v>
      </c>
    </row>
    <row r="2" spans="1:6">
      <c r="A2" s="3" t="s">
        <v>60</v>
      </c>
    </row>
    <row r="3" spans="1:6">
      <c r="A3" s="4" t="s">
        <v>61</v>
      </c>
      <c r="C3" s="6" t="n">
        <v>414</v>
      </c>
      <c r="D3" s="6" t="n">
        <v>509</v>
      </c>
      <c r="E3" s="6" t="n">
        <v>432</v>
      </c>
      <c r="F3" s="6" t="n">
        <v>432</v>
      </c>
    </row>
    <row r="4" spans="1:6">
      <c r="A4" s="4" t="s">
        <v>62</v>
      </c>
      <c r="C4" s="5" t="n">
        <v>1600</v>
      </c>
      <c r="D4" s="5" t="n">
        <v>1614</v>
      </c>
      <c r="E4" s="5" t="n">
        <v>1462</v>
      </c>
    </row>
    <row r="5" spans="1:6">
      <c r="A5" s="4" t="s">
        <v>63</v>
      </c>
      <c r="C5" s="5" t="n">
        <v>3</v>
      </c>
      <c r="D5" s="5" t="n">
        <v>96</v>
      </c>
      <c r="E5" s="5" t="n">
        <v>9</v>
      </c>
    </row>
    <row r="6" spans="1:6">
      <c r="A6" s="4" t="s">
        <v>64</v>
      </c>
      <c r="C6" s="5" t="n">
        <v>376</v>
      </c>
      <c r="D6" s="5" t="n">
        <v>380</v>
      </c>
      <c r="E6" s="5" t="n">
        <v>320</v>
      </c>
    </row>
    <row r="7" spans="1:6">
      <c r="A7" s="4" t="s">
        <v>65</v>
      </c>
      <c r="C7" s="5" t="n">
        <v>860</v>
      </c>
      <c r="D7" s="5" t="n">
        <v>757</v>
      </c>
      <c r="E7" s="5" t="n">
        <v>700</v>
      </c>
    </row>
    <row r="8" spans="1:6">
      <c r="A8" s="4" t="s">
        <v>66</v>
      </c>
      <c r="C8" s="5" t="n">
        <v>539</v>
      </c>
      <c r="D8" s="5" t="n">
        <v>493</v>
      </c>
      <c r="E8" s="5" t="n">
        <v>443</v>
      </c>
    </row>
    <row r="9" spans="1:6">
      <c r="A9" s="4" t="s">
        <v>67</v>
      </c>
      <c r="C9" s="5" t="n">
        <v>49</v>
      </c>
      <c r="D9" s="5" t="n">
        <v>18</v>
      </c>
      <c r="E9" s="5" t="n">
        <v>11</v>
      </c>
    </row>
    <row r="10" spans="1:6">
      <c r="A10" s="4" t="s">
        <v>29</v>
      </c>
      <c r="C10" s="5" t="n">
        <v>3841</v>
      </c>
      <c r="D10" s="5" t="n">
        <v>3867</v>
      </c>
      <c r="E10" s="5" t="n">
        <v>3377</v>
      </c>
    </row>
    <row r="11" spans="1:6">
      <c r="A11" s="3" t="s">
        <v>68</v>
      </c>
    </row>
    <row r="12" spans="1:6">
      <c r="A12" s="4" t="s">
        <v>69</v>
      </c>
      <c r="B12" s="6" t="n">
        <v>12100</v>
      </c>
      <c r="C12" s="5" t="n">
        <v>12091</v>
      </c>
      <c r="D12" s="5" t="n">
        <v>11368</v>
      </c>
      <c r="E12" s="5" t="n">
        <v>10464</v>
      </c>
    </row>
    <row r="13" spans="1:6">
      <c r="A13" s="4" t="s">
        <v>70</v>
      </c>
      <c r="C13" s="5" t="n">
        <v>10956</v>
      </c>
      <c r="D13" s="5" t="n">
        <v>10658</v>
      </c>
      <c r="E13" s="5" t="n">
        <v>10364</v>
      </c>
    </row>
    <row r="14" spans="1:6">
      <c r="A14" s="4" t="s">
        <v>71</v>
      </c>
      <c r="C14" s="5" t="n">
        <v>4733</v>
      </c>
      <c r="D14" s="5" t="n">
        <v>4236</v>
      </c>
      <c r="E14" s="5" t="n">
        <v>3787</v>
      </c>
    </row>
    <row r="15" spans="1:6">
      <c r="A15" s="4" t="s">
        <v>65</v>
      </c>
      <c r="C15" s="5" t="n">
        <v>458</v>
      </c>
      <c r="D15" s="5" t="n">
        <v>396</v>
      </c>
      <c r="E15" s="5" t="n">
        <v>352</v>
      </c>
    </row>
    <row r="16" spans="1:6">
      <c r="A16" s="4" t="s">
        <v>72</v>
      </c>
      <c r="C16" s="5" t="n">
        <v>986</v>
      </c>
      <c r="D16" s="5" t="n">
        <v>528</v>
      </c>
      <c r="E16" s="5" t="n">
        <v>733</v>
      </c>
    </row>
    <row r="17" spans="1:6">
      <c r="A17" s="4" t="s">
        <v>29</v>
      </c>
      <c r="C17" s="5" t="n">
        <v>29224</v>
      </c>
      <c r="D17" s="5" t="n">
        <v>27186</v>
      </c>
      <c r="E17" s="5" t="n">
        <v>25700</v>
      </c>
    </row>
    <row r="18" spans="1:6">
      <c r="A18" s="4" t="s">
        <v>29</v>
      </c>
      <c r="C18" s="5" t="n">
        <v>33065</v>
      </c>
      <c r="D18" s="5" t="n">
        <v>31053</v>
      </c>
      <c r="E18" s="5" t="n">
        <v>29077</v>
      </c>
    </row>
    <row r="19" spans="1:6">
      <c r="A19" s="3" t="s">
        <v>73</v>
      </c>
    </row>
    <row r="20" spans="1:6">
      <c r="A20" s="4" t="s">
        <v>74</v>
      </c>
      <c r="C20" s="5" t="n">
        <v>100</v>
      </c>
      <c r="D20" s="5" t="n">
        <v>100</v>
      </c>
      <c r="E20" s="5" t="n">
        <v>100</v>
      </c>
    </row>
    <row r="21" spans="1:6">
      <c r="A21" s="4" t="s">
        <v>75</v>
      </c>
      <c r="C21" s="5" t="n">
        <v>2570</v>
      </c>
      <c r="D21" s="5" t="n">
        <v>2460</v>
      </c>
      <c r="E21" s="5" t="n">
        <v>2330</v>
      </c>
    </row>
    <row r="22" spans="1:6">
      <c r="A22" s="4" t="s">
        <v>76</v>
      </c>
      <c r="C22" s="5" t="n">
        <v>218</v>
      </c>
      <c r="D22" s="5" t="n">
        <v>34</v>
      </c>
      <c r="E22" s="5" t="n">
        <v>37</v>
      </c>
    </row>
    <row r="23" spans="1:6">
      <c r="A23" s="4" t="s">
        <v>77</v>
      </c>
      <c r="C23" s="5" t="n">
        <v>326</v>
      </c>
      <c r="D23" s="5" t="n">
        <v>299</v>
      </c>
      <c r="E23" s="5" t="n">
        <v>284</v>
      </c>
    </row>
    <row r="24" spans="1:6">
      <c r="A24" s="4" t="s">
        <v>78</v>
      </c>
      <c r="C24" s="5" t="n">
        <v>653</v>
      </c>
      <c r="D24" s="5" t="n">
        <v>632</v>
      </c>
      <c r="E24" s="5" t="n">
        <v>584</v>
      </c>
    </row>
    <row r="25" spans="1:6">
      <c r="A25" s="4" t="s">
        <v>79</v>
      </c>
      <c r="B25" s="5" t="n">
        <v>100</v>
      </c>
      <c r="C25" s="5" t="n">
        <v>129</v>
      </c>
      <c r="D25" s="5" t="n">
        <v>78</v>
      </c>
      <c r="E25" s="5" t="n">
        <v>124</v>
      </c>
    </row>
    <row r="26" spans="1:6">
      <c r="A26" s="4" t="s">
        <v>80</v>
      </c>
      <c r="B26" s="5" t="n">
        <v>800</v>
      </c>
      <c r="C26" s="5" t="n">
        <v>836</v>
      </c>
      <c r="D26" s="5" t="n">
        <v>1404</v>
      </c>
      <c r="E26" s="5" t="n">
        <v>1327</v>
      </c>
    </row>
    <row r="27" spans="1:6">
      <c r="A27" s="4" t="s">
        <v>81</v>
      </c>
      <c r="C27" s="5" t="n">
        <v>9</v>
      </c>
      <c r="D27" s="5" t="n">
        <v>33</v>
      </c>
      <c r="E27" s="5" t="n">
        <v>12</v>
      </c>
    </row>
    <row r="28" spans="1:6">
      <c r="A28" s="4" t="s">
        <v>29</v>
      </c>
      <c r="C28" s="5" t="n">
        <v>4841</v>
      </c>
      <c r="D28" s="5" t="n">
        <v>5040</v>
      </c>
      <c r="E28" s="5" t="n">
        <v>4798</v>
      </c>
    </row>
    <row r="29" spans="1:6">
      <c r="A29" s="3" t="s">
        <v>82</v>
      </c>
    </row>
    <row r="30" spans="1:6">
      <c r="A30" s="4" t="s">
        <v>79</v>
      </c>
      <c r="B30" s="5" t="n">
        <v>700</v>
      </c>
      <c r="C30" s="5" t="n">
        <v>728</v>
      </c>
      <c r="D30" s="5" t="n">
        <v>511</v>
      </c>
      <c r="E30" s="5" t="n">
        <v>395</v>
      </c>
    </row>
    <row r="31" spans="1:6">
      <c r="A31" s="4" t="s">
        <v>83</v>
      </c>
      <c r="B31" s="5" t="n">
        <v>13300</v>
      </c>
      <c r="C31" s="5" t="n">
        <v>13265</v>
      </c>
      <c r="D31" s="5" t="n">
        <v>12256</v>
      </c>
      <c r="E31" s="5" t="n">
        <v>11604</v>
      </c>
    </row>
    <row r="32" spans="1:6">
      <c r="A32" s="4" t="s">
        <v>84</v>
      </c>
      <c r="B32" s="5" t="n">
        <v>700</v>
      </c>
      <c r="C32" s="5" t="n">
        <v>738</v>
      </c>
      <c r="D32" s="5" t="n">
        <v>847</v>
      </c>
      <c r="E32" s="5" t="n">
        <v>736</v>
      </c>
    </row>
    <row r="33" spans="1:6">
      <c r="A33" s="4" t="s">
        <v>85</v>
      </c>
      <c r="B33" s="5" t="n">
        <v>3200</v>
      </c>
      <c r="C33" s="5" t="n">
        <v>3152</v>
      </c>
      <c r="D33" s="5" t="n">
        <v>2941</v>
      </c>
      <c r="E33" s="5" t="n">
        <v>2511</v>
      </c>
    </row>
    <row r="34" spans="1:6">
      <c r="A34" s="4" t="s">
        <v>29</v>
      </c>
      <c r="C34" s="5" t="n">
        <v>17883</v>
      </c>
      <c r="D34" s="5" t="n">
        <v>16555</v>
      </c>
      <c r="E34" s="5" t="n">
        <v>15246</v>
      </c>
    </row>
    <row r="35" spans="1:6">
      <c r="A35" s="4" t="s">
        <v>86</v>
      </c>
      <c r="C35" s="5" t="n">
        <v>22724</v>
      </c>
      <c r="D35" s="5" t="n">
        <v>21595</v>
      </c>
      <c r="E35" s="5" t="n">
        <v>20044</v>
      </c>
    </row>
    <row r="36" spans="1:6">
      <c r="A36" s="3" t="s">
        <v>87</v>
      </c>
    </row>
    <row r="37" spans="1:6">
      <c r="A37" s="4" t="s">
        <v>88</v>
      </c>
      <c r="C37" s="5" t="n">
        <v>10259</v>
      </c>
      <c r="D37" s="5" t="n">
        <v>9416</v>
      </c>
      <c r="E37" s="5" t="n">
        <v>9014</v>
      </c>
    </row>
    <row r="38" spans="1:6">
      <c r="A38" s="4" t="s">
        <v>50</v>
      </c>
      <c r="B38" s="6" t="n">
        <v>100</v>
      </c>
      <c r="C38" s="5" t="n">
        <v>82</v>
      </c>
      <c r="D38" s="5" t="n">
        <v>42</v>
      </c>
      <c r="E38" s="5" t="n">
        <v>19</v>
      </c>
    </row>
    <row r="39" spans="1:6">
      <c r="A39" s="4" t="s">
        <v>29</v>
      </c>
      <c r="C39" s="5" t="n">
        <v>10341</v>
      </c>
      <c r="D39" s="5" t="n">
        <v>9458</v>
      </c>
      <c r="E39" s="5" t="n">
        <v>9033</v>
      </c>
      <c r="F39" s="6" t="n">
        <v>9033</v>
      </c>
    </row>
    <row r="40" spans="1:6">
      <c r="A40" s="4" t="s">
        <v>29</v>
      </c>
      <c r="C40" s="5" t="n">
        <v>33065</v>
      </c>
      <c r="D40" s="5" t="n">
        <v>31053</v>
      </c>
      <c r="E40" s="5" t="n">
        <v>29077</v>
      </c>
    </row>
    <row r="41" spans="1:6">
      <c r="A41" s="4" t="s">
        <v>89</v>
      </c>
      <c r="C41" s="4" t="s">
        <v>90</v>
      </c>
      <c r="D41" s="4" t="s">
        <v>90</v>
      </c>
      <c r="E41" s="4" t="s">
        <v>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2</v>
      </c>
    </row>
    <row r="3" spans="1:2">
      <c r="A3" s="3" t="s">
        <v>210</v>
      </c>
    </row>
    <row r="4" spans="1:2">
      <c r="A4" s="4" t="s">
        <v>210</v>
      </c>
      <c r="B4"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2</v>
      </c>
      <c r="B1" s="2" t="s">
        <v>1</v>
      </c>
    </row>
    <row r="2" spans="1:2">
      <c r="B2" s="2" t="s">
        <v>22</v>
      </c>
    </row>
    <row r="3" spans="1:2">
      <c r="A3" s="3" t="s">
        <v>212</v>
      </c>
    </row>
    <row r="4" spans="1:2">
      <c r="A4" s="4" t="s">
        <v>212</v>
      </c>
      <c r="B4" s="4" t="s">
        <v>2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4</v>
      </c>
      <c r="B1" s="2" t="s">
        <v>1</v>
      </c>
    </row>
    <row r="2" spans="1:2">
      <c r="B2" s="2" t="s">
        <v>22</v>
      </c>
    </row>
    <row r="3" spans="1:2">
      <c r="A3" s="3" t="s">
        <v>214</v>
      </c>
    </row>
    <row r="4" spans="1:2">
      <c r="A4" s="4" t="s">
        <v>214</v>
      </c>
      <c r="B4"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2</v>
      </c>
    </row>
    <row r="3" spans="1:2">
      <c r="A3" s="3" t="s">
        <v>216</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2</v>
      </c>
    </row>
    <row r="3" spans="1:2">
      <c r="A3" s="3" t="s">
        <v>218</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2</v>
      </c>
    </row>
    <row r="3" spans="1:2">
      <c r="A3" s="3" t="s">
        <v>220</v>
      </c>
    </row>
    <row r="4" spans="1:2">
      <c r="A4" s="4" t="s">
        <v>220</v>
      </c>
      <c r="B4" s="4" t="s">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2</v>
      </c>
    </row>
    <row r="3" spans="1:2">
      <c r="A3" s="3" t="s">
        <v>222</v>
      </c>
    </row>
    <row r="4" spans="1:2">
      <c r="A4" s="4" t="s">
        <v>222</v>
      </c>
      <c r="B4" s="4" t="s">
        <v>2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2</v>
      </c>
    </row>
    <row r="3" spans="1:2">
      <c r="A3" s="3" t="s">
        <v>224</v>
      </c>
    </row>
    <row r="4" spans="1:2">
      <c r="A4" s="4" t="s">
        <v>224</v>
      </c>
      <c r="B4" s="4" t="s">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2</v>
      </c>
    </row>
    <row r="3" spans="1:2">
      <c r="A3" s="3" t="s">
        <v>164</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61</v>
      </c>
      <c r="B14" s="4" t="s">
        <v>247</v>
      </c>
    </row>
    <row r="15" spans="1:2">
      <c r="A15" s="4" t="s">
        <v>64</v>
      </c>
      <c r="B15" s="4" t="s">
        <v>248</v>
      </c>
    </row>
    <row r="16" spans="1:2">
      <c r="A16" s="4" t="s">
        <v>249</v>
      </c>
      <c r="B16" s="4" t="s">
        <v>250</v>
      </c>
    </row>
    <row r="17" spans="1:2">
      <c r="A17" s="4" t="s">
        <v>251</v>
      </c>
      <c r="B17" s="4" t="s">
        <v>252</v>
      </c>
    </row>
    <row r="18" spans="1:2">
      <c r="A18" s="4" t="s">
        <v>253</v>
      </c>
      <c r="B18"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2</v>
      </c>
    </row>
    <row r="3" spans="1:2">
      <c r="A3" s="3" t="s">
        <v>16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18"/>
    <col customWidth="1" max="5" min="5" width="39"/>
    <col customWidth="1" max="6" min="6" width="14"/>
    <col customWidth="1" max="7" min="7" width="26"/>
    <col customWidth="1" max="8" min="8" width="10"/>
  </cols>
  <sheetData>
    <row r="1" spans="1:8">
      <c r="A1" s="1" t="s">
        <v>91</v>
      </c>
      <c r="B1" s="2" t="s">
        <v>92</v>
      </c>
      <c r="C1" s="2" t="s">
        <v>93</v>
      </c>
      <c r="D1" s="2" t="s">
        <v>94</v>
      </c>
      <c r="E1" s="2" t="s">
        <v>95</v>
      </c>
      <c r="F1" s="2" t="s">
        <v>88</v>
      </c>
      <c r="G1" s="2" t="s">
        <v>50</v>
      </c>
      <c r="H1" s="2" t="s">
        <v>29</v>
      </c>
    </row>
    <row r="2" spans="1:8">
      <c r="A2" s="4" t="s">
        <v>96</v>
      </c>
      <c r="B2" s="5" t="n">
        <v>590</v>
      </c>
    </row>
    <row r="3" spans="1:8">
      <c r="A3" s="4" t="s">
        <v>97</v>
      </c>
      <c r="B3" s="5" t="n">
        <v>590</v>
      </c>
    </row>
    <row r="4" spans="1:8">
      <c r="A4" s="4" t="s">
        <v>98</v>
      </c>
      <c r="B4" s="6" t="n">
        <v>5029</v>
      </c>
      <c r="C4" s="6" t="n">
        <v>372</v>
      </c>
      <c r="D4" s="6" t="n">
        <v>2474</v>
      </c>
      <c r="E4" s="6" t="n">
        <v>42</v>
      </c>
      <c r="F4" s="6" t="n">
        <v>7917</v>
      </c>
      <c r="G4" s="6" t="n">
        <v>19</v>
      </c>
      <c r="H4" s="6" t="n">
        <v>7936</v>
      </c>
    </row>
    <row r="5" spans="1:8">
      <c r="A5" s="4" t="s">
        <v>99</v>
      </c>
      <c r="D5" s="5" t="n">
        <v>1097</v>
      </c>
      <c r="F5" s="5" t="n">
        <v>1097</v>
      </c>
      <c r="H5" s="5" t="n">
        <v>1097</v>
      </c>
    </row>
    <row r="6" spans="1:8">
      <c r="A6" s="4" t="s">
        <v>100</v>
      </c>
      <c r="D6" s="5" t="n">
        <v>3</v>
      </c>
      <c r="E6" s="5" t="n">
        <v>-3</v>
      </c>
    </row>
    <row r="7" spans="1:8">
      <c r="A7" s="4" t="s">
        <v>101</v>
      </c>
      <c r="B7" s="6" t="n">
        <v>5029</v>
      </c>
      <c r="C7" s="5" t="n">
        <v>372</v>
      </c>
      <c r="D7" s="5" t="n">
        <v>3574</v>
      </c>
      <c r="E7" s="5" t="n">
        <v>39</v>
      </c>
      <c r="F7" s="5" t="n">
        <v>9014</v>
      </c>
      <c r="G7" s="5" t="n">
        <v>19</v>
      </c>
      <c r="H7" s="5" t="n">
        <v>9033</v>
      </c>
    </row>
    <row r="8" spans="1:8">
      <c r="A8" s="4" t="s">
        <v>102</v>
      </c>
      <c r="H8" s="5" t="n">
        <v>98</v>
      </c>
    </row>
    <row r="9" spans="1:8">
      <c r="A9" s="4" t="s">
        <v>103</v>
      </c>
      <c r="D9" s="5" t="n">
        <v>1559</v>
      </c>
      <c r="F9" s="5" t="n">
        <v>1559</v>
      </c>
      <c r="G9" s="5" t="n">
        <v>19</v>
      </c>
      <c r="H9" s="5" t="n">
        <v>1578</v>
      </c>
    </row>
    <row r="10" spans="1:8">
      <c r="A10" s="4" t="s">
        <v>104</v>
      </c>
      <c r="D10" s="5" t="n">
        <v>-172</v>
      </c>
      <c r="E10" s="5" t="n">
        <v>8</v>
      </c>
      <c r="F10" s="5" t="n">
        <v>-164</v>
      </c>
      <c r="G10" s="5" t="n">
        <v>4</v>
      </c>
      <c r="H10" s="5" t="n">
        <v>-160</v>
      </c>
    </row>
    <row r="11" spans="1:8">
      <c r="A11" s="4" t="s">
        <v>105</v>
      </c>
      <c r="D11" s="5" t="n">
        <v>-1167</v>
      </c>
      <c r="F11" s="5" t="n">
        <v>-1167</v>
      </c>
      <c r="H11" s="5" t="n">
        <v>-1167</v>
      </c>
    </row>
    <row r="12" spans="1:8">
      <c r="A12" s="4" t="s">
        <v>106</v>
      </c>
      <c r="B12" s="5" t="n">
        <v>2</v>
      </c>
    </row>
    <row r="13" spans="1:8">
      <c r="A13" s="4" t="s">
        <v>107</v>
      </c>
      <c r="B13" s="6" t="n">
        <v>71</v>
      </c>
      <c r="F13" s="5" t="n">
        <v>71</v>
      </c>
      <c r="H13" s="5" t="n">
        <v>71</v>
      </c>
    </row>
    <row r="14" spans="1:8">
      <c r="A14" s="4" t="s">
        <v>108</v>
      </c>
      <c r="B14" s="5" t="n">
        <v>1</v>
      </c>
    </row>
    <row r="15" spans="1:8">
      <c r="A15" s="4" t="s">
        <v>109</v>
      </c>
      <c r="B15" s="6" t="n">
        <v>2</v>
      </c>
      <c r="C15" s="5" t="n">
        <v>-2</v>
      </c>
    </row>
    <row r="16" spans="1:8">
      <c r="A16" s="4" t="s">
        <v>110</v>
      </c>
      <c r="B16" s="5" t="n">
        <v>2</v>
      </c>
    </row>
    <row r="17" spans="1:8">
      <c r="A17" s="4" t="s">
        <v>111</v>
      </c>
      <c r="B17" s="6" t="n">
        <v>100</v>
      </c>
      <c r="F17" s="5" t="n">
        <v>100</v>
      </c>
      <c r="H17" s="5" t="n">
        <v>100</v>
      </c>
    </row>
    <row r="18" spans="1:8">
      <c r="A18" s="4" t="s">
        <v>112</v>
      </c>
      <c r="B18" s="6" t="n">
        <v>3</v>
      </c>
      <c r="F18" s="5" t="n">
        <v>3</v>
      </c>
      <c r="H18" s="5" t="n">
        <v>3</v>
      </c>
    </row>
    <row r="19" spans="1:8">
      <c r="A19" s="4" t="s">
        <v>113</v>
      </c>
      <c r="B19" s="5" t="n">
        <v>595</v>
      </c>
    </row>
    <row r="20" spans="1:8">
      <c r="A20" s="4" t="s">
        <v>114</v>
      </c>
      <c r="B20" s="5" t="n">
        <v>595</v>
      </c>
    </row>
    <row r="21" spans="1:8">
      <c r="A21" s="4" t="s">
        <v>115</v>
      </c>
      <c r="B21" s="6" t="n">
        <v>5205</v>
      </c>
      <c r="C21" s="5" t="n">
        <v>370</v>
      </c>
      <c r="D21" s="5" t="n">
        <v>2595</v>
      </c>
      <c r="E21" s="5" t="n">
        <v>51</v>
      </c>
      <c r="F21" s="5" t="n">
        <v>8221</v>
      </c>
      <c r="G21" s="5" t="n">
        <v>42</v>
      </c>
      <c r="H21" s="5" t="n">
        <v>8263</v>
      </c>
    </row>
    <row r="22" spans="1:8">
      <c r="A22" s="4" t="s">
        <v>116</v>
      </c>
      <c r="D22" s="5" t="n">
        <v>1195</v>
      </c>
      <c r="F22" s="5" t="n">
        <v>1195</v>
      </c>
      <c r="H22" s="5" t="n">
        <v>1195</v>
      </c>
    </row>
    <row r="23" spans="1:8">
      <c r="A23" s="4" t="s">
        <v>117</v>
      </c>
      <c r="D23" s="5" t="n">
        <v>4</v>
      </c>
      <c r="E23" s="5" t="n">
        <v>-4</v>
      </c>
    </row>
    <row r="24" spans="1:8">
      <c r="A24" s="4" t="s">
        <v>118</v>
      </c>
      <c r="B24" s="6" t="n">
        <v>5205</v>
      </c>
      <c r="C24" s="5" t="n">
        <v>370</v>
      </c>
      <c r="D24" s="5" t="n">
        <v>3794</v>
      </c>
      <c r="E24" s="5" t="n">
        <v>47</v>
      </c>
      <c r="F24" s="5" t="n">
        <v>9416</v>
      </c>
      <c r="G24" s="5" t="n">
        <v>42</v>
      </c>
      <c r="H24" s="5" t="n">
        <v>9458</v>
      </c>
    </row>
    <row r="25" spans="1:8">
      <c r="A25" s="4" t="s">
        <v>102</v>
      </c>
      <c r="H25" s="5" t="n">
        <v>148</v>
      </c>
    </row>
    <row r="26" spans="1:8">
      <c r="A26" s="4" t="s">
        <v>103</v>
      </c>
      <c r="D26" s="5" t="n">
        <v>1600</v>
      </c>
      <c r="F26" s="5" t="n">
        <v>1600</v>
      </c>
      <c r="G26" s="5" t="n">
        <v>24</v>
      </c>
      <c r="H26" s="5" t="n">
        <v>1624</v>
      </c>
    </row>
    <row r="27" spans="1:8">
      <c r="A27" s="4" t="s">
        <v>104</v>
      </c>
      <c r="D27" s="5" t="n">
        <v>333</v>
      </c>
      <c r="E27" s="5" t="n">
        <v>-35</v>
      </c>
      <c r="F27" s="5" t="n">
        <v>298</v>
      </c>
      <c r="G27" s="5" t="n">
        <v>-14</v>
      </c>
      <c r="H27" s="5" t="n">
        <v>284</v>
      </c>
    </row>
    <row r="28" spans="1:8">
      <c r="A28" s="4" t="s">
        <v>105</v>
      </c>
      <c r="D28" s="5" t="n">
        <v>-1253</v>
      </c>
      <c r="F28" s="5" t="n">
        <v>-1253</v>
      </c>
      <c r="H28" s="5" t="n">
        <v>-1253</v>
      </c>
    </row>
    <row r="29" spans="1:8">
      <c r="A29" s="4" t="s">
        <v>106</v>
      </c>
      <c r="B29" s="5" t="n">
        <v>2</v>
      </c>
    </row>
    <row r="30" spans="1:8">
      <c r="A30" s="4" t="s">
        <v>107</v>
      </c>
      <c r="B30" s="6" t="n">
        <v>86</v>
      </c>
      <c r="F30" s="5" t="n">
        <v>86</v>
      </c>
      <c r="H30" s="5" t="n">
        <v>86</v>
      </c>
    </row>
    <row r="31" spans="1:8">
      <c r="A31" s="4" t="s">
        <v>119</v>
      </c>
      <c r="B31" s="5" t="n">
        <v>-2</v>
      </c>
    </row>
    <row r="32" spans="1:8">
      <c r="A32" s="4" t="s">
        <v>120</v>
      </c>
      <c r="B32" s="6" t="n">
        <v>-100</v>
      </c>
      <c r="F32" s="5" t="n">
        <v>-100</v>
      </c>
      <c r="H32" s="5" t="n">
        <v>-100</v>
      </c>
    </row>
    <row r="33" spans="1:8">
      <c r="A33" s="4" t="s">
        <v>121</v>
      </c>
      <c r="B33" s="5" t="n">
        <v>2</v>
      </c>
    </row>
    <row r="34" spans="1:8">
      <c r="A34" s="4" t="s">
        <v>122</v>
      </c>
      <c r="B34" s="6" t="n">
        <v>100</v>
      </c>
      <c r="F34" s="5" t="n">
        <v>100</v>
      </c>
      <c r="H34" s="5" t="n">
        <v>100</v>
      </c>
    </row>
    <row r="35" spans="1:8">
      <c r="A35" s="4" t="s">
        <v>109</v>
      </c>
      <c r="B35" s="6" t="n">
        <v>1</v>
      </c>
      <c r="C35" s="5" t="n">
        <v>-1</v>
      </c>
    </row>
    <row r="36" spans="1:8">
      <c r="A36" s="4" t="s">
        <v>110</v>
      </c>
      <c r="B36" s="5" t="n">
        <v>2</v>
      </c>
    </row>
    <row r="37" spans="1:8">
      <c r="A37" s="4" t="s">
        <v>111</v>
      </c>
      <c r="B37" s="6" t="n">
        <v>98</v>
      </c>
      <c r="F37" s="5" t="n">
        <v>98</v>
      </c>
      <c r="H37" s="5" t="n">
        <v>98</v>
      </c>
    </row>
    <row r="38" spans="1:8">
      <c r="A38" s="4" t="s">
        <v>123</v>
      </c>
      <c r="C38" s="5" t="n">
        <v>14</v>
      </c>
      <c r="F38" s="5" t="n">
        <v>14</v>
      </c>
      <c r="G38" s="5" t="n">
        <v>30</v>
      </c>
      <c r="H38" s="5" t="n">
        <v>44</v>
      </c>
    </row>
    <row r="39" spans="1:8">
      <c r="A39" s="4" t="s">
        <v>124</v>
      </c>
      <c r="B39" s="5" t="n">
        <v>599</v>
      </c>
    </row>
    <row r="40" spans="1:8">
      <c r="A40" s="4" t="s">
        <v>125</v>
      </c>
      <c r="H40" s="5" t="n">
        <v>1343</v>
      </c>
    </row>
    <row r="41" spans="1:8">
      <c r="A41" s="4" t="s">
        <v>126</v>
      </c>
      <c r="B41" s="6" t="n">
        <v>5390</v>
      </c>
      <c r="C41" s="6" t="n">
        <v>383</v>
      </c>
      <c r="D41" s="6" t="n">
        <v>4474</v>
      </c>
      <c r="E41" s="6" t="n">
        <v>12</v>
      </c>
      <c r="F41" s="6" t="n">
        <v>10259</v>
      </c>
      <c r="G41" s="6" t="n">
        <v>82</v>
      </c>
      <c r="H41" s="6" t="n">
        <v>1034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2</v>
      </c>
    </row>
    <row r="3" spans="1:2">
      <c r="A3" s="3" t="s">
        <v>16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2</v>
      </c>
    </row>
    <row r="3" spans="1:2">
      <c r="A3" s="3" t="s">
        <v>16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2</v>
      </c>
    </row>
    <row r="3" spans="1:2">
      <c r="A3" s="3" t="s">
        <v>170</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88</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2</v>
      </c>
    </row>
    <row r="3" spans="1:2">
      <c r="A3" s="3" t="s">
        <v>172</v>
      </c>
    </row>
    <row r="4" spans="1:2">
      <c r="A4" s="4" t="s">
        <v>301</v>
      </c>
      <c r="B4" s="4" t="s">
        <v>3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2</v>
      </c>
    </row>
    <row r="3" spans="1:2">
      <c r="A3" s="3" t="s">
        <v>17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2</v>
      </c>
    </row>
    <row r="3" spans="1:2">
      <c r="A3" s="3" t="s">
        <v>176</v>
      </c>
    </row>
    <row r="4" spans="1:2">
      <c r="A4" s="4" t="s">
        <v>311</v>
      </c>
      <c r="B4"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2</v>
      </c>
    </row>
    <row r="3" spans="1:2">
      <c r="A3" s="3" t="s">
        <v>178</v>
      </c>
    </row>
    <row r="4" spans="1:2">
      <c r="A4" s="4" t="s">
        <v>314</v>
      </c>
      <c r="B4" s="4" t="s">
        <v>3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6</v>
      </c>
      <c r="B1" s="2" t="s">
        <v>1</v>
      </c>
    </row>
    <row r="2" spans="1:2">
      <c r="B2" s="2" t="s">
        <v>22</v>
      </c>
    </row>
    <row r="3" spans="1:2">
      <c r="A3" s="3" t="s">
        <v>180</v>
      </c>
    </row>
    <row r="4" spans="1:2">
      <c r="A4" s="4" t="s">
        <v>317</v>
      </c>
      <c r="B4" s="4" t="s">
        <v>3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80"/>
  </cols>
  <sheetData>
    <row r="1" spans="1:2">
      <c r="A1" s="1" t="s">
        <v>319</v>
      </c>
      <c r="B1" s="2" t="s">
        <v>1</v>
      </c>
    </row>
    <row r="2" spans="1:2">
      <c r="B2" s="2" t="s">
        <v>22</v>
      </c>
    </row>
    <row r="3" spans="1:2">
      <c r="A3" s="3" t="s">
        <v>182</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2</v>
      </c>
    </row>
    <row r="3" spans="1:2">
      <c r="A3" s="3" t="s">
        <v>184</v>
      </c>
    </row>
    <row r="4" spans="1:2">
      <c r="A4" s="4" t="s">
        <v>327</v>
      </c>
      <c r="B4" s="4" t="s">
        <v>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27</v>
      </c>
      <c r="B1" s="2" t="s">
        <v>1</v>
      </c>
    </row>
    <row r="2" spans="1:3">
      <c r="B2" s="2" t="s">
        <v>22</v>
      </c>
      <c r="C2" s="2" t="s">
        <v>23</v>
      </c>
    </row>
    <row r="3" spans="1:3">
      <c r="A3" s="3" t="s">
        <v>128</v>
      </c>
    </row>
    <row r="4" spans="1:3">
      <c r="A4" s="4" t="s">
        <v>103</v>
      </c>
      <c r="B4" s="6" t="n">
        <v>1624</v>
      </c>
      <c r="C4" s="6" t="n">
        <v>1578</v>
      </c>
    </row>
    <row r="5" spans="1:3">
      <c r="A5" s="3" t="s">
        <v>129</v>
      </c>
    </row>
    <row r="6" spans="1:3">
      <c r="A6" s="4" t="s">
        <v>130</v>
      </c>
      <c r="B6" s="5" t="n">
        <v>2267</v>
      </c>
      <c r="C6" s="5" t="n">
        <v>2169</v>
      </c>
    </row>
    <row r="7" spans="1:3">
      <c r="A7" s="4" t="s">
        <v>85</v>
      </c>
      <c r="B7" s="5" t="n">
        <v>74</v>
      </c>
      <c r="C7" s="5" t="n">
        <v>467</v>
      </c>
    </row>
    <row r="8" spans="1:3">
      <c r="A8" s="4" t="s">
        <v>131</v>
      </c>
      <c r="B8" s="5" t="n">
        <v>6</v>
      </c>
      <c r="C8" s="5" t="n">
        <v>17</v>
      </c>
    </row>
    <row r="9" spans="1:3">
      <c r="A9" s="4" t="s">
        <v>132</v>
      </c>
      <c r="B9" s="5" t="n">
        <v>95</v>
      </c>
      <c r="C9" s="5" t="n">
        <v>82</v>
      </c>
    </row>
    <row r="10" spans="1:3">
      <c r="A10" s="4" t="s">
        <v>133</v>
      </c>
      <c r="B10" s="5" t="n">
        <v>-53</v>
      </c>
      <c r="C10" s="5" t="n">
        <v>-67</v>
      </c>
    </row>
    <row r="11" spans="1:3">
      <c r="A11" s="4" t="s">
        <v>134</v>
      </c>
      <c r="B11" s="5" t="n">
        <v>-62</v>
      </c>
      <c r="C11" s="5" t="n">
        <v>-44</v>
      </c>
    </row>
    <row r="12" spans="1:3">
      <c r="A12" s="4" t="s">
        <v>135</v>
      </c>
      <c r="B12" s="5" t="n">
        <v>-170</v>
      </c>
      <c r="C12" s="5" t="n">
        <v>-4</v>
      </c>
    </row>
    <row r="13" spans="1:3">
      <c r="A13" s="4" t="s">
        <v>122</v>
      </c>
      <c r="B13" s="5" t="n">
        <v>100</v>
      </c>
    </row>
    <row r="14" spans="1:3">
      <c r="A14" s="4" t="s">
        <v>112</v>
      </c>
      <c r="B14" s="5" t="n">
        <v>-79</v>
      </c>
      <c r="C14" s="5" t="n">
        <v>-32</v>
      </c>
    </row>
    <row r="15" spans="1:3">
      <c r="A15" s="4" t="s">
        <v>136</v>
      </c>
      <c r="B15" s="5" t="n">
        <v>256</v>
      </c>
      <c r="C15" s="5" t="n">
        <v>-219</v>
      </c>
    </row>
    <row r="16" spans="1:3">
      <c r="A16" s="4" t="s">
        <v>137</v>
      </c>
      <c r="B16" s="5" t="n">
        <v>4058</v>
      </c>
      <c r="C16" s="5" t="n">
        <v>3947</v>
      </c>
    </row>
    <row r="17" spans="1:3">
      <c r="A17" s="3" t="s">
        <v>138</v>
      </c>
    </row>
    <row r="18" spans="1:3">
      <c r="A18" s="4" t="s">
        <v>139</v>
      </c>
      <c r="B18" s="5" t="n">
        <v>-2874</v>
      </c>
      <c r="C18" s="5" t="n">
        <v>-3081</v>
      </c>
    </row>
    <row r="19" spans="1:3">
      <c r="A19" s="4" t="s">
        <v>140</v>
      </c>
      <c r="B19" s="5" t="n">
        <v>-1</v>
      </c>
    </row>
    <row r="20" spans="1:3">
      <c r="A20" s="4" t="s">
        <v>141</v>
      </c>
      <c r="B20" s="5" t="n">
        <v>-280</v>
      </c>
      <c r="C20" s="5" t="n">
        <v>-564</v>
      </c>
    </row>
    <row r="21" spans="1:3">
      <c r="A21" s="4" t="s">
        <v>142</v>
      </c>
      <c r="B21" s="5" t="n">
        <v>-22</v>
      </c>
      <c r="C21" s="5" t="n">
        <v>-26</v>
      </c>
    </row>
    <row r="22" spans="1:3">
      <c r="A22" s="4" t="s">
        <v>143</v>
      </c>
      <c r="B22" s="5" t="n">
        <v>184</v>
      </c>
      <c r="C22" s="5" t="n">
        <v>18</v>
      </c>
    </row>
    <row r="23" spans="1:3">
      <c r="A23" s="4" t="s">
        <v>144</v>
      </c>
      <c r="B23" s="5" t="n">
        <v>38</v>
      </c>
      <c r="C23" s="5" t="n">
        <v>28</v>
      </c>
    </row>
    <row r="24" spans="1:3">
      <c r="A24" s="4" t="s">
        <v>112</v>
      </c>
      <c r="B24" s="5" t="n">
        <v>-22</v>
      </c>
      <c r="C24" s="5" t="n">
        <v>-18</v>
      </c>
    </row>
    <row r="25" spans="1:3">
      <c r="A25" s="4" t="s">
        <v>145</v>
      </c>
      <c r="B25" s="5" t="n">
        <v>-2977</v>
      </c>
      <c r="C25" s="5" t="n">
        <v>-3643</v>
      </c>
    </row>
    <row r="26" spans="1:3">
      <c r="A26" s="3" t="s">
        <v>146</v>
      </c>
    </row>
    <row r="27" spans="1:3">
      <c r="A27" s="4" t="s">
        <v>147</v>
      </c>
      <c r="B27" s="5" t="n">
        <v>-1141</v>
      </c>
      <c r="C27" s="5" t="n">
        <v>-1082</v>
      </c>
    </row>
    <row r="28" spans="1:3">
      <c r="A28" s="4" t="s">
        <v>120</v>
      </c>
      <c r="B28" s="5" t="n">
        <v>-100</v>
      </c>
    </row>
    <row r="29" spans="1:3">
      <c r="A29" s="4" t="s">
        <v>148</v>
      </c>
      <c r="B29" s="5" t="n">
        <v>-67</v>
      </c>
    </row>
    <row r="30" spans="1:3">
      <c r="A30" s="4" t="s">
        <v>149</v>
      </c>
      <c r="B30" s="5" t="n">
        <v>5500</v>
      </c>
      <c r="C30" s="5" t="n">
        <v>6367</v>
      </c>
    </row>
    <row r="31" spans="1:3">
      <c r="A31" s="4" t="s">
        <v>150</v>
      </c>
      <c r="B31" s="5" t="n">
        <v>-5377</v>
      </c>
      <c r="C31" s="5" t="n">
        <v>-5502</v>
      </c>
    </row>
    <row r="32" spans="1:3">
      <c r="A32" s="4" t="s">
        <v>151</v>
      </c>
      <c r="B32" s="5" t="n">
        <v>24</v>
      </c>
      <c r="C32" s="5" t="n">
        <v>-1</v>
      </c>
    </row>
    <row r="33" spans="1:3">
      <c r="A33" s="4" t="s">
        <v>112</v>
      </c>
      <c r="B33" s="5" t="n">
        <v>-15</v>
      </c>
      <c r="C33" s="5" t="n">
        <v>-9</v>
      </c>
    </row>
    <row r="34" spans="1:3">
      <c r="A34" s="4" t="s">
        <v>152</v>
      </c>
      <c r="B34" s="5" t="n">
        <v>-1176</v>
      </c>
      <c r="C34" s="5" t="n">
        <v>-227</v>
      </c>
    </row>
    <row r="35" spans="1:3">
      <c r="A35" s="3" t="s">
        <v>153</v>
      </c>
    </row>
    <row r="36" spans="1:3">
      <c r="A36" s="4" t="s">
        <v>154</v>
      </c>
      <c r="B36" s="5" t="n">
        <v>-95</v>
      </c>
      <c r="C36" s="5" t="n">
        <v>77</v>
      </c>
    </row>
    <row r="37" spans="1:3">
      <c r="A37" s="4" t="s">
        <v>155</v>
      </c>
      <c r="B37" s="5" t="n">
        <v>509</v>
      </c>
      <c r="C37" s="5" t="n">
        <v>432</v>
      </c>
    </row>
    <row r="38" spans="1:3">
      <c r="A38" s="4" t="s">
        <v>156</v>
      </c>
      <c r="B38" s="5" t="n">
        <v>414</v>
      </c>
      <c r="C38" s="5" t="n">
        <v>509</v>
      </c>
    </row>
    <row r="39" spans="1:3">
      <c r="A39" s="3" t="s">
        <v>157</v>
      </c>
    </row>
    <row r="40" spans="1:3">
      <c r="A40" s="4" t="s">
        <v>158</v>
      </c>
      <c r="B40" s="5" t="n">
        <v>-608</v>
      </c>
      <c r="C40" s="5" t="n">
        <v>-539</v>
      </c>
    </row>
    <row r="41" spans="1:3">
      <c r="A41" s="4" t="s">
        <v>159</v>
      </c>
      <c r="B41" s="5" t="n">
        <v>9</v>
      </c>
      <c r="C41" s="5" t="n">
        <v>7</v>
      </c>
    </row>
    <row r="42" spans="1:3">
      <c r="A42" s="4" t="s">
        <v>160</v>
      </c>
      <c r="B42" s="6" t="n">
        <v>-197</v>
      </c>
      <c r="C42" s="6" t="n">
        <v>-1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2</v>
      </c>
    </row>
    <row r="3" spans="1:2">
      <c r="A3" s="3" t="s">
        <v>186</v>
      </c>
    </row>
    <row r="4" spans="1:2">
      <c r="A4" s="4" t="s">
        <v>330</v>
      </c>
      <c r="B4" s="4" t="s">
        <v>3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2</v>
      </c>
    </row>
    <row r="3" spans="1:2">
      <c r="A3" s="3" t="s">
        <v>188</v>
      </c>
    </row>
    <row r="4" spans="1:2">
      <c r="A4" s="4" t="s">
        <v>333</v>
      </c>
      <c r="B4" s="4" t="s">
        <v>3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2</v>
      </c>
    </row>
    <row r="3" spans="1:2">
      <c r="A3" s="3" t="s">
        <v>190</v>
      </c>
    </row>
    <row r="4" spans="1:2">
      <c r="A4" s="4" t="s">
        <v>336</v>
      </c>
      <c r="B4" s="4" t="s">
        <v>337</v>
      </c>
    </row>
    <row r="5" spans="1:2">
      <c r="A5" s="4" t="s">
        <v>338</v>
      </c>
    </row>
    <row r="6" spans="1:2">
      <c r="A6" s="3" t="s">
        <v>190</v>
      </c>
    </row>
    <row r="7" spans="1:2">
      <c r="A7" s="4" t="s">
        <v>339</v>
      </c>
      <c r="B7" s="4" t="s">
        <v>340</v>
      </c>
    </row>
    <row r="8" spans="1:2">
      <c r="A8" s="4" t="s">
        <v>341</v>
      </c>
    </row>
    <row r="9" spans="1:2">
      <c r="A9" s="3" t="s">
        <v>190</v>
      </c>
    </row>
    <row r="10" spans="1:2">
      <c r="A10" s="4" t="s">
        <v>339</v>
      </c>
      <c r="B10" s="4" t="s">
        <v>342</v>
      </c>
    </row>
    <row r="11" spans="1:2">
      <c r="A11" s="4" t="s">
        <v>343</v>
      </c>
    </row>
    <row r="12" spans="1:2">
      <c r="A12" s="3" t="s">
        <v>190</v>
      </c>
    </row>
    <row r="13" spans="1:2">
      <c r="A13" s="4" t="s">
        <v>344</v>
      </c>
      <c r="B13" s="4" t="s">
        <v>345</v>
      </c>
    </row>
    <row r="14" spans="1:2">
      <c r="A14" s="4" t="s">
        <v>346</v>
      </c>
    </row>
    <row r="15" spans="1:2">
      <c r="A15" s="3" t="s">
        <v>190</v>
      </c>
    </row>
    <row r="16" spans="1:2">
      <c r="A16" s="4" t="s">
        <v>344</v>
      </c>
      <c r="B16" s="4" t="s">
        <v>3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2</v>
      </c>
    </row>
    <row r="3" spans="1:2">
      <c r="A3" s="3" t="s">
        <v>192</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2</v>
      </c>
    </row>
    <row r="3" spans="1:2">
      <c r="A3" s="3" t="s">
        <v>194</v>
      </c>
    </row>
    <row r="4" spans="1:2">
      <c r="A4" s="4" t="s">
        <v>364</v>
      </c>
      <c r="B4" s="4" t="s">
        <v>3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2</v>
      </c>
    </row>
    <row r="3" spans="1:2">
      <c r="A3" s="3" t="s">
        <v>196</v>
      </c>
    </row>
    <row r="4" spans="1:2">
      <c r="A4" s="4" t="s">
        <v>367</v>
      </c>
      <c r="B4" s="4" t="s">
        <v>3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2</v>
      </c>
    </row>
    <row r="3" spans="1:2">
      <c r="A3" s="3" t="s">
        <v>198</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8</v>
      </c>
      <c r="B1" s="2" t="s">
        <v>1</v>
      </c>
    </row>
    <row r="2" spans="1:2">
      <c r="B2" s="2" t="s">
        <v>22</v>
      </c>
    </row>
    <row r="3" spans="1:2">
      <c r="A3" s="3" t="s">
        <v>200</v>
      </c>
    </row>
    <row r="4" spans="1:2">
      <c r="A4" s="4" t="s">
        <v>379</v>
      </c>
      <c r="B4" s="4" t="s">
        <v>3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81</v>
      </c>
      <c r="B1" s="2" t="s">
        <v>1</v>
      </c>
    </row>
    <row r="2" spans="1:2">
      <c r="B2" s="2" t="s">
        <v>22</v>
      </c>
    </row>
    <row r="3" spans="1:2">
      <c r="A3" s="3" t="s">
        <v>20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6</v>
      </c>
      <c r="B1" s="2" t="s">
        <v>1</v>
      </c>
    </row>
    <row r="2" spans="1:2">
      <c r="B2" s="2" t="s">
        <v>22</v>
      </c>
    </row>
    <row r="3" spans="1:2">
      <c r="A3" s="3" t="s">
        <v>204</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2</v>
      </c>
    </row>
    <row r="3" spans="1:2">
      <c r="A3" s="3" t="s">
        <v>161</v>
      </c>
    </row>
    <row r="4" spans="1:2">
      <c r="A4" s="4" t="s">
        <v>162</v>
      </c>
      <c r="B4" s="4" t="s">
        <v>16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2</v>
      </c>
    </row>
    <row r="3" spans="1:2">
      <c r="A3" s="3" t="s">
        <v>208</v>
      </c>
    </row>
    <row r="4" spans="1:2">
      <c r="A4" s="4" t="s">
        <v>394</v>
      </c>
      <c r="B4" s="4" t="s">
        <v>3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6</v>
      </c>
      <c r="B1" s="2" t="s">
        <v>1</v>
      </c>
    </row>
    <row r="2" spans="1:2">
      <c r="B2" s="2" t="s">
        <v>22</v>
      </c>
    </row>
    <row r="3" spans="1:2">
      <c r="A3" s="3" t="s">
        <v>210</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1</v>
      </c>
      <c r="B1" s="2" t="s">
        <v>1</v>
      </c>
    </row>
    <row r="2" spans="1:2">
      <c r="B2" s="2" t="s">
        <v>22</v>
      </c>
    </row>
    <row r="3" spans="1:2">
      <c r="A3" s="3" t="s">
        <v>212</v>
      </c>
    </row>
    <row r="4" spans="1:2">
      <c r="A4" s="4" t="s">
        <v>402</v>
      </c>
      <c r="B4" s="4" t="s">
        <v>4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7"/>
    <col customWidth="1" max="2" min="2" width="80"/>
  </cols>
  <sheetData>
    <row r="1" spans="1:2">
      <c r="A1" s="1" t="s">
        <v>404</v>
      </c>
      <c r="B1" s="2" t="s">
        <v>1</v>
      </c>
    </row>
    <row r="2" spans="1:2">
      <c r="B2" s="2" t="s">
        <v>22</v>
      </c>
    </row>
    <row r="3" spans="1:2">
      <c r="A3" s="3" t="s">
        <v>214</v>
      </c>
    </row>
    <row r="4" spans="1:2">
      <c r="A4" s="4" t="s">
        <v>405</v>
      </c>
      <c r="B4" s="4" t="s">
        <v>406</v>
      </c>
    </row>
    <row r="5" spans="1:2">
      <c r="A5" s="4" t="s">
        <v>407</v>
      </c>
      <c r="B5" s="4" t="s">
        <v>408</v>
      </c>
    </row>
    <row r="6" spans="1:2">
      <c r="A6" s="4" t="s">
        <v>409</v>
      </c>
    </row>
    <row r="7" spans="1:2">
      <c r="A7" s="3" t="s">
        <v>214</v>
      </c>
    </row>
    <row r="8" spans="1:2">
      <c r="A8" s="4" t="s">
        <v>407</v>
      </c>
      <c r="B8" s="4" t="s">
        <v>410</v>
      </c>
    </row>
    <row r="9" spans="1:2">
      <c r="A9" s="4" t="s">
        <v>411</v>
      </c>
    </row>
    <row r="10" spans="1:2">
      <c r="A10" s="3" t="s">
        <v>214</v>
      </c>
    </row>
    <row r="11" spans="1:2">
      <c r="A11" s="4" t="s">
        <v>407</v>
      </c>
      <c r="B11" s="4" t="s">
        <v>412</v>
      </c>
    </row>
    <row r="12" spans="1:2">
      <c r="A12" s="4" t="s">
        <v>413</v>
      </c>
    </row>
    <row r="13" spans="1:2">
      <c r="A13" s="3" t="s">
        <v>214</v>
      </c>
    </row>
    <row r="14" spans="1:2">
      <c r="A14" s="4" t="s">
        <v>407</v>
      </c>
      <c r="B14" s="4" t="s">
        <v>414</v>
      </c>
    </row>
    <row r="15" spans="1:2">
      <c r="A15" s="4" t="s">
        <v>415</v>
      </c>
    </row>
    <row r="16" spans="1:2">
      <c r="A16" s="3" t="s">
        <v>214</v>
      </c>
    </row>
    <row r="17" spans="1:2">
      <c r="A17" s="4" t="s">
        <v>407</v>
      </c>
      <c r="B17" s="4" t="s">
        <v>4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7</v>
      </c>
      <c r="B1" s="2" t="s">
        <v>1</v>
      </c>
    </row>
    <row r="2" spans="1:2">
      <c r="B2" s="2" t="s">
        <v>22</v>
      </c>
    </row>
    <row r="3" spans="1:2">
      <c r="A3" s="3" t="s">
        <v>216</v>
      </c>
    </row>
    <row r="4" spans="1:2">
      <c r="A4" s="4" t="s">
        <v>418</v>
      </c>
      <c r="B4" s="4" t="s">
        <v>4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0</v>
      </c>
      <c r="B1" s="2" t="s">
        <v>1</v>
      </c>
    </row>
    <row r="2" spans="1:2">
      <c r="B2" s="2" t="s">
        <v>22</v>
      </c>
    </row>
    <row r="3" spans="1:2">
      <c r="A3" s="3" t="s">
        <v>218</v>
      </c>
    </row>
    <row r="4" spans="1:2">
      <c r="A4" s="4" t="s">
        <v>421</v>
      </c>
      <c r="B4" s="4" t="s">
        <v>4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2</v>
      </c>
    </row>
    <row r="3" spans="1:2">
      <c r="A3" s="3" t="s">
        <v>222</v>
      </c>
    </row>
    <row r="4" spans="1:2">
      <c r="A4" s="4" t="s">
        <v>424</v>
      </c>
      <c r="B4" s="4" t="s">
        <v>4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2</v>
      </c>
    </row>
    <row r="3" spans="1:2">
      <c r="A3" s="3" t="s">
        <v>224</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431</v>
      </c>
      <c r="B1" s="2" t="s">
        <v>1</v>
      </c>
    </row>
    <row r="2" spans="1:2">
      <c r="B2" s="2" t="s">
        <v>22</v>
      </c>
    </row>
    <row r="3" spans="1:2">
      <c r="A3" s="4" t="s">
        <v>432</v>
      </c>
    </row>
    <row r="4" spans="1:2">
      <c r="A4" s="3" t="s">
        <v>227</v>
      </c>
    </row>
    <row r="5" spans="1:2">
      <c r="A5" s="4" t="s">
        <v>433</v>
      </c>
      <c r="B5" s="4" t="s">
        <v>4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2</v>
      </c>
      <c r="C2" s="2" t="s">
        <v>23</v>
      </c>
    </row>
    <row r="3" spans="1:3">
      <c r="A3" s="3" t="s">
        <v>436</v>
      </c>
    </row>
    <row r="4" spans="1:3">
      <c r="A4" s="4" t="s">
        <v>437</v>
      </c>
      <c r="B4" s="4" t="s">
        <v>438</v>
      </c>
      <c r="C4" s="4" t="s">
        <v>438</v>
      </c>
    </row>
    <row r="5" spans="1:3">
      <c r="A5" s="4" t="s">
        <v>439</v>
      </c>
    </row>
    <row r="6" spans="1:3">
      <c r="A6" s="3" t="s">
        <v>436</v>
      </c>
    </row>
    <row r="7" spans="1:3">
      <c r="A7" s="4" t="s">
        <v>440</v>
      </c>
      <c r="B7" s="4" t="s">
        <v>441</v>
      </c>
    </row>
    <row r="8" spans="1:3">
      <c r="A8" s="4" t="s">
        <v>442</v>
      </c>
    </row>
    <row r="9" spans="1:3">
      <c r="A9" s="3" t="s">
        <v>436</v>
      </c>
    </row>
    <row r="10" spans="1:3">
      <c r="A10" s="4" t="s">
        <v>440</v>
      </c>
      <c r="B10" s="4" t="s">
        <v>443</v>
      </c>
    </row>
    <row r="11" spans="1:3">
      <c r="A11" s="4" t="s">
        <v>444</v>
      </c>
    </row>
    <row r="12" spans="1:3">
      <c r="A12" s="3" t="s">
        <v>436</v>
      </c>
    </row>
    <row r="13" spans="1:3">
      <c r="A13" s="4" t="s">
        <v>440</v>
      </c>
      <c r="B13" s="4" t="s">
        <v>445</v>
      </c>
    </row>
    <row r="14" spans="1:3">
      <c r="A14" s="4" t="s">
        <v>446</v>
      </c>
    </row>
    <row r="15" spans="1:3">
      <c r="A15" s="3" t="s">
        <v>436</v>
      </c>
    </row>
    <row r="16" spans="1:3">
      <c r="A16" s="4" t="s">
        <v>440</v>
      </c>
      <c r="B16" s="4" t="s">
        <v>447</v>
      </c>
    </row>
    <row r="17" spans="1:3">
      <c r="A17" s="4" t="s">
        <v>448</v>
      </c>
    </row>
    <row r="18" spans="1:3">
      <c r="A18" s="3" t="s">
        <v>436</v>
      </c>
    </row>
    <row r="19" spans="1:3">
      <c r="A19" s="4" t="s">
        <v>440</v>
      </c>
      <c r="B19" s="4" t="s">
        <v>449</v>
      </c>
    </row>
    <row r="20" spans="1:3">
      <c r="A20" s="4" t="s">
        <v>450</v>
      </c>
    </row>
    <row r="21" spans="1:3">
      <c r="A21" s="3" t="s">
        <v>436</v>
      </c>
    </row>
    <row r="22" spans="1:3">
      <c r="A22" s="4" t="s">
        <v>440</v>
      </c>
      <c r="B22" s="4" t="s">
        <v>451</v>
      </c>
    </row>
    <row r="23" spans="1:3">
      <c r="A23" s="4" t="s">
        <v>112</v>
      </c>
    </row>
    <row r="24" spans="1:3">
      <c r="A24" s="3" t="s">
        <v>436</v>
      </c>
    </row>
    <row r="25" spans="1:3">
      <c r="A25" s="4" t="s">
        <v>440</v>
      </c>
      <c r="B25" s="4" t="s">
        <v>452</v>
      </c>
    </row>
    <row r="26" spans="1:3">
      <c r="A26" s="4" t="s">
        <v>453</v>
      </c>
    </row>
    <row r="27" spans="1:3">
      <c r="A27" s="3" t="s">
        <v>436</v>
      </c>
    </row>
    <row r="28" spans="1:3">
      <c r="A28" s="4" t="s">
        <v>440</v>
      </c>
      <c r="B28" s="4" t="s">
        <v>4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2</v>
      </c>
    </row>
    <row r="3" spans="1:2">
      <c r="A3" s="3" t="s">
        <v>164</v>
      </c>
    </row>
    <row r="4" spans="1:2">
      <c r="A4" s="4" t="s">
        <v>164</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54</v>
      </c>
      <c r="B1" s="2" t="s">
        <v>1</v>
      </c>
    </row>
    <row r="2" spans="1:2">
      <c r="B2" s="2" t="s">
        <v>22</v>
      </c>
    </row>
    <row r="3" spans="1:2">
      <c r="A3" s="4" t="s">
        <v>455</v>
      </c>
    </row>
    <row r="4" spans="1:2">
      <c r="A4" s="3" t="s">
        <v>456</v>
      </c>
    </row>
    <row r="5" spans="1:2">
      <c r="A5" s="4" t="s">
        <v>457</v>
      </c>
      <c r="B5" s="4" t="s">
        <v>447</v>
      </c>
    </row>
    <row r="6" spans="1:2">
      <c r="A6" s="4" t="s">
        <v>458</v>
      </c>
    </row>
    <row r="7" spans="1:2">
      <c r="A7" s="3" t="s">
        <v>456</v>
      </c>
    </row>
    <row r="8" spans="1:2">
      <c r="A8" s="4" t="s">
        <v>457</v>
      </c>
      <c r="B8" s="4" t="s">
        <v>445</v>
      </c>
    </row>
    <row r="9" spans="1:2">
      <c r="A9" s="4" t="s">
        <v>459</v>
      </c>
    </row>
    <row r="10" spans="1:2">
      <c r="A10" s="3" t="s">
        <v>456</v>
      </c>
    </row>
    <row r="11" spans="1:2">
      <c r="A11" s="4" t="s">
        <v>457</v>
      </c>
      <c r="B11" s="4" t="s">
        <v>460</v>
      </c>
    </row>
    <row r="12" spans="1:2">
      <c r="A12" s="4" t="s">
        <v>461</v>
      </c>
    </row>
    <row r="13" spans="1:2">
      <c r="A13" s="3" t="s">
        <v>456</v>
      </c>
    </row>
    <row r="14" spans="1:2">
      <c r="A14" s="4" t="s">
        <v>457</v>
      </c>
      <c r="B14" s="4" t="s">
        <v>462</v>
      </c>
    </row>
    <row r="15" spans="1:2">
      <c r="A15" s="4" t="s">
        <v>463</v>
      </c>
    </row>
    <row r="16" spans="1:2">
      <c r="A16" s="3" t="s">
        <v>456</v>
      </c>
    </row>
    <row r="17" spans="1:2">
      <c r="A17" s="4" t="s">
        <v>457</v>
      </c>
      <c r="B17" s="4" t="s">
        <v>460</v>
      </c>
    </row>
    <row r="18" spans="1:2">
      <c r="A18" s="4" t="s">
        <v>464</v>
      </c>
    </row>
    <row r="19" spans="1:2">
      <c r="A19" s="3" t="s">
        <v>456</v>
      </c>
    </row>
    <row r="20" spans="1:2">
      <c r="A20" s="4" t="s">
        <v>457</v>
      </c>
      <c r="B20" s="4" t="s">
        <v>449</v>
      </c>
    </row>
    <row r="21" spans="1:2">
      <c r="A21" s="4" t="s">
        <v>465</v>
      </c>
    </row>
    <row r="22" spans="1:2">
      <c r="A22" s="3" t="s">
        <v>456</v>
      </c>
    </row>
    <row r="23" spans="1:2">
      <c r="A23" s="4" t="s">
        <v>457</v>
      </c>
      <c r="B23" s="4" t="s">
        <v>4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2</v>
      </c>
      <c r="C2" s="2" t="s">
        <v>23</v>
      </c>
      <c r="D2" s="2" t="s">
        <v>58</v>
      </c>
    </row>
    <row r="3" spans="1:4">
      <c r="A3" s="3" t="s">
        <v>468</v>
      </c>
    </row>
    <row r="4" spans="1:4">
      <c r="A4" s="4" t="s">
        <v>469</v>
      </c>
      <c r="B4" s="6" t="n">
        <v>320</v>
      </c>
      <c r="C4" s="6" t="n">
        <v>322</v>
      </c>
      <c r="D4" s="6" t="n">
        <v>268</v>
      </c>
    </row>
    <row r="5" spans="1:4">
      <c r="A5" s="4" t="s">
        <v>470</v>
      </c>
      <c r="B5" s="6" t="n">
        <v>2144</v>
      </c>
      <c r="C5" s="6" t="n">
        <v>19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3</v>
      </c>
      <c r="C1" s="2" t="s">
        <v>58</v>
      </c>
    </row>
    <row r="2" spans="1:3">
      <c r="A2" s="3" t="s">
        <v>472</v>
      </c>
    </row>
    <row r="3" spans="1:3">
      <c r="A3" s="4" t="s">
        <v>473</v>
      </c>
      <c r="B3" s="6" t="n">
        <v>41</v>
      </c>
      <c r="C3" s="6" t="n">
        <v>62</v>
      </c>
    </row>
    <row r="4" spans="1:3">
      <c r="A4" s="4" t="s">
        <v>474</v>
      </c>
    </row>
    <row r="5" spans="1:3">
      <c r="A5" s="3" t="s">
        <v>472</v>
      </c>
    </row>
    <row r="6" spans="1:3">
      <c r="A6" s="4" t="s">
        <v>473</v>
      </c>
      <c r="B6" s="5" t="n">
        <v>41</v>
      </c>
      <c r="C6" s="5" t="n">
        <v>62</v>
      </c>
    </row>
    <row r="7" spans="1:3">
      <c r="A7" s="4" t="s">
        <v>475</v>
      </c>
    </row>
    <row r="8" spans="1:3">
      <c r="A8" s="3" t="s">
        <v>472</v>
      </c>
    </row>
    <row r="9" spans="1:3">
      <c r="A9" s="4" t="s">
        <v>476</v>
      </c>
      <c r="B9" s="5" t="n">
        <v>4</v>
      </c>
      <c r="C9" s="5" t="n">
        <v>3</v>
      </c>
    </row>
    <row r="10" spans="1:3">
      <c r="A10" s="4" t="s">
        <v>477</v>
      </c>
      <c r="B10" s="5" t="n">
        <v>1</v>
      </c>
      <c r="C10" s="5" t="n">
        <v>1</v>
      </c>
    </row>
    <row r="11" spans="1:3">
      <c r="A11" s="4" t="s">
        <v>478</v>
      </c>
    </row>
    <row r="12" spans="1:3">
      <c r="A12" s="3" t="s">
        <v>472</v>
      </c>
    </row>
    <row r="13" spans="1:3">
      <c r="A13" s="4" t="s">
        <v>473</v>
      </c>
      <c r="B13" s="5" t="n">
        <v>41</v>
      </c>
      <c r="C13" s="5" t="n">
        <v>62</v>
      </c>
    </row>
    <row r="14" spans="1:3">
      <c r="A14" s="4" t="s">
        <v>479</v>
      </c>
    </row>
    <row r="15" spans="1:3">
      <c r="A15" s="3" t="s">
        <v>472</v>
      </c>
    </row>
    <row r="16" spans="1:3">
      <c r="A16" s="4" t="s">
        <v>473</v>
      </c>
      <c r="B16" s="5" t="n">
        <v>-41</v>
      </c>
      <c r="C16" s="5" t="n">
        <v>-62</v>
      </c>
    </row>
    <row r="17" spans="1:3">
      <c r="A17" s="4" t="s">
        <v>480</v>
      </c>
    </row>
    <row r="18" spans="1:3">
      <c r="A18" s="3" t="s">
        <v>472</v>
      </c>
    </row>
    <row r="19" spans="1:3">
      <c r="A19" s="4" t="s">
        <v>473</v>
      </c>
      <c r="B19" s="5" t="n">
        <v>20</v>
      </c>
      <c r="C19" s="5" t="n">
        <v>41</v>
      </c>
    </row>
    <row r="20" spans="1:3">
      <c r="A20" s="4" t="s">
        <v>481</v>
      </c>
    </row>
    <row r="21" spans="1:3">
      <c r="A21" s="3" t="s">
        <v>472</v>
      </c>
    </row>
    <row r="22" spans="1:3">
      <c r="A22" s="4" t="s">
        <v>473</v>
      </c>
      <c r="B22" s="5" t="n">
        <v>20</v>
      </c>
      <c r="C22" s="5" t="n">
        <v>41</v>
      </c>
    </row>
    <row r="23" spans="1:3">
      <c r="A23" s="4" t="s">
        <v>482</v>
      </c>
    </row>
    <row r="24" spans="1:3">
      <c r="A24" s="3" t="s">
        <v>472</v>
      </c>
    </row>
    <row r="25" spans="1:3">
      <c r="A25" s="4" t="s">
        <v>473</v>
      </c>
      <c r="B25" s="5" t="n">
        <v>21</v>
      </c>
      <c r="C25" s="5" t="n">
        <v>21</v>
      </c>
    </row>
    <row r="26" spans="1:3">
      <c r="A26" s="4" t="s">
        <v>483</v>
      </c>
    </row>
    <row r="27" spans="1:3">
      <c r="A27" s="3" t="s">
        <v>472</v>
      </c>
    </row>
    <row r="28" spans="1:3">
      <c r="A28" s="4" t="s">
        <v>473</v>
      </c>
      <c r="B28" s="6" t="n">
        <v>21</v>
      </c>
      <c r="C28" s="6" t="n">
        <v>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4</v>
      </c>
      <c r="B1" s="2" t="s">
        <v>1</v>
      </c>
    </row>
    <row r="2" spans="1:6">
      <c r="B2" s="2" t="s">
        <v>485</v>
      </c>
      <c r="C2" s="2" t="s">
        <v>486</v>
      </c>
      <c r="D2" s="2" t="s">
        <v>487</v>
      </c>
      <c r="E2" s="2" t="s">
        <v>488</v>
      </c>
      <c r="F2" s="2" t="s">
        <v>489</v>
      </c>
    </row>
    <row r="3" spans="1:6">
      <c r="A3" s="3" t="s">
        <v>68</v>
      </c>
    </row>
    <row r="4" spans="1:6">
      <c r="A4" s="4" t="s">
        <v>69</v>
      </c>
      <c r="B4" s="6" t="n">
        <v>12091</v>
      </c>
      <c r="C4" s="6" t="n">
        <v>12100</v>
      </c>
      <c r="D4" s="6" t="n">
        <v>11368</v>
      </c>
      <c r="E4" s="6" t="n">
        <v>10464</v>
      </c>
    </row>
    <row r="5" spans="1:6">
      <c r="A5" s="3" t="s">
        <v>73</v>
      </c>
    </row>
    <row r="6" spans="1:6">
      <c r="A6" s="4" t="s">
        <v>79</v>
      </c>
      <c r="B6" s="5" t="n">
        <v>129</v>
      </c>
      <c r="C6" s="5" t="n">
        <v>100</v>
      </c>
      <c r="D6" s="5" t="n">
        <v>78</v>
      </c>
      <c r="E6" s="5" t="n">
        <v>124</v>
      </c>
    </row>
    <row r="7" spans="1:6">
      <c r="A7" s="4" t="s">
        <v>80</v>
      </c>
      <c r="B7" s="5" t="n">
        <v>836</v>
      </c>
      <c r="C7" s="5" t="n">
        <v>800</v>
      </c>
      <c r="D7" s="5" t="n">
        <v>1404</v>
      </c>
      <c r="E7" s="5" t="n">
        <v>1327</v>
      </c>
    </row>
    <row r="8" spans="1:6">
      <c r="A8" s="3" t="s">
        <v>82</v>
      </c>
    </row>
    <row r="9" spans="1:6">
      <c r="A9" s="4" t="s">
        <v>79</v>
      </c>
      <c r="B9" s="5" t="n">
        <v>728</v>
      </c>
      <c r="C9" s="5" t="n">
        <v>700</v>
      </c>
      <c r="D9" s="5" t="n">
        <v>511</v>
      </c>
      <c r="E9" s="5" t="n">
        <v>395</v>
      </c>
    </row>
    <row r="10" spans="1:6">
      <c r="A10" s="4" t="s">
        <v>83</v>
      </c>
      <c r="B10" s="5" t="n">
        <v>13265</v>
      </c>
      <c r="C10" s="5" t="n">
        <v>13300</v>
      </c>
      <c r="D10" s="5" t="n">
        <v>12256</v>
      </c>
      <c r="E10" s="5" t="n">
        <v>11604</v>
      </c>
    </row>
    <row r="11" spans="1:6">
      <c r="A11" s="4" t="s">
        <v>84</v>
      </c>
      <c r="B11" s="5" t="n">
        <v>738</v>
      </c>
      <c r="C11" s="5" t="n">
        <v>700</v>
      </c>
      <c r="D11" s="5" t="n">
        <v>847</v>
      </c>
      <c r="E11" s="5" t="n">
        <v>736</v>
      </c>
    </row>
    <row r="12" spans="1:6">
      <c r="A12" s="4" t="s">
        <v>85</v>
      </c>
      <c r="B12" s="5" t="n">
        <v>3152</v>
      </c>
      <c r="C12" s="5" t="n">
        <v>3200</v>
      </c>
      <c r="D12" s="5" t="n">
        <v>2941</v>
      </c>
      <c r="E12" s="5" t="n">
        <v>2511</v>
      </c>
    </row>
    <row r="13" spans="1:6">
      <c r="A13" s="3" t="s">
        <v>87</v>
      </c>
    </row>
    <row r="14" spans="1:6">
      <c r="A14" s="4" t="s">
        <v>94</v>
      </c>
      <c r="C14" s="5" t="n">
        <v>4500</v>
      </c>
    </row>
    <row r="15" spans="1:6">
      <c r="A15" s="4" t="s">
        <v>95</v>
      </c>
      <c r="B15" s="5" t="n">
        <v>4</v>
      </c>
      <c r="D15" s="5" t="n">
        <v>53</v>
      </c>
      <c r="F15" s="6" t="n">
        <v>41</v>
      </c>
    </row>
    <row r="16" spans="1:6">
      <c r="A16" s="4" t="s">
        <v>50</v>
      </c>
      <c r="B16" s="6" t="n">
        <v>82</v>
      </c>
      <c r="C16" s="5" t="n">
        <v>100</v>
      </c>
      <c r="D16" s="6" t="n">
        <v>42</v>
      </c>
      <c r="E16" s="6" t="n">
        <v>19</v>
      </c>
    </row>
    <row r="17" spans="1:6">
      <c r="A17" s="4" t="s">
        <v>490</v>
      </c>
      <c r="B17" s="8" t="n">
        <v>4.55</v>
      </c>
    </row>
    <row r="18" spans="1:6">
      <c r="A18" s="4" t="s">
        <v>491</v>
      </c>
      <c r="B18" s="9" t="n">
        <v>0.667</v>
      </c>
    </row>
    <row r="19" spans="1:6">
      <c r="A19" s="4" t="s">
        <v>492</v>
      </c>
      <c r="B19" s="9" t="n">
        <v>0.333</v>
      </c>
    </row>
    <row r="20" spans="1:6">
      <c r="A20" s="4" t="s">
        <v>493</v>
      </c>
    </row>
    <row r="21" spans="1:6">
      <c r="A21" s="3" t="s">
        <v>87</v>
      </c>
    </row>
    <row r="22" spans="1:6">
      <c r="A22" s="4" t="s">
        <v>95</v>
      </c>
      <c r="C22" s="5" t="n">
        <v>100</v>
      </c>
    </row>
    <row r="23" spans="1:6">
      <c r="A23" s="4" t="s">
        <v>494</v>
      </c>
    </row>
    <row r="24" spans="1:6">
      <c r="A24" s="3" t="s">
        <v>68</v>
      </c>
    </row>
    <row r="25" spans="1:6">
      <c r="A25" s="4" t="s">
        <v>69</v>
      </c>
      <c r="C25" s="5" t="n">
        <v>1000</v>
      </c>
    </row>
    <row r="26" spans="1:6">
      <c r="A26" s="3" t="s">
        <v>73</v>
      </c>
    </row>
    <row r="27" spans="1:6">
      <c r="A27" s="4" t="s">
        <v>80</v>
      </c>
      <c r="C27" s="5" t="n">
        <v>200</v>
      </c>
    </row>
    <row r="28" spans="1:6">
      <c r="A28" s="3" t="s">
        <v>82</v>
      </c>
    </row>
    <row r="29" spans="1:6">
      <c r="A29" s="4" t="s">
        <v>83</v>
      </c>
      <c r="C29" s="5" t="n">
        <v>1100</v>
      </c>
    </row>
    <row r="30" spans="1:6">
      <c r="A30" s="4" t="s">
        <v>85</v>
      </c>
      <c r="C30" s="5" t="n">
        <v>-100</v>
      </c>
    </row>
    <row r="31" spans="1:6">
      <c r="A31" s="3" t="s">
        <v>87</v>
      </c>
    </row>
    <row r="32" spans="1:6">
      <c r="A32" s="4" t="s">
        <v>94</v>
      </c>
      <c r="C32" s="5" t="n">
        <v>-200</v>
      </c>
    </row>
    <row r="33" spans="1:6">
      <c r="A33" s="4" t="s">
        <v>495</v>
      </c>
    </row>
    <row r="34" spans="1:6">
      <c r="A34" s="3" t="s">
        <v>73</v>
      </c>
    </row>
    <row r="35" spans="1:6">
      <c r="A35" s="4" t="s">
        <v>79</v>
      </c>
      <c r="C35" s="5" t="n">
        <v>100</v>
      </c>
    </row>
    <row r="36" spans="1:6">
      <c r="A36" s="3" t="s">
        <v>82</v>
      </c>
    </row>
    <row r="37" spans="1:6">
      <c r="A37" s="4" t="s">
        <v>79</v>
      </c>
      <c r="C37" s="5" t="n">
        <v>100</v>
      </c>
    </row>
    <row r="38" spans="1:6">
      <c r="A38" s="4" t="s">
        <v>84</v>
      </c>
      <c r="C38" s="5" t="n">
        <v>100</v>
      </c>
    </row>
    <row r="39" spans="1:6">
      <c r="A39" s="3" t="s">
        <v>87</v>
      </c>
    </row>
    <row r="40" spans="1:6">
      <c r="A40" s="4" t="s">
        <v>95</v>
      </c>
      <c r="C40" s="5" t="n">
        <v>100</v>
      </c>
    </row>
    <row r="41" spans="1:6">
      <c r="A41" s="4" t="s">
        <v>50</v>
      </c>
      <c r="C41" s="5" t="n">
        <v>100</v>
      </c>
    </row>
    <row r="42" spans="1:6">
      <c r="A42" s="4" t="s">
        <v>496</v>
      </c>
    </row>
    <row r="43" spans="1:6">
      <c r="A43" s="3" t="s">
        <v>68</v>
      </c>
    </row>
    <row r="44" spans="1:6">
      <c r="A44" s="4" t="s">
        <v>69</v>
      </c>
      <c r="C44" s="5" t="n">
        <v>13100</v>
      </c>
    </row>
    <row r="45" spans="1:6">
      <c r="A45" s="3" t="s">
        <v>73</v>
      </c>
    </row>
    <row r="46" spans="1:6">
      <c r="A46" s="4" t="s">
        <v>79</v>
      </c>
      <c r="C46" s="5" t="n">
        <v>100</v>
      </c>
    </row>
    <row r="47" spans="1:6">
      <c r="A47" s="4" t="s">
        <v>80</v>
      </c>
      <c r="C47" s="5" t="n">
        <v>1000</v>
      </c>
    </row>
    <row r="48" spans="1:6">
      <c r="A48" s="3" t="s">
        <v>82</v>
      </c>
    </row>
    <row r="49" spans="1:6">
      <c r="A49" s="4" t="s">
        <v>79</v>
      </c>
      <c r="C49" s="5" t="n">
        <v>700</v>
      </c>
    </row>
    <row r="50" spans="1:6">
      <c r="A50" s="4" t="s">
        <v>83</v>
      </c>
      <c r="C50" s="5" t="n">
        <v>14400</v>
      </c>
    </row>
    <row r="51" spans="1:6">
      <c r="A51" s="4" t="s">
        <v>84</v>
      </c>
      <c r="C51" s="5" t="n">
        <v>700</v>
      </c>
    </row>
    <row r="52" spans="1:6">
      <c r="A52" s="4" t="s">
        <v>85</v>
      </c>
      <c r="C52" s="5" t="n">
        <v>3100</v>
      </c>
    </row>
    <row r="53" spans="1:6">
      <c r="A53" s="3" t="s">
        <v>87</v>
      </c>
    </row>
    <row r="54" spans="1:6">
      <c r="A54" s="4" t="s">
        <v>94</v>
      </c>
      <c r="C54" s="5" t="n">
        <v>4300</v>
      </c>
    </row>
    <row r="55" spans="1:6">
      <c r="A55" s="4" t="s">
        <v>50</v>
      </c>
      <c r="C55" s="5" t="n">
        <v>100</v>
      </c>
    </row>
    <row r="56" spans="1:6">
      <c r="A56" s="4" t="s">
        <v>497</v>
      </c>
    </row>
    <row r="57" spans="1:6">
      <c r="A57" s="3" t="s">
        <v>87</v>
      </c>
    </row>
    <row r="58" spans="1:6">
      <c r="A58" s="4" t="s">
        <v>95</v>
      </c>
      <c r="C58" s="6" t="n">
        <v>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8</v>
      </c>
      <c r="B1" s="2" t="s">
        <v>57</v>
      </c>
      <c r="C1" s="2" t="s">
        <v>22</v>
      </c>
      <c r="D1" s="2" t="s">
        <v>23</v>
      </c>
      <c r="E1" s="2" t="s">
        <v>58</v>
      </c>
      <c r="F1" s="2" t="s">
        <v>59</v>
      </c>
    </row>
    <row r="2" spans="1:6">
      <c r="A2" s="3" t="s">
        <v>60</v>
      </c>
    </row>
    <row r="3" spans="1:6">
      <c r="A3" s="4" t="s">
        <v>61</v>
      </c>
      <c r="C3" s="6" t="n">
        <v>414</v>
      </c>
      <c r="D3" s="6" t="n">
        <v>509</v>
      </c>
      <c r="E3" s="6" t="n">
        <v>432</v>
      </c>
      <c r="F3" s="6" t="n">
        <v>432</v>
      </c>
    </row>
    <row r="4" spans="1:6">
      <c r="A4" s="4" t="s">
        <v>62</v>
      </c>
      <c r="C4" s="5" t="n">
        <v>1600</v>
      </c>
      <c r="D4" s="5" t="n">
        <v>1614</v>
      </c>
      <c r="E4" s="5" t="n">
        <v>1462</v>
      </c>
    </row>
    <row r="5" spans="1:6">
      <c r="A5" s="4" t="s">
        <v>63</v>
      </c>
      <c r="C5" s="5" t="n">
        <v>3</v>
      </c>
      <c r="D5" s="5" t="n">
        <v>96</v>
      </c>
      <c r="E5" s="5" t="n">
        <v>9</v>
      </c>
    </row>
    <row r="6" spans="1:6">
      <c r="A6" s="4" t="s">
        <v>64</v>
      </c>
      <c r="C6" s="5" t="n">
        <v>376</v>
      </c>
      <c r="D6" s="5" t="n">
        <v>380</v>
      </c>
      <c r="E6" s="5" t="n">
        <v>320</v>
      </c>
    </row>
    <row r="7" spans="1:6">
      <c r="A7" s="4" t="s">
        <v>65</v>
      </c>
      <c r="C7" s="5" t="n">
        <v>860</v>
      </c>
      <c r="D7" s="5" t="n">
        <v>757</v>
      </c>
      <c r="E7" s="5" t="n">
        <v>700</v>
      </c>
    </row>
    <row r="8" spans="1:6">
      <c r="A8" s="4" t="s">
        <v>66</v>
      </c>
      <c r="C8" s="5" t="n">
        <v>539</v>
      </c>
      <c r="D8" s="5" t="n">
        <v>493</v>
      </c>
      <c r="E8" s="5" t="n">
        <v>443</v>
      </c>
    </row>
    <row r="9" spans="1:6">
      <c r="A9" s="4" t="s">
        <v>67</v>
      </c>
      <c r="C9" s="5" t="n">
        <v>49</v>
      </c>
      <c r="D9" s="5" t="n">
        <v>18</v>
      </c>
      <c r="E9" s="5" t="n">
        <v>11</v>
      </c>
    </row>
    <row r="10" spans="1:6">
      <c r="A10" s="4" t="s">
        <v>29</v>
      </c>
      <c r="C10" s="5" t="n">
        <v>3841</v>
      </c>
      <c r="D10" s="5" t="n">
        <v>3867</v>
      </c>
      <c r="E10" s="5" t="n">
        <v>3377</v>
      </c>
    </row>
    <row r="11" spans="1:6">
      <c r="A11" s="3" t="s">
        <v>68</v>
      </c>
    </row>
    <row r="12" spans="1:6">
      <c r="A12" s="4" t="s">
        <v>69</v>
      </c>
      <c r="B12" s="6" t="n">
        <v>12100</v>
      </c>
      <c r="C12" s="5" t="n">
        <v>12091</v>
      </c>
      <c r="D12" s="5" t="n">
        <v>11368</v>
      </c>
      <c r="E12" s="5" t="n">
        <v>10464</v>
      </c>
    </row>
    <row r="13" spans="1:6">
      <c r="A13" s="4" t="s">
        <v>70</v>
      </c>
      <c r="C13" s="5" t="n">
        <v>10956</v>
      </c>
      <c r="D13" s="5" t="n">
        <v>10658</v>
      </c>
      <c r="E13" s="5" t="n">
        <v>10364</v>
      </c>
    </row>
    <row r="14" spans="1:6">
      <c r="A14" s="4" t="s">
        <v>71</v>
      </c>
      <c r="C14" s="5" t="n">
        <v>4733</v>
      </c>
      <c r="D14" s="5" t="n">
        <v>4236</v>
      </c>
      <c r="E14" s="5" t="n">
        <v>3787</v>
      </c>
    </row>
    <row r="15" spans="1:6">
      <c r="A15" s="4" t="s">
        <v>65</v>
      </c>
      <c r="C15" s="5" t="n">
        <v>458</v>
      </c>
      <c r="D15" s="5" t="n">
        <v>396</v>
      </c>
      <c r="E15" s="5" t="n">
        <v>352</v>
      </c>
    </row>
    <row r="16" spans="1:6">
      <c r="A16" s="4" t="s">
        <v>72</v>
      </c>
      <c r="C16" s="5" t="n">
        <v>986</v>
      </c>
      <c r="D16" s="5" t="n">
        <v>528</v>
      </c>
      <c r="E16" s="5" t="n">
        <v>733</v>
      </c>
    </row>
    <row r="17" spans="1:6">
      <c r="A17" s="4" t="s">
        <v>29</v>
      </c>
      <c r="C17" s="5" t="n">
        <v>29224</v>
      </c>
      <c r="D17" s="5" t="n">
        <v>27186</v>
      </c>
      <c r="E17" s="5" t="n">
        <v>25700</v>
      </c>
    </row>
    <row r="18" spans="1:6">
      <c r="A18" s="4" t="s">
        <v>29</v>
      </c>
      <c r="C18" s="5" t="n">
        <v>33065</v>
      </c>
      <c r="D18" s="5" t="n">
        <v>31053</v>
      </c>
      <c r="E18" s="5" t="n">
        <v>29077</v>
      </c>
    </row>
    <row r="19" spans="1:6">
      <c r="A19" s="3" t="s">
        <v>73</v>
      </c>
    </row>
    <row r="20" spans="1:6">
      <c r="A20" s="4" t="s">
        <v>74</v>
      </c>
      <c r="C20" s="5" t="n">
        <v>100</v>
      </c>
      <c r="D20" s="5" t="n">
        <v>100</v>
      </c>
      <c r="E20" s="5" t="n">
        <v>100</v>
      </c>
    </row>
    <row r="21" spans="1:6">
      <c r="A21" s="4" t="s">
        <v>75</v>
      </c>
      <c r="C21" s="5" t="n">
        <v>2570</v>
      </c>
      <c r="D21" s="5" t="n">
        <v>2460</v>
      </c>
      <c r="E21" s="5" t="n">
        <v>2330</v>
      </c>
    </row>
    <row r="22" spans="1:6">
      <c r="A22" s="4" t="s">
        <v>76</v>
      </c>
      <c r="C22" s="5" t="n">
        <v>218</v>
      </c>
      <c r="D22" s="5" t="n">
        <v>34</v>
      </c>
      <c r="E22" s="5" t="n">
        <v>37</v>
      </c>
    </row>
    <row r="23" spans="1:6">
      <c r="A23" s="4" t="s">
        <v>77</v>
      </c>
      <c r="C23" s="5" t="n">
        <v>326</v>
      </c>
      <c r="D23" s="5" t="n">
        <v>299</v>
      </c>
      <c r="E23" s="5" t="n">
        <v>284</v>
      </c>
    </row>
    <row r="24" spans="1:6">
      <c r="A24" s="4" t="s">
        <v>78</v>
      </c>
      <c r="C24" s="5" t="n">
        <v>653</v>
      </c>
      <c r="D24" s="5" t="n">
        <v>632</v>
      </c>
      <c r="E24" s="5" t="n">
        <v>584</v>
      </c>
    </row>
    <row r="25" spans="1:6">
      <c r="A25" s="4" t="s">
        <v>79</v>
      </c>
      <c r="B25" s="5" t="n">
        <v>100</v>
      </c>
      <c r="C25" s="5" t="n">
        <v>129</v>
      </c>
      <c r="D25" s="5" t="n">
        <v>78</v>
      </c>
      <c r="E25" s="5" t="n">
        <v>124</v>
      </c>
    </row>
    <row r="26" spans="1:6">
      <c r="A26" s="4" t="s">
        <v>80</v>
      </c>
      <c r="B26" s="5" t="n">
        <v>800</v>
      </c>
      <c r="C26" s="5" t="n">
        <v>836</v>
      </c>
      <c r="D26" s="5" t="n">
        <v>1404</v>
      </c>
      <c r="E26" s="5" t="n">
        <v>1327</v>
      </c>
    </row>
    <row r="27" spans="1:6">
      <c r="A27" s="4" t="s">
        <v>81</v>
      </c>
      <c r="C27" s="5" t="n">
        <v>9</v>
      </c>
      <c r="D27" s="5" t="n">
        <v>33</v>
      </c>
      <c r="E27" s="5" t="n">
        <v>12</v>
      </c>
    </row>
    <row r="28" spans="1:6">
      <c r="A28" s="4" t="s">
        <v>29</v>
      </c>
      <c r="C28" s="5" t="n">
        <v>4841</v>
      </c>
      <c r="D28" s="5" t="n">
        <v>5040</v>
      </c>
      <c r="E28" s="5" t="n">
        <v>4798</v>
      </c>
    </row>
    <row r="29" spans="1:6">
      <c r="A29" s="3" t="s">
        <v>82</v>
      </c>
    </row>
    <row r="30" spans="1:6">
      <c r="A30" s="4" t="s">
        <v>79</v>
      </c>
      <c r="B30" s="5" t="n">
        <v>700</v>
      </c>
      <c r="C30" s="5" t="n">
        <v>728</v>
      </c>
      <c r="D30" s="5" t="n">
        <v>511</v>
      </c>
      <c r="E30" s="5" t="n">
        <v>395</v>
      </c>
    </row>
    <row r="31" spans="1:6">
      <c r="A31" s="4" t="s">
        <v>83</v>
      </c>
      <c r="B31" s="5" t="n">
        <v>13300</v>
      </c>
      <c r="C31" s="5" t="n">
        <v>13265</v>
      </c>
      <c r="D31" s="5" t="n">
        <v>12256</v>
      </c>
      <c r="E31" s="5" t="n">
        <v>11604</v>
      </c>
    </row>
    <row r="32" spans="1:6">
      <c r="A32" s="4" t="s">
        <v>84</v>
      </c>
      <c r="B32" s="5" t="n">
        <v>700</v>
      </c>
      <c r="C32" s="5" t="n">
        <v>738</v>
      </c>
      <c r="D32" s="5" t="n">
        <v>847</v>
      </c>
      <c r="E32" s="5" t="n">
        <v>736</v>
      </c>
    </row>
    <row r="33" spans="1:6">
      <c r="A33" s="4" t="s">
        <v>85</v>
      </c>
      <c r="B33" s="5" t="n">
        <v>3200</v>
      </c>
      <c r="C33" s="5" t="n">
        <v>3152</v>
      </c>
      <c r="D33" s="5" t="n">
        <v>2941</v>
      </c>
      <c r="E33" s="5" t="n">
        <v>2511</v>
      </c>
    </row>
    <row r="34" spans="1:6">
      <c r="A34" s="4" t="s">
        <v>29</v>
      </c>
      <c r="C34" s="5" t="n">
        <v>17883</v>
      </c>
      <c r="D34" s="5" t="n">
        <v>16555</v>
      </c>
      <c r="E34" s="5" t="n">
        <v>15246</v>
      </c>
    </row>
    <row r="35" spans="1:6">
      <c r="A35" s="4" t="s">
        <v>86</v>
      </c>
      <c r="C35" s="5" t="n">
        <v>22724</v>
      </c>
      <c r="D35" s="5" t="n">
        <v>21595</v>
      </c>
      <c r="E35" s="5" t="n">
        <v>20044</v>
      </c>
    </row>
    <row r="36" spans="1:6">
      <c r="A36" s="3" t="s">
        <v>87</v>
      </c>
    </row>
    <row r="37" spans="1:6">
      <c r="A37" s="4" t="s">
        <v>88</v>
      </c>
      <c r="C37" s="5" t="n">
        <v>10259</v>
      </c>
      <c r="D37" s="5" t="n">
        <v>9416</v>
      </c>
      <c r="E37" s="5" t="n">
        <v>9014</v>
      </c>
    </row>
    <row r="38" spans="1:6">
      <c r="A38" s="4" t="s">
        <v>50</v>
      </c>
      <c r="B38" s="6" t="n">
        <v>100</v>
      </c>
      <c r="C38" s="5" t="n">
        <v>82</v>
      </c>
      <c r="D38" s="5" t="n">
        <v>42</v>
      </c>
      <c r="E38" s="5" t="n">
        <v>19</v>
      </c>
    </row>
    <row r="39" spans="1:6">
      <c r="A39" s="4" t="s">
        <v>29</v>
      </c>
      <c r="C39" s="5" t="n">
        <v>10341</v>
      </c>
      <c r="D39" s="5" t="n">
        <v>9458</v>
      </c>
      <c r="E39" s="5" t="n">
        <v>9033</v>
      </c>
      <c r="F39" s="5" t="n">
        <v>9033</v>
      </c>
    </row>
    <row r="40" spans="1:6">
      <c r="A40" s="4" t="s">
        <v>29</v>
      </c>
      <c r="C40" s="5" t="n">
        <v>33065</v>
      </c>
      <c r="D40" s="5" t="n">
        <v>31053</v>
      </c>
      <c r="E40" s="5" t="n">
        <v>29077</v>
      </c>
    </row>
    <row r="41" spans="1:6">
      <c r="A41" s="4" t="s">
        <v>499</v>
      </c>
    </row>
    <row r="42" spans="1:6">
      <c r="A42" s="3" t="s">
        <v>60</v>
      </c>
    </row>
    <row r="43" spans="1:6">
      <c r="A43" s="4" t="s">
        <v>61</v>
      </c>
      <c r="C43" s="5" t="n">
        <v>414</v>
      </c>
      <c r="D43" s="5" t="n">
        <v>509</v>
      </c>
      <c r="E43" s="5" t="n">
        <v>432</v>
      </c>
    </row>
    <row r="44" spans="1:6">
      <c r="A44" s="4" t="s">
        <v>62</v>
      </c>
      <c r="C44" s="5" t="n">
        <v>1609</v>
      </c>
      <c r="D44" s="5" t="n">
        <v>1623</v>
      </c>
      <c r="E44" s="5" t="n">
        <v>1471</v>
      </c>
    </row>
    <row r="45" spans="1:6">
      <c r="A45" s="4" t="s">
        <v>63</v>
      </c>
      <c r="C45" s="5" t="n">
        <v>3</v>
      </c>
      <c r="D45" s="5" t="n">
        <v>96</v>
      </c>
      <c r="E45" s="5" t="n">
        <v>9</v>
      </c>
    </row>
    <row r="46" spans="1:6">
      <c r="A46" s="4" t="s">
        <v>64</v>
      </c>
      <c r="C46" s="5" t="n">
        <v>374</v>
      </c>
      <c r="D46" s="5" t="n">
        <v>378</v>
      </c>
      <c r="E46" s="5" t="n">
        <v>318</v>
      </c>
    </row>
    <row r="47" spans="1:6">
      <c r="A47" s="4" t="s">
        <v>66</v>
      </c>
      <c r="C47" s="5" t="n">
        <v>278</v>
      </c>
      <c r="D47" s="5" t="n">
        <v>260</v>
      </c>
      <c r="E47" s="5" t="n">
        <v>233</v>
      </c>
    </row>
    <row r="48" spans="1:6">
      <c r="A48" s="4" t="s">
        <v>67</v>
      </c>
      <c r="C48" s="5" t="n">
        <v>49</v>
      </c>
      <c r="D48" s="5" t="n">
        <v>18</v>
      </c>
      <c r="E48" s="5" t="n">
        <v>11</v>
      </c>
    </row>
    <row r="49" spans="1:6">
      <c r="A49" s="4" t="s">
        <v>29</v>
      </c>
      <c r="C49" s="5" t="n">
        <v>2727</v>
      </c>
      <c r="D49" s="5" t="n">
        <v>2884</v>
      </c>
      <c r="E49" s="5" t="n">
        <v>2474</v>
      </c>
    </row>
    <row r="50" spans="1:6">
      <c r="A50" s="3" t="s">
        <v>68</v>
      </c>
    </row>
    <row r="51" spans="1:6">
      <c r="A51" s="4" t="s">
        <v>69</v>
      </c>
      <c r="C51" s="5" t="n">
        <v>12091</v>
      </c>
      <c r="D51" s="5" t="n">
        <v>11368</v>
      </c>
      <c r="E51" s="5" t="n">
        <v>10464</v>
      </c>
    </row>
    <row r="52" spans="1:6">
      <c r="A52" s="4" t="s">
        <v>70</v>
      </c>
      <c r="C52" s="5" t="n">
        <v>10956</v>
      </c>
      <c r="D52" s="5" t="n">
        <v>10658</v>
      </c>
      <c r="E52" s="5" t="n">
        <v>10364</v>
      </c>
    </row>
    <row r="53" spans="1:6">
      <c r="A53" s="4" t="s">
        <v>71</v>
      </c>
      <c r="C53" s="5" t="n">
        <v>4733</v>
      </c>
      <c r="D53" s="5" t="n">
        <v>4236</v>
      </c>
      <c r="E53" s="5" t="n">
        <v>3787</v>
      </c>
    </row>
    <row r="54" spans="1:6">
      <c r="A54" s="4" t="s">
        <v>72</v>
      </c>
      <c r="C54" s="5" t="n">
        <v>876</v>
      </c>
      <c r="D54" s="5" t="n">
        <v>421</v>
      </c>
      <c r="E54" s="5" t="n">
        <v>640</v>
      </c>
    </row>
    <row r="55" spans="1:6">
      <c r="A55" s="4" t="s">
        <v>29</v>
      </c>
      <c r="C55" s="5" t="n">
        <v>28656</v>
      </c>
      <c r="D55" s="5" t="n">
        <v>26683</v>
      </c>
      <c r="E55" s="5" t="n">
        <v>25255</v>
      </c>
    </row>
    <row r="56" spans="1:6">
      <c r="A56" s="4" t="s">
        <v>29</v>
      </c>
      <c r="C56" s="5" t="n">
        <v>31383</v>
      </c>
      <c r="D56" s="5" t="n">
        <v>29567</v>
      </c>
      <c r="E56" s="5" t="n">
        <v>27729</v>
      </c>
    </row>
    <row r="57" spans="1:6">
      <c r="A57" s="3" t="s">
        <v>73</v>
      </c>
    </row>
    <row r="58" spans="1:6">
      <c r="A58" s="4" t="s">
        <v>74</v>
      </c>
      <c r="C58" s="5" t="n">
        <v>100</v>
      </c>
      <c r="D58" s="5" t="n">
        <v>100</v>
      </c>
      <c r="E58" s="5" t="n">
        <v>100</v>
      </c>
    </row>
    <row r="59" spans="1:6">
      <c r="A59" s="4" t="s">
        <v>75</v>
      </c>
      <c r="C59" s="5" t="n">
        <v>2570</v>
      </c>
      <c r="D59" s="5" t="n">
        <v>2460</v>
      </c>
      <c r="E59" s="5" t="n">
        <v>2330</v>
      </c>
    </row>
    <row r="60" spans="1:6">
      <c r="A60" s="4" t="s">
        <v>76</v>
      </c>
      <c r="C60" s="5" t="n">
        <v>218</v>
      </c>
      <c r="D60" s="5" t="n">
        <v>34</v>
      </c>
      <c r="E60" s="5" t="n">
        <v>37</v>
      </c>
    </row>
    <row r="61" spans="1:6">
      <c r="A61" s="4" t="s">
        <v>77</v>
      </c>
      <c r="C61" s="5" t="n">
        <v>326</v>
      </c>
      <c r="D61" s="5" t="n">
        <v>299</v>
      </c>
      <c r="E61" s="5" t="n">
        <v>284</v>
      </c>
    </row>
    <row r="62" spans="1:6">
      <c r="A62" s="4" t="s">
        <v>78</v>
      </c>
      <c r="C62" s="5" t="n">
        <v>810</v>
      </c>
      <c r="D62" s="5" t="n">
        <v>782</v>
      </c>
      <c r="E62" s="5" t="n">
        <v>737</v>
      </c>
    </row>
    <row r="63" spans="1:6">
      <c r="A63" s="4" t="s">
        <v>79</v>
      </c>
      <c r="C63" s="5" t="n">
        <v>129</v>
      </c>
      <c r="D63" s="5" t="n">
        <v>78</v>
      </c>
      <c r="E63" s="5" t="n">
        <v>124</v>
      </c>
    </row>
    <row r="64" spans="1:6">
      <c r="A64" s="4" t="s">
        <v>80</v>
      </c>
      <c r="C64" s="5" t="n">
        <v>836</v>
      </c>
      <c r="D64" s="5" t="n">
        <v>1404</v>
      </c>
      <c r="E64" s="5" t="n">
        <v>1327</v>
      </c>
    </row>
    <row r="65" spans="1:6">
      <c r="A65" s="4" t="s">
        <v>81</v>
      </c>
      <c r="C65" s="5" t="n">
        <v>9</v>
      </c>
      <c r="D65" s="5" t="n">
        <v>33</v>
      </c>
      <c r="E65" s="5" t="n">
        <v>12</v>
      </c>
    </row>
    <row r="66" spans="1:6">
      <c r="A66" s="4" t="s">
        <v>29</v>
      </c>
      <c r="C66" s="5" t="n">
        <v>4998</v>
      </c>
      <c r="D66" s="5" t="n">
        <v>5190</v>
      </c>
      <c r="E66" s="5" t="n">
        <v>4951</v>
      </c>
    </row>
    <row r="67" spans="1:6">
      <c r="A67" s="3" t="s">
        <v>82</v>
      </c>
    </row>
    <row r="68" spans="1:6">
      <c r="A68" s="4" t="s">
        <v>79</v>
      </c>
      <c r="C68" s="5" t="n">
        <v>728</v>
      </c>
      <c r="D68" s="5" t="n">
        <v>511</v>
      </c>
      <c r="E68" s="5" t="n">
        <v>395</v>
      </c>
    </row>
    <row r="69" spans="1:6">
      <c r="A69" s="4" t="s">
        <v>83</v>
      </c>
      <c r="C69" s="5" t="n">
        <v>13265</v>
      </c>
      <c r="D69" s="5" t="n">
        <v>12256</v>
      </c>
      <c r="E69" s="5" t="n">
        <v>11604</v>
      </c>
    </row>
    <row r="70" spans="1:6">
      <c r="A70" s="4" t="s">
        <v>84</v>
      </c>
      <c r="C70" s="5" t="n">
        <v>738</v>
      </c>
      <c r="D70" s="5" t="n">
        <v>847</v>
      </c>
      <c r="E70" s="5" t="n">
        <v>736</v>
      </c>
    </row>
    <row r="71" spans="1:6">
      <c r="A71" s="4" t="s">
        <v>85</v>
      </c>
      <c r="C71" s="5" t="n">
        <v>2656</v>
      </c>
      <c r="D71" s="5" t="n">
        <v>2500</v>
      </c>
      <c r="E71" s="5" t="n">
        <v>2107</v>
      </c>
    </row>
    <row r="72" spans="1:6">
      <c r="A72" s="4" t="s">
        <v>29</v>
      </c>
      <c r="C72" s="5" t="n">
        <v>17387</v>
      </c>
      <c r="D72" s="5" t="n">
        <v>16114</v>
      </c>
      <c r="E72" s="5" t="n">
        <v>14842</v>
      </c>
    </row>
    <row r="73" spans="1:6">
      <c r="A73" s="4" t="s">
        <v>86</v>
      </c>
      <c r="C73" s="5" t="n">
        <v>22385</v>
      </c>
      <c r="D73" s="5" t="n">
        <v>21304</v>
      </c>
      <c r="E73" s="5" t="n">
        <v>19793</v>
      </c>
    </row>
    <row r="74" spans="1:6">
      <c r="A74" s="3" t="s">
        <v>87</v>
      </c>
    </row>
    <row r="75" spans="1:6">
      <c r="A75" s="4" t="s">
        <v>88</v>
      </c>
      <c r="C75" s="5" t="n">
        <v>8916</v>
      </c>
      <c r="D75" s="5" t="n">
        <v>8221</v>
      </c>
      <c r="E75" s="5" t="n">
        <v>7917</v>
      </c>
    </row>
    <row r="76" spans="1:6">
      <c r="A76" s="4" t="s">
        <v>50</v>
      </c>
      <c r="C76" s="5" t="n">
        <v>82</v>
      </c>
      <c r="D76" s="5" t="n">
        <v>42</v>
      </c>
      <c r="E76" s="5" t="n">
        <v>19</v>
      </c>
    </row>
    <row r="77" spans="1:6">
      <c r="A77" s="4" t="s">
        <v>29</v>
      </c>
      <c r="C77" s="5" t="n">
        <v>8998</v>
      </c>
      <c r="D77" s="5" t="n">
        <v>8263</v>
      </c>
      <c r="E77" s="5" t="n">
        <v>7936</v>
      </c>
    </row>
    <row r="78" spans="1:6">
      <c r="A78" s="4" t="s">
        <v>29</v>
      </c>
      <c r="C78" s="5" t="n">
        <v>31383</v>
      </c>
      <c r="D78" s="5" t="n">
        <v>29567</v>
      </c>
      <c r="E78" s="5" t="n">
        <v>27729</v>
      </c>
    </row>
    <row r="79" spans="1:6">
      <c r="A79" s="4" t="s">
        <v>500</v>
      </c>
    </row>
    <row r="80" spans="1:6">
      <c r="A80" s="3" t="s">
        <v>60</v>
      </c>
    </row>
    <row r="81" spans="1:6">
      <c r="A81" s="4" t="s">
        <v>62</v>
      </c>
      <c r="C81" s="5" t="n">
        <v>-9</v>
      </c>
      <c r="D81" s="5" t="n">
        <v>-9</v>
      </c>
      <c r="E81" s="5" t="n">
        <v>-9</v>
      </c>
    </row>
    <row r="82" spans="1:6">
      <c r="A82" s="4" t="s">
        <v>64</v>
      </c>
      <c r="C82" s="5" t="n">
        <v>2</v>
      </c>
      <c r="D82" s="5" t="n">
        <v>2</v>
      </c>
      <c r="E82" s="5" t="n">
        <v>2</v>
      </c>
    </row>
    <row r="83" spans="1:6">
      <c r="A83" s="4" t="s">
        <v>65</v>
      </c>
      <c r="C83" s="5" t="n">
        <v>860</v>
      </c>
      <c r="D83" s="5" t="n">
        <v>757</v>
      </c>
      <c r="E83" s="5" t="n">
        <v>700</v>
      </c>
    </row>
    <row r="84" spans="1:6">
      <c r="A84" s="4" t="s">
        <v>66</v>
      </c>
      <c r="C84" s="5" t="n">
        <v>261</v>
      </c>
      <c r="D84" s="5" t="n">
        <v>233</v>
      </c>
      <c r="E84" s="5" t="n">
        <v>210</v>
      </c>
    </row>
    <row r="85" spans="1:6">
      <c r="A85" s="4" t="s">
        <v>29</v>
      </c>
      <c r="C85" s="5" t="n">
        <v>1114</v>
      </c>
      <c r="D85" s="5" t="n">
        <v>983</v>
      </c>
      <c r="E85" s="5" t="n">
        <v>903</v>
      </c>
    </row>
    <row r="86" spans="1:6">
      <c r="A86" s="3" t="s">
        <v>68</v>
      </c>
    </row>
    <row r="87" spans="1:6">
      <c r="A87" s="4" t="s">
        <v>65</v>
      </c>
      <c r="C87" s="5" t="n">
        <v>458</v>
      </c>
      <c r="D87" s="5" t="n">
        <v>396</v>
      </c>
      <c r="E87" s="5" t="n">
        <v>352</v>
      </c>
    </row>
    <row r="88" spans="1:6">
      <c r="A88" s="4" t="s">
        <v>72</v>
      </c>
      <c r="C88" s="5" t="n">
        <v>110</v>
      </c>
      <c r="D88" s="5" t="n">
        <v>107</v>
      </c>
      <c r="E88" s="5" t="n">
        <v>93</v>
      </c>
    </row>
    <row r="89" spans="1:6">
      <c r="A89" s="4" t="s">
        <v>29</v>
      </c>
      <c r="C89" s="5" t="n">
        <v>568</v>
      </c>
      <c r="D89" s="5" t="n">
        <v>503</v>
      </c>
      <c r="E89" s="5" t="n">
        <v>445</v>
      </c>
    </row>
    <row r="90" spans="1:6">
      <c r="A90" s="4" t="s">
        <v>29</v>
      </c>
      <c r="C90" s="5" t="n">
        <v>1682</v>
      </c>
      <c r="D90" s="5" t="n">
        <v>1486</v>
      </c>
      <c r="E90" s="5" t="n">
        <v>1348</v>
      </c>
    </row>
    <row r="91" spans="1:6">
      <c r="A91" s="3" t="s">
        <v>73</v>
      </c>
    </row>
    <row r="92" spans="1:6">
      <c r="A92" s="4" t="s">
        <v>78</v>
      </c>
      <c r="C92" s="5" t="n">
        <v>-157</v>
      </c>
      <c r="D92" s="5" t="n">
        <v>-150</v>
      </c>
      <c r="E92" s="5" t="n">
        <v>-153</v>
      </c>
    </row>
    <row r="93" spans="1:6">
      <c r="A93" s="4" t="s">
        <v>29</v>
      </c>
      <c r="C93" s="5" t="n">
        <v>-157</v>
      </c>
      <c r="D93" s="5" t="n">
        <v>-150</v>
      </c>
      <c r="E93" s="5" t="n">
        <v>-153</v>
      </c>
    </row>
    <row r="94" spans="1:6">
      <c r="A94" s="3" t="s">
        <v>82</v>
      </c>
    </row>
    <row r="95" spans="1:6">
      <c r="A95" s="4" t="s">
        <v>85</v>
      </c>
      <c r="C95" s="5" t="n">
        <v>496</v>
      </c>
      <c r="D95" s="5" t="n">
        <v>441</v>
      </c>
      <c r="E95" s="5" t="n">
        <v>404</v>
      </c>
    </row>
    <row r="96" spans="1:6">
      <c r="A96" s="4" t="s">
        <v>29</v>
      </c>
      <c r="C96" s="5" t="n">
        <v>496</v>
      </c>
      <c r="D96" s="5" t="n">
        <v>441</v>
      </c>
      <c r="E96" s="5" t="n">
        <v>404</v>
      </c>
    </row>
    <row r="97" spans="1:6">
      <c r="A97" s="4" t="s">
        <v>86</v>
      </c>
      <c r="C97" s="5" t="n">
        <v>339</v>
      </c>
      <c r="D97" s="5" t="n">
        <v>291</v>
      </c>
      <c r="E97" s="5" t="n">
        <v>251</v>
      </c>
    </row>
    <row r="98" spans="1:6">
      <c r="A98" s="3" t="s">
        <v>87</v>
      </c>
    </row>
    <row r="99" spans="1:6">
      <c r="A99" s="4" t="s">
        <v>88</v>
      </c>
      <c r="C99" s="5" t="n">
        <v>1343</v>
      </c>
      <c r="D99" s="5" t="n">
        <v>1195</v>
      </c>
      <c r="E99" s="5" t="n">
        <v>1097</v>
      </c>
    </row>
    <row r="100" spans="1:6">
      <c r="A100" s="4" t="s">
        <v>29</v>
      </c>
      <c r="C100" s="5" t="n">
        <v>1343</v>
      </c>
      <c r="D100" s="5" t="n">
        <v>1195</v>
      </c>
      <c r="E100" s="5" t="n">
        <v>1097</v>
      </c>
      <c r="F100" s="6" t="n">
        <v>1097</v>
      </c>
    </row>
    <row r="101" spans="1:6">
      <c r="A101" s="4" t="s">
        <v>29</v>
      </c>
      <c r="C101" s="5" t="n">
        <v>1682</v>
      </c>
      <c r="D101" s="5" t="n">
        <v>1486</v>
      </c>
      <c r="E101" s="5" t="n">
        <v>1348</v>
      </c>
    </row>
    <row r="102" spans="1:6">
      <c r="A102" s="4" t="s">
        <v>501</v>
      </c>
    </row>
    <row r="103" spans="1:6">
      <c r="A103" s="3" t="s">
        <v>60</v>
      </c>
    </row>
    <row r="104" spans="1:6">
      <c r="A104" s="4" t="s">
        <v>62</v>
      </c>
      <c r="C104" s="5" t="n">
        <v>-9</v>
      </c>
      <c r="D104" s="5" t="n">
        <v>-9</v>
      </c>
      <c r="E104" s="5" t="n">
        <v>-9</v>
      </c>
    </row>
    <row r="105" spans="1:6">
      <c r="A105" s="4" t="s">
        <v>64</v>
      </c>
      <c r="C105" s="5" t="n">
        <v>2</v>
      </c>
      <c r="D105" s="5" t="n">
        <v>2</v>
      </c>
      <c r="E105" s="5" t="n">
        <v>2</v>
      </c>
    </row>
    <row r="106" spans="1:6">
      <c r="A106" s="4" t="s">
        <v>65</v>
      </c>
      <c r="C106" s="5" t="n">
        <v>860</v>
      </c>
      <c r="D106" s="5" t="n">
        <v>757</v>
      </c>
      <c r="E106" s="5" t="n">
        <v>700</v>
      </c>
    </row>
    <row r="107" spans="1:6">
      <c r="A107" s="3" t="s">
        <v>68</v>
      </c>
    </row>
    <row r="108" spans="1:6">
      <c r="A108" s="4" t="s">
        <v>65</v>
      </c>
      <c r="C108" s="5" t="n">
        <v>458</v>
      </c>
      <c r="D108" s="5" t="n">
        <v>396</v>
      </c>
      <c r="E108" s="5" t="n">
        <v>352</v>
      </c>
    </row>
    <row r="109" spans="1:6">
      <c r="A109" s="3" t="s">
        <v>73</v>
      </c>
    </row>
    <row r="110" spans="1:6">
      <c r="A110" s="4" t="s">
        <v>78</v>
      </c>
      <c r="C110" s="5" t="n">
        <v>-157</v>
      </c>
      <c r="D110" s="5" t="n">
        <v>-150</v>
      </c>
      <c r="E110" s="5" t="n">
        <v>-153</v>
      </c>
    </row>
    <row r="111" spans="1:6">
      <c r="A111" s="3" t="s">
        <v>82</v>
      </c>
    </row>
    <row r="112" spans="1:6">
      <c r="A112" s="4" t="s">
        <v>85</v>
      </c>
      <c r="C112" s="5" t="n">
        <v>396</v>
      </c>
      <c r="D112" s="5" t="n">
        <v>349</v>
      </c>
      <c r="E112" s="5" t="n">
        <v>322</v>
      </c>
    </row>
    <row r="113" spans="1:6">
      <c r="A113" s="3" t="s">
        <v>87</v>
      </c>
    </row>
    <row r="114" spans="1:6">
      <c r="A114" s="4" t="s">
        <v>29</v>
      </c>
      <c r="C114" s="5" t="n">
        <v>1072</v>
      </c>
      <c r="D114" s="5" t="n">
        <v>947</v>
      </c>
      <c r="E114" s="5" t="n">
        <v>876</v>
      </c>
    </row>
    <row r="115" spans="1:6">
      <c r="A115" s="4" t="s">
        <v>502</v>
      </c>
    </row>
    <row r="116" spans="1:6">
      <c r="A116" s="3" t="s">
        <v>60</v>
      </c>
    </row>
    <row r="117" spans="1:6">
      <c r="A117" s="4" t="s">
        <v>66</v>
      </c>
      <c r="C117" s="5" t="n">
        <v>261</v>
      </c>
      <c r="D117" s="5" t="n">
        <v>233</v>
      </c>
      <c r="E117" s="5" t="n">
        <v>210</v>
      </c>
    </row>
    <row r="118" spans="1:6">
      <c r="A118" s="3" t="s">
        <v>68</v>
      </c>
    </row>
    <row r="119" spans="1:6">
      <c r="A119" s="4" t="s">
        <v>72</v>
      </c>
      <c r="C119" s="5" t="n">
        <v>110</v>
      </c>
      <c r="D119" s="5" t="n">
        <v>107</v>
      </c>
      <c r="E119" s="5" t="n">
        <v>93</v>
      </c>
    </row>
    <row r="120" spans="1:6">
      <c r="A120" s="3" t="s">
        <v>82</v>
      </c>
    </row>
    <row r="121" spans="1:6">
      <c r="A121" s="4" t="s">
        <v>85</v>
      </c>
      <c r="C121" s="5" t="n">
        <v>100</v>
      </c>
      <c r="D121" s="5" t="n">
        <v>92</v>
      </c>
      <c r="E121" s="5" t="n">
        <v>82</v>
      </c>
    </row>
    <row r="122" spans="1:6">
      <c r="A122" s="3" t="s">
        <v>87</v>
      </c>
    </row>
    <row r="123" spans="1:6">
      <c r="A123" s="4" t="s">
        <v>29</v>
      </c>
      <c r="C123" s="6" t="n">
        <v>271</v>
      </c>
      <c r="D123" s="6" t="n">
        <v>248</v>
      </c>
      <c r="E123" s="6" t="n">
        <v>2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2</v>
      </c>
      <c r="C2" s="2" t="s">
        <v>23</v>
      </c>
    </row>
    <row r="3" spans="1:3">
      <c r="A3" s="3" t="s">
        <v>24</v>
      </c>
    </row>
    <row r="4" spans="1:3">
      <c r="A4" s="4" t="s">
        <v>25</v>
      </c>
      <c r="B4" s="6" t="n">
        <v>11882</v>
      </c>
      <c r="C4" s="6" t="n">
        <v>11332</v>
      </c>
    </row>
    <row r="5" spans="1:3">
      <c r="A5" s="4" t="s">
        <v>26</v>
      </c>
      <c r="B5" s="5" t="n">
        <v>2213</v>
      </c>
      <c r="C5" s="5" t="n">
        <v>1973</v>
      </c>
    </row>
    <row r="6" spans="1:3">
      <c r="A6" s="4" t="s">
        <v>27</v>
      </c>
      <c r="B6" s="5" t="n">
        <v>14095</v>
      </c>
      <c r="C6" s="5" t="n">
        <v>13305</v>
      </c>
    </row>
    <row r="7" spans="1:3">
      <c r="A7" s="4" t="s">
        <v>28</v>
      </c>
      <c r="B7" s="5" t="n">
        <v>273</v>
      </c>
      <c r="C7" s="5" t="n">
        <v>103</v>
      </c>
    </row>
    <row r="8" spans="1:3">
      <c r="A8" s="4" t="s">
        <v>29</v>
      </c>
      <c r="B8" s="5" t="n">
        <v>14368</v>
      </c>
      <c r="C8" s="5" t="n">
        <v>13408</v>
      </c>
    </row>
    <row r="9" spans="1:3">
      <c r="A9" s="3" t="s">
        <v>30</v>
      </c>
    </row>
    <row r="10" spans="1:3">
      <c r="A10" s="4" t="s">
        <v>31</v>
      </c>
      <c r="B10" s="5" t="n">
        <v>6368</v>
      </c>
      <c r="C10" s="5" t="n">
        <v>5904</v>
      </c>
    </row>
    <row r="11" spans="1:3">
      <c r="A11" s="4" t="s">
        <v>32</v>
      </c>
      <c r="B11" s="5" t="n">
        <v>2896</v>
      </c>
      <c r="C11" s="5" t="n">
        <v>2594</v>
      </c>
    </row>
    <row r="12" spans="1:3">
      <c r="A12" s="4" t="s">
        <v>33</v>
      </c>
      <c r="B12" s="5" t="n">
        <v>1669</v>
      </c>
      <c r="C12" s="5" t="n">
        <v>1617</v>
      </c>
    </row>
    <row r="13" spans="1:3">
      <c r="A13" s="4" t="s">
        <v>34</v>
      </c>
      <c r="B13" s="5" t="n">
        <v>598</v>
      </c>
      <c r="C13" s="5" t="n">
        <v>552</v>
      </c>
    </row>
    <row r="14" spans="1:3">
      <c r="A14" s="4" t="s">
        <v>29</v>
      </c>
      <c r="B14" s="5" t="n">
        <v>11531</v>
      </c>
      <c r="C14" s="5" t="n">
        <v>10667</v>
      </c>
    </row>
    <row r="15" spans="1:3">
      <c r="A15" s="4" t="s">
        <v>35</v>
      </c>
      <c r="B15" s="5" t="n">
        <v>2837</v>
      </c>
      <c r="C15" s="5" t="n">
        <v>2741</v>
      </c>
    </row>
    <row r="16" spans="1:3">
      <c r="A16" s="4" t="s">
        <v>36</v>
      </c>
      <c r="B16" s="5" t="n">
        <v>661</v>
      </c>
      <c r="C16" s="5" t="n">
        <v>573</v>
      </c>
    </row>
    <row r="17" spans="1:3">
      <c r="A17" s="4" t="s">
        <v>37</v>
      </c>
      <c r="B17" s="5" t="n">
        <v>2176</v>
      </c>
      <c r="C17" s="5" t="n">
        <v>2168</v>
      </c>
    </row>
    <row r="18" spans="1:3">
      <c r="A18" s="4" t="s">
        <v>38</v>
      </c>
      <c r="B18" s="5" t="n">
        <v>552</v>
      </c>
      <c r="C18" s="5" t="n">
        <v>590</v>
      </c>
    </row>
    <row r="19" spans="1:3">
      <c r="A19" s="4" t="s">
        <v>39</v>
      </c>
      <c r="B19" s="5" t="n">
        <v>1624</v>
      </c>
      <c r="C19" s="5" t="n">
        <v>1578</v>
      </c>
    </row>
    <row r="20" spans="1:3">
      <c r="A20" s="4" t="s">
        <v>104</v>
      </c>
      <c r="B20" s="5" t="n">
        <v>284</v>
      </c>
      <c r="C20" s="5" t="n">
        <v>-160</v>
      </c>
    </row>
    <row r="21" spans="1:3">
      <c r="A21" s="4" t="s">
        <v>47</v>
      </c>
      <c r="B21" s="5" t="n">
        <v>1908</v>
      </c>
      <c r="C21" s="5" t="n">
        <v>1418</v>
      </c>
    </row>
    <row r="22" spans="1:3">
      <c r="A22" s="3" t="s">
        <v>48</v>
      </c>
    </row>
    <row r="23" spans="1:3">
      <c r="A23" s="4" t="s">
        <v>49</v>
      </c>
      <c r="B23" s="5" t="n">
        <v>1600</v>
      </c>
      <c r="C23" s="5" t="n">
        <v>1559</v>
      </c>
    </row>
    <row r="24" spans="1:3">
      <c r="A24" s="4" t="s">
        <v>504</v>
      </c>
      <c r="B24" s="5" t="n">
        <v>24</v>
      </c>
      <c r="C24" s="5" t="n">
        <v>19</v>
      </c>
    </row>
    <row r="25" spans="1:3">
      <c r="A25" s="4" t="s">
        <v>39</v>
      </c>
      <c r="B25" s="5" t="n">
        <v>1624</v>
      </c>
      <c r="C25" s="5" t="n">
        <v>1578</v>
      </c>
    </row>
    <row r="26" spans="1:3">
      <c r="A26" s="3" t="s">
        <v>51</v>
      </c>
    </row>
    <row r="27" spans="1:3">
      <c r="A27" s="4" t="s">
        <v>49</v>
      </c>
      <c r="B27" s="5" t="n">
        <v>1898</v>
      </c>
      <c r="C27" s="5" t="n">
        <v>1395</v>
      </c>
    </row>
    <row r="28" spans="1:3">
      <c r="A28" s="4" t="s">
        <v>504</v>
      </c>
      <c r="B28" s="5" t="n">
        <v>10</v>
      </c>
      <c r="C28" s="5" t="n">
        <v>23</v>
      </c>
    </row>
    <row r="29" spans="1:3">
      <c r="A29" s="4" t="s">
        <v>47</v>
      </c>
      <c r="B29" s="6" t="n">
        <v>1908</v>
      </c>
      <c r="C29" s="6" t="n">
        <v>1418</v>
      </c>
    </row>
    <row r="30" spans="1:3">
      <c r="A30" s="3" t="s">
        <v>52</v>
      </c>
    </row>
    <row r="31" spans="1:3">
      <c r="A31" s="4" t="s">
        <v>53</v>
      </c>
      <c r="B31" s="7" t="n">
        <v>2.68</v>
      </c>
      <c r="C31" s="7" t="n">
        <v>2.63</v>
      </c>
    </row>
    <row r="32" spans="1:3">
      <c r="A32" s="4" t="s">
        <v>54</v>
      </c>
      <c r="B32" s="7" t="n">
        <v>2.68</v>
      </c>
      <c r="C32" s="7" t="n">
        <v>2.63</v>
      </c>
    </row>
    <row r="33" spans="1:3">
      <c r="A33" s="4" t="s">
        <v>499</v>
      </c>
    </row>
    <row r="34" spans="1:3">
      <c r="A34" s="3" t="s">
        <v>24</v>
      </c>
    </row>
    <row r="35" spans="1:3">
      <c r="A35" s="4" t="s">
        <v>25</v>
      </c>
      <c r="B35" s="6" t="n">
        <v>13130</v>
      </c>
      <c r="C35" s="6" t="n">
        <v>12478</v>
      </c>
    </row>
    <row r="36" spans="1:3">
      <c r="A36" s="4" t="s">
        <v>26</v>
      </c>
      <c r="B36" s="5" t="n">
        <v>792</v>
      </c>
      <c r="C36" s="5" t="n">
        <v>724</v>
      </c>
    </row>
    <row r="37" spans="1:3">
      <c r="A37" s="4" t="s">
        <v>27</v>
      </c>
      <c r="B37" s="5" t="n">
        <v>13922</v>
      </c>
      <c r="C37" s="5" t="n">
        <v>13202</v>
      </c>
    </row>
    <row r="38" spans="1:3">
      <c r="A38" s="4" t="s">
        <v>28</v>
      </c>
      <c r="B38" s="5" t="n">
        <v>273</v>
      </c>
      <c r="C38" s="5" t="n">
        <v>103</v>
      </c>
    </row>
    <row r="39" spans="1:3">
      <c r="A39" s="4" t="s">
        <v>29</v>
      </c>
      <c r="B39" s="5" t="n">
        <v>14195</v>
      </c>
      <c r="C39" s="5" t="n">
        <v>13305</v>
      </c>
    </row>
    <row r="40" spans="1:3">
      <c r="A40" s="3" t="s">
        <v>30</v>
      </c>
    </row>
    <row r="41" spans="1:3">
      <c r="A41" s="4" t="s">
        <v>31</v>
      </c>
      <c r="B41" s="5" t="n">
        <v>6388</v>
      </c>
      <c r="C41" s="5" t="n">
        <v>5935</v>
      </c>
    </row>
    <row r="42" spans="1:3">
      <c r="A42" s="4" t="s">
        <v>32</v>
      </c>
      <c r="B42" s="5" t="n">
        <v>2906</v>
      </c>
      <c r="C42" s="5" t="n">
        <v>2595</v>
      </c>
    </row>
    <row r="43" spans="1:3">
      <c r="A43" s="4" t="s">
        <v>33</v>
      </c>
      <c r="B43" s="5" t="n">
        <v>1669</v>
      </c>
      <c r="C43" s="5" t="n">
        <v>1617</v>
      </c>
    </row>
    <row r="44" spans="1:3">
      <c r="A44" s="4" t="s">
        <v>34</v>
      </c>
      <c r="B44" s="5" t="n">
        <v>598</v>
      </c>
      <c r="C44" s="5" t="n">
        <v>552</v>
      </c>
    </row>
    <row r="45" spans="1:3">
      <c r="A45" s="4" t="s">
        <v>29</v>
      </c>
      <c r="B45" s="5" t="n">
        <v>11561</v>
      </c>
      <c r="C45" s="5" t="n">
        <v>10699</v>
      </c>
    </row>
    <row r="46" spans="1:3">
      <c r="A46" s="4" t="s">
        <v>35</v>
      </c>
      <c r="B46" s="5" t="n">
        <v>2634</v>
      </c>
      <c r="C46" s="5" t="n">
        <v>2606</v>
      </c>
    </row>
    <row r="47" spans="1:3">
      <c r="A47" s="4" t="s">
        <v>36</v>
      </c>
      <c r="B47" s="5" t="n">
        <v>661</v>
      </c>
      <c r="C47" s="5" t="n">
        <v>573</v>
      </c>
    </row>
    <row r="48" spans="1:3">
      <c r="A48" s="4" t="s">
        <v>37</v>
      </c>
      <c r="B48" s="5" t="n">
        <v>1973</v>
      </c>
      <c r="C48" s="5" t="n">
        <v>2033</v>
      </c>
    </row>
    <row r="49" spans="1:3">
      <c r="A49" s="4" t="s">
        <v>38</v>
      </c>
      <c r="B49" s="5" t="n">
        <v>497</v>
      </c>
      <c r="C49" s="5" t="n">
        <v>553</v>
      </c>
    </row>
    <row r="50" spans="1:3">
      <c r="A50" s="4" t="s">
        <v>39</v>
      </c>
      <c r="B50" s="5" t="n">
        <v>1476</v>
      </c>
      <c r="C50" s="5" t="n">
        <v>1480</v>
      </c>
    </row>
    <row r="51" spans="1:3">
      <c r="A51" s="4" t="s">
        <v>104</v>
      </c>
      <c r="B51" s="5" t="n">
        <v>284</v>
      </c>
      <c r="C51" s="5" t="n">
        <v>-160</v>
      </c>
    </row>
    <row r="52" spans="1:3">
      <c r="A52" s="4" t="s">
        <v>47</v>
      </c>
      <c r="B52" s="5" t="n">
        <v>1760</v>
      </c>
      <c r="C52" s="5" t="n">
        <v>1320</v>
      </c>
    </row>
    <row r="53" spans="1:3">
      <c r="A53" s="3" t="s">
        <v>48</v>
      </c>
    </row>
    <row r="54" spans="1:3">
      <c r="A54" s="4" t="s">
        <v>49</v>
      </c>
      <c r="B54" s="5" t="n">
        <v>1452</v>
      </c>
      <c r="C54" s="5" t="n">
        <v>1461</v>
      </c>
    </row>
    <row r="55" spans="1:3">
      <c r="A55" s="4" t="s">
        <v>504</v>
      </c>
      <c r="B55" s="5" t="n">
        <v>24</v>
      </c>
      <c r="C55" s="5" t="n">
        <v>19</v>
      </c>
    </row>
    <row r="56" spans="1:3">
      <c r="A56" s="4" t="s">
        <v>39</v>
      </c>
      <c r="B56" s="5" t="n">
        <v>1476</v>
      </c>
      <c r="C56" s="5" t="n">
        <v>1480</v>
      </c>
    </row>
    <row r="57" spans="1:3">
      <c r="A57" s="3" t="s">
        <v>51</v>
      </c>
    </row>
    <row r="58" spans="1:3">
      <c r="A58" s="4" t="s">
        <v>49</v>
      </c>
      <c r="B58" s="5" t="n">
        <v>1750</v>
      </c>
      <c r="C58" s="5" t="n">
        <v>1297</v>
      </c>
    </row>
    <row r="59" spans="1:3">
      <c r="A59" s="4" t="s">
        <v>504</v>
      </c>
      <c r="B59" s="5" t="n">
        <v>10</v>
      </c>
      <c r="C59" s="5" t="n">
        <v>23</v>
      </c>
    </row>
    <row r="60" spans="1:3">
      <c r="A60" s="4" t="s">
        <v>47</v>
      </c>
      <c r="B60" s="6" t="n">
        <v>1760</v>
      </c>
      <c r="C60" s="6" t="n">
        <v>1320</v>
      </c>
    </row>
    <row r="61" spans="1:3">
      <c r="A61" s="3" t="s">
        <v>52</v>
      </c>
    </row>
    <row r="62" spans="1:3">
      <c r="A62" s="4" t="s">
        <v>53</v>
      </c>
      <c r="B62" s="7" t="n">
        <v>2.43</v>
      </c>
      <c r="C62" s="7" t="n">
        <v>2.46</v>
      </c>
    </row>
    <row r="63" spans="1:3">
      <c r="A63" s="4" t="s">
        <v>54</v>
      </c>
      <c r="B63" s="7" t="n">
        <v>2.43</v>
      </c>
      <c r="C63" s="7" t="n">
        <v>2.46</v>
      </c>
    </row>
    <row r="64" spans="1:3">
      <c r="A64" s="4" t="s">
        <v>500</v>
      </c>
    </row>
    <row r="65" spans="1:3">
      <c r="A65" s="3" t="s">
        <v>24</v>
      </c>
    </row>
    <row r="66" spans="1:3">
      <c r="A66" s="4" t="s">
        <v>25</v>
      </c>
      <c r="B66" s="6" t="n">
        <v>-1248</v>
      </c>
      <c r="C66" s="6" t="n">
        <v>-1146</v>
      </c>
    </row>
    <row r="67" spans="1:3">
      <c r="A67" s="4" t="s">
        <v>26</v>
      </c>
      <c r="B67" s="5" t="n">
        <v>1421</v>
      </c>
      <c r="C67" s="5" t="n">
        <v>1249</v>
      </c>
    </row>
    <row r="68" spans="1:3">
      <c r="A68" s="4" t="s">
        <v>27</v>
      </c>
      <c r="B68" s="5" t="n">
        <v>173</v>
      </c>
      <c r="C68" s="5" t="n">
        <v>103</v>
      </c>
    </row>
    <row r="69" spans="1:3">
      <c r="A69" s="4" t="s">
        <v>29</v>
      </c>
      <c r="B69" s="5" t="n">
        <v>173</v>
      </c>
      <c r="C69" s="5" t="n">
        <v>103</v>
      </c>
    </row>
    <row r="70" spans="1:3">
      <c r="A70" s="3" t="s">
        <v>30</v>
      </c>
    </row>
    <row r="71" spans="1:3">
      <c r="A71" s="4" t="s">
        <v>31</v>
      </c>
      <c r="B71" s="5" t="n">
        <v>-20</v>
      </c>
      <c r="C71" s="5" t="n">
        <v>-31</v>
      </c>
    </row>
    <row r="72" spans="1:3">
      <c r="A72" s="4" t="s">
        <v>32</v>
      </c>
      <c r="B72" s="5" t="n">
        <v>-10</v>
      </c>
      <c r="C72" s="5" t="n">
        <v>-1</v>
      </c>
    </row>
    <row r="73" spans="1:3">
      <c r="A73" s="4" t="s">
        <v>29</v>
      </c>
      <c r="B73" s="5" t="n">
        <v>-30</v>
      </c>
      <c r="C73" s="5" t="n">
        <v>-32</v>
      </c>
    </row>
    <row r="74" spans="1:3">
      <c r="A74" s="4" t="s">
        <v>35</v>
      </c>
      <c r="B74" s="5" t="n">
        <v>203</v>
      </c>
      <c r="C74" s="5" t="n">
        <v>135</v>
      </c>
    </row>
    <row r="75" spans="1:3">
      <c r="A75" s="4" t="s">
        <v>37</v>
      </c>
      <c r="B75" s="5" t="n">
        <v>203</v>
      </c>
      <c r="C75" s="5" t="n">
        <v>135</v>
      </c>
    </row>
    <row r="76" spans="1:3">
      <c r="A76" s="4" t="s">
        <v>38</v>
      </c>
      <c r="B76" s="5" t="n">
        <v>55</v>
      </c>
      <c r="C76" s="5" t="n">
        <v>37</v>
      </c>
    </row>
    <row r="77" spans="1:3">
      <c r="A77" s="4" t="s">
        <v>39</v>
      </c>
      <c r="B77" s="5" t="n">
        <v>148</v>
      </c>
      <c r="C77" s="5" t="n">
        <v>98</v>
      </c>
    </row>
    <row r="78" spans="1:3">
      <c r="A78" s="4" t="s">
        <v>47</v>
      </c>
      <c r="B78" s="5" t="n">
        <v>148</v>
      </c>
      <c r="C78" s="5" t="n">
        <v>98</v>
      </c>
    </row>
    <row r="79" spans="1:3">
      <c r="A79" s="3" t="s">
        <v>48</v>
      </c>
    </row>
    <row r="80" spans="1:3">
      <c r="A80" s="4" t="s">
        <v>49</v>
      </c>
      <c r="B80" s="5" t="n">
        <v>148</v>
      </c>
      <c r="C80" s="5" t="n">
        <v>98</v>
      </c>
    </row>
    <row r="81" spans="1:3">
      <c r="A81" s="4" t="s">
        <v>39</v>
      </c>
      <c r="B81" s="5" t="n">
        <v>148</v>
      </c>
      <c r="C81" s="5" t="n">
        <v>98</v>
      </c>
    </row>
    <row r="82" spans="1:3">
      <c r="A82" s="3" t="s">
        <v>51</v>
      </c>
    </row>
    <row r="83" spans="1:3">
      <c r="A83" s="4" t="s">
        <v>49</v>
      </c>
      <c r="B83" s="5" t="n">
        <v>148</v>
      </c>
      <c r="C83" s="5" t="n">
        <v>98</v>
      </c>
    </row>
    <row r="84" spans="1:3">
      <c r="A84" s="4" t="s">
        <v>47</v>
      </c>
      <c r="B84" s="6" t="n">
        <v>148</v>
      </c>
      <c r="C84" s="6" t="n">
        <v>98</v>
      </c>
    </row>
    <row r="85" spans="1:3">
      <c r="A85" s="3" t="s">
        <v>52</v>
      </c>
    </row>
    <row r="86" spans="1:3">
      <c r="A86" s="4" t="s">
        <v>53</v>
      </c>
      <c r="B86" s="7" t="n">
        <v>0.25</v>
      </c>
      <c r="C86" s="7" t="n">
        <v>0.17</v>
      </c>
    </row>
    <row r="87" spans="1:3">
      <c r="A87" s="4" t="s">
        <v>54</v>
      </c>
      <c r="B87" s="7" t="n">
        <v>0.25</v>
      </c>
      <c r="C87" s="7" t="n">
        <v>0.17</v>
      </c>
    </row>
    <row r="88" spans="1:3">
      <c r="A88" s="4" t="s">
        <v>501</v>
      </c>
    </row>
    <row r="89" spans="1:3">
      <c r="A89" s="3" t="s">
        <v>24</v>
      </c>
    </row>
    <row r="90" spans="1:3">
      <c r="A90" s="4" t="s">
        <v>25</v>
      </c>
      <c r="B90" s="6" t="n">
        <v>-1248</v>
      </c>
      <c r="C90" s="6" t="n">
        <v>-1146</v>
      </c>
    </row>
    <row r="91" spans="1:3">
      <c r="A91" s="4" t="s">
        <v>26</v>
      </c>
      <c r="B91" s="5" t="n">
        <v>1421</v>
      </c>
      <c r="C91" s="5" t="n">
        <v>1249</v>
      </c>
    </row>
    <row r="92" spans="1:3">
      <c r="A92" s="3" t="s">
        <v>30</v>
      </c>
    </row>
    <row r="93" spans="1:3">
      <c r="A93" s="4" t="s">
        <v>31</v>
      </c>
      <c r="C93" s="5" t="n">
        <v>5</v>
      </c>
    </row>
    <row r="94" spans="1:3">
      <c r="A94" s="4" t="s">
        <v>38</v>
      </c>
      <c r="B94" s="5" t="n">
        <v>47</v>
      </c>
      <c r="C94" s="5" t="n">
        <v>27</v>
      </c>
    </row>
    <row r="95" spans="1:3">
      <c r="A95" s="3" t="s">
        <v>48</v>
      </c>
    </row>
    <row r="96" spans="1:3">
      <c r="A96" s="4" t="s">
        <v>49</v>
      </c>
      <c r="B96" s="6" t="n">
        <v>126</v>
      </c>
      <c r="C96" s="6" t="n">
        <v>71</v>
      </c>
    </row>
    <row r="97" spans="1:3">
      <c r="A97" s="3" t="s">
        <v>52</v>
      </c>
    </row>
    <row r="98" spans="1:3">
      <c r="A98" s="4" t="s">
        <v>53</v>
      </c>
      <c r="B98" s="7" t="n">
        <v>0.21</v>
      </c>
      <c r="C98" s="7" t="n">
        <v>0.12</v>
      </c>
    </row>
    <row r="99" spans="1:3">
      <c r="A99" s="4" t="s">
        <v>54</v>
      </c>
      <c r="B99" s="7" t="n">
        <v>0.21</v>
      </c>
      <c r="C99" s="7" t="n">
        <v>0.12</v>
      </c>
    </row>
    <row r="100" spans="1:3">
      <c r="A100" s="4" t="s">
        <v>502</v>
      </c>
    </row>
    <row r="101" spans="1:3">
      <c r="A101" s="3" t="s">
        <v>30</v>
      </c>
    </row>
    <row r="102" spans="1:3">
      <c r="A102" s="4" t="s">
        <v>31</v>
      </c>
      <c r="B102" s="6" t="n">
        <v>-20</v>
      </c>
      <c r="C102" s="6" t="n">
        <v>-36</v>
      </c>
    </row>
    <row r="103" spans="1:3">
      <c r="A103" s="4" t="s">
        <v>32</v>
      </c>
      <c r="B103" s="5" t="n">
        <v>-10</v>
      </c>
      <c r="C103" s="5" t="n">
        <v>-1</v>
      </c>
    </row>
    <row r="104" spans="1:3">
      <c r="A104" s="4" t="s">
        <v>38</v>
      </c>
      <c r="B104" s="5" t="n">
        <v>8</v>
      </c>
      <c r="C104" s="5" t="n">
        <v>10</v>
      </c>
    </row>
    <row r="105" spans="1:3">
      <c r="A105" s="3" t="s">
        <v>48</v>
      </c>
    </row>
    <row r="106" spans="1:3">
      <c r="A106" s="4" t="s">
        <v>49</v>
      </c>
      <c r="B106" s="6" t="n">
        <v>22</v>
      </c>
      <c r="C106" s="6" t="n">
        <v>27</v>
      </c>
    </row>
    <row r="107" spans="1:3">
      <c r="A107" s="3" t="s">
        <v>52</v>
      </c>
    </row>
    <row r="108" spans="1:3">
      <c r="A108" s="4" t="s">
        <v>53</v>
      </c>
      <c r="B108" s="7" t="n">
        <v>0.04</v>
      </c>
      <c r="C108" s="7" t="n">
        <v>0.05</v>
      </c>
    </row>
    <row r="109" spans="1:3">
      <c r="A109" s="4" t="s">
        <v>54</v>
      </c>
      <c r="B109" s="7" t="n">
        <v>0.04</v>
      </c>
      <c r="C109" s="7" t="n">
        <v>0.0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2</v>
      </c>
      <c r="C2" s="2" t="s">
        <v>23</v>
      </c>
    </row>
    <row r="3" spans="1:3">
      <c r="A3" s="3" t="s">
        <v>128</v>
      </c>
    </row>
    <row r="4" spans="1:3">
      <c r="A4" s="4" t="s">
        <v>103</v>
      </c>
      <c r="B4" s="6" t="n">
        <v>1624</v>
      </c>
      <c r="C4" s="6" t="n">
        <v>1578</v>
      </c>
    </row>
    <row r="5" spans="1:3">
      <c r="A5" s="3" t="s">
        <v>129</v>
      </c>
    </row>
    <row r="6" spans="1:3">
      <c r="A6" s="4" t="s">
        <v>130</v>
      </c>
      <c r="B6" s="5" t="n">
        <v>2267</v>
      </c>
      <c r="C6" s="5" t="n">
        <v>2169</v>
      </c>
    </row>
    <row r="7" spans="1:3">
      <c r="A7" s="4" t="s">
        <v>85</v>
      </c>
      <c r="B7" s="5" t="n">
        <v>74</v>
      </c>
      <c r="C7" s="5" t="n">
        <v>467</v>
      </c>
    </row>
    <row r="8" spans="1:3">
      <c r="A8" s="4" t="s">
        <v>131</v>
      </c>
      <c r="B8" s="5" t="n">
        <v>6</v>
      </c>
      <c r="C8" s="5" t="n">
        <v>17</v>
      </c>
    </row>
    <row r="9" spans="1:3">
      <c r="A9" s="4" t="s">
        <v>132</v>
      </c>
      <c r="B9" s="5" t="n">
        <v>95</v>
      </c>
      <c r="C9" s="5" t="n">
        <v>82</v>
      </c>
    </row>
    <row r="10" spans="1:3">
      <c r="A10" s="4" t="s">
        <v>133</v>
      </c>
      <c r="B10" s="5" t="n">
        <v>-53</v>
      </c>
      <c r="C10" s="5" t="n">
        <v>-67</v>
      </c>
    </row>
    <row r="11" spans="1:3">
      <c r="A11" s="4" t="s">
        <v>134</v>
      </c>
      <c r="B11" s="5" t="n">
        <v>-62</v>
      </c>
      <c r="C11" s="5" t="n">
        <v>-44</v>
      </c>
    </row>
    <row r="12" spans="1:3">
      <c r="A12" s="4" t="s">
        <v>135</v>
      </c>
      <c r="B12" s="5" t="n">
        <v>-170</v>
      </c>
      <c r="C12" s="5" t="n">
        <v>-4</v>
      </c>
    </row>
    <row r="13" spans="1:3">
      <c r="A13" s="4" t="s">
        <v>122</v>
      </c>
      <c r="B13" s="5" t="n">
        <v>100</v>
      </c>
    </row>
    <row r="14" spans="1:3">
      <c r="A14" s="4" t="s">
        <v>112</v>
      </c>
      <c r="B14" s="5" t="n">
        <v>-79</v>
      </c>
      <c r="C14" s="5" t="n">
        <v>-32</v>
      </c>
    </row>
    <row r="15" spans="1:3">
      <c r="A15" s="4" t="s">
        <v>136</v>
      </c>
      <c r="B15" s="5" t="n">
        <v>256</v>
      </c>
      <c r="C15" s="5" t="n">
        <v>-219</v>
      </c>
    </row>
    <row r="16" spans="1:3">
      <c r="A16" s="4" t="s">
        <v>137</v>
      </c>
      <c r="B16" s="5" t="n">
        <v>4058</v>
      </c>
      <c r="C16" s="5" t="n">
        <v>3947</v>
      </c>
    </row>
    <row r="17" spans="1:3">
      <c r="A17" s="4" t="s">
        <v>506</v>
      </c>
      <c r="C17" s="5" t="n">
        <v>1</v>
      </c>
    </row>
    <row r="18" spans="1:3">
      <c r="A18" s="4" t="s">
        <v>507</v>
      </c>
      <c r="C18" s="5" t="n">
        <v>-1</v>
      </c>
    </row>
    <row r="19" spans="1:3">
      <c r="A19" s="4" t="s">
        <v>499</v>
      </c>
    </row>
    <row r="20" spans="1:3">
      <c r="A20" s="3" t="s">
        <v>128</v>
      </c>
    </row>
    <row r="21" spans="1:3">
      <c r="A21" s="4" t="s">
        <v>103</v>
      </c>
      <c r="B21" s="5" t="n">
        <v>1476</v>
      </c>
      <c r="C21" s="5" t="n">
        <v>1480</v>
      </c>
    </row>
    <row r="22" spans="1:3">
      <c r="A22" s="3" t="s">
        <v>129</v>
      </c>
    </row>
    <row r="23" spans="1:3">
      <c r="A23" s="4" t="s">
        <v>130</v>
      </c>
      <c r="B23" s="5" t="n">
        <v>2267</v>
      </c>
      <c r="C23" s="5" t="n">
        <v>2169</v>
      </c>
    </row>
    <row r="24" spans="1:3">
      <c r="A24" s="4" t="s">
        <v>85</v>
      </c>
      <c r="B24" s="5" t="n">
        <v>19</v>
      </c>
      <c r="C24" s="5" t="n">
        <v>430</v>
      </c>
    </row>
    <row r="25" spans="1:3">
      <c r="A25" s="4" t="s">
        <v>131</v>
      </c>
      <c r="B25" s="5" t="n">
        <v>6</v>
      </c>
      <c r="C25" s="5" t="n">
        <v>17</v>
      </c>
    </row>
    <row r="26" spans="1:3">
      <c r="A26" s="4" t="s">
        <v>132</v>
      </c>
      <c r="B26" s="5" t="n">
        <v>95</v>
      </c>
      <c r="C26" s="5" t="n">
        <v>82</v>
      </c>
    </row>
    <row r="27" spans="1:3">
      <c r="A27" s="4" t="s">
        <v>133</v>
      </c>
      <c r="B27" s="5" t="n">
        <v>-53</v>
      </c>
      <c r="C27" s="5" t="n">
        <v>-67</v>
      </c>
    </row>
    <row r="28" spans="1:3">
      <c r="A28" s="4" t="s">
        <v>135</v>
      </c>
      <c r="B28" s="5" t="n">
        <v>-170</v>
      </c>
      <c r="C28" s="5" t="n">
        <v>-4</v>
      </c>
    </row>
    <row r="29" spans="1:3">
      <c r="A29" s="4" t="s">
        <v>122</v>
      </c>
      <c r="B29" s="5" t="n">
        <v>100</v>
      </c>
    </row>
    <row r="30" spans="1:3">
      <c r="A30" s="4" t="s">
        <v>112</v>
      </c>
      <c r="B30" s="5" t="n">
        <v>-76</v>
      </c>
      <c r="C30" s="5" t="n">
        <v>-18</v>
      </c>
    </row>
    <row r="31" spans="1:3">
      <c r="A31" s="4" t="s">
        <v>136</v>
      </c>
      <c r="B31" s="5" t="n">
        <v>394</v>
      </c>
      <c r="C31" s="5" t="n">
        <v>-142</v>
      </c>
    </row>
    <row r="32" spans="1:3">
      <c r="A32" s="4" t="s">
        <v>137</v>
      </c>
      <c r="B32" s="5" t="n">
        <v>4058</v>
      </c>
      <c r="C32" s="5" t="n">
        <v>3947</v>
      </c>
    </row>
    <row r="33" spans="1:3">
      <c r="A33" s="4" t="s">
        <v>500</v>
      </c>
    </row>
    <row r="34" spans="1:3">
      <c r="A34" s="3" t="s">
        <v>128</v>
      </c>
    </row>
    <row r="35" spans="1:3">
      <c r="A35" s="4" t="s">
        <v>103</v>
      </c>
      <c r="B35" s="5" t="n">
        <v>148</v>
      </c>
      <c r="C35" s="5" t="n">
        <v>98</v>
      </c>
    </row>
    <row r="36" spans="1:3">
      <c r="A36" s="3" t="s">
        <v>129</v>
      </c>
    </row>
    <row r="37" spans="1:3">
      <c r="A37" s="4" t="s">
        <v>85</v>
      </c>
      <c r="B37" s="5" t="n">
        <v>55</v>
      </c>
      <c r="C37" s="5" t="n">
        <v>37</v>
      </c>
    </row>
    <row r="38" spans="1:3">
      <c r="A38" s="4" t="s">
        <v>134</v>
      </c>
      <c r="B38" s="5" t="n">
        <v>-62</v>
      </c>
      <c r="C38" s="5" t="n">
        <v>-44</v>
      </c>
    </row>
    <row r="39" spans="1:3">
      <c r="A39" s="4" t="s">
        <v>112</v>
      </c>
      <c r="B39" s="5" t="n">
        <v>-3</v>
      </c>
      <c r="C39" s="5" t="n">
        <v>-14</v>
      </c>
    </row>
    <row r="40" spans="1:3">
      <c r="A40" s="4" t="s">
        <v>136</v>
      </c>
      <c r="B40" s="6" t="n">
        <v>-138</v>
      </c>
      <c r="C40" s="6" t="n">
        <v>-7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8</v>
      </c>
      <c r="B1" s="2" t="s">
        <v>1</v>
      </c>
    </row>
    <row r="2" spans="1:5">
      <c r="B2" s="2" t="s">
        <v>22</v>
      </c>
      <c r="C2" s="2" t="s">
        <v>23</v>
      </c>
      <c r="D2" s="2" t="s">
        <v>58</v>
      </c>
      <c r="E2" s="2" t="s">
        <v>59</v>
      </c>
    </row>
    <row r="3" spans="1:5">
      <c r="A3" s="3" t="s">
        <v>509</v>
      </c>
    </row>
    <row r="4" spans="1:5">
      <c r="A4" s="4" t="s">
        <v>510</v>
      </c>
      <c r="B4" s="6" t="n">
        <v>13770</v>
      </c>
      <c r="C4" s="6" t="n">
        <v>13422</v>
      </c>
    </row>
    <row r="5" spans="1:5">
      <c r="A5" s="4" t="s">
        <v>511</v>
      </c>
      <c r="B5" s="5" t="n">
        <v>5421</v>
      </c>
      <c r="C5" s="5" t="n">
        <v>5027</v>
      </c>
    </row>
    <row r="6" spans="1:5">
      <c r="A6" s="4" t="s">
        <v>512</v>
      </c>
      <c r="B6" s="6" t="n">
        <v>644</v>
      </c>
      <c r="C6" s="6" t="n">
        <v>567</v>
      </c>
    </row>
    <row r="7" spans="1:5">
      <c r="A7" s="3" t="s">
        <v>513</v>
      </c>
    </row>
    <row r="8" spans="1:5">
      <c r="A8" s="4" t="s">
        <v>514</v>
      </c>
      <c r="B8" s="8" t="n">
        <v>2.54</v>
      </c>
      <c r="C8" s="8" t="n">
        <v>2.67</v>
      </c>
    </row>
    <row r="9" spans="1:5">
      <c r="A9" s="4" t="s">
        <v>515</v>
      </c>
      <c r="B9" s="5" t="n">
        <v>4</v>
      </c>
    </row>
    <row r="10" spans="1:5">
      <c r="A10" s="3" t="s">
        <v>516</v>
      </c>
    </row>
    <row r="11" spans="1:5">
      <c r="A11" s="4" t="s">
        <v>517</v>
      </c>
      <c r="B11" s="10" t="n">
        <v>4.4</v>
      </c>
      <c r="C11" s="10" t="n">
        <v>4.8</v>
      </c>
    </row>
    <row r="12" spans="1:5">
      <c r="A12" s="4" t="s">
        <v>518</v>
      </c>
      <c r="B12" s="10" t="n">
        <v>8.4</v>
      </c>
      <c r="C12" s="10" t="n">
        <v>8.9</v>
      </c>
    </row>
    <row r="13" spans="1:5">
      <c r="A13" s="3" t="s">
        <v>519</v>
      </c>
    </row>
    <row r="14" spans="1:5">
      <c r="A14" s="4" t="s">
        <v>83</v>
      </c>
      <c r="B14" s="6" t="n">
        <v>14101</v>
      </c>
      <c r="C14" s="6" t="n">
        <v>13660</v>
      </c>
    </row>
    <row r="15" spans="1:5">
      <c r="A15" s="4" t="s">
        <v>520</v>
      </c>
      <c r="B15" s="5" t="n">
        <v>93</v>
      </c>
      <c r="C15" s="5" t="n">
        <v>73</v>
      </c>
    </row>
    <row r="16" spans="1:5">
      <c r="A16" s="4" t="s">
        <v>521</v>
      </c>
      <c r="B16" s="5" t="n">
        <v>-73</v>
      </c>
      <c r="C16" s="5" t="n">
        <v>93</v>
      </c>
    </row>
    <row r="17" spans="1:5">
      <c r="A17" s="4" t="s">
        <v>522</v>
      </c>
      <c r="B17" s="5" t="n">
        <v>-37</v>
      </c>
      <c r="C17" s="5" t="n">
        <v>5</v>
      </c>
    </row>
    <row r="18" spans="1:5">
      <c r="A18" s="4" t="s">
        <v>61</v>
      </c>
      <c r="B18" s="5" t="n">
        <v>-414</v>
      </c>
      <c r="C18" s="5" t="n">
        <v>-509</v>
      </c>
      <c r="D18" s="6" t="n">
        <v>-432</v>
      </c>
      <c r="E18" s="6" t="n">
        <v>-432</v>
      </c>
    </row>
    <row r="19" spans="1:5">
      <c r="A19" s="4" t="s">
        <v>74</v>
      </c>
      <c r="B19" s="5" t="n">
        <v>100</v>
      </c>
      <c r="C19" s="5" t="n">
        <v>100</v>
      </c>
      <c r="D19" s="6" t="n">
        <v>100</v>
      </c>
    </row>
    <row r="20" spans="1:5">
      <c r="A20" s="4" t="s">
        <v>510</v>
      </c>
      <c r="B20" s="5" t="n">
        <v>13770</v>
      </c>
      <c r="C20" s="5" t="n">
        <v>13422</v>
      </c>
    </row>
    <row r="21" spans="1:5">
      <c r="A21" s="3" t="s">
        <v>523</v>
      </c>
    </row>
    <row r="22" spans="1:5">
      <c r="A22" s="4" t="s">
        <v>524</v>
      </c>
      <c r="B22" s="5" t="n">
        <v>5104</v>
      </c>
      <c r="C22" s="5" t="n">
        <v>4910</v>
      </c>
    </row>
    <row r="23" spans="1:5">
      <c r="A23" s="4" t="s">
        <v>525</v>
      </c>
      <c r="B23" s="5" t="n">
        <v>317</v>
      </c>
      <c r="C23" s="5" t="n">
        <v>117</v>
      </c>
    </row>
    <row r="24" spans="1:5">
      <c r="A24" s="4" t="s">
        <v>511</v>
      </c>
      <c r="B24" s="6" t="n">
        <v>5421</v>
      </c>
      <c r="C24" s="6" t="n">
        <v>5027</v>
      </c>
    </row>
    <row r="25" spans="1:5">
      <c r="A25" s="3" t="s">
        <v>526</v>
      </c>
    </row>
    <row r="26" spans="1:5">
      <c r="A26" s="4" t="s">
        <v>514</v>
      </c>
      <c r="B26" s="8" t="n">
        <v>2.54</v>
      </c>
      <c r="C26" s="8" t="n">
        <v>2.67</v>
      </c>
    </row>
    <row r="27" spans="1:5">
      <c r="A27" s="4" t="s">
        <v>527</v>
      </c>
      <c r="B27" s="10" t="n">
        <v>4.4</v>
      </c>
      <c r="C27" s="10" t="n">
        <v>4.8</v>
      </c>
    </row>
    <row r="28" spans="1:5">
      <c r="A28" s="4" t="s">
        <v>528</v>
      </c>
      <c r="B28" s="10" t="n">
        <v>-0.6</v>
      </c>
    </row>
    <row r="29" spans="1:5">
      <c r="A29" s="4" t="s">
        <v>529</v>
      </c>
      <c r="B29" s="10" t="n">
        <v>0.1</v>
      </c>
    </row>
    <row r="30" spans="1:5">
      <c r="A30" s="4" t="s">
        <v>518</v>
      </c>
      <c r="B30" s="10" t="n">
        <v>8.4</v>
      </c>
      <c r="C30" s="10" t="n">
        <v>8.9</v>
      </c>
    </row>
    <row r="31" spans="1:5">
      <c r="A31" s="4" t="s">
        <v>530</v>
      </c>
      <c r="B31" s="10" t="n">
        <v>0.6</v>
      </c>
    </row>
    <row r="32" spans="1:5">
      <c r="A32" s="4" t="s">
        <v>531</v>
      </c>
      <c r="B32" s="10" t="n">
        <v>-1.1</v>
      </c>
    </row>
    <row r="33" spans="1:5">
      <c r="A33" s="3" t="s">
        <v>532</v>
      </c>
    </row>
    <row r="34" spans="1:5">
      <c r="A34" s="4" t="s">
        <v>533</v>
      </c>
      <c r="B34" s="4" t="s">
        <v>534</v>
      </c>
      <c r="C34" s="4" t="s">
        <v>535</v>
      </c>
    </row>
    <row r="35" spans="1:5">
      <c r="A35" s="4" t="s">
        <v>536</v>
      </c>
      <c r="B35" s="4" t="s">
        <v>537</v>
      </c>
      <c r="C35" s="4" t="s">
        <v>535</v>
      </c>
    </row>
    <row r="36" spans="1:5">
      <c r="A36" s="3" t="s">
        <v>538</v>
      </c>
    </row>
    <row r="37" spans="1:5">
      <c r="A37" s="4" t="s">
        <v>539</v>
      </c>
      <c r="B37" s="6" t="n">
        <v>1600</v>
      </c>
      <c r="C37" s="6" t="n">
        <v>1559</v>
      </c>
    </row>
    <row r="38" spans="1:5">
      <c r="A38" s="4" t="s">
        <v>540</v>
      </c>
      <c r="B38" s="5" t="n">
        <v>-150</v>
      </c>
      <c r="C38" s="5" t="n">
        <v>-1</v>
      </c>
    </row>
    <row r="39" spans="1:5">
      <c r="A39" s="4" t="s">
        <v>541</v>
      </c>
      <c r="B39" s="5" t="n">
        <v>-17</v>
      </c>
      <c r="C39" s="5" t="n">
        <v>-22</v>
      </c>
    </row>
    <row r="40" spans="1:5">
      <c r="A40" s="4" t="s">
        <v>542</v>
      </c>
      <c r="B40" s="5" t="n">
        <v>-7</v>
      </c>
      <c r="C40" s="5" t="n">
        <v>21</v>
      </c>
    </row>
    <row r="41" spans="1:5">
      <c r="A41" s="4" t="s">
        <v>543</v>
      </c>
      <c r="B41" s="5" t="n">
        <v>25</v>
      </c>
    </row>
    <row r="42" spans="1:5">
      <c r="A42" s="4" t="s">
        <v>544</v>
      </c>
      <c r="B42" s="5" t="n">
        <v>90</v>
      </c>
    </row>
    <row r="43" spans="1:5">
      <c r="A43" s="4" t="s">
        <v>545</v>
      </c>
      <c r="B43" s="6" t="n">
        <v>1541</v>
      </c>
      <c r="C43" s="6" t="n">
        <v>1557</v>
      </c>
    </row>
    <row r="44" spans="1:5">
      <c r="A44" s="4" t="s">
        <v>546</v>
      </c>
    </row>
    <row r="45" spans="1:5">
      <c r="A45" s="3" t="s">
        <v>513</v>
      </c>
    </row>
    <row r="46" spans="1:5">
      <c r="A46" s="4" t="s">
        <v>547</v>
      </c>
      <c r="C46" s="5" t="n">
        <v>2</v>
      </c>
    </row>
    <row r="47" spans="1:5">
      <c r="A47" s="3" t="s">
        <v>532</v>
      </c>
    </row>
    <row r="48" spans="1:5">
      <c r="A48" s="4" t="s">
        <v>548</v>
      </c>
      <c r="B48" s="4" t="s">
        <v>549</v>
      </c>
      <c r="C48" s="4" t="s">
        <v>549</v>
      </c>
    </row>
    <row r="49" spans="1:5">
      <c r="A49" s="4" t="s">
        <v>493</v>
      </c>
    </row>
    <row r="50" spans="1:5">
      <c r="A50" s="3" t="s">
        <v>513</v>
      </c>
    </row>
    <row r="51" spans="1:5">
      <c r="A51" s="4" t="s">
        <v>547</v>
      </c>
      <c r="B51" s="8" t="n">
        <v>2.5</v>
      </c>
    </row>
    <row r="52" spans="1:5">
      <c r="A52" s="3" t="s">
        <v>532</v>
      </c>
    </row>
    <row r="53" spans="1:5">
      <c r="A53" s="4" t="s">
        <v>548</v>
      </c>
      <c r="B53" s="4" t="s">
        <v>550</v>
      </c>
      <c r="C53" s="4" t="s">
        <v>5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51</v>
      </c>
      <c r="B1" s="2" t="s">
        <v>22</v>
      </c>
      <c r="C1" s="2" t="s">
        <v>23</v>
      </c>
      <c r="D1" s="2" t="s">
        <v>58</v>
      </c>
    </row>
    <row r="2" spans="1:4">
      <c r="A2" s="3" t="s">
        <v>552</v>
      </c>
    </row>
    <row r="3" spans="1:4">
      <c r="A3" s="4" t="s">
        <v>553</v>
      </c>
      <c r="B3" s="6" t="n">
        <v>3435</v>
      </c>
      <c r="C3" s="6" t="n">
        <v>3300</v>
      </c>
      <c r="D3" s="6" t="n">
        <v>2963</v>
      </c>
    </row>
    <row r="4" spans="1:4">
      <c r="A4" s="4" t="s">
        <v>61</v>
      </c>
    </row>
    <row r="5" spans="1:4">
      <c r="A5" s="3" t="s">
        <v>552</v>
      </c>
    </row>
    <row r="6" spans="1:4">
      <c r="A6" s="4" t="s">
        <v>553</v>
      </c>
      <c r="B6" s="5" t="n">
        <v>414</v>
      </c>
      <c r="C6" s="5" t="n">
        <v>509</v>
      </c>
      <c r="D6" s="5" t="n">
        <v>432</v>
      </c>
    </row>
    <row r="7" spans="1:4">
      <c r="A7" s="4" t="s">
        <v>554</v>
      </c>
    </row>
    <row r="8" spans="1:4">
      <c r="A8" s="3" t="s">
        <v>552</v>
      </c>
    </row>
    <row r="9" spans="1:4">
      <c r="A9" s="4" t="s">
        <v>553</v>
      </c>
      <c r="B9" s="5" t="n">
        <v>1600</v>
      </c>
      <c r="C9" s="5" t="n">
        <v>1614</v>
      </c>
      <c r="D9" s="5" t="n">
        <v>1462</v>
      </c>
    </row>
    <row r="10" spans="1:4">
      <c r="A10" s="4" t="s">
        <v>65</v>
      </c>
    </row>
    <row r="11" spans="1:4">
      <c r="A11" s="3" t="s">
        <v>552</v>
      </c>
    </row>
    <row r="12" spans="1:4">
      <c r="A12" s="4" t="s">
        <v>553</v>
      </c>
      <c r="B12" s="5" t="n">
        <v>1318</v>
      </c>
      <c r="C12" s="5" t="n">
        <v>1153</v>
      </c>
      <c r="D12" s="5" t="n">
        <v>1052</v>
      </c>
    </row>
    <row r="13" spans="1:4">
      <c r="A13" s="4" t="s">
        <v>555</v>
      </c>
    </row>
    <row r="14" spans="1:4">
      <c r="A14" s="3" t="s">
        <v>552</v>
      </c>
    </row>
    <row r="15" spans="1:4">
      <c r="A15" s="4" t="s">
        <v>553</v>
      </c>
      <c r="B15" s="6" t="n">
        <v>103</v>
      </c>
      <c r="C15" s="6" t="n">
        <v>24</v>
      </c>
      <c r="D15" s="6" t="n">
        <v>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6</v>
      </c>
      <c r="B1" s="2" t="s">
        <v>58</v>
      </c>
      <c r="C1" s="2" t="s">
        <v>22</v>
      </c>
      <c r="D1" s="2" t="s">
        <v>23</v>
      </c>
      <c r="E1" s="2" t="s">
        <v>22</v>
      </c>
      <c r="F1" s="2" t="s">
        <v>23</v>
      </c>
      <c r="G1" s="2" t="s">
        <v>58</v>
      </c>
    </row>
    <row r="2" spans="1:7">
      <c r="A2" s="3" t="s">
        <v>552</v>
      </c>
    </row>
    <row r="3" spans="1:7">
      <c r="A3" s="4" t="s">
        <v>557</v>
      </c>
      <c r="B3" s="4" t="s">
        <v>558</v>
      </c>
      <c r="C3" s="4" t="s">
        <v>559</v>
      </c>
      <c r="D3" s="4" t="s">
        <v>558</v>
      </c>
    </row>
    <row r="4" spans="1:7">
      <c r="A4" s="4" t="s">
        <v>560</v>
      </c>
      <c r="B4" s="4" t="s">
        <v>561</v>
      </c>
      <c r="C4" s="4" t="s">
        <v>562</v>
      </c>
      <c r="D4" s="4" t="s">
        <v>563</v>
      </c>
    </row>
    <row r="5" spans="1:7">
      <c r="A5" s="4" t="s">
        <v>564</v>
      </c>
      <c r="B5" s="6" t="n">
        <v>1154</v>
      </c>
      <c r="C5" s="6" t="n">
        <v>1169</v>
      </c>
      <c r="D5" s="6" t="n">
        <v>1169</v>
      </c>
      <c r="E5" s="6" t="n">
        <v>1210</v>
      </c>
      <c r="F5" s="6" t="n">
        <v>1169</v>
      </c>
      <c r="G5" s="6" t="n">
        <v>1154</v>
      </c>
    </row>
    <row r="6" spans="1:7">
      <c r="A6" s="4" t="s">
        <v>565</v>
      </c>
      <c r="E6" s="5" t="n">
        <v>353</v>
      </c>
      <c r="F6" s="5" t="n">
        <v>298</v>
      </c>
      <c r="G6" s="5" t="n">
        <v>231</v>
      </c>
    </row>
    <row r="7" spans="1:7">
      <c r="A7" s="3" t="s">
        <v>566</v>
      </c>
    </row>
    <row r="8" spans="1:7">
      <c r="A8" s="4" t="s">
        <v>567</v>
      </c>
      <c r="C8" s="5" t="n">
        <v>-1169</v>
      </c>
    </row>
    <row r="9" spans="1:7">
      <c r="A9" s="4" t="s">
        <v>568</v>
      </c>
      <c r="B9" s="5" t="n">
        <v>-1154</v>
      </c>
      <c r="C9" s="5" t="n">
        <v>-1210</v>
      </c>
      <c r="D9" s="5" t="n">
        <v>-1169</v>
      </c>
    </row>
    <row r="10" spans="1:7">
      <c r="A10" s="4" t="s">
        <v>569</v>
      </c>
    </row>
    <row r="11" spans="1:7">
      <c r="A11" s="3" t="s">
        <v>552</v>
      </c>
    </row>
    <row r="12" spans="1:7">
      <c r="A12" s="4" t="s">
        <v>564</v>
      </c>
      <c r="B12" s="5" t="n">
        <v>888</v>
      </c>
      <c r="C12" s="5" t="n">
        <v>895</v>
      </c>
      <c r="D12" s="5" t="n">
        <v>895</v>
      </c>
      <c r="E12" s="5" t="n">
        <v>749</v>
      </c>
      <c r="F12" s="5" t="n">
        <v>895</v>
      </c>
      <c r="G12" s="5" t="n">
        <v>888</v>
      </c>
    </row>
    <row r="13" spans="1:7">
      <c r="A13" s="3" t="s">
        <v>566</v>
      </c>
    </row>
    <row r="14" spans="1:7">
      <c r="A14" s="4" t="s">
        <v>567</v>
      </c>
      <c r="C14" s="5" t="n">
        <v>-895</v>
      </c>
    </row>
    <row r="15" spans="1:7">
      <c r="A15" s="4" t="s">
        <v>568</v>
      </c>
      <c r="B15" s="5" t="n">
        <v>-888</v>
      </c>
      <c r="C15" s="5" t="n">
        <v>-749</v>
      </c>
      <c r="D15" s="5" t="n">
        <v>-895</v>
      </c>
    </row>
    <row r="16" spans="1:7">
      <c r="A16" s="4" t="s">
        <v>570</v>
      </c>
    </row>
    <row r="17" spans="1:7">
      <c r="A17" s="3" t="s">
        <v>552</v>
      </c>
    </row>
    <row r="18" spans="1:7">
      <c r="A18" s="4" t="s">
        <v>564</v>
      </c>
      <c r="B18" s="5" t="n">
        <v>176</v>
      </c>
      <c r="C18" s="5" t="n">
        <v>177</v>
      </c>
      <c r="D18" s="5" t="n">
        <v>177</v>
      </c>
      <c r="E18" s="5" t="n">
        <v>344</v>
      </c>
      <c r="F18" s="5" t="n">
        <v>177</v>
      </c>
      <c r="G18" s="5" t="n">
        <v>176</v>
      </c>
    </row>
    <row r="19" spans="1:7">
      <c r="A19" s="3" t="s">
        <v>566</v>
      </c>
    </row>
    <row r="20" spans="1:7">
      <c r="A20" s="4" t="s">
        <v>567</v>
      </c>
      <c r="C20" s="5" t="n">
        <v>-177</v>
      </c>
    </row>
    <row r="21" spans="1:7">
      <c r="A21" s="4" t="s">
        <v>568</v>
      </c>
      <c r="B21" s="5" t="n">
        <v>-176</v>
      </c>
      <c r="C21" s="5" t="n">
        <v>-344</v>
      </c>
      <c r="D21" s="5" t="n">
        <v>-177</v>
      </c>
    </row>
    <row r="22" spans="1:7">
      <c r="A22" s="4" t="s">
        <v>571</v>
      </c>
    </row>
    <row r="23" spans="1:7">
      <c r="A23" s="3" t="s">
        <v>552</v>
      </c>
    </row>
    <row r="24" spans="1:7">
      <c r="A24" s="4" t="s">
        <v>564</v>
      </c>
      <c r="B24" s="5" t="n">
        <v>35</v>
      </c>
      <c r="C24" s="5" t="n">
        <v>52</v>
      </c>
      <c r="D24" s="5" t="n">
        <v>52</v>
      </c>
      <c r="E24" s="5" t="n">
        <v>72</v>
      </c>
      <c r="F24" s="5" t="n">
        <v>52</v>
      </c>
      <c r="G24" s="5" t="n">
        <v>35</v>
      </c>
    </row>
    <row r="25" spans="1:7">
      <c r="A25" s="3" t="s">
        <v>566</v>
      </c>
    </row>
    <row r="26" spans="1:7">
      <c r="A26" s="4" t="s">
        <v>567</v>
      </c>
      <c r="C26" s="5" t="n">
        <v>-52</v>
      </c>
    </row>
    <row r="27" spans="1:7">
      <c r="A27" s="4" t="s">
        <v>568</v>
      </c>
      <c r="B27" s="5" t="n">
        <v>-35</v>
      </c>
      <c r="C27" s="5" t="n">
        <v>-72</v>
      </c>
      <c r="D27" s="5" t="n">
        <v>-52</v>
      </c>
    </row>
    <row r="28" spans="1:7">
      <c r="A28" s="4" t="s">
        <v>572</v>
      </c>
    </row>
    <row r="29" spans="1:7">
      <c r="A29" s="3" t="s">
        <v>552</v>
      </c>
    </row>
    <row r="30" spans="1:7">
      <c r="A30" s="4" t="s">
        <v>564</v>
      </c>
      <c r="B30" s="5" t="n">
        <v>55</v>
      </c>
      <c r="C30" s="5" t="n">
        <v>45</v>
      </c>
      <c r="D30" s="5" t="n">
        <v>45</v>
      </c>
      <c r="E30" s="5" t="n">
        <v>45</v>
      </c>
      <c r="F30" s="5" t="n">
        <v>45</v>
      </c>
      <c r="G30" s="5" t="n">
        <v>55</v>
      </c>
    </row>
    <row r="31" spans="1:7">
      <c r="A31" s="3" t="s">
        <v>566</v>
      </c>
    </row>
    <row r="32" spans="1:7">
      <c r="A32" s="4" t="s">
        <v>567</v>
      </c>
      <c r="C32" s="5" t="n">
        <v>-45</v>
      </c>
    </row>
    <row r="33" spans="1:7">
      <c r="A33" s="4" t="s">
        <v>568</v>
      </c>
      <c r="B33" s="5" t="n">
        <v>-55</v>
      </c>
      <c r="C33" s="5" t="n">
        <v>-45</v>
      </c>
      <c r="D33" s="5" t="n">
        <v>-45</v>
      </c>
    </row>
    <row r="34" spans="1:7">
      <c r="A34" s="4" t="s">
        <v>573</v>
      </c>
    </row>
    <row r="35" spans="1:7">
      <c r="A35" s="3" t="s">
        <v>552</v>
      </c>
    </row>
    <row r="36" spans="1:7">
      <c r="A36" s="4" t="s">
        <v>564</v>
      </c>
      <c r="B36" s="5" t="n">
        <v>1208</v>
      </c>
      <c r="C36" s="5" t="n">
        <v>1212</v>
      </c>
      <c r="D36" s="5" t="n">
        <v>1212</v>
      </c>
      <c r="E36" s="5" t="n">
        <v>1263</v>
      </c>
      <c r="F36" s="5" t="n">
        <v>1212</v>
      </c>
      <c r="G36" s="5" t="n">
        <v>1208</v>
      </c>
    </row>
    <row r="37" spans="1:7">
      <c r="A37" s="3" t="s">
        <v>566</v>
      </c>
    </row>
    <row r="38" spans="1:7">
      <c r="A38" s="4" t="s">
        <v>567</v>
      </c>
      <c r="C38" s="5" t="n">
        <v>-1212</v>
      </c>
    </row>
    <row r="39" spans="1:7">
      <c r="A39" s="4" t="s">
        <v>568</v>
      </c>
      <c r="B39" s="5" t="n">
        <v>-1208</v>
      </c>
      <c r="C39" s="5" t="n">
        <v>-1263</v>
      </c>
      <c r="D39" s="5" t="n">
        <v>-1212</v>
      </c>
    </row>
    <row r="40" spans="1:7">
      <c r="A40" s="4" t="s">
        <v>574</v>
      </c>
    </row>
    <row r="41" spans="1:7">
      <c r="A41" s="3" t="s">
        <v>552</v>
      </c>
    </row>
    <row r="42" spans="1:7">
      <c r="A42" s="4" t="s">
        <v>564</v>
      </c>
      <c r="B42" s="5" t="n">
        <v>899</v>
      </c>
      <c r="C42" s="5" t="n">
        <v>905</v>
      </c>
      <c r="D42" s="5" t="n">
        <v>905</v>
      </c>
      <c r="E42" s="5" t="n">
        <v>762</v>
      </c>
      <c r="F42" s="5" t="n">
        <v>905</v>
      </c>
      <c r="G42" s="5" t="n">
        <v>899</v>
      </c>
    </row>
    <row r="43" spans="1:7">
      <c r="A43" s="3" t="s">
        <v>566</v>
      </c>
    </row>
    <row r="44" spans="1:7">
      <c r="A44" s="4" t="s">
        <v>567</v>
      </c>
      <c r="C44" s="5" t="n">
        <v>-905</v>
      </c>
    </row>
    <row r="45" spans="1:7">
      <c r="A45" s="4" t="s">
        <v>568</v>
      </c>
      <c r="B45" s="5" t="n">
        <v>-899</v>
      </c>
      <c r="C45" s="5" t="n">
        <v>-762</v>
      </c>
      <c r="D45" s="5" t="n">
        <v>-905</v>
      </c>
    </row>
    <row r="46" spans="1:7">
      <c r="A46" s="4" t="s">
        <v>575</v>
      </c>
    </row>
    <row r="47" spans="1:7">
      <c r="A47" s="3" t="s">
        <v>552</v>
      </c>
    </row>
    <row r="48" spans="1:7">
      <c r="A48" s="4" t="s">
        <v>564</v>
      </c>
      <c r="B48" s="5" t="n">
        <v>185</v>
      </c>
      <c r="C48" s="5" t="n">
        <v>185</v>
      </c>
      <c r="D48" s="5" t="n">
        <v>185</v>
      </c>
      <c r="E48" s="5" t="n">
        <v>354</v>
      </c>
      <c r="F48" s="5" t="n">
        <v>185</v>
      </c>
      <c r="G48" s="5" t="n">
        <v>185</v>
      </c>
    </row>
    <row r="49" spans="1:7">
      <c r="A49" s="3" t="s">
        <v>566</v>
      </c>
    </row>
    <row r="50" spans="1:7">
      <c r="A50" s="4" t="s">
        <v>567</v>
      </c>
      <c r="C50" s="5" t="n">
        <v>-185</v>
      </c>
    </row>
    <row r="51" spans="1:7">
      <c r="A51" s="4" t="s">
        <v>568</v>
      </c>
      <c r="B51" s="5" t="n">
        <v>-185</v>
      </c>
      <c r="C51" s="5" t="n">
        <v>-354</v>
      </c>
      <c r="D51" s="5" t="n">
        <v>-185</v>
      </c>
    </row>
    <row r="52" spans="1:7">
      <c r="A52" s="4" t="s">
        <v>576</v>
      </c>
    </row>
    <row r="53" spans="1:7">
      <c r="A53" s="3" t="s">
        <v>552</v>
      </c>
    </row>
    <row r="54" spans="1:7">
      <c r="A54" s="4" t="s">
        <v>564</v>
      </c>
      <c r="B54" s="5" t="n">
        <v>44</v>
      </c>
      <c r="C54" s="5" t="n">
        <v>60</v>
      </c>
      <c r="D54" s="5" t="n">
        <v>60</v>
      </c>
      <c r="E54" s="5" t="n">
        <v>80</v>
      </c>
      <c r="F54" s="5" t="n">
        <v>60</v>
      </c>
      <c r="G54" s="5" t="n">
        <v>44</v>
      </c>
    </row>
    <row r="55" spans="1:7">
      <c r="A55" s="3" t="s">
        <v>566</v>
      </c>
    </row>
    <row r="56" spans="1:7">
      <c r="A56" s="4" t="s">
        <v>567</v>
      </c>
      <c r="C56" s="5" t="n">
        <v>-60</v>
      </c>
    </row>
    <row r="57" spans="1:7">
      <c r="A57" s="4" t="s">
        <v>568</v>
      </c>
      <c r="B57" s="5" t="n">
        <v>-44</v>
      </c>
      <c r="C57" s="5" t="n">
        <v>-80</v>
      </c>
      <c r="D57" s="5" t="n">
        <v>-60</v>
      </c>
    </row>
    <row r="58" spans="1:7">
      <c r="A58" s="4" t="s">
        <v>577</v>
      </c>
    </row>
    <row r="59" spans="1:7">
      <c r="A59" s="3" t="s">
        <v>552</v>
      </c>
    </row>
    <row r="60" spans="1:7">
      <c r="A60" s="4" t="s">
        <v>564</v>
      </c>
      <c r="B60" s="5" t="n">
        <v>80</v>
      </c>
      <c r="C60" s="5" t="n">
        <v>62</v>
      </c>
      <c r="D60" s="5" t="n">
        <v>62</v>
      </c>
      <c r="E60" s="5" t="n">
        <v>67</v>
      </c>
      <c r="F60" s="5" t="n">
        <v>62</v>
      </c>
      <c r="G60" s="5" t="n">
        <v>80</v>
      </c>
    </row>
    <row r="61" spans="1:7">
      <c r="A61" s="3" t="s">
        <v>566</v>
      </c>
    </row>
    <row r="62" spans="1:7">
      <c r="A62" s="4" t="s">
        <v>567</v>
      </c>
      <c r="C62" s="5" t="n">
        <v>-62</v>
      </c>
    </row>
    <row r="63" spans="1:7">
      <c r="A63" s="4" t="s">
        <v>568</v>
      </c>
      <c r="B63" s="5" t="n">
        <v>-80</v>
      </c>
      <c r="C63" s="5" t="n">
        <v>-67</v>
      </c>
      <c r="D63" s="5" t="n">
        <v>-62</v>
      </c>
    </row>
    <row r="64" spans="1:7">
      <c r="A64" s="4" t="s">
        <v>578</v>
      </c>
    </row>
    <row r="65" spans="1:7">
      <c r="A65" s="3" t="s">
        <v>552</v>
      </c>
    </row>
    <row r="66" spans="1:7">
      <c r="A66" s="4" t="s">
        <v>564</v>
      </c>
      <c r="B66" s="5" t="n">
        <v>-54</v>
      </c>
      <c r="C66" s="5" t="n">
        <v>-43</v>
      </c>
      <c r="D66" s="5" t="n">
        <v>-54</v>
      </c>
      <c r="E66" s="5" t="n">
        <v>-53</v>
      </c>
      <c r="F66" s="5" t="n">
        <v>-43</v>
      </c>
      <c r="G66" s="5" t="n">
        <v>-54</v>
      </c>
    </row>
    <row r="67" spans="1:7">
      <c r="A67" s="3" t="s">
        <v>566</v>
      </c>
    </row>
    <row r="68" spans="1:7">
      <c r="A68" s="4" t="s">
        <v>567</v>
      </c>
      <c r="B68" s="5" t="n">
        <v>54</v>
      </c>
      <c r="C68" s="5" t="n">
        <v>43</v>
      </c>
      <c r="D68" s="5" t="n">
        <v>54</v>
      </c>
    </row>
    <row r="69" spans="1:7">
      <c r="A69" s="4" t="s">
        <v>579</v>
      </c>
      <c r="C69" s="5" t="n">
        <v>56</v>
      </c>
      <c r="D69" s="5" t="n">
        <v>54</v>
      </c>
    </row>
    <row r="70" spans="1:7">
      <c r="A70" s="4" t="s">
        <v>580</v>
      </c>
      <c r="C70" s="5" t="n">
        <v>-55</v>
      </c>
      <c r="D70" s="5" t="n">
        <v>-66</v>
      </c>
    </row>
    <row r="71" spans="1:7">
      <c r="A71" s="4" t="s">
        <v>112</v>
      </c>
      <c r="C71" s="5" t="n">
        <v>9</v>
      </c>
      <c r="D71" s="5" t="n">
        <v>1</v>
      </c>
    </row>
    <row r="72" spans="1:7">
      <c r="A72" s="4" t="s">
        <v>568</v>
      </c>
      <c r="B72" s="5" t="n">
        <v>54</v>
      </c>
      <c r="C72" s="5" t="n">
        <v>53</v>
      </c>
      <c r="D72" s="5" t="n">
        <v>43</v>
      </c>
    </row>
    <row r="73" spans="1:7">
      <c r="A73" s="4" t="s">
        <v>581</v>
      </c>
    </row>
    <row r="74" spans="1:7">
      <c r="A74" s="3" t="s">
        <v>552</v>
      </c>
    </row>
    <row r="75" spans="1:7">
      <c r="A75" s="4" t="s">
        <v>564</v>
      </c>
      <c r="B75" s="5" t="n">
        <v>-11</v>
      </c>
      <c r="C75" s="5" t="n">
        <v>-10</v>
      </c>
      <c r="D75" s="5" t="n">
        <v>-10</v>
      </c>
      <c r="E75" s="5" t="n">
        <v>-13</v>
      </c>
      <c r="F75" s="5" t="n">
        <v>-10</v>
      </c>
      <c r="G75" s="5" t="n">
        <v>-11</v>
      </c>
    </row>
    <row r="76" spans="1:7">
      <c r="A76" s="3" t="s">
        <v>566</v>
      </c>
    </row>
    <row r="77" spans="1:7">
      <c r="A77" s="4" t="s">
        <v>567</v>
      </c>
      <c r="C77" s="5" t="n">
        <v>10</v>
      </c>
    </row>
    <row r="78" spans="1:7">
      <c r="A78" s="4" t="s">
        <v>568</v>
      </c>
      <c r="B78" s="5" t="n">
        <v>11</v>
      </c>
      <c r="C78" s="5" t="n">
        <v>13</v>
      </c>
      <c r="D78" s="5" t="n">
        <v>10</v>
      </c>
    </row>
    <row r="79" spans="1:7">
      <c r="A79" s="4" t="s">
        <v>582</v>
      </c>
    </row>
    <row r="80" spans="1:7">
      <c r="A80" s="3" t="s">
        <v>552</v>
      </c>
    </row>
    <row r="81" spans="1:7">
      <c r="A81" s="4" t="s">
        <v>564</v>
      </c>
      <c r="B81" s="5" t="n">
        <v>-9</v>
      </c>
      <c r="C81" s="5" t="n">
        <v>-8</v>
      </c>
      <c r="D81" s="5" t="n">
        <v>-8</v>
      </c>
      <c r="E81" s="5" t="n">
        <v>-10</v>
      </c>
      <c r="F81" s="5" t="n">
        <v>-8</v>
      </c>
      <c r="G81" s="5" t="n">
        <v>-9</v>
      </c>
    </row>
    <row r="82" spans="1:7">
      <c r="A82" s="3" t="s">
        <v>566</v>
      </c>
    </row>
    <row r="83" spans="1:7">
      <c r="A83" s="4" t="s">
        <v>567</v>
      </c>
      <c r="C83" s="5" t="n">
        <v>8</v>
      </c>
    </row>
    <row r="84" spans="1:7">
      <c r="A84" s="4" t="s">
        <v>568</v>
      </c>
      <c r="B84" s="5" t="n">
        <v>9</v>
      </c>
      <c r="C84" s="5" t="n">
        <v>10</v>
      </c>
      <c r="D84" s="5" t="n">
        <v>8</v>
      </c>
    </row>
    <row r="85" spans="1:7">
      <c r="A85" s="4" t="s">
        <v>583</v>
      </c>
    </row>
    <row r="86" spans="1:7">
      <c r="A86" s="3" t="s">
        <v>552</v>
      </c>
    </row>
    <row r="87" spans="1:7">
      <c r="A87" s="4" t="s">
        <v>564</v>
      </c>
      <c r="B87" s="5" t="n">
        <v>-9</v>
      </c>
      <c r="C87" s="5" t="n">
        <v>-8</v>
      </c>
      <c r="D87" s="5" t="n">
        <v>-8</v>
      </c>
      <c r="E87" s="5" t="n">
        <v>-8</v>
      </c>
      <c r="F87" s="5" t="n">
        <v>-8</v>
      </c>
      <c r="G87" s="5" t="n">
        <v>-9</v>
      </c>
    </row>
    <row r="88" spans="1:7">
      <c r="A88" s="3" t="s">
        <v>566</v>
      </c>
    </row>
    <row r="89" spans="1:7">
      <c r="A89" s="4" t="s">
        <v>567</v>
      </c>
      <c r="C89" s="5" t="n">
        <v>8</v>
      </c>
    </row>
    <row r="90" spans="1:7">
      <c r="A90" s="4" t="s">
        <v>568</v>
      </c>
      <c r="B90" s="5" t="n">
        <v>9</v>
      </c>
      <c r="C90" s="5" t="n">
        <v>8</v>
      </c>
      <c r="D90" s="5" t="n">
        <v>8</v>
      </c>
    </row>
    <row r="91" spans="1:7">
      <c r="A91" s="4" t="s">
        <v>584</v>
      </c>
    </row>
    <row r="92" spans="1:7">
      <c r="A92" s="3" t="s">
        <v>552</v>
      </c>
    </row>
    <row r="93" spans="1:7">
      <c r="A93" s="4" t="s">
        <v>564</v>
      </c>
      <c r="B93" s="5" t="n">
        <v>-25</v>
      </c>
      <c r="C93" s="5" t="n">
        <v>-17</v>
      </c>
      <c r="D93" s="5" t="n">
        <v>-17</v>
      </c>
      <c r="E93" s="6" t="n">
        <v>-22</v>
      </c>
      <c r="F93" s="6" t="n">
        <v>-17</v>
      </c>
      <c r="G93" s="6" t="n">
        <v>-25</v>
      </c>
    </row>
    <row r="94" spans="1:7">
      <c r="A94" s="3" t="s">
        <v>566</v>
      </c>
    </row>
    <row r="95" spans="1:7">
      <c r="A95" s="4" t="s">
        <v>567</v>
      </c>
      <c r="C95" s="5" t="n">
        <v>17</v>
      </c>
    </row>
    <row r="96" spans="1:7">
      <c r="A96" s="4" t="s">
        <v>568</v>
      </c>
      <c r="B96" s="6" t="n">
        <v>25</v>
      </c>
      <c r="C96" s="6" t="n">
        <v>22</v>
      </c>
      <c r="D96" s="6" t="n">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2</v>
      </c>
    </row>
    <row r="3" spans="1:2">
      <c r="A3" s="3" t="s">
        <v>166</v>
      </c>
    </row>
    <row r="4" spans="1:2">
      <c r="A4" s="4" t="s">
        <v>166</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2</v>
      </c>
      <c r="C1" s="2" t="s">
        <v>586</v>
      </c>
      <c r="D1" s="2" t="s">
        <v>23</v>
      </c>
      <c r="E1" s="2" t="s">
        <v>58</v>
      </c>
    </row>
    <row r="2" spans="1:5">
      <c r="A2" s="3" t="s">
        <v>552</v>
      </c>
    </row>
    <row r="3" spans="1:5">
      <c r="A3" s="4" t="s">
        <v>65</v>
      </c>
      <c r="B3" s="6" t="n">
        <v>1475</v>
      </c>
      <c r="C3" s="6" t="n">
        <v>1303</v>
      </c>
      <c r="D3" s="6" t="n">
        <v>1303</v>
      </c>
      <c r="E3" s="6" t="n">
        <v>1205</v>
      </c>
    </row>
    <row r="4" spans="1:5">
      <c r="A4" s="4" t="s">
        <v>573</v>
      </c>
    </row>
    <row r="5" spans="1:5">
      <c r="A5" s="3" t="s">
        <v>552</v>
      </c>
    </row>
    <row r="6" spans="1:5">
      <c r="A6" s="4" t="s">
        <v>65</v>
      </c>
      <c r="B6" s="5" t="n">
        <v>1549</v>
      </c>
      <c r="D6" s="5" t="n">
        <v>1376</v>
      </c>
      <c r="E6" s="5" t="n">
        <v>1275</v>
      </c>
    </row>
    <row r="7" spans="1:5">
      <c r="A7" s="4" t="s">
        <v>578</v>
      </c>
    </row>
    <row r="8" spans="1:5">
      <c r="A8" s="3" t="s">
        <v>552</v>
      </c>
    </row>
    <row r="9" spans="1:5">
      <c r="A9" s="4" t="s">
        <v>65</v>
      </c>
      <c r="B9" s="5" t="n">
        <v>-74</v>
      </c>
      <c r="D9" s="5" t="n">
        <v>-73</v>
      </c>
      <c r="E9" s="5" t="n">
        <v>-70</v>
      </c>
    </row>
    <row r="10" spans="1:5">
      <c r="A10" s="4" t="s">
        <v>587</v>
      </c>
    </row>
    <row r="11" spans="1:5">
      <c r="A11" s="3" t="s">
        <v>552</v>
      </c>
    </row>
    <row r="12" spans="1:5">
      <c r="A12" s="4" t="s">
        <v>65</v>
      </c>
      <c r="B12" s="5" t="n">
        <v>1017</v>
      </c>
      <c r="D12" s="5" t="n">
        <v>907</v>
      </c>
      <c r="E12" s="5" t="n">
        <v>853</v>
      </c>
    </row>
    <row r="13" spans="1:5">
      <c r="A13" s="4" t="s">
        <v>588</v>
      </c>
    </row>
    <row r="14" spans="1:5">
      <c r="A14" s="3" t="s">
        <v>552</v>
      </c>
    </row>
    <row r="15" spans="1:5">
      <c r="A15" s="4" t="s">
        <v>65</v>
      </c>
      <c r="B15" s="5" t="n">
        <v>1068</v>
      </c>
      <c r="D15" s="5" t="n">
        <v>958</v>
      </c>
      <c r="E15" s="5" t="n">
        <v>901</v>
      </c>
    </row>
    <row r="16" spans="1:5">
      <c r="A16" s="4" t="s">
        <v>589</v>
      </c>
    </row>
    <row r="17" spans="1:5">
      <c r="A17" s="3" t="s">
        <v>552</v>
      </c>
    </row>
    <row r="18" spans="1:5">
      <c r="A18" s="4" t="s">
        <v>65</v>
      </c>
      <c r="B18" s="5" t="n">
        <v>-51</v>
      </c>
      <c r="D18" s="5" t="n">
        <v>-51</v>
      </c>
      <c r="E18" s="5" t="n">
        <v>-48</v>
      </c>
    </row>
    <row r="19" spans="1:5">
      <c r="A19" s="4" t="s">
        <v>590</v>
      </c>
    </row>
    <row r="20" spans="1:5">
      <c r="A20" s="3" t="s">
        <v>552</v>
      </c>
    </row>
    <row r="21" spans="1:5">
      <c r="A21" s="4" t="s">
        <v>65</v>
      </c>
      <c r="B21" s="5" t="n">
        <v>444</v>
      </c>
      <c r="D21" s="5" t="n">
        <v>385</v>
      </c>
      <c r="E21" s="5" t="n">
        <v>338</v>
      </c>
    </row>
    <row r="22" spans="1:5">
      <c r="A22" s="4" t="s">
        <v>591</v>
      </c>
    </row>
    <row r="23" spans="1:5">
      <c r="A23" s="3" t="s">
        <v>552</v>
      </c>
    </row>
    <row r="24" spans="1:5">
      <c r="A24" s="4" t="s">
        <v>65</v>
      </c>
      <c r="B24" s="5" t="n">
        <v>466</v>
      </c>
      <c r="D24" s="5" t="n">
        <v>407</v>
      </c>
      <c r="E24" s="5" t="n">
        <v>359</v>
      </c>
    </row>
    <row r="25" spans="1:5">
      <c r="A25" s="4" t="s">
        <v>592</v>
      </c>
    </row>
    <row r="26" spans="1:5">
      <c r="A26" s="3" t="s">
        <v>552</v>
      </c>
    </row>
    <row r="27" spans="1:5">
      <c r="A27" s="4" t="s">
        <v>65</v>
      </c>
      <c r="B27" s="5" t="n">
        <v>-22</v>
      </c>
      <c r="D27" s="5" t="n">
        <v>-22</v>
      </c>
      <c r="E27" s="5" t="n">
        <v>-21</v>
      </c>
    </row>
    <row r="28" spans="1:5">
      <c r="A28" s="4" t="s">
        <v>593</v>
      </c>
    </row>
    <row r="29" spans="1:5">
      <c r="A29" s="3" t="s">
        <v>552</v>
      </c>
    </row>
    <row r="30" spans="1:5">
      <c r="A30" s="4" t="s">
        <v>65</v>
      </c>
      <c r="B30" s="5" t="n">
        <v>14</v>
      </c>
      <c r="D30" s="5" t="n">
        <v>11</v>
      </c>
      <c r="E30" s="5" t="n">
        <v>14</v>
      </c>
    </row>
    <row r="31" spans="1:5">
      <c r="A31" s="4" t="s">
        <v>594</v>
      </c>
    </row>
    <row r="32" spans="1:5">
      <c r="A32" s="3" t="s">
        <v>552</v>
      </c>
    </row>
    <row r="33" spans="1:5">
      <c r="A33" s="4" t="s">
        <v>65</v>
      </c>
      <c r="B33" s="5" t="n">
        <v>15</v>
      </c>
      <c r="D33" s="6" t="n">
        <v>11</v>
      </c>
      <c r="E33" s="5" t="n">
        <v>15</v>
      </c>
    </row>
    <row r="34" spans="1:5">
      <c r="A34" s="4" t="s">
        <v>595</v>
      </c>
    </row>
    <row r="35" spans="1:5">
      <c r="A35" s="3" t="s">
        <v>552</v>
      </c>
    </row>
    <row r="36" spans="1:5">
      <c r="A36" s="4" t="s">
        <v>65</v>
      </c>
      <c r="B36" s="6" t="n">
        <v>-1</v>
      </c>
      <c r="E36" s="6"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2</v>
      </c>
      <c r="C1" s="2" t="s">
        <v>23</v>
      </c>
    </row>
    <row r="2" spans="1:3">
      <c r="A2" s="3" t="s">
        <v>597</v>
      </c>
    </row>
    <row r="3" spans="1:3">
      <c r="A3" s="4" t="s">
        <v>29</v>
      </c>
      <c r="B3" s="6" t="n">
        <v>24205</v>
      </c>
      <c r="C3" s="6" t="n">
        <v>22478</v>
      </c>
    </row>
    <row r="4" spans="1:3">
      <c r="A4" s="4" t="s">
        <v>598</v>
      </c>
    </row>
    <row r="5" spans="1:3">
      <c r="A5" s="3" t="s">
        <v>597</v>
      </c>
    </row>
    <row r="6" spans="1:3">
      <c r="A6" s="4" t="s">
        <v>599</v>
      </c>
      <c r="B6" s="5" t="n">
        <v>2500</v>
      </c>
    </row>
    <row r="7" spans="1:3">
      <c r="A7" s="4" t="s">
        <v>600</v>
      </c>
    </row>
    <row r="8" spans="1:3">
      <c r="A8" s="3" t="s">
        <v>597</v>
      </c>
    </row>
    <row r="9" spans="1:3">
      <c r="A9" s="4" t="s">
        <v>599</v>
      </c>
      <c r="C9" s="5" t="n">
        <v>1200</v>
      </c>
    </row>
    <row r="10" spans="1:3">
      <c r="A10" s="4" t="s">
        <v>601</v>
      </c>
    </row>
    <row r="11" spans="1:3">
      <c r="A11" s="3" t="s">
        <v>597</v>
      </c>
    </row>
    <row r="12" spans="1:3">
      <c r="A12" s="4" t="s">
        <v>602</v>
      </c>
      <c r="B12" s="5" t="n">
        <v>2782</v>
      </c>
      <c r="C12" s="5" t="n">
        <v>2420</v>
      </c>
    </row>
    <row r="13" spans="1:3">
      <c r="A13" s="4" t="s">
        <v>74</v>
      </c>
    </row>
    <row r="14" spans="1:3">
      <c r="A14" s="3" t="s">
        <v>597</v>
      </c>
    </row>
    <row r="15" spans="1:3">
      <c r="A15" s="4" t="s">
        <v>602</v>
      </c>
      <c r="B15" s="5" t="n">
        <v>109</v>
      </c>
      <c r="C15" s="5" t="n">
        <v>103</v>
      </c>
    </row>
    <row r="16" spans="1:3">
      <c r="A16" s="4" t="s">
        <v>603</v>
      </c>
    </row>
    <row r="17" spans="1:3">
      <c r="A17" s="3" t="s">
        <v>597</v>
      </c>
    </row>
    <row r="18" spans="1:3">
      <c r="A18" s="4" t="s">
        <v>602</v>
      </c>
      <c r="B18" s="5" t="n">
        <v>45</v>
      </c>
      <c r="C18" s="5" t="n">
        <v>67</v>
      </c>
    </row>
    <row r="19" spans="1:3">
      <c r="A19" s="4" t="s">
        <v>83</v>
      </c>
    </row>
    <row r="20" spans="1:3">
      <c r="A20" s="3" t="s">
        <v>597</v>
      </c>
    </row>
    <row r="21" spans="1:3">
      <c r="A21" s="4" t="s">
        <v>602</v>
      </c>
      <c r="B21" s="5" t="n">
        <v>21439</v>
      </c>
      <c r="C21" s="5" t="n">
        <v>19762</v>
      </c>
    </row>
    <row r="22" spans="1:3">
      <c r="A22" s="4" t="s">
        <v>604</v>
      </c>
    </row>
    <row r="23" spans="1:3">
      <c r="A23" s="3" t="s">
        <v>597</v>
      </c>
    </row>
    <row r="24" spans="1:3">
      <c r="A24" s="4" t="s">
        <v>602</v>
      </c>
      <c r="B24" s="5" t="n">
        <v>106</v>
      </c>
    </row>
    <row r="25" spans="1:3">
      <c r="A25" s="4" t="s">
        <v>605</v>
      </c>
    </row>
    <row r="26" spans="1:3">
      <c r="A26" s="3" t="s">
        <v>597</v>
      </c>
    </row>
    <row r="27" spans="1:3">
      <c r="A27" s="4" t="s">
        <v>29</v>
      </c>
      <c r="B27" s="5" t="n">
        <v>21293</v>
      </c>
    </row>
    <row r="28" spans="1:3">
      <c r="A28" s="4" t="s">
        <v>112</v>
      </c>
    </row>
    <row r="29" spans="1:3">
      <c r="A29" s="3" t="s">
        <v>597</v>
      </c>
    </row>
    <row r="30" spans="1:3">
      <c r="A30" s="4" t="s">
        <v>606</v>
      </c>
      <c r="B30" s="5" t="n">
        <v>2</v>
      </c>
    </row>
    <row r="31" spans="1:3">
      <c r="A31" s="4" t="s">
        <v>607</v>
      </c>
    </row>
    <row r="32" spans="1:3">
      <c r="A32" s="3" t="s">
        <v>597</v>
      </c>
    </row>
    <row r="33" spans="1:3">
      <c r="A33" s="4" t="s">
        <v>29</v>
      </c>
      <c r="B33" s="5" t="n">
        <v>3772</v>
      </c>
      <c r="C33" s="5" t="n">
        <v>4360</v>
      </c>
    </row>
    <row r="34" spans="1:3">
      <c r="A34" s="4" t="s">
        <v>608</v>
      </c>
    </row>
    <row r="35" spans="1:3">
      <c r="A35" s="3" t="s">
        <v>597</v>
      </c>
    </row>
    <row r="36" spans="1:3">
      <c r="A36" s="4" t="s">
        <v>602</v>
      </c>
      <c r="B36" s="5" t="n">
        <v>2372</v>
      </c>
      <c r="C36" s="5" t="n">
        <v>2232</v>
      </c>
    </row>
    <row r="37" spans="1:3">
      <c r="A37" s="4" t="s">
        <v>609</v>
      </c>
    </row>
    <row r="38" spans="1:3">
      <c r="A38" s="3" t="s">
        <v>597</v>
      </c>
    </row>
    <row r="39" spans="1:3">
      <c r="A39" s="4" t="s">
        <v>602</v>
      </c>
      <c r="B39" s="5" t="n">
        <v>3</v>
      </c>
      <c r="C39" s="5" t="n">
        <v>103</v>
      </c>
    </row>
    <row r="40" spans="1:3">
      <c r="A40" s="4" t="s">
        <v>610</v>
      </c>
    </row>
    <row r="41" spans="1:3">
      <c r="A41" s="3" t="s">
        <v>597</v>
      </c>
    </row>
    <row r="42" spans="1:3">
      <c r="A42" s="4" t="s">
        <v>602</v>
      </c>
      <c r="B42" s="5" t="n">
        <v>45</v>
      </c>
      <c r="C42" s="5" t="n">
        <v>67</v>
      </c>
    </row>
    <row r="43" spans="1:3">
      <c r="A43" s="4" t="s">
        <v>611</v>
      </c>
    </row>
    <row r="44" spans="1:3">
      <c r="A44" s="3" t="s">
        <v>597</v>
      </c>
    </row>
    <row r="45" spans="1:3">
      <c r="A45" s="4" t="s">
        <v>602</v>
      </c>
      <c r="B45" s="5" t="n">
        <v>1349</v>
      </c>
      <c r="C45" s="5" t="n">
        <v>1928</v>
      </c>
    </row>
    <row r="46" spans="1:3">
      <c r="A46" s="4" t="s">
        <v>612</v>
      </c>
    </row>
    <row r="47" spans="1:3">
      <c r="A47" s="3" t="s">
        <v>597</v>
      </c>
    </row>
    <row r="48" spans="1:3">
      <c r="A48" s="4" t="s">
        <v>602</v>
      </c>
      <c r="B48" s="5" t="n">
        <v>55</v>
      </c>
    </row>
    <row r="49" spans="1:3">
      <c r="A49" s="4" t="s">
        <v>613</v>
      </c>
    </row>
    <row r="50" spans="1:3">
      <c r="A50" s="3" t="s">
        <v>597</v>
      </c>
    </row>
    <row r="51" spans="1:3">
      <c r="A51" s="4" t="s">
        <v>29</v>
      </c>
      <c r="B51" s="5" t="n">
        <v>1867</v>
      </c>
      <c r="C51" s="5" t="n">
        <v>1573</v>
      </c>
    </row>
    <row r="52" spans="1:3">
      <c r="A52" s="4" t="s">
        <v>614</v>
      </c>
    </row>
    <row r="53" spans="1:3">
      <c r="A53" s="3" t="s">
        <v>597</v>
      </c>
    </row>
    <row r="54" spans="1:3">
      <c r="A54" s="4" t="s">
        <v>602</v>
      </c>
      <c r="B54" s="5" t="n">
        <v>251</v>
      </c>
      <c r="C54" s="5" t="n">
        <v>40</v>
      </c>
    </row>
    <row r="55" spans="1:3">
      <c r="A55" s="4" t="s">
        <v>615</v>
      </c>
    </row>
    <row r="56" spans="1:3">
      <c r="A56" s="3" t="s">
        <v>597</v>
      </c>
    </row>
    <row r="57" spans="1:3">
      <c r="A57" s="4" t="s">
        <v>602</v>
      </c>
      <c r="B57" s="5" t="n">
        <v>3</v>
      </c>
    </row>
    <row r="58" spans="1:3">
      <c r="A58" s="4" t="s">
        <v>616</v>
      </c>
    </row>
    <row r="59" spans="1:3">
      <c r="A59" s="3" t="s">
        <v>597</v>
      </c>
    </row>
    <row r="60" spans="1:3">
      <c r="A60" s="4" t="s">
        <v>602</v>
      </c>
      <c r="B60" s="5" t="n">
        <v>1567</v>
      </c>
      <c r="C60" s="5" t="n">
        <v>1531</v>
      </c>
    </row>
    <row r="61" spans="1:3">
      <c r="A61" s="4" t="s">
        <v>617</v>
      </c>
    </row>
    <row r="62" spans="1:3">
      <c r="A62" s="3" t="s">
        <v>597</v>
      </c>
    </row>
    <row r="63" spans="1:3">
      <c r="A63" s="4" t="s">
        <v>602</v>
      </c>
      <c r="B63" s="5" t="n">
        <v>51</v>
      </c>
    </row>
    <row r="64" spans="1:3">
      <c r="A64" s="4" t="s">
        <v>618</v>
      </c>
    </row>
    <row r="65" spans="1:3">
      <c r="A65" s="3" t="s">
        <v>597</v>
      </c>
    </row>
    <row r="66" spans="1:3">
      <c r="A66" s="4" t="s">
        <v>606</v>
      </c>
      <c r="B66" s="5" t="n">
        <v>1</v>
      </c>
    </row>
    <row r="67" spans="1:3">
      <c r="A67" s="4" t="s">
        <v>619</v>
      </c>
    </row>
    <row r="68" spans="1:3">
      <c r="A68" s="3" t="s">
        <v>597</v>
      </c>
    </row>
    <row r="69" spans="1:3">
      <c r="A69" s="4" t="s">
        <v>29</v>
      </c>
      <c r="B69" s="5" t="n">
        <v>1766</v>
      </c>
      <c r="C69" s="5" t="n">
        <v>1501</v>
      </c>
    </row>
    <row r="70" spans="1:3">
      <c r="A70" s="4" t="s">
        <v>620</v>
      </c>
    </row>
    <row r="71" spans="1:3">
      <c r="A71" s="3" t="s">
        <v>597</v>
      </c>
    </row>
    <row r="72" spans="1:3">
      <c r="A72" s="4" t="s">
        <v>602</v>
      </c>
      <c r="B72" s="5" t="n">
        <v>102</v>
      </c>
      <c r="C72" s="5" t="n">
        <v>19</v>
      </c>
    </row>
    <row r="73" spans="1:3">
      <c r="A73" s="4" t="s">
        <v>621</v>
      </c>
    </row>
    <row r="74" spans="1:3">
      <c r="A74" s="3" t="s">
        <v>597</v>
      </c>
    </row>
    <row r="75" spans="1:3">
      <c r="A75" s="4" t="s">
        <v>602</v>
      </c>
      <c r="B75" s="5" t="n">
        <v>103</v>
      </c>
    </row>
    <row r="76" spans="1:3">
      <c r="A76" s="4" t="s">
        <v>622</v>
      </c>
    </row>
    <row r="77" spans="1:3">
      <c r="A77" s="3" t="s">
        <v>597</v>
      </c>
    </row>
    <row r="78" spans="1:3">
      <c r="A78" s="4" t="s">
        <v>602</v>
      </c>
      <c r="B78" s="5" t="n">
        <v>1567</v>
      </c>
      <c r="C78" s="5" t="n">
        <v>1480</v>
      </c>
    </row>
    <row r="79" spans="1:3">
      <c r="A79" s="4" t="s">
        <v>623</v>
      </c>
    </row>
    <row r="80" spans="1:3">
      <c r="A80" s="3" t="s">
        <v>597</v>
      </c>
    </row>
    <row r="81" spans="1:3">
      <c r="A81" s="4" t="s">
        <v>29</v>
      </c>
      <c r="B81" s="5" t="n">
        <v>2099</v>
      </c>
      <c r="C81" s="5" t="n">
        <v>1577</v>
      </c>
    </row>
    <row r="82" spans="1:3">
      <c r="A82" s="4" t="s">
        <v>624</v>
      </c>
    </row>
    <row r="83" spans="1:3">
      <c r="A83" s="3" t="s">
        <v>597</v>
      </c>
    </row>
    <row r="84" spans="1:3">
      <c r="A84" s="4" t="s">
        <v>602</v>
      </c>
      <c r="B84" s="5" t="n">
        <v>18</v>
      </c>
      <c r="C84" s="5" t="n">
        <v>95</v>
      </c>
    </row>
    <row r="85" spans="1:3">
      <c r="A85" s="4" t="s">
        <v>625</v>
      </c>
    </row>
    <row r="86" spans="1:3">
      <c r="A86" s="3" t="s">
        <v>597</v>
      </c>
    </row>
    <row r="87" spans="1:3">
      <c r="A87" s="4" t="s">
        <v>602</v>
      </c>
      <c r="B87" s="5" t="n">
        <v>2086</v>
      </c>
      <c r="C87" s="5" t="n">
        <v>1480</v>
      </c>
    </row>
    <row r="88" spans="1:3">
      <c r="A88" s="4" t="s">
        <v>626</v>
      </c>
    </row>
    <row r="89" spans="1:3">
      <c r="A89" s="3" t="s">
        <v>597</v>
      </c>
    </row>
    <row r="90" spans="1:3">
      <c r="A90" s="4" t="s">
        <v>606</v>
      </c>
      <c r="B90" s="5" t="n">
        <v>1</v>
      </c>
    </row>
    <row r="91" spans="1:3">
      <c r="A91" s="4" t="s">
        <v>627</v>
      </c>
    </row>
    <row r="92" spans="1:3">
      <c r="A92" s="3" t="s">
        <v>597</v>
      </c>
    </row>
    <row r="93" spans="1:3">
      <c r="A93" s="4" t="s">
        <v>29</v>
      </c>
      <c r="B93" s="5" t="n">
        <v>899</v>
      </c>
      <c r="C93" s="5" t="n">
        <v>1933</v>
      </c>
    </row>
    <row r="94" spans="1:3">
      <c r="A94" s="4" t="s">
        <v>628</v>
      </c>
    </row>
    <row r="95" spans="1:3">
      <c r="A95" s="3" t="s">
        <v>597</v>
      </c>
    </row>
    <row r="96" spans="1:3">
      <c r="A96" s="4" t="s">
        <v>602</v>
      </c>
      <c r="B96" s="5" t="n">
        <v>19</v>
      </c>
      <c r="C96" s="5" t="n">
        <v>18</v>
      </c>
    </row>
    <row r="97" spans="1:3">
      <c r="A97" s="4" t="s">
        <v>629</v>
      </c>
    </row>
    <row r="98" spans="1:3">
      <c r="A98" s="3" t="s">
        <v>597</v>
      </c>
    </row>
    <row r="99" spans="1:3">
      <c r="A99" s="4" t="s">
        <v>602</v>
      </c>
      <c r="B99" s="5" t="n">
        <v>886</v>
      </c>
      <c r="C99" s="5" t="n">
        <v>1913</v>
      </c>
    </row>
    <row r="100" spans="1:3">
      <c r="A100" s="4" t="s">
        <v>630</v>
      </c>
    </row>
    <row r="101" spans="1:3">
      <c r="A101" s="3" t="s">
        <v>597</v>
      </c>
    </row>
    <row r="102" spans="1:3">
      <c r="A102" s="4" t="s">
        <v>29</v>
      </c>
      <c r="B102" s="5" t="n">
        <v>6190</v>
      </c>
      <c r="C102" s="5" t="n">
        <v>5900</v>
      </c>
    </row>
    <row r="103" spans="1:3">
      <c r="A103" s="4" t="s">
        <v>631</v>
      </c>
    </row>
    <row r="104" spans="1:3">
      <c r="A104" s="3" t="s">
        <v>597</v>
      </c>
    </row>
    <row r="105" spans="1:3">
      <c r="A105" s="4" t="s">
        <v>602</v>
      </c>
      <c r="B105" s="5" t="n">
        <v>20</v>
      </c>
      <c r="C105" s="5" t="n">
        <v>16</v>
      </c>
    </row>
    <row r="106" spans="1:3">
      <c r="A106" s="4" t="s">
        <v>632</v>
      </c>
    </row>
    <row r="107" spans="1:3">
      <c r="A107" s="3" t="s">
        <v>597</v>
      </c>
    </row>
    <row r="108" spans="1:3">
      <c r="A108" s="4" t="s">
        <v>602</v>
      </c>
      <c r="B108" s="5" t="n">
        <v>6240</v>
      </c>
      <c r="C108" s="5" t="n">
        <v>5796</v>
      </c>
    </row>
    <row r="109" spans="1:3">
      <c r="A109" s="4" t="s">
        <v>593</v>
      </c>
    </row>
    <row r="110" spans="1:3">
      <c r="A110" s="3" t="s">
        <v>597</v>
      </c>
    </row>
    <row r="111" spans="1:3">
      <c r="A111" s="4" t="s">
        <v>29</v>
      </c>
      <c r="B111" s="5" t="n">
        <v>7612</v>
      </c>
      <c r="C111" s="5" t="n">
        <v>5634</v>
      </c>
    </row>
    <row r="112" spans="1:3">
      <c r="A112" s="4" t="s">
        <v>633</v>
      </c>
    </row>
    <row r="113" spans="1:3">
      <c r="A113" s="3" t="s">
        <v>597</v>
      </c>
    </row>
    <row r="114" spans="1:3">
      <c r="A114" s="4" t="s">
        <v>602</v>
      </c>
      <c r="B114" s="5" t="n">
        <v>7744</v>
      </c>
      <c r="C114" s="5" t="n">
        <v>5634</v>
      </c>
    </row>
    <row r="115" spans="1:3">
      <c r="A115" s="4" t="s">
        <v>634</v>
      </c>
    </row>
    <row r="116" spans="1:3">
      <c r="A116" s="3" t="s">
        <v>597</v>
      </c>
    </row>
    <row r="117" spans="1:3">
      <c r="A117" s="4" t="s">
        <v>635</v>
      </c>
      <c r="B117" s="5" t="n">
        <v>-5138</v>
      </c>
      <c r="C117" s="5" t="n">
        <v>-2955</v>
      </c>
    </row>
    <row r="118" spans="1:3">
      <c r="A118" s="4" t="s">
        <v>636</v>
      </c>
      <c r="B118" s="5" t="n">
        <v>4886</v>
      </c>
      <c r="C118" s="5" t="n">
        <v>3069</v>
      </c>
    </row>
    <row r="119" spans="1:3">
      <c r="A119" s="4" t="s">
        <v>637</v>
      </c>
    </row>
    <row r="120" spans="1:3">
      <c r="A120" s="3" t="s">
        <v>597</v>
      </c>
    </row>
    <row r="121" spans="1:3">
      <c r="A121" s="4" t="s">
        <v>29</v>
      </c>
      <c r="B121" s="5" t="n">
        <v>21293</v>
      </c>
      <c r="C121" s="5" t="n">
        <v>19876</v>
      </c>
    </row>
    <row r="122" spans="1:3">
      <c r="A122" s="4" t="s">
        <v>638</v>
      </c>
    </row>
    <row r="123" spans="1:3">
      <c r="A123" s="3" t="s">
        <v>597</v>
      </c>
    </row>
    <row r="124" spans="1:3">
      <c r="A124" s="4" t="s">
        <v>635</v>
      </c>
      <c r="B124" s="5" t="n">
        <v>-877</v>
      </c>
      <c r="C124" s="5" t="n">
        <v>-1188</v>
      </c>
    </row>
    <row r="125" spans="1:3">
      <c r="A125" s="4" t="s">
        <v>636</v>
      </c>
      <c r="B125" s="5" t="n">
        <v>851</v>
      </c>
      <c r="C125" s="5" t="n">
        <v>1206</v>
      </c>
    </row>
    <row r="126" spans="1:3">
      <c r="A126" s="4" t="s">
        <v>639</v>
      </c>
    </row>
    <row r="127" spans="1:3">
      <c r="A127" s="3" t="s">
        <v>597</v>
      </c>
    </row>
    <row r="128" spans="1:3">
      <c r="A128" s="4" t="s">
        <v>635</v>
      </c>
      <c r="B128" s="5" t="n">
        <v>-95</v>
      </c>
      <c r="C128" s="5" t="n">
        <v>-44</v>
      </c>
    </row>
    <row r="129" spans="1:3">
      <c r="A129" s="4" t="s">
        <v>636</v>
      </c>
      <c r="B129" s="5" t="n">
        <v>89</v>
      </c>
      <c r="C129" s="5" t="n">
        <v>46</v>
      </c>
    </row>
    <row r="130" spans="1:3">
      <c r="A130" s="4" t="s">
        <v>640</v>
      </c>
    </row>
    <row r="131" spans="1:3">
      <c r="A131" s="3" t="s">
        <v>597</v>
      </c>
    </row>
    <row r="132" spans="1:3">
      <c r="A132" s="4" t="s">
        <v>635</v>
      </c>
      <c r="B132" s="5" t="n">
        <v>-95</v>
      </c>
      <c r="C132" s="5" t="n">
        <v>-44</v>
      </c>
    </row>
    <row r="133" spans="1:3">
      <c r="A133" s="4" t="s">
        <v>636</v>
      </c>
      <c r="B133" s="5" t="n">
        <v>89</v>
      </c>
      <c r="C133" s="5" t="n">
        <v>46</v>
      </c>
    </row>
    <row r="134" spans="1:3">
      <c r="A134" s="4" t="s">
        <v>641</v>
      </c>
    </row>
    <row r="135" spans="1:3">
      <c r="A135" s="3" t="s">
        <v>597</v>
      </c>
    </row>
    <row r="136" spans="1:3">
      <c r="A136" s="4" t="s">
        <v>635</v>
      </c>
      <c r="B136" s="5" t="n">
        <v>-95</v>
      </c>
      <c r="C136" s="5" t="n">
        <v>-44</v>
      </c>
    </row>
    <row r="137" spans="1:3">
      <c r="A137" s="4" t="s">
        <v>636</v>
      </c>
      <c r="B137" s="5" t="n">
        <v>89</v>
      </c>
      <c r="C137" s="5" t="n">
        <v>46</v>
      </c>
    </row>
    <row r="138" spans="1:3">
      <c r="A138" s="4" t="s">
        <v>642</v>
      </c>
    </row>
    <row r="139" spans="1:3">
      <c r="A139" s="3" t="s">
        <v>597</v>
      </c>
    </row>
    <row r="140" spans="1:3">
      <c r="A140" s="4" t="s">
        <v>635</v>
      </c>
      <c r="B140" s="5" t="n">
        <v>-95</v>
      </c>
      <c r="C140" s="5" t="n">
        <v>-44</v>
      </c>
    </row>
    <row r="141" spans="1:3">
      <c r="A141" s="4" t="s">
        <v>636</v>
      </c>
      <c r="B141" s="5" t="n">
        <v>89</v>
      </c>
      <c r="C141" s="5" t="n">
        <v>46</v>
      </c>
    </row>
    <row r="142" spans="1:3">
      <c r="A142" s="4" t="s">
        <v>643</v>
      </c>
    </row>
    <row r="143" spans="1:3">
      <c r="A143" s="3" t="s">
        <v>597</v>
      </c>
    </row>
    <row r="144" spans="1:3">
      <c r="A144" s="4" t="s">
        <v>635</v>
      </c>
      <c r="B144" s="5" t="n">
        <v>-1917</v>
      </c>
      <c r="C144" s="5" t="n">
        <v>-1591</v>
      </c>
    </row>
    <row r="145" spans="1:3">
      <c r="A145" s="4" t="s">
        <v>636</v>
      </c>
      <c r="B145" s="5" t="n">
        <v>1847</v>
      </c>
      <c r="C145" s="5" t="n">
        <v>1679</v>
      </c>
    </row>
    <row r="146" spans="1:3">
      <c r="A146" s="4" t="s">
        <v>644</v>
      </c>
    </row>
    <row r="147" spans="1:3">
      <c r="A147" s="3" t="s">
        <v>597</v>
      </c>
    </row>
    <row r="148" spans="1:3">
      <c r="A148" s="4" t="s">
        <v>635</v>
      </c>
      <c r="B148" s="5" t="n">
        <v>-1964</v>
      </c>
    </row>
    <row r="149" spans="1:3">
      <c r="A149" s="4" t="s">
        <v>636</v>
      </c>
      <c r="B149" s="5" t="n">
        <v>1832</v>
      </c>
    </row>
    <row r="150" spans="1:3">
      <c r="A150" s="4" t="s">
        <v>645</v>
      </c>
    </row>
    <row r="151" spans="1:3">
      <c r="A151" s="3" t="s">
        <v>597</v>
      </c>
    </row>
    <row r="152" spans="1:3">
      <c r="A152" s="4" t="s">
        <v>635</v>
      </c>
      <c r="B152" s="5" t="n">
        <v>-542</v>
      </c>
      <c r="C152" s="5" t="n">
        <v>-545</v>
      </c>
    </row>
    <row r="153" spans="1:3">
      <c r="A153" s="4" t="s">
        <v>636</v>
      </c>
      <c r="B153" s="5" t="n">
        <v>516</v>
      </c>
      <c r="C153" s="5" t="n">
        <v>557</v>
      </c>
    </row>
    <row r="154" spans="1:3">
      <c r="A154" s="4" t="s">
        <v>646</v>
      </c>
    </row>
    <row r="155" spans="1:3">
      <c r="A155" s="3" t="s">
        <v>597</v>
      </c>
    </row>
    <row r="156" spans="1:3">
      <c r="A156" s="4" t="s">
        <v>635</v>
      </c>
      <c r="B156" s="5" t="n">
        <v>-542</v>
      </c>
      <c r="C156" s="5" t="n">
        <v>-545</v>
      </c>
    </row>
    <row r="157" spans="1:3">
      <c r="A157" s="4" t="s">
        <v>636</v>
      </c>
      <c r="B157" s="6" t="n">
        <v>516</v>
      </c>
      <c r="C157" s="6" t="n">
        <v>5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6"/>
  </cols>
  <sheetData>
    <row r="1" spans="1:2">
      <c r="A1" s="1" t="s">
        <v>647</v>
      </c>
      <c r="B1" s="2" t="s">
        <v>1</v>
      </c>
    </row>
    <row r="2" spans="1:2">
      <c r="B2" s="2" t="s">
        <v>22</v>
      </c>
    </row>
    <row r="3" spans="1:2">
      <c r="A3" s="4" t="s">
        <v>546</v>
      </c>
    </row>
    <row r="4" spans="1:2">
      <c r="A4" s="3" t="s">
        <v>648</v>
      </c>
    </row>
    <row r="5" spans="1:2">
      <c r="A5" s="4" t="s">
        <v>649</v>
      </c>
      <c r="B5" s="4" t="s">
        <v>650</v>
      </c>
    </row>
    <row r="6" spans="1:2">
      <c r="A6" s="4" t="s">
        <v>493</v>
      </c>
    </row>
    <row r="7" spans="1:2">
      <c r="A7" s="3" t="s">
        <v>648</v>
      </c>
    </row>
    <row r="8" spans="1:2">
      <c r="A8" s="4" t="s">
        <v>649</v>
      </c>
      <c r="B8" s="4" t="s">
        <v>55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51</v>
      </c>
      <c r="B1" s="2" t="s">
        <v>1</v>
      </c>
    </row>
    <row r="2" spans="1:3">
      <c r="B2" s="2" t="s">
        <v>22</v>
      </c>
      <c r="C2" s="2" t="s">
        <v>23</v>
      </c>
    </row>
    <row r="3" spans="1:3">
      <c r="A3" s="4" t="s">
        <v>652</v>
      </c>
    </row>
    <row r="4" spans="1:3">
      <c r="A4" s="3" t="s">
        <v>653</v>
      </c>
    </row>
    <row r="5" spans="1:3">
      <c r="A5" s="4" t="s">
        <v>654</v>
      </c>
      <c r="B5" s="4" t="s">
        <v>655</v>
      </c>
      <c r="C5" s="4" t="s">
        <v>655</v>
      </c>
    </row>
    <row r="6" spans="1:3">
      <c r="A6" s="4" t="s">
        <v>656</v>
      </c>
      <c r="B6" s="6" t="n">
        <v>-2</v>
      </c>
      <c r="C6" s="6" t="n">
        <v>-3</v>
      </c>
    </row>
    <row r="7" spans="1:3">
      <c r="A7" s="4" t="s">
        <v>657</v>
      </c>
      <c r="B7" s="5" t="n">
        <v>2</v>
      </c>
      <c r="C7" s="5" t="n">
        <v>1</v>
      </c>
    </row>
    <row r="8" spans="1:3">
      <c r="A8" s="4" t="s">
        <v>658</v>
      </c>
      <c r="C8" s="5" t="n">
        <v>-2</v>
      </c>
    </row>
    <row r="9" spans="1:3">
      <c r="A9" s="4" t="s">
        <v>659</v>
      </c>
      <c r="B9" s="5" t="n">
        <v>2</v>
      </c>
      <c r="C9" s="5" t="n">
        <v>3</v>
      </c>
    </row>
    <row r="10" spans="1:3">
      <c r="A10" s="4" t="s">
        <v>660</v>
      </c>
      <c r="B10" s="5" t="n">
        <v>-1</v>
      </c>
    </row>
    <row r="11" spans="1:3">
      <c r="A11" s="4" t="s">
        <v>661</v>
      </c>
      <c r="B11" s="6" t="n">
        <v>1</v>
      </c>
      <c r="C11" s="6" t="n">
        <v>3</v>
      </c>
    </row>
    <row r="12" spans="1:3">
      <c r="A12" s="4" t="s">
        <v>662</v>
      </c>
    </row>
    <row r="13" spans="1:3">
      <c r="A13" s="3" t="s">
        <v>653</v>
      </c>
    </row>
    <row r="14" spans="1:3">
      <c r="A14" s="4" t="s">
        <v>654</v>
      </c>
      <c r="B14" s="4" t="s">
        <v>663</v>
      </c>
      <c r="C14" s="4" t="s">
        <v>663</v>
      </c>
    </row>
    <row r="15" spans="1:3">
      <c r="A15" s="4" t="s">
        <v>656</v>
      </c>
      <c r="B15" s="6" t="n">
        <v>-1</v>
      </c>
      <c r="C15" s="6" t="n">
        <v>-1</v>
      </c>
    </row>
    <row r="16" spans="1:3">
      <c r="A16" s="4" t="s">
        <v>657</v>
      </c>
      <c r="B16" s="5" t="n">
        <v>-33</v>
      </c>
      <c r="C16" s="5" t="n">
        <v>-15</v>
      </c>
    </row>
    <row r="17" spans="1:3">
      <c r="A17" s="4" t="s">
        <v>658</v>
      </c>
      <c r="B17" s="5" t="n">
        <v>-34</v>
      </c>
      <c r="C17" s="5" t="n">
        <v>-16</v>
      </c>
    </row>
    <row r="18" spans="1:3">
      <c r="A18" s="4" t="s">
        <v>659</v>
      </c>
      <c r="B18" s="5" t="n">
        <v>1</v>
      </c>
      <c r="C18" s="5" t="n">
        <v>1</v>
      </c>
    </row>
    <row r="19" spans="1:3">
      <c r="A19" s="4" t="s">
        <v>660</v>
      </c>
      <c r="B19" s="5" t="n">
        <v>33</v>
      </c>
      <c r="C19" s="5" t="n">
        <v>15</v>
      </c>
    </row>
    <row r="20" spans="1:3">
      <c r="A20" s="4" t="s">
        <v>661</v>
      </c>
      <c r="B20" s="6" t="n">
        <v>34</v>
      </c>
      <c r="C20" s="6" t="n">
        <v>16</v>
      </c>
    </row>
    <row r="21" spans="1:3">
      <c r="A21" s="4" t="s">
        <v>92</v>
      </c>
    </row>
    <row r="22" spans="1:3">
      <c r="A22" s="3" t="s">
        <v>653</v>
      </c>
    </row>
    <row r="23" spans="1:3">
      <c r="A23" s="4" t="s">
        <v>664</v>
      </c>
      <c r="B23" s="4" t="s">
        <v>665</v>
      </c>
      <c r="C23" s="4" t="s">
        <v>665</v>
      </c>
    </row>
    <row r="24" spans="1:3">
      <c r="A24" s="4" t="s">
        <v>666</v>
      </c>
      <c r="B24" s="4" t="s">
        <v>667</v>
      </c>
      <c r="C24" s="4" t="s">
        <v>668</v>
      </c>
    </row>
    <row r="25" spans="1:3">
      <c r="A25" s="4" t="s">
        <v>669</v>
      </c>
    </row>
    <row r="26" spans="1:3">
      <c r="A26" s="3" t="s">
        <v>653</v>
      </c>
    </row>
    <row r="27" spans="1:3">
      <c r="A27" s="4" t="s">
        <v>654</v>
      </c>
      <c r="B27" s="4" t="s">
        <v>670</v>
      </c>
      <c r="C27" s="4" t="s">
        <v>670</v>
      </c>
    </row>
    <row r="28" spans="1:3">
      <c r="A28" s="4" t="s">
        <v>656</v>
      </c>
      <c r="C28" s="6" t="n">
        <v>-8</v>
      </c>
    </row>
    <row r="29" spans="1:3">
      <c r="A29" s="4" t="s">
        <v>657</v>
      </c>
      <c r="B29" s="6" t="n">
        <v>-1</v>
      </c>
      <c r="C29" s="5" t="n">
        <v>13</v>
      </c>
    </row>
    <row r="30" spans="1:3">
      <c r="A30" s="4" t="s">
        <v>658</v>
      </c>
      <c r="B30" s="5" t="n">
        <v>-1</v>
      </c>
      <c r="C30" s="5" t="n">
        <v>5</v>
      </c>
    </row>
    <row r="31" spans="1:3">
      <c r="A31" s="4" t="s">
        <v>659</v>
      </c>
      <c r="B31" s="5" t="n">
        <v>5</v>
      </c>
      <c r="C31" s="5" t="n">
        <v>14</v>
      </c>
    </row>
    <row r="32" spans="1:3">
      <c r="A32" s="4" t="s">
        <v>660</v>
      </c>
      <c r="B32" s="5" t="n">
        <v>1</v>
      </c>
      <c r="C32" s="5" t="n">
        <v>-13</v>
      </c>
    </row>
    <row r="33" spans="1:3">
      <c r="A33" s="4" t="s">
        <v>661</v>
      </c>
      <c r="B33" s="6" t="n">
        <v>6</v>
      </c>
      <c r="C33" s="6" t="n">
        <v>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s>
  <sheetData>
    <row r="1" spans="1:4">
      <c r="A1" s="1" t="s">
        <v>671</v>
      </c>
      <c r="B1" s="2" t="s">
        <v>488</v>
      </c>
      <c r="C1" s="2" t="s">
        <v>672</v>
      </c>
      <c r="D1" s="2" t="s">
        <v>673</v>
      </c>
    </row>
    <row r="2" spans="1:4">
      <c r="A2" s="3" t="s">
        <v>674</v>
      </c>
    </row>
    <row r="3" spans="1:4">
      <c r="A3" s="4" t="s">
        <v>675</v>
      </c>
      <c r="B3" s="6" t="n">
        <v>11000000</v>
      </c>
      <c r="C3" s="6" t="n">
        <v>49000000</v>
      </c>
      <c r="D3" s="6" t="n">
        <v>18000000</v>
      </c>
    </row>
    <row r="4" spans="1:4">
      <c r="A4" s="4" t="s">
        <v>676</v>
      </c>
      <c r="B4" s="5" t="n">
        <v>12000000</v>
      </c>
      <c r="C4" s="5" t="n">
        <v>9000000</v>
      </c>
      <c r="D4" s="5" t="n">
        <v>33000000</v>
      </c>
    </row>
    <row r="5" spans="1:4">
      <c r="A5" s="4" t="s">
        <v>677</v>
      </c>
      <c r="C5" s="6" t="n">
        <v>6000000</v>
      </c>
      <c r="D5" s="6" t="n">
        <v>76000000</v>
      </c>
    </row>
    <row r="6" spans="1:4">
      <c r="A6" s="4" t="s">
        <v>678</v>
      </c>
    </row>
    <row r="7" spans="1:4">
      <c r="A7" s="3" t="s">
        <v>674</v>
      </c>
    </row>
    <row r="8" spans="1:4">
      <c r="A8" s="4" t="s">
        <v>679</v>
      </c>
      <c r="C8" s="4" t="s">
        <v>434</v>
      </c>
      <c r="D8" s="4" t="s">
        <v>434</v>
      </c>
    </row>
    <row r="9" spans="1:4">
      <c r="A9" s="4" t="s">
        <v>680</v>
      </c>
    </row>
    <row r="10" spans="1:4">
      <c r="A10" s="3" t="s">
        <v>674</v>
      </c>
    </row>
    <row r="11" spans="1:4">
      <c r="A11" s="4" t="s">
        <v>681</v>
      </c>
      <c r="C11" s="5" t="n">
        <v>2019</v>
      </c>
      <c r="D11" s="5" t="n">
        <v>2018</v>
      </c>
    </row>
    <row r="12" spans="1:4">
      <c r="A12" s="4" t="s">
        <v>682</v>
      </c>
      <c r="C12" s="6" t="n">
        <v>414000000</v>
      </c>
      <c r="D12" s="6" t="n">
        <v>110000000</v>
      </c>
    </row>
    <row r="13" spans="1:4">
      <c r="A13" s="4" t="s">
        <v>675</v>
      </c>
      <c r="C13" s="6" t="n">
        <v>25000000</v>
      </c>
      <c r="D13" s="6" t="n">
        <v>2000000</v>
      </c>
    </row>
    <row r="14" spans="1:4">
      <c r="A14" s="4" t="s">
        <v>683</v>
      </c>
      <c r="C14" s="8" t="n">
        <v>1.28</v>
      </c>
      <c r="D14" s="8" t="n">
        <v>1.24</v>
      </c>
    </row>
    <row r="15" spans="1:4">
      <c r="A15" s="4" t="s">
        <v>684</v>
      </c>
    </row>
    <row r="16" spans="1:4">
      <c r="A16" s="3" t="s">
        <v>674</v>
      </c>
    </row>
    <row r="17" spans="1:4">
      <c r="A17" s="4" t="s">
        <v>681</v>
      </c>
      <c r="C17" s="5" t="n">
        <v>2019</v>
      </c>
      <c r="D17" s="5" t="n">
        <v>2018</v>
      </c>
    </row>
    <row r="18" spans="1:4">
      <c r="A18" s="4" t="s">
        <v>682</v>
      </c>
      <c r="C18" s="6" t="n">
        <v>74000000</v>
      </c>
      <c r="D18" s="6" t="n">
        <v>71000000</v>
      </c>
    </row>
    <row r="19" spans="1:4">
      <c r="A19" s="4" t="s">
        <v>675</v>
      </c>
      <c r="C19" s="6" t="n">
        <v>1000000</v>
      </c>
      <c r="D19" s="6" t="n">
        <v>1000000</v>
      </c>
    </row>
    <row r="20" spans="1:4">
      <c r="A20" s="4" t="s">
        <v>683</v>
      </c>
      <c r="C20" s="8" t="n">
        <v>1.36</v>
      </c>
      <c r="D20" s="8" t="n">
        <v>1.25</v>
      </c>
    </row>
    <row r="21" spans="1:4">
      <c r="A21" s="4" t="s">
        <v>685</v>
      </c>
    </row>
    <row r="22" spans="1:4">
      <c r="A22" s="3" t="s">
        <v>674</v>
      </c>
    </row>
    <row r="23" spans="1:4">
      <c r="A23" s="4" t="s">
        <v>681</v>
      </c>
      <c r="C23" s="5" t="n">
        <v>2019</v>
      </c>
      <c r="D23" s="5" t="n">
        <v>2018</v>
      </c>
    </row>
    <row r="24" spans="1:4">
      <c r="A24" s="4" t="s">
        <v>682</v>
      </c>
      <c r="C24" s="6" t="n">
        <v>63000000</v>
      </c>
      <c r="D24" s="6" t="n">
        <v>73000000</v>
      </c>
    </row>
    <row r="25" spans="1:4">
      <c r="A25" s="4" t="s">
        <v>675</v>
      </c>
      <c r="C25" s="5" t="n">
        <v>2000000</v>
      </c>
      <c r="D25" s="5" t="n">
        <v>14000000</v>
      </c>
    </row>
    <row r="26" spans="1:4">
      <c r="A26" s="4" t="s">
        <v>686</v>
      </c>
      <c r="C26" s="7" t="n">
        <v>45.46</v>
      </c>
      <c r="D26" s="7" t="n">
        <v>40.91</v>
      </c>
    </row>
    <row r="27" spans="1:4">
      <c r="A27" s="4" t="s">
        <v>687</v>
      </c>
    </row>
    <row r="28" spans="1:4">
      <c r="A28" s="3" t="s">
        <v>674</v>
      </c>
    </row>
    <row r="29" spans="1:4">
      <c r="A29" s="4" t="s">
        <v>681</v>
      </c>
      <c r="C29" s="5" t="n">
        <v>2019</v>
      </c>
      <c r="D29" s="5" t="n">
        <v>2018</v>
      </c>
    </row>
    <row r="30" spans="1:4">
      <c r="A30" s="4" t="s">
        <v>682</v>
      </c>
      <c r="C30" s="6" t="n">
        <v>761000000</v>
      </c>
      <c r="D30" s="6" t="n">
        <v>124000000</v>
      </c>
    </row>
    <row r="31" spans="1:4">
      <c r="A31" s="4" t="s">
        <v>675</v>
      </c>
      <c r="C31" s="6" t="n">
        <v>21000000</v>
      </c>
      <c r="D31" s="6" t="n">
        <v>1000000</v>
      </c>
    </row>
    <row r="32" spans="1:4">
      <c r="A32" s="4" t="s">
        <v>683</v>
      </c>
      <c r="C32" s="8" t="n">
        <v>1.33</v>
      </c>
      <c r="D32" s="8" t="n">
        <v>1.24</v>
      </c>
    </row>
    <row r="33" spans="1:4">
      <c r="A33" s="4" t="s">
        <v>688</v>
      </c>
    </row>
    <row r="34" spans="1:4">
      <c r="A34" s="3" t="s">
        <v>674</v>
      </c>
    </row>
    <row r="35" spans="1:4">
      <c r="A35" s="4" t="s">
        <v>689</v>
      </c>
      <c r="C35" s="6" t="n">
        <v>54000000</v>
      </c>
      <c r="D35" s="6" t="n">
        <v>6000000</v>
      </c>
    </row>
    <row r="36" spans="1:4">
      <c r="A36" s="4" t="s">
        <v>690</v>
      </c>
    </row>
    <row r="37" spans="1:4">
      <c r="A37" s="3" t="s">
        <v>674</v>
      </c>
    </row>
    <row r="38" spans="1:4">
      <c r="A38" s="4" t="s">
        <v>681</v>
      </c>
      <c r="C38" s="4" t="s">
        <v>691</v>
      </c>
      <c r="D38" s="5" t="n">
        <v>2019</v>
      </c>
    </row>
    <row r="39" spans="1:4">
      <c r="A39" s="4" t="s">
        <v>686</v>
      </c>
      <c r="D39" s="7" t="n">
        <v>45.46</v>
      </c>
    </row>
    <row r="40" spans="1:4">
      <c r="A40" s="4" t="s">
        <v>692</v>
      </c>
      <c r="D40" s="5" t="n">
        <v>63000000</v>
      </c>
    </row>
    <row r="41" spans="1:4">
      <c r="A41" s="4" t="s">
        <v>689</v>
      </c>
      <c r="D41" s="6" t="n">
        <v>6000000</v>
      </c>
    </row>
    <row r="42" spans="1:4">
      <c r="A42" s="4" t="s">
        <v>693</v>
      </c>
    </row>
    <row r="43" spans="1:4">
      <c r="A43" s="3" t="s">
        <v>674</v>
      </c>
    </row>
    <row r="44" spans="1:4">
      <c r="A44" s="4" t="s">
        <v>681</v>
      </c>
      <c r="C44" s="5" t="n">
        <v>2048</v>
      </c>
      <c r="D44" s="4" t="s">
        <v>691</v>
      </c>
    </row>
    <row r="45" spans="1:4">
      <c r="A45" s="4" t="s">
        <v>694</v>
      </c>
      <c r="C45" s="4" t="s">
        <v>695</v>
      </c>
    </row>
    <row r="46" spans="1:4">
      <c r="A46" s="4" t="s">
        <v>692</v>
      </c>
      <c r="C46" s="6" t="n">
        <v>3134000000</v>
      </c>
    </row>
    <row r="47" spans="1:4">
      <c r="A47" s="4" t="s">
        <v>689</v>
      </c>
      <c r="C47" s="5" t="n">
        <v>54000000</v>
      </c>
    </row>
    <row r="48" spans="1:4">
      <c r="A48" s="4" t="s">
        <v>696</v>
      </c>
    </row>
    <row r="49" spans="1:4">
      <c r="A49" s="3" t="s">
        <v>674</v>
      </c>
    </row>
    <row r="50" spans="1:4">
      <c r="A50" s="4" t="s">
        <v>676</v>
      </c>
      <c r="C50" s="6" t="n">
        <v>9000000</v>
      </c>
      <c r="D50" s="6" t="n">
        <v>33000000</v>
      </c>
    </row>
    <row r="51" spans="1:4">
      <c r="A51" s="4" t="s">
        <v>697</v>
      </c>
    </row>
    <row r="52" spans="1:4">
      <c r="A52" s="3" t="s">
        <v>674</v>
      </c>
    </row>
    <row r="53" spans="1:4">
      <c r="A53" s="4" t="s">
        <v>681</v>
      </c>
      <c r="C53" s="5" t="n">
        <v>2019</v>
      </c>
      <c r="D53" s="5" t="n">
        <v>2018</v>
      </c>
    </row>
    <row r="54" spans="1:4">
      <c r="A54" s="4" t="s">
        <v>683</v>
      </c>
      <c r="C54" s="8" t="n">
        <v>1.36</v>
      </c>
      <c r="D54" s="8" t="n">
        <v>1.3</v>
      </c>
    </row>
    <row r="55" spans="1:4">
      <c r="A55" s="4" t="s">
        <v>698</v>
      </c>
      <c r="C55" s="6" t="n">
        <v>11000000</v>
      </c>
      <c r="D55" s="6" t="n">
        <v>376000000</v>
      </c>
    </row>
    <row r="56" spans="1:4">
      <c r="A56" s="4" t="s">
        <v>676</v>
      </c>
      <c r="D56" s="6" t="n">
        <v>14000000</v>
      </c>
    </row>
    <row r="57" spans="1:4">
      <c r="A57" s="4" t="s">
        <v>699</v>
      </c>
    </row>
    <row r="58" spans="1:4">
      <c r="A58" s="3" t="s">
        <v>674</v>
      </c>
    </row>
    <row r="59" spans="1:4">
      <c r="A59" s="4" t="s">
        <v>681</v>
      </c>
      <c r="C59" s="5" t="n">
        <v>2019</v>
      </c>
      <c r="D59" s="4" t="s">
        <v>691</v>
      </c>
    </row>
    <row r="60" spans="1:4">
      <c r="A60" s="4" t="s">
        <v>700</v>
      </c>
      <c r="C60" s="8" t="n">
        <v>1.36</v>
      </c>
    </row>
    <row r="61" spans="1:4">
      <c r="A61" s="4" t="s">
        <v>698</v>
      </c>
      <c r="C61" s="6" t="n">
        <v>18000000</v>
      </c>
    </row>
    <row r="62" spans="1:4">
      <c r="A62" s="4" t="s">
        <v>701</v>
      </c>
    </row>
    <row r="63" spans="1:4">
      <c r="A63" s="3" t="s">
        <v>674</v>
      </c>
    </row>
    <row r="64" spans="1:4">
      <c r="A64" s="4" t="s">
        <v>681</v>
      </c>
      <c r="C64" s="5" t="n">
        <v>2019</v>
      </c>
    </row>
    <row r="65" spans="1:4">
      <c r="A65" s="4" t="s">
        <v>686</v>
      </c>
      <c r="C65" s="7" t="n">
        <v>47.39</v>
      </c>
    </row>
    <row r="66" spans="1:4">
      <c r="A66" s="4" t="s">
        <v>698</v>
      </c>
      <c r="C66" s="6" t="n">
        <v>2000000</v>
      </c>
    </row>
    <row r="67" spans="1:4">
      <c r="A67" s="4" t="s">
        <v>702</v>
      </c>
    </row>
    <row r="68" spans="1:4">
      <c r="A68" s="3" t="s">
        <v>674</v>
      </c>
    </row>
    <row r="69" spans="1:4">
      <c r="A69" s="4" t="s">
        <v>681</v>
      </c>
      <c r="C69" s="4" t="s">
        <v>691</v>
      </c>
      <c r="D69" s="5" t="n">
        <v>2018</v>
      </c>
    </row>
    <row r="70" spans="1:4">
      <c r="A70" s="4" t="s">
        <v>683</v>
      </c>
      <c r="D70" s="8" t="n">
        <v>1.28</v>
      </c>
    </row>
    <row r="71" spans="1:4">
      <c r="A71" s="4" t="s">
        <v>698</v>
      </c>
      <c r="D71" s="6" t="n">
        <v>1036000000</v>
      </c>
    </row>
    <row r="72" spans="1:4">
      <c r="A72" s="4" t="s">
        <v>676</v>
      </c>
      <c r="D72" s="6" t="n">
        <v>18000000</v>
      </c>
    </row>
    <row r="73" spans="1:4">
      <c r="A73" s="4" t="s">
        <v>703</v>
      </c>
    </row>
    <row r="74" spans="1:4">
      <c r="A74" s="3" t="s">
        <v>674</v>
      </c>
    </row>
    <row r="75" spans="1:4">
      <c r="A75" s="4" t="s">
        <v>681</v>
      </c>
      <c r="D75" s="5" t="n">
        <v>2018</v>
      </c>
    </row>
    <row r="76" spans="1:4">
      <c r="A76" s="4" t="s">
        <v>694</v>
      </c>
      <c r="D76" s="4" t="s">
        <v>704</v>
      </c>
    </row>
    <row r="77" spans="1:4">
      <c r="A77" s="4" t="s">
        <v>705</v>
      </c>
      <c r="D77" s="4" t="s">
        <v>460</v>
      </c>
    </row>
    <row r="78" spans="1:4">
      <c r="A78" s="4" t="s">
        <v>698</v>
      </c>
      <c r="D78" s="6" t="n">
        <v>300000000</v>
      </c>
    </row>
    <row r="79" spans="1:4">
      <c r="A79" s="4" t="s">
        <v>676</v>
      </c>
      <c r="D79" s="6" t="n">
        <v>1000000</v>
      </c>
    </row>
    <row r="80" spans="1:4">
      <c r="A80" s="4" t="s">
        <v>706</v>
      </c>
    </row>
    <row r="81" spans="1:4">
      <c r="A81" s="3" t="s">
        <v>674</v>
      </c>
    </row>
    <row r="82" spans="1:4">
      <c r="A82" s="4" t="s">
        <v>681</v>
      </c>
      <c r="C82" s="5" t="n">
        <v>2019</v>
      </c>
    </row>
    <row r="83" spans="1:4">
      <c r="A83" s="4" t="s">
        <v>694</v>
      </c>
      <c r="C83" s="4" t="s">
        <v>707</v>
      </c>
    </row>
    <row r="84" spans="1:4">
      <c r="A84" s="4" t="s">
        <v>705</v>
      </c>
      <c r="C84" s="4" t="s">
        <v>460</v>
      </c>
    </row>
    <row r="85" spans="1:4">
      <c r="A85" s="4" t="s">
        <v>698</v>
      </c>
      <c r="C85" s="6" t="n">
        <v>250000000</v>
      </c>
    </row>
    <row r="86" spans="1:4">
      <c r="A86" s="4" t="s">
        <v>676</v>
      </c>
      <c r="C86" s="6" t="n">
        <v>9000000</v>
      </c>
    </row>
    <row r="87" spans="1:4">
      <c r="A87" s="4" t="s">
        <v>708</v>
      </c>
    </row>
    <row r="88" spans="1:4">
      <c r="A88" s="3" t="s">
        <v>674</v>
      </c>
    </row>
    <row r="89" spans="1:4">
      <c r="A89" s="4" t="s">
        <v>681</v>
      </c>
      <c r="C89" s="5" t="n">
        <v>2019</v>
      </c>
    </row>
    <row r="90" spans="1:4">
      <c r="A90" s="4" t="s">
        <v>694</v>
      </c>
      <c r="C90" s="4" t="s">
        <v>709</v>
      </c>
    </row>
    <row r="91" spans="1:4">
      <c r="A91" s="4" t="s">
        <v>698</v>
      </c>
      <c r="C91" s="6" t="n">
        <v>8000000</v>
      </c>
    </row>
    <row r="92" spans="1:4">
      <c r="A92" s="4" t="s">
        <v>710</v>
      </c>
    </row>
    <row r="93" spans="1:4">
      <c r="A93" s="3" t="s">
        <v>674</v>
      </c>
    </row>
    <row r="94" spans="1:4">
      <c r="A94" s="4" t="s">
        <v>681</v>
      </c>
      <c r="C94" s="5" t="n">
        <v>2020</v>
      </c>
    </row>
    <row r="95" spans="1:4">
      <c r="A95" s="4" t="s">
        <v>686</v>
      </c>
      <c r="C95" s="7" t="n">
        <v>48.71</v>
      </c>
    </row>
    <row r="96" spans="1:4">
      <c r="A96" s="4" t="s">
        <v>711</v>
      </c>
      <c r="C96" s="5" t="n">
        <v>67000000</v>
      </c>
    </row>
    <row r="97" spans="1:4">
      <c r="A97" s="4" t="s">
        <v>677</v>
      </c>
      <c r="C97" s="6" t="n">
        <v>3000000</v>
      </c>
    </row>
    <row r="98" spans="1:4">
      <c r="A98" s="4" t="s">
        <v>712</v>
      </c>
    </row>
    <row r="99" spans="1:4">
      <c r="A99" s="3" t="s">
        <v>674</v>
      </c>
    </row>
    <row r="100" spans="1:4">
      <c r="A100" s="4" t="s">
        <v>681</v>
      </c>
      <c r="C100" s="5" t="n">
        <v>2027</v>
      </c>
      <c r="D100" s="5" t="n">
        <v>2027</v>
      </c>
    </row>
    <row r="101" spans="1:4">
      <c r="A101" s="4" t="s">
        <v>683</v>
      </c>
      <c r="C101" s="8" t="n">
        <v>1.33</v>
      </c>
      <c r="D101" s="8" t="n">
        <v>1.32</v>
      </c>
    </row>
    <row r="102" spans="1:4">
      <c r="A102" s="4" t="s">
        <v>711</v>
      </c>
      <c r="C102" s="6" t="n">
        <v>991000000</v>
      </c>
      <c r="D102" s="6" t="n">
        <v>1910000000</v>
      </c>
    </row>
    <row r="103" spans="1:4">
      <c r="A103" s="4" t="s">
        <v>677</v>
      </c>
      <c r="C103" s="5" t="n">
        <v>2000000</v>
      </c>
      <c r="D103" s="5" t="n">
        <v>76000000</v>
      </c>
    </row>
    <row r="104" spans="1:4">
      <c r="A104" s="4" t="s">
        <v>713</v>
      </c>
      <c r="B104" s="6" t="n">
        <v>-1000000</v>
      </c>
      <c r="C104" s="6" t="n">
        <v>29000000</v>
      </c>
      <c r="D104" s="6" t="n">
        <v>4000000</v>
      </c>
    </row>
    <row r="105" spans="1:4">
      <c r="A105" s="4" t="s">
        <v>714</v>
      </c>
    </row>
    <row r="106" spans="1:4">
      <c r="A106" s="3" t="s">
        <v>674</v>
      </c>
    </row>
    <row r="107" spans="1:4">
      <c r="A107" s="4" t="s">
        <v>681</v>
      </c>
      <c r="C107" s="5" t="n">
        <v>2022</v>
      </c>
    </row>
    <row r="108" spans="1:4">
      <c r="A108" s="4" t="s">
        <v>711</v>
      </c>
      <c r="C108" s="6" t="n">
        <v>145000000</v>
      </c>
    </row>
    <row r="109" spans="1:4">
      <c r="A109" s="4" t="s">
        <v>677</v>
      </c>
      <c r="C109" s="6" t="n">
        <v>1000000</v>
      </c>
    </row>
    <row r="110" spans="1:4">
      <c r="A110" s="4" t="s">
        <v>715</v>
      </c>
      <c r="C110" s="4" t="s">
        <v>70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2</v>
      </c>
      <c r="C1" s="2" t="s">
        <v>23</v>
      </c>
    </row>
    <row r="2" spans="1:3">
      <c r="A2" s="3" t="s">
        <v>674</v>
      </c>
    </row>
    <row r="3" spans="1:3">
      <c r="A3" s="4" t="s">
        <v>83</v>
      </c>
      <c r="B3" s="6" t="n">
        <v>14101</v>
      </c>
      <c r="C3" s="6" t="n">
        <v>13660</v>
      </c>
    </row>
    <row r="4" spans="1:3">
      <c r="A4" s="4" t="s">
        <v>717</v>
      </c>
    </row>
    <row r="5" spans="1:3">
      <c r="A5" s="3" t="s">
        <v>674</v>
      </c>
    </row>
    <row r="6" spans="1:3">
      <c r="A6" s="4" t="s">
        <v>83</v>
      </c>
      <c r="B6" s="5" t="n">
        <v>14209</v>
      </c>
      <c r="C6" s="5" t="n">
        <v>14255</v>
      </c>
    </row>
    <row r="7" spans="1:3">
      <c r="A7" s="4" t="s">
        <v>718</v>
      </c>
    </row>
    <row r="8" spans="1:3">
      <c r="A8" s="3" t="s">
        <v>674</v>
      </c>
    </row>
    <row r="9" spans="1:3">
      <c r="A9" s="4" t="s">
        <v>83</v>
      </c>
      <c r="B9" s="6" t="n">
        <v>14101</v>
      </c>
      <c r="C9" s="6" t="n">
        <v>1366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2</v>
      </c>
      <c r="C2" s="2" t="s">
        <v>23</v>
      </c>
    </row>
    <row r="3" spans="1:3">
      <c r="A3" s="4" t="s">
        <v>648</v>
      </c>
    </row>
    <row r="4" spans="1:3">
      <c r="A4" s="3" t="s">
        <v>674</v>
      </c>
    </row>
    <row r="5" spans="1:3">
      <c r="A5" s="4" t="s">
        <v>720</v>
      </c>
      <c r="B5" s="6" t="n">
        <v>233</v>
      </c>
      <c r="C5" s="6" t="n">
        <v>-132</v>
      </c>
    </row>
    <row r="6" spans="1:3">
      <c r="A6" s="4" t="s">
        <v>721</v>
      </c>
      <c r="B6" s="5" t="n">
        <v>247</v>
      </c>
      <c r="C6" s="5" t="n">
        <v>-151</v>
      </c>
    </row>
    <row r="7" spans="1:3">
      <c r="A7" s="4" t="s">
        <v>722</v>
      </c>
    </row>
    <row r="8" spans="1:3">
      <c r="A8" s="3" t="s">
        <v>674</v>
      </c>
    </row>
    <row r="9" spans="1:3">
      <c r="A9" s="4" t="s">
        <v>720</v>
      </c>
      <c r="B9" s="5" t="n">
        <v>-8</v>
      </c>
      <c r="C9" s="5" t="n">
        <v>24</v>
      </c>
    </row>
    <row r="10" spans="1:3">
      <c r="A10" s="4" t="s">
        <v>721</v>
      </c>
      <c r="B10" s="5" t="n">
        <v>2</v>
      </c>
      <c r="C10" s="5" t="n">
        <v>17</v>
      </c>
    </row>
    <row r="11" spans="1:3">
      <c r="A11" s="4" t="s">
        <v>555</v>
      </c>
    </row>
    <row r="12" spans="1:3">
      <c r="A12" s="3" t="s">
        <v>674</v>
      </c>
    </row>
    <row r="13" spans="1:3">
      <c r="A13" s="4" t="s">
        <v>720</v>
      </c>
      <c r="B13" s="5" t="n">
        <v>225</v>
      </c>
      <c r="C13" s="5" t="n">
        <v>-108</v>
      </c>
    </row>
    <row r="14" spans="1:3">
      <c r="A14" s="4" t="s">
        <v>721</v>
      </c>
      <c r="B14" s="5" t="n">
        <v>249</v>
      </c>
      <c r="C14" s="5" t="n">
        <v>-134</v>
      </c>
    </row>
    <row r="15" spans="1:3">
      <c r="A15" s="4" t="s">
        <v>723</v>
      </c>
    </row>
    <row r="16" spans="1:3">
      <c r="A16" s="3" t="s">
        <v>674</v>
      </c>
    </row>
    <row r="17" spans="1:3">
      <c r="A17" s="4" t="s">
        <v>720</v>
      </c>
      <c r="B17" s="5" t="n">
        <v>233</v>
      </c>
      <c r="C17" s="5" t="n">
        <v>-132</v>
      </c>
    </row>
    <row r="18" spans="1:3">
      <c r="A18" s="4" t="s">
        <v>721</v>
      </c>
      <c r="B18" s="5" t="n">
        <v>247</v>
      </c>
      <c r="C18" s="5" t="n">
        <v>-151</v>
      </c>
    </row>
    <row r="19" spans="1:3">
      <c r="A19" s="4" t="s">
        <v>724</v>
      </c>
    </row>
    <row r="20" spans="1:3">
      <c r="A20" s="3" t="s">
        <v>674</v>
      </c>
    </row>
    <row r="21" spans="1:3">
      <c r="A21" s="4" t="s">
        <v>720</v>
      </c>
      <c r="B21" s="5" t="n">
        <v>39</v>
      </c>
      <c r="C21" s="5" t="n">
        <v>-23</v>
      </c>
    </row>
    <row r="22" spans="1:3">
      <c r="A22" s="4" t="s">
        <v>721</v>
      </c>
      <c r="B22" s="5" t="n">
        <v>6</v>
      </c>
      <c r="C22" s="5" t="n">
        <v>-5</v>
      </c>
    </row>
    <row r="23" spans="1:3">
      <c r="A23" s="4" t="s">
        <v>725</v>
      </c>
    </row>
    <row r="24" spans="1:3">
      <c r="A24" s="3" t="s">
        <v>674</v>
      </c>
    </row>
    <row r="25" spans="1:3">
      <c r="A25" s="4" t="s">
        <v>720</v>
      </c>
      <c r="B25" s="5" t="n">
        <v>194</v>
      </c>
      <c r="C25" s="5" t="n">
        <v>-109</v>
      </c>
    </row>
    <row r="26" spans="1:3">
      <c r="A26" s="4" t="s">
        <v>721</v>
      </c>
      <c r="B26" s="5" t="n">
        <v>241</v>
      </c>
      <c r="C26" s="5" t="n">
        <v>-146</v>
      </c>
    </row>
    <row r="27" spans="1:3">
      <c r="A27" s="4" t="s">
        <v>713</v>
      </c>
      <c r="B27" s="5" t="n">
        <v>25</v>
      </c>
      <c r="C27" s="5" t="n">
        <v>5</v>
      </c>
    </row>
    <row r="28" spans="1:3">
      <c r="A28" s="4" t="s">
        <v>726</v>
      </c>
    </row>
    <row r="29" spans="1:3">
      <c r="A29" s="3" t="s">
        <v>674</v>
      </c>
    </row>
    <row r="30" spans="1:3">
      <c r="A30" s="4" t="s">
        <v>720</v>
      </c>
      <c r="B30" s="5" t="n">
        <v>-8</v>
      </c>
      <c r="C30" s="5" t="n">
        <v>24</v>
      </c>
    </row>
    <row r="31" spans="1:3">
      <c r="A31" s="4" t="s">
        <v>721</v>
      </c>
      <c r="B31" s="5" t="n">
        <v>2</v>
      </c>
      <c r="C31" s="5" t="n">
        <v>17</v>
      </c>
    </row>
    <row r="32" spans="1:3">
      <c r="A32" s="4" t="s">
        <v>727</v>
      </c>
    </row>
    <row r="33" spans="1:3">
      <c r="A33" s="3" t="s">
        <v>674</v>
      </c>
    </row>
    <row r="34" spans="1:3">
      <c r="A34" s="4" t="s">
        <v>728</v>
      </c>
      <c r="C34" s="5" t="n">
        <v>3</v>
      </c>
    </row>
    <row r="35" spans="1:3">
      <c r="A35" s="4" t="s">
        <v>729</v>
      </c>
    </row>
    <row r="36" spans="1:3">
      <c r="A36" s="3" t="s">
        <v>674</v>
      </c>
    </row>
    <row r="37" spans="1:3">
      <c r="A37" s="4" t="s">
        <v>730</v>
      </c>
      <c r="B37" s="6" t="n">
        <v>0</v>
      </c>
      <c r="C37"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31</v>
      </c>
      <c r="B1" s="2" t="s">
        <v>1</v>
      </c>
    </row>
    <row r="2" spans="1:3">
      <c r="B2" s="2" t="s">
        <v>22</v>
      </c>
      <c r="C2" s="2" t="s">
        <v>23</v>
      </c>
    </row>
    <row r="3" spans="1:3">
      <c r="A3" s="3" t="s">
        <v>732</v>
      </c>
    </row>
    <row r="4" spans="1:3">
      <c r="A4" s="4" t="s">
        <v>27</v>
      </c>
      <c r="B4" s="6" t="n">
        <v>14095</v>
      </c>
      <c r="C4" s="6" t="n">
        <v>13305</v>
      </c>
    </row>
    <row r="5" spans="1:3">
      <c r="A5" s="4" t="s">
        <v>28</v>
      </c>
      <c r="B5" s="5" t="n">
        <v>273</v>
      </c>
      <c r="C5" s="5" t="n">
        <v>103</v>
      </c>
    </row>
    <row r="6" spans="1:3">
      <c r="A6" s="4" t="s">
        <v>29</v>
      </c>
      <c r="B6" s="5" t="n">
        <v>14368</v>
      </c>
      <c r="C6" s="5" t="n">
        <v>13408</v>
      </c>
    </row>
    <row r="7" spans="1:3">
      <c r="A7" s="4" t="s">
        <v>524</v>
      </c>
      <c r="B7" s="5" t="n">
        <v>5104</v>
      </c>
      <c r="C7" s="5" t="n">
        <v>4910</v>
      </c>
    </row>
    <row r="8" spans="1:3">
      <c r="A8" s="4" t="s">
        <v>733</v>
      </c>
    </row>
    <row r="9" spans="1:3">
      <c r="A9" s="3" t="s">
        <v>732</v>
      </c>
    </row>
    <row r="10" spans="1:3">
      <c r="A10" s="4" t="s">
        <v>27</v>
      </c>
      <c r="B10" s="5" t="n">
        <v>8017</v>
      </c>
      <c r="C10" s="5" t="n">
        <v>7635</v>
      </c>
    </row>
    <row r="11" spans="1:3">
      <c r="A11" s="4" t="s">
        <v>28</v>
      </c>
      <c r="B11" s="5" t="n">
        <v>118</v>
      </c>
      <c r="C11" s="5" t="n">
        <v>36</v>
      </c>
    </row>
    <row r="12" spans="1:3">
      <c r="A12" s="4" t="s">
        <v>734</v>
      </c>
      <c r="B12" s="5" t="n">
        <v>8135</v>
      </c>
      <c r="C12" s="5" t="n">
        <v>7671</v>
      </c>
    </row>
    <row r="13" spans="1:3">
      <c r="A13" s="4" t="s">
        <v>735</v>
      </c>
      <c r="B13" s="5" t="n">
        <v>47</v>
      </c>
      <c r="C13" s="5" t="n">
        <v>43</v>
      </c>
    </row>
    <row r="14" spans="1:3">
      <c r="A14" s="4" t="s">
        <v>29</v>
      </c>
      <c r="B14" s="5" t="n">
        <v>8182</v>
      </c>
      <c r="C14" s="5" t="n">
        <v>7714</v>
      </c>
    </row>
    <row r="15" spans="1:3">
      <c r="A15" s="4" t="s">
        <v>524</v>
      </c>
      <c r="B15" s="5" t="n">
        <v>3431</v>
      </c>
      <c r="C15" s="5" t="n">
        <v>3250</v>
      </c>
    </row>
    <row r="16" spans="1:3">
      <c r="A16" s="4" t="s">
        <v>736</v>
      </c>
      <c r="B16" s="5" t="n">
        <v>896</v>
      </c>
      <c r="C16" s="5" t="n">
        <v>978</v>
      </c>
    </row>
    <row r="17" spans="1:3">
      <c r="A17" s="4" t="s">
        <v>737</v>
      </c>
    </row>
    <row r="18" spans="1:3">
      <c r="A18" s="3" t="s">
        <v>732</v>
      </c>
    </row>
    <row r="19" spans="1:3">
      <c r="A19" s="4" t="s">
        <v>27</v>
      </c>
      <c r="B19" s="5" t="n">
        <v>6054</v>
      </c>
      <c r="C19" s="5" t="n">
        <v>5896</v>
      </c>
    </row>
    <row r="20" spans="1:3">
      <c r="A20" s="4" t="s">
        <v>738</v>
      </c>
    </row>
    <row r="21" spans="1:3">
      <c r="A21" s="3" t="s">
        <v>732</v>
      </c>
    </row>
    <row r="22" spans="1:3">
      <c r="A22" s="4" t="s">
        <v>27</v>
      </c>
      <c r="B22" s="5" t="n">
        <v>1963</v>
      </c>
      <c r="C22" s="5" t="n">
        <v>1739</v>
      </c>
    </row>
    <row r="23" spans="1:3">
      <c r="A23" s="4" t="s">
        <v>739</v>
      </c>
    </row>
    <row r="24" spans="1:3">
      <c r="A24" s="3" t="s">
        <v>732</v>
      </c>
    </row>
    <row r="25" spans="1:3">
      <c r="A25" s="4" t="s">
        <v>27</v>
      </c>
      <c r="B25" s="5" t="n">
        <v>6078</v>
      </c>
      <c r="C25" s="5" t="n">
        <v>5670</v>
      </c>
    </row>
    <row r="26" spans="1:3">
      <c r="A26" s="4" t="s">
        <v>28</v>
      </c>
      <c r="B26" s="5" t="n">
        <v>155</v>
      </c>
      <c r="C26" s="5" t="n">
        <v>67</v>
      </c>
    </row>
    <row r="27" spans="1:3">
      <c r="A27" s="4" t="s">
        <v>734</v>
      </c>
      <c r="B27" s="5" t="n">
        <v>6233</v>
      </c>
      <c r="C27" s="5" t="n">
        <v>5737</v>
      </c>
    </row>
    <row r="28" spans="1:3">
      <c r="A28" s="4" t="s">
        <v>735</v>
      </c>
      <c r="B28" s="5" t="n">
        <v>207</v>
      </c>
      <c r="C28" s="5" t="n">
        <v>206</v>
      </c>
    </row>
    <row r="29" spans="1:3">
      <c r="A29" s="4" t="s">
        <v>29</v>
      </c>
      <c r="B29" s="5" t="n">
        <v>6440</v>
      </c>
      <c r="C29" s="5" t="n">
        <v>5943</v>
      </c>
    </row>
    <row r="30" spans="1:3">
      <c r="A30" s="4" t="s">
        <v>524</v>
      </c>
      <c r="B30" s="5" t="n">
        <v>1673</v>
      </c>
      <c r="C30" s="5" t="n">
        <v>1660</v>
      </c>
    </row>
    <row r="31" spans="1:3">
      <c r="A31" s="4" t="s">
        <v>736</v>
      </c>
      <c r="B31" s="5" t="n">
        <v>2018</v>
      </c>
      <c r="C31" s="5" t="n">
        <v>2116</v>
      </c>
    </row>
    <row r="32" spans="1:3">
      <c r="A32" s="4" t="s">
        <v>740</v>
      </c>
    </row>
    <row r="33" spans="1:3">
      <c r="A33" s="3" t="s">
        <v>732</v>
      </c>
    </row>
    <row r="34" spans="1:3">
      <c r="A34" s="4" t="s">
        <v>27</v>
      </c>
      <c r="B34" s="5" t="n">
        <v>5828</v>
      </c>
      <c r="C34" s="5" t="n">
        <v>5436</v>
      </c>
    </row>
    <row r="35" spans="1:3">
      <c r="A35" s="4" t="s">
        <v>741</v>
      </c>
    </row>
    <row r="36" spans="1:3">
      <c r="A36" s="3" t="s">
        <v>732</v>
      </c>
    </row>
    <row r="37" spans="1:3">
      <c r="A37" s="4" t="s">
        <v>27</v>
      </c>
      <c r="B37" s="5" t="n">
        <v>250</v>
      </c>
      <c r="C37" s="5" t="n">
        <v>234</v>
      </c>
    </row>
    <row r="38" spans="1:3">
      <c r="A38" s="4" t="s">
        <v>742</v>
      </c>
    </row>
    <row r="39" spans="1:3">
      <c r="A39" s="3" t="s">
        <v>732</v>
      </c>
    </row>
    <row r="40" spans="1:3">
      <c r="A40" s="4" t="s">
        <v>27</v>
      </c>
      <c r="B40" s="5" t="n">
        <v>14095</v>
      </c>
      <c r="C40" s="5" t="n">
        <v>13305</v>
      </c>
    </row>
    <row r="41" spans="1:3">
      <c r="A41" s="4" t="s">
        <v>28</v>
      </c>
      <c r="B41" s="5" t="n">
        <v>273</v>
      </c>
      <c r="C41" s="5" t="n">
        <v>103</v>
      </c>
    </row>
    <row r="42" spans="1:3">
      <c r="A42" s="4" t="s">
        <v>734</v>
      </c>
      <c r="B42" s="5" t="n">
        <v>14368</v>
      </c>
      <c r="C42" s="5" t="n">
        <v>13408</v>
      </c>
    </row>
    <row r="43" spans="1:3">
      <c r="A43" s="4" t="s">
        <v>29</v>
      </c>
      <c r="B43" s="5" t="n">
        <v>14368</v>
      </c>
      <c r="C43" s="5" t="n">
        <v>13408</v>
      </c>
    </row>
    <row r="44" spans="1:3">
      <c r="A44" s="4" t="s">
        <v>524</v>
      </c>
      <c r="B44" s="5" t="n">
        <v>5104</v>
      </c>
      <c r="C44" s="5" t="n">
        <v>4910</v>
      </c>
    </row>
    <row r="45" spans="1:3">
      <c r="A45" s="4" t="s">
        <v>736</v>
      </c>
      <c r="B45" s="5" t="n">
        <v>2914</v>
      </c>
      <c r="C45" s="5" t="n">
        <v>3094</v>
      </c>
    </row>
    <row r="46" spans="1:3">
      <c r="A46" s="4" t="s">
        <v>743</v>
      </c>
    </row>
    <row r="47" spans="1:3">
      <c r="A47" s="3" t="s">
        <v>732</v>
      </c>
    </row>
    <row r="48" spans="1:3">
      <c r="A48" s="4" t="s">
        <v>27</v>
      </c>
      <c r="B48" s="5" t="n">
        <v>11882</v>
      </c>
      <c r="C48" s="5" t="n">
        <v>11332</v>
      </c>
    </row>
    <row r="49" spans="1:3">
      <c r="A49" s="4" t="s">
        <v>744</v>
      </c>
    </row>
    <row r="50" spans="1:3">
      <c r="A50" s="3" t="s">
        <v>732</v>
      </c>
    </row>
    <row r="51" spans="1:3">
      <c r="A51" s="4" t="s">
        <v>27</v>
      </c>
      <c r="B51" s="5" t="n">
        <v>2213</v>
      </c>
      <c r="C51" s="5" t="n">
        <v>1973</v>
      </c>
    </row>
    <row r="52" spans="1:3">
      <c r="A52" s="4" t="s">
        <v>745</v>
      </c>
    </row>
    <row r="53" spans="1:3">
      <c r="A53" s="3" t="s">
        <v>732</v>
      </c>
    </row>
    <row r="54" spans="1:3">
      <c r="A54" s="4" t="s">
        <v>735</v>
      </c>
      <c r="B54" s="5" t="n">
        <v>-254</v>
      </c>
      <c r="C54" s="5" t="n">
        <v>-249</v>
      </c>
    </row>
    <row r="55" spans="1:3">
      <c r="A55" s="4" t="s">
        <v>29</v>
      </c>
      <c r="B55" s="6" t="n">
        <v>-254</v>
      </c>
      <c r="C55" s="6" t="n">
        <v>-24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2</v>
      </c>
      <c r="C2" s="2" t="s">
        <v>23</v>
      </c>
    </row>
    <row r="3" spans="1:3">
      <c r="A3" s="3" t="s">
        <v>747</v>
      </c>
    </row>
    <row r="4" spans="1:3">
      <c r="A4" s="4" t="s">
        <v>748</v>
      </c>
      <c r="B4" s="6" t="n">
        <v>14368</v>
      </c>
      <c r="C4" s="6" t="n">
        <v>13408</v>
      </c>
    </row>
    <row r="5" spans="1:3">
      <c r="A5" s="4" t="s">
        <v>31</v>
      </c>
      <c r="B5" s="5" t="n">
        <v>6368</v>
      </c>
      <c r="C5" s="5" t="n">
        <v>5904</v>
      </c>
    </row>
    <row r="6" spans="1:3">
      <c r="A6" s="4" t="s">
        <v>32</v>
      </c>
      <c r="B6" s="5" t="n">
        <v>2896</v>
      </c>
      <c r="C6" s="5" t="n">
        <v>2594</v>
      </c>
    </row>
    <row r="7" spans="1:3">
      <c r="A7" s="4" t="s">
        <v>524</v>
      </c>
      <c r="B7" s="5" t="n">
        <v>5104</v>
      </c>
      <c r="C7" s="5" t="n">
        <v>4910</v>
      </c>
    </row>
    <row r="8" spans="1:3">
      <c r="A8" s="4" t="s">
        <v>33</v>
      </c>
      <c r="B8" s="5" t="n">
        <v>1669</v>
      </c>
      <c r="C8" s="5" t="n">
        <v>1617</v>
      </c>
    </row>
    <row r="9" spans="1:3">
      <c r="A9" s="4" t="s">
        <v>749</v>
      </c>
      <c r="B9" s="5" t="n">
        <v>598</v>
      </c>
      <c r="C9" s="5" t="n">
        <v>552</v>
      </c>
    </row>
    <row r="10" spans="1:3">
      <c r="A10" s="4" t="s">
        <v>750</v>
      </c>
      <c r="B10" s="5" t="n">
        <v>2837</v>
      </c>
      <c r="C10" s="5" t="n">
        <v>2741</v>
      </c>
    </row>
    <row r="11" spans="1:3">
      <c r="A11" s="4" t="s">
        <v>36</v>
      </c>
      <c r="B11" s="5" t="n">
        <v>661</v>
      </c>
      <c r="C11" s="5" t="n">
        <v>573</v>
      </c>
    </row>
    <row r="12" spans="1:3">
      <c r="A12" s="4" t="s">
        <v>37</v>
      </c>
      <c r="B12" s="6" t="n">
        <v>2176</v>
      </c>
      <c r="C12" s="6" t="n">
        <v>216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2</v>
      </c>
      <c r="C1" s="2" t="s">
        <v>23</v>
      </c>
      <c r="D1" s="2" t="s">
        <v>58</v>
      </c>
    </row>
    <row r="2" spans="1:4">
      <c r="A2" s="3" t="s">
        <v>752</v>
      </c>
    </row>
    <row r="3" spans="1:4">
      <c r="A3" s="4" t="s">
        <v>753</v>
      </c>
      <c r="B3" s="6" t="n">
        <v>4733</v>
      </c>
      <c r="C3" s="6" t="n">
        <v>4236</v>
      </c>
      <c r="D3" s="6" t="n">
        <v>3787</v>
      </c>
    </row>
    <row r="4" spans="1:4">
      <c r="A4" s="4" t="s">
        <v>754</v>
      </c>
    </row>
    <row r="5" spans="1:4">
      <c r="A5" s="3" t="s">
        <v>752</v>
      </c>
    </row>
    <row r="6" spans="1:4">
      <c r="A6" s="4" t="s">
        <v>753</v>
      </c>
      <c r="B6" s="6" t="n">
        <v>546</v>
      </c>
      <c r="C6" s="6" t="n">
        <v>2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2</v>
      </c>
    </row>
    <row r="3" spans="1:2">
      <c r="A3" s="3" t="s">
        <v>168</v>
      </c>
    </row>
    <row r="4" spans="1:2">
      <c r="A4" s="4" t="s">
        <v>168</v>
      </c>
      <c r="B4" s="4" t="s">
        <v>16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2</v>
      </c>
      <c r="C1" s="2" t="s">
        <v>23</v>
      </c>
    </row>
    <row r="2" spans="1:3">
      <c r="A2" s="3" t="s">
        <v>756</v>
      </c>
    </row>
    <row r="3" spans="1:3">
      <c r="A3" s="4" t="s">
        <v>757</v>
      </c>
      <c r="B3" s="6" t="n">
        <v>3263</v>
      </c>
      <c r="C3" s="6" t="n">
        <v>2955</v>
      </c>
    </row>
    <row r="4" spans="1:3">
      <c r="A4" s="4" t="s">
        <v>587</v>
      </c>
    </row>
    <row r="5" spans="1:3">
      <c r="A5" s="3" t="s">
        <v>756</v>
      </c>
    </row>
    <row r="6" spans="1:3">
      <c r="A6" s="4" t="s">
        <v>757</v>
      </c>
      <c r="B6" s="5" t="n">
        <v>2306</v>
      </c>
      <c r="C6" s="5" t="n">
        <v>2075</v>
      </c>
    </row>
    <row r="7" spans="1:3">
      <c r="A7" s="4" t="s">
        <v>590</v>
      </c>
    </row>
    <row r="8" spans="1:3">
      <c r="A8" s="3" t="s">
        <v>756</v>
      </c>
    </row>
    <row r="9" spans="1:3">
      <c r="A9" s="4" t="s">
        <v>757</v>
      </c>
      <c r="B9" s="5" t="n">
        <v>933</v>
      </c>
      <c r="C9" s="5" t="n">
        <v>856</v>
      </c>
    </row>
    <row r="10" spans="1:3">
      <c r="A10" s="4" t="s">
        <v>593</v>
      </c>
    </row>
    <row r="11" spans="1:3">
      <c r="A11" s="3" t="s">
        <v>756</v>
      </c>
    </row>
    <row r="12" spans="1:3">
      <c r="A12" s="4" t="s">
        <v>757</v>
      </c>
      <c r="B12" s="6" t="n">
        <v>24</v>
      </c>
      <c r="C12" s="6" t="n">
        <v>2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22</v>
      </c>
      <c r="C1" s="2" t="s">
        <v>23</v>
      </c>
      <c r="D1" s="2" t="s">
        <v>58</v>
      </c>
    </row>
    <row r="2" spans="1:4">
      <c r="A2" s="3" t="s">
        <v>62</v>
      </c>
    </row>
    <row r="3" spans="1:4">
      <c r="A3" s="4" t="s">
        <v>554</v>
      </c>
      <c r="B3" s="6" t="n">
        <v>1263</v>
      </c>
      <c r="C3" s="6" t="n">
        <v>1212</v>
      </c>
      <c r="D3" s="6" t="n">
        <v>1208</v>
      </c>
    </row>
    <row r="4" spans="1:4">
      <c r="A4" s="4" t="s">
        <v>759</v>
      </c>
      <c r="B4" s="5" t="n">
        <v>175</v>
      </c>
      <c r="C4" s="5" t="n">
        <v>143</v>
      </c>
      <c r="D4" s="5" t="n">
        <v>131</v>
      </c>
    </row>
    <row r="5" spans="1:4">
      <c r="A5" s="4" t="s">
        <v>578</v>
      </c>
      <c r="B5" s="5" t="n">
        <v>-53</v>
      </c>
      <c r="C5" s="5" t="n">
        <v>-43</v>
      </c>
      <c r="D5" s="5" t="n">
        <v>-54</v>
      </c>
    </row>
    <row r="6" spans="1:4">
      <c r="A6" s="4" t="s">
        <v>29</v>
      </c>
      <c r="B6" s="5" t="n">
        <v>1385</v>
      </c>
      <c r="C6" s="5" t="n">
        <v>1312</v>
      </c>
      <c r="D6" s="5" t="n">
        <v>1285</v>
      </c>
    </row>
    <row r="7" spans="1:4">
      <c r="A7" s="4" t="s">
        <v>760</v>
      </c>
      <c r="B7" s="5" t="n">
        <v>215</v>
      </c>
      <c r="C7" s="5" t="n">
        <v>302</v>
      </c>
      <c r="D7" s="5" t="n">
        <v>177</v>
      </c>
    </row>
    <row r="8" spans="1:4">
      <c r="A8" s="4" t="s">
        <v>29</v>
      </c>
      <c r="B8" s="5" t="n">
        <v>1600</v>
      </c>
      <c r="C8" s="5" t="n">
        <v>1614</v>
      </c>
      <c r="D8" s="5" t="n">
        <v>1462</v>
      </c>
    </row>
    <row r="9" spans="1:4">
      <c r="A9" s="4" t="s">
        <v>474</v>
      </c>
    </row>
    <row r="10" spans="1:4">
      <c r="A10" s="3" t="s">
        <v>62</v>
      </c>
    </row>
    <row r="11" spans="1:4">
      <c r="A11" s="4" t="s">
        <v>554</v>
      </c>
      <c r="B11" s="5" t="n">
        <v>1263</v>
      </c>
      <c r="C11" s="5" t="n">
        <v>1221</v>
      </c>
      <c r="D11" s="5" t="n">
        <v>1217</v>
      </c>
    </row>
    <row r="12" spans="1:4">
      <c r="A12" s="4" t="s">
        <v>500</v>
      </c>
    </row>
    <row r="13" spans="1:4">
      <c r="A13" s="3" t="s">
        <v>62</v>
      </c>
    </row>
    <row r="14" spans="1:4">
      <c r="A14" s="4" t="s">
        <v>554</v>
      </c>
      <c r="C14" s="5" t="n">
        <v>-9</v>
      </c>
      <c r="D14" s="5" t="n">
        <v>-9</v>
      </c>
    </row>
    <row r="15" spans="1:4">
      <c r="A15" s="4" t="s">
        <v>29</v>
      </c>
      <c r="B15" s="6" t="n">
        <v>-9</v>
      </c>
      <c r="C15" s="6" t="n">
        <v>-9</v>
      </c>
      <c r="D15" s="6" t="n">
        <v>-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61</v>
      </c>
      <c r="B1" s="2" t="s">
        <v>1</v>
      </c>
    </row>
    <row r="2" spans="1:7">
      <c r="B2" s="2" t="s">
        <v>22</v>
      </c>
      <c r="C2" s="2" t="s">
        <v>23</v>
      </c>
      <c r="D2" s="2" t="s">
        <v>22</v>
      </c>
      <c r="E2" s="2" t="s">
        <v>586</v>
      </c>
      <c r="F2" s="2" t="s">
        <v>23</v>
      </c>
      <c r="G2" s="2" t="s">
        <v>58</v>
      </c>
    </row>
    <row r="3" spans="1:7">
      <c r="A3" s="3" t="s">
        <v>65</v>
      </c>
    </row>
    <row r="4" spans="1:7">
      <c r="A4" s="4" t="s">
        <v>65</v>
      </c>
      <c r="B4" s="6" t="n">
        <v>1303</v>
      </c>
      <c r="C4" s="6" t="n">
        <v>1303</v>
      </c>
      <c r="D4" s="6" t="n">
        <v>1475</v>
      </c>
      <c r="E4" s="6" t="n">
        <v>1303</v>
      </c>
      <c r="F4" s="6" t="n">
        <v>1303</v>
      </c>
      <c r="G4" s="6" t="n">
        <v>1205</v>
      </c>
    </row>
    <row r="5" spans="1:7">
      <c r="A5" s="4" t="s">
        <v>762</v>
      </c>
      <c r="B5" s="5" t="n">
        <v>1303</v>
      </c>
    </row>
    <row r="6" spans="1:7">
      <c r="A6" s="4" t="s">
        <v>763</v>
      </c>
      <c r="B6" s="5" t="n">
        <v>1455</v>
      </c>
      <c r="C6" s="5" t="n">
        <v>1270</v>
      </c>
    </row>
    <row r="7" spans="1:7">
      <c r="A7" s="4" t="s">
        <v>764</v>
      </c>
      <c r="B7" s="5" t="n">
        <v>-1284</v>
      </c>
      <c r="C7" s="5" t="n">
        <v>-1166</v>
      </c>
    </row>
    <row r="8" spans="1:7">
      <c r="A8" s="4" t="s">
        <v>765</v>
      </c>
      <c r="B8" s="5" t="n">
        <v>-1</v>
      </c>
      <c r="C8" s="5" t="n">
        <v>-3</v>
      </c>
    </row>
    <row r="9" spans="1:7">
      <c r="A9" s="4" t="s">
        <v>112</v>
      </c>
      <c r="B9" s="5" t="n">
        <v>2</v>
      </c>
      <c r="C9" s="5" t="n">
        <v>-3</v>
      </c>
    </row>
    <row r="10" spans="1:7">
      <c r="A10" s="4" t="s">
        <v>766</v>
      </c>
      <c r="B10" s="5" t="n">
        <v>1475</v>
      </c>
      <c r="C10" s="5" t="n">
        <v>1303</v>
      </c>
    </row>
    <row r="11" spans="1:7">
      <c r="A11" s="4" t="s">
        <v>767</v>
      </c>
      <c r="D11" s="5" t="n">
        <v>1017</v>
      </c>
      <c r="F11" s="5" t="n">
        <v>907</v>
      </c>
    </row>
    <row r="12" spans="1:7">
      <c r="A12" s="4" t="s">
        <v>768</v>
      </c>
      <c r="D12" s="5" t="n">
        <v>-3</v>
      </c>
      <c r="F12" s="5" t="n">
        <v>-4</v>
      </c>
    </row>
    <row r="13" spans="1:7">
      <c r="A13" s="4" t="s">
        <v>769</v>
      </c>
      <c r="D13" s="5" t="n">
        <v>-154</v>
      </c>
      <c r="F13" s="5" t="n">
        <v>-146</v>
      </c>
    </row>
    <row r="14" spans="1:7">
      <c r="A14" s="4" t="s">
        <v>65</v>
      </c>
      <c r="D14" s="5" t="n">
        <v>860</v>
      </c>
      <c r="F14" s="5" t="n">
        <v>757</v>
      </c>
      <c r="G14" s="5" t="n">
        <v>700</v>
      </c>
    </row>
    <row r="15" spans="1:7">
      <c r="A15" s="4" t="s">
        <v>770</v>
      </c>
    </row>
    <row r="16" spans="1:7">
      <c r="A16" s="3" t="s">
        <v>65</v>
      </c>
    </row>
    <row r="17" spans="1:7">
      <c r="A17" s="4" t="s">
        <v>764</v>
      </c>
      <c r="B17" s="5" t="n">
        <v>1180</v>
      </c>
      <c r="C17" s="5" t="n">
        <v>1060</v>
      </c>
    </row>
    <row r="18" spans="1:7">
      <c r="A18" s="4" t="s">
        <v>474</v>
      </c>
    </row>
    <row r="19" spans="1:7">
      <c r="A19" s="3" t="s">
        <v>65</v>
      </c>
    </row>
    <row r="20" spans="1:7">
      <c r="A20" s="4" t="s">
        <v>65</v>
      </c>
      <c r="B20" s="5" t="n">
        <v>1303</v>
      </c>
      <c r="C20" s="5" t="n">
        <v>0</v>
      </c>
      <c r="F20" s="5" t="n">
        <v>1303</v>
      </c>
    </row>
    <row r="21" spans="1:7">
      <c r="A21" s="4" t="s">
        <v>762</v>
      </c>
      <c r="B21" s="5" t="n">
        <v>1303</v>
      </c>
      <c r="C21" s="5" t="n">
        <v>0</v>
      </c>
    </row>
    <row r="22" spans="1:7">
      <c r="A22" s="4" t="s">
        <v>766</v>
      </c>
      <c r="C22" s="5" t="n">
        <v>1303</v>
      </c>
    </row>
    <row r="23" spans="1:7">
      <c r="A23" s="4" t="s">
        <v>500</v>
      </c>
    </row>
    <row r="24" spans="1:7">
      <c r="A24" s="3" t="s">
        <v>65</v>
      </c>
    </row>
    <row r="25" spans="1:7">
      <c r="A25" s="4" t="s">
        <v>65</v>
      </c>
      <c r="G25" s="5" t="n">
        <v>1205</v>
      </c>
    </row>
    <row r="26" spans="1:7">
      <c r="A26" s="4" t="s">
        <v>65</v>
      </c>
      <c r="D26" s="5" t="n">
        <v>860</v>
      </c>
      <c r="F26" s="5" t="n">
        <v>757</v>
      </c>
      <c r="G26" s="5" t="n">
        <v>700</v>
      </c>
    </row>
    <row r="27" spans="1:7">
      <c r="A27" s="4" t="s">
        <v>587</v>
      </c>
    </row>
    <row r="28" spans="1:7">
      <c r="A28" s="3" t="s">
        <v>65</v>
      </c>
    </row>
    <row r="29" spans="1:7">
      <c r="A29" s="4" t="s">
        <v>65</v>
      </c>
      <c r="B29" s="5" t="n">
        <v>907</v>
      </c>
      <c r="C29" s="5" t="n">
        <v>907</v>
      </c>
      <c r="D29" s="5" t="n">
        <v>1017</v>
      </c>
      <c r="F29" s="5" t="n">
        <v>907</v>
      </c>
      <c r="G29" s="5" t="n">
        <v>853</v>
      </c>
    </row>
    <row r="30" spans="1:7">
      <c r="A30" s="4" t="s">
        <v>762</v>
      </c>
      <c r="B30" s="5" t="n">
        <v>907</v>
      </c>
    </row>
    <row r="31" spans="1:7">
      <c r="A31" s="4" t="s">
        <v>766</v>
      </c>
      <c r="B31" s="5" t="n">
        <v>1017</v>
      </c>
      <c r="C31" s="5" t="n">
        <v>907</v>
      </c>
    </row>
    <row r="32" spans="1:7">
      <c r="A32" s="4" t="s">
        <v>590</v>
      </c>
    </row>
    <row r="33" spans="1:7">
      <c r="A33" s="3" t="s">
        <v>65</v>
      </c>
    </row>
    <row r="34" spans="1:7">
      <c r="A34" s="4" t="s">
        <v>65</v>
      </c>
      <c r="B34" s="5" t="n">
        <v>385</v>
      </c>
      <c r="C34" s="5" t="n">
        <v>385</v>
      </c>
      <c r="D34" s="5" t="n">
        <v>444</v>
      </c>
      <c r="F34" s="5" t="n">
        <v>385</v>
      </c>
      <c r="G34" s="5" t="n">
        <v>338</v>
      </c>
    </row>
    <row r="35" spans="1:7">
      <c r="A35" s="4" t="s">
        <v>762</v>
      </c>
      <c r="B35" s="5" t="n">
        <v>385</v>
      </c>
    </row>
    <row r="36" spans="1:7">
      <c r="A36" s="4" t="s">
        <v>766</v>
      </c>
      <c r="B36" s="5" t="n">
        <v>444</v>
      </c>
      <c r="C36" s="5" t="n">
        <v>385</v>
      </c>
    </row>
    <row r="37" spans="1:7">
      <c r="A37" s="4" t="s">
        <v>593</v>
      </c>
    </row>
    <row r="38" spans="1:7">
      <c r="A38" s="3" t="s">
        <v>65</v>
      </c>
    </row>
    <row r="39" spans="1:7">
      <c r="A39" s="4" t="s">
        <v>65</v>
      </c>
      <c r="B39" s="5" t="n">
        <v>11</v>
      </c>
      <c r="C39" s="5" t="n">
        <v>11</v>
      </c>
      <c r="D39" s="6" t="n">
        <v>14</v>
      </c>
      <c r="F39" s="6" t="n">
        <v>11</v>
      </c>
      <c r="G39" s="6" t="n">
        <v>14</v>
      </c>
    </row>
    <row r="40" spans="1:7">
      <c r="A40" s="4" t="s">
        <v>762</v>
      </c>
      <c r="B40" s="5" t="n">
        <v>11</v>
      </c>
    </row>
    <row r="41" spans="1:7">
      <c r="A41" s="4" t="s">
        <v>766</v>
      </c>
      <c r="B41" s="6" t="n">
        <v>14</v>
      </c>
      <c r="C41" s="6" t="n">
        <v>1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16"/>
    <col customWidth="1" max="3" min="3" width="21"/>
    <col customWidth="1" max="4" min="4" width="21"/>
    <col customWidth="1" max="5" min="5" width="21"/>
    <col customWidth="1" max="6" min="6" width="21"/>
  </cols>
  <sheetData>
    <row r="1" spans="1:6">
      <c r="A1" s="1" t="s">
        <v>771</v>
      </c>
      <c r="B1" s="2" t="s">
        <v>1</v>
      </c>
    </row>
    <row r="2" spans="1:6">
      <c r="B2" s="2" t="s">
        <v>772</v>
      </c>
      <c r="C2" s="2" t="s">
        <v>773</v>
      </c>
      <c r="D2" s="2" t="s">
        <v>485</v>
      </c>
      <c r="E2" s="2" t="s">
        <v>774</v>
      </c>
      <c r="F2" s="2" t="s">
        <v>487</v>
      </c>
    </row>
    <row r="3" spans="1:6">
      <c r="A3" s="3" t="s">
        <v>176</v>
      </c>
    </row>
    <row r="4" spans="1:6">
      <c r="A4" s="4" t="s">
        <v>775</v>
      </c>
      <c r="D4" s="6" t="n">
        <v>23</v>
      </c>
      <c r="F4" s="6" t="n">
        <v>32</v>
      </c>
    </row>
    <row r="5" spans="1:6">
      <c r="A5" s="4" t="s">
        <v>776</v>
      </c>
      <c r="D5" s="5" t="n">
        <v>230</v>
      </c>
      <c r="F5" s="5" t="n">
        <v>45</v>
      </c>
    </row>
    <row r="6" spans="1:6">
      <c r="A6" s="4" t="s">
        <v>777</v>
      </c>
      <c r="D6" s="5" t="n">
        <v>17</v>
      </c>
      <c r="F6" s="5" t="n">
        <v>26</v>
      </c>
    </row>
    <row r="7" spans="1:6">
      <c r="A7" s="4" t="s">
        <v>778</v>
      </c>
      <c r="D7" s="5" t="n">
        <v>3</v>
      </c>
    </row>
    <row r="8" spans="1:6">
      <c r="A8" s="4" t="s">
        <v>29</v>
      </c>
      <c r="D8" s="6" t="n">
        <v>273</v>
      </c>
      <c r="F8" s="6" t="n">
        <v>103</v>
      </c>
    </row>
    <row r="9" spans="1:6">
      <c r="A9" s="4" t="s">
        <v>779</v>
      </c>
      <c r="C9" s="6" t="n">
        <v>18</v>
      </c>
      <c r="E9" s="6" t="n">
        <v>19</v>
      </c>
    </row>
    <row r="10" spans="1:6">
      <c r="A10" s="4" t="s">
        <v>780</v>
      </c>
      <c r="C10" s="4" t="s">
        <v>781</v>
      </c>
      <c r="D10" s="4" t="s">
        <v>781</v>
      </c>
    </row>
    <row r="11" spans="1:6">
      <c r="A11" s="4" t="s">
        <v>782</v>
      </c>
      <c r="B11" s="4" t="s">
        <v>783</v>
      </c>
    </row>
    <row r="12" spans="1:6">
      <c r="A12" s="4" t="s">
        <v>784</v>
      </c>
      <c r="C12" s="6" t="n">
        <v>4</v>
      </c>
      <c r="E12" s="6" t="n">
        <v>7</v>
      </c>
    </row>
  </sheetData>
  <mergeCells count="2">
    <mergeCell ref="A1:A2"/>
    <mergeCell ref="B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85</v>
      </c>
      <c r="B1" s="2" t="s">
        <v>1</v>
      </c>
    </row>
    <row r="2" spans="1:3">
      <c r="B2" s="2" t="s">
        <v>22</v>
      </c>
      <c r="C2" s="2" t="s">
        <v>23</v>
      </c>
    </row>
    <row r="3" spans="1:3">
      <c r="A3" s="3" t="s">
        <v>786</v>
      </c>
    </row>
    <row r="4" spans="1:3">
      <c r="A4" s="4" t="s">
        <v>787</v>
      </c>
      <c r="B4" s="6" t="n">
        <v>2800</v>
      </c>
      <c r="C4" s="6" t="n">
        <v>2594</v>
      </c>
    </row>
    <row r="5" spans="1:3">
      <c r="A5" s="4" t="s">
        <v>243</v>
      </c>
      <c r="B5" s="5" t="n">
        <v>136</v>
      </c>
      <c r="C5" s="5" t="n">
        <v>128</v>
      </c>
    </row>
    <row r="6" spans="1:3">
      <c r="A6" s="4" t="s">
        <v>788</v>
      </c>
      <c r="B6" s="5" t="n">
        <v>95</v>
      </c>
      <c r="C6" s="5" t="n">
        <v>82</v>
      </c>
    </row>
    <row r="7" spans="1:3">
      <c r="A7" s="4" t="s">
        <v>789</v>
      </c>
      <c r="B7" s="5" t="n">
        <v>88</v>
      </c>
      <c r="C7" s="5" t="n">
        <v>88</v>
      </c>
    </row>
    <row r="8" spans="1:3">
      <c r="A8" s="4" t="s">
        <v>790</v>
      </c>
      <c r="B8" s="5" t="n">
        <v>126</v>
      </c>
      <c r="C8" s="5" t="n">
        <v>26</v>
      </c>
    </row>
    <row r="9" spans="1:3">
      <c r="A9" s="4" t="s">
        <v>112</v>
      </c>
      <c r="B9" s="5" t="n">
        <v>163</v>
      </c>
      <c r="C9" s="5" t="n">
        <v>156</v>
      </c>
    </row>
    <row r="10" spans="1:3">
      <c r="A10" s="4" t="s">
        <v>29</v>
      </c>
      <c r="B10" s="5" t="n">
        <v>3408</v>
      </c>
      <c r="C10" s="5" t="n">
        <v>3074</v>
      </c>
    </row>
    <row r="11" spans="1:3">
      <c r="A11" s="3" t="s">
        <v>791</v>
      </c>
    </row>
    <row r="12" spans="1:3">
      <c r="A12" s="4" t="s">
        <v>792</v>
      </c>
      <c r="B12" s="5" t="n">
        <v>-55</v>
      </c>
      <c r="C12" s="5" t="n">
        <v>-47</v>
      </c>
    </row>
    <row r="13" spans="1:3">
      <c r="A13" s="4" t="s">
        <v>793</v>
      </c>
      <c r="B13" s="5" t="n">
        <v>45</v>
      </c>
      <c r="C13" s="5" t="n">
        <v>48</v>
      </c>
    </row>
    <row r="14" spans="1:3">
      <c r="A14" s="4" t="s">
        <v>794</v>
      </c>
      <c r="B14" s="5" t="n">
        <v>-3</v>
      </c>
      <c r="C14" s="5" t="n">
        <v>-4</v>
      </c>
    </row>
    <row r="15" spans="1:3">
      <c r="A15" s="4" t="s">
        <v>795</v>
      </c>
      <c r="B15" s="5" t="n">
        <v>3</v>
      </c>
      <c r="C15" s="5" t="n">
        <v>2</v>
      </c>
    </row>
    <row r="16" spans="1:3">
      <c r="A16" s="4" t="s">
        <v>796</v>
      </c>
      <c r="B16" s="5" t="n">
        <v>-332</v>
      </c>
      <c r="C16" s="5" t="n">
        <v>-321</v>
      </c>
    </row>
    <row r="17" spans="1:3">
      <c r="A17" s="4" t="s">
        <v>797</v>
      </c>
      <c r="B17" s="5" t="n">
        <v>-170</v>
      </c>
      <c r="C17" s="5" t="n">
        <v>-158</v>
      </c>
    </row>
    <row r="18" spans="1:3">
      <c r="A18" s="4" t="s">
        <v>29</v>
      </c>
      <c r="B18" s="5" t="n">
        <v>-512</v>
      </c>
      <c r="C18" s="5" t="n">
        <v>-480</v>
      </c>
    </row>
    <row r="19" spans="1:3">
      <c r="A19" s="4" t="s">
        <v>798</v>
      </c>
      <c r="B19" s="6" t="n">
        <v>2896</v>
      </c>
      <c r="C19" s="6" t="n">
        <v>259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99</v>
      </c>
      <c r="B1" s="2" t="s">
        <v>1</v>
      </c>
    </row>
    <row r="2" spans="1:3">
      <c r="B2" s="2" t="s">
        <v>22</v>
      </c>
      <c r="C2" s="2" t="s">
        <v>23</v>
      </c>
    </row>
    <row r="3" spans="1:3">
      <c r="A3" s="3" t="s">
        <v>800</v>
      </c>
    </row>
    <row r="4" spans="1:3">
      <c r="A4" s="4" t="s">
        <v>801</v>
      </c>
      <c r="B4" s="6" t="n">
        <v>598</v>
      </c>
      <c r="C4" s="6" t="n">
        <v>561</v>
      </c>
    </row>
    <row r="5" spans="1:3">
      <c r="A5" s="4" t="s">
        <v>802</v>
      </c>
      <c r="B5" s="5" t="n">
        <v>6</v>
      </c>
      <c r="C5" s="5" t="n">
        <v>5</v>
      </c>
    </row>
    <row r="6" spans="1:3">
      <c r="A6" s="4" t="s">
        <v>803</v>
      </c>
      <c r="B6" s="5" t="n">
        <v>21</v>
      </c>
      <c r="C6" s="5" t="n">
        <v>13</v>
      </c>
    </row>
    <row r="7" spans="1:3">
      <c r="A7" s="4" t="s">
        <v>804</v>
      </c>
      <c r="B7" s="5" t="n">
        <v>34</v>
      </c>
    </row>
    <row r="8" spans="1:3">
      <c r="A8" s="4" t="s">
        <v>29</v>
      </c>
      <c r="B8" s="5" t="n">
        <v>659</v>
      </c>
      <c r="C8" s="5" t="n">
        <v>579</v>
      </c>
    </row>
    <row r="9" spans="1:3">
      <c r="A9" s="4" t="s">
        <v>805</v>
      </c>
      <c r="B9" s="5" t="n">
        <v>17</v>
      </c>
      <c r="C9" s="5" t="n">
        <v>6</v>
      </c>
    </row>
    <row r="10" spans="1:3">
      <c r="A10" s="4" t="s">
        <v>806</v>
      </c>
      <c r="B10" s="5" t="n">
        <v>-6</v>
      </c>
      <c r="C10" s="5" t="n">
        <v>-5</v>
      </c>
    </row>
    <row r="11" spans="1:3">
      <c r="A11" s="4" t="s">
        <v>29</v>
      </c>
      <c r="B11" s="5" t="n">
        <v>670</v>
      </c>
      <c r="C11" s="5" t="n">
        <v>580</v>
      </c>
    </row>
    <row r="12" spans="1:3">
      <c r="A12" s="4" t="s">
        <v>778</v>
      </c>
      <c r="B12" s="5" t="n">
        <v>-9</v>
      </c>
      <c r="C12" s="5" t="n">
        <v>-7</v>
      </c>
    </row>
    <row r="13" spans="1:3">
      <c r="A13" s="4" t="s">
        <v>798</v>
      </c>
      <c r="B13" s="6" t="n">
        <v>661</v>
      </c>
      <c r="C13" s="6" t="n">
        <v>57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2</v>
      </c>
      <c r="C2" s="2" t="s">
        <v>23</v>
      </c>
    </row>
    <row r="3" spans="1:3">
      <c r="A3" s="3" t="s">
        <v>808</v>
      </c>
    </row>
    <row r="4" spans="1:3">
      <c r="A4" s="4" t="s">
        <v>809</v>
      </c>
      <c r="B4" s="6" t="n">
        <v>483</v>
      </c>
      <c r="C4" s="6" t="n">
        <v>205</v>
      </c>
    </row>
    <row r="5" spans="1:3">
      <c r="A5" s="4" t="s">
        <v>810</v>
      </c>
      <c r="B5" s="5" t="n">
        <v>-5</v>
      </c>
      <c r="C5" s="5" t="n">
        <v>-82</v>
      </c>
    </row>
    <row r="6" spans="1:3">
      <c r="A6" s="4" t="s">
        <v>29</v>
      </c>
      <c r="B6" s="5" t="n">
        <v>478</v>
      </c>
      <c r="C6" s="5" t="n">
        <v>123</v>
      </c>
    </row>
    <row r="7" spans="1:3">
      <c r="A7" s="3" t="s">
        <v>811</v>
      </c>
    </row>
    <row r="8" spans="1:3">
      <c r="A8" s="4" t="s">
        <v>812</v>
      </c>
      <c r="B8" s="5" t="n">
        <v>75</v>
      </c>
      <c r="C8" s="5" t="n">
        <v>361</v>
      </c>
    </row>
    <row r="9" spans="1:3">
      <c r="A9" s="4" t="s">
        <v>813</v>
      </c>
      <c r="C9" s="5" t="n">
        <v>28</v>
      </c>
    </row>
    <row r="10" spans="1:3">
      <c r="A10" s="4" t="s">
        <v>810</v>
      </c>
      <c r="B10" s="5" t="n">
        <v>-1</v>
      </c>
      <c r="C10" s="5" t="n">
        <v>78</v>
      </c>
    </row>
    <row r="11" spans="1:3">
      <c r="A11" s="4" t="s">
        <v>29</v>
      </c>
      <c r="B11" s="5" t="n">
        <v>74</v>
      </c>
      <c r="C11" s="5" t="n">
        <v>467</v>
      </c>
    </row>
    <row r="12" spans="1:3">
      <c r="A12" s="4" t="s">
        <v>38</v>
      </c>
      <c r="B12" s="6" t="n">
        <v>552</v>
      </c>
      <c r="C12" s="6" t="n">
        <v>59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2</v>
      </c>
      <c r="C2" s="2" t="s">
        <v>23</v>
      </c>
    </row>
    <row r="3" spans="1:3">
      <c r="A3" s="3" t="s">
        <v>815</v>
      </c>
    </row>
    <row r="4" spans="1:3">
      <c r="A4" s="4" t="s">
        <v>816</v>
      </c>
      <c r="B4" s="6" t="n">
        <v>586</v>
      </c>
      <c r="C4" s="6" t="n">
        <v>578</v>
      </c>
    </row>
    <row r="5" spans="1:3">
      <c r="A5" s="4" t="s">
        <v>813</v>
      </c>
      <c r="C5" s="5" t="n">
        <v>28</v>
      </c>
    </row>
    <row r="6" spans="1:3">
      <c r="A6" s="4" t="s">
        <v>810</v>
      </c>
      <c r="B6" s="5" t="n">
        <v>-6</v>
      </c>
      <c r="C6" s="5" t="n">
        <v>-4</v>
      </c>
    </row>
    <row r="7" spans="1:3">
      <c r="A7" s="4" t="s">
        <v>112</v>
      </c>
      <c r="B7" s="5" t="n">
        <v>-28</v>
      </c>
      <c r="C7" s="5" t="n">
        <v>-12</v>
      </c>
    </row>
    <row r="8" spans="1:3">
      <c r="A8" s="4" t="s">
        <v>38</v>
      </c>
      <c r="B8" s="6" t="n">
        <v>552</v>
      </c>
      <c r="C8" s="6" t="n">
        <v>590</v>
      </c>
    </row>
    <row r="9" spans="1:3">
      <c r="A9" s="3" t="s">
        <v>817</v>
      </c>
    </row>
    <row r="10" spans="1:3">
      <c r="A10" s="4" t="s">
        <v>818</v>
      </c>
      <c r="B10" s="4" t="s">
        <v>819</v>
      </c>
      <c r="C10" s="4" t="s">
        <v>820</v>
      </c>
    </row>
    <row r="11" spans="1:3">
      <c r="A11" s="4" t="s">
        <v>821</v>
      </c>
      <c r="C11" s="4" t="s">
        <v>822</v>
      </c>
    </row>
    <row r="12" spans="1:3">
      <c r="A12" s="4" t="s">
        <v>823</v>
      </c>
      <c r="B12" s="4" t="s">
        <v>824</v>
      </c>
      <c r="C12" s="4" t="s">
        <v>825</v>
      </c>
    </row>
    <row r="13" spans="1:3">
      <c r="A13" s="4" t="s">
        <v>826</v>
      </c>
      <c r="B13" s="4" t="s">
        <v>827</v>
      </c>
      <c r="C13" s="4" t="s">
        <v>828</v>
      </c>
    </row>
    <row r="14" spans="1:3">
      <c r="A14" s="4" t="s">
        <v>829</v>
      </c>
      <c r="B14" s="4" t="s">
        <v>830</v>
      </c>
      <c r="C14" s="4" t="s">
        <v>83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2</v>
      </c>
      <c r="B1" s="2" t="s">
        <v>1</v>
      </c>
    </row>
    <row r="2" spans="1:5">
      <c r="B2" s="2" t="s">
        <v>22</v>
      </c>
      <c r="C2" s="2" t="s">
        <v>23</v>
      </c>
      <c r="D2" s="2" t="s">
        <v>57</v>
      </c>
      <c r="E2" s="2" t="s">
        <v>58</v>
      </c>
    </row>
    <row r="3" spans="1:5">
      <c r="A3" s="3" t="s">
        <v>833</v>
      </c>
    </row>
    <row r="4" spans="1:5">
      <c r="A4" s="4" t="s">
        <v>834</v>
      </c>
      <c r="B4" s="6" t="n">
        <v>2936</v>
      </c>
      <c r="C4" s="6" t="n">
        <v>2506</v>
      </c>
    </row>
    <row r="5" spans="1:5">
      <c r="A5" s="4" t="s">
        <v>835</v>
      </c>
      <c r="B5" s="5" t="n">
        <v>74</v>
      </c>
      <c r="C5" s="5" t="n">
        <v>467</v>
      </c>
    </row>
    <row r="6" spans="1:5">
      <c r="A6" s="4" t="s">
        <v>836</v>
      </c>
      <c r="B6" s="5" t="n">
        <v>113</v>
      </c>
      <c r="C6" s="5" t="n">
        <v>-57</v>
      </c>
    </row>
    <row r="7" spans="1:5">
      <c r="A7" s="4" t="s">
        <v>837</v>
      </c>
      <c r="B7" s="5" t="n">
        <v>24</v>
      </c>
      <c r="C7" s="5" t="n">
        <v>20</v>
      </c>
    </row>
    <row r="8" spans="1:5">
      <c r="A8" s="4" t="s">
        <v>838</v>
      </c>
      <c r="B8" s="5" t="n">
        <v>3147</v>
      </c>
      <c r="C8" s="5" t="n">
        <v>2936</v>
      </c>
    </row>
    <row r="9" spans="1:5">
      <c r="A9" s="3" t="s">
        <v>839</v>
      </c>
    </row>
    <row r="10" spans="1:5">
      <c r="A10" s="4" t="s">
        <v>840</v>
      </c>
      <c r="B10" s="5" t="n">
        <v>3152</v>
      </c>
      <c r="C10" s="5" t="n">
        <v>2941</v>
      </c>
      <c r="D10" s="6" t="n">
        <v>3200</v>
      </c>
      <c r="E10" s="6" t="n">
        <v>2511</v>
      </c>
    </row>
    <row r="11" spans="1:5">
      <c r="A11" s="4" t="s">
        <v>841</v>
      </c>
      <c r="B11" s="5" t="n">
        <v>5</v>
      </c>
      <c r="C11" s="5" t="n">
        <v>5</v>
      </c>
      <c r="E11" s="5" t="n">
        <v>5</v>
      </c>
    </row>
    <row r="12" spans="1:5">
      <c r="A12" s="4" t="s">
        <v>474</v>
      </c>
    </row>
    <row r="13" spans="1:5">
      <c r="A13" s="3" t="s">
        <v>833</v>
      </c>
    </row>
    <row r="14" spans="1:5">
      <c r="A14" s="4" t="s">
        <v>834</v>
      </c>
      <c r="C14" s="5" t="n">
        <v>2102</v>
      </c>
    </row>
    <row r="15" spans="1:5">
      <c r="A15" s="4" t="s">
        <v>500</v>
      </c>
    </row>
    <row r="16" spans="1:5">
      <c r="A16" s="3" t="s">
        <v>833</v>
      </c>
    </row>
    <row r="17" spans="1:5">
      <c r="A17" s="4" t="s">
        <v>834</v>
      </c>
      <c r="C17" s="5" t="n">
        <v>404</v>
      </c>
    </row>
    <row r="18" spans="1:5">
      <c r="A18" s="3" t="s">
        <v>839</v>
      </c>
    </row>
    <row r="19" spans="1:5">
      <c r="A19" s="4" t="s">
        <v>840</v>
      </c>
      <c r="B19" s="5" t="n">
        <v>496</v>
      </c>
      <c r="C19" s="5" t="n">
        <v>441</v>
      </c>
      <c r="E19" s="6" t="n">
        <v>404</v>
      </c>
    </row>
    <row r="20" spans="1:5">
      <c r="A20" s="4" t="s">
        <v>842</v>
      </c>
    </row>
    <row r="21" spans="1:5">
      <c r="A21" s="3" t="s">
        <v>833</v>
      </c>
    </row>
    <row r="22" spans="1:5">
      <c r="A22" s="4" t="s">
        <v>834</v>
      </c>
      <c r="B22" s="5" t="n">
        <v>1221</v>
      </c>
      <c r="C22" s="5" t="n">
        <v>870</v>
      </c>
    </row>
    <row r="23" spans="1:5">
      <c r="A23" s="4" t="s">
        <v>835</v>
      </c>
      <c r="B23" s="5" t="n">
        <v>14</v>
      </c>
      <c r="C23" s="5" t="n">
        <v>348</v>
      </c>
    </row>
    <row r="24" spans="1:5">
      <c r="A24" s="4" t="s">
        <v>837</v>
      </c>
      <c r="B24" s="5" t="n">
        <v>-2</v>
      </c>
      <c r="C24" s="5" t="n">
        <v>3</v>
      </c>
    </row>
    <row r="25" spans="1:5">
      <c r="A25" s="4" t="s">
        <v>838</v>
      </c>
      <c r="B25" s="5" t="n">
        <v>1233</v>
      </c>
      <c r="C25" s="5" t="n">
        <v>1221</v>
      </c>
    </row>
    <row r="26" spans="1:5">
      <c r="A26" s="4" t="s">
        <v>843</v>
      </c>
    </row>
    <row r="27" spans="1:5">
      <c r="A27" s="3" t="s">
        <v>833</v>
      </c>
    </row>
    <row r="28" spans="1:5">
      <c r="A28" s="4" t="s">
        <v>834</v>
      </c>
      <c r="C28" s="5" t="n">
        <v>870</v>
      </c>
    </row>
    <row r="29" spans="1:5">
      <c r="A29" s="4" t="s">
        <v>844</v>
      </c>
    </row>
    <row r="30" spans="1:5">
      <c r="A30" s="3" t="s">
        <v>833</v>
      </c>
    </row>
    <row r="31" spans="1:5">
      <c r="A31" s="4" t="s">
        <v>834</v>
      </c>
      <c r="B31" s="5" t="n">
        <v>1561</v>
      </c>
      <c r="C31" s="5" t="n">
        <v>1457</v>
      </c>
    </row>
    <row r="32" spans="1:5">
      <c r="A32" s="4" t="s">
        <v>835</v>
      </c>
      <c r="B32" s="5" t="n">
        <v>78</v>
      </c>
      <c r="C32" s="5" t="n">
        <v>84</v>
      </c>
    </row>
    <row r="33" spans="1:5">
      <c r="A33" s="4" t="s">
        <v>837</v>
      </c>
      <c r="B33" s="5" t="n">
        <v>79</v>
      </c>
      <c r="C33" s="5" t="n">
        <v>20</v>
      </c>
    </row>
    <row r="34" spans="1:5">
      <c r="A34" s="4" t="s">
        <v>838</v>
      </c>
      <c r="B34" s="5" t="n">
        <v>1718</v>
      </c>
      <c r="C34" s="5" t="n">
        <v>1561</v>
      </c>
    </row>
    <row r="35" spans="1:5">
      <c r="A35" s="4" t="s">
        <v>845</v>
      </c>
    </row>
    <row r="36" spans="1:5">
      <c r="A36" s="3" t="s">
        <v>833</v>
      </c>
    </row>
    <row r="37" spans="1:5">
      <c r="A37" s="4" t="s">
        <v>834</v>
      </c>
      <c r="C37" s="5" t="n">
        <v>1457</v>
      </c>
    </row>
    <row r="38" spans="1:5">
      <c r="A38" s="4" t="s">
        <v>846</v>
      </c>
    </row>
    <row r="39" spans="1:5">
      <c r="A39" s="3" t="s">
        <v>833</v>
      </c>
    </row>
    <row r="40" spans="1:5">
      <c r="A40" s="4" t="s">
        <v>834</v>
      </c>
      <c r="B40" s="5" t="n">
        <v>441</v>
      </c>
      <c r="C40" s="5" t="n">
        <v>404</v>
      </c>
    </row>
    <row r="41" spans="1:5">
      <c r="A41" s="4" t="s">
        <v>835</v>
      </c>
      <c r="B41" s="5" t="n">
        <v>55</v>
      </c>
      <c r="C41" s="5" t="n">
        <v>37</v>
      </c>
    </row>
    <row r="42" spans="1:5">
      <c r="A42" s="4" t="s">
        <v>838</v>
      </c>
      <c r="B42" s="5" t="n">
        <v>496</v>
      </c>
      <c r="C42" s="5" t="n">
        <v>441</v>
      </c>
    </row>
    <row r="43" spans="1:5">
      <c r="A43" s="4" t="s">
        <v>847</v>
      </c>
    </row>
    <row r="44" spans="1:5">
      <c r="A44" s="3" t="s">
        <v>833</v>
      </c>
    </row>
    <row r="45" spans="1:5">
      <c r="A45" s="4" t="s">
        <v>834</v>
      </c>
      <c r="C45" s="5" t="n">
        <v>404</v>
      </c>
    </row>
    <row r="46" spans="1:5">
      <c r="A46" s="4" t="s">
        <v>848</v>
      </c>
    </row>
    <row r="47" spans="1:5">
      <c r="A47" s="3" t="s">
        <v>833</v>
      </c>
    </row>
    <row r="48" spans="1:5">
      <c r="A48" s="4" t="s">
        <v>834</v>
      </c>
      <c r="B48" s="5" t="n">
        <v>-120</v>
      </c>
      <c r="C48" s="5" t="n">
        <v>-48</v>
      </c>
    </row>
    <row r="49" spans="1:5">
      <c r="A49" s="4" t="s">
        <v>835</v>
      </c>
      <c r="B49" s="5" t="n">
        <v>-20</v>
      </c>
      <c r="C49" s="5" t="n">
        <v>-11</v>
      </c>
    </row>
    <row r="50" spans="1:5">
      <c r="A50" s="4" t="s">
        <v>836</v>
      </c>
      <c r="B50" s="5" t="n">
        <v>119</v>
      </c>
      <c r="C50" s="5" t="n">
        <v>-61</v>
      </c>
    </row>
    <row r="51" spans="1:5">
      <c r="A51" s="4" t="s">
        <v>838</v>
      </c>
      <c r="B51" s="5" t="n">
        <v>-21</v>
      </c>
      <c r="C51" s="5" t="n">
        <v>-120</v>
      </c>
    </row>
    <row r="52" spans="1:5">
      <c r="A52" s="4" t="s">
        <v>849</v>
      </c>
    </row>
    <row r="53" spans="1:5">
      <c r="A53" s="3" t="s">
        <v>833</v>
      </c>
    </row>
    <row r="54" spans="1:5">
      <c r="A54" s="4" t="s">
        <v>834</v>
      </c>
      <c r="C54" s="5" t="n">
        <v>-48</v>
      </c>
    </row>
    <row r="55" spans="1:5">
      <c r="A55" s="4" t="s">
        <v>850</v>
      </c>
    </row>
    <row r="56" spans="1:5">
      <c r="A56" s="3" t="s">
        <v>833</v>
      </c>
    </row>
    <row r="57" spans="1:5">
      <c r="A57" s="4" t="s">
        <v>834</v>
      </c>
      <c r="B57" s="5" t="n">
        <v>-140</v>
      </c>
      <c r="C57" s="5" t="n">
        <v>-148</v>
      </c>
    </row>
    <row r="58" spans="1:5">
      <c r="A58" s="4" t="s">
        <v>835</v>
      </c>
      <c r="B58" s="5" t="n">
        <v>-10</v>
      </c>
      <c r="C58" s="5" t="n">
        <v>8</v>
      </c>
    </row>
    <row r="59" spans="1:5">
      <c r="A59" s="4" t="s">
        <v>837</v>
      </c>
      <c r="B59" s="5" t="n">
        <v>-54</v>
      </c>
    </row>
    <row r="60" spans="1:5">
      <c r="A60" s="4" t="s">
        <v>838</v>
      </c>
      <c r="B60" s="5" t="n">
        <v>-204</v>
      </c>
      <c r="C60" s="5" t="n">
        <v>-140</v>
      </c>
    </row>
    <row r="61" spans="1:5">
      <c r="A61" s="4" t="s">
        <v>851</v>
      </c>
    </row>
    <row r="62" spans="1:5">
      <c r="A62" s="3" t="s">
        <v>833</v>
      </c>
    </row>
    <row r="63" spans="1:5">
      <c r="A63" s="4" t="s">
        <v>834</v>
      </c>
      <c r="C63" s="5" t="n">
        <v>-148</v>
      </c>
    </row>
    <row r="64" spans="1:5">
      <c r="A64" s="4" t="s">
        <v>852</v>
      </c>
    </row>
    <row r="65" spans="1:5">
      <c r="A65" s="3" t="s">
        <v>833</v>
      </c>
    </row>
    <row r="66" spans="1:5">
      <c r="A66" s="4" t="s">
        <v>834</v>
      </c>
      <c r="B66" s="5" t="n">
        <v>-7</v>
      </c>
      <c r="C66" s="5" t="n">
        <v>-6</v>
      </c>
    </row>
    <row r="67" spans="1:5">
      <c r="A67" s="4" t="s">
        <v>835</v>
      </c>
      <c r="B67" s="5" t="n">
        <v>1</v>
      </c>
      <c r="C67" s="5" t="n">
        <v>-1</v>
      </c>
    </row>
    <row r="68" spans="1:5">
      <c r="A68" s="4" t="s">
        <v>838</v>
      </c>
      <c r="B68" s="5" t="n">
        <v>-6</v>
      </c>
      <c r="C68" s="5" t="n">
        <v>-7</v>
      </c>
    </row>
    <row r="69" spans="1:5">
      <c r="A69" s="4" t="s">
        <v>853</v>
      </c>
    </row>
    <row r="70" spans="1:5">
      <c r="A70" s="3" t="s">
        <v>833</v>
      </c>
    </row>
    <row r="71" spans="1:5">
      <c r="A71" s="4" t="s">
        <v>834</v>
      </c>
      <c r="C71" s="5" t="n">
        <v>-6</v>
      </c>
    </row>
    <row r="72" spans="1:5">
      <c r="A72" s="4" t="s">
        <v>112</v>
      </c>
    </row>
    <row r="73" spans="1:5">
      <c r="A73" s="3" t="s">
        <v>833</v>
      </c>
    </row>
    <row r="74" spans="1:5">
      <c r="A74" s="4" t="s">
        <v>834</v>
      </c>
      <c r="B74" s="5" t="n">
        <v>-20</v>
      </c>
      <c r="C74" s="5" t="n">
        <v>-18</v>
      </c>
    </row>
    <row r="75" spans="1:5">
      <c r="A75" s="4" t="s">
        <v>835</v>
      </c>
      <c r="B75" s="5" t="n">
        <v>-44</v>
      </c>
      <c r="C75" s="5" t="n">
        <v>-3</v>
      </c>
    </row>
    <row r="76" spans="1:5">
      <c r="A76" s="4" t="s">
        <v>836</v>
      </c>
      <c r="B76" s="5" t="n">
        <v>-6</v>
      </c>
      <c r="C76" s="5" t="n">
        <v>4</v>
      </c>
    </row>
    <row r="77" spans="1:5">
      <c r="A77" s="4" t="s">
        <v>837</v>
      </c>
      <c r="B77" s="5" t="n">
        <v>1</v>
      </c>
      <c r="C77" s="5" t="n">
        <v>-3</v>
      </c>
    </row>
    <row r="78" spans="1:5">
      <c r="A78" s="4" t="s">
        <v>838</v>
      </c>
      <c r="B78" s="6" t="n">
        <v>-69</v>
      </c>
      <c r="C78" s="5" t="n">
        <v>-20</v>
      </c>
    </row>
    <row r="79" spans="1:5">
      <c r="A79" s="4" t="s">
        <v>854</v>
      </c>
    </row>
    <row r="80" spans="1:5">
      <c r="A80" s="3" t="s">
        <v>833</v>
      </c>
    </row>
    <row r="81" spans="1:5">
      <c r="A81" s="4" t="s">
        <v>834</v>
      </c>
      <c r="C81" s="5" t="n">
        <v>-18</v>
      </c>
    </row>
    <row r="82" spans="1:5">
      <c r="A82" s="4" t="s">
        <v>855</v>
      </c>
    </row>
    <row r="83" spans="1:5">
      <c r="A83" s="3" t="s">
        <v>833</v>
      </c>
    </row>
    <row r="84" spans="1:5">
      <c r="A84" s="4" t="s">
        <v>834</v>
      </c>
      <c r="C84" s="5" t="n">
        <v>-5</v>
      </c>
    </row>
    <row r="85" spans="1:5">
      <c r="A85" s="4" t="s">
        <v>835</v>
      </c>
      <c r="C85" s="5" t="n">
        <v>5</v>
      </c>
    </row>
    <row r="86" spans="1:5">
      <c r="A86" s="4" t="s">
        <v>856</v>
      </c>
    </row>
    <row r="87" spans="1:5">
      <c r="A87" s="3" t="s">
        <v>833</v>
      </c>
    </row>
    <row r="88" spans="1:5">
      <c r="A88" s="4" t="s">
        <v>834</v>
      </c>
      <c r="C88" s="6" t="n">
        <v>-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2</v>
      </c>
      <c r="C2" s="2" t="s">
        <v>23</v>
      </c>
    </row>
    <row r="3" spans="1:3">
      <c r="A3" s="4" t="s">
        <v>858</v>
      </c>
    </row>
    <row r="4" spans="1:3">
      <c r="A4" s="3" t="s">
        <v>112</v>
      </c>
    </row>
    <row r="5" spans="1:3">
      <c r="A5" s="4" t="s">
        <v>859</v>
      </c>
      <c r="B5" s="6" t="n">
        <v>0</v>
      </c>
      <c r="C5" s="6" t="n">
        <v>4</v>
      </c>
    </row>
    <row r="6" spans="1:3">
      <c r="A6" s="4" t="s">
        <v>860</v>
      </c>
    </row>
    <row r="7" spans="1:3">
      <c r="A7" s="3" t="s">
        <v>112</v>
      </c>
    </row>
    <row r="8" spans="1:3">
      <c r="A8" s="4" t="s">
        <v>859</v>
      </c>
      <c r="B8" s="5" t="n">
        <v>10</v>
      </c>
      <c r="C8" s="5" t="n">
        <v>12</v>
      </c>
    </row>
    <row r="9" spans="1:3">
      <c r="A9" s="4" t="s">
        <v>861</v>
      </c>
    </row>
    <row r="10" spans="1:3">
      <c r="A10" s="3" t="s">
        <v>112</v>
      </c>
    </row>
    <row r="11" spans="1:3">
      <c r="A11" s="4" t="s">
        <v>859</v>
      </c>
      <c r="B11" s="5" t="n">
        <v>6</v>
      </c>
      <c r="C11" s="5" t="n">
        <v>7</v>
      </c>
    </row>
    <row r="12" spans="1:3">
      <c r="A12" s="4" t="s">
        <v>862</v>
      </c>
    </row>
    <row r="13" spans="1:3">
      <c r="A13" s="3" t="s">
        <v>112</v>
      </c>
    </row>
    <row r="14" spans="1:3">
      <c r="A14" s="4" t="s">
        <v>859</v>
      </c>
      <c r="B14" s="6" t="n">
        <v>0</v>
      </c>
      <c r="C14"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08:08:24Z</dcterms:created>
  <dcterms:modified xmlns:dcterms="http://purl.org/dc/terms/" xmlns:xsi="http://www.w3.org/2001/XMLSchema-instance" xsi:type="dcterms:W3CDTF">2019-02-14T08:08:24Z</dcterms:modified>
</cp:coreProperties>
</file>